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Restatement of Consolidated Fin" sheetId="9" r:id="rId9"/>
    <s:sheet name="New Accounting Pronouncements" sheetId="10" r:id="rId10"/>
    <s:sheet name="Acquisitions" sheetId="11" r:id="rId11"/>
    <s:sheet name="Restructuring and Asset Impairm" sheetId="12" r:id="rId12"/>
    <s:sheet name="Cash and Cash Equivalents" sheetId="13" r:id="rId13"/>
    <s:sheet name="Property, Plant and Equipment" sheetId="14" r:id="rId14"/>
    <s:sheet name="Goodwill and Other Intangible A" sheetId="15" r:id="rId15"/>
    <s:sheet name="Debt" sheetId="16" r:id="rId16"/>
    <s:sheet name="Financial Instruments and Deriv" sheetId="17" r:id="rId17"/>
    <s:sheet name="Fair Value Measurements" sheetId="18" r:id="rId18"/>
    <s:sheet name="Share-based Compensation Plans" sheetId="19" r:id="rId19"/>
    <s:sheet name="Employee Benefit Plans" sheetId="20" r:id="rId20"/>
    <s:sheet name="Income Taxes" sheetId="21" r:id="rId21"/>
    <s:sheet name="Commitments and Contingencies" sheetId="22" r:id="rId22"/>
    <s:sheet name="Shareholders' Equity and Earnin" sheetId="23" r:id="rId23"/>
    <s:sheet name="Segment Reporting" sheetId="24" r:id="rId24"/>
    <s:sheet name="Accumulated Other Comprehensive" sheetId="25" r:id="rId25"/>
    <s:sheet name="Selected Quarterly Financial Da" sheetId="26" r:id="rId26"/>
    <s:sheet name="Schedule IV (Notes)" sheetId="27" r:id="rId27"/>
    <s:sheet name="Summary of Significant Accoun28" sheetId="28" r:id="rId28"/>
    <s:sheet name="Summary of Significant Accoun29" sheetId="29" r:id="rId29"/>
    <s:sheet name="Restatement of Consolidated F30" sheetId="30" r:id="rId30"/>
    <s:sheet name="Acquisitions (Tables)" sheetId="31" r:id="rId31"/>
    <s:sheet name="Restructuring and Asset Impai32" sheetId="32" r:id="rId32"/>
    <s:sheet name="Property, Plant and Equipment (" sheetId="33" r:id="rId33"/>
    <s:sheet name="Goodwill and Other Intangible34" sheetId="34" r:id="rId34"/>
    <s:sheet name="Debt (Tables)" sheetId="35" r:id="rId35"/>
    <s:sheet name="Financial Instruments and Der36" sheetId="36" r:id="rId36"/>
    <s:sheet name="Fair Value Measurements (Tables" sheetId="37" r:id="rId37"/>
    <s:sheet name="Share-based Compensation Plans " sheetId="38" r:id="rId38"/>
    <s:sheet name="Employee Benefit Plans (Tables)" sheetId="39" r:id="rId39"/>
    <s:sheet name="Income Taxes (Tables)" sheetId="40" r:id="rId40"/>
    <s:sheet name="Shareholders' Equity and Earn41" sheetId="41" r:id="rId41"/>
    <s:sheet name="Segment Reporting (Tables)" sheetId="42" r:id="rId42"/>
    <s:sheet name="Accumulated Other Comprehensi43" sheetId="43" r:id="rId43"/>
    <s:sheet name="Selected Quarterly Financial 44" sheetId="44" r:id="rId44"/>
    <s:sheet name="Summary of Significant Accoun45" sheetId="45" r:id="rId45"/>
    <s:sheet name="Summary of Significant Accoun46" sheetId="46" r:id="rId46"/>
    <s:sheet name="Restatement of Consolidated F47" sheetId="47" r:id="rId47"/>
    <s:sheet name="Restatement of Consolidated F48" sheetId="48" r:id="rId48"/>
    <s:sheet name="Restatement of Consolidated F49" sheetId="49" r:id="rId49"/>
    <s:sheet name="Restatement of Consolidated F50" sheetId="50" r:id="rId50"/>
    <s:sheet name="Restatement of Consolidated F51" sheetId="51" r:id="rId51"/>
    <s:sheet name="Restatement of Consolidated F52" sheetId="52" r:id="rId52"/>
    <s:sheet name="Restatement of Consolidated F53" sheetId="53" r:id="rId53"/>
    <s:sheet name="Acquisitions - Additional Infor" sheetId="54" r:id="rId54"/>
    <s:sheet name="Acquisitions - Summary of Initi" sheetId="55" r:id="rId55"/>
    <s:sheet name="Restructuring and Asset Impai56" sheetId="56" r:id="rId56"/>
    <s:sheet name="Restructuring and Asset Impai57" sheetId="57" r:id="rId57"/>
    <s:sheet name="Restructuring and Asset Impai58" sheetId="58" r:id="rId58"/>
    <s:sheet name="Restructuring and Asset Impai59" sheetId="59" r:id="rId59"/>
    <s:sheet name="Cash and Cash Equivalents - Add" sheetId="60" r:id="rId60"/>
    <s:sheet name="Property, Plant and Equipment -" sheetId="61" r:id="rId61"/>
    <s:sheet name="Property, Plant and Equipment62" sheetId="62" r:id="rId62"/>
    <s:sheet name="Goodwill and Other Intangible63" sheetId="63" r:id="rId63"/>
    <s:sheet name="Goodwill and Other Intangible64" sheetId="64" r:id="rId64"/>
    <s:sheet name="Goodwill and Other Intangible65" sheetId="65" r:id="rId65"/>
    <s:sheet name="Debt - Debt Instruments (Detail" sheetId="66" r:id="rId66"/>
    <s:sheet name="Debt - Additional Information (" sheetId="67" r:id="rId67"/>
    <s:sheet name="Financial Instruments and Der68" sheetId="68" r:id="rId68"/>
    <s:sheet name="Financial Instruments and Der69" sheetId="69" r:id="rId69"/>
    <s:sheet name="Financial Instruments and Der70" sheetId="70" r:id="rId70"/>
    <s:sheet name="Financial Instruments and Der71" sheetId="71" r:id="rId71"/>
    <s:sheet name="Financial Instruments and Der72" sheetId="72" r:id="rId72"/>
    <s:sheet name="Fair Value Measurements - Asset" sheetId="73" r:id="rId73"/>
    <s:sheet name="Fair Value Measurements - Addit" sheetId="74" r:id="rId74"/>
    <s:sheet name="Share-based Compensation Plan75" sheetId="75" r:id="rId75"/>
    <s:sheet name="Share-based Compensation Plan76" sheetId="76" r:id="rId76"/>
    <s:sheet name="Share-based Compensation Plan77" sheetId="77" r:id="rId77"/>
    <s:sheet name="Share-based Compensation Plan78" sheetId="78" r:id="rId78"/>
    <s:sheet name="Share-based Compensation Plan79" sheetId="79" r:id="rId79"/>
    <s:sheet name="Employee Benefit Plans - Compon" sheetId="80" r:id="rId80"/>
    <s:sheet name="Employee Benefit Plans - Plans'" sheetId="81" r:id="rId81"/>
    <s:sheet name="Employee Benefit Plans - Recogn" sheetId="82" r:id="rId82"/>
    <s:sheet name="Employee Benefit Plans - Comp83" sheetId="83" r:id="rId83"/>
    <s:sheet name="Employee Benefit Plans - Amount" sheetId="84" r:id="rId84"/>
    <s:sheet name="Employee Benefit Plans - Accumu" sheetId="85" r:id="rId85"/>
    <s:sheet name="Employee Benefit Plans - Additi" sheetId="86" r:id="rId86"/>
    <s:sheet name="Employee Benefit Plans - Compan" sheetId="87" r:id="rId87"/>
    <s:sheet name="Employee Benefit Plans - Major " sheetId="88" r:id="rId88"/>
    <s:sheet name="Employee Benefit Plans - Health" sheetId="89" r:id="rId89"/>
    <s:sheet name="Employee Benefit Plans - Weight" sheetId="90" r:id="rId90"/>
    <s:sheet name="Income Taxes - Provision for Ta" sheetId="91" r:id="rId91"/>
    <s:sheet name="Income Taxes - Deferred Tax Lia" sheetId="92" r:id="rId92"/>
    <s:sheet name="Income Taxes - Additional Infor" sheetId="93" r:id="rId93"/>
    <s:sheet name="Income Taxes - Reconciliation o" sheetId="94" r:id="rId94"/>
    <s:sheet name="Income Taxes - Reconciliation95" sheetId="95" r:id="rId95"/>
    <s:sheet name="Commitments and Contingencies -" sheetId="96" r:id="rId96"/>
    <s:sheet name="Shareholders' Equity and Earn97" sheetId="97" r:id="rId97"/>
    <s:sheet name="Shareholders' Equity and Earn98" sheetId="98" r:id="rId98"/>
    <s:sheet name="Shareholders' Equity and Earn99" sheetId="99" r:id="rId99"/>
    <s:sheet name="Segment Reporting - Financial S" sheetId="100" r:id="rId100"/>
    <s:sheet name="Segment Reporting - Restructuri" sheetId="101" r:id="rId101"/>
    <s:sheet name="Segment Reporting - Sales to Un" sheetId="102" r:id="rId102"/>
    <s:sheet name="Accumulated Other Comprehens103" sheetId="103" r:id="rId103"/>
    <s:sheet name="Accumulated Other Comprehens104" sheetId="104" r:id="rId104"/>
    <s:sheet name="Accumulated Other Comprehens105" sheetId="105" r:id="rId105"/>
    <s:sheet name="Selected Quarterly Financial106" sheetId="106" r:id="rId106"/>
    <s:sheet name="Selected Quarterly Financial107" sheetId="107" r:id="rId107"/>
    <s:sheet name="Selected Quarterly Financial108" sheetId="108" r:id="rId108"/>
    <s:sheet name="Selected Quarterly Financial109" sheetId="109" r:id="rId109"/>
    <s:sheet name="Selected Quarterly Financial110" sheetId="110" r:id="rId110"/>
    <s:sheet name="Schedule IV (Details)" sheetId="111" r:id="rId111"/>
  </s:sheets>
  <s:definedNames/>
  <s:calcPr calcId="124519" calcMode="auto" fullCalcOnLoad="1"/>
</s:workbook>
</file>

<file path=xl/sharedStrings.xml><?xml version="1.0" encoding="utf-8"?>
<sst xmlns="http://schemas.openxmlformats.org/spreadsheetml/2006/main" uniqueCount="1324">
  <si>
    <t>Document and Entity Information - USD ($)</t>
  </si>
  <si>
    <t>12 Months Ended</t>
  </si>
  <si>
    <t>Dec. 31, 2014</t>
  </si>
  <si>
    <t>Feb. 13, 2015</t>
  </si>
  <si>
    <t>Jun. 29, 2014</t>
  </si>
  <si>
    <t>Document Document And Entity Information [Abstract]</t>
  </si>
  <si>
    <t>Document Type</t>
  </si>
  <si>
    <t>10-K/A</t>
  </si>
  <si>
    <t>Amendment Flag</t>
  </si>
  <si>
    <t>true</t>
  </si>
  <si>
    <t>Amendment Description</t>
  </si>
  <si>
    <t>Document Period End Date</t>
  </si>
  <si>
    <t>Dec. 31,
		2014</t>
  </si>
  <si>
    <t>Document Fiscal Year Focus</t>
  </si>
  <si>
    <t>Document Fiscal Period Focus</t>
  </si>
  <si>
    <t>FY</t>
  </si>
  <si>
    <t>Trading Symbol</t>
  </si>
  <si>
    <t>SON</t>
  </si>
  <si>
    <t>Entity Registrant Name</t>
  </si>
  <si>
    <t>SONOCO PRODUCTS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Current Assets</t>
  </si>
  <si>
    <t>Cash and cash equivalents</t>
  </si>
  <si>
    <t>Trade accounts receivable, net of allowances of $8,547 in 2014 and $9,771 in 2013</t>
  </si>
  <si>
    <t>Other receivables</t>
  </si>
  <si>
    <t>Inventories</t>
  </si>
  <si>
    <t>Finished and in process</t>
  </si>
  <si>
    <t>Materials and supplies</t>
  </si>
  <si>
    <t>Prepaid expenses</t>
  </si>
  <si>
    <t>Deferred income taxes</t>
  </si>
  <si>
    <t>Total Current Assets</t>
  </si>
  <si>
    <t>Property, Plant and Equipment, Net</t>
  </si>
  <si>
    <t>Goodwill</t>
  </si>
  <si>
    <t>Other Intangible Assets, Net</t>
  </si>
  <si>
    <t>Long-term Deferred Income Taxes</t>
  </si>
  <si>
    <t>Other Assets</t>
  </si>
  <si>
    <t>Total Assets</t>
  </si>
  <si>
    <t>Current Liabilities</t>
  </si>
  <si>
    <t>Payable to suppliers</t>
  </si>
  <si>
    <t>Accrued expenses and other</t>
  </si>
  <si>
    <t>Notes payable and current portion of long-term debt</t>
  </si>
  <si>
    <t>Accrued taxes</t>
  </si>
  <si>
    <t>Total Current Liabilities</t>
  </si>
  <si>
    <t>Long-term Debt</t>
  </si>
  <si>
    <t>Pension and Other Postretirement Benefits</t>
  </si>
  <si>
    <t>Deferred Income Taxes</t>
  </si>
  <si>
    <t>Other Liabilities</t>
  </si>
  <si>
    <t>Commitments and Contingencies</t>
  </si>
  <si>
    <t>Sonoco Shareholders' Equity</t>
  </si>
  <si>
    <t>Preferred shares, no par value Authorized 300,000 shares 0 shares issued and outstanding at December 31, 2013 and 2012, respectively</t>
  </si>
  <si>
    <t>100,603 shares issued and outstanding at December 31, 2014</t>
  </si>
  <si>
    <t>Capital in excess of stated value</t>
  </si>
  <si>
    <t>Accumulated other comprehensive loss</t>
  </si>
  <si>
    <t>Retained earnings</t>
  </si>
  <si>
    <t>Total Sonoco Shareholders' Equity</t>
  </si>
  <si>
    <t>Noncontrolling Interests</t>
  </si>
  <si>
    <t>Total Equity</t>
  </si>
  <si>
    <t>Total Liabilities and Equity</t>
  </si>
  <si>
    <t>Overstatement of Operating Results of a Packaging Services Center in Mexico [Member] | Scenario, Previously Reported [Member]</t>
  </si>
  <si>
    <t>CONSOLIDATED BALANCE SHEETS (Parenthetical) - USD ($) $ in Thousands</t>
  </si>
  <si>
    <t>Dec. 31, 2013</t>
  </si>
  <si>
    <t>Allowances for trade accounts receivable</t>
  </si>
  <si>
    <t>Preferred stock, shares authorized</t>
  </si>
  <si>
    <t>Preferred stock, shares issued</t>
  </si>
  <si>
    <t>Preferred stock, shares outstanding</t>
  </si>
  <si>
    <t>Common stock, shares authorized</t>
  </si>
  <si>
    <t>Common stock, shares issued</t>
  </si>
  <si>
    <t>Common stock, shares outstanding</t>
  </si>
  <si>
    <t>CONSOLIDATED STATEMENTS OF INCOME - USD ($) shares in Thousands, $ in Thousands</t>
  </si>
  <si>
    <t>3 Months Ended</t>
  </si>
  <si>
    <t>9 Months Ended</t>
  </si>
  <si>
    <t>Sep. 28, 2014</t>
  </si>
  <si>
    <t>Mar. 30, 2014</t>
  </si>
  <si>
    <t>Sep. 29, 2013</t>
  </si>
  <si>
    <t>Jun. 30, 2013</t>
  </si>
  <si>
    <t>Mar. 31, 2013</t>
  </si>
  <si>
    <t>Dec. 31, 2012</t>
  </si>
  <si>
    <t>Net Sales</t>
  </si>
  <si>
    <t>Cost of sales</t>
  </si>
  <si>
    <t>Gross profit</t>
  </si>
  <si>
    <t>Selling, general and administrative expenses</t>
  </si>
  <si>
    <t>Restructuring/Asset impairment charges</t>
  </si>
  <si>
    <t>Income before interest and income taxes</t>
  </si>
  <si>
    <t>Interest expense</t>
  </si>
  <si>
    <t>Interest income</t>
  </si>
  <si>
    <t>Income before income taxes</t>
  </si>
  <si>
    <t>Provision for income taxes</t>
  </si>
  <si>
    <t>Income before equity in earnings of affiliates</t>
  </si>
  <si>
    <t>Equity in earnings of affiliates, net of tax</t>
  </si>
  <si>
    <t>Net income</t>
  </si>
  <si>
    <t>Net (income) attributable to noncontrolling interests</t>
  </si>
  <si>
    <t>Net income attributable to Sonoco</t>
  </si>
  <si>
    <t>Weighted average common shares outstanding:</t>
  </si>
  <si>
    <t>Basic</t>
  </si>
  <si>
    <t>Assuming exercise of awards</t>
  </si>
  <si>
    <t>Diluted outstanding shares</t>
  </si>
  <si>
    <t>Net income attributable to Sonoco:</t>
  </si>
  <si>
    <t>Basic (usd per share)</t>
  </si>
  <si>
    <t>Diluted (usd per share)</t>
  </si>
  <si>
    <t>Cash dividends</t>
  </si>
  <si>
    <t>CONSOLIDATED STATEMENTS OF COMPREHENSIVE INCOME - USD ($) $ in Thousands</t>
  </si>
  <si>
    <t>Partners Capital And Distributions [Line Items]</t>
  </si>
  <si>
    <t>Other comprehensive income/(loss):</t>
  </si>
  <si>
    <t>Foreign currency translation adjustments</t>
  </si>
  <si>
    <t>Changes in defined benefit plans, net of tax</t>
  </si>
  <si>
    <t>Change in derivative financial instruments, net of tax</t>
  </si>
  <si>
    <t>Other comprehensive (loss)/income</t>
  </si>
  <si>
    <t>Comprehensive (loss)/income</t>
  </si>
  <si>
    <t>Other comprehensive loss/(income) attributable to noncontrolling interests</t>
  </si>
  <si>
    <t>Comprehensive (loss)/income attributable to Sonoco</t>
  </si>
  <si>
    <t>CONSOLIDATED STATEMENTS OF CHANGES IN TOTAL EQUITY - USD ($) shares in Thousands, $ in Thousands</t>
  </si>
  <si>
    <t>Total</t>
  </si>
  <si>
    <t>Common stocks [Member]</t>
  </si>
  <si>
    <t>Capital in Excess of Stated Value [Member]</t>
  </si>
  <si>
    <t>Accumulated Other Comprehensive Loss [Member]</t>
  </si>
  <si>
    <t>Retained Earnings [Member]</t>
  </si>
  <si>
    <t>Non-controlling Interests [Member]</t>
  </si>
  <si>
    <t>Beginning Balance at Dec. 31, 2011</t>
  </si>
  <si>
    <t>Beginning Balance, Shares at Dec. 31, 2011</t>
  </si>
  <si>
    <t>Translation gain</t>
  </si>
  <si>
    <t>Defined benefit plan adjustment1</t>
  </si>
  <si>
    <t>Derivative financial instruments1</t>
  </si>
  <si>
    <t>Dividends</t>
  </si>
  <si>
    <t>Issuance of stock awards</t>
  </si>
  <si>
    <t>Issuance of stock awards, Shares</t>
  </si>
  <si>
    <t>Shares repurchased</t>
  </si>
  <si>
    <t>Shares repurchased, Shares</t>
  </si>
  <si>
    <t>Stock-based compensation</t>
  </si>
  <si>
    <t>Purchase of non-controlling interest</t>
  </si>
  <si>
    <t>Ending Balance at Dec. 31, 2012</t>
  </si>
  <si>
    <t>Ending Balance, Shares at Dec. 31, 2012</t>
  </si>
  <si>
    <t>Ending Balance at Dec. 31, 2013</t>
  </si>
  <si>
    <t>Ending Balance, Shares at Dec. 31, 2013</t>
  </si>
  <si>
    <t>Ending Balance at Sep. 28, 2014</t>
  </si>
  <si>
    <t>Beginning Balance at Dec. 31, 2013</t>
  </si>
  <si>
    <t>Beginning Balance, Shares at Dec. 31, 2013</t>
  </si>
  <si>
    <t>Ending Balance at Dec. 31, 2014</t>
  </si>
  <si>
    <t>Ending Balance, Shares at Dec. 31, 2014</t>
  </si>
  <si>
    <t>CONSOLIDATED STATEMENTS OF CASH FLOWS - USD ($) $ in Thousands</t>
  </si>
  <si>
    <t>Cash Flows from Operating Activities</t>
  </si>
  <si>
    <t>Adjustments to reconcile net income to net cash provided by operating activities</t>
  </si>
  <si>
    <t>Asset impairment</t>
  </si>
  <si>
    <t>Depreciation, depletion and amortization</t>
  </si>
  <si>
    <t>Share-based compensation expense</t>
  </si>
  <si>
    <t>Equity in earnings of affiliates</t>
  </si>
  <si>
    <t>Cash dividends from affiliated companies</t>
  </si>
  <si>
    <t>Gain on disposition of assets</t>
  </si>
  <si>
    <t>Pension and postretirement plan expense</t>
  </si>
  <si>
    <t>Pension and postretirement plan contributions</t>
  </si>
  <si>
    <t>Tax effect of share-based compensation exercises</t>
  </si>
  <si>
    <t>Excess tax benefit of share-based compensation</t>
  </si>
  <si>
    <t>Net increase in deferred taxes</t>
  </si>
  <si>
    <t>Change in assets and liabilities, net of effects from acquisitions, dispositions and foreign currency adjustments</t>
  </si>
  <si>
    <t>Trade accounts receivable</t>
  </si>
  <si>
    <t>Accrued expenses</t>
  </si>
  <si>
    <t>Income taxes payable and other income tax items</t>
  </si>
  <si>
    <t>Fox River environmental reserves</t>
  </si>
  <si>
    <t>Other assets and liabilities</t>
  </si>
  <si>
    <t>Net cash provided by operating activities</t>
  </si>
  <si>
    <t>Cash Flows from Investing Activities</t>
  </si>
  <si>
    <t>Purchase of property, plant and equipment</t>
  </si>
  <si>
    <t>Cost of acquisitions, net of cash acquired</t>
  </si>
  <si>
    <t>Proceeds from the sale of assets</t>
  </si>
  <si>
    <t>Investment in affiliates and other</t>
  </si>
  <si>
    <t>Net cash used by investing activities</t>
  </si>
  <si>
    <t>Cash Flows from Financing Activities</t>
  </si>
  <si>
    <t>Proceeds from issuance of debt</t>
  </si>
  <si>
    <t>Principal repayment of debt</t>
  </si>
  <si>
    <t>Net (decrease) increase in commercial paper borrowings</t>
  </si>
  <si>
    <t>Net increase (decrease) in outstanding checks</t>
  </si>
  <si>
    <t>Cash dividends – common</t>
  </si>
  <si>
    <t>Shares acquired</t>
  </si>
  <si>
    <t>Shares issued</t>
  </si>
  <si>
    <t>Net cash provided (used) by financing activities</t>
  </si>
  <si>
    <t>Effects of Exchange Rate Changes on Cash</t>
  </si>
  <si>
    <t>(Decrease) Increase in Cash and Cash Equivalents</t>
  </si>
  <si>
    <t>Cash and cash equivalents at beginning of year</t>
  </si>
  <si>
    <t>Cash and cash equivalents at end of year</t>
  </si>
  <si>
    <t>Supplemental Cash Flow Disclosures</t>
  </si>
  <si>
    <t>Interest paid, net of amounts capitalized</t>
  </si>
  <si>
    <t>Income taxes paid, net of refunds</t>
  </si>
  <si>
    <t>Summary of Significant Accounting Policies</t>
  </si>
  <si>
    <t>Text Block [Abstract]</t>
  </si>
  <si>
    <t>Summary of significant accounting policies Basis of presentation The Consolidated Financial Statements include the accounts of Sonoco Products Company and its majority-owned subsidiaries (the “Company” or “Sonoco”) after elimination of intercompany accounts and transactions. Investments in affiliated companies in which the Company shares control over the financial and operating decisions, but in which the Company is not the primary beneficiary, are accounted for by the equity method of accounting. Income applicable to these equity investments is reflected in “Equity in earnings of affiliates, net of tax” in the Consolidated Statements of Income. The aggregate carrying value of equity investments is reported in “Other Assets” in the Company’s Consolidated Balance Sheets and totaled $114,063 and $116,193 at December 31, 2014 and 2013 , respectively. Affiliated companies in which the Company held a significant investment at December 31, 2014 , included: Entity Ownership Interest Percentage at December 31, 2014 RTS Packaging JVCO 35.0 % Cascades Conversion, Inc. 50.0 % Cascades Sonoco, Inc. 50.0 % Showa Products Company Ltd. 20.0 % Conitex Sonoco Holding BVI Ltd. 30.0 % Weidenhammer New Packaging, LLC 40.0 % Also included in the investment totals above is the Company’s 19.5% ownership in a small tube and core business in Chile and its 12.19% ownership in a small paper recycling business in Finland. These investments are accounted for under the cost method. 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 Revenue recognition The Company records revenue when title and risk of ownership pass to the customer, and when persuasive evidence of an arrangement exists, delivery has occurred or services have been rendered, the sales price to the customer is fixed or determinable and when collectibility is reasonably assured. Certain judgments, such as provisions for estimates of sales returns and allowances, are required in the application of the Company’s revenue policy and, therefore, are included in the results of operations in its Consolidated Financial Statements. Shipping and handling expenses are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 Sales to one of the Company’s customers accounted for approximately 7% of the Company’s net sales in 2014 , 7% in 2013 and 9% in 2012 , primarily in the Display and Packaging and Consumer Packaging segments. Receivables from this customer accounted for approximately 7% and 5% of the Company’s total trade accounts receivable at December 31, 2014 and 2013 , respectively. The Company’s next largest customer comprised approximately 3% of the Company’s net sales in 2014 , 5% in 2013 and 5% in 2012 . Research and development Research and development costs are charged to expense as incurred and include salaries and other directly related expenses. Research and development costs totaling approximately $24,200 in 2014 , $20,100 in 2013 and $20,200 in 2012 are included in “Selling, general and administrative expenses” in the Company’s Consolidated Statements of Income. Restructuring and asset impairment 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 Cash and cash equivalents Cash equivalents are composed of highly liquid investments with an original maturity of three months or less. Cash equivalents are recorded at cost, which approximates market. Inventories Inventories are stated at the lower of cost or market. The last-in, first-out (LIFO) method is used for the valuation of certain of the Company’s domestic inventories, primarily metal, internally manufactured paper and paper purchased from third parties. The LIFO method of accounting was used to determine the carrying costs of approximately 16% and 17% of total inventories at December 31, 2014 and 2013 , respectively. The remaining inventories are determined on the first-in, first-out (FIFO) method. If the FIFO method of accounting had been used for all inventories, total inventory would have been higher by $17,908 and $18,146 at December 31, 2014 and 2013 , respectively. 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 and buildings from 15 to 40 years . Timber resources are stated at cost. Depletion is charged to operations based on the estimated number of units of timber cut during the year. Goodwill and other intangible assets The Company evaluates its goodwill for impairment at least annually, and more frequently if indicators of impairment are present. In performing the impairment test, the Company typically first makes an assessment regarding the likelihood of impairment for each reporting unit. If it is not more likely than not that goodwill is impaired for any of its reporting units, no further testing is performed. Otherwise, the Company uses discounted future cash flows to estimate the fair value of each reporting unit it believes may have a goodwill impairment giving consideration to multiples it believes could be obtained in a sale. Alternatively, on occasion the Company will perform a discounted cash flow analysis to estimate the fair values of all of its reporting units in order to have a more recent baseline from which to judge the likelihood of impairment in subsequent years as well as assess the likelihood of current impairment. If the fair value of a reporting unit exceeds the carrying value of the reporting unit’s assets, including goodwill, there is no impairment. If not, and the carrying value of the reporting unit’s goodwill exceeds the implied fair value of that goodwill, an impairment charge is recognized for the excess. Goodwill is not amortized. Intangible assets are amortized, usually on a straight-line basis, over their respective useful lives, which generally range from 3 to 40 years . The Company evaluates its intangible assets for impairment whenever indicators of impairment exist. The Company has no intangibles with indefinite lives. 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 Derivatives The Company uses derivatives to mitigate the effect of fluctuations in some of its raw material and energy costs, foreign currency fluctuations and interest rate movements. The Company purchases commodities such as recovered paper, metal, resins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Amounts in accumulated other comprehensive income are reclassified into earnings in the same period or periods during which the hedged forecasted transaction affects earnings. It is the Company’s policy not to speculate in derivative instruments. 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are the nature of the products and the type of customers served. Contingencies Pursuant to U.S. GAAP for accounting for contingencies, accruals for estimated losses are recorded at the time information becomes available indicating that losses are probable and that the amounts are reasonably estimable. Amounts so accrued are not discounted.</t>
  </si>
  <si>
    <t>Restatement of Consolidated Financial (Notes)</t>
  </si>
  <si>
    <t>Accounting Changes and Error Corrections [Abstract]</t>
  </si>
  <si>
    <t>Accounting Changes and Error Corrections [Text Block]</t>
  </si>
  <si>
    <t>Restatement of Consolidated Financial Statements Misstatements at the Irapuato Packaging Center In July 2015, in the course of closing its books for the second quarter of 2015, the Company discovered certain accounting irregularities at a contract packaging center in Irapuato, Mexico, part of the Display and Packaging segment. Promptly upon discovery, the Company reported these accounting irregularities to the Audit Committee of the Board of Directors, and a formal investigation into the matter was initiated to determine whether any adjustments would be required with respect to the Company's previously issued financial statements. The Audit Committee retained independent outside legal and accounting advisers to assist with this investigation. Through this investigation, which concluded in August 2015, the irregularities were found to have consisted of a pattern of unsupported journal entries and other actions involving the Irapuato finance, plant, and pack center managers that misstated revenue, cost of sales, trade accounts receivable, other receivables, prepaid expenses, accrued expenses and other, and trade accounts payable for reporting periods dating back to 2011. The misstatements were made to manage earnings and conceal shortfalls in operating profits at the Irapuato packaging center. Neither cash nor previously reported cash flows from operations were affected. The Irapuato finance manager did not fully disclose the extent of his conduct to his managers and concealed these irregularities from senior management, corporate finance, and our independent registered public accounting firm. The Company determined that revenue and cost of sales had been misstated from 2012 through the first quarter of 2015, resulting in a cumulative overstatement of net income of approximately $23,315 , or $0.23 per diluted common share. Of this overstatement, approximately $2,139 related to the first quarter of 2015, while $10,817 , $9,758 , and $601 related to the years ending December 31, 2014, 2013, and 2012, respectively. The reported balance sheets were also misstated for the annual and interim periods from 2012 through the first quarter of 2015. Other Items In addition to the misstatements related to the Irapuato, Mexico, packaging center, certain out-of-period adjustments were made in 2014 that the Company concluded at the time, based on its evaluation of both quantitative and qualitative factors, were not material to any of its previously issued financial statements. These adjustments included the following: • As disclosed in the Company's Form 10-Q for the three and six-month periods ending June 29, 2014, during the second quarter of 2014 the Company recorded a valuation allowance of $11,516 on deferred tax assets related to the pension plan of a foreign subsidiary. This valuation allowance should have been established in years prior to 2014 when the deferred tax assets were recognized. The error affected comprehensive income, but not net income, from 2010 through the first quarter of 2014. • In December 2014, the valuation of finished goods and work in process inventory in our Flexible Packaging business (part of the Consumer Packaging segment) was found to have been based on incorrect costing standards resulting in the overstatement of finished goods and work in process inventory and a corresponding understatement of cost of sales totaling $1,184 . Pretax operating profits for the segment had been overstated by approximately $924 in 2012 and $260 in 2013. The adjustment resulted in a $770 reduction in the Company's reported net income in 2014. • In December 2014, an out-of-period adjustment was made that reduced both deferred tax expense and deferred tax liabilities in various jurisdictions by a total of $3,202 . Of this adjustment, approximately $639 related to 2013, $491 to 2012, $789 to 2011, $910 to 2010, and $373 to 2009. Analysis In its assessment of materiality, the Company considered, both individually and in the aggregate, the misstatements at the contract packaging center in Irapuato, Mexico, and the impact of the other items discussed above. Its assessment included an evaluation of the quantitative and qualitative factors relevant to that assessment. Conclusion The Company concluded that the misstatements associated with the Irapuato packaging center warranted restatement of the previously reported financial statements for the years ended December 31, 2012, 2013, and 2014, the interim periods within the year ended December 31, 2014, and for the three-month period ended March 29, 2015. The impact of the accounting irregularities prior to 2012 was not material. The Irapuato packaging center commenced operations in 2010 and those operations were not fully to scale until 2012. The Audit Committee of the Board of Directors analyzed these misstatements, and, after consulting with management, concluded on August 9, 2015, that the financial statements for the years ended December 31, 2012, 2013, and 2014, the interim periods within the year ended December 31, 2014, and for the three-month period ended March 29, 2015, should be restated and should no longer be relied upon. Restatement Details The following previously issued financial statements have been restated and are included herein: Consolidated Balance Sheets for the years ended December 31, 2014 and 2013; and Consolidated Statements of Income, Consolidated Statements of Comprehensive Income, Consolidated Statements of Changes in Total Equity, and Consolidated Statements of Cash Flows for the years ended December 31, 2014, 2013, and 2012. In addition, the accompanying restated consolidated financial statements have been revised to reflect in the proper periods the previously recorded out-of-period adjustments noted above. The Company expects to file on August 26, 2015 a Quarterly Report Form 10-Q for the period ended June 29, 2015, in which it will provide restated condensed consolidated financial statements for the three- and six-month periods ended June 29, 2014. Additionally, by the end of August 2015, the Company expects to file an amended Quarterly Report on Form 10-Q/A for the period ended March 29, 2015, in which it will provide restated condensed consolidated financial statements for the three-month periods ended March 29, 2015 and March 30, 2014. The following tables provide a reconciliation of the amounts previously reported to the restated amounts as of and for the years ended December 31, 2014, 2013, and 2012. Restated condensed consolidated financial statements for the three- and nine-month periods ended September 28, 2014 are included in Note 19 of these financial statements. CONSOLIDATED BALANCE SHEETS Sonoco Products Company (Dollars and shares in thousands) 2014 as Previously Reported Measurement Period Adjustment (see Note 4) Effect of Restatement 2014 as Restated Assets Current Assets Cash and cash equivalents $ 161,168 — — $ 161,168 Trade accounts receivable, net of allowances of $8,547 in 2014 668,710 — (14,973 ) 653,737 Other receivables 44,411 — (5,831 ) 38,580 Inventories Finished and in process 151,150 — — 151,150 Materials and supplies 269,126 — — 269,126 Prepaid expenses 56,761 — 4,310 61,071 Deferred income taxes 38,957 — — 38,957 1,390,283 — (16,494 ) 1,373,789 Property, Plant and Equipment, Net 1,148,607 — — 1,148,607 Goodwill 1,182,936 (4,974 ) — 1,177,962 Other Intangible Assets, Net 280,935 — — 280,935 Long-term Deferred Income Taxes 40,059 — 5,383 45,442 Other Assets 167,176 — — 167,176 Total Assets $ 4,209,996 $ (4,974 ) $ (11,111 ) $ 4,193,911 Liabilities and Equity Current Liabilities Payable to suppliers $ 511,630 — 5,598 $ 517,228 Accrued expenses and other 255,079 — 1,487 256,566 Accrued wages and other compensation 77,520 — — 77,520 Notes payable and current portion of long-term debt 52,280 — — 52,280 Accrued taxes 8,936 — (337 ) 8,599 905,445 — 6,748 912,193 Long-term Debt 1,200,885 — — 1,200,885 Pension and Other Postretirement Benefits 444,231 — — 444,231 Deferred Income Taxes 95,062 (4,974 ) 1,069 91,157 Other Liabilities 41,598 — — 41,598 Commitments and Contingencies Sonoco Shareholders’ Equity Serial preferred stock, no par value Authorized 30,000 shares 0 shares issued and outstanding Common shares, no par value Authorized 300,000 shares 100,603 shares issued and outstanding 7,175 — — 7,175 Capital in excess of stated value 396,980 — — 396,980 Accumulated other comprehensive loss (611,099 ) — 2,248 (608,851 ) Retained earnings 1,714,067 — (21,176 ) 1,692,891 Total Sonoco Shareholders’ Equity 1,507,123 — (18,928 ) 1,488,195 Noncontrolling Interests 15,652 — — 15,652 Total Equity 1,522,775 — (18,928 ) 1,503,847 Total Liabilities and Equity $ 4,209,996 $ (4,974 ) $ (11,111 ) $ 4,193,911 CONSOLIDATED BALANCE SHEETS Sonoco Products Company (Dollars and shares in thousands) 2013 as Previously Reported Effect of Restatement 2013 as Restated Assets Current Assets Cash and cash equivalents $ 217,567 — $ 217,567 Trade accounts receivable, net of allowances of $9,771 in 2013 614,053 — 614,053 Other receivables 38,995 — 38,995 Inventories Finished and in process 158,256 (1,184 ) 157,072 Materials and supplies 252,531 — 252,531 Prepaid expenses 57,666 2,548 60,214 Deferred income taxes 39,406 — 39,406 1,378,474 1,364 1,379,838 Property, Plant and Equipment, Net 1,021,920 — 1,021,920 Goodwill 1,099,207 — 1,099,207 Other Intangible Assets, Net 243,920 — 243,920 Long-term Deferred Income Taxes 67,364 (6,132 ) 61,232 Other Assets 168,406 — 168,406 Total Assets $ 3,979,291 $ (4,768 ) $ 3,974,523 Liabilities and Equity Current Liabilities Payable to suppliers $ 491,809 5,115 $ 496,924 Accrued expenses and other 261,895 9,393 271,288 Accrued wages and other compensation 69,671 — 69,671 Notes payable and current portion of long-term debt 35,201 — 35,201 Accrued taxes 8,649 — 8,649 867,225 14,508 881,733 Long-term Debt 946,257 — 946,257 Pension and Other Postretirement Benefits 263,718 — 263,718 Deferred Income Taxes 128,006 — 128,006 Other Liabilities 48,760 — 48,760 Commitments and Contingencies Sonoco Shareholders’ Equity Serial preferred stock, no par value Authorized 30,000 shares 0 shares issued and outstanding Common shares, no par value Authorized 300,000 shares 102,147 shares issued and outstanding 7,175 — 7,175 Capital in excess of stated value 457,190 — 457,190 Accumulated other comprehensive loss (358,520 ) (11,349 ) (369,869 ) Retained earnings 1,604,892 (7,927 ) 1,596,965 Total Sonoco Shareholders’ Equity 1,710,737 (19,276 ) 1,691,461 Noncontrolling Interests 14,588 — 14,588 Total Equity 1,725,325 (19,276 ) 1,706,049 Total Liabilities and Equity $ 3,979,291 $ (4,768 ) $ 3,974,523 CONSOLIDATED STATEMENTS OF INCOME Sonoco Products Company (Dollars and shares in thousands except per share data) 2014 as Previously Reported Effect of Restatement 2014 as Restated Net sales $ 5,014,534 $ 2,460 $ 5,016,994 Cost of sales 4,093,235 15,873 4,109,108 Gross profit 921,299 (13,413 ) 907,886 Selling, general and administrative expenses 506,996 — 506,996 Restructuring/Asset impairment charges 22,792 — 22,792 Income before interest and income taxes 391,511 (13,413 ) 378,098 Interest expense 55,140 — 55,140 Interest income 2,749 — 2,749 Income before income taxes 339,120 (13,413 ) 325,707 Provision for income taxes 108,922 (164 ) 108,758 Income before equity in earnings of affiliates 230,198 (13,249 ) 216,949 Equity in earnings of affiliates, net of tax 9,886 — 9,886 Net income 240,084 (13,249 ) 226,835 Net (income) attributable to noncontrolling interests (919 ) — (919 ) Net income attributable to Sonoco $ 239,165 $ (13,249 ) $ 225,916 Weighted average common shares outstanding: Basic 102,215 — 102,215 Assuming exercise of awards 957 — 957 Diluted 103,172 — 103,172 Per common share Net income attributable to Sonoco: Basic $ 2.34 $ (0.13 ) $ 2.21 Diluted $ 2.32 $ (0.13 ) $ 2.19 Cash dividends $ 1.27 $ — $ 1.27 CONSOLIDATED STATEMENTS OF COMPREHENSIVE INCOME Sonoco Products Company (Dollars in thousands) 2014 as Previously Reported Effect of Restatement 2014 as Restated Net income $ 240,084 $ (13,249 ) $ 226,835 Other comprehensive income/(loss): Foreign currency translation adjustments (105,528 ) 2,081 (103,447 ) Changes in defined benefit plans, net of tax (142,180 ) 11,516 (130,664 ) Change in derivative financial instruments, net of tax (5,700 ) — (5,700 ) Other comprehensive loss (253,408 ) 13,597 (239,811 ) Comprehensive loss (13,324 ) 348 (12,976 ) Net (income) attributable to noncontrolling interests (919 ) — (919 ) Other comprehensive loss attributable to noncontrolling interests 829 — 829 Comprehensive (loss) attributable to Sonoco $ (13,414 ) $ 348 $ (13,066 ) CONSOLIDATED STATEMENTS OF INCOME Sonoco Products Company (Dollars and shares in thousands except per share data) 2013 as Previously Reported Effect of Restatement 2013 as Restated Net sales $ 4,848,092 $ 13,565 $ 4,861,657 Cost of sales 3,974,588 25,425 4,000,013 Gross profit 873,504 (11,860 ) 861,644 Selling, general and administrative expenses 487,171 — 487,171 Restructuring/Asset impairment charges 25,038 — 25,038 Income before interest and income taxes 361,295 (11,860 ) 349,435 Interest expense 59,913 — 59,913 Interest income 3,187 — 3,187 Income before income taxes 304,569 (11,860 ) 292,709 Provision for income taxes 96,203 (2,572 ) 93,631 Income before equity in earnings of affiliates 208,366 (9,288 ) 199,078 Equity in earnings of affiliates, net of tax 12,029 — 12,029 Net income 220,395 (9,288 ) 211,107 Net (income) attributable to noncontrolling interests (1,282 ) — (1,282 ) Net income attributable to Sonoco $ 219,113 $ (9,288 ) $ 209,825 Weighted average common shares outstanding: Basic 102,577 — 102,577 Assuming exercise of awards 671 — 671 Diluted 103,248 — 103,248 Per common share Net income attributable to Sonoco: Basic $ 2.14 $ (0.09 ) $ 2.05 Diluted $ 2.12 $ (0.09 ) $ 2.03 Cash dividends $ 1.23 $ — $ 1.23 CONSOLIDATED STATEMENTS OF COMPREHENSIVE INCOME Sonoco Products Company (Dollars in thousands) 2013 as Previously Reported Effect of Restatement 2013 as Restated Net income $ 220,395 $ (9,288 ) $ 211,107 Other comprehensive income/(loss): Foreign currency translation adjustments (29,308 ) 161 (29,147 ) Changes in defined benefit plans, net of tax 139,227 5,527 144,754 Change in derivative financial instruments, net of tax 6,465 — 6,465 Other comprehensive income 116,384 5,688 122,072 Comprehensive income 336,779 (3,600 ) 333,179 Net (income) attributable to noncontrolling interests (1,282 ) — (1,282 ) Other comprehensive loss attributable to noncontrolling interests 922 — 922 Comprehensive income attributable to Sonoco $ 336,419 $ (3,600 ) $ 332,819 CONSOLIDATED STATEMENTS OF INCOME Sonoco Products Company (Dollars and shares in thousands except per share data) 2012 as Previously Reported Effect of Restatement 2012 as Restated Net sales $ 4,786,129 $ 27,442 $ 4,813,571 Cost of sales 3,942,497 31,510 3,974,007 Gross profit 843,632 (4,068 ) 839,564 Selling, general and administrative expenses 463,715 — 463,715 Restructuring/Asset impairment charges 32,858 — 32,858 Income before interest and income taxes 347,059 (4,068 ) 342,991 Interest expense 64,114 — 64,114 Interest income 4,129 — 4,129 Income before income taxes 287,074 (4,068 ) 283,006 Provision for income taxes 103,759 (3,357 ) 100,402 Income before equity in earnings of affiliates 183,315 (711 ) 182,604 Equity in earnings of affiliates, net of tax 12,805 — 12,805 Net income 196,120 (711 ) 195,409 Net (income) attributable to noncontrolling interests (110 ) — (110 ) Net income attributable to Sonoco $ 196,010 $ (711 ) $ 195,299 Weighted average common shares outstanding: Basic 101,804 — 101,804 Assuming exercise of awards 769 — 769 Diluted 102,573 — 102,573 Per common share Net income attributable to Sonoco: Basic $ 1.93 $ (0.01 ) $ 1.92 Diluted $ 1.91 $ (0.01 ) $ 1.90 Cash dividends $ 1.19 $ — $ 1.19 CONSOLIDATED STATEMENTS OF COMPREHENSIVE INCOME Sonoco Products Company (Dollars in thousands) 2012 as Previously Reported Effect of Restatement 2012 as Restated Net income $ 196,120 $ (711 ) $ 195,409 Other comprehensive income/(loss): Foreign currency translation adjustments 25,016 6 25,022 Changes in defined benefit plans, net of tax (41,498 ) (2,255 ) (43,753 ) Change in derivative financial instruments, net of tax 1,460 — 1,460 Other comprehensive loss (15,022 ) (2,249 ) (17,271 ) Comprehensive income 181,098 (2,960 ) 178,138 Net (income) attributable to noncontrolling interests (110 ) — (110 ) Other comprehensive (income) attributable to noncontrolling interests (505 ) — (505 ) Comprehensive income attributable to Sonoco $ 180,483 $ (2,960 ) $ 177,523 CONSOLIDATED STATEMENTS OF CHANGES IN TOTAL EQUITY Sonoco Products Company 2014 as Previously Reported Effect of Restatement 2014 as Restated COMMON SHARES: Shares, beginning of year 102,147 — 102,147 Issuance of stock awards 583 — 583 Shares repurchased (2,127 ) — (2,127 ) Shares, end of year 100,603 — 100,603 COMMON STOCK - PAR VALUE $0.01 PER SHARE: Balance, beginning of year $ 7,175 $ — $ 7,175 Issuance of stock awards — — — Balance, end of year $ 7,175 $ — $ 7,175 CAPITAL IN EXCESS OF STATED VALUE: Balance, beginning of year $ 457,190 $ — $ 457,190 Issuance of stock awards 10,491 — 10,491 Shares repurchased (87,800 ) — (87,800 ) Stock-based compensation 17,099 — 17,099 Balance, end of year $ 396,980 $ — $ 396,980 ACCUMULATED OTHER COMPREHENSIVE LOSS: Balance, beginning of year $ (358,520 ) $ (11,349 ) $ (369,869 ) Translation gain (104,699 ) 2,081 (102,618 ) Defined benefit plan adjustment (142,180 ) 11,516 (130,664 ) Derivative financial instruments (5,700 ) — (5,700 ) Balance, end of year $ (611,099 ) $ 2,248 $ (608,851 ) RETAINED EARNINGS: Balance, beginning of year $ 1,604,892 $ (7,927 ) $ 1,596,965 Net income 239,165 (13,249 ) 225,916 Dividends (129,990 ) — (129,990 ) Balance, end of year $ 1,714,067 $ (21,176 ) $ 1,692,891 NON-CONTROLLING INTERESTS: Balance, beginning of year $ 14,588 $ — $ 14,588 Net income 919 — 919 Translation gain (829 ) — (829 ) Purchase of non-controlling interest 974 — 974 Balance, end of year $ 15,652 $ — $ 15,652 TOTAL STOCKHOLDERS' EQUITY $ 1,522,775 $ (18,928 ) $ 1,503,847 CONSOLIDATED STATEMENTS OF CHANGES IN TOTAL EQUITY Sonoco Products Company 2013 as Previously Reported Effect of Restatement 2013 as Restated COMMON SHARES: Shares, beginning of year 100,847 — 100,847 Issuance of stock awards 2,008 — 2,008 Shares repurchased (708 ) — (708 ) Shares, end of year 102,147 — 102,147 COMMON STOCK - PAR VALUE $0.01 PER SHARE: Balance, beginning of year $ 7,175 $ — $ 7,175 Issuance of stock awards — — — Balance, end of year $ 7,175 $ — $ 7,175 CAPITAL IN EXCESS OF STATED VALUE: Balance, beginning of year $ 445,492 $ — $ 445,492 Issuance of stock awards 27,465 — 27,465 Shares repurchased (27,239 ) — (27,239 ) Stock-based compensation 11,472 — 11,472 Balance, end of year $ 457,190 $ — $ 457,190 ACCUMULATED OTHER COMPREHENSIVE LOSS: Balance, beginning of year $ (475,826 ) $ (17,037 ) $ (492,863 ) Translation gain (28,386 ) 161 (28,225 ) Defined benefit plan adjustment 139,227 5,527 144,754 Derivative financial instruments 6,465 — 6,465 Balance, end of year $ (358,520 ) $ (11,349 ) $ (369,869 ) RETAINED EARNINGS: Balance, beginning of year $ 1,512,145 $ 1,361 $ 1,513,506 Net income 219,113 (9,288 ) 209,825 Dividends (126,366 ) — (126,366 ) Balance, end of year $ 1,604,892 $ (7,927 ) $ 1,596,965 NON-CONTROLLING INTERESTS: Balance, beginning of year $ 14,228 $ — $ 14,228 Net income 1,282 — 1,282 Translation gain (922 ) — (922 ) Purchase of non-controlling interest — — — Balance, end of year $ 14,588 $ — $ 14,588 TOTAL STOCKHOLDERS' EQUITY $ 1,725,325 $ (19,276 ) $ 1,706,049 CONSOLIDATED STATEMENTS OF CHANGES IN TOTAL EQUITY Sonoco Products Company 2012 as Previously Reported Effect of Restatement 2012 as Restated COMMON SHARES: Shares, beginning of year 100,211 — 100,211 Issuance of stock awards 763 — 763 Shares repurchased (127 ) — (127 ) Shares, end of year 100,847 — 100,847 COMMON STOCK - PAR VALUE $0.01 PER SHARE: Balance, beginning of year $ 7,175 $ — $ 7,175 Issuance of stock awards — — — Balance, end of year $ 7,175 $ — $ 7,175 CAPITAL IN EXCESS OF STATED VALUE: Balance, beginning of year $ 427,484 $ — $ 427,484 Issuance of stock awards 13,324 — 13,324 Shares repurchased (4,167 ) — (4,167 ) Stock-based compensation Purchase of non-controlling interest 8,851 — 8,851 Balance, end of year $ 445,492 $ — $ 445,492 ACCUMULATED OTHER COMPREHENSIVE LOSS: Balance, beginning of year $ (460,299 ) $ (14,788 ) $ (475,087 ) Translation gain 24,511 6 24,517 Defined benefit plan adjustment (41,498 ) (2,255 ) (43,753 ) Derivative financial instruments 1,460 — 1,460 Balance, end of year $ (475,826 ) $ (17,037 ) $ (492,863 ) RETAINED EARNINGS: Balance, beginning of year $ 1,437,435 $ 2,072 $ 1,439,507 Net income 196,010 (711 ) 195,299 Dividends (121,300 ) — (121,300 ) Balance, end of year $ 1,512,145 $ 1,361 $ 1,513,506 NON-CONTROLLING INTERESTS: Balance, beginning of year $ 13,613 $ — $ 13,613 Net income 110 — 110 Translation gain 505 — 505 Purchase of non-controlling interest — — — Balance, end of year $ 14,228 $ — $ 14,228 TOTAL STOCKHOLDERS' EQUITY $ 1,503,214 $ (15,676 ) $ 1,487,538 CONSOLIDATED STATEMENTS OF CASH FLOWS Sonoco Products Company (Dollars in thousands) 2014 as Previously Reported Effect of Restatement 2014 as Restated Cash Flows from Operating Activities Net income $ 240,084 $ (13,249 ) $ 226,835 Adjustments to reconcile net income to net cash provided by operating activities Asset impairment 8,155 — 8,155 Depreciation, depletion and amortization 198,718 — 198,718 Share-based compensation expense 17,099 — 17,099 Equity in earnings of affiliates (9,886 ) — (9,886 ) Cash dividends from affiliated companies 9,809 — 9,809 Gain on disposition of assets (2,103 ) — (2,103 ) Pension and postretirement plan expense 40,435 — 40,435 Pension and postretirement plan contributions (65,944 ) — (65,944 ) Tax effect of share-based compensation exercises 3,918 — 3,918 Excess tax benefit of share-based compensation (4,126 ) — (4,126 ) Net increase in deferred taxes 38,196 564 38,760 Change in assets and liabilities, net of effects from acquisitions, dispositions and foreign currency adjustments Trade accounts receivable (52,332 ) 16,412 (35,920 ) Inventories 7,414 (1,184 ) 6,230 Payable to suppliers 25,642 1,208 26,850 Prepaid expenses (11,605 ) (1,677 ) (13,282 ) Accrued expenses (782 ) (7,931 ) (8,713 ) Income taxes payable and other income tax items (383 ) (728 ) (1,111 ) Fox River environmental reserves (14,349 ) — (14,349 ) Other assets and liabilities (10,045 ) 6,585 (3,460 ) Net cash provided by operating activities 417,915 — 417,915 Cash Flows from Investing Activities Purchase of property, plant and equipment (177,076 ) — (177,076 ) Cost of acquisitions, net of cash acquired (334,132 ) — (334,132 ) Proceeds from the sale of assets 7,758 — 7,758 Investment in affiliates and other (3,983 ) — (3,983 ) Net cash used by investing activities (507,433 ) — (507,433 ) Cash Flows from Financing Activities Proceeds from issuance of debt 294,846 — 294,846 Principal repayment of debt (49,624 ) — (49,624 ) Net increase (decrease) in commercial paper borrowings — — — Net increase in outstanding checks 1,335 — 1,335 Cash dividends – common (128,793 ) — (128,793 ) Excess tax benefit of share-based compensation 4,126 — 4,126 Shares acquired (87,800 ) — (87,800 ) Shares issued 5,373 — 5,373 Net cash provided by financing activities 39,463 — 39,463 Effects of Exchange Rate Changes on Cash (6,344 ) — (6,344 ) Decrease in Cash and Cash Equivalents (56,399 ) — (56,399 ) Cash and cash equivalents at beginning of year 217,567 — 217,567 Cash and cash equivalents at end of year $ 161,168 $ — $ 161,168 Supplemental Cash Flow Disclosures Interest paid, net of amounts capitalized $ 54,496 $ — $ 54,496 Income taxes paid, net of refunds $ 67,192 $ — $ 67,192 CONSOLIDATED STATEMENTS OF CASH FLOWS Sonoco Products Company (Dollars in thousands) 2013 as Previously Reported Effect of Restatement 2013 as Restated Cash Flows from Operating Activities Net income $ 220,395 $ (9,288 ) $ 211,107 Adjustments to reconcile net income to net cash provided by operating activities Asset impairment 8,238 — 8,238 Depreciation, depletion and amortization 197,671 — 197,671 Share-based compensation expense 11,472 — 11,472 Equity in earnings of affiliates (12,029 ) — (12,029 ) Cash dividends from affiliated companies 13,631 — 13,631 Gain on disposition of assets (493 ) — (493 ) Pension and postretirement plan expense 61,946 — 61,946 Pension and postretirement plan contributions (42,007 ) — (42,007 ) Tax effect of share-based compensation exercises 11,462 — 11,462 Excess tax benefit of share-based compensation (12,456 ) — (12,456 ) Net increase in deferred taxes 37,202 (1,542 ) 35,660 Change in assets and liabilities, net of effects from acquisitions, dispositions and foreign currency adjustments Trade accounts receivable 162 — 162 Inventories (32,787 ) 260 (32,527 ) Payable to suppliers 65,894 5,115 71,009 Prepaid expenses (1,993 ) — (1,993 ) Accrued expenses (368 ) 9,393 9,025 Income taxes payable and other income tax items 7,093 (1,030 ) 6,063 Fox River environmental reserves (1,848 ) — (1,848 ) Other assets and liabilities 6,842 (2,908 ) 3,934 Net cash provided by operating activities 538,027 — 538,027 Cash Flows from Investing Activities Purchase of property, plant and equipment (172,442 ) — (172,442 ) Cost of acquisitions, net of cash acquired (4,005 ) — (4,005 ) Proceeds from the sale of assets 10,511 — 10,511 Investment in affiliates and other (3,517 ) — (3,517 ) Net cash used by investing activities (169,453 ) — (169,453 ) Cash Flows from Financing Activities Proceeds from issuance of debt 57,952 — 57,952 Principal repayment of debt (294,347 ) — (294,347 ) Net decrease in commercial paper borrowings (152,000 ) — (152,000 ) Net decrease in outstanding checks (2,825 ) — (2,825 ) Cash dividends – common (124,845 ) — (124,845 ) Excess tax benefit of share-based compensation 12,456 — 12,456 Shares acquired (27,239 ) — (27,239 ) Shares issued 15,781 — 15,781 Net cash used by financing activities (515,067 ) — (515,067 ) Effects of Exchange Rate Changes on Cash (9,024 ) — (9,024 ) Decrease in Cash and Cash Equivalents (155,517 ) — (155,517 ) Cash and cash equivalents at beginning of year 373,084 — 373,084 Cash and cash equivalents at end of year $ 217,567 $ — $ 217,567 Supplemental Cash Flow Disclosures Interest paid, net of amounts capitalized $ 60,772 $ — $ 60,772 Income taxes paid, net of refunds $ 40,446 $ — $ 40,446 CONSOLIDATED STATEMENTS OF CASH FLOWS Sonoco Products Company (Dollars in thousands) 2012 as Previously Reported Effect of Restatement 2012 as Restated Cash Flows from Operating Activities Net income $ 196,120 $ (711 ) $ 195,409 Adjustments to reconcile net income to net cash provided by operating activities Asset impairment 8,427 — 8,427 Depreciation, depletion and amortization 200,403 — 200,403 Share-based compensation expense 8,851 — 8,851 Equity in earnings of affiliates (12,805 ) — (12,805 ) Cash dividends from affiliated companies 9,329 — 9,329 (Gain)/Loss on disposition of assets (6,690 ) — (6,690 ) Pension and postretirement plan expense 52,856 — 52,856 Pension and postretirement plan contributions (75,059 ) — (75,059 ) Tax effect of share-based compensation exercises 5,698 — 5,698 Excess tax benefit of share-based compensation (2,682 ) — (2,682 ) Net increase in deferred taxes 18,989 (1,839 ) 17,150 Change in assets and liabilities, net of effects from acquisitions, dispositions and foreign currency adjustments Trade accounts receivable 1,190 — 1,190 Inventories 16,157 924 17,081 Payable to suppliers (16,010 ) — (16,010 ) Prepaid expenses 1,114 — 1,114 Accrued expenses (4,059 ) — (4,059 ) Income taxes payable and other income tax items (5,350 ) (1,518 ) (6,868 ) Fox River environmental reserves (2,796 ) — (2,796 ) Other assets and liabilities 10,232 3,144 13,376 Net cash provided by operating activities 403,915 — 403,915 Cash Flows from Investing Activities Purchase of property, plant and equipment (214,862 ) — (214,862 ) Cost of acquisitions, net of cash acquired (503 ) — (503 ) Proceeds from the sale of assets 31,967 — 31,967 Investment in affiliates and other 26 — 26 Net cash used by investing activities (183,372 ) — (183,372 ) Cash Flows from Financing Activities Proceeds from issuance of debt 7,568 — 7,568 Principal repayment of debt (46,820 ) — (46,820 ) Net increase (decrease) in commercial paper borrowings 125,000 — 125,000 Net decrease in outstanding checks (1,600 ) — (1,600 ) Cash dividends – common (119,771 ) — (119,771 ) Excess tax benefit of share-based compensation 2,682 — 2,682 Shares acquired (4,167 ) — (4,167 ) Shares issued 9,739 — 9,739 Net cash (used) provided by financing activities (27,369 ) — (27,369 ) Effects of Exchange Rate Changes on Cash 4,387 — 4,387 Increase (Decrease) in Cash and Cash Equivalents 197,561 — 197,561 Cash and cash equivalents at beginning of year 175,523 — 175,523 Cash and cash equivalents at end of year $ 373,084 $ — $ 373,084 Supplemental Cash Flow Disclosures Interest paid, net of amounts capitalized $ 66,171 $ — $ 66,171 Income taxes paid, net of refunds $ 84,422 $ — $ 84,422</t>
  </si>
  <si>
    <t>New Accounting Pronouncements</t>
  </si>
  <si>
    <t>New accounting pronouncements In May 2014, the Financial Accounting Standards Board (FASB) issued Accounting Standards Update (ASU) No. 2014-09, "Revenue from Contracts with Customers." ASU 2014-09 changes the definitions/criteria used to determine when revenue should be recognized from being based on risks and rewards to being based on control. It also changes the manner in which variable consideration is recognized, requires recognition of the time value of money when payment terms exceed one year, provides clarification on accounting for contract costs, and expands disclosure requirements. ASU 2014-09 is effective for reporting periods beginning after December 15, 2016. Due to the nature of the Company's business and its standard terms of sale, management currently expects that there is not likely to be a material difference for Sonoco between the current transfer of risks and rewards model and the new transfer of control model. In addition, few of the Company's sales, if any, contain an element of variable consideration or have payment terms exceeding one year. Accordingly, we do not expect the implementation of ASU 2014-09 to have a material impact on the Company's financial statements. During the year ended December 31, 2014 , there have been no other newly issued nor newly applicable accounting pronouncements that have, or are expected to have, a material impact on the Company’s financial statements. Further, at December 31, 2014 , there were no other pronouncements pending adoption that are expected to have a material impact on the Company’s financial statements.</t>
  </si>
  <si>
    <t>Acquisitions</t>
  </si>
  <si>
    <t>Business Combinations [Abstract]</t>
  </si>
  <si>
    <t>Acquisitions The Company completed two acquisitions during 2014 at an aggregate cost of $334,132 in cash. The most significant of these was the October 31, 2014, acquisition of the privately held Weidenhammer Packaging Group ("Weidenhammer"), a manufacturer of composite cans, drums, and luxury tubes, as well as rigid plastic containers using thin-walled injection molding technology with in-mold labeling. Markets served include processed foods, powdered beverages, tobacco, confectionery, personal care, pet food, pharmaceuticals, and home and garden products. Headquartered in Hockenheim, Germany, Weidenhammer has approximately 1,100 employees and operates 13 production facilities, including five in Germany, along with individual plants in Belgium, France, the Netherlands, the United Kingdom, the United States, Chile, Greece, and Russia. Total consideration paid for Weidenhammer was approximately $355,316 , including cash of $323,168 , and debt and other liabilities assumed totaling $32,148 . Final consideration will be subject to adjustment for the change in working capital to the date of close. The acquisition was funded with proceeds from a new three -year term loan, along with existing cash on hand. Weidenhammer is expected to generate annualized sales of approximately $300,000 in the Company's Consumer Products segment. The allocation of the purchase price of Weidenhammer to the tangible and intangible assets acquired and liabilities assumed was based on the Company's preliminary estimates of their fair value, based on information currently available. As the acquisition was completed close to the end of the year, management is continuing to finalize its valuation of certain assets and liabilities, including, but not limited to: property, plant and equipment; income taxes; and environmental reserves. During the first half of 2015, the Company finalized its valuations of certain of the acquired assets and liabilities based on information obtained about facts and circumstances that existed as of the acquisition date. As a result, measurement period adjustments were made to the provisional fair values that reduced long-term deferred income tax liabilities and goodwill by $4,974 at December 31, 2014. The Company will complete the valuation of all assets and liabilities within 12 months from the date of acquisition. Following is a summary of the fair values of the assets acquired and liabilities assumed at the acquisition date, reflecting the post-acquisition measurement period adjustments noted above: Trade accounts receivable $ 32,935 Other receivables 2,215 Inventories 34,132 Prepaid expenses 1,657 Property, plant and equipment 161,475 Goodwill 104,315 Other intangible assets 71,682 Other assets 3,820 Payables to suppliers (12,631 ) Accrued expenses and other (22,634 ) Total debt (27,904 ) Pension and other postretirement benefits (2,969 ) Deferred income taxes, net (21,951 ) Noncontrolling interests (974 ) Total net assets $ 323,168 Of the $71,682 of acquired intangibles, $57,557 was assigned to customer relationships with an average expected life of 12 years and $12,151 to patents with an average expected life of 11 years. In addition, a total of $1,974 was assigned to trade names which the Company subsequently impaired as they are not expected to be utilized. The impairment charge is included in “Restructuring/Asset impairment charges” in the Company’s Consolidated Statements of Income. Goodwill recorded in connection with the Weidenhammer acquisition totaled $104,315 . Factors comprising goodwill include efficiencies derived by the elimination of certain redundant functions and expenses due to synergies with our existing business, the ability to leverage product offerings across a broader customer base, and the value of the assembled workforce. The Company expects approximately $10,000 of the goodwill to be tax deductible. On May 2, 2014, the Company completed the acquisition of Dalton Paper Products, Inc., a manufacturer of tubes and cores, for a net cash cost of $11,286 . The acquisition consisted of a single manufacturing facility located in Dalton, Georgia, and is expected to generate annual sales of approximately $20,000 for the Paper and Industrial Converted Products segment. In connection with this acquisition, the Company recorded net tangible assets of $4,656 , identifiable intangibles of $3,380 , and goodwill of $3,250 . The goodwill is not deductible for income tax purposes. Also during 2014, the Company received cash totaling $322 in connection with the final working capital settlement related to a 2013 acquisition. During 2013, the Company completed three acquisitions at an aggregate cost of $4,005 in cash. These acquisitions consisted of Imagelinx, a global brand artwork management business in the United Kingdom, a small tube and core business in Australia, and a small recycling broker in the United States. The all-cash purchase price of Imagelinx, including the cost of paying off various obligations, was $3,024 . In conjunction with this acquisition, the Company recorded net tangible assets of $2,228 and goodwill of $796 , the majority of which is expected to be tax deductible. The aggregate all-cash purchase price for the other businesses was $981 . In conjunction with these acquisitions, the Company recorded net tangible assets of $909 and identifiable intangibles of $72 . These acquisitions are expected to generate annual sales of approximately $12,500 ( $10,000 in the Consumer Packaging segment and $2,500 in the Paper and Industrial Converted Products segment). Also during 2013, the Company purchased a minority ownership in a small paper recycling business in Finland. The all-cash cost of this investment was $3,628 . This investment is recorded in Other Assets. During 2012, the Company paid an additional $503 in cash to complete its November 2011 acquisition of Tegrant Holding Corporation. The payment was for changes in working capital levels to the date of the closing. No other acquisitions were completed during 2012. Acquisition-related costs of $9,221 , $484 and $311 were incurred in 2014 , 2013 and 2012 , respectively. These costs, consisting primarily of legal and professional fees, are included in “Selling, general and administrative expenses” in the Company’s Consolidated Statements of Income. The Company has accounted for these acquisitions as business combinations under the acquisition method of accounting, in accordance with the business combinations subtopic of the Accounting Standards Codification and, accordingly, has included their results of operations in the Company’s consolidated statements of net income from the respective dates of acquisition.</t>
  </si>
  <si>
    <t>Restructuring and Asset Impairment</t>
  </si>
  <si>
    <t>Restructuring and Related Activities [Abstract]</t>
  </si>
  <si>
    <t>Restructuring and asset impairment The Company has engaged in a number of restructuring actions over the past several years. Actions initiated in 2014 and 2013 are reported as “ 2014 Actions” and “ 2013 Actions,” respectively. Actions initiated prior to 2013 , all of which were substantially complete at December 31, 2014 , are reported as “ 2012 and Earlier Actions.” Following are the total restructuring and asset impairment charges, net of adjustments, recognized by the Company during the periods presented: Year Ended December 31 2014 2013 2012 Restructuring/Asset impairment: 2014 Actions $ 15,279 $ — $ — 2013 Actions 2,649 18,821 — 2012 and Earlier Actions 160 6,217 32,858 Other asset impairments 4,704 — — Restructuring/Asset impairment charges $ 22,792 $ 25,038 $ 32,858 Income tax benefit (5,732 ) (6,774 ) (9,836 ) Equity method investments, net of tax — — 22 Restructuring cost/(benefit) attributable to noncontrolling interests, net of tax (52 ) 2 116 Total impact of restructuring/asset impairment charges, net of tax $ 17,008 $ 18,266 $ 23,160 Pretax restructuring and asset impairment charges are included in “Restructuring/Asset impairment charges” in the Consolidated Statements of Income. The Company expects to recognize future additional costs totaling approximately $1,100 in connection with previously announced restructuring actions. The Company believes that the majority of these charges will be incurred and paid by the end of 2015. The Company continually evaluates its cost structure, including its manufacturing capacity, and additional restructuring actions may be undertaken. 2014 Actions During 2014, the Company announced the closures of a tube and core plant in Canada (part of the Paper and Industrial Converted Products segment); a molded foam plant in the United States and a temperature-assured packaging plant in the United States (both part of the Protective Solutions segment); and two recycling facilities - one in the United States and one in Brazil (both part of the Paper and Industrial Converted Products segment). The Consumer Packaging segment also realized significant cash and non-cash restructuring charges as the result of halting the planned start up of a rigid paper facility in Europe following the acquisition of Weidenhammer Packaging Group. In addition, the Company continued to realign its cost structure, resulting in the elimination of approximately 125 positions. Below is a summary of 2014 Actions and related expenses by type incurred and estimated to be incurred through completion. 2014 Actions Year Ended December 31, 2014 Estimated Total Cost Severance and Termination Benefits Consumer Packaging $ 850 $ 850 Display and Packaging 594 594 Paper and Industrial Converted Products 3,277 3,277 Protective Solutions 761 811 Asset Impairment/Disposal of Assets Consumer Packaging 2,446 2,446 Paper and Industrial Converted Products 781 781 Protective Solutions 335 335 Other Costs Consumer Packaging 5,246 5,546 Display and Packaging 5 5 Paper and Industrial Converted Products 647 697 Protective Solutions 337 487 Total Charges and Adjustments $ 15,279 $ 15,829 The following table sets forth the activity in the 2014 Actions restructuring accrual included in “Accrued expenses and other” on the Company’s Consolidated Balance Sheets: 2014 Actions Accrual Activity Severance and Termination Benefits Asset Impairment/ Disposal of Assets Other Costs Total Liability, December 31, 2013 $ — $ — $ — $ — 2014 charges 5,482 3,562 6,235 15,279 Cash receipts/(payments) (4,574 ) 174 (5,767 ) (10,167 ) Asset write downs/disposals — (3,736 ) — (3,736 ) Foreign currency translation (49 ) — (5 ) (54 ) Liability, December 31, 2014 $ 859 $ — $ 463 $ 1,322 Included in "Asset Impairment/Disposal of Assets" are non-cash charges stemming from the impairment of certain buildings and equipment associated with operations closed in 2014, including the impairment of certain assets under construction for a planned composite can facility in Belgium which will not be completed as a result of the Weidenhammer acquisition. “Other Costs” include lease termination fees of $3,633 and cancellation fees on assets under construction of $1,135 related to the Company’s decision not to continue with the planned start up of a composite can operation in Belgium following the Weidenhammer acquisition, and costs related to plant closures including equipment removal, utilities, plant security, property taxes and insurance. The Company expects to pay the majority of the remaining 2014 Actions restructuring costs by the end of 2015 using cash generated from operations. 2013 Actions During 2013, the Company announced the closures of a thermoforming operation in Ireland and a rigid paper packaging plant in the United States (parts of the Consumer Packaging segment), a small tube and core operation in Europe (part of the Paper and Industrial Converted Products segment), and a fulfillment service center in the United States (part of the Display and Packaging segment). The Company also sold a small corrugated box operation in the United States (part of the Protective Solutions segment) and realigned its cost structure resulting in the elimination of approximately 120 positions. Below is a summary of 2013 Actions and related expenses by type incurred and estimated to be incurred through completion. Year Ended December 31, Total Incurred to Date Estimated Total Cost 2013 Actions 2014 2013 Severance and Termination Benefits Consumer Packaging $ 132 $ 4,910 $ 5,042 $ 5,042 Display and Packaging 464 1,404 1,868 1,868 Paper and Industrial Converted Products 997 3,347 4,344 4,344 Protective Solutions (222 ) 216 (6 ) (6 ) Asset Impairment/Disposal of Assets Consumer Packaging — 5,926 5,926 5,926 Display and Packaging — 165 165 165 Paper and Industrial Converted Products (597 ) 492 (105 ) (105 ) Protective Solutions 185 662 847 847 Other Costs Consumer Packaging 889 1,021 1,910 1,910 Display and Packaging 108 97 205 255 Paper and Industrial Converted Products 576 447 1,023 1,123 Protective Solutions 117 134 251 251 Total Charges and Adjustments $ 2,649 $ 18,821 $ 21,470 $ 21,620 The following table sets forth the activity in the 2013 Actions restructuring accrual included in “Accrued expenses and other” Company’s Consolidated Balance Sheets: 2013 Actions Accrual Activity Severance and Termination Benefits Asset Impairment/ Disposal of Assets Other Costs Total Liability, December 31, 2012 $ — $ — $ — $ — 2013 charges 9,877 7,245 1,699 18,821 Cash receipts/(payments) (6,716 ) 6,641 (1,699 ) (1,774 ) Asset write downs/disposals — (13,886 ) — (13,886 ) Foreign currency translation 97 — — 97 Liability, December 31, 2013 $ 3,258 $ — $ — $ 3,258 2014 charges 2,106 315 1,766 4,187 Adjustments (735 ) (727 ) (76 ) (1,538 ) Cash receipts/(payments) (3,715 ) 855 (1,690 ) (4,550 ) Asset write downs/disposals — (443 ) — (443 ) Foreign currency translation (74 ) — — (74 ) Liability, December 31, 2014 $ 840 $ — $ — $ 840 "Adjustments"' in 2014 include the favorable impact of settling severance obligations for less than originally anticipated and the gain from the sale of the land and building at a former tubes and cores facility in New Zealand. The majority of the 2013 activity in “Asset Impairment/Disposal of Assets” relates to the closure of a thermoformed plastics operation in Ireland and the sale of a small corrugated box business acquired as part of the November 2011 acquisition of Tegrant. Charges related to the thermoformed plastics operation consisted of impairments of net fixed assets, spare parts inventory, and certain other intangible assets (primarily customer lists). The sale of the box business resulted in a small loss as the assets written off in connection with the sale, including net fixed assets, net working capital, goodwill, and other intangible assets (primarily customer lists), were slightly greater than the sales proceeds. “Other Costs” consist primarily of lease termination costs and costs related to plant closures including the cost of equipment removal, utilities, plant security, property taxes and insurance. The Company expects to pay the majority of the remaining 2013 Actions restructuring costs by the end of 2015 using cash generated from operations. 2012 and Earlier Actions 2012 and Earlier Actions are comprised of a number of plant closures and workforce reductions initiated prior to 2013. Below is a summary of 2012 and Earlier Actions and related expenses by type incurred. Year Ended December 31, 2012 and Earlier Actions 2014 2013 2012 Severance and Termination Benefits Consumer Packaging $ (16 ) $ 256 $ 5,919 Display and Packaging 81 (3 ) 2,243 Paper and Industrial Converted Products (197 ) 858 10,660 Protective Solutions — 67 1,279 Corporate (27 ) — 297 Asset Impairment/Disposal of Assets Consumer Packaging — (284 ) (665 ) Display and Packaging 191 — (791 ) Paper and Industrial Converted Products (669 ) (99 ) 669 Protective Solutions — 561 161 Other Costs Consumer Packaging (833 ) 2,374 4,942 Display and Packaging — 249 1,182 Paper and Industrial Converted Products 1,630 1,988 5,610 Protective Solutions — 216 1,352 Corporate — 34 — Total Charges and Adjustments $ 160 $ 6,217 $ 32,858 The following table sets forth the activity in the 2012 and Earlier Actions restructuring accrual included in “Accrued expenses and other” on the Company’s Consolidated Balance Sheets: 2012 and Earlier Actions Accrual Activity Severance and Termination Benefits Asset Impairment/ Disposal of Assets Other Costs Total Liability, December 31, 2012 $ 11,452 $ — $ 170 $ 11,622 2013 charges 1,666 1,375 6,316 9,357 Adjustments (487 ) (2,641 ) (12 ) (3,140 ) Cash receipts/(payments) (8,114 ) 2,277 (6,457 ) (12,294 ) Asset write downs/disposals — (1,011 ) — (1,011 ) Foreign currency translation 12 — 1 13 Liability, December 31, 2013 $ 4,529 $ — $ 18 $ 4,547 2014 charges 97 429 1,950 2,476 Adjustments (256 ) (1,247 ) (813 ) (2,316 ) Cash receipts/(payments) (4,194 ) 2,006 (154 ) (2,342 ) Asset write downs/disposals — (1,188 ) — (1,188 ) Foreign currency translation (26 ) — (1 ) (27 ) Liability, December 31, 2014 $ 150 $ — $ 1,000 $ 1,150 “Adjustments” consists primarily of gains from the sales of a former blowmolding facility in Canada and a former rigid paper facility in the United States, closed in prior years. “Other Costs” consist primarily of costs related to demolition and cleanup costs at two former paper mills in the United States. These sites were closed in 2009 and 2008, respectively. The Company expects to recognize future pretax charges of approximately $400 associated with 2012 and Earlier Actions. The accrual for 2012 and Earlier Actions relates primarily to environmental remediation costs at a former paper mill in the United States. The Company expects to pay the majority of the remaining 2012 and Earlier Actions restructuring costs by the end of 2015 using cash generated from operations. Other Asset Impairments In addition to the restructuring charges discussed above, the Company recorded a pretax asset impairment charge of $2,730 in the third quarter of 2014 to write off the customer list obtained in the 2008 acquisition of a small packaging fulfillment business included in the Company's Display and Packaging segment. This business provided display assembly and fulfillment services to a single customer in the pharmaceutical industry. As a result of losing this business, the Company has impaired the remaining unamortized balance of the customer list. In the fourth quarter of 2014, the Company recorded an additional pretax impairment charge of $1,974 related to assets purchased in its acquisition of Weidenhammer Packaging Group. The Company intends to discontinue the use of the acquired company's trade name and has determined that the fair value of the affected asset has been impaired These asset impairment charges are included in “Restructuring/Asset impairment charges” in the Company’s Consolidated Statements of Income.</t>
  </si>
  <si>
    <t>Cash and Cash Equivalents</t>
  </si>
  <si>
    <t>Cash and Cash Equivalents [Abstract]</t>
  </si>
  <si>
    <t>Cash and cash equivalents At December 31, 2014 and 2013 , outstanding checks totaling $9,839 and $9,034 , respectively, were included in “Payable to suppliers” on the Company’s Consolidated Balance Sheets. In addition, outstanding payroll checks of $1,030 and $501 as of December 31, 2014 and 2013 , respectively, were included in “Accrued wages and other compensation” on the Company’s Consolidated Balance Sheets. The Company uses a notional pooling arrangement with an international bank to help manage global liquidity requirements.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Company’s Consolidated Balance Sheets reflect a net cash deposit under this pooling arrangement of $18,679 and $7,863 as of December 31, 2014 and 2013 , respectively.</t>
  </si>
  <si>
    <t>Property, Plant and Equipment</t>
  </si>
  <si>
    <t>Property, Plant and Equipment [Abstract]</t>
  </si>
  <si>
    <t>Property, plant and equipment Details of the Company's property, plant and equipment at December 31 are as follows: 2014 2013 Land $ 86,453 $ 81,905 Timber resources 40,548 40,260 Buildings 483,607 467,386 Machinery and equipment 2,851,049 2,725,435 Construction in progress 103,214 90,770 3,564,871 3,405,756 Accumulated depreciation and depletion (2,416,264 ) (2,383,836 ) Property, plant and equipment, net $ 1,148,607 $ 1,021,920 Estimated costs for completion of capital additions under construction totaled approximately $108,000 at December 31, 2014 . Depreciation and depletion expense amounted to $169,911 in 2014 , $169,400 in 2013 and $171,905 in 2012 . The Company has certain properties and equipment that are leased under noncancelable operating leases. Future minimum rentals under noncancelable operating leases with terms of more than one year are as follows: 2015 – $45,800 ; 2016 – $37,300 ; 2017 – $26,800 ; 2018 – $19,700 ; 2019 – $15,000 and thereafter – $25,800 . Total rental expense under operating leases was approximately $70,300 in 2014 , $68,500 in 2013 and $68,200 in 2012 .</t>
  </si>
  <si>
    <t>Goodwill and Other Intangible Assets</t>
  </si>
  <si>
    <t>Goodwill and Intangible Assets Disclosure [Abstract]</t>
  </si>
  <si>
    <t>Goodwill and other intangible assets Goodwill The changes in the carrying amount of goodwill by segment for the year ended December 31, 2014 , are as follows: Consumer Packaging Display and Packaging Paper and Industrial Converted Products Protective Solutions Total Balance as of January 1, 2014 $ 418,765 $ 204,629 $ 254,648 $ 221,165 $ 1,099,207 Goodwill on acquisitions 104,315 — 3,250 — 107,565 Other (231 ) — — — (231 ) Foreign currency translation (14,267 ) — (14,312 ) — (28,579 ) Balance as of December 31, 2014 $ 508,582 $ 204,629 $ 243,586 $ 221,165 $ 1,177,962 During 2014, the Company recorded $104,315 of goodwill in connection with the acquisition of Weidenhammer Packaging Group, a global composite can, composite drum, and rigid plastic containers business based in Germany, and $3,250 of goodwill in connection with the acquisition of Dalton Paper Products, a tube and core business located in Dalton, Georgia. The Weidenhammer goodwill reflects post-acquisition measurement period adjustments as discussed in Note 4. The Company assesses goodwill for impairment annually and from time to time when warranted by the facts and circumstances surrounding individual reporting units or the Company as a whole. As part of this testing, the Company analyzes certain qualitative and quantitative factors in determining goodwill impairment. In its most recent assessment, completed in the third quarter of 2014, the Company estimated the fair values of all of its reporting units utilizing both an income approach and a market approach. The estimated fair values reflect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estimated fair values. When the Company estimates the fair value of a reporting unit, it does so using a discounted cash flow model based on projections of future years’ operating results and associated cash flows, together with comparable trading and transaction multiples. The Company’s model discounts projected future cash flows, forecasted over a ten -year period, with an estimated residual growth rate. The Company’s projections incorporate management’s best estimates of the expected future results, which include expectations related to new business, and, where applicable, improved operating margins. Management's projections related to revenue growth and/or margin improvements arise from a combination of factors, including expectations for volume growth with existing customers, product expansion, improved price/cost, productivity gains, fixed cost leverage, improvement in general economic conditions, increased operational capacity, and customer retention. Projected future cash flows are then discounted to present value using a discount rate management believes is commensurate with the risks inherent in the cash flows. Based on the results of its third quarter 2014 assessments, the Company concluded that there was no impairment of goodwill for any of its reporting units. Because the Company’s assessments incorporate management’s expectations for the future, including forecasted growth and/or margin improvements, if there are changes in the relevant facts and circumstances and/or expectations, management’s assessment regarding goodwill impairment may change as well. In considering the level of uncertainty regarding the potential for goodwill impairment, management has concluded that any such impairment would likely be the result of adverse changes in more than one assumption. Although no reporting units failed the qualitative or quantitative assessments noted above, in management’s opinion, the reporting units having the greatest risk of future impairment if actual results fall significantly short of expectations are Plastics – Blowmolding, Display and Packaging, and Tubes and Cores/Paper - Brazil. Total goodwill associated with these reporting units was approximately $122,000 , $205,000 , and $3,300 , respectively, at December 31, 2014 . A large portion of sales in the Display and Packaging unit is concentrated in one customer. Management expects to retain this business; however, if a significant amount is lost and not replaced, it is possible that a goodwill impairment charge may be incurred. The restatement of historical financial results for the Company's Display and Packaging business discussed in Note 2 was considered a triggering event resulting in a reassessment of the most recent annual impairment test for the Display and Packaging reporting unit completed as of the third quarter of 2014. Accordingly, the Company reperformed the impairment analysis for this reporting unit taking into consideration the restated financial data and concluded that goodwill in the Display and Packaging reporting unit was not impaired. There have been no other triggering events subsequent to the completion of the annual goodwill impairment testing in the third quarter of 2014. Other intangible assets Details at December 31 are as follows: 2014 2013 Other Intangible Assets, Gross: Patents $ 13,883 $ 2,221 Customer lists 385,466 339,911 Trade names 19,366 21,232 Proprietary technology 17,786 17,866 Land use rights 320 323 Other 1,309 4,731 Other Intangible Assets, Gross $ 438,130 $ 386,284 Accumulated Amortization $ (157,195 ) $ (142,364 ) Other Intangible Assets, Net $ 280,935 $ 243,920 The Company recorded $75,062 of identifiable intangibles in connection with 2014 acquisitions. Of this total, $60,877 related to customer lists, $12,151 to patents, and $60 to other intangible assets. In addition, a total of $1,974 was assigned to trade names acquired as part of the Weidenhammer acquisition. This asset was subsequently impaired as they are not expected to be utilized. The customer lists will be amortized over lives ranging from 10 to 12 years, and the patents and other intangible assets will be amortized over lives ranging from three to 11 years. Aggregate amortization expense on intangible assets was $28,807 , $28,271 and $28,498 for the years ended December 31, 2014 , 2013 and 2012 , respectively. Amortization expense on intangible assets is expected to approximate $34,100 in 2015 , $33,100 in 2016 , $32,300 in 2017 , $31,700 in 2018 and $30,400 in 2019 .</t>
  </si>
  <si>
    <t>Debt</t>
  </si>
  <si>
    <t>Debt Disclosure [Abstract]</t>
  </si>
  <si>
    <t>Debt Debt at December 31 was as follows: 2014 2013 5.75% debentures due November 2040 $ 604,353 $ 604,520 4.375% debentures due November 2021 249,220 249,106 9.2% debentures due August 2021 4,321 4,321 5.625% debentures due November 2016 75,201 75,165 Term loan, due October 2017 250,000 — Commercial paper, average rate of 0.22% in 2014 and 0.37% in 2013 — — Foreign denominated debt, average rate of 4.6% in 2014 and 4.4% in 2013 56,763 35,268 Other notes 13,307 13,078 Total debt 1,253,165 981,458 Less current portion and short-term notes 52,280 35,201 Long-term debt $ 1,200,885 $ 946,257 The Company operates a $350,000 commercial paper program, supported by a committed revolving bank credit facility of the same amount. In October 2014, the Company entered into a new credit agreement with a syndicate of eight banks for that revolving facility, together with a new $250,000 three -year term loan. The revolving bank credit facility is committed through October 2019. If circumstances were to prevent the Company from issuing commercial paper, it has the contractual right to draw funds directly on the underlying bank credit facility. The Company had no outstanding commercial paper at December 31, 2014 or 2013 . On October 30, 2014, the Company drew the new $250,000 three-year term loan. The proceeds from this borrowing, along with existing cash on hand, were used to fund the acquisition of Weidenhammer Packaging Group on October 31, 2014. The loan has no amortization requirement, but repayment can be accelerated at any time at the discretion of the Company. Interest on the term loan is assessed at the London Interbank Offered Rate (LIBOR) plus 112.5 basis points. In addition to the $350,000 committed revolving bank credit facility, the Company had approximately $106,000 available under unused short-term lines of credit at December 31, 2014 . These short-term lines of credit are for general Company purposes, with interest at mutually agreed-upon rates. Certain of the Company’s debt agreements impose restrictions with respect to the maintenance of financial ratios and the disposition of assets. The most restrictive covenant currently requires the Company to maintain a minimum level of interest coverage, and a minimum level of net worth, as defined. As of December 31, 2014 , the Company had substantial tolerance above the minimum levels required under these covenants. The principal requirements of debt maturing in the next five years are: 2015 – $52,280 ; 2016 – $79,459 ; 2017 – $253,492 ; 2018 – $1,593 and 2019 – $1,581 .</t>
  </si>
  <si>
    <t>Financial Instruments and Derivatives</t>
  </si>
  <si>
    <t>Derivative Instruments and Hedging Activities Disclosure [Abstract]</t>
  </si>
  <si>
    <t xml:space="preserve">Financial instruments and derivatives The following table sets forth the carrying amounts and fair values of the Company’s significant financial instruments where the carrying amount differs from the fair value. December 31, 2014 December 31, 2013 Carrying Amount Fair Value Carrying Amount Fair Value Long-term debt $ 1,200,885 $ 1,322,795 $ 946,257 $ 999,247 The carrying value of cash and cash equivalents, short-term debt and long-term variable-rate debt approximates fair value. The fair value of long-term debt is based on recent trade information in the financial markets of the Company’s public debt or is determined by discounting future cash flows using interest rates available to the Company for issues with similar terms and maturities. It is considered a Level 2 fair value measurement. Cash flow hedges At December 31, 2014 and 2013 , the Company had derivative financial instruments outstanding to hedge anticipated transactions and certain asset and liability related cash flows. To the extent considered effective, the changes in fair value of these contracts are recorded in other comprehensive income and reclassified to income or expense in the period in which the hedged item impacts earnings. Commodity cash flow hedges The Company has entered into certain derivative contracts to manage the cost of anticipated purchases of natural gas, aluminum, old corrugated containers (OCC), and high impact polystyrene. At December 31, 2014 , natural gas swaps covering approximately 5.2 MMBTUs were outstanding. These contracts represent approximately 79% and 5% of anticipated U.S. and Canadian usage for 2015 and 2016, respectively. Additionally, the Company had swap contracts covering 2,648 metric tons of aluminum and 5,280 short tons of OCC, representing approximately 33% and 5% of anticipated usage for 2015, respectively. Also at December 31, 2014 , the Company had a swap covering 540,000 gallons of benzene serving as a proxy hedge for the purchase of high impact polystyrene. This swap represents approximately 1% of anticipated purchases in 2015. The total fair values of the Company’s commodity cash flow hedges were in net loss positions totaling $(6,086) and $(330) at December 31, 2014 and 2013 , respectively. The amount of the loss included in accumulated other comprehensive loss at December 31, 2014 , expected to be reclassified to the income statement during the next twelve months is $(5,808) . Foreign currency cash flow hedges The Company has entered into forward contracts to hedge certain anticipated foreign currency denominated sales and purchases forecasted to occur in 2014. The net positions of these contracts at December 31, 2014 , were as follows: Currency Action Quantity Colombian peso Purchase 17,614,269 Mexican peso Purchase 363,649 Canadian dollar Purchase 59,293 Russian ruble Purchase 39,628 Turkish lira Purchase 6,771 British pound Purchase 4,043 Polish zloty Purchase 1,128 New Zealand dollar Sell (3,191 ) Australian dollar Sell (6,384 ) Euro Sell (8,137 ) The total net fair values of the Company’s foreign currency cash flow hedges were $(3,526) and $(97) at December 31, 2014 and 2013 , respectively. During 2014 and 2013, certain foreign currency cash flow hedges related to construction in progress were settled as the capital expenditures were made. A gain totaling $2 and a loss totaling $(81) were reclassified from accumulated other comprehensive loss and netted against the carrying value of the capitalized expenditures during the years ended December 31, 2014 and 2013 , respectively. The amount of the loss included in accumulated other comprehensive loss at December 31, 2014 , expected to be reclassified to the income statement during the next twelve months is $(3,375) . Other derivatives 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December 31, 2014 , were as follows: Currency Action Quantity Colombian peso Purchase 14,740,896 Mexican peso Purchase 196,066 Canadian dollar Purchase 16,389 British pound Sell (4,000 ) Euro Sell (2,747 ) The fair value of the Company’s other derivatives was $(1,098) and $415 at December 31, 2014 and 2013 , respectively. The Company has determined all derivatives for which it has applied hedge accounting under ASC 815 to be highly effective and as a result no material ineffectiveness has been recorded during the periods presented. The following table sets forth the location and fair values of the Company’s derivative instruments: Fair Value at December 31 Description Balance Sheet Location 2014 2013 Derivatives designated as hedging instruments: Commodity Contracts Prepaid expenses $ — $ 535 Commodity Contracts Other assets $ — $ 363 Commodity Contracts Accrued expenses and other $ (5,808 ) $ (1,228 ) Commodity Contracts Other liabilities $ (278 ) $ — Foreign Exchange Contracts Prepaid expenses $ 574 $ 896 Foreign Exchange Contracts Accrued expenses and other $ (4,100 ) $ (993 ) Derivatives not designated as hedging instruments: Foreign Exchange Contracts Prepaid expenses $ 68 $ 468 Foreign Exchange Contracts Accrued expenses and other $ (1,166 ) $ (53 )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The following table sets forth the effect of the Company’s derivative instruments on financial performance for the twelve months ended December 31, 2014 , excluding the losse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404 ) Net sales $ 252 Net sales $ — Cost of sales $ 2,776 Cost of sales $ — Commodity Contracts $ (5,251 ) Cost of sales $ 505 Cost of sales $ (5 ) Location of Gain or (Loss) Recognized in Income Statement Gain or (Loss) Recognized Derivatives not designated as hedging instruments: Foreign Exchange Contracts Cost of sales $ (1,485 ) Selling, general and administrative $ (28 ) The following table sets forth the effect of the Company’s derivative instruments on financial performance for the twelve months ended December 31, 2013 , excluding the gain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5,928 Net sales $ 4,603 Net sales $ — Cost of sales $ (2,996 ) Cost of sales $ — Commodity Contracts $ 488 Cost of sales $ (5,455 ) Cost of sales $ 13 Location of Gain or (Loss) Recognized in Income Statement Gain or (Loss) Recognized Derivatives not designated as hedging instruments: Foreign Exchange Contracts Cost of sales $ (235 ) Selling, general and administrative $ (58 ) </t>
  </si>
  <si>
    <t>Fair Value Measurements</t>
  </si>
  <si>
    <t>Fair Value Disclosures [Abstract]</t>
  </si>
  <si>
    <t>Fair value measurements Fair value is defined as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s set forth information regarding the Company’s financial assets and financial liabilities that are measured at fair value on a recurring basis: Description December 31, 2014 Level 1 Level 2 Level 3 Hedge derivatives, net: Commodity contracts $ (6,086 ) $ — $ (6,086 ) $ — Foreign exchange contracts (3,526 ) — (3,526 ) — Non-hedge derivatives, net: Foreign exchange contracts (1,098 ) — (1,098 ) — Deferred compensation plan assets 944 944 — — Postretirement benefit plan assets: Mutual funds (a) 782,211 129,028 653,183 — Fixed income securities (b) 438,067 — 438,067 — Common stocks 65,121 65,121 — — Short-term investments (c) 8,182 6,613 1,569 — Hedge fund of funds (d) 80,974 — 80,974 — Real estate funds (e) 49,700 — 49,700 — Cash and accrued income 3,906 3,906 — — Forward contracts 2,364 — 2,364 — Total postretirement benefit plan assets $ 1,430,525 $ 204,668 $ 1,225,857 $ — Description December 31, 2013 Level 1 Level 2 Level 3 Hedge derivatives, net: Commodity contracts $ (330 ) $ — $ (330 ) $ — Foreign exchange contracts (97 ) — (97 ) — Non-hedge derivatives, net: Foreign exchange contracts 415 — 415 — Deferred compensation plan assets 859 859 — — Postretirement benefit plan assets: Mutual funds(a) 789,863 139,657 650,206 — Fixed income securities(b) 358,643 — 358,643 — Common stocks 64,182 64,182 — — Short-term investments(c) 15,825 12,673 3,152 — Hedge fund of funds(d) 78,389 — 78,389 — Real estate funds(e) 45,169 — 45,169 — Cash and accrued income 2,427 2,427 — — Forward contracts (67 ) — (67 ) — Total postretirement benefit plan assets $ 1,354,431 $ 218,939 $ 1,135,492 $ — (a) Mutual fund investments are comprised predominantly of equity securities of U.S. corporations with large capitalizations and also include funds invested in corporate equities in international and emerging markets and funds invested in long-term bonds. (b) Fixed income securities include funds that invest primarily in U.S. Treasuries and long-term bonds. (c) This category includes several money market funds used for managing overall liquidity. (d) This category includes investments in a number of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e) This category includes investments in real estate funds (including office, industrial, residential and retail) primarily throughout the United States. The Company’s pension plan assets comprise more than 98% of its total postretirement benefit plan assets. The assets of the Company’s various pension plans and retiree health and life insurance plans are largely invested in the same funds and investments and in similar proportions and, as such, are not shown separately, but are combined in the tables above. Postretirement benefit plan assets are netted against postretirement benefit obligations to determine the funded status of each plan. The funded status is recognized in the Company’s Consolidated Balance Sheets as shown in Note 13. As discussed in Note 10,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and the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is measured at fair value using significant unobservable inputs. There were no transfers in or out of Level 1 or Level 2 fair value measurements during the years ended December 31, 2014 or 2013 .</t>
  </si>
  <si>
    <t>Share-based Compensation Plans</t>
  </si>
  <si>
    <t>Disclosure of Compensation Related Costs, Share-based Payments [Abstract]</t>
  </si>
  <si>
    <t>Share-based compensation plans The Company provides share-based compensation to certain employees and non-employee directors in the form of stock appreciation rights, restricted stock units and other share-based awards. Awards issued prior to 2009 were issued pursuant to the 1991 Key Employee Stock Plan (the “1991 Plan”) or the 1996 Non-Employee Directors Stock Plan (the “1996 Plan”). Awards issued from 2009 through 2011 were issued pursuant to the Sonoco Products Company 2008 Long-Term Incentive Plan (the “2008 Plan”) and awards issued from 2012 through 2013 were issued pursuant to the Sonoco Products Company 2012 Long-Term Incentive Plan (the “2012 Plan”). Awards issued after 2013, were issued pursuant to the Sonoco Products Company 2014 Long-Term Incentive Plan (the “2014 Plan”), which became effective upon approval by the shareholders on April 16, 2014. The maximum number of shares of common stock that may be issued under the 2014 Plan was set at 10,381,533 shares, which includes all shares remaining under the 2012 Plan and an additional 4,500,000 shares authorized under the 2014 Plan. Awards granted under all previous plans which are forfeited, expire or are cancelled without delivery of shares, or which result in forfeiture of shares back to the Company, will be added to the total shares available under the 2014 Plan. At December 31, 2014 , a total of 9,361,070 shares remain available for future grant under the 2014 Plan. After the effective date of the 2014 Plan, no awards may be granted under any previous plan. The Company issues new shares for stock appreciation right exercises and stock unit conversions. Although the Company from time to time has repurchased shares to replace its authorized shares issued under its stock compensation plans, there is no specific schedule or policy to do so. The Company’s stock-based awards to non-employee directors have not been material. Accounting for share-based compensation For stock appreciation rights granted to retiree-eligible employees, the service completion date is assumed to be the grant date; therefore, expense associated with share-based compensation to these employees is recognized at that time. Total compensation cost for share-based payment arrangements was $17,099 , $11,472 and $8,851 , for 2014 , 2013 and 2012 , respectively. The related tax benefit recognized in net income was $6,414 , $4,163 , and $3,113 , for the same years, respectively. Share-based compensation expense is included in “Selling, general and administrative expenses” in the Consolidated Statements of Income. An “excess” tax benefit is created when the tax deduction for an exercised stock appreciation right, exercised stock option or converted stock unit exceeds the compensation cost that has been recognized in income. The excess tax benefit is not recognized on the income statement, but rather on the balance sheet as “Capital in excess of stated value.” The additional net excess tax benefit realized was $4,126 , $12,456 and $2,682 for 2014 , 2013 and 2012 , respectively. Stock appreciation rights Since 2006, the Company has granted stock appreciation rights (SARs) annually on a discretionary basis to key employees. These SARs are granted at market (had an exercise price equal to the closing market price on the date of grant), vest over 1 year , have seven -year terms and can be settled only in stock. Stock options, which were awarded prior to 2006, were granted at market, had 10 -year terms and vested over one year. Both SARs and stock options are exercisable upon vesting. On February 12, 2014 , the Company granted to employees a total of 960,490 stock-settled SARs. All SARs were granted at the closing market price on the date of grant. As of December 31, 2014 , unrecognized compensation cost related to nonvested SARs totaled $198 . This cost will be recognized over the remaining weighted-average vesting period of approximately two months. The weighted-average fair value of SARs granted was $4.72 , $6.57 and $8.42 per share in 2014 , 2013 and 2012 , respectively. The Company computed the estimated fair values of all SARs using the Black-Scholes option-pricing model applying the assumptions set forth in the following table: 2014 2013 2012 Expected dividend yield 3.0 % 3.9 % 3.5 % Expected stock price volatility 18.4 % 24.7 % 32.3 % Risk-free interest rate 1.2 % 0.6 % 0.6 % Expected life of SARs 4 years 4 years 4 years The assumptions employed in the calculation of the fair value of SARs were determined as follows: • Expected dividend yield – the Company’s annual dividend divided by the stock price at the time of grant. • Expected stock price volatility – based on historical volatility of the Company’s common stock measured weekly for a time period equal to the expected life. • Risk-free interest rate – based on U.S. Treasury yields in effect at the time of grant for maturities equal to the expected life. • Expected life – calculated using the simplified method as prescribed in U.S. GAAP, where the expected life is equal to the sum of the vesting period and the contractual term divided by two. The following tables summarize information about stock options and SARs outstanding and exercisable at December 31, 2014 . At December 31, 2014 , the fair market value of the Company’s stock used to calculate intrinsic value was $43.70 per share. Options and SARs Vested and Expected to Vest Range of Exercise Prices Number Outstanding Weighted- average Remaining Contractual Life Weighted- average Exercise Price Aggregate Intrinsic Value $23.69 - $32.03 717,049 3.2 years $29.78 $ 9,981 $32.85 - $36.34 683,135 3.6 years $34.47 $ 6,360 $38.11 - $41.58 957,460 6.1 years $41.58 $ 2,033 $23.69 - $41.58 2,357,644 4.5 years $35.89 $ 18,374 Options and SARs Exercisable Range of Exercise Prices Number Exercisable Weighted- average Remaining Contractual Life Weighted- average Exercise Price Aggregate Intrinsic Value $23.69 - $32.03 717,049 3.2 years $29.78 $ 9,981 $32.85 - $36.34 683,135 3.6 years $34.39 $ 6,360 $38.11 - $41.58 1,190 2.0 years $39.25 $ 5 $23.69 - $41.58 1,401,374 3.4 years $32.04 $ 16,346 The activity related to the Company’s stock options and SARs is as follows: Nonvested Vested Total Weighted- average Exercise Price Outstanding, December 31, 2013 838,607 2,166,080 3,004,687 $ 31.43 Vested (838,997 ) 838,997 — Granted 960,490 — 960,490 $ 41.58 Exercised — (1,589,503 ) (1,589,503 ) $ 30.86 Forfeited/Expired (3,830 ) (14,200 ) (18,030 ) $ 36.91 Outstanding, December 31, 2014 956,270 1,401,374 2,357,644 $ 35.91 The aggregate intrinsic value of options and SARs exercised during the years ended December 31, 2014 , 2013 and 2011 was $17,328 , $13,838 and $4,193 , respectively. Cash received by the Company on option exercises was $5,951 , $15,781 and $9,739 for the same years, respectively. Performance-based stock awards The Company has granted performance contingent restricted stock units (PCSUs) annually on a discretionary basis to certain of its executives and other members of its management team. Both the ultimate number of PCSUs awarded and the vesting period are dependent upon the degree to which performance targets are achieved over three-year performance periods. Half of the units available to be earned are tied to an earnings target and half are tied to a return on assets target. If the respective performance target is met, units awarded vest at the end of the three-year performance period. In the event performance targets are not met, a minimum number of units are awarded and vest 50% at the end of four years and 50% at the end of five years. Upon vesting, PCSUs are convertible into common shares on a one-for-one basis. For the awards granted in 2014 and 2013 , the total PCSUs that could ultimately vest ranges from 284,205 to 852,615 . The 2014 awards can range from 133,160 to 399,480 units and are tied to the three-year period ending December 31, 2016. The 2013 awards can range from 151,045 to 453,135 units and are tied to the three-year period ending December 31, 2015. The three-year performance cycle for the 2012 awards was completed on December 31, 2014 . Based on performance, only 160,868 stock units will be awarded, which was the minimum provided for under the award. A total of 144,780 stock units qualified for vesting on December 31, 2014 with an intrinsic value of $4,059 . Approximately half of the remaining 16,088 stock units will vest on December 31, 2015, and the remaining amount will vest on December 31, 2016. The three-year performance cycle for the 2011 awards was completed on December 31, 2013. Based on performance, 123,413 stock units were awarded, the minimum provided under the award. A total of 61,707 stock units vested on December 31, 2014 , with the remaining 61,706 stock units vesting on December 31, 2015. The intrinsic value of the stock units vesting in 2014 was $1,955 . Noncash stock-based compensation associated with PCSUs totaled $9,719 , $2,164 and $5,354 for 2014 , 2013 and 2012 , respectively. As of December 31, 2014 , there was approximately $12,213 of total unrecognized compensation cost related to nonvested PCSUs. This cost is expected to be recognized over a weighted-average period of 14 months . Restricted stock awards From time to time, the Company grants awards of restricted stock units to certain of its executives and directors. These awards normally vest over a five -year period with one-third vesting on each of the third, fourth and fifth anniversaries of the grant, but may vest over a shorter period in some circumstances. A participant must be actively employed by, or serving as a director of, the Company on the vesting date for shares to be issued. However, in the event of the participant’s death, disability or retirement prior to full vesting, shares will be issued on a pro rata basis up through the time the participant’s employment or service ceases. Participants can elect to defer receipt. Once vested, these awards do not expire. As of December 31, 2014 , a total of 229,182 restricted stock units remained outstanding, 108,103 of which were vested. During 2014 , 31,387 restricted stock units vested and 2,555 restricted stock units were granted. Noncash stock-based compensation associated with restricted stock grants totaled $1,153 , $869 and $365 for 2014 , 2013 and 2012 , respectively. As of December 31, 2014 , there was $1,648 of total unrecognized compensation cost related to nonvested restricted stock units. This cost is expected to be recognized over a weighted-average period of 22 months . The activity related to the PCSUs and restricted stock units is as follows: Nonvested Vested Total Average Grant Date Fair Value Per Share Outstanding, December 31, 2013 792,929 288,736 1,081,665 $ 29.85 Granted 272,185 1,176 273,361 $ 36.26 Performance adjustments 85,773 — 85,773 $ 34.91 Vested (244,254 ) 244,254 — Converted — (11,457 ) (11,457 ) $ 29.21 Dividend equivalents 4,755 8,787 13,542 $ 42.12 Outstanding, December 31, 2014 911,388 531,496 1,442,884 $ 31.55 Deferred compensation plans Certain officers and directors of the Company may elect to defer a portion of their compensation in the form of stock units. Units are granted as of the day the cash compensation would have otherwise been paid using the closing price of the Company’s common stock on that day. The units immediately vest and earn dividend equivalents. Units are distributed in the form of common stock upon retirement over a period elected by the employee or director. Cash compensation totaling $1,544 was deferred as stock units during 2014 , resulting in 37,440 units being granted. Since 2006, non-employee directors have been required to defer a minimum of 50% of their quarterly retainer fees into stock units. Units are granted as of the day the cash compensation would have otherwise been paid using the closing price of the Company’s common stock on that day. The units immediately vest and earn dividend equivalents. Distributions begin after retirement from the board over a period elected by the director.</t>
  </si>
  <si>
    <t>Employee Benefit Plans</t>
  </si>
  <si>
    <t>Compensation and Retirement Disclosure [Abstract]</t>
  </si>
  <si>
    <t>Employee benefit plans Retirement plans and retiree health and life insurance plans The Company provides non-contributory defined benefit pension plans for a majority of its employees in the United States, and certain of its employees in Mexico, Belgium, Germany, Greece, France, and Turkey. The Company also sponsors contributory defined benefit pension plans covering the majority of its employees in the United Kingdom, Canada and the Netherlands. Effective December 31, 2003, the Company froze participation for newly hired salaried and non-union hourly U.S. employees in its traditional defined benefit pension plan. At that time, the Company adopted a defined contribution plan, the Sonoco Investment and Retirement Plan (SIRP), which covers its non-union U.S. employees hired on or after January 1, 2004. On February 4, 2009, the U.S. qualified defined benefit pension plan was amended to freeze plan benefits for all active participants effective December 31, 2018. Active participants of the U.S. qualified plan had a one-time option to transfer into the SIRP effective January 1, 2010. Approximately one third of the active participants chose that option. Remaining active participants in the U.S. qualified plan will become participants of the SIRP effective January 1, 2019. The Company also provides postretirement healthcare and life insurance benefits to a limited number of its retirees and their dependents in the United States and Canada, based on certain age and/or service eligibility requirements. The components of net periodic benefit cost include the following: 2014 2013 2012 Retirement Plans Service cost $ 21,826 $ 25,198 $ 23,551 Interest cost 73,505 67,235 69,928 Expected return on plan assets (93,198 ) (86,545 ) (83,758 ) Amortization of net transition obligation 405 438 483 Amortization of prior service cost 697 569 409 Amortization of net actuarial loss 26,523 43,776 37,904 Effect of settlement loss — 1,947 70 Other 77 — — Net periodic benefit cost $ 29,835 $ 52,618 $ 48,587 Retiree Health and Life Insurance Plans Service cost $ 726 $ 891 $ 820 Interest cost 1,034 942 1,120 Expected return on plan assets (1,599 ) (1,510 ) (1,526 ) Amortization of prior service credit (1,381 ) (2,969 ) (6,491 ) Amortization of net actuarial gain (259 ) — (2 ) Net periodic benefit income $ (1,479 ) $ (2,646 ) $ (6,079 ) The following tables set forth the Plans’ obligations and assets at December 31 : Retirement Plans Retiree Health and Life Insurance Plans 2014 2013 2014 2013 Change in Benefit Obligation Benefit obligation at January 1 $ 1,596,458 $ 1,734,556 $ 27,521 $ 32,581 Service cost 21,826 25,198 726 891 Interest cost 73,505 67,235 1,034 942 Plan participant contributions 486 528 1,049 1,040 Plan amendments 812 1,927 — — Actuarial loss/(gain) 278,428 (137,365 ) 736 (4,349 ) Benefits paid (91,078 ) (90,403 ) (3,568 ) (3,542 ) Impact of foreign exchange rates (26,791 ) (836 ) (47 ) (42 ) Effect of settlements — (4,382 ) — — Acquisitions 3,460 — — — Benefit obligation at December 31 $ 1,857,106 $ 1,596,458 $ 27,451 $ 27,521 Retirement Plans Retiree Health and Life Insurance Plans 2014 2013 2014 2013 Change in Plan Assets Fair value of plan assets at January 1 $ 1,331,934 $ 1,267,386 $ 22,497 $ 21,183 Actual return on plan assets 144,209 134,229 2,323 2,795 Company contributions 53,020 31,591 875 1,126 Plan participant contributions 486 528 1,049 1,040 Benefits paid (91,078 ) (90,403 ) (3,568 ) (3,542 ) Impact of foreign exchange rates (23,849 ) (952 ) — — Effect of settlements — (4,382 ) — — Expenses paid (7,261 ) (6,063 ) (112 ) (105 ) Fair value of plan assets at December 31 $ 1,407,461 $ 1,331,934 $ 23,064 $ 22,497 Funded Status of the Plans $ (449,645 ) $ (264,524 ) $ (4,387 ) $ (5,024 ) Retirement Plans Retiree Health and Life Insurance Plans 2014 2013 2014 2013 Total Recognized Amounts in the Consolidated Balance Sheets Noncurrent assets $ 3,151 $ 7,374 $ — $ — Current liabilities (12,759 ) (13,034 ) (831 ) (801 ) Noncurrent liabilities (440,037 ) (258,864 ) (3,556 ) (4,223 ) Net liability $ (449,645 ) $ (264,524 ) $ (4,387 ) $ (5,024 ) Items not yet recognized as a component of net periodic pension cost that are included in Accumulated Other Comprehensive Loss (Income) as of December 31, 2014 and 2013 , are as follows: Retirement Plans Retiree Health and Life Insurance Plans 2014 2013 2014 2013 Net actuarial loss $ 725,714 $ 518,275 $ (2,818 ) $ (3,178 ) Prior service cost/(credit) 4,023 3,991 (103 ) (1,438 ) Net transition obligation 65 470 — — $ 729,802 $ 522,736 $ (2,921 ) $ (4,616 ) The amounts recognized in Other Comprehensive Loss/(Income) during December 31, 2014 and 2013 include the following: Retirement Plans Retiree Health and Life Insurance Plans 2014 2013 2014 2013 Adjustments arising during the period: Net actuarial loss/(gain) $ 233,962 $ (178,648 ) $ 101 $ (5,527 ) Prior service cost/(credit) 729 1,902 (46 ) — Net settlements/curtailments — (1,947 ) — — Reversal of amortization: Net actuarial loss (26,523 ) (43,776 ) 259 — Prior service cost/(credit) (697 ) (569 ) 1,381 2,969 Net transition obligation (405 ) (438 ) — — Total recognized in other comprehensive loss/(income) $ 207,066 $ (223,476 ) $ 1,695 $ (2,558 ) Total recognized in net periodic benefit cost and other comprehensive loss/(income) $ 236,901 $ (170,858 ) $ 216 $ (5,204 ) Of the amounts included in Accumulated Other Comprehensive Loss/(Income) as of December 31, 2014 , the portions the Company expects to recognize as components of net periodic benefit cost in 2015 are as follows: Retirement Plans Retiree Health and Life Insurance Plans Net actuarial loss $ 40,691 $ (22 ) Prior service cost/(credit) 760 (104 ) Net transition obligation 65 — $ 41,516 $ (126 ) The accumulated benefit obligation for all defined benefit plans was $1,799,216 and $1,539,382 at December 31, 2014 and 2013 , respectively. The projected benefit obligation (PBO), accumulated benefit obligation (ABO) and fair value of plan assets for pension plans with accumulated benefit obligations in excess of plan assets were, $1,811,459 , $1,757,235 and $1,358,663 , respectively, as of December 31, 2014 , and $1,510,804 , $1,461,700 and $1,238,906 , respectively, as of December 31, 2013 . The following table sets forth the Company’s projected benefit payments for the next ten years: Year Retirement Plans Retiree Health and Life Insurance Plans 2015 $ 89,192 $ 2,814 2016 $ 87,516 $ 2,823 2017 $ 90,382 $ 2,753 2018 $ 92,880 $ 2,676 2019 $ 95,541 $ 2,558 2019-2023 $ 512,446 $ 10,041 Assumptions The following tables set forth the major actuarial assumptions used in determining the PBO, ABO and net periodic cost: Weighted-average assumptions used to determine benefit obligations at December 31 U.S. Retirement Plans U.S. Retiree Health and Life Insurance Plans Foreign Plans Discount Rate 2014 4.00 % 3.52 % 3.49 % 2013 4.78 % 4.03 % 4.51 % Rate of Compensation Increase 2014 3.99 % 3.42 % 3.51 % 2013 3.99 % 3.44 % 3.80 % Weighted-average assumptions used to determine net periodic benefit cost for years ended December 31 U.S. Retirement Plans U.S. Retiree Health and Life Insurance Plans Foreign Plans Discount Rate 2014 4.78 % 4.03 % 4.51 % 2013 3.90 % 3.16 % 4.36 % 2012 4.45 % 3.76 % 4.98 % Expected Long-term Rate of Return 2014 7.66 % 7.39 % 5.57 % 2013 7.65 % 7.42 % 5.57 % 2012 7.79 % 7.52 % 6.10 % Rate of Compensation Increase 2014 3.99 % 3.44 % 3.80 % 2013 4.29 % 3.51 % 3.46 % 2012 4.63 % 4.15 % 3.45 % The Company adjusts its discount rates at the end of each fiscal year based on yield curves of high-quality debt instruments over durations that match the expected benefit payouts of each plan. The expected long-term rate of return assumption is based on the Company’s current and expected future portfolio mix by asset class, and expected nominal returns of these asset classes using an economic “building block” approach. Expectations for inflation and real interest rates are developed and various risk premiums are assigned to each asset class based primarily on historical performance. The expected long-term rate of return also gives consideration to the expected level of outperformance to be achieved on that portion of the Company’s investment portfolio under active management. The assumed rate of compensation increase reflects historical experience and management’s expectations regarding future salary and incentive increases. Medical trends The U.S. Retiree Health and Life Insurance Plan makes up approximately 98% of the Retiree Health liability. Therefore, the following information relates to the U.S. plan only. Healthcare Cost Trend Rate Pre-age 65 Post-age 65 2014 8.00 % 8.00 % 2013 8.00 % 8.00 % Ultimate Trend Rate Pre-age 65 Post-age 65 2014 5.60 % 5.60 % 2013 5.60 % 5.60 % Year at which the Rate Reaches the Ultimate Trend Rate Pre-age 65 Post-age 65 2014 2042 2044 2013 2045 2045 Increasing the assumed trend rate for healthcare costs by one percentage point would increase the accumulated postretirement benefit obligation (the APBO) and total service and interest cost component approximately $516 and $49 , respectively. Decreasing the assumed trend rate for healthcare costs by one percentage point would decrease the APBO and total service and interest cost component approximately $472 and $44 , respectively. Based on amendments to the U.S. plan approved in 1999, which became effective in 2003, cost increases borne by the Company are limited to the Urban CPI, as defined. Plan changes and amendments During 2010, certain retiree medical benefits and life insurance coverage under the Company’s U.S. Retiree Medical and Life Insurance Plan were changed, reducing the accumulated postretirement benefit obligation by $4,566 . The resulting prior service credit is being amortized over a period of approximately four years. During 2009, the Company’s U.S. qualified defined benefit pension plan was amended to allow a lump sum payment option upon termination to plan participants who chose to freeze their benefit December 31, 2009, and move to the SIRP. The effect of this and other smaller amendments was a reduction in the projected benefit obligation of $4,300 . Also during 2009, the Company amended its U.S. Retiree Medical and Life Insurance Plan to freeze the Company subsidy for both pre- and post-Medicare retiree medical coverage at 2009 levels effective January 1, 2010, and to eliminate any early retirement reduction factor applied to the Company subsidy for pre-Medicare coverage for current retirees as of December 31, 2009. In addition, the Company will no longer provide post-Medicare retiree medical coverage to its active employees or post-1981 retirees, except for certain union groups. The impact of these changes was an overall reduction in the accumulated postretirement benefit obligation of $17,625 , which was amortized over a period of 3.3 years . The benefit from amortizing these prior service credits ended in 2013. Retirement plan assets The following table sets forth the weighted-average asset allocations of the Company’s retirement plans at December 31, 2014 and 2013 , by asset category. Asset Category U.S. U.K. Canada Equity securities 2014 49.9 % 49.2 % 56.8 % 2013 53.2 % 53.9 % 64.0 % Debt securities 2014 37.8 % 49.6 % 43.0 % 2013 34.5 % 44.8 % 35.4 % Alternative 2014 12.2 % — % — % 2013 12.0 % — % — % Cash and short-term investments 2014 0.1 % 1.2 % 0.2 % 2013 0.3 % 1.3 % 0.6 % Total 2014 100.0 % 100.0 % 100.0 % 2013 100.0 % 100.0 % 100.0 % The Company employs a total-return investment approach whereby a mix of equities and fixed income investments are used to maximize the long-term return of plan assets for a desired level of risk. Alternative assets such as real estate funds, private equity funds and hedge funds are used to enhance expected long-term returns while improving portfolio diversification. Risk tolerance is established through consideration of plan liabilities, plan funded status and corporate financial condition. Investment risk is measured and monitored on an ongoing basis through periodic investment portfolio reviews and periodic asset/liability studies. At December 31, 2014 , postretirement benefit plan assets totaled $1,407,461 , of which $1,068,535 were assets of the U.S. Defined Benefit Plans. U.S. defined benefit plans The equity investments consist of direct ownership and funds and are diversified among U.S. and non-U.S. stocks of small to large capitalizations. Following the December 2010 amendment that split the U.S. qualified defined benefit pension plan into the Active Plan and the Inactive Plan effective January 1, 2011, the Company completed separate asset/liability studies for both plans during 2011 and adopted revised investment guidelines for each. The revised guidelines establish a dynamic de-risking framework that will gradually shift the allocation of assets to long-duration domestic fixed income from equity and other asset categories, as the relative funding ratio of each plan increases over time. The current target allocation (midpoint) for the Inactive Plan investment portfolio is: Equity Securities – 49% , Debt Securities – 40% , Alternative – 11% and Cash – 0% . The current target allocation (midpoint) for the Active Plan investment portfolio is: Equity Securities – 57% , Debt Securities – 30% , Alternative – 13% and Cash – 0% . United Kingdom defined benefit plan The equity investments consist of direct ownership and funds and are diversified among U.K. and international stocks of small and large capitalizations. The current target allocation (midpoint) for the investment portfolio is: Equity Securities – 48% , Debt Securities – 51% , Alternative – 0% and Cash – 1% . Canada defined benefit plan The equity investments consist of direct ownership and funds and are diversified among Canadian and international stocks of primarily large capitalizations and short to intermediate duration corporate and government bonds. The current target allocation (midpoint) for the investment portfolio is: Equity Securities – 60% , Debt Securities – 40% , Alternative – 0% and Cash – 0% . Retiree health and life insurance plan assets The following table sets forth the weighted-average asset allocations by asset category of the Company’s retiree health and life insurance plan. Asset Category December 31, 2014 December 31, 2013 Equity securities 59.1% 59.1% Debt securities 34.5% 34.0% Alternative 6.3% 6.6% Cash 0.1% 0.3% Total 100.0% 100.0% Contributions Based on current actuarial estimates, the Company anticipates that the total contributions to its retirement plans and retiree health and life insurance plans, excluding contributions to the Sonoco Savings Plan, will be approximately $36,200 in 2015. No assurances can be made, however, about funding requirements beyond 2015, as they will depend largely on actual investment returns and future actuarial assumptions. Sonoco Investment and Retirement Plan The Sonoco Investment and Retirement Plan (SIRP) is a defined contribution pension plan provided for the Company’s salaried and non-union U.S. employees who were hired on or after January 1, 2004, or those former participants in the Company’s U.S. qualified defined benefit pension plan who elected to transfer into the SIRP under a one-time option effective January 1, 2010. The Company makes an annual contribution of 4% of all eligible pay plus 4% of eligible pay in excess of the Social Security wage base to eligible participant accounts. Participants are fully vested after five years of service or upon reaching age 55 , if earlier. The Company’s expenses related to the plan for 2014 , 2013 and 2012 were approximately $12,079 , $11,974 and $10,350 , respectively. Cash contributions to the SIRP totaled $12,049 , $9,290 and $8,920 in 2014 , 2013 and 2012 , respectively. Sonoco Savings Plan The Sonoco Savings Plan is a defined contribution retirement plan provided for the Company’s U.S. employees. The plan provides for participant contributions of 1% to 30% of gross pay. Since January 1, 2010, the Company has matched 50% on the first 4% of compensation contributed by the participant as pretax contributions. The Company’s expenses related to the plan for 2014 , 2013 and 2012 were approximately $11,400 , $10,700 and $8,920 , respectively. Other plans The Company also provides retirement and postretirement benefits to certain other non-U.S. employees through various Company-sponsored and local government sponsored defined contribution arrangements. For the most part, the liabilities related to these arrangements are funded in the period they arise. The Company’s expenses for these plans were not material for all years presented.</t>
  </si>
  <si>
    <t>Income Taxes</t>
  </si>
  <si>
    <t>Income Tax Disclosure [Abstract]</t>
  </si>
  <si>
    <t>Income taxes The provision for taxes on income for the years ended December 31 consists of the following: 2014 2013 2012 as Restated as Restated as Restated Pretax income Domestic $ 224,683 $ 217,305 $ 202,594 Foreign 101,024 75,404 80,412 Total pretax income $ 325,707 $ 292,709 $ 283,006 Current Federal $ 40,600 $ 32,691 $ 57,424 State 6,889 2,207 5,891 Foreign 29,630 24,050 20,592 Total current $ 77,119 $ 58,948 $ 83,907 Deferred Federal $ 29,078 $ 33,937 $ 13,846 State 5,067 4,080 6,346 Foreign (2,506 ) (3,334 ) (3,697 ) Total deferred $ 31,639 $ 34,683 $ 16,495 Total taxes $ 108,758 $ 93,631 $ 100,402 Deferred tax liabilities/(assets) are comprised of the following at December 31 : 2014 2013 as Restated as Restated Depreciation $ 129,832 $ 117,752 Intangibles 193,016 161,707 Gross deferred tax liabilities $ 322,848 $ 279,459 Retiree health benefits $ (5,306 ) $ (7,468 ) Foreign loss carryforwards (75,163 ) (83,033 ) U.S. Federal loss carryforwards (11,102 ) (19,553 ) Capital loss carryforwards — (3,053 ) Employee benefits (183,527 ) (120,551 ) Accrued liabilities and other (103,935 ) (84,958 ) Gross deferred tax assets $ (379,033 ) $ (318,616 ) Valuation allowance on deferred tax assets $ 63,898 $ 72,372 Total deferred taxes, net $ 7,713 $ 33,215 Federal operating loss carryforwards of approximately $31,700 remain from the Tegrant acquisition. The use of these losses is limited by U.S. tax law, but it is expected that these losses will be fully utilized prior to their expiration. These carryforwards expire at various times between 2023 and 2031, depending on the year incurred. The Company does not have any other U.S. federal operating loss carryforwards. Foreign subsidiary loss carryforwards of approximately $298,598 remain at December 31, 2014 . Their use is limited to future taxable earnings of the respective foreign subsidiaries. Approximately $221,500 of these loss carryforwards do not have an expiration date. Of the remaining foreign subsidiary loss carryforwards, approximately $17,900 expire within the next five years and approximately $59,198 expire between 2020 and 2034. Approximately $10,000 of state loss carryforwards and $15,000 of state credit carryforwards remain at December 31, 2014 . These state loss and credit carryforwards are limited to future taxable earnings of the respective legal entity and expire between 2015 and 2029. A reconciliation of the U.S. federal statutory tax rate to the actual consolidated tax expense is as follows: 2014 2013 2012 as Restated as Restated as Restated Statutory tax rate $ 113,998 35.0 % $ 102,449 35.0 % $ 99,053 35.0 % State income taxes, net of federal tax benefit 8,465 2.6 6,146 2.1 % 4,444 1.6 % Valuation allowance (2,264 ) (0.7 ) (1,256 ) (0.4 )% 3,478 1.2 % Tax examinations including change in reserve for uncertain tax positions (2,109 ) (0.6 ) (1,421 ) (0.5 )% 424 0.2 % Adjustments to prior year deferred taxes (518 ) (0.2 ) (562 ) (0.2 )% (2,602 ) (0.9 )% Foreign earnings taxed at other than U.S. rates (8,891 ) (2.7 ) (3,915 ) (1.3 )% (7,944 ) (2.8 )% U.S. taxes on dividends from foreign subsidiaries — — — — % 11,744 4.1 % Effect of tax rate changes enacted during the year 81 — (915 ) (0.3 )% (1,399 ) (0.5 )% Deduction related to qualified production activities (4,003 ) (1.2 ) (3,819 ) (1.3 )% (4,325 ) (1.5 )% Other, net 3,999 1.2 (3,076 ) (1.1 )% (2,471 ) (0.9 )% Total taxes $ 108,758 33.4 % $ 93,631 32.0 % $ 100,402 35.5 % The change in “Tax examinations including change in reserve for uncertain tax positions” is shown net of associated deferred taxes and accrued interest. Included in the change are net increases of approximately $3,500 , $4,500 and $4,300 for uncertain items arising in 2014 , 2013 and 2012 , respectively. Also included are adjustments related to prior year items, primarily decreases related to lapses of statutes of limitations in international, federal and state jurisdictions as well as overall changes in facts and judgment. These adjustments decreased the reserve by a total of approximately $(5,600) , $(5,400) and $(3,800) in 2014 , 2013 and 2012 , respectively. In many of the countries in which the Company operates, earnings are taxed at rates lower than in the U.S. This benefit is reflected in “Foreign earnings taxed at other than U.S. rates” along with other items, if any, that impacted taxes on foreign earnings in the periods presented. The benefits included in “Adjustments to prior year deferred taxes” for each of the years presented consist primarily of adjustments to deferred tax assets and liabilities arising from the availability of more accurate estimates and the correction of errors that arose in, and are immaterial to, prior years. During 2012, the Company initiated a repatriation of approximately $260,000 of cash from certain foreign subsidiaries and accrued the U.S. tax liability associated with these payments, most of which were a return of capital, at that time. The repatriation was completed in 2013. Undistributed earnings of international subsidiaries totaled approximately $687,000 at December 31, 2014 . Deferred taxes have not been provided on the undistributed earnings, as the Company considers these amounts to be indefinitely reinvested to finance the growth and expansion of its international operations. Computation of the potential deferred tax liability associated with those unremitted earnings deemed to be indefinitely reinvested is not practicable. If such amounts were remitted, loaned to the Company, or the stock in the foreign subsidiaries sold, these earnings could become subject to tax. Reserve for uncertain tax positions The following table sets forth the reconciliation of the gross amounts of unrecognized tax benefits at the beginning and ending of the periods indicated: 2014 2013 2012 Gross Unrecognized Tax Benefits at January 1 $ 28,800 $ 31,300 $ 32,800 Increases in prior years’ unrecognized tax benefits 6,800 1,100 4,300 Decreases in prior years’ unrecognized tax benefits (5,500 ) (1,800 ) (4,200 ) Increases in current year's unrecognized tax benefits 4,600 4,100 4,300 Decreases in unrecognized tax benefits from the lapse of statutes of limitations (5,900 ) (5,300 ) (4,700 ) Settlements (2,800 ) (600 ) (1,200 ) Gross Unrecognized Tax Benefits at December 31 $ 26,000 $ 28,800 $ 31,300 Of the unrecognized tax benefit balances at December 31, 2014 and December 31, 2013 , approximately $18,400 and $22,200 , respectively, would have an impact on the effective tax rate if ultimately recognized. Interest and/or penalties related to income taxes are reported as part of income tax expense. The Company had approximately $2,800 and $4,100 accrued for interest related to uncertain tax positions at December 31, 2014 and December 31, 2013 , respectively. Tax expense for the year ended December 31, 2014 , includes approximately $900 of interest benefit, which is comprised of an interest benefit of approximately $2,400 related to the expiration of statutes of limitations and other releases and interest expense of $1,500 on unrecognized tax benefits. The amounts listed above for accrued interest and interest expense do not reflect the benefit of a federal tax deduction which would be available if the interest were ultimately paid. The Company and/or its subsidiaries file federal, state and local income tax returns in the United States and various foreign jurisdictions. With few exceptions, the Company is no longer subject to U.S. federal, or non-U.S., income tax examinations by tax authorities for years before 2011. With respect to state and local income taxes, the Company is no longer subject to examination prior to 2010, with few exceptions. The Company has $1,500 of reserves for uncertain tax benefits for which it believes it is reasonably possible that a resolution may be reached within the next twelve months. The estimate for the potential outcome of any uncertain tax issue is highly judgmental. The Company believes it has adequately provided for any reasonably foreseeable outcome related to these matters.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effective tax rate may fluctuate significantly on a quarterly basis.</t>
  </si>
  <si>
    <t>Commitments and Contingencies Disclosure [Abstract]</t>
  </si>
  <si>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Fox River The Site During the fourth quarter of 2005, the U.S. Environmental Protection Agency (EPA) notified U.S. Paper Mills Corp. (U.S. Mills), a wholly owned subsidiary of the Company, that U.S. Mills and NCR Corporation (NCR), an unrelated party, would be jointly held responsible to undertake a program to remove and dispose of certain PCB-contaminated sediments at a particular site on the lower Fox River in Wisconsin (the “Site”) which is now labeled by the EPA as Phase 1. U.S. Mills and NCR reached an agreement between themselves that each would fund 50% of the costs of remediation of the Site. The Company acquired U.S. Mills in 2001, and the alleged contamination predates the acquisition. Because the discharges of hazardous materials into the environment occurred before the Company acquired U.S. Mills, and U.S. Mills has been operated as a separate subsidiary of the Company, the Company does not believe that it bears financial responsibility for these legacy environmental liabilities of U.S. Mills. Operating Units 2-5 In February 2007, the EPA and Wisconsin Department of Natural Resources (WDNR) issued a general notice of potential liability under the Comprehensive Environmental Response, Compensation, and Liability Act (CERCLA) and a request to participate in remedial action implementation negotiations relating to a stretch of the lower Fox River, including the bay at Green Bay (Operating Units 2 – 5), to eight potentially responsible parties, including U.S. Mills. Operating Units 2 – 5 include, but also comprise, a vastly larger area than the Site. On November 13, 2007, the EPA issued a unilateral Administrative Order for Remedial Action pursuant to Section 106 of CERCLA. The order requires U.S. Mills and the seven other respondents jointly to take various actions to clean up Operating Units 2 – 5. Pending lawsuits On June 12, 2008, NCR and Appleton Papers, Inc. (API), as plaintiffs, commenced suit in the United States District Court for the Eastern District of Wisconsin (No. 8-CV-16-WCG) against U.S. Mills, as one of a number of defendants, seeking a declaratory judgment allocating among all the parties the costs and damages associated with the pollution and cleanup of the Operating Units 2 – 5. The suit also seeks damages from the defendants for amounts already spent by the plaintiffs, including natural resource damages, and future amounts to be spent by all parties with regard to the pollution and cleanup of the Operating Units 2 – 5. On December 16, 2009, the court issued an order which concluded that, under the equities of the case, NCR and API were not entitled to any contribution from U.S. Mills and other defendants, thereby granting the defendants’ motions for summary judgment and denying the plaintiffs’ motions for summary judgment. Subsequent to the December 2009 ruling, U.S. Mills and other defendants made motions to have the court rule that, on the same basis as the December 2009 ruling, NCR would be responsible for any costs that U.S. Mills and the other defendants might incur, or have incurred - past, present and future. These motions have been granted by the court. The orders in this case were appealed to the United States Court of Appeals for the Seventh Circuit (7th Circuit). The 7th Circuit has remanded the case to the District Court for reconsideration. On October 14, 2010, the EPA and WDNR filed suit against NCR, API (now named Appvion), U.S. Mills and nine other defendants in the United States District Court for the Eastern District of Wisconsin (District Court) (No. 10-CV-910-WCG) pursuant to Sections 106 and 107 of CERCLA. The plaintiffs seek to recover unreimbursed costs incurred for activities undertaken in response to the release and threatened release of hazardous substances from facilities at or near Operating Units 2 – 5 as well as damages for injury to, loss of, and destruction of natural resources resulting from such releases. The plaintiffs also seek a ruling that the defendants are liable for future response costs of the plaintiffs and requiring the defendants to comply with the unilateral Administrative Order for Remedial Action discussed above and in prior filings. On March 26, 2014, U.S. Mills and five other defendants reached a conditional agreement with the EPA and WDNR to settle various issues in the litigation related to Operating Units 2 – 5. U.S. Mills' portion of the proposed settlement is $14,700 . The settlement was approved by the District Court on February 6, 2015, but the approval is subject to being, and is expected to be, appealed. The deadline for filing appeals is March 9, 2015. The terms of the settlement will protect U.S. Mills from contribution claims under Section 106 of CERCLA, but not from claims by Appvion under Section 107. U.S. Mills plans to continue to defend its interests in pending lawsuits related to Operating Units 2 – 5 vigorously. Since 2007, the Company has expensed a total of $78,475 for potential liabilities associated with Operating Units 2 – 5 (including $17,650 for remediation at the Site) and through December 31, 2014 , has spent a total of $40,700 , including $14,467 for remediation, $14,700 for the funding of the proposed settlement with the EPA and WDNR, and $11,533 for all other costs, primarily legal fees, leaving a reserve of $37,775 remaining at December 31, 2014 for potential liabilities associated with Operating Units 2 – 5 (including the Site). However, the actual costs associated with the cleanup of Operating Units 2 – 5 are dependent upon many factors and it is possible that remediation costs could be higher than the current estimate. Because of the continuing uncertainties in the estimated costs of remediation and continuing uncertainties surrounding U.S. Mills’ allocable share, including a potentially favorable resolution, the Company cannot currently estimate its potential liability, damages or range of potential loss, if any, beyond the amounts accrued and the resolution of these matters could have an adverse effect on the Company's financial position, results of operations or cash flows. The Company believes that the maximum additional exposure to its consolidated financial position beyond what has been reserved at December 31, 2014 is limited to the equity position of U.S. Mills, which was approximately $100,000 at December 31, 2014 . However, if the approved settlement ultimately survives the expected appeal, and the Appvion claim is substantially narrowed, a significant portion of the $37,775 accrued as of December 31, 2014 may be reversed resulting in the recognition of a gain in the Company's Consolidated Financial Statements. Tegrant On November 8, 2011, the Company completed the acquisition of Tegrant. During its due diligence, the Company identified several potentially environmentally contaminated sites. The total remediation cost of these sites was estimated to be $18,850 at the time of the acquisition and an accrual in this amount was recorded on Tegrant’s opening balance sheet. Since the acquisition, the Company has spent a total of $539 on remediation of these sites. During 2014, the Company increased its reserves for these sites by $324 in order to reflect its best estimate of what it is likely to pay in order to complete the remediation. At December 31, 2014 and 2013 , the Company's accrual for Tegrant's environmental contingencies totaled $18,635 and $18,429 ,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Village of Rockton On September 15, 2014, the Village of Rockton, Illinois instituted 81 actions against the Company in the Circuit Court for the Seventeenth Judicial Circuit, Winnebago, Illinois. Each action seeks to assess penalties of up to $0.75 per day since December 2, 2007 for violations of one of three sections of the Municipal Code that: (a) require lots or premises to be maintained in a safe and sanitary condition at all times; (b) make it unlawful for any substance which shall be dangerous or detrimental to health to be allowed to exist in connection with any business, be used therein or used in any work or labor carried on in the Village and prohibit any health menace be permitted to exist in connection with business or in connection with any such work or labor; and (c) make it unlawful for any ashes, rubbish, tin cans and all combustibles to be deposited or dumped upon any lot or land in the Village, and require that they be deposited or dumped in the area set aside for that purpose. The actions relate to a paper plant in the Village closed by the Company in 2008 that the Company is in the process of remediating through the Illinois Environmental Protection Agency’s “brownfields” program. The Company has removed the cases to the United States District Court for the Northern District of Illinois (Civil Action No. 14-cv-50228) and plans to vigorously defend its interests while continuing to participate in the “brownfields” program.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Summary As of December 31, 2014 and 2013 , the Company (and its subsidiaries) had accrued $59,253 and $73,032 , respectively, related to environmental contingencies. Of these, a total of $37,775 and $52,124 relate to U.S. Mills at December 31, 2014 and 2013 , respectively. These accruals are included in “Accrued expenses and other” on the Company’s Consolidated Balance Sheets. U.S. Mills recognized a $40,825 benefit in 2008 from settlements reached and proceeds received on certain insurance policies covering the Fox River contamination. U.S. Mills’ two remaining insurance carriers are in liquidation. It is possible that U.S. Mills may recover from these carriers a small portion of the costs it ultimately incurs. U.S. Mills may also be able to reallocate some of the costs it incurs among other parties. There can be no assurance that such claims for recovery or reallocation would be successful and no amounts have been recognized in the Company's Consolidated Financial Statements for such potential recovery or reallocation. Other legal matters In addition to those described above, the Company is subject to other various legal proceedings, claims and litigation arising in the normal course of business. While the outcome of these matters could differ from management’s expectations, the Company does not believe that the resolution of these matters has a reasonable possibility of having a material adverse effect on the Company’s financial statements. Commitments As of December 31, 2014 , the Company had long-term obligations to purchase electricity and steam, which it uses in its production processes, as well as long-term purchase commitments for certain raw materials, principally old corrugated containers. These purchase commitments require the Company to make total payments of approximately $246,200 , as follows: $73,600 in 2015 ; $76,000 in 2016 ; $49,600 in 2017 , $19,700 in 2018 and a total of $27,300 from 2019 through 2023.</t>
  </si>
  <si>
    <t>Shareholders' Equity and Earnings per Share</t>
  </si>
  <si>
    <t>Equity [Abstract]</t>
  </si>
  <si>
    <t>Shareholders’ equity and earnings per share Stock repurchases The Company occasionally repurchases shares of its common stock to satisfy employee tax withholding obligations in association with the exercise of stock appreciation rights and performance-based stock awards. These repurchases, which are not part of a publicly announced plan or program, totaled 126,670 shares during 2014 , 575,845 shares during 2013 , and 126,765 shares during 2012 , at a cost of $5,378 and $22,187 and $4,167 , respectively. The Company’s Board of Directors has authorized the repurchase of up to 5,000,000 shares of the Company’s common stock. During 2014 and 2013, a total of 2,000,000 and 132,500 shares, respectively, were repurchased at a cost of $82,422 and $5,052 , respectively. At December 31, 2014 , a total of 2,867,500 shares remain available for repurchase. Earnings per share The following table sets forth the computation of basic and diluted earnings per share: 2014 2013 2012 as Restated as Restated as Restated Numerator: Net income attributable to Sonoco $ 225,916 $ 209,825 $ 195,299 Denominator: Weighted average common shares outstanding 102,215,000 102,577,000 101,804,000 Dilutive effect of stock-based compensation 957,000 671,000 769,000 Diluted outstanding shares 103,172,000 103,248,000 102,573,000 Per common share: Net income attributable to Sonoco: Basic $ 2.21 $ 2.05 $ 1.92 Diluted $ 2.19 $ 2.03 $ 1.90 The Company paid dividends totaling $1.27 , $1.23 , and $1.19 per share in 2014 , 2013 and 2012 , respectively. Certain stock appreciation rights to purchase shares of the Company’s common stock are not dilutive because the exercise price is greater than the market price of the stock at the end of the fiscal year or they have not fully vested. The average number of shares that were not dilutive and therefore not included in the computation of diluted income per share was as follows for the years ended December 31, 2014 , 2013 and 2012 : 2014 2013 2012 Anti-dilutive stock appreciation rights 719,841 1,100,233 2,440,270 These stock appreciation rights may become dilutive in future periods if the market price of the Company’s common stock appreciates. No adjustments were made to reported net income in the computation of earnings per share. Noncontrolling interests In October 2014, as part of its acquisition of the Weidenhammer Packaging Group ("Weidenhammer"), the Company acquired a 65% ownership in Weidenhammer's Chilean affiliate - Weidenhammer Chile Ltda. The Company's Consolidated Balance Sheets include 100% of the Chilean subsidiary with the partner's 35% share, totaling $974 at December 31, 2014 , reflected as "Noncontrolling Interests."</t>
  </si>
  <si>
    <t>Segment Reporting</t>
  </si>
  <si>
    <t>Segment Reporting [Abstract]</t>
  </si>
  <si>
    <t>Segment reporting The Company reports its financial results in four reportable segments – Consumer Packaging, Display and Packaging, Paper and Industrial Converted Products, and Protective Solutions. Effective January 1, 2014, the Company began reporting Sonoco Alloyd, the Company's retail packaging business and previously part of the Protective Solutions segment, as part of the Display and Packaging segment. This change reflects the evolving integration of these businesses, which enables them to better leverage the Company's capabilities, products and services to provide complete solutions to our retail merchandising customers. Prior period results for the affected segments have been recast to reflect this change. The Consumer Packaging segment includes the following products and services: round and shaped rigid containers and trays (both composite and thermoformed plastic); blow-molded plastic bottles and jars; extruded and injection-molded plastic products; printed flexible packaging; global brand artwork management; and metal and peelable membrane ends and closures. 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retail packaging, including printed backer cards, thermoformed blisters and heat sealing equipment; and paper amenities, such as coasters and glass covers. The Paper and Industrial Converted Products segment includes the following products: paperboard tubes and cores; fiber-based construction tubes and forms; wooden, metal and composite wire and cable reels and spools; and recycled paperboard, linerboard, corrugating medium, recovered paper and material recycling services. The Protective Solutions segment includes the following products: custom-engineered paperboard-based and expanded foam protective packaging and components; and temperature-assurance packaging. Restructuring charges, asset impairment charges, insurance settlement gains, acquisition-related costs, interest expense and interest income are included in income before income taxes under “Corporate.” The following table sets forth financial information about each of the Company's business segments: Years ended December 31 Consumer Packaging (as Restated) Display and Packaging (as Restated) Paper and Protective Solutions Corporate (as Restated) Consolidated (as Restated) Total Revenue 2014 $ 1,966,989 $ 668,407 $ 2,010,160 $ 487,171 $ — $ 5,132,727 2013 1,898,690 640,541 1,958,762 473,278 — 4,971,271 2012 1,920,114 610,877 1,937,523 453,626 — 4,922,140 Intersegment Sales 1 2014 $ 4,092 $ 1,592 $ 107,712 $ 2,337 $ — $ 115,733 2013 5,157 1,968 99,882 2,607 — 109,614 2012 7,493 2,253 96,696 2,127 — 108,569 Sales to Unaffiliated Customers 2014 $ 1,962,897 $ 666,815 $ 1,902,448 $ 484,834 $ — $ 5,016,994 2013 1,893,533 638,573 1,858,880 470,671 — 4,861,657 2012 1,912,621 608,624 1,840,827 451,499 — 4,813,571 Income Before Income Taxes 2 2014 $ 200,591 $ 10,680 $ 162,269 $ 34,003 $ (81,836 ) $ 325,707 2013 186,870 9,206 138,094 40,084 (81,545 ) 292,709 2012 175,844 17,253 141,351 36,912 (88,354 ) 283,006 Identifiable Assets 3 2014 $ 1,579,950 $ 495,604 $ 1,299,356 $ 564,468 $ 254,533 $ 4,193,911 2013 1,281,542 523,292 1,290,353 552,121 327,215 3,974,523 2012 1,297,457 502,578 1,316,606 566,608 477,141 4,160,390 Depreciation, Depletion and Amortization 4 2014 $ 75,782 $ 17,034 $ 83,076 $ 22,826 $ — $ 198,718 2013 74,127 18,049 82,392 23,103 — 197,671 2012 75,556 15,753 83,329 25,765 — 200,403 Capital Expenditures 2014 $ 63,117 $ 9,432 $ 73,636 $ 22,238 $ 8,653 $ 177,076 2013 48,770 7,422 88,556 15,908 11,786 172,442 2012 58,284 9,170 112,298 8,889 26,221 214,862 1 Intersegment sales are recorded at a market-related transfer price. 2 Included in Corporate are restructuring, asset impairment charges, acquisition-related charges and property insurance settlement gains associated with the following segments: Consumer Packaging Display Paper and Industrial Converted Products Protective Solutions Corporate Consolidated 2014 $ 12,536 $ 4,042 $ 4,340 $ 1,527 $ 7,000 $ 29,445 2013 14,003 2,326 6,785 1,545 159 24,818 2012 9,638 2,632 12,787 2,792 519 28,368 The remaining amounts reported as Corporate consist of interest expense and interest income.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 Geographic regions Sales to unaffiliated customers and long-lived assets by geographic region are as follows: 2014 2013 2012 as Restated as Restated as Restated Sales to Unaffiliated Customers United States $ 3,285,017 $ 3,231,135 $ 3,165,772 Europe 841,452 751,806 768,667 Canada 292,163 299,243 338,657 All other 598,362 579,473 540,475 Total $ 5,016,994 $ 4,861,657 $ 4,813,571 Long-lived Assets United States $ 1,738,648 $ 1,878,728 $ 1,910,824 Europe 680,791 288,407 275,884 Canada 184,879 205,095 229,129 All other 117,249 109,010 117,071 Total $ 2,721,567 $ 2,481,240 $ 2,532,908 Sales are attributed to countries/regions based upon the plant location from which products are shipped. Long-lived assets are comprised of property, plant and equipment, goodwill, intangible assets and investment in affiliates (see Notes 7 and 8).</t>
  </si>
  <si>
    <t>Accumulated Other Comprehensive Loss</t>
  </si>
  <si>
    <t>Accumulated other comprehensive loss The following table summarizes the components of accumulated other comprehensive loss and the changes in accumulated other comprehensive loss, net of tax as applicable, for the years ended December 31, 2014 and 2013 : Foreign Currency Items (as Restated) Defined Benefit Pension Items (as Restated) Gains and Losses on Cash Flow Hedges Accumulated Other Comprehensive Loss (as Restated) Balance at December 31, 2012 $ 3,240 $ (489,376 ) $ (6,727 ) $ (492,863 ) Other comprehensive income/(loss) before reclassifications (28,225 ) 116,796 3,992 92,563 Amounts reclassified from accumulated other comprehensive loss to net income — 27,958 2,392 30,350 Amounts reclassified from accumulated other comprehensive loss to fixed assets — — 81 81 Other comprehensive income/(loss) (28,225 ) 144,754 6,465 122,994 Balance at December 31, 2013 $ (24,985 ) $ (344,622 ) $ (262 ) $ (369,869 ) Other comprehensive income/(loss) before reclassifications (102,618 ) (148,312 ) (3,507 ) (254,437 ) Amounts reclassified from accumulated other comprehensive loss to net income — 17,648 (2,191 ) 15,457 Amounts reclassified from accumulated other comprehensive loss to fixed assets — — (2 ) (2 ) Other comprehensive income/(loss) (102,618 ) (130,664 ) (5,700 ) (238,982 ) Balance at December 31, 2014 $ (127,603 ) $ (475,286 ) $ (5,962 ) $ (608,851 ) Amount Reclassified from Accumulated Other Comprehensive Loss Details about Accumulated Other Comprehensive Loss Components Twelve Months Ended Twelve Months Ended Affected Line Item in the Consolidated Statements of Net Income Gains and losses on cash flow hedges Foreign exchange contracts $ 252 $ 4,603 Net Sales Foreign exchange contracts 2,776 (2,996 ) Cost of sales Commodity contracts 505 (5,455 ) Cost of sales 3,533 (3,848 ) Total before tax (1,342 ) 1,456 Tax benefit $ 2,191 $ (2,392 ) Net of tax Defined benefit pension items Amortization of defined benefit pension items $ (19,489 ) $ (32,821 ) Cost of sales Amortization of defined benefit pension items (6,496 ) (10,940 ) Selling, general, and administrative (25,985 ) (43,761 ) Total before tax 8,337 15,803 Tax benefit (17,648 ) (27,958 ) Net of tax Total reclassifications for the period $ (15,457 ) $ (30,350 ) Net of tax The cumulative tax benefit on Derivative Financial Instruments was $3,655 and $165 at December 31, 2014 and 2013 , respectively. The tax benefit on Derivative Financial Instruments increased by $3,490 and decreased by $(3,880) during the years ended December 31, 2014 and 2013 , respectively. The cumulative tax benefit on Defined Benefit Plans was $256,840 and $178,152 at December 31, 2014 and 2013 , respectively. The tax benefit on Defined Benefit Plans increased by $78,688 and decreased by $(83,040) during the years ended December 31, 2014 and 2013 , respectively. The change in defined benefit plans includes pretax changes of $(590) and $1,754 during the years ended December 31, 2014 and 2013 , related to one of the Company’s equity method investments.</t>
  </si>
  <si>
    <t>Selected Quarterly Financial Data</t>
  </si>
  <si>
    <t>Selected Quarterly Financial Information [Abstract]</t>
  </si>
  <si>
    <t>Selected quarterly financial data (unaudited) The following tables include the Company's selected quarterly financial information for the interim periods during the fiscal years ended December 31, 2014 and 2013, restated for the items described in Note 2 - Restatement of Consolidated Financial Statements. Also provided are the Company's restated condensed consolidated financial statements for the three and nine-month periods ended September 28, 2014 and September 29, 2013. The Company will provide restated condensed consolidated financial statements for the period ended June 29, 2014 in its Quarterly Report on Form 10-Q for the period ended June 28, 2015, and will provide restated condensed consolidated financial statements for the period ended March 30, 2014 in an amended Quarterly Report on Form 10-Q/A for the period ended March 29, 2015, to be filed by the end of August 2015. (unaudited) First Quarter Second Quarter Third Quarter Fourth Quarter 2014 as Previously Reported Net sales $ 1,185,626 $ 1,247,380 $ 1,263,574 $ 1,317,954 Gross profit 212,303 231,737 227,664 249,595 Restructuring/Asset impairment charges (1,992 ) (3,671 ) (5,908 ) (11,221 ) Net income attributable to Sonoco 52,302 61,484 70,924 54,455 Per common share: Net income attributable to Sonoco: - basic $ 0.51 $ 0.60 $ 0.69 $ 0.54 - diluted 0.50 0.59 0.69 0.53 Cash dividends - common 0.31 0.32 0.32 0.32 Market price - high 43.75 44.00 44.65 44.69 - low 39.52 40.20 38.82 35.64 Effect of Restatement Net sales $ 4,406 $ 236 $ (1,071 ) $ (1,111 ) Gross profit (2,542 ) (2,787 ) (5,220 ) (2,864 ) Restructuring/Asset impairment charges — — — — Net income attributable to Sonoco (1,885 ) (2,065 ) (3,868 ) (5,431 ) Per common share: Net income attributable to Sonoco: - basic $ (0.02 ) $ (0.02 ) $ (0.03 ) $ (0.06 ) - diluted (0.01 ) (0.02 ) (0.04 ) (0.05 ) Cash dividends - common — — — — Market price - high — — — — - low — — — — 2014 as Restated Net sales $ 1,190,032 $ 1,247,616 $ 1,262,503 $ 1,316,843 Gross profit 209,761 228,950 222,444 246,731 Restructuring/Asset impairment charges (1,992 ) (3,671 ) (5,908 ) (11,221 ) Net income attributable to Sonoco 50,417 59,419 67,056 49,024 Per common share: Net income attributable to Sonoco: - basic $ 0.49 $ 0.58 $ 0.66 $ 0.48 - diluted 0.49 0.57 0.65 0.48 Cash dividends - common 0.31 0.32 0.32 0.32 Market price - high 43.75 44.00 44.65 44.69 - low 39.52 40.20 38.82 35.64 (unaudited) First Quarter Second Quarter Third Quarter Fourth Quarter 2013 as Reported Net sales $ 1,179,213 $ 1,226,256 $ 1,227,749 $ 1,214,874 Gross profit 205,716 222,564 224,037 221,187 Restructuring/Asset impairment charges (4,289 ) (8,678 ) (5,818 ) (6,253 ) Net income attributable to Sonoco 48,139 54,988 61,240 54,746 Per common share: Net income attributable to Sonoco: - basic $ 0.47 $ 0.54 $ 0.60 $ 0.53 - diluted 0.47 0.53 0.59 0.53 Cash dividends - common 0.30 0.31 0.31 0.31 Market price - high 35.05 35.93 39.80 41.82 - low 29.75 32.03 34.65 37.85 Effect of Restatement Net sales $ 3,294 $ 1,635 $ 4,046 $ 4,590 Gross profit (3,556 ) (760 ) (2,051 ) (5,493 ) Restructuring/Asset impairment charges — — — — Net income attributable to Sonoco (2,978 ) (627 ) (1,713 ) (3,970 ) Per common share: Net income attributable to Sonoco: - basic $ (0.03 ) $ (0.01 ) $ (0.02 ) $ (0.03 ) - diluted (0.03 ) — (0.01 ) (0.04 ) Cash dividends - common — — — — Market price - high — — — — - low — — — — 2013 as Restated Net sales $ 1,182,507 $ 1,227,891 $ 1,231,795 $ 1,219,464 Gross profit 202,160 221,804 221,986 215,694 Restructuring/Asset impairment charges (4,289 ) (8,678 ) (5,818 ) (6,253 ) Net income attributable to Sonoco 45,161 54,361 59,527 50,776 Per common share: Net income attributable to Sonoco: - basic $ 0.44 $ 0.53 $ 0.58 $ 0.50 - diluted 0.44 0.53 0.58 0.49 Cash dividends - common 0.30 0.31 0.31 0.31 Market price - high 35.05 35.93 39.80 41.82 - low 29.75 32.03 34.65 37.85</t>
  </si>
  <si>
    <t>Schedule IV (Notes)</t>
  </si>
  <si>
    <t>Valuation and Qualifying Accounts [Abstract]</t>
  </si>
  <si>
    <t>Schedule of Valuation and Qualifying Accounts Disclosure</t>
  </si>
  <si>
    <t>Column A Column B Column C - Additions Column D Column E Description Balance at Beginning of Year Charged to Costs and Expenses Charged to Other Deductions Balance at End of Year 2014 Allowance for Doubtful Accounts $ 9,771 2,350 $ (411 ) 1 $ 3,163 2 $ 8,547 LIFO Reserve 18,146 (238 ) 3 17,908 Valuation Allowance on Deferred Tax Assets 6 72,372 828 (5,482 ) 4 3,820 5 63,898 2013 Allowance for Doubtful Accounts $ 7,252 $ 2,006 $ 1,444 1 $ 931 2 $ 9,771 LIFO Reserve 19,476 (1,330 ) 3 18,146 Valuation Allowance on Deferred Tax Assets 6 78,606 2,315 (4,696 ) 4 3,853 5 72,372 2012 Allowance for Doubtful Accounts $ 7,125 $ 2,821 $ 209 1 $ 2,903 2 $ 7,252 LIFO Reserve 20,184 (708 ) 3 19,476 Valuation Allowance on Deferred Tax Assets 6 70,501 5,689 2,864 4 448 5 78,606 1 Includes translation adjustments and other insignificant adjustments. 2 Includes amounts written off. 3 Includes adjustments based on pricing and inventory levels. 4 Includes translation adjustments and increases to deferred tax assets which were previously fully reserved. 5 Includes utilization of capital loss carryforwards, net operating loss carryforwards and other deferred tax assets. 6 Previously reported figures have been revised to reflect certain adjustments as described in Note 2 to the Consolidated Financial Statements included in Item 8 of this amended Annual Report on Form 10-K/A. All other schedules not included have been omitted because they are not required, are not applicable or the required information is given in the financial statements or notes thereto.</t>
  </si>
  <si>
    <t>Summary of Significant Accounting Policies (Policies)</t>
  </si>
  <si>
    <t>Basis of Presentation</t>
  </si>
  <si>
    <t>Basis of presentation The Consolidated Financial Statements include the accounts of Sonoco Products Company and its majority-owned subsidiaries (the “Company” or “Sonoco”) after elimination of intercompany accounts and transactions. Investments in affiliated companies in which the Company shares control over the financial and operating decisions, but in which the Company is not the primary beneficiary, are accounted for by the equity method of accounting. Income applicable to these equity investments is reflected in “Equity in earnings of affiliates, net of tax” in the Consolidated Statements of Income. The aggregate carrying value of equity investments is reported in “Other Assets” in the Company’s Consolidated Balance Sheets and totaled $114,063 and $116,193 at December 31, 2014 and 2013 , respectively. Affiliated companies in which the Company held a significant investment at December 31, 2014 , included: Entity Ownership Interest Percentage at December 31, 2014 RTS Packaging JVCO 35.0 % Cascades Conversion, Inc. 50.0 % Cascades Sonoco, Inc. 50.0 % Showa Products Company Ltd. 20.0 % Conitex Sonoco Holding BVI Ltd. 30.0 % Weidenhammer New Packaging, LLC 40.0 % Also included in the investment totals above is the Company’s 19.5% ownership in a small tube and core business in Chile and its 12.19% ownership in a small paper recycling business in Finland. These investments are accounted for under the cost method.</t>
  </si>
  <si>
    <t>Estimates and Assumptions</t>
  </si>
  <si>
    <t>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t>
  </si>
  <si>
    <t>Revenue Recognition</t>
  </si>
  <si>
    <t>Revenue recognition The Company records revenue when title and risk of ownership pass to the customer, and when persuasive evidence of an arrangement exists, delivery has occurred or services have been rendered, the sales price to the customer is fixed or determinable and when collectibility is reasonably assured. Certain judgments, such as provisions for estimates of sales returns and allowances, are required in the application of the Company’s revenue policy and, therefore, are included in the results of operations in its Consolidated Financial Statements. Shipping and handling expenses are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t>
  </si>
  <si>
    <t>Accounts Receivable and Allowance for Doubtful Accounts</t>
  </si>
  <si>
    <t>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t>
  </si>
  <si>
    <t>Research and Development</t>
  </si>
  <si>
    <t xml:space="preserve">Research and development Research and development costs are charged to expense as incurred and include salaries and other directly related expenses. </t>
  </si>
  <si>
    <t>Restructuring and asset impairment 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t>
  </si>
  <si>
    <t>Cash and cash equivalents Cash equivalents are composed of highly liquid investments with an original maturity of three months or less. Cash equivalents are recorded at cost, which approximates market.</t>
  </si>
  <si>
    <t>Inventories Inventories are stated at the lower of cost or market. The last-in, first-out (LIFO) method is used for the valuation of certain of the Company’s domestic inventories, primarily metal, internally manufactured paper and paper purchased from third parties. The LIFO method of accounting was used to determine the carrying costs of approximately 16% and 17% of total inventories at December 31, 2014 and 2013 , respectively. The remaining inventories are determined on the first-in, first-out (FIFO) method. If the FIFO method of accounting had been used for all inventories, total inventory would have been higher by $17,908 and $18,146 at December 31, 2014 and 2013 , respectively.</t>
  </si>
  <si>
    <t>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 and buildings from 15 to 40 years . Timber resources are stated at cost. Depletion is charged to operations based on the estimated number of units of timber cut during the year.</t>
  </si>
  <si>
    <t>Goodwill and other intangible assets The Company evaluates its goodwill for impairment at least annually, and more frequently if indicators of impairment are present. In performing the impairment test, the Company typically first makes an assessment regarding the likelihood of impairment for each reporting unit. If it is not more likely than not that goodwill is impaired for any of its reporting units, no further testing is performed. Otherwise, the Company uses discounted future cash flows to estimate the fair value of each reporting unit it believes may have a goodwill impairment giving consideration to multiples it believes could be obtained in a sale. Alternatively, on occasion the Company will perform a discounted cash flow analysis to estimate the fair values of all of its reporting units in order to have a more recent baseline from which to judge the likelihood of impairment in subsequent years as well as assess the likelihood of current impairment. If the fair value of a reporting unit exceeds the carrying value of the reporting unit’s assets, including goodwill, there is no impairment. If not, and the carrying value of the reporting unit’s goodwill exceeds the implied fair value of that goodwill, an impairment charge is recognized for the excess. Goodwill is not amortized. Intangible assets are amortized, usually on a straight-line basis, over their respective useful lives, which generally range from 3 to 40 years . The Company evaluates its intangible assets for impairment whenever indicators of impairment exist. The Company has no intangibles with indefinite lives.</t>
  </si>
  <si>
    <t>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t>
  </si>
  <si>
    <t>Derivatives</t>
  </si>
  <si>
    <t>Derivatives The Company uses derivatives to mitigate the effect of fluctuations in some of its raw material and energy costs, foreign currency fluctuations and interest rate movements. The Company purchases commodities such as recovered paper, metal, resins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Amounts in accumulated other comprehensive income are reclassified into earnings in the same period or periods during which the hedged forecasted transaction affects earnings. It is the Company’s policy not to speculate in derivative instruments.</t>
  </si>
  <si>
    <t>Reportable Segments</t>
  </si>
  <si>
    <t>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are the nature of the products and the type of customers served.</t>
  </si>
  <si>
    <t>Contingencies</t>
  </si>
  <si>
    <t>Contingencies Pursuant to U.S. GAAP for accounting for contingencies, accruals for estimated losses are recorded at the time information becomes available indicating that losses are probable and that the amounts are reasonably estimable. Amounts so accrued are not discounted.</t>
  </si>
  <si>
    <t>Summary of Significant Accounting Policies (Tables)</t>
  </si>
  <si>
    <t>Company Held Significant Investment</t>
  </si>
  <si>
    <t>Affiliated companies in which the Company held a significant investment at December 31, 2014 , included: Entity Ownership Interest Percentage at December 31, 2014 RTS Packaging JVCO 35.0 % Cascades Conversion, Inc. 50.0 % Cascades Sonoco, Inc. 50.0 % Showa Products Company Ltd. 20.0 % Conitex Sonoco Holding BVI Ltd. 30.0 % Weidenhammer New Packaging, LLC 40.0 %</t>
  </si>
  <si>
    <t>Restatement of Consolidated Financial (Tables)</t>
  </si>
  <si>
    <t>Schedule of Error Corrections and Prior Period Adjustments [Table Text Block]</t>
  </si>
  <si>
    <t>The following tables provide a reconciliation of the amounts previously reported to the restated amounts as of and for the years ended December 31, 2014, 2013, and 2012. Restated condensed consolidated financial statements for the three- and nine-month periods ended September 28, 2014 are included in Note 19 of these financial statements. CONSOLIDATED BALANCE SHEETS Sonoco Products Company (Dollars and shares in thousands) 2014 as Previously Reported Measurement Period Adjustment (see Note 4) Effect of Restatement 2014 as Restated Assets Current Assets Cash and cash equivalents $ 161,168 — — $ 161,168 Trade accounts receivable, net of allowances of $8,547 in 2014 668,710 — (14,973 ) 653,737 Other receivables 44,411 — (5,831 ) 38,580 Inventories Finished and in process 151,150 — — 151,150 Materials and supplies 269,126 — — 269,126 Prepaid expenses 56,761 — 4,310 61,071 Deferred income taxes 38,957 — — 38,957 1,390,283 — (16,494 ) 1,373,789 Property, Plant and Equipment, Net 1,148,607 — — 1,148,607 Goodwill 1,182,936 (4,974 ) — 1,177,962 Other Intangible Assets, Net 280,935 — — 280,935 Long-term Deferred Income Taxes 40,059 — 5,383 45,442 Other Assets 167,176 — — 167,176 Total Assets $ 4,209,996 $ (4,974 ) $ (11,111 ) $ 4,193,911 Liabilities and Equity Current Liabilities Payable to suppliers $ 511,630 — 5,598 $ 517,228 Accrued expenses and other 255,079 — 1,487 256,566 Accrued wages and other compensation 77,520 — — 77,520 Notes payable and current portion of long-term debt 52,280 — — 52,280 Accrued taxes 8,936 — (337 ) 8,599 905,445 — 6,748 912,193 Long-term Debt 1,200,885 — — 1,200,885 Pension and Other Postretirement Benefits 444,231 — — 444,231 Deferred Income Taxes 95,062 (4,974 ) 1,069 91,157 Other Liabilities 41,598 — — 41,598 Commitments and Contingencies Sonoco Shareholders’ Equity Serial preferred stock, no par value Authorized 30,000 shares 0 shares issued and outstanding Common shares, no par value Authorized 300,000 shares 100,603 shares issued and outstanding 7,175 — — 7,175 Capital in excess of stated value 396,980 — — 396,980 Accumulated other comprehensive loss (611,099 ) — 2,248 (608,851 ) Retained earnings 1,714,067 — (21,176 ) 1,692,891 Total Sonoco Shareholders’ Equity 1,507,123 — (18,928 ) 1,488,195 Noncontrolling Interests 15,652 — — 15,652 Total Equity 1,522,775 — (18,928 ) 1,503,847 Total Liabilities and Equity $ 4,209,996 $ (4,974 ) $ (11,111 ) $ 4,193,911 CONSOLIDATED BALANCE SHEETS Sonoco Products Company (Dollars and shares in thousands) 2013 as Previously Reported Effect of Restatement 2013 as Restated Assets Current Assets Cash and cash equivalents $ 217,567 — $ 217,567 Trade accounts receivable, net of allowances of $9,771 in 2013 614,053 — 614,053 Other receivables 38,995 — 38,995 Inventories Finished and in process 158,256 (1,184 ) 157,072 Materials and supplies 252,531 — 252,531 Prepaid expenses 57,666 2,548 60,214 Deferred income taxes 39,406 — 39,406 1,378,474 1,364 1,379,838 Property, Plant and Equipment, Net 1,021,920 — 1,021,920 Goodwill 1,099,207 — 1,099,207 Other Intangible Assets, Net 243,920 — 243,920 Long-term Deferred Income Taxes 67,364 (6,132 ) 61,232 Other Assets 168,406 — 168,406 Total Assets $ 3,979,291 $ (4,768 ) $ 3,974,523 Liabilities and Equity Current Liabilities Payable to suppliers $ 491,809 5,115 $ 496,924 Accrued expenses and other 261,895 9,393 271,288 Accrued wages and other compensation 69,671 — 69,671 Notes payable and current portion of long-term debt 35,201 — 35,201 Accrued taxes 8,649 — 8,649 867,225 14,508 881,733 Long-term Debt 946,257 — 946,257 Pension and Other Postretirement Benefits 263,718 — 263,718 Deferred Income Taxes 128,006 — 128,006 Other Liabilities 48,760 — 48,760 Commitments and Contingencies Sonoco Shareholders’ Equity Serial preferred stock, no par value Authorized 30,000 shares 0 shares issued and outstanding Common shares, no par value Authorized 300,000 shares 102,147 shares issued and outstanding 7,175 — 7,175 Capital in excess of stated value 457,190 — 457,190 Accumulated other comprehensive loss (358,520 ) (11,349 ) (369,869 ) Retained earnings 1,604,892 (7,927 ) 1,596,965 Total Sonoco Shareholders’ Equity 1,710,737 (19,276 ) 1,691,461 Noncontrolling Interests 14,588 — 14,588 Total Equity 1,725,325 (19,276 ) 1,706,049 Total Liabilities and Equity $ 3,979,291 $ (4,768 ) $ 3,974,523 CONSOLIDATED STATEMENTS OF INCOME Sonoco Products Company (Dollars and shares in thousands except per share data) 2014 as Previously Reported Effect of Restatement 2014 as Restated Net sales $ 5,014,534 $ 2,460 $ 5,016,994 Cost of sales 4,093,235 15,873 4,109,108 Gross profit 921,299 (13,413 ) 907,886 Selling, general and administrative expenses 506,996 — 506,996 Restructuring/Asset impairment charges 22,792 — 22,792 Income before interest and income taxes 391,511 (13,413 ) 378,098 Interest expense 55,140 — 55,140 Interest income 2,749 — 2,749 Income before income taxes 339,120 (13,413 ) 325,707 Provision for income taxes 108,922 (164 ) 108,758 Income before equity in earnings of affiliates 230,198 (13,249 ) 216,949 Equity in earnings of affiliates, net of tax 9,886 — 9,886 Net income 240,084 (13,249 ) 226,835 Net (income) attributable to noncontrolling interests (919 ) — (919 ) Net income attributable to Sonoco $ 239,165 $ (13,249 ) $ 225,916 Weighted average common shares outstanding: Basic 102,215 — 102,215 Assuming exercise of awards 957 — 957 Diluted 103,172 — 103,172 Per common share Net income attributable to Sonoco: Basic $ 2.34 $ (0.13 ) $ 2.21 Diluted $ 2.32 $ (0.13 ) $ 2.19 Cash dividends $ 1.27 $ — $ 1.27 CONSOLIDATED STATEMENTS OF COMPREHENSIVE INCOME Sonoco Products Company (Dollars in thousands) 2014 as Previously Reported Effect of Restatement 2014 as Restated Net income $ 240,084 $ (13,249 ) $ 226,835 Other comprehensive income/(loss): Foreign currency translation adjustments (105,528 ) 2,081 (103,447 ) Changes in defined benefit plans, net of tax (142,180 ) 11,516 (130,664 ) Change in derivative financial instruments, net of tax (5,700 ) — (5,700 ) Other comprehensive loss (253,408 ) 13,597 (239,811 ) Comprehensive loss (13,324 ) 348 (12,976 ) Net (income) attributable to noncontrolling interests (919 ) — (919 ) Other comprehensive loss attributable to noncontrolling interests 829 — 829 Comprehensive (loss) attributable to Sonoco $ (13,414 ) $ 348 $ (13,066 ) CONSOLIDATED STATEMENTS OF INCOME Sonoco Products Company (Dollars and shares in thousands except per share data) 2013 as Previously Reported Effect of Restatement 2013 as Restated Net sales $ 4,848,092 $ 13,565 $ 4,861,657 Cost of sales 3,974,588 25,425 4,000,013 Gross profit 873,504 (11,860 ) 861,644 Selling, general and administrative expenses 487,171 — 487,171 Restructuring/Asset impairment charges 25,038 — 25,038 Income before interest and income taxes 361,295 (11,860 ) 349,435 Interest expense 59,913 — 59,913 Interest income 3,187 — 3,187 Income before income taxes 304,569 (11,860 ) 292,709 Provision for income taxes 96,203 (2,572 ) 93,631 Income before equity in earnings of affiliates 208,366 (9,288 ) 199,078 Equity in earnings of affiliates, net of tax 12,029 — 12,029 Net income 220,395 (9,288 ) 211,107 Net (income) attributable to noncontrolling interests (1,282 ) — (1,282 ) Net income attributable to Sonoco $ 219,113 $ (9,288 ) $ 209,825 Weighted average common shares outstanding: Basic 102,577 — 102,577 Assuming exercise of awards 671 — 671 Diluted 103,248 — 103,248 Per common share Net income attributable to Sonoco: Basic $ 2.14 $ (0.09 ) $ 2.05 Diluted $ 2.12 $ (0.09 ) $ 2.03 Cash dividends $ 1.23 $ — $ 1.23 CONSOLIDATED STATEMENTS OF COMPREHENSIVE INCOME Sonoco Products Company (Dollars in thousands) 2013 as Previously Reported Effect of Restatement 2013 as Restated Net income $ 220,395 $ (9,288 ) $ 211,107 Other comprehensive income/(loss): Foreign currency translation adjustments (29,308 ) 161 (29,147 ) Changes in defined benefit plans, net of tax 139,227 5,527 144,754 Change in derivative financial instruments, net of tax 6,465 — 6,465 Other comprehensive income 116,384 5,688 122,072 Comprehensive income 336,779 (3,600 ) 333,179 Net (income) attributable to noncontrolling interests (1,282 ) — (1,282 ) Other comprehensive loss attributable to noncontrolling interests 922 — 922 Comprehensive income attributable to Sonoco $ 336,419 $ (3,600 ) $ 332,819 CONSOLIDATED STATEMENTS OF INCOME Sonoco Products Company (Dollars and shares in thousands except per share data) 2012 as Previously Reported Effect of Restatement 2012 as Restated Net sales $ 4,786,129 $ 27,442 $ 4,813,571 Cost of sales 3,942,497 31,510 3,974,007 Gross profit 843,632 (4,068 ) 839,564 Selling, general and administrative expenses 463,715 — 463,715 Restructuring/Asset impairment charges 32,858 — 32,858 Income before interest and income taxes 347,059 (4,068 ) 342,991 Interest expense 64,114 — 64,114 Interest income 4,129 — 4,129 Income before income taxes 287,074 (4,068 ) 283,006 Provision for income taxes 103,759 (3,357 ) 100,402 Income before equity in earnings of affiliates 183,315 (711 ) 182,604 Equity in earnings of affiliates, net of tax 12,805 — 12,805 Net income 196,120 (711 ) 195,409 Net (income) attributable to noncontrolling interests (110 ) — (110 ) Net income attributable to Sonoco $ 196,010 $ (711 ) $ 195,299 Weighted average common shares outstanding: Basic 101,804 — 101,804 Assuming exercise of awards 769 — 769 Diluted 102,573 — 102,573 Per common share Net income attributable to Sonoco: Basic $ 1.93 $ (0.01 ) $ 1.92 Diluted $ 1.91 $ (0.01 ) $ 1.90 Cash dividends $ 1.19 $ — $ 1.19 CONSOLIDATED STATEMENTS OF COMPREHENSIVE INCOME Sonoco Products Company (Dollars in thousands) 2012 as Previously Reported Effect of Restatement 2012 as Restated Net income $ 196,120 $ (711 ) $ 195,409 Other comprehensive income/(loss): Foreign currency translation adjustments 25,016 6 25,022 Changes in defined benefit plans, net of tax (41,498 ) (2,255 ) (43,753 ) Change in derivative financial instruments, net of tax 1,460 — 1,460 Other comprehensive loss (15,022 ) (2,249 ) (17,271 ) Comprehensive income 181,098 (2,960 ) 178,138 Net (income) attributable to noncontrolling interests (110 ) — (110 ) Other comprehensive (income) attributable to noncontrolling interests (505 ) — (505 ) Comprehensive income attributable to Sonoco $ 180,483 $ (2,960 ) $ 177,523 CONSOLIDATED STATEMENTS OF CHANGES IN TOTAL EQUITY Sonoco Products Company 2014 as Previously Reported Effect of Restatement 2014 as Restated COMMON SHARES: Shares, beginning of year 102,147 — 102,147 Issuance of stock awards 583 — 583 Shares repurchased (2,127 ) — (2,127 ) Shares, end of year 100,603 — 100,603 COMMON STOCK - PAR VALUE $0.01 PER SHARE: Balance, beginning of year $ 7,175 $ — $ 7,175 Issuance of stock awards — — — Balance, end of year $ 7,175 $ — $ 7,175 CAPITAL IN EXCESS OF STATED VALUE: Balance, beginning of year $ 457,190 $ — $ 457,190 Issuance of stock awards 10,491 — 10,491 Shares repurchased (87,800 ) — (87,800 ) Stock-based compensation 17,099 — 17,099 Balance, end of year $ 396,980 $ — $ 396,980 ACCUMULATED OTHER COMPREHENSIVE LOSS: Balance, beginning of year $ (358,520 ) $ (11,349 ) $ (369,869 ) Translation gain (104,699 ) 2,081 (102,618 ) Defined benefit plan adjustment (142,180 ) 11,516 (130,664 ) Derivative financial instruments (5,700 ) — (5,700 ) Balance, end of year $ (611,099 ) $ 2,248 $ (608,851 ) RETAINED EARNINGS: Balance, beginning of year $ 1,604,892 $ (7,927 ) $ 1,596,965 Net income 239,165 (13,249 ) 225,916 Dividends (129,990 ) — (129,990 ) Balance, end of year $ 1,714,067 $ (21,176 ) $ 1,692,891 NON-CONTROLLING INTERESTS: Balance, beginning of year $ 14,588 $ — $ 14,588 Net income 919 — 919 Translation gain (829 ) — (829 ) Purchase of non-controlling interest 974 — 974 Balance, end of year $ 15,652 $ — $ 15,652 TOTAL STOCKHOLDERS' EQUITY $ 1,522,775 $ (18,928 ) $ 1,503,847 CONSOLIDATED STATEMENTS OF CHANGES IN TOTAL EQUITY Sonoco Products Company 2013 as Previously Reported Effect of Restatement 2013 as Restated COMMON SHARES: Shares, beginning of year 100,847 — 100,847 Issuance of stock awards 2,008 — 2,008 Shares repurchased (708 ) — (708 ) Shares, end of year 102,147 — 102,147 COMMON STOCK - PAR VALUE $0.01 PER SHARE: Balance, beginning of year $ 7,175 $ — $ 7,175 Issuance of stock awards — — — Balance, end of year $ 7,175 $ — $ 7,175 CAPITAL IN EXCESS OF STATED VALUE: Balance, beginning of year $ 445,492 $ — $ 445,492 Issuance of stock awards 27,465 — 27,465 Shares repurchased (27,239 ) — (27,239 ) Stock-based compensation 11,472 — 11,472 Balance, end of year $ 457,190 $ — $ 457,190 ACCUMULATED OTHER COMPREHENSIVE LOSS: Balance, beginning of year $ (475,826 ) $ (17,037 ) $ (492,863 ) Translation gain (28,386 ) 161 (28,225 ) Defined benefit plan adjustment 139,227 5,527 144,754 Derivative financial instruments 6,465 — 6,465 Balance, end of year $ (358,520 ) $ (11,349 ) $ (369,869 ) RETAINED EARNINGS: Balance, beginning of year $ 1,512,145 $ 1,361 $ 1,513,506 Net income 219,113 (9,288 ) 209,825 Dividends (126,366 ) — (126,366 ) Balance, end of year $ 1,604,892 $ (7,927 ) $ 1,596,965 NON-CONTROLLING INTERESTS: Balance, beginning of year $ 14,228 $ — $ 14,228 Net income 1,282 — 1,282 Translation gain (922 ) — (922 ) Purchase of non-controlling interest — — — Balance, end of year $ 14,588 $ — $ 14,588 TOTAL STOCKHOLDERS' EQUITY $ 1,725,325 $ (19,276 ) $ 1,706,049 CONSOLIDATED STATEMENTS OF CHANGES IN TOTAL EQUITY Sonoco Products Company 2012 as Previously Reported Effect of Restatement 2012 as Restated COMMON SHARES: Shares, beginning of year 100,211 — 100,211 Issuance of stock awards 763 — 763 Shares repurchased (127 ) — (127 ) Shares, end of year 100,847 — 100,847 COMMON STOCK - PAR VALUE $0.01 PER SHARE: Balance, beginning of year $ 7,175 $ — $ 7,175 Issuance of stock awards — — — Balance, end of year $ 7,175 $ — $ 7,175 CAPITAL IN EXCESS OF STATED VALUE: Balance, beginning of year $ 427,484 $ — $ 427,484 Issuance of stock awards 13,324 — 13,324 Shares repurchased (4,167 ) — (4,167 ) Stock-based compensation Purchase of non-controlling interest 8,851 — 8,851 Balance, end of year $ 445,492 $ — $ 445,492 ACCUMULATED OTHER COMPREHENSIVE LOSS: Balance, beginning of year $ (460,299 ) $ (14,788 ) $ (475,087 ) Translation gain 24,511 6 24,517 Defined benefit plan adjustment (41,498 ) (2,255 ) (43,753 ) Derivative financial instruments 1,460 — 1,460 Balance, end of year $ (475,826 ) $ (17,037 ) $ (492,863 ) RETAINED EARNINGS: Balance, beginning of year $ 1,437,435 $ 2,072 $ 1,439,507 Net income 196,010 (711 ) 195,299 Dividends (121,300 ) — (121,300 ) Balance, end of year $ 1,512,145 $ 1,361 $ 1,513,506 NON-CONTROLLING INTERESTS: Balance, beginning of year $ 13,613 $ — $ 13,613 Net income 110 — 110 Translation gain 505 — 505 Purchase of non-controlling interest — — — Balance, end of year $ 14,228 $ — $ 14,228 TOTAL STOCKHOLDERS' EQUITY $ 1,503,214 $ (15,676 ) $ 1,487,538 CONSOLIDATED STATEMENTS OF CASH FLOWS Sonoco Products Company (Dollars in thousands) 2014 as Previously Reported Effect of Restatement 2014 as Restated Cash Flows from Operating Activities Net income $ 240,084 $ (13,249 ) $ 226,835 Adjustments to reconcile net income to net cash provided by operating activities Asset impairment 8,155 — 8,155 Depreciation, depletion and amortization 198,718 — 198,718 Share-based compensation expense 17,099 — 17,099 Equity in earnings of affiliates (9,886 ) — (9,886 ) Cash dividends from affiliated companies 9,809 — 9,809 Gain on disposition of assets (2,103 ) — (2,103 ) Pension and postretirement plan expense 40,435 — 40,435 Pension and postretirement plan contributions (65,944 ) — (65,944 ) Tax effect of share-based compensation exercises 3,918 — 3,918 Excess tax benefit of share-based compensation (4,126 ) — (4,126 ) Net increase in deferred taxes 38,196 564 38,760 Change in assets and liabilities, net of effects from acquisitions, dispositions and foreign currency adjustments Trade accounts receivable (52,332 ) 16,412 (35,920 ) Inventories 7,414 (1,184 ) 6,230 Payable to suppliers 25,642 1,208 26,850 Prepaid expenses (11,605 ) (1,677 ) (13,282 ) Accrued expenses (782 ) (7,931 ) (8,713 ) Income taxes payable and other income tax items (383 ) (728 ) (1,111 ) Fox River environmental reserves (14,349 ) — (14,349 ) Other assets and liabilities (10,045 ) 6,585 (3,460 ) Net cash provided by operating activities 417,915 — 417,915 Cash Flows from Investing Activities Purchase of property, plant and equipment (177,076 ) — (177,076 ) Cost of acquisitions, net of cash acquired (334,132 ) — (334,132 ) Proceeds from the sale of assets 7,758 — 7,758 Investment in affiliates and other (3,983 ) — (3,983 ) Net cash used by investing activities (507,433 ) — (507,433 ) Cash Flows from Financing Activities Proceeds from issuance of debt 294,846 — 294,846 Principal repayment of debt (49,624 ) — (49,624 ) Net increase (decrease) in commercial paper borrowings — — — Net increase in outstanding checks 1,335 — 1,335 Cash dividends – common (128,793 ) — (128,793 ) Excess tax benefit of share-based compensation 4,126 — 4,126 Shares acquired (87,800 ) — (87,800 ) Shares issued 5,373 — 5,373 Net cash provided by financing activities 39,463 — 39,463 Effects of Exchange Rate Changes on Cash (6,344 ) — (6,344 ) Decrease in Cash and Cash Equivalents (56,399 ) — (56,399 ) Cash and cash equivalents at beginning of year 217,567 — 217,567 Cash and cash equivalents at end of year $ 161,168 $ — $ 161,168 Supplemental Cash Flow Disclosures Interest paid, net of amounts capitalized $ 54,496 $ — $ 54,496 Income taxes paid, net of refunds $ 67,192 $ — $ 67,192 CONSOLIDATED STATEMENTS OF CASH FLOWS Sonoco Products Company (Dollars in thousands) 2013 as Previously Reported Effect of Restatement 2013 as Restated Cash Flows from Operating Activities Net income $ 220,395 $ (9,288 ) $ 211,107 Adjustments to reconcile net income to net cash provided by operating activities Asset impairment 8,238 — 8,238 Depreciation, depletion and amortization 197,671 — 197,671 Share-based compensation expense 11,472 — 11,472 Equity in earnings of affiliates (12,029 ) — (12,029 ) Cash dividends from affiliated companies 13,631 — 13,631 Gain on disposition of assets (493 ) — (493 ) Pension and postretirement plan expense 61,946 — 61,946 Pension and postretirement plan contributions (42,007 ) — (42,007 ) Tax effect of share-based compensation exercises 11,462 — 11,462 Excess tax benefit of share-based compensation (12,456 ) — (12,456 ) Net increase in deferred taxes 37,202 (1,542 ) 35,660 Change in assets and liabilities, net of effects from acquisitions, dispositions and foreign currency adjustments Trade accounts receivable 162 — 162 Inventories (32,787 ) 260 (32,527 ) Payable to suppliers 65,894 5,115 71,009 Prepaid expenses (1,993 ) — (1,993 ) Accrued expenses (368 ) 9,393 9,025 Income taxes payable and other income tax items 7,093 (1,030 ) 6,063 Fox River environmental reserves (1,848 ) — (1,848 ) Other assets and liabilities 6,842 (2,908 ) 3,934 Net cash provided by operating activities 538,027 — 538,027 Cash Flows from Investing Activities Purchase of property, plant and equipment (172,442 ) — (172,442 ) Cost of acquisitions, net of cash acquired (4,005 ) — (4,005 ) Proceeds from the sale of assets 10,511 — 10,511 Investment in affiliates and other (3,517 ) — (3,517 ) Net cash used by investing activities (169,453 ) — (169,453 ) Cash Flows from Financing Activities Proceeds from issuance of debt 57,952 — 57,952 Principal repayment of debt (294,347 ) — (294,347 ) Net decrease in commercial paper borrowings (152,000 ) — (152,000 ) Net decrease in outstanding checks (2,825 ) — (2,825 ) Cash dividends – common (124,845 ) — (124,845 ) Excess tax benefit of share-based compensation 12,456 — 12,456 Shares acquired (27,239 ) — (27,239 ) Shares issued 15,781 — 15,781 Net cash used by financing activities (515,067 ) — (515,067 ) Effects of Exchange Rate Changes on Cash (9,024 ) — (9,024 ) Decrease in Cash and Cash Equivalents (155,517 ) — (155,517 ) Cash and cash equivalents at beginning of year 373,084 — 373,084 Cash and cash equivalents at end of year $ 217,567 $ — $ 217,567 Supplemental Cash Flow Disclosures Interest paid, net of amounts capitalized $ 60,772 $ — $ 60,772 Income taxes paid, net of refunds $ 40,446 $ — $ 40,446 CONSOLIDATED STATEMENTS OF CASH FLOWS Sonoco Products Company (Dollars in thousands) 2012 as Previously Reported Effect of Restatement 2012 as Restated Cash Flows from Operating Activities Net income $ 196,120 $ (711 ) $ 195,409 Adjustments to reconcile net income to net cash provided by operating activities Asset impairment 8,427 — 8,427 Depreciation, depletion and amortization 200,403 — 200,403 Share-based compensation expense 8,851 — 8,851 Equity in earnings of affiliates (12,805 ) — (12,805 ) Cash dividends from affiliated companies 9,329 — 9,329 (Gain)/Loss on disposition of assets (6,690 ) — (6,690 ) Pension and postretirement plan expense 52,856 — 52,856 Pension and postretirement plan contributions (75,059 ) — (75,059 ) Tax effect of share-based compensation exercises 5,698 — 5,698 Excess tax benefit of share-based compensation (2,682 ) — (2,682 ) Net increase in deferred taxes 18,989 (1,839 ) 17,150 Change in assets and liabilities, net of effects from acquisitions, dispositions and foreign currency adjustments Trade accounts receivable 1,190 — 1,190 Inventories 16,157 924 17,081 Payable to suppliers (16,010 ) — (16,010 ) Prepaid expenses 1,114 — 1,114 Accrued expenses (4,059 ) — (4,059 ) Income taxes payable and other income tax items (5,350 ) (1,518 ) (6,868 ) Fox River environmental reserves (2,796 ) — (2,796 ) Other assets and liabilities 10,232 3,144 13,376 Net cash provided by operating activities 403,915 — 403,915 Cash Flows from Investing Activities Purchase of property, plant and equipment (214,862 ) — (214,862 ) Cost of acquisitions, net of cash acquired (503 ) — (503 ) Proceeds from the sale of assets 31,967 — 31,967 Investment in affiliates and other 26 — 26 Net cash used by investing activities (183,372 ) — (183,372 ) Cash Flows from Financing Activities Proceeds from issuance of debt 7,568 — 7,568 Principal repayment of debt (46,820 ) — (46,820 ) Net increase (decrease) in commercial paper borrowings 125,000 — 125,000 Net decrease in outstanding checks (1,600 ) — (1,600 ) Cash dividends – common (119,771 ) — (119,771 ) Excess tax benefit of share-based compensation 2,682 — 2,682 Shares acquired (4,167 ) — (4,167 ) Shares issued 9,739 — 9,739 Net cash (used) provided by financing activities (27,369 ) — (27,369 ) Effects of Exchange Rate Changes on Cash 4,387 — 4,387 Increase (Decrease) in Cash and Cash Equivalents 197,561 — 197,561 Cash and cash equivalents at beginning of year 175,523 — 175,523 Cash and cash equivalents at end of year $ 373,084 $ — $ 373,084 Supplemental Cash Flow Disclosures Interest paid, net of amounts capitalized $ 66,171 $ — $ 66,171 Income taxes paid, net of refunds $ 84,422 $ — $ 84,422</t>
  </si>
  <si>
    <t>Acquisitions (Tables)</t>
  </si>
  <si>
    <t>Summary of Initial Fair Value of Assets Acquired and Liabilities Assumed at Acquisition Date</t>
  </si>
  <si>
    <t>Following is a summary of the fair values of the assets acquired and liabilities assumed at the acquisition date, reflecting the post-acquisition measurement period adjustments noted above: Trade accounts receivable $ 32,935 Other receivables 2,215 Inventories 34,132 Prepaid expenses 1,657 Property, plant and equipment 161,475 Goodwill 104,315 Other intangible assets 71,682 Other assets 3,820 Payables to suppliers (12,631 ) Accrued expenses and other (22,634 ) Total debt (27,904 ) Pension and other postretirement benefits (2,969 ) Deferred income taxes, net (21,951 ) Noncontrolling interests (974 ) Total net assets $ 323,168</t>
  </si>
  <si>
    <t>Restructuring and Asset Impairment (Tables)</t>
  </si>
  <si>
    <t>Restructuring and Related Costs</t>
  </si>
  <si>
    <t>Below is a summary of 2013 Actions and related expenses by type incurred and estimated to be incurred through completion. Year Ended December 31, Total Incurred to Date Estimated Total Cost 2013 Actions 2014 2013 Severance and Termination Benefits Consumer Packaging $ 132 $ 4,910 $ 5,042 $ 5,042 Display and Packaging 464 1,404 1,868 1,868 Paper and Industrial Converted Products 997 3,347 4,344 4,344 Protective Solutions (222 ) 216 (6 ) (6 ) Asset Impairment/Disposal of Assets Consumer Packaging — 5,926 5,926 5,926 Display and Packaging — 165 165 165 Paper and Industrial Converted Products (597 ) 492 (105 ) (105 ) Protective Solutions 185 662 847 847 Other Costs Consumer Packaging 889 1,021 1,910 1,910 Display and Packaging 108 97 205 255 Paper and Industrial Converted Products 576 447 1,023 1,123 Protective Solutions 117 134 251 251 Total Charges and Adjustments $ 2,649 $ 18,821 $ 21,470 $ 21,620 Below is a summary of 2014 Actions and related expenses by type incurred and estimated to be incurred through completion. 2014 Actions Year Ended December 31, 2014 Estimated Total Cost Severance and Termination Benefits Consumer Packaging $ 850 $ 850 Display and Packaging 594 594 Paper and Industrial Converted Products 3,277 3,277 Protective Solutions 761 811 Asset Impairment/Disposal of Assets Consumer Packaging 2,446 2,446 Paper and Industrial Converted Products 781 781 Protective Solutions 335 335 Other Costs Consumer Packaging 5,246 5,546 Display and Packaging 5 5 Paper and Industrial Converted Products 647 697 Protective Solutions 337 487 Total Charges and Adjustments $ 15,279 $ 15,829 2012 and Earlier Actions are comprised of a number of plant closures and workforce reductions initiated prior to 2013. Below is a summary of 2012 and Earlier Actions and related expenses by type incurred. Year Ended December 31, 2012 and Earlier Actions 2014 2013 2012 Severance and Termination Benefits Consumer Packaging $ (16 ) $ 256 $ 5,919 Display and Packaging 81 (3 ) 2,243 Paper and Industrial Converted Products (197 ) 858 10,660 Protective Solutions — 67 1,279 Corporate (27 ) — 297 Asset Impairment/Disposal of Assets Consumer Packaging — (284 ) (665 ) Display and Packaging 191 — (791 ) Paper and Industrial Converted Products (669 ) (99 ) 669 Protective Solutions — 561 161 Other Costs Consumer Packaging (833 ) 2,374 4,942 Display and Packaging — 249 1,182 Paper and Industrial Converted Products 1,630 1,988 5,610 Protective Solutions — 216 1,352 Corporate — 34 — Total Charges and Adjustments $ 160 $ 6,217 $ 32,858</t>
  </si>
  <si>
    <t>Restructuring And Asset Impairment Charges Table</t>
  </si>
  <si>
    <t>Following are the total restructuring and asset impairment charges, net of adjustments, recognized by the Company during the periods presented: Year Ended December 31 2014 2013 2012 Restructuring/Asset impairment: 2014 Actions $ 15,279 $ — $ — 2013 Actions 2,649 18,821 — 2012 and Earlier Actions 160 6,217 32,858 Other asset impairments 4,704 — — Restructuring/Asset impairment charges $ 22,792 $ 25,038 $ 32,858 Income tax benefit (5,732 ) (6,774 ) (9,836 ) Equity method investments, net of tax — — 22 Restructuring cost/(benefit) attributable to noncontrolling interests, net of tax (52 ) 2 116 Total impact of restructuring/asset impairment charges, net of tax $ 17,008 $ 18,266 $ 23,160</t>
  </si>
  <si>
    <t>Schedule of Restructuring Reserve by Type of Cost</t>
  </si>
  <si>
    <t>The following table sets forth the activity in the 2012 and Earlier Actions restructuring accrual included in “Accrued expenses and other” on the Company’s Consolidated Balance Sheets: 2012 and Earlier Actions Accrual Activity Severance and Termination Benefits Asset Impairment/ Disposal of Assets Other Costs Total Liability, December 31, 2012 $ 11,452 $ — $ 170 $ 11,622 2013 charges 1,666 1,375 6,316 9,357 Adjustments (487 ) (2,641 ) (12 ) (3,140 ) Cash receipts/(payments) (8,114 ) 2,277 (6,457 ) (12,294 ) Asset write downs/disposals — (1,011 ) — (1,011 ) Foreign currency translation 12 — 1 13 Liability, December 31, 2013 $ 4,529 $ — $ 18 $ 4,547 2014 charges 97 429 1,950 2,476 Adjustments (256 ) (1,247 ) (813 ) (2,316 ) Cash receipts/(payments) (4,194 ) 2,006 (154 ) (2,342 ) Asset write downs/disposals — (1,188 ) — (1,188 ) Foreign currency translation (26 ) — (1 ) (27 ) Liability, December 31, 2014 $ 150 $ — $ 1,000 $ 1,150 The following table sets forth the activity in the 2013 Actions restructuring accrual included in “Accrued expenses and other” Company’s Consolidated Balance Sheets: 2013 Actions Accrual Activity Severance and Termination Benefits Asset Impairment/ Disposal of Assets Other Costs Total Liability, December 31, 2012 $ — $ — $ — $ — 2013 charges 9,877 7,245 1,699 18,821 Cash receipts/(payments) (6,716 ) 6,641 (1,699 ) (1,774 ) Asset write downs/disposals — (13,886 ) — (13,886 ) Foreign currency translation 97 — — 97 Liability, December 31, 2013 $ 3,258 $ — $ — $ 3,258 2014 charges 2,106 315 1,766 4,187 Adjustments (735 ) (727 ) (76 ) (1,538 ) Cash receipts/(payments) (3,715 ) 855 (1,690 ) (4,550 ) Asset write downs/disposals — (443 ) — (443 ) Foreign currency translation (74 ) — — (74 ) Liability, December 31, 2014 $ 840 $ — $ — $ 840 The following table sets forth the activity in the 2014 Actions restructuring accrual included in “Accrued expenses and other” on the Company’s Consolidated Balance Sheets: 2014 Actions Accrual Activity Severance and Termination Benefits Asset Impairment/ Disposal of Assets Other Costs Total Liability, December 31, 2013 $ — $ — $ — $ — 2014 charges 5,482 3,562 6,235 15,279 Cash receipts/(payments) (4,574 ) 174 (5,767 ) (10,167 ) Asset write downs/disposals — (3,736 ) — (3,736 ) Foreign currency translation (49 ) — (5 ) (54 ) Liability, December 31, 2014 $ 859 $ — $ 463 $ 1,322</t>
  </si>
  <si>
    <t>Property, Plant and Equipment (Tables)</t>
  </si>
  <si>
    <t>Summary of Property, Plant and Equipment</t>
  </si>
  <si>
    <t>Details of the Company's property, plant and equipment at December 31 are as follows: 2014 2013 Land $ 86,453 $ 81,905 Timber resources 40,548 40,260 Buildings 483,607 467,386 Machinery and equipment 2,851,049 2,725,435 Construction in progress 103,214 90,770 3,564,871 3,405,756 Accumulated depreciation and depletion (2,416,264 ) (2,383,836 ) Property, plant and equipment, net $ 1,148,607 $ 1,021,920</t>
  </si>
  <si>
    <t>Goodwill and Other Intangible Assets (Tables)</t>
  </si>
  <si>
    <t>Changes in Goodwill</t>
  </si>
  <si>
    <t>The changes in the carrying amount of goodwill by segment for the year ended December 31, 2014 , are as follows: Consumer Packaging Display and Packaging Paper and Industrial Converted Products Protective Solutions Total Balance as of January 1, 2014 $ 418,765 $ 204,629 $ 254,648 $ 221,165 $ 1,099,207 Goodwill on acquisitions 104,315 — 3,250 — 107,565 Other (231 ) — — — (231 ) Foreign currency translation (14,267 ) — (14,312 ) — (28,579 ) Balance as of December 31, 2014 $ 508,582 $ 204,629 $ 243,586 $ 221,165 $ 1,177,962</t>
  </si>
  <si>
    <t>Summary of Other Intangible Assets</t>
  </si>
  <si>
    <t>Details at December 31 are as follows: 2014 2013 Other Intangible Assets, Gross: Patents $ 13,883 $ 2,221 Customer lists 385,466 339,911 Trade names 19,366 21,232 Proprietary technology 17,786 17,866 Land use rights 320 323 Other 1,309 4,731 Other Intangible Assets, Gross $ 438,130 $ 386,284 Accumulated Amortization $ (157,195 ) $ (142,364 ) Other Intangible Assets, Net $ 280,935 $ 243,920</t>
  </si>
  <si>
    <t>Debt (Tables)</t>
  </si>
  <si>
    <t>Debt Instruments</t>
  </si>
  <si>
    <t>Debt at December 31 was as follows: 2014 2013 5.75% debentures due November 2040 $ 604,353 $ 604,520 4.375% debentures due November 2021 249,220 249,106 9.2% debentures due August 2021 4,321 4,321 5.625% debentures due November 2016 75,201 75,165 Term loan, due October 2017 250,000 — Commercial paper, average rate of 0.22% in 2014 and 0.37% in 2013 — — Foreign denominated debt, average rate of 4.6% in 2014 and 4.4% in 2013 56,763 35,268 Other notes 13,307 13,078 Total debt 1,253,165 981,458 Less current portion and short-term notes 52,280 35,201 Long-term debt $ 1,200,885 $ 946,257</t>
  </si>
  <si>
    <t>Financial Instruments and Derivatives (Tables)</t>
  </si>
  <si>
    <t>Carrying Amounts and Fair Values of Financial Instruments</t>
  </si>
  <si>
    <t>The following table sets forth the carrying amounts and fair values of the Company’s significant financial instruments where the carrying amount differs from the fair value. December 31, 2014 December 31, 2013 Carrying Amount Fair Value Carrying Amount Fair Value Long-term debt $ 1,200,885 $ 1,322,795 $ 946,257 $ 999,247</t>
  </si>
  <si>
    <t>Net Positions of Foreign Contracts</t>
  </si>
  <si>
    <t>The net positions of these contracts at December 31, 2014 , were as follows: Currency Action Quantity Colombian peso Purchase 17,614,269 Mexican peso Purchase 363,649 Canadian dollar Purchase 59,293 Russian ruble Purchase 39,628 Turkish lira Purchase 6,771 British pound Purchase 4,043 Polish zloty Purchase 1,128 New Zealand dollar Sell (3,191 ) Australian dollar Sell (6,384 ) Euro Sell (8,137 )</t>
  </si>
  <si>
    <t>Net Positions of Other Derivatives Contract</t>
  </si>
  <si>
    <t>The net positions of these contracts at December 31, 2014 , were as follows: Currency Action Quantity Colombian peso Purchase 14,740,896 Mexican peso Purchase 196,066 Canadian dollar Purchase 16,389 British pound Sell (4,000 ) Euro Sell (2,747 )</t>
  </si>
  <si>
    <t>Location and Fair Values of Derivative Instruments</t>
  </si>
  <si>
    <t>The following table sets forth the location and fair values of the Company’s derivative instruments: Fair Value at December 31 Description Balance Sheet Location 2014 2013 Derivatives designated as hedging instruments: Commodity Contracts Prepaid expenses $ — $ 535 Commodity Contracts Other assets $ — $ 363 Commodity Contracts Accrued expenses and other $ (5,808 ) $ (1,228 ) Commodity Contracts Other liabilities $ (278 ) $ — Foreign Exchange Contracts Prepaid expenses $ 574 $ 896 Foreign Exchange Contracts Accrued expenses and other $ (4,100 ) $ (993 ) Derivatives not designated as hedging instruments: Foreign Exchange Contracts Prepaid expenses $ 68 $ 468 Foreign Exchange Contracts Accrued expenses and other $ (1,166 ) $ (53 )</t>
  </si>
  <si>
    <t>Effect of Derivative Instruments on Financial Performance</t>
  </si>
  <si>
    <t xml:space="preserve">The following table sets forth the effect of the Company’s derivative instruments on financial performance for the twelve months ended December 31, 2014 , excluding the losse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404 ) Net sales $ 252 Net sales $ — Cost of sales $ 2,776 Cost of sales $ — Commodity Contracts $ (5,251 ) Cost of sales $ 505 Cost of sales $ (5 ) Location of Gain or (Loss) Recognized in Income Statement Gain or (Loss) Recognized Derivatives not designated as hedging instruments: Foreign Exchange Contracts Cost of sales $ (1,485 ) Selling, general and administrative $ (28 ) The following table sets forth the effect of the Company’s derivative instruments on financial performance for the twelve months ended December 31, 2013 , excluding the gains on foreign currency cash flow hedges that were reclassified from accumulated other comprehensive loss to the carrying value of the capitalized expenditures: Description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mount of Gain or (Loss) Recognized in Income on Derivative (Ineffective Portion) Derivatives in Cash Flow Hedging Relationships: Foreign Exchange Contracts $ 5,928 Net sales $ 4,603 Net sales $ — Cost of sales $ (2,996 ) Cost of sales $ — Commodity Contracts $ 488 Cost of sales $ (5,455 ) Cost of sales $ 13 Location of Gain or (Loss) Recognized in Income Statement Gain or (Loss) Recognized Derivatives not designated as hedging instruments: Foreign Exchange Contracts Cost of sales $ (235 ) Selling, general and administrative $ (58 ) </t>
  </si>
  <si>
    <t>Fair Value Measurements (Tables)</t>
  </si>
  <si>
    <t>Assets and Liabilities Measured on Recurring Basis</t>
  </si>
  <si>
    <t>The following tables set forth information regarding the Company’s financial assets and financial liabilities that are measured at fair value on a recurring basis: Description December 31, 2014 Level 1 Level 2 Level 3 Hedge derivatives, net: Commodity contracts $ (6,086 ) $ — $ (6,086 ) $ — Foreign exchange contracts (3,526 ) — (3,526 ) — Non-hedge derivatives, net: Foreign exchange contracts (1,098 ) — (1,098 ) — Deferred compensation plan assets 944 944 — — Postretirement benefit plan assets: Mutual funds (a) 782,211 129,028 653,183 — Fixed income securities (b) 438,067 — 438,067 — Common stocks 65,121 65,121 — — Short-term investments (c) 8,182 6,613 1,569 — Hedge fund of funds (d) 80,974 — 80,974 — Real estate funds (e) 49,700 — 49,700 — Cash and accrued income 3,906 3,906 — — Forward contracts 2,364 — 2,364 — Total postretirement benefit plan assets $ 1,430,525 $ 204,668 $ 1,225,857 $ — Description December 31, 2013 Level 1 Level 2 Level 3 Hedge derivatives, net: Commodity contracts $ (330 ) $ — $ (330 ) $ — Foreign exchange contracts (97 ) — (97 ) — Non-hedge derivatives, net: Foreign exchange contracts 415 — 415 — Deferred compensation plan assets 859 859 — — Postretirement benefit plan assets: Mutual funds(a) 789,863 139,657 650,206 — Fixed income securities(b) 358,643 — 358,643 — Common stocks 64,182 64,182 — — Short-term investments(c) 15,825 12,673 3,152 — Hedge fund of funds(d) 78,389 — 78,389 — Real estate funds(e) 45,169 — 45,169 — Cash and accrued income 2,427 2,427 — — Forward contracts (67 ) — (67 ) — Total postretirement benefit plan assets $ 1,354,431 $ 218,939 $ 1,135,492 $ — (a) Mutual fund investments are comprised predominantly of equity securities of U.S. corporations with large capitalizations and also include funds invested in corporate equities in international and emerging markets and funds invested in long-term bonds. (b) Fixed income securities include funds that invest primarily in U.S. Treasuries and long-term bonds. (c) This category includes several money market funds used for managing overall liquidity. (d) This category includes investments in a number of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e) This category includes investments in real estate funds (including office, industrial, residential and retail) primarily throughout the United States.</t>
  </si>
  <si>
    <t>Share-based Compensation Plans (Tables)</t>
  </si>
  <si>
    <t>Estimated Fair Values of all SARs Applying Assumptions</t>
  </si>
  <si>
    <t>The Company computed the estimated fair values of all SARs using the Black-Scholes option-pricing model applying the assumptions set forth in the following table: 2014 2013 2012 Expected dividend yield 3.0 % 3.9 % 3.5 % Expected stock price volatility 18.4 % 24.7 % 32.3 % Risk-free interest rate 1.2 % 0.6 % 0.6 % Expected life of SARs 4 years 4 years 4 years</t>
  </si>
  <si>
    <t>Stock Options and SARs Outstanding and Exercisable</t>
  </si>
  <si>
    <t>The following tables summarize information about stock options and SARs outstanding and exercisable at December 31, 2014 . At December 31, 2014 , the fair market value of the Company’s stock used to calculate intrinsic value was $43.70 per share. Options and SARs Vested and Expected to Vest Range of Exercise Prices Number Outstanding Weighted- average Remaining Contractual Life Weighted- average Exercise Price Aggregate Intrinsic Value $23.69 - $32.03 717,049 3.2 years $29.78 $ 9,981 $32.85 - $36.34 683,135 3.6 years $34.47 $ 6,360 $38.11 - $41.58 957,460 6.1 years $41.58 $ 2,033 $23.69 - $41.58 2,357,644 4.5 years $35.89 $ 18,374 Options and SARs Exercisable Range of Exercise Prices Number Exercisable Weighted- average Remaining Contractual Life Weighted- average Exercise Price Aggregate Intrinsic Value $23.69 - $32.03 717,049 3.2 years $29.78 $ 9,981 $32.85 - $36.34 683,135 3.6 years $34.39 $ 6,360 $38.11 - $41.58 1,190 2.0 years $39.25 $ 5 $23.69 - $41.58 1,401,374 3.4 years $32.04 $ 16,346</t>
  </si>
  <si>
    <t>Company's Stock Options and SARs</t>
  </si>
  <si>
    <t>The activity related to the Company’s stock options and SARs is as follows: Nonvested Vested Total Weighted- average Exercise Price Outstanding, December 31, 2013 838,607 2,166,080 3,004,687 $ 31.43 Vested (838,997 ) 838,997 — Granted 960,490 — 960,490 $ 41.58 Exercised — (1,589,503 ) (1,589,503 ) $ 30.86 Forfeited/Expired (3,830 ) (14,200 ) (18,030 ) $ 36.91 Outstanding, December 31, 2014 956,270 1,401,374 2,357,644 $ 35.91</t>
  </si>
  <si>
    <t>Activity Related to PCSUs and Restricted Stock Units</t>
  </si>
  <si>
    <t>The activity related to the PCSUs and restricted stock units is as follows: Nonvested Vested Total Average Grant Date Fair Value Per Share Outstanding, December 31, 2013 792,929 288,736 1,081,665 $ 29.85 Granted 272,185 1,176 273,361 $ 36.26 Performance adjustments 85,773 — 85,773 $ 34.91 Vested (244,254 ) 244,254 — Converted — (11,457 ) (11,457 ) $ 29.21 Dividend equivalents 4,755 8,787 13,542 $ 42.12 Outstanding, December 31, 2014 911,388 531,496 1,442,884 $ 31.55</t>
  </si>
  <si>
    <t>Employee Benefit Plans (Tables)</t>
  </si>
  <si>
    <t>Components of Net Periodic Benefit Cost</t>
  </si>
  <si>
    <t>The components of net periodic benefit cost include the following: 2014 2013 2012 Retirement Plans Service cost $ 21,826 $ 25,198 $ 23,551 Interest cost 73,505 67,235 69,928 Expected return on plan assets (93,198 ) (86,545 ) (83,758 ) Amortization of net transition obligation 405 438 483 Amortization of prior service cost 697 569 409 Amortization of net actuarial loss 26,523 43,776 37,904 Effect of settlement loss — 1,947 70 Other 77 — — Net periodic benefit cost $ 29,835 $ 52,618 $ 48,587 Retiree Health and Life Insurance Plans Service cost $ 726 $ 891 $ 820 Interest cost 1,034 942 1,120 Expected return on plan assets (1,599 ) (1,510 ) (1,526 ) Amortization of prior service credit (1,381 ) (2,969 ) (6,491 ) Amortization of net actuarial gain (259 ) — (2 ) Net periodic benefit income $ (1,479 ) $ (2,646 ) $ (6,079 )</t>
  </si>
  <si>
    <t>Plans' Obligations and Assets</t>
  </si>
  <si>
    <t>The following tables set forth the Plans’ obligations and assets at December 31 : Retirement Plans Retiree Health and Life Insurance Plans 2014 2013 2014 2013 Change in Benefit Obligation Benefit obligation at January 1 $ 1,596,458 $ 1,734,556 $ 27,521 $ 32,581 Service cost 21,826 25,198 726 891 Interest cost 73,505 67,235 1,034 942 Plan participant contributions 486 528 1,049 1,040 Plan amendments 812 1,927 — — Actuarial loss/(gain) 278,428 (137,365 ) 736 (4,349 ) Benefits paid (91,078 ) (90,403 ) (3,568 ) (3,542 ) Impact of foreign exchange rates (26,791 ) (836 ) (47 ) (42 ) Effect of settlements — (4,382 ) — — Acquisitions 3,460 — — — Benefit obligation at December 31 $ 1,857,106 $ 1,596,458 $ 27,451 $ 27,521</t>
  </si>
  <si>
    <t>Fair Value of Plan Assets</t>
  </si>
  <si>
    <t xml:space="preserve"> Retirement Plans Retiree Health and Life Insurance Plans 2014 2013 2014 2013 Change in Plan Assets Fair value of plan assets at January 1 $ 1,331,934 $ 1,267,386 $ 22,497 $ 21,183 Actual return on plan assets 144,209 134,229 2,323 2,795 Company contributions 53,020 31,591 875 1,126 Plan participant contributions 486 528 1,049 1,040 Benefits paid (91,078 ) (90,403 ) (3,568 ) (3,542 ) Impact of foreign exchange rates (23,849 ) (952 ) — — Effect of settlements — (4,382 ) — — Expenses paid (7,261 ) (6,063 ) (112 ) (105 ) Fair value of plan assets at December 31 $ 1,407,461 $ 1,331,934 $ 23,064 $ 22,497 Funded Status of the Plans $ (449,645 ) $ (264,524 ) $ (4,387 ) $ (5,024 )</t>
  </si>
  <si>
    <t>Recognized Amounts in Consolidated Balance Sheets</t>
  </si>
  <si>
    <t xml:space="preserve"> Retirement Plans Retiree Health and Life Insurance Plans 2014 2013 2014 2013 Total Recognized Amounts in the Consolidated Balance Sheets Noncurrent assets $ 3,151 $ 7,374 $ — $ — Current liabilities (12,759 ) (13,034 ) (831 ) (801 ) Noncurrent liabilities (440,037 ) (258,864 ) (3,556 ) (4,223 ) Net liability $ (449,645 ) $ (264,524 ) $ (4,387 ) $ (5,024 )</t>
  </si>
  <si>
    <t>Component of Net Periodic Pension Cost that are Included in Accumulated Other Comprehensive Loss (Income)</t>
  </si>
  <si>
    <t>Items not yet recognized as a component of net periodic pension cost that are included in Accumulated Other Comprehensive Loss (Income) as of December 31, 2014 and 2013 , are as follows: Retirement Plans Retiree Health and Life Insurance Plans 2014 2013 2014 2013 Net actuarial loss $ 725,714 $ 518,275 $ (2,818 ) $ (3,178 ) Prior service cost/(credit) 4,023 3,991 (103 ) (1,438 ) Net transition obligation 65 470 — — $ 729,802 $ 522,736 $ (2,921 ) $ (4,616 )</t>
  </si>
  <si>
    <t>Amounts Recognized in Other Comprehensive Loss/(Income)</t>
  </si>
  <si>
    <t>The amounts recognized in Other Comprehensive Loss/(Income) during December 31, 2014 and 2013 include the following: Retirement Plans Retiree Health and Life Insurance Plans 2014 2013 2014 2013 Adjustments arising during the period: Net actuarial loss/(gain) $ 233,962 $ (178,648 ) $ 101 $ (5,527 ) Prior service cost/(credit) 729 1,902 (46 ) — Net settlements/curtailments — (1,947 ) — — Reversal of amortization: Net actuarial loss (26,523 ) (43,776 ) 259 — Prior service cost/(credit) (697 ) (569 ) 1,381 2,969 Net transition obligation (405 ) (438 ) — — Total recognized in other comprehensive loss/(income) $ 207,066 $ (223,476 ) $ 1,695 $ (2,558 ) Total recognized in net periodic benefit cost and other comprehensive loss/(income) $ 236,901 $ (170,858 ) $ 216 $ (5,204 )</t>
  </si>
  <si>
    <t>Accumulated Other Comprehensive Loss/(Income) Expects to Recognize as Components of Net Periodic Benefit Cost</t>
  </si>
  <si>
    <t>Of the amounts included in Accumulated Other Comprehensive Loss/(Income) as of December 31, 2014 , the portions the Company expects to recognize as components of net periodic benefit cost in 2015 are as follows: Retirement Plans Retiree Health and Life Insurance Plans Net actuarial loss $ 40,691 $ (22 ) Prior service cost/(credit) 760 (104 ) Net transition obligation 65 — $ 41,516 $ (126 )</t>
  </si>
  <si>
    <t>Company's Projected Benefit Payments</t>
  </si>
  <si>
    <t>The following table sets forth the Company’s projected benefit payments for the next ten years: Year Retirement Plans Retiree Health and Life Insurance Plans 2015 $ 89,192 $ 2,814 2016 $ 87,516 $ 2,823 2017 $ 90,382 $ 2,753 2018 $ 92,880 $ 2,676 2019 $ 95,541 $ 2,558 2019-2023 $ 512,446 $ 10,041</t>
  </si>
  <si>
    <t>Major Actuarial Assumptions Used in Determining PBO, ABO and Net Periodic Cost</t>
  </si>
  <si>
    <t>The following tables set forth the major actuarial assumptions used in determining the PBO, ABO and net periodic cost: Weighted-average assumptions used to determine benefit obligations at December 31 U.S. Retirement Plans U.S. Retiree Health and Life Insurance Plans Foreign Plans Discount Rate 2014 4.00 % 3.52 % 3.49 % 2013 4.78 % 4.03 % 4.51 % Rate of Compensation Increase 2014 3.99 % 3.42 % 3.51 % 2013 3.99 % 3.44 % 3.80 % Weighted-average assumptions used to determine net periodic benefit cost for years ended December 31 U.S. Retirement Plans U.S. Retiree Health and Life Insurance Plans Foreign Plans Discount Rate 2014 4.78 % 4.03 % 4.51 % 2013 3.90 % 3.16 % 4.36 % 2012 4.45 % 3.76 % 4.98 % Expected Long-term Rate of Return 2014 7.66 % 7.39 % 5.57 % 2013 7.65 % 7.42 % 5.57 % 2012 7.79 % 7.52 % 6.10 % Rate of Compensation Increase 2014 3.99 % 3.44 % 3.80 % 2013 4.29 % 3.51 % 3.46 % 2012 4.63 % 4.15 % 3.45 %</t>
  </si>
  <si>
    <t>Health Care Cost Trend Rates Related to U.S. Plan</t>
  </si>
  <si>
    <t>Health liability. Therefore, the following information relates to the U.S. plan only. Healthcare Cost Trend Rate Pre-age 65 Post-age 65 2014 8.00 % 8.00 % 2013 8.00 % 8.00 % Ultimate Trend Rate Pre-age 65 Post-age 65 2014 5.60 % 5.60 % 2013 5.60 % 5.60 % Year at which the Rate Reaches the Ultimate Trend Rate Pre-age 65 Post-age 65 2014 2042 2044 2013 2045 2045</t>
  </si>
  <si>
    <t>Retirement Plans [Member]</t>
  </si>
  <si>
    <t>Weighted-Average Asset Allocations</t>
  </si>
  <si>
    <t>The following table sets forth the weighted-average asset allocations of the Company’s retirement plans at December 31, 2014 and 2013 , by asset category. Asset Category U.S. U.K. Canada Equity securities 2014 49.9 % 49.2 % 56.8 % 2013 53.2 % 53.9 % 64.0 % Debt securities 2014 37.8 % 49.6 % 43.0 % 2013 34.5 % 44.8 % 35.4 % Alternative 2014 12.2 % — % — % 2013 12.0 % — % — % Cash and short-term investments 2014 0.1 % 1.2 % 0.2 % 2013 0.3 % 1.3 % 0.6 % Total 2014 100.0 % 100.0 % 100.0 % 2013 100.0 % 100.0 % 100.0 %</t>
  </si>
  <si>
    <t>Retiree Health and Life Insurance Plans [Member]</t>
  </si>
  <si>
    <t>Asset Category December 31, 2014 December 31, 2013 Equity securities 59.1% 59.1% Debt securities 34.5% 34.0% Alternative 6.3% 6.6% Cash 0.1% 0.3% Total 100.0% 100.0%</t>
  </si>
  <si>
    <t>Income Taxes (Tables)</t>
  </si>
  <si>
    <t>Provision for Taxes on Income</t>
  </si>
  <si>
    <t>The provision for taxes on income for the years ended December 31 consists of the following: 2014 2013 2012 as Restated as Restated as Restated Pretax income Domestic $ 224,683 $ 217,305 $ 202,594 Foreign 101,024 75,404 80,412 Total pretax income $ 325,707 $ 292,709 $ 283,006 Current Federal $ 40,600 $ 32,691 $ 57,424 State 6,889 2,207 5,891 Foreign 29,630 24,050 20,592 Total current $ 77,119 $ 58,948 $ 83,907 Deferred Federal $ 29,078 $ 33,937 $ 13,846 State 5,067 4,080 6,346 Foreign (2,506 ) (3,334 ) (3,697 ) Total deferred $ 31,639 $ 34,683 $ 16,495 Total taxes $ 108,758 $ 93,631 $ 100,402</t>
  </si>
  <si>
    <t>Deferred Tax Liabilities/(Assets)</t>
  </si>
  <si>
    <t>Deferred tax liabilities/(assets) are comprised of the following at December 31 : 2014 2013 as Restated as Restated Depreciation $ 129,832 $ 117,752 Intangibles 193,016 161,707 Gross deferred tax liabilities $ 322,848 $ 279,459 Retiree health benefits $ (5,306 ) $ (7,468 ) Foreign loss carryforwards (75,163 ) (83,033 ) U.S. Federal loss carryforwards (11,102 ) (19,553 ) Capital loss carryforwards — (3,053 ) Employee benefits (183,527 ) (120,551 ) Accrued liabilities and other (103,935 ) (84,958 ) Gross deferred tax assets $ (379,033 ) $ (318,616 ) Valuation allowance on deferred tax assets $ 63,898 $ 72,372 Total deferred taxes, net $ 7,713 $ 33,215</t>
  </si>
  <si>
    <t>Reconciliation of U.S. Federal Statutory Tax Rate to Actual Consolidated Tax Expense</t>
  </si>
  <si>
    <t>A reconciliation of the U.S. federal statutory tax rate to the actual consolidated tax expense is as follows: 2014 2013 2012 as Restated as Restated as Restated Statutory tax rate $ 113,998 35.0 % $ 102,449 35.0 % $ 99,053 35.0 % State income taxes, net of federal tax benefit 8,465 2.6 6,146 2.1 % 4,444 1.6 % Valuation allowance (2,264 ) (0.7 ) (1,256 ) (0.4 )% 3,478 1.2 % Tax examinations including change in reserve for uncertain tax positions (2,109 ) (0.6 ) (1,421 ) (0.5 )% 424 0.2 % Adjustments to prior year deferred taxes (518 ) (0.2 ) (562 ) (0.2 )% (2,602 ) (0.9 )% Foreign earnings taxed at other than U.S. rates (8,891 ) (2.7 ) (3,915 ) (1.3 )% (7,944 ) (2.8 )% U.S. taxes on dividends from foreign subsidiaries — — — — % 11,744 4.1 % Effect of tax rate changes enacted during the year 81 — (915 ) (0.3 )% (1,399 ) (0.5 )% Deduction related to qualified production activities (4,003 ) (1.2 ) (3,819 ) (1.3 )% (4,325 ) (1.5 )% Other, net 3,999 1.2 (3,076 ) (1.1 )% (2,471 ) (0.9 )% Total taxes $ 108,758 33.4 % $ 93,631 32.0 % $ 100,402 35.5 %</t>
  </si>
  <si>
    <t>Reconciliation of Gross Amounts of Unrecognized Tax Benefits</t>
  </si>
  <si>
    <t>The following table sets forth the reconciliation of the gross amounts of unrecognized tax benefits at the beginning and ending of the periods indicated: 2014 2013 2012 Gross Unrecognized Tax Benefits at January 1 $ 28,800 $ 31,300 $ 32,800 Increases in prior years’ unrecognized tax benefits 6,800 1,100 4,300 Decreases in prior years’ unrecognized tax benefits (5,500 ) (1,800 ) (4,200 ) Increases in current year's unrecognized tax benefits 4,600 4,100 4,300 Decreases in unrecognized tax benefits from the lapse of statutes of limitations (5,900 ) (5,300 ) (4,700 ) Settlements (2,800 ) (600 ) (1,200 ) Gross Unrecognized Tax Benefits at December 31 $ 26,000 $ 28,800 $ 31,300</t>
  </si>
  <si>
    <t>Shareholders' Equity and Earnings per Share (Tables)</t>
  </si>
  <si>
    <t>Earnings Per Share</t>
  </si>
  <si>
    <t>The following table sets forth the computation of basic and diluted earnings per share: 2014 2013 2012 as Restated as Restated as Restated Numerator: Net income attributable to Sonoco $ 225,916 $ 209,825 $ 195,299 Denominator: Weighted average common shares outstanding 102,215,000 102,577,000 101,804,000 Dilutive effect of stock-based compensation 957,000 671,000 769,000 Diluted outstanding shares 103,172,000 103,248,000 102,573,000 Per common share: Net income attributable to Sonoco: Basic $ 2.21 $ 2.05 $ 1.92 Diluted $ 2.19 $ 2.03 $ 1.90</t>
  </si>
  <si>
    <t>Shares Not Included in Computations of Diluted Income Per Share</t>
  </si>
  <si>
    <t>in the computation of diluted income per share was as follows for the years ended December 31, 2014 , 2013 and 2012 : 2014 2013 2012 Anti-dilutive stock appreciation rights 719,841 1,100,233 2,440,270</t>
  </si>
  <si>
    <t>Segment Reporting (Tables)</t>
  </si>
  <si>
    <t>Financial Segment Information</t>
  </si>
  <si>
    <t xml:space="preserve"> Years ended December 31 Consumer Packaging (as Restated) Display and Packaging (as Restated) Paper and Protective Solutions Corporate (as Restated) Consolidated (as Restated) Total Revenue 2014 $ 1,966,989 $ 668,407 $ 2,010,160 $ 487,171 $ — $ 5,132,727 2013 1,898,690 640,541 1,958,762 473,278 — 4,971,271 2012 1,920,114 610,877 1,937,523 453,626 — 4,922,140 Intersegment Sales 1 2014 $ 4,092 $ 1,592 $ 107,712 $ 2,337 $ — $ 115,733 2013 5,157 1,968 99,882 2,607 — 109,614 2012 7,493 2,253 96,696 2,127 — 108,569 Sales to Unaffiliated Customers 2014 $ 1,962,897 $ 666,815 $ 1,902,448 $ 484,834 $ — $ 5,016,994 2013 1,893,533 638,573 1,858,880 470,671 — 4,861,657 2012 1,912,621 608,624 1,840,827 451,499 — 4,813,571 Income Before Income Taxes 2 2014 $ 200,591 $ 10,680 $ 162,269 $ 34,003 $ (81,836 ) $ 325,707 2013 186,870 9,206 138,094 40,084 (81,545 ) 292,709 2012 175,844 17,253 141,351 36,912 (88,354 ) 283,006 Identifiable Assets 3 2014 $ 1,579,950 $ 495,604 $ 1,299,356 $ 564,468 $ 254,533 $ 4,193,911 2013 1,281,542 523,292 1,290,353 552,121 327,215 3,974,523 2012 1,297,457 502,578 1,316,606 566,608 477,141 4,160,390 Depreciation, Depletion and Amortization 4 2014 $ 75,782 $ 17,034 $ 83,076 $ 22,826 $ — $ 198,718 2013 74,127 18,049 82,392 23,103 — 197,671 2012 75,556 15,753 83,329 25,765 — 200,403 Capital Expenditures 2014 $ 63,117 $ 9,432 $ 73,636 $ 22,238 $ 8,653 $ 177,076 2013 48,770 7,422 88,556 15,908 11,786 172,442 2012 58,284 9,170 112,298 8,889 26,221 214,862 1 Intersegment sales are recorded at a market-related transfer price. 2 Included in Corporate are restructuring, asset impairment charges, acquisition-related charges and property insurance settlement gains associated with the following segments:</t>
  </si>
  <si>
    <t>Restructuring Asset Impairment and Acquisition Related Costs</t>
  </si>
  <si>
    <t xml:space="preserve"> Consumer Packaging Display Paper and Industrial Converted Products Protective Solutions Corporate Consolidated 2014 $ 12,536 $ 4,042 $ 4,340 $ 1,527 $ 7,000 $ 29,445 2013 14,003 2,326 6,785 1,545 159 24,818 2012 9,638 2,632 12,787 2,792 519 28,368 The remaining amounts reported as Corporate consist of interest expense and interest income.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t>
  </si>
  <si>
    <t>Sales to Unaffiliated Customers and Long-Lived Assets by Geographic Region</t>
  </si>
  <si>
    <t>Sales to unaffiliated customers and long-lived assets by geographic region are as follows: 2014 2013 2012 as Restated as Restated as Restated Sales to Unaffiliated Customers United States $ 3,285,017 $ 3,231,135 $ 3,165,772 Europe 841,452 751,806 768,667 Canada 292,163 299,243 338,657 All other 598,362 579,473 540,475 Total $ 5,016,994 $ 4,861,657 $ 4,813,571 Long-lived Assets United States $ 1,738,648 $ 1,878,728 $ 1,910,824 Europe 680,791 288,407 275,884 Canada 184,879 205,095 229,129 All other 117,249 109,010 117,071 Total $ 2,721,567 $ 2,481,240 $ 2,532,908</t>
  </si>
  <si>
    <t>Accumulated Other Comprehensive Loss (Tables)</t>
  </si>
  <si>
    <t>Accumulated Other Comprehensive Income Loss and Changes in Accumulated Other Comprehensive Loss, Net of Tax</t>
  </si>
  <si>
    <t>The following table summarizes the components of accumulated other comprehensive loss and the changes in accumulated other comprehensive loss, net of tax as applicable, for the years ended December 31, 2014 and 2013 : Foreign Currency Items (as Restated) Defined Benefit Pension Items (as Restated) Gains and Losses on Cash Flow Hedges Accumulated Other Comprehensive Loss (as Restated) Balance at December 31, 2012 $ 3,240 $ (489,376 ) $ (6,727 ) $ (492,863 ) Other comprehensive income/(loss) before reclassifications (28,225 ) 116,796 3,992 92,563 Amounts reclassified from accumulated other comprehensive loss to net income — 27,958 2,392 30,350 Amounts reclassified from accumulated other comprehensive loss to fixed assets — — 81 81 Other comprehensive income/(loss) (28,225 ) 144,754 6,465 122,994 Balance at December 31, 2013 $ (24,985 ) $ (344,622 ) $ (262 ) $ (369,869 ) Other comprehensive income/(loss) before reclassifications (102,618 ) (148,312 ) (3,507 ) (254,437 ) Amounts reclassified from accumulated other comprehensive loss to net income — 17,648 (2,191 ) 15,457 Amounts reclassified from accumulated other comprehensive loss to fixed assets — — (2 ) (2 ) Other comprehensive income/(loss) (102,618 ) (130,664 ) (5,700 ) (238,982 ) Balance at December 31, 2014 $ (127,603 ) $ (475,286 ) $ (5,962 ) $ (608,851 )</t>
  </si>
  <si>
    <t>Reclassification out of Accumulated Other Comprehensive Income</t>
  </si>
  <si>
    <t xml:space="preserve"> Amount Reclassified from Accumulated Other Comprehensive Loss Details about Accumulated Other Comprehensive Loss Components Twelve Months Ended Twelve Months Ended Affected Line Item in the Consolidated Statements of Net Income Gains and losses on cash flow hedges Foreign exchange contracts $ 252 $ 4,603 Net Sales Foreign exchange contracts 2,776 (2,996 ) Cost of sales Commodity contracts 505 (5,455 ) Cost of sales 3,533 (3,848 ) Total before tax (1,342 ) 1,456 Tax benefit $ 2,191 $ (2,392 ) Net of tax Defined benefit pension items Amortization of defined benefit pension items $ (19,489 ) $ (32,821 ) Cost of sales Amortization of defined benefit pension items (6,496 ) (10,940 ) Selling, general, and administrative (25,985 ) (43,761 ) Total before tax 8,337 15,803 Tax benefit (17,648 ) (27,958 ) Net of tax Total reclassifications for the period $ (15,457 ) $ (30,350 ) Net of tax </t>
  </si>
  <si>
    <t>Selected Quarterly Financial Data (Tables)</t>
  </si>
  <si>
    <t>The following tables include the Company's selected quarterly financial information for the interim periods during the fiscal years ended December 31, 2014 and 2013, restated for the items described in Note 2 - Restatement of Consolidated Financial Statements. Also provided are the Company's restated condensed consolidated financial statements for the three and nine-month periods ended September 28, 2014 and September 29, 2013. The Company will provide restated condensed consolidated financial statements for the period ended June 29, 2014 in its Quarterly Report on Form 10-Q for the period ended June 28, 2015, and will provide restated condensed consolidated financial statements for the period ended March 30, 2014 in an amended Quarterly Report on Form 10-Q/A for the period ended March 29, 2015, to be filed by the end of August 2015. (unaudited) First Quarter Second Quarter Third Quarter Fourth Quarter 2014 as Previously Reported Net sales $ 1,185,626 $ 1,247,380 $ 1,263,574 $ 1,317,954 Gross profit 212,303 231,737 227,664 249,595 Restructuring/Asset impairment charges (1,992 ) (3,671 ) (5,908 ) (11,221 ) Net income attributable to Sonoco 52,302 61,484 70,924 54,455 Per common share: Net income attributable to Sonoco: - basic $ 0.51 $ 0.60 $ 0.69 $ 0.54 - diluted 0.50 0.59 0.69 0.53 Cash dividends - common 0.31 0.32 0.32 0.32 Market price - high 43.75 44.00 44.65 44.69 - low 39.52 40.20 38.82 35.64 Effect of Restatement Net sales $ 4,406 $ 236 $ (1,071 ) $ (1,111 ) Gross profit (2,542 ) (2,787 ) (5,220 ) (2,864 ) Restructuring/Asset impairment charges — — — — Net income attributable to Sonoco (1,885 ) (2,065 ) (3,868 ) (5,431 ) Per common share: Net income attributable to Sonoco: - basic $ (0.02 ) $ (0.02 ) $ (0.03 ) $ (0.06 ) - diluted (0.01 ) (0.02 ) (0.04 ) (0.05 ) Cash dividends - common — — — — Market price - high — — — — - low — — — — 2014 as Restated Net sales $ 1,190,032 $ 1,247,616 $ 1,262,503 $ 1,316,843 Gross profit 209,761 228,950 222,444 246,731 Restructuring/Asset impairment charges (1,992 ) (3,671 ) (5,908 ) (11,221 ) Net income attributable to Sonoco 50,417 59,419 67,056 49,024 Per common share: Net income attributable to Sonoco: - basic $ 0.49 $ 0.58 $ 0.66 $ 0.48 - diluted 0.49 0.57 0.65 0.48 Cash dividends - common 0.31 0.32 0.32 0.32 Market price - high 43.75 44.00 44.65 44.69 - low 39.52 40.20 38.82 35.64</t>
  </si>
  <si>
    <t>Summary of Significant Accounting Policies - Additional Information (Detail) - USD ($) $ in Thousands</t>
  </si>
  <si>
    <t>Summary Of Significant Accounting Policies [Line Items]</t>
  </si>
  <si>
    <t>Carrying value of equity investments</t>
  </si>
  <si>
    <t>Single customer percentage of receivable</t>
  </si>
  <si>
    <t>7.00%</t>
  </si>
  <si>
    <t>5.00%</t>
  </si>
  <si>
    <t>Largest customer revenue percentage</t>
  </si>
  <si>
    <t>9.00%</t>
  </si>
  <si>
    <t>Second largest customer revenue percentage</t>
  </si>
  <si>
    <t>3.00%</t>
  </si>
  <si>
    <t>Research and development costs</t>
  </si>
  <si>
    <t>Percentage of LIFO Inventory</t>
  </si>
  <si>
    <t>16.00%</t>
  </si>
  <si>
    <t>17.00%</t>
  </si>
  <si>
    <t>LIFO inventory amount</t>
  </si>
  <si>
    <t>Minimum [Member]</t>
  </si>
  <si>
    <t>Intangible assets, useful life (in years)</t>
  </si>
  <si>
    <t>3 years</t>
  </si>
  <si>
    <t>Minimum [Member] | Equipment [Member]</t>
  </si>
  <si>
    <t>Property Plant and Equipment, useful life</t>
  </si>
  <si>
    <t>Minimum [Member] | Buildings [Member]</t>
  </si>
  <si>
    <t>15 years</t>
  </si>
  <si>
    <t>Maximum [Member]</t>
  </si>
  <si>
    <t>40 years</t>
  </si>
  <si>
    <t>Maximum [Member] | Equipment [Member]</t>
  </si>
  <si>
    <t>11 years</t>
  </si>
  <si>
    <t>Maximum [Member] | Buildings [Member]</t>
  </si>
  <si>
    <t>Chilean tube [Member]</t>
  </si>
  <si>
    <t>Percentage ownership of investments accounted for under the cost method</t>
  </si>
  <si>
    <t>19.50%</t>
  </si>
  <si>
    <t>Finland Small Recycling Business [Member]</t>
  </si>
  <si>
    <t>12.19%</t>
  </si>
  <si>
    <t>Summary of Significant Accounting Policies - Company Held Significant Investment (Detail)</t>
  </si>
  <si>
    <t>RTS Packaging JVCO [Member]</t>
  </si>
  <si>
    <t>Noncontrolling Interest [Line Items]</t>
  </si>
  <si>
    <t>Ownership Interest Percentage</t>
  </si>
  <si>
    <t>35.00%</t>
  </si>
  <si>
    <t>Cascades Conversion, Inc. [Member]</t>
  </si>
  <si>
    <t>50.00%</t>
  </si>
  <si>
    <t>Cascades Sonoco, Inc. [Member]</t>
  </si>
  <si>
    <t>Showa Products Company Ltd. [Member]</t>
  </si>
  <si>
    <t>20.00%</t>
  </si>
  <si>
    <t>Conitex Sonoco Holding BVI Ltd. [Member]</t>
  </si>
  <si>
    <t>30.00%</t>
  </si>
  <si>
    <t>Weidenhammer New Packaging LLC [Member]</t>
  </si>
  <si>
    <t>40.00%</t>
  </si>
  <si>
    <t>Restatement of Consolidated Financial (Details) - USD ($) $ / shares in Units, $ in Thousands</t>
  </si>
  <si>
    <t>6 Months Ended</t>
  </si>
  <si>
    <t>39 Months Ended</t>
  </si>
  <si>
    <t>Mar. 29, 2015</t>
  </si>
  <si>
    <t>Dec. 31, 2011</t>
  </si>
  <si>
    <t>Dec. 31, 2010</t>
  </si>
  <si>
    <t>Dec. 31, 2009</t>
  </si>
  <si>
    <t>Mar. 31, 2015</t>
  </si>
  <si>
    <t>Error Corrections and Prior Period Adjustments Restatement [Line Items]</t>
  </si>
  <si>
    <t>Scenario, Previously Reported [Member]</t>
  </si>
  <si>
    <t>Restatement Adjustment [Member]</t>
  </si>
  <si>
    <t>Overstatement of Operating Results of a Packaging Services Center in Mexico [Member] | Restatement Adjustment [Member]</t>
  </si>
  <si>
    <t>Adjustment to Decrease Deferred Tax Expense and Deferred Tax Liabilities in Various Jurisdictions [Member] | Restatement Adjustment [Member]</t>
  </si>
  <si>
    <t>Cumulative adjustment made to correct error</t>
  </si>
  <si>
    <t>Immaterial Error Correction [Member] | Restatement Adjustment [Member]</t>
  </si>
  <si>
    <t>Subsequent Event [Member] | Overstatement of Operating Results of a Packaging Services Center in Mexico [Member] | Restatement Adjustment [Member]</t>
  </si>
  <si>
    <t>Restatement of Consolidated Financial (Balance Sheet) (Details) - USD ($) $ in Thousands</t>
  </si>
  <si>
    <t>Assets, Current</t>
  </si>
  <si>
    <t>Liabilities, Current</t>
  </si>
  <si>
    <t>Total Sonoco Shareholders’ Equity</t>
  </si>
  <si>
    <t>Scenario, Adjustment [Member] | Restatement Adjustment [Member]</t>
  </si>
  <si>
    <t>Restatement of Consolidated Financial (Income Statement) (Details) - USD ($) $ / shares in Units, shares in Thousands, $ in Thousands</t>
  </si>
  <si>
    <t>Weighted average common shares outstanding - basic</t>
  </si>
  <si>
    <t>Retained Earnings [Member] | Overstatement of Operating Results of a Packaging Services Center in Mexico [Member] | Scenario, Previously Reported [Member]</t>
  </si>
  <si>
    <t>Retained Earnings [Member] | Overstatement of Operating Results of a Packaging Services Center in Mexico [Member] | Restatement Adjustment [Member]</t>
  </si>
  <si>
    <t>Restatement of Consolidated Financial (OCI) (Details) - USD ($) $ in Thousands</t>
  </si>
  <si>
    <t>Comprehensive loss</t>
  </si>
  <si>
    <t>Other comprehensive loss attributable to noncontrolling interests</t>
  </si>
  <si>
    <t>Comprehensive (loss) attributable to Sonoco</t>
  </si>
  <si>
    <t>Restatement of Consolidated Financial (Stockholders Equity) (Details) - USD ($) shares in Thousands, $ in Thousands</t>
  </si>
  <si>
    <t>Other Comprehensive Income (Loss), Foreign Currency Transaction and Translation Gain (Loss) Arising During Period, Net of Tax</t>
  </si>
  <si>
    <t>Dividends, Common Stock</t>
  </si>
  <si>
    <t>Common stocks [Member] | Overstatement of Operating Results of a Packaging Services Center in Mexico [Member] | Scenario, Previously Reported [Member]</t>
  </si>
  <si>
    <t>Common stocks [Member] | Overstatement of Operating Results of a Packaging Services Center in Mexico [Member] | Restatement Adjustment [Member]</t>
  </si>
  <si>
    <t>Capital in Excess of Stated Value [Member] | Overstatement of Operating Results of a Packaging Services Center in Mexico [Member] | Scenario, Previously Reported [Member]</t>
  </si>
  <si>
    <t>Capital in Excess of Stated Value [Member] | Overstatement of Operating Results of a Packaging Services Center in Mexico [Member] | Restatement Adjustment [Member]</t>
  </si>
  <si>
    <t>Accumulated Other Comprehensive Loss [Member] | Overstatement of Operating Results of a Packaging Services Center in Mexico [Member] | Scenario, Previously Reported [Member]</t>
  </si>
  <si>
    <t>Accumulated Other Comprehensive Loss [Member] | Overstatement of Operating Results of a Packaging Services Center in Mexico [Member] | Restatement Adjustment [Member]</t>
  </si>
  <si>
    <t>Non-controlling Interests [Member] | Overstatement of Operating Results of a Packaging Services Center in Mexico [Member] | Scenario, Previously Reported [Member]</t>
  </si>
  <si>
    <t>Non-controlling Interests [Member] | Overstatement of Operating Results of a Packaging Services Center in Mexico [Member] | Restatement Adjustment [Member]</t>
  </si>
  <si>
    <t>Restatement of Consolidated Financial (Cash Flow) (Details) - USD ($) $ in Thousands</t>
  </si>
  <si>
    <t>Net cash provided by financing activities</t>
  </si>
  <si>
    <t>Decrease in Cash and Cash Equivalents</t>
  </si>
  <si>
    <t>Restatement of Consolidated Financial (Balance sheet parenthetical) (Details) - shares</t>
  </si>
  <si>
    <t>Acquisitions - Additional Information (Detail) $ in Thousands</t>
  </si>
  <si>
    <t>Oct. 31, 2014USD ($)facilityEmployees</t>
  </si>
  <si>
    <t>May. 02, 2014USD ($)</t>
  </si>
  <si>
    <t>Feb. 29, 2012USD ($)</t>
  </si>
  <si>
    <t>Dec. 31, 2014USD ($)Acquisition</t>
  </si>
  <si>
    <t>Dec. 31, 2013USD ($)Acquisition</t>
  </si>
  <si>
    <t>Dec. 31, 2012USD ($)</t>
  </si>
  <si>
    <t>Sep. 28, 2014USD ($)</t>
  </si>
  <si>
    <t>Business Acquisition [Line Items]</t>
  </si>
  <si>
    <t>Number of acquisitions during period | Acquisition</t>
  </si>
  <si>
    <t>Acquisition cost of entity</t>
  </si>
  <si>
    <t>Expected annual revenue</t>
  </si>
  <si>
    <t>Acquisition-related costs</t>
  </si>
  <si>
    <t>Dalton Paper Products [Member]</t>
  </si>
  <si>
    <t>Total consideration</t>
  </si>
  <si>
    <t>Intangibles acquired</t>
  </si>
  <si>
    <t>Net tangible assets</t>
  </si>
  <si>
    <t>Weidenhammer Packaging Group [Member]</t>
  </si>
  <si>
    <t>Number of employees in facilities operated | Employees</t>
  </si>
  <si>
    <t>Number of facilities operated | facility</t>
  </si>
  <si>
    <t>Debt and other liabilities assumed</t>
  </si>
  <si>
    <t>Term of the term loan</t>
  </si>
  <si>
    <t>Expected value of goodwill to be tax deductible</t>
  </si>
  <si>
    <t>Weidenhammer Packaging Group [Member] | Customer relationships [Member]</t>
  </si>
  <si>
    <t>Average expected life (in years)</t>
  </si>
  <si>
    <t>12 years</t>
  </si>
  <si>
    <t>Weidenhammer Packaging Group [Member] | Trade names [Member]</t>
  </si>
  <si>
    <t>Weidenhammer Packaging Group [Member] | Proprietary technology [Member]</t>
  </si>
  <si>
    <t>Weidenhammer Packaging Group [Member] | GERMANY</t>
  </si>
  <si>
    <t>Imagelinx [Member]</t>
  </si>
  <si>
    <t>Series of Individually Immaterial Business Acquisitions [Member]</t>
  </si>
  <si>
    <t>Tegrant Holding Corporation [Member]</t>
  </si>
  <si>
    <t>Consumer Packaging [Member]</t>
  </si>
  <si>
    <t>Paper And Industrial Converted Products [Member]</t>
  </si>
  <si>
    <t>Other assets [Member]</t>
  </si>
  <si>
    <t>Acquisitions - Summary of Initial Fair Value of Assets Acquired and Liabilities Assumed at Acquisition Date (Detail) - USD ($) $ in Thousands</t>
  </si>
  <si>
    <t>Oct. 31, 2014</t>
  </si>
  <si>
    <t>Business Acquisition Actual Revenue And Pre Tax Income Loss [Line Items]</t>
  </si>
  <si>
    <t>Property, plant and equipment</t>
  </si>
  <si>
    <t>Other intangible assets</t>
  </si>
  <si>
    <t>Other assets</t>
  </si>
  <si>
    <t>Payables to suppliers</t>
  </si>
  <si>
    <t>Total debt</t>
  </si>
  <si>
    <t>Pension and other postretirement benefits</t>
  </si>
  <si>
    <t>Deferred income taxes, net</t>
  </si>
  <si>
    <t>Noncontrolling interests</t>
  </si>
  <si>
    <t>Total net assets</t>
  </si>
  <si>
    <t>Consumer Packaging [Member] | Weidenhammer Packaging Group [Member]</t>
  </si>
  <si>
    <t>Goodwill, Purchase Accounting Adjustments</t>
  </si>
  <si>
    <t>Restructuring and Asset Impairment - Total Restructuring and Asset Impairment Charges Net (Detail) - USD ($) $ in Thousands</t>
  </si>
  <si>
    <t>Restructuring Cost and Reserve [Line Items]</t>
  </si>
  <si>
    <t>Income tax benefit</t>
  </si>
  <si>
    <t>Equity method investments, net of tax</t>
  </si>
  <si>
    <t>Impact of noncontrolling interests, net of tax</t>
  </si>
  <si>
    <t>Total impact of restructuring/asset impairment charges, net of tax</t>
  </si>
  <si>
    <t>2014 Actions [Member]</t>
  </si>
  <si>
    <t>2013 Actions [Member]</t>
  </si>
  <si>
    <t>2012 and Earlier Actions [Member]</t>
  </si>
  <si>
    <t>Other Asset Impairment [Member]</t>
  </si>
  <si>
    <t>Restructuring and Asset Impairment - Actions and Related Expenses by Type Incurred and Estimated for Given Years (Detail) - USD ($) $ in Thousands</t>
  </si>
  <si>
    <t>Restructuring charge</t>
  </si>
  <si>
    <t>Estimated total cost</t>
  </si>
  <si>
    <t>Total incurred to date</t>
  </si>
  <si>
    <t>Severance and Termination Benefits [Member] | 2014 Actions [Member] | Consumer Packaging [Member]</t>
  </si>
  <si>
    <t>Severance and Termination Benefits [Member] | 2014 Actions [Member] | Display and Packaging [Member]</t>
  </si>
  <si>
    <t>Severance and Termination Benefits [Member] | 2014 Actions [Member] | Paper And Industrial Converted Products [Member]</t>
  </si>
  <si>
    <t>Severance and Termination Benefits [Member] | 2014 Actions [Member] | Protective Solutions [Member]</t>
  </si>
  <si>
    <t>Severance and Termination Benefits [Member] | 2013 Actions [Member] | Consumer Packaging [Member]</t>
  </si>
  <si>
    <t>Severance and Termination Benefits [Member] | 2013 Actions [Member] | Display and Packaging [Member]</t>
  </si>
  <si>
    <t>Severance and Termination Benefits [Member] | 2013 Actions [Member] | Paper And Industrial Converted Products [Member]</t>
  </si>
  <si>
    <t>Severance and Termination Benefits [Member] | 2013 Actions [Member] | Protective Solutions [Member]</t>
  </si>
  <si>
    <t>Severance and Termination Benefits [Member] | 2012 and Earlier Actions [Member] | Consumer Packaging [Member]</t>
  </si>
  <si>
    <t>Severance and Termination Benefits [Member] | 2012 and Earlier Actions [Member] | Display and Packaging [Member]</t>
  </si>
  <si>
    <t>Severance and Termination Benefits [Member] | 2012 and Earlier Actions [Member] | Paper And Industrial Converted Products [Member]</t>
  </si>
  <si>
    <t>Severance and Termination Benefits [Member] | 2012 and Earlier Actions [Member] | Protective Solutions [Member]</t>
  </si>
  <si>
    <t>Severance and Termination Benefits [Member] | 2012 and Earlier Actions [Member] | Corporate [Member]</t>
  </si>
  <si>
    <t>Asset Impairment / Disposal of Assets [Member] | 2014 Actions [Member] | Consumer Packaging [Member]</t>
  </si>
  <si>
    <t>Asset Impairment / Disposal of Assets [Member] | 2014 Actions [Member] | Paper And Industrial Converted Products [Member]</t>
  </si>
  <si>
    <t>Asset Impairment / Disposal of Assets [Member] | 2014 Actions [Member] | Protective Solutions [Member]</t>
  </si>
  <si>
    <t>Asset Impairment / Disposal of Assets [Member] | 2013 Actions [Member] | Consumer Packaging [Member]</t>
  </si>
  <si>
    <t>Asset Impairment / Disposal of Assets [Member] | 2013 Actions [Member] | Display and Packaging [Member]</t>
  </si>
  <si>
    <t>Asset Impairment / Disposal of Assets [Member] | 2013 Actions [Member] | Paper And Industrial Converted Products [Member]</t>
  </si>
  <si>
    <t>Asset Impairment / Disposal of Assets [Member] | 2013 Actions [Member] | Protective Solutions [Member]</t>
  </si>
  <si>
    <t>Asset Impairment / Disposal of Assets [Member] | 2012 and Earlier Actions [Member] | Consumer Packaging [Member]</t>
  </si>
  <si>
    <t>Asset Impairment / Disposal of Assets [Member] | 2012 and Earlier Actions [Member] | Display and Packaging [Member]</t>
  </si>
  <si>
    <t>Asset Impairment / Disposal of Assets [Member] | 2012 and Earlier Actions [Member] | Paper And Industrial Converted Products [Member]</t>
  </si>
  <si>
    <t>Asset Impairment / Disposal of Assets [Member] | 2012 and Earlier Actions [Member] | Protective Solutions [Member]</t>
  </si>
  <si>
    <t>Other Costs [Member] | 2014 Actions [Member] | Consumer Packaging [Member]</t>
  </si>
  <si>
    <t>Other Costs [Member] | 2014 Actions [Member] | Display and Packaging [Member]</t>
  </si>
  <si>
    <t>Other Costs [Member] | 2014 Actions [Member] | Paper And Industrial Converted Products [Member]</t>
  </si>
  <si>
    <t>Other Costs [Member] | 2014 Actions [Member] | Protective Solutions [Member]</t>
  </si>
  <si>
    <t>Other Costs [Member] | 2013 Actions [Member] | Consumer Packaging [Member]</t>
  </si>
  <si>
    <t>Other Costs [Member] | 2013 Actions [Member] | Display and Packaging [Member]</t>
  </si>
  <si>
    <t>Other Costs [Member] | 2013 Actions [Member] | Paper And Industrial Converted Products [Member]</t>
  </si>
  <si>
    <t>Other Costs [Member] | 2013 Actions [Member] | Protective Solutions [Member]</t>
  </si>
  <si>
    <t>Other Costs [Member] | 2012 and Earlier Actions [Member] | Consumer Packaging [Member]</t>
  </si>
  <si>
    <t>Other Costs [Member] | 2012 and Earlier Actions [Member] | Display and Packaging [Member]</t>
  </si>
  <si>
    <t>Other Costs [Member] | 2012 and Earlier Actions [Member] | Paper And Industrial Converted Products [Member]</t>
  </si>
  <si>
    <t>Other Costs [Member] | 2012 and Earlier Actions [Member] | Protective Solutions [Member]</t>
  </si>
  <si>
    <t>Other Costs [Member] | 2012 and Earlier Actions [Member] | Corporate [Member]</t>
  </si>
  <si>
    <t>Restructuring and Asset Impairment - Restructuring Accrual Activity for Given Years (Detail) - USD ($) $ in Thousands</t>
  </si>
  <si>
    <t>Restructuring Reserve [Roll Forward]</t>
  </si>
  <si>
    <t>Liability, Beginning Balance</t>
  </si>
  <si>
    <t>Restructuring-related charges</t>
  </si>
  <si>
    <t>Cash receipts/(payments)</t>
  </si>
  <si>
    <t>Asset write downs/disposals</t>
  </si>
  <si>
    <t>Foreign currency translation</t>
  </si>
  <si>
    <t>Liability, Ending Balance</t>
  </si>
  <si>
    <t>Adjustments</t>
  </si>
  <si>
    <t>Severance and Termination Benefits [Member] | 2014 Actions [Member]</t>
  </si>
  <si>
    <t>Severance and Termination Benefits [Member] | 2013 Actions [Member]</t>
  </si>
  <si>
    <t>Severance and Termination Benefits [Member] | 2012 and Earlier Actions [Member]</t>
  </si>
  <si>
    <t>Asset Impairment / Disposal of Assets [Member] | 2014 Actions [Member]</t>
  </si>
  <si>
    <t>Asset Impairment / Disposal of Assets [Member] | 2013 Actions [Member]</t>
  </si>
  <si>
    <t>Asset Impairment / Disposal of Assets [Member] | 2012 and Earlier Actions [Member]</t>
  </si>
  <si>
    <t>Other Costs [Member] | 2014 Actions [Member]</t>
  </si>
  <si>
    <t>Other Costs [Member] | 2013 Actions [Member]</t>
  </si>
  <si>
    <t>Other Costs [Member] | 2012 and Earlier Actions [Member]</t>
  </si>
  <si>
    <t>Restructuring and Asset Impairment - Additional Information (Detail) $ in Thousands</t>
  </si>
  <si>
    <t>Dec. 31, 2014USD ($)Positions</t>
  </si>
  <si>
    <t>Future additional charges expected in connection with previous restructuring</t>
  </si>
  <si>
    <t>Other asset impairments</t>
  </si>
  <si>
    <t>Lease Termination Fees [Member]</t>
  </si>
  <si>
    <t>Other costs</t>
  </si>
  <si>
    <t>Cancellation Fees for Assets under Contract [Member]</t>
  </si>
  <si>
    <t>Elimination of Positions due to realign in cost structure | Positions</t>
  </si>
  <si>
    <t>Future pretax charges</t>
  </si>
  <si>
    <t>Cash and Cash Equivalents - Additional Information (Detail) - USD ($) $ in Thousands</t>
  </si>
  <si>
    <t>Cash and Cash Equivalents [Line Items]</t>
  </si>
  <si>
    <t>Outstanding A/P checks [member]</t>
  </si>
  <si>
    <t>Outstanding A/P Checks</t>
  </si>
  <si>
    <t>Outstanding payroll checks [Member]</t>
  </si>
  <si>
    <t>ERROR in label resolution.</t>
  </si>
  <si>
    <t>Property, Plant and Equipment - Summary of Property, Plant and Equipment (Detail) - USD ($) $ in Thousands</t>
  </si>
  <si>
    <t>Land</t>
  </si>
  <si>
    <t>Timber resources</t>
  </si>
  <si>
    <t>Buildings</t>
  </si>
  <si>
    <t>Machinery and equipment</t>
  </si>
  <si>
    <t>Construction in progress</t>
  </si>
  <si>
    <t>Property, plant and equipment, gross</t>
  </si>
  <si>
    <t>Accumulated depreciation and depletion</t>
  </si>
  <si>
    <t>Property, plant and equipment, net</t>
  </si>
  <si>
    <t>Property, Plant and Equipment - Additional Information (Detail) - USD ($) $ in Thousands</t>
  </si>
  <si>
    <t>Estimated costs for completion of capital additions under construction</t>
  </si>
  <si>
    <t>Depreciation and depletion expense</t>
  </si>
  <si>
    <t>Future minimum rentals under noncancelable operating leases in 2015</t>
  </si>
  <si>
    <t>Future minimum rentals under noncancelable operating leases in 2016</t>
  </si>
  <si>
    <t>Future minimum rentals under noncancelable operating leases in 2017</t>
  </si>
  <si>
    <t>Future minimum rentals under noncancelable operating leases in 2018</t>
  </si>
  <si>
    <t>Future minimum rentals under noncancelable operating leases in 2019</t>
  </si>
  <si>
    <t>Future minimum rentals under noncancelable operating leases, thereafter</t>
  </si>
  <si>
    <t>Total rental expense under operating leases</t>
  </si>
  <si>
    <t>Goodwill and Other Intangible Assets - Changes in Goodwill by Segment (Detail) $ in Thousands</t>
  </si>
  <si>
    <t>Dec. 31, 2014USD ($)</t>
  </si>
  <si>
    <t>Goodwill [Line Items]</t>
  </si>
  <si>
    <t>Beginning Balance</t>
  </si>
  <si>
    <t>Goodwill on acquisitions</t>
  </si>
  <si>
    <t>Other</t>
  </si>
  <si>
    <t>Ending Balance</t>
  </si>
  <si>
    <t>Display and Packaging [Member]</t>
  </si>
  <si>
    <t>Paper And Industrial Converted Products Segment [Member]</t>
  </si>
  <si>
    <t>Protective Solutions [Member]</t>
  </si>
  <si>
    <t>Goodwill and Other Intangible Assets - Additional Information (Detail) - USD ($) $ in Thousands</t>
  </si>
  <si>
    <t>Forecasted period for future cash flow discounts</t>
  </si>
  <si>
    <t>10 years</t>
  </si>
  <si>
    <t>Aggregate amortization expenses</t>
  </si>
  <si>
    <t>Amortization expense on intangible assets in 2015</t>
  </si>
  <si>
    <t>Amortization expense on intangible assets in 2016</t>
  </si>
  <si>
    <t>Amortization expense on intangible assets in 2017</t>
  </si>
  <si>
    <t>Amortization expense on intangible assets in 2018</t>
  </si>
  <si>
    <t>Amortization expense on intangible assets in 2019</t>
  </si>
  <si>
    <t>Packaging Services [Member]</t>
  </si>
  <si>
    <t>Blowmolding [Member]</t>
  </si>
  <si>
    <t>Thermoforming [Member]</t>
  </si>
  <si>
    <t>Acquisitions in 2014[Member]</t>
  </si>
  <si>
    <t>Customer lists [Member] | Acquisitions in 2014[Member]</t>
  </si>
  <si>
    <t>Patents [Member] | Acquisitions in 2014[Member]</t>
  </si>
  <si>
    <t>Other [Member] | Acquisitions in 2014[Member]</t>
  </si>
  <si>
    <t>Trade names [Member] | Weidenhammer Packaging Group [Member]</t>
  </si>
  <si>
    <t>Minimum [Member] | Customer lists [Member]</t>
  </si>
  <si>
    <t>Minimum [Member] | Patent and Other Intangible [Member]</t>
  </si>
  <si>
    <t>Maximum [Member] | Customer lists [Member]</t>
  </si>
  <si>
    <t>Maximum [Member] | Patent and Other Intangible [Member]</t>
  </si>
  <si>
    <t>Goodwill and Other Intangible Assets - Summary of Other Intangible Assets (Detail) - USD ($) $ in Thousands</t>
  </si>
  <si>
    <t>Other Intangible Assets, Gross:</t>
  </si>
  <si>
    <t>Other Intangible Assets, gross</t>
  </si>
  <si>
    <t>Accumulated Amortization</t>
  </si>
  <si>
    <t>Patents [Member]</t>
  </si>
  <si>
    <t>Customer lists [Member]</t>
  </si>
  <si>
    <t>Trade names [Member]</t>
  </si>
  <si>
    <t>Proprietary technology [Member]</t>
  </si>
  <si>
    <t>Land use rights [Member]</t>
  </si>
  <si>
    <t>Other [Member]</t>
  </si>
  <si>
    <t>Debt - Debt Instruments (Detail) - USD ($) $ in Thousands</t>
  </si>
  <si>
    <t>Debt [Line Items]</t>
  </si>
  <si>
    <t>Less current portion and short-term notes</t>
  </si>
  <si>
    <t>Long-term debt</t>
  </si>
  <si>
    <t>5.75% debentures due November 2040 [Member]</t>
  </si>
  <si>
    <t>Stated interest rate (percentage)</t>
  </si>
  <si>
    <t>5.75%</t>
  </si>
  <si>
    <t>4.375% debentures due November 2021 [Member]</t>
  </si>
  <si>
    <t>4.375%</t>
  </si>
  <si>
    <t>9.2% debentures due August 2021 [Member]</t>
  </si>
  <si>
    <t>9.20%</t>
  </si>
  <si>
    <t>5.625% debentures due November 2016 [Member]</t>
  </si>
  <si>
    <t>5.625%</t>
  </si>
  <si>
    <t>Term loan, due November 2014 [Member]</t>
  </si>
  <si>
    <t>Commercial paper, average rate of 0.22% in 2014 and 0.37% in 2013</t>
  </si>
  <si>
    <t>Weighted average interest rate (percentage)</t>
  </si>
  <si>
    <t>0.22%</t>
  </si>
  <si>
    <t>0.37%</t>
  </si>
  <si>
    <t>Foreign denominated debt, average rate of 4.6% in 2014 and 4.4% in 2013</t>
  </si>
  <si>
    <t>4.60%</t>
  </si>
  <si>
    <t>4.40%</t>
  </si>
  <si>
    <t>Other notes [Member]</t>
  </si>
  <si>
    <t>Debt - Additional Information (Detail)</t>
  </si>
  <si>
    <t>Oct. 31, 2014USD ($)bank</t>
  </si>
  <si>
    <t>Debt Instrument [Line Items]</t>
  </si>
  <si>
    <t>Commercial paper program</t>
  </si>
  <si>
    <t>Unused short-term lines of credit</t>
  </si>
  <si>
    <t>Debt maturing, 2015</t>
  </si>
  <si>
    <t>Debt maturing, 2016</t>
  </si>
  <si>
    <t>Debt maturing, 2017</t>
  </si>
  <si>
    <t>Debt maturing, 2018</t>
  </si>
  <si>
    <t>Debt maturing, 2019</t>
  </si>
  <si>
    <t>Revolving Credit Facility [Member] | Line of Credit [Member]</t>
  </si>
  <si>
    <t>Number of banks in contract | bank</t>
  </si>
  <si>
    <t>LIBOR [Member]</t>
  </si>
  <si>
    <t>Variable basis points</t>
  </si>
  <si>
    <t>1.25%</t>
  </si>
  <si>
    <t>Financial Instruments and Derivatives - Carrying Amounts and Fair Values of Financial Instruments (Detail) - USD ($) $ in Thousands</t>
  </si>
  <si>
    <t>Long-term debt, Carrying Amount</t>
  </si>
  <si>
    <t>Long-term debt, Fair Value</t>
  </si>
  <si>
    <t>Financial Instruments and Derivatives - Additional Information (Detail) $ in Thousands</t>
  </si>
  <si>
    <t>Dec. 31, 2014USD ($)MMBTUTtgal</t>
  </si>
  <si>
    <t>Dec. 31, 2013USD ($)</t>
  </si>
  <si>
    <t>Derivative [Line Items]</t>
  </si>
  <si>
    <t>Anticipated usage percentage of natural gas covered by a swap contract for the first succeeding fiscal year</t>
  </si>
  <si>
    <t>79.00%</t>
  </si>
  <si>
    <t>Anticipated Usage Percentage of natural gas covered by swap contract</t>
  </si>
  <si>
    <t>Anticipated usage percentage of aluminum covered by a swap contract for the first succeeding fiscal year</t>
  </si>
  <si>
    <t>33.00%</t>
  </si>
  <si>
    <t>Fair value of commodity cash flow hedges</t>
  </si>
  <si>
    <t>Commodity gain (loss) expected to be reclassified to the income statement during the next 12 months</t>
  </si>
  <si>
    <t>Fair value of foreign currency cash flow hedges</t>
  </si>
  <si>
    <t>Cash flow hedge gain (loss) reclassified from accumulated other comprehensive loss and netted against the carrying value of the assets</t>
  </si>
  <si>
    <t>Foreign currency gain (loss) expected to be reclassified to the income statement during the next 12 months</t>
  </si>
  <si>
    <t>Total fair value of other derivatives not designated as hedging instruments</t>
  </si>
  <si>
    <t>Natural gas swaps [Member]</t>
  </si>
  <si>
    <t>Approximate amount of commodity covered by swap contracts outstanding in MMBTUs | MMBTU</t>
  </si>
  <si>
    <t>Aluminum Swaps [Member]</t>
  </si>
  <si>
    <t>Approximate amount of commodity covered by swap contracts outstanding in Metric tons | t</t>
  </si>
  <si>
    <t>Containers [Member]</t>
  </si>
  <si>
    <t>Approximate amount of commodity covered by swap contracts outstanding in Metric tons | T</t>
  </si>
  <si>
    <t>Anticipated usage percentage of short tons covered by a swap contract for the first succeeding fiscal year</t>
  </si>
  <si>
    <t>Crude Oil [Member]</t>
  </si>
  <si>
    <t>1.00%</t>
  </si>
  <si>
    <t>Total swap covered amount | gal</t>
  </si>
  <si>
    <t>Financial Instruments and Derivatives - Net Positions of Foreign Contracts (Detail) - Dec. 31, 2014 € in Thousands, £ in Thousands, TRY in Thousands, RUB in Thousands, PLN in Thousands, NZD in Thousands, MXN in Thousands, COP in Thousands, CAD in Thousands, AUD in Thousands</t>
  </si>
  <si>
    <t>RUB</t>
  </si>
  <si>
    <t>PLN</t>
  </si>
  <si>
    <t>AUD</t>
  </si>
  <si>
    <t>CAD</t>
  </si>
  <si>
    <t>EUR (€)</t>
  </si>
  <si>
    <t>TRY</t>
  </si>
  <si>
    <t>COP</t>
  </si>
  <si>
    <t>MXN</t>
  </si>
  <si>
    <t>GBP (£)</t>
  </si>
  <si>
    <t>NZD</t>
  </si>
  <si>
    <t>Net Purchase / (Sales) position of derivatives</t>
  </si>
  <si>
    <t>Foreign Currency Cash Flow Hedges [Member]</t>
  </si>
  <si>
    <t>Financial Instruments and Derivatives - Location and Fair Values of Derivative Instruments (Detail) - USD ($) $ in Thousands</t>
  </si>
  <si>
    <t>Derivatives designated as hedging instruments [Member] | Commodity contracts [Member] | Prepaid expenses [Member]</t>
  </si>
  <si>
    <t>Derivatives, Fair Value [Line Items]</t>
  </si>
  <si>
    <t>Derivatives as hedging instruments, assets</t>
  </si>
  <si>
    <t>Derivatives designated as hedging instruments [Member] | Commodity contracts [Member] | Accrued expenses and other [Member]</t>
  </si>
  <si>
    <t>Derivatives hedging instrument, liabilities</t>
  </si>
  <si>
    <t>Derivatives designated as hedging instruments [Member] | Commodity contracts [Member] | Other liabilities [Member]</t>
  </si>
  <si>
    <t>Derivatives designated as hedging instruments [Member] | Commodity contracts [Member] | Other assets [Member]</t>
  </si>
  <si>
    <t>Derivatives designated as hedging instruments [Member] | Foreign exchange contracts [Member] | Prepaid expenses [Member]</t>
  </si>
  <si>
    <t>Derivatives designated as hedging instruments [Member] | Foreign exchange contracts [Member] | Accrued expenses and other [Member]</t>
  </si>
  <si>
    <t>Derivatives not designated as hedging instruments [Member] | Foreign exchange contracts [Member] | Prepaid expenses [Member]</t>
  </si>
  <si>
    <t>Derivatives not designated as hedging instruments [Member] | Foreign exchange contracts [Member] | Accrued expenses and other [Member]</t>
  </si>
  <si>
    <t>Financial Instruments and Derivatives - Effect of Derivative Instruments on Financial Performance (Detail) - USD ($) $ in Thousands</t>
  </si>
  <si>
    <t>Foreign exchange contracts [Member] | Net sales [Member]</t>
  </si>
  <si>
    <t>Amount of Gain or (Loss) Recognized in OCI on Derivative (Effective Portion)</t>
  </si>
  <si>
    <t>Amount of Gain or (Loss) Reclassified from Accumulated OCI into Income (Effective Portion)</t>
  </si>
  <si>
    <t>Foreign exchange contracts [Member] | Cost of sales [Member]</t>
  </si>
  <si>
    <t>Foreign exchange contracts [Member] | Cost of sales [Member] | Derivatives not designated as hedging instruments [Member]</t>
  </si>
  <si>
    <t>Gain or (Loss) Recognized</t>
  </si>
  <si>
    <t>Foreign exchange contracts [Member] | Selling, general and administrative [Member] | Derivatives not designated as hedging instruments [Member]</t>
  </si>
  <si>
    <t>Commodity contracts [Member] | Cost of sales [Member]</t>
  </si>
  <si>
    <t>Amount of Gain or (Loss) Recognized in Income on Derivative (Ineffective Portion)</t>
  </si>
  <si>
    <t>Fair Value Measurements - Assets and Liabilities Measured on Recurring Basis (Detail) - USD ($) $ in Thousands</t>
  </si>
  <si>
    <t>Assets</t>
  </si>
  <si>
    <t>Deferred Compensation Plan Assets</t>
  </si>
  <si>
    <t>Total Postretirement Benefit Plan Assets</t>
  </si>
  <si>
    <t>Mutual funds [Member]</t>
  </si>
  <si>
    <t>[1]</t>
  </si>
  <si>
    <t>Fixed income securities [Member]</t>
  </si>
  <si>
    <t>[2]</t>
  </si>
  <si>
    <t>Short-term investments [Member]</t>
  </si>
  <si>
    <t>[3]</t>
  </si>
  <si>
    <t>Hedge fund of funds [Member]</t>
  </si>
  <si>
    <t>[4]</t>
  </si>
  <si>
    <t>Real estate funds [Member]</t>
  </si>
  <si>
    <t>[5]</t>
  </si>
  <si>
    <t>Cash and accrued income [Member]</t>
  </si>
  <si>
    <t>Forward contracts [Member]</t>
  </si>
  <si>
    <t>Derivatives designated as hedging instruments [Member] | Commodity contracts [Member]</t>
  </si>
  <si>
    <t>Derivatives designated as hedging instruments [Member] | Foreign exchange contracts [Member]</t>
  </si>
  <si>
    <t>Derivatives not designated as hedging instruments [Member] | Foreign exchange contracts [Member]</t>
  </si>
  <si>
    <t>Level 1 [Member]</t>
  </si>
  <si>
    <t>Level 1 [Member] | Mutual funds [Member]</t>
  </si>
  <si>
    <t>Level 1 [Member] | Common stocks [Member]</t>
  </si>
  <si>
    <t>Level 1 [Member] | Short-term investments [Member]</t>
  </si>
  <si>
    <t>Level 1 [Member] | Cash and accrued income [Member]</t>
  </si>
  <si>
    <t>Level 2 [Member]</t>
  </si>
  <si>
    <t>Level 2 [Member] | Mutual funds [Member]</t>
  </si>
  <si>
    <t>Level 2 [Member] | Fixed income securities [Member]</t>
  </si>
  <si>
    <t>Level 2 [Member] | Short-term investments [Member]</t>
  </si>
  <si>
    <t>Level 2 [Member] | Hedge fund of funds [Member]</t>
  </si>
  <si>
    <t>Level 2 [Member] | Real estate funds [Member]</t>
  </si>
  <si>
    <t>Level 2 [Member] | Forward contracts [Member]</t>
  </si>
  <si>
    <t>Level 2 [Member] | Derivatives designated as hedging instruments [Member] | Commodity contracts [Member]</t>
  </si>
  <si>
    <t>Level 2 [Member] | Derivatives designated as hedging instruments [Member] | Foreign exchange contracts [Member]</t>
  </si>
  <si>
    <t>Level 2 [Member] | Derivatives not designated as hedging instruments [Member] | Foreign exchange contracts [Member]</t>
  </si>
  <si>
    <t>Mutual fund investments are comprised predominantly of equity securities of U.S. corporations with large capitalizations and also include funds invested in corporate equities in international and emerging markets and funds invested in long-term bonds.</t>
  </si>
  <si>
    <t>Fixed income securities include funds that invest primarily in U.S. Treasuries and long-term bonds.</t>
  </si>
  <si>
    <t>This category includes several money market funds used for managing overall liquidity.</t>
  </si>
  <si>
    <t>This category includes investments in a number of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t>
  </si>
  <si>
    <t>This category includes investments in real estate funds (including office, industrial, residential and retail) primarily throughout the United States.</t>
  </si>
  <si>
    <t>Fair Value Measurements - Additional Information (Detail)</t>
  </si>
  <si>
    <t>Percentage of postretirement benefit plan assets comprised of pension plan assets, more than</t>
  </si>
  <si>
    <t>98.00%</t>
  </si>
  <si>
    <t>Share-based Compensation Plans - Additional Information (Detail) - USD ($) $ / shares in Units, $ in Thousands</t>
  </si>
  <si>
    <t>Share-based Compensation Arrangement by Share-based Payment Award [Line Items]</t>
  </si>
  <si>
    <t>Maximum number of shares of common stock issued</t>
  </si>
  <si>
    <t>Number of additional shares authorized</t>
  </si>
  <si>
    <t>Shares available for grant</t>
  </si>
  <si>
    <t>Compensation cost for share-based payment arrangements</t>
  </si>
  <si>
    <t>Related tax benefit recognized in net income</t>
  </si>
  <si>
    <t>Additional net excess tax benefit realized</t>
  </si>
  <si>
    <t>Expected life of SARs</t>
  </si>
  <si>
    <t>4 years</t>
  </si>
  <si>
    <t>Aggregate intrinsic value of options and SARs exercised</t>
  </si>
  <si>
    <t>Cash received on option exercises</t>
  </si>
  <si>
    <t>Noncash stock-based compensation associated performance contingent restricted stock units</t>
  </si>
  <si>
    <t>Compensation deferrals in current Year</t>
  </si>
  <si>
    <t>Restricted Stock Awards [Member]</t>
  </si>
  <si>
    <t>Minimum vesting period</t>
  </si>
  <si>
    <t>5 years</t>
  </si>
  <si>
    <t>Total unrecognized compensation cost related to nonvested awards</t>
  </si>
  <si>
    <t>Weighted-Average Period</t>
  </si>
  <si>
    <t>22 months</t>
  </si>
  <si>
    <t>Restricted stock units outstanding</t>
  </si>
  <si>
    <t>Restricted stock units outstanding vested</t>
  </si>
  <si>
    <t>Stock unit qualified for vesting and vested</t>
  </si>
  <si>
    <t>Performance contingent restricted stock units vested, shares</t>
  </si>
  <si>
    <t>Deferred Compensation Plans [Member]</t>
  </si>
  <si>
    <t>Percentage of retainer fees deferred into stock units</t>
  </si>
  <si>
    <t>Stock Appreciation Rights (SARs) [Member]</t>
  </si>
  <si>
    <t>Weighted-average fair value of awards granted</t>
  </si>
  <si>
    <t>Stock Options And Stock Appreciation Rights Sars [Member]</t>
  </si>
  <si>
    <t>Granted</t>
  </si>
  <si>
    <t>Fair market value of the Company’s stock used to calculate intrinsic value (per share)</t>
  </si>
  <si>
    <t>Performance Shares [Member]</t>
  </si>
  <si>
    <t>14 months</t>
  </si>
  <si>
    <t>Vesting at end of 4 years, if performance targets are not met</t>
  </si>
  <si>
    <t>Vesting at end of 5 years, if performance targets are not met</t>
  </si>
  <si>
    <t>Total performance contingent restricted stock units vested , Minimum shares</t>
  </si>
  <si>
    <t>Total performance contingent restricted stock units, Maximum</t>
  </si>
  <si>
    <t>After 2006 [Member] | Stock Appreciation Rights (SARs) [Member]</t>
  </si>
  <si>
    <t>1 year</t>
  </si>
  <si>
    <t>7 years</t>
  </si>
  <si>
    <t>Prior 2006 [Member] | Stock Appreciation Rights (SARs) [Member]</t>
  </si>
  <si>
    <t>Two Thousand And Twelve Plan [Member] | Performance Shares [Member]</t>
  </si>
  <si>
    <t>Share-based Compensation, Numbers of Option to be Granted During the Year</t>
  </si>
  <si>
    <t>Share-based Compensation Arrangement by Share-based Payment Award, Accelerated Vesting, Number</t>
  </si>
  <si>
    <t>Share-based Compensation Arrangement by Share-based Payment Award, Options, Vested, Number of Shares</t>
  </si>
  <si>
    <t>Share-based Compensation Arrangement by Share-based Payment Award, Options, Vested in Period, Fair Value</t>
  </si>
  <si>
    <t>Two Thousand and Eleven [Member] | Performance Shares [Member]</t>
  </si>
  <si>
    <t>Two Thousand and Thirteen [Member] | Performance Shares [Member]</t>
  </si>
  <si>
    <t>Two Thousand and Fourteen [Member] | Performance Shares [Member]</t>
  </si>
  <si>
    <t>Nonvested [Member] | Stock Options And Stock Appreciation Rights Sars [Member]</t>
  </si>
  <si>
    <t>Share-based Compensation Award, Tranche Two [Member] | Two Thousand and Eleven [Member] | Performance Shares [Member]</t>
  </si>
  <si>
    <t>Share-based Compensation Award, Tranche Three [Member] | Two Thousand and Eleven [Member] | Performance Shares [Member]</t>
  </si>
  <si>
    <t>Share-based Compensation Plans - Estimated Fair Value of all SARs Applying Assumptions (Detail)</t>
  </si>
  <si>
    <t>Expected dividend yield</t>
  </si>
  <si>
    <t>3.90%</t>
  </si>
  <si>
    <t>3.50%</t>
  </si>
  <si>
    <t>Expected stock price volatility</t>
  </si>
  <si>
    <t>18.40%</t>
  </si>
  <si>
    <t>24.70%</t>
  </si>
  <si>
    <t>32.30%</t>
  </si>
  <si>
    <t>Risk-free interest rate</t>
  </si>
  <si>
    <t>1.20%</t>
  </si>
  <si>
    <t>0.60%</t>
  </si>
  <si>
    <t>Share-based Compensation Plans - Stock Options and SARs Outstanding and Exercisable (Detail) - Dec. 31, 2014 - USD ($) $ / shares in Units, $ in Thousands</t>
  </si>
  <si>
    <t>$23.69 - $32.03 [Member]</t>
  </si>
  <si>
    <t>Range of Exercise Prices, Vested and Expected to Vest, Exercise Price, Minimum</t>
  </si>
  <si>
    <t>Range of Exercise Prices, Vested and Expected to Vest, Exercise Price, Maximum</t>
  </si>
  <si>
    <t>Range of Exercise Prices, Options, Exercisable, Exercise Price, Minimum</t>
  </si>
  <si>
    <t>Range of Exercise Prices, Options, Exercisable, Exercise Price, Maximum</t>
  </si>
  <si>
    <t>$32.85 - $36.34 [Member]</t>
  </si>
  <si>
    <t>$38.11 - $41.58 [Member]</t>
  </si>
  <si>
    <t>$23.69 - $41.58 [Member]</t>
  </si>
  <si>
    <t>Stock Options And Stock Appreciation Rights Sars [Member] | $23.69 - $32.03 [Member]</t>
  </si>
  <si>
    <t>Options and SAR's, Vested and Expected to Vest, Number Outstanding</t>
  </si>
  <si>
    <t>Options and SAR's, Vested and Expected to Vest, Weighted-average Remaining Contractual Life</t>
  </si>
  <si>
    <t>3 years 2 months 22 days</t>
  </si>
  <si>
    <t>Options and SAR's, Vested and Expected to Vest, Weighted-average Exercise Price</t>
  </si>
  <si>
    <t>Options and SAR's, Vested and Expected to Vest, Aggregate Intrinsic Value</t>
  </si>
  <si>
    <t>Options and SAR's, Number Exercisable</t>
  </si>
  <si>
    <t>Options and SAR's, Weighted-average Remaining Contractual Life</t>
  </si>
  <si>
    <t>3 years 2 months 23 days</t>
  </si>
  <si>
    <t>Options and SAR's, Weighted-average Exercise Price</t>
  </si>
  <si>
    <t>Options and SAR's, Aggregate Intrinsic Value</t>
  </si>
  <si>
    <t>Stock Options And Stock Appreciation Rights Sars [Member] | $32.85 - $36.34 [Member]</t>
  </si>
  <si>
    <t>3 years 7 months 19 days</t>
  </si>
  <si>
    <t>3 years 7 months 20 days</t>
  </si>
  <si>
    <t>Stock Options And Stock Appreciation Rights Sars [Member] | $38.11 - $41.58 [Member]</t>
  </si>
  <si>
    <t>6 years 1 month 15 days</t>
  </si>
  <si>
    <t>2 years 3 days</t>
  </si>
  <si>
    <t>Stock Options And Stock Appreciation Rights Sars [Member] | $23.69 - $41.58 [Member]</t>
  </si>
  <si>
    <t>4 years 6 months 12 days</t>
  </si>
  <si>
    <t>3 years 5 months 06 days</t>
  </si>
  <si>
    <t>Share-based Compensation Plans - Company's Stock Options and SARs (Detail) - 12 months ended Dec. 31, 2014 - Stock Options And Stock Appreciation Rights Sars [Member] - $ / shares</t>
  </si>
  <si>
    <t>Exercised</t>
  </si>
  <si>
    <t>Forfeited/Expired</t>
  </si>
  <si>
    <t>Beginning Balance, Weighted Average Exercise Price</t>
  </si>
  <si>
    <t>Granted, Weighted-average Exercise Price</t>
  </si>
  <si>
    <t>Exercised, Weighted-average Exercise Price</t>
  </si>
  <si>
    <t>Forfeited/Expired, Weighted Average Exercise Price</t>
  </si>
  <si>
    <t>Ending Balance, Weighted Average Exercise Price</t>
  </si>
  <si>
    <t>Nonvested [Member]</t>
  </si>
  <si>
    <t>Vested</t>
  </si>
  <si>
    <t>Vested [Member]</t>
  </si>
  <si>
    <t>Share-based Compensation Plans - Activity Related to PCSUs and Restricted Stock Units (Detail) - 12 months ended Dec. 31, 2014 - Performance Contingent Restricted Stock Units And Restricted Stock Units [Member] - $ / shares</t>
  </si>
  <si>
    <t>Performance adjustments</t>
  </si>
  <si>
    <t>Converted</t>
  </si>
  <si>
    <t>Dividend equivalents</t>
  </si>
  <si>
    <t>Beginning Balance, Weighted Average Grant Date Fair Value</t>
  </si>
  <si>
    <t>Granted, Weighted Average Grant Date Fair Value</t>
  </si>
  <si>
    <t>Performance adjustments, Weighted Average Grant Date Fair Value</t>
  </si>
  <si>
    <t>Converted, Weighted Average Grant Date Fair Value</t>
  </si>
  <si>
    <t>Dividend equivalents, Weighted Average Grant Date Fair Value</t>
  </si>
  <si>
    <t>Ending Balance, Weighted Average Grant Date Fair Value</t>
  </si>
  <si>
    <t>Employee Benefit Plans - Components of Net Periodic Benefit Cost (Detail) - USD ($) $ in Thousands</t>
  </si>
  <si>
    <t>Defined Benefit Plan Disclosure [Line Items]</t>
  </si>
  <si>
    <t>Service cost</t>
  </si>
  <si>
    <t>Interest cost</t>
  </si>
  <si>
    <t>Expected return on plan assets</t>
  </si>
  <si>
    <t>Amortization of net transition obligation</t>
  </si>
  <si>
    <t>Amortization of prior service cost / (credit)</t>
  </si>
  <si>
    <t>Amortization of net actuarial loss</t>
  </si>
  <si>
    <t>Effect of settlement loss</t>
  </si>
  <si>
    <t>Net periodic benefit cost</t>
  </si>
  <si>
    <t>Employee Benefit Plans - Plans' Obligation and Assets (Detail) - USD ($) $ in Thousands</t>
  </si>
  <si>
    <t>Change in Plan Assets</t>
  </si>
  <si>
    <t>Fair value of plan assets at January 1</t>
  </si>
  <si>
    <t>Fair value of plan assets at December 31</t>
  </si>
  <si>
    <t>Pension and Other Postretirement Defined Benefit Plans, Current Liabilities</t>
  </si>
  <si>
    <t>Change in Benefit Obligation</t>
  </si>
  <si>
    <t>Benefit obligation at January 1</t>
  </si>
  <si>
    <t>Plan participant contributions</t>
  </si>
  <si>
    <t>Plan amendments</t>
  </si>
  <si>
    <t>Actuarial loss/(gain)</t>
  </si>
  <si>
    <t>Benefits paid</t>
  </si>
  <si>
    <t>Impact of foreign exchange rates</t>
  </si>
  <si>
    <t>Effect of settlements</t>
  </si>
  <si>
    <t>Benefit obligation at December 31</t>
  </si>
  <si>
    <t>Actual return on plan assets</t>
  </si>
  <si>
    <t>Company contributions</t>
  </si>
  <si>
    <t>Expenses paid</t>
  </si>
  <si>
    <t>Funded Status of the Plans</t>
  </si>
  <si>
    <t>Employee Benefit Plans - Recognized Amounts in Consolidated Balance Sheets (Detail) - USD ($) $ in Thousands</t>
  </si>
  <si>
    <t>Total Recognized Amounts in the Consolidated Balance Sheets</t>
  </si>
  <si>
    <t>Noncurrent liabilities</t>
  </si>
  <si>
    <t>Noncurrent assets</t>
  </si>
  <si>
    <t>Current liabilities</t>
  </si>
  <si>
    <t>Net liability</t>
  </si>
  <si>
    <t>Employee Benefit Plans - Component of Net Periodic Pension Cost that are Included in Accumulated Other Comprehensive Loss (Income) (Detail) - USD ($) $ in Thousands</t>
  </si>
  <si>
    <t>Net actuarial loss</t>
  </si>
  <si>
    <t>Prior service cost/(credit)</t>
  </si>
  <si>
    <t>Net transition obligation</t>
  </si>
  <si>
    <t>Amount in accumulated other comprehensive loss (income)</t>
  </si>
  <si>
    <t>Employee Benefit Plans - Amounts Recognized in Other Comprehensive Loss/(Income) (Detail) - USD ($) $ in Thousands</t>
  </si>
  <si>
    <t>Adjustments arising during the period:</t>
  </si>
  <si>
    <t>Net actuarial loss/(gain)</t>
  </si>
  <si>
    <t>Defined Benefit Plan, Recognized Net Gain (Loss) Due to Settlements and Curtailments</t>
  </si>
  <si>
    <t>Reversal of amortization:</t>
  </si>
  <si>
    <t>Total recognized in other comprehensive loss/(income)</t>
  </si>
  <si>
    <t>Total recognized in net periodic benefit cost and other comprehensive loss/(income)</t>
  </si>
  <si>
    <t>Employee Benefit Plans - Accumulated Other Comprehensive Loss/(Income) Expects to Recognize as Components of Net Periodic Benefit Cost (Detail) $ in Thousands</t>
  </si>
  <si>
    <t>Expected amortization of defined benefit plan amounts from AOCI in next fiscal year</t>
  </si>
  <si>
    <t>Employee Benefit Plans - Additional Information (Detail) $ in Thousands</t>
  </si>
  <si>
    <t>Dec. 31, 2014USD ($)yr</t>
  </si>
  <si>
    <t>Dec. 31, 2009USD ($)</t>
  </si>
  <si>
    <t>Defined benefit plans, accumulated benefit obligation</t>
  </si>
  <si>
    <t>Projected benefit obligation (PBO) with accumulated benefit obligations in excess of plan assets</t>
  </si>
  <si>
    <t>Accumulated benefit obligation (ABO) with accumulated benefit obligations in excess of plan assets</t>
  </si>
  <si>
    <t>Fair value of plan assets for pension plans with accumulated benefit obligations in excess of plan assets</t>
  </si>
  <si>
    <t>Increasing the assumed trend rate for healthcare costs by one percentage point would increase the accumulated postretirement benefit obligation</t>
  </si>
  <si>
    <t>Increasing the assumed trend rate for healthcare costs by one percentage point would increase total service and interest cost compo</t>
  </si>
  <si>
    <t>Decreasing the assumed trend rate for healthcare costs by one percentage point would decrease the APBO</t>
  </si>
  <si>
    <t>Decreasing the assumed trend rate for healthcare costs by one percentage point would decrease total service and interest cost component</t>
  </si>
  <si>
    <t>Percentage of retiree health liability</t>
  </si>
  <si>
    <t>Projected contributions to retirement plan</t>
  </si>
  <si>
    <t>Foreign Pension Plan [Member]</t>
  </si>
  <si>
    <t>Expected Long-term Rate of Return</t>
  </si>
  <si>
    <t>5.57%</t>
  </si>
  <si>
    <t>6.10%</t>
  </si>
  <si>
    <t>Other Postretirement Benefit Plan, Defined Benefit [Member]</t>
  </si>
  <si>
    <t>Sonoco Investment and Retirement Plan [Member]</t>
  </si>
  <si>
    <t>Companies expense related to the plan</t>
  </si>
  <si>
    <t>Cash contributions to the SIRP</t>
  </si>
  <si>
    <t>Contribution rate of annual eligible earnings under companies investment and retirement plan</t>
  </si>
  <si>
    <t>4.00%</t>
  </si>
  <si>
    <t>Contribution rate of annual eligible earnings in excess of social security wage base under companies investment and retirement plan</t>
  </si>
  <si>
    <t>Age limit of participants | yr</t>
  </si>
  <si>
    <t>U.S. Defined Benefit Plans [Member]</t>
  </si>
  <si>
    <t>United Kingdom Defined Benefit Plan [Member] | Equity securities [Member]</t>
  </si>
  <si>
    <t>Current target allocation for investment portfolio</t>
  </si>
  <si>
    <t>48.00%</t>
  </si>
  <si>
    <t>United Kingdom Defined Benefit Plan [Member] | Debt Securities [Member]</t>
  </si>
  <si>
    <t>51.40%</t>
  </si>
  <si>
    <t>United Kingdom Defined Benefit Plan [Member] | Alternative [Member]</t>
  </si>
  <si>
    <t>0.00%</t>
  </si>
  <si>
    <t>United Kingdom Defined Benefit Plan [Member] | Cash and short-term investments [Member]</t>
  </si>
  <si>
    <t>Canada Defined Benefit Plan [Member] | Equity securities [Member]</t>
  </si>
  <si>
    <t>60.00%</t>
  </si>
  <si>
    <t>Canada Defined Benefit Plan [Member] | Debt Securities [Member]</t>
  </si>
  <si>
    <t>Canada Defined Benefit Plan [Member] | Alternative [Member]</t>
  </si>
  <si>
    <t>Canada Defined Benefit Plan [Member] | Cash and short-term investments [Member]</t>
  </si>
  <si>
    <t>Sonoco Savings Plan [Member]</t>
  </si>
  <si>
    <t>Defined contribution plan contribution percentage, Minimum</t>
  </si>
  <si>
    <t>Defined contribution plan contribution percentage, Maximum</t>
  </si>
  <si>
    <t>Percentage of participants modified matching contribution to be matched towards safe Harbor under companies savings plan</t>
  </si>
  <si>
    <t>Modify matching employee contribution to profit sharing under companies savings plan</t>
  </si>
  <si>
    <t>Inactive Plan investment portfolio [Member] | U.S. Defined Benefit Plans [Member] | Equity securities [Member]</t>
  </si>
  <si>
    <t>49.00%</t>
  </si>
  <si>
    <t>Inactive Plan investment portfolio [Member] | U.S. Defined Benefit Plans [Member] | Debt Securities [Member]</t>
  </si>
  <si>
    <t>Inactive Plan investment portfolio [Member] | U.S. Defined Benefit Plans [Member] | Alternative [Member]</t>
  </si>
  <si>
    <t>11.00%</t>
  </si>
  <si>
    <t>Inactive Plan investment portfolio [Member] | U.S. Defined Benefit Plans [Member] | Cash and short-term investments [Member]</t>
  </si>
  <si>
    <t>Active Plan Investment Portfolio [Member] | U.S. Defined Benefit Plans [Member] | Equity securities [Member]</t>
  </si>
  <si>
    <t>57.00%</t>
  </si>
  <si>
    <t>Active Plan Investment Portfolio [Member] | U.S. Defined Benefit Plans [Member] | Debt Securities [Member]</t>
  </si>
  <si>
    <t>Active Plan Investment Portfolio [Member] | U.S. Defined Benefit Plans [Member] | Alternative [Member]</t>
  </si>
  <si>
    <t>13.00%</t>
  </si>
  <si>
    <t>Active Plan Investment Portfolio [Member] | U.S. Defined Benefit Plans [Member] | Cash and short-term investments [Member]</t>
  </si>
  <si>
    <t>Plan Changes and Amendments [Member]</t>
  </si>
  <si>
    <t>Reduction in accumulated postretirement benefit obligation</t>
  </si>
  <si>
    <t>Plan Changes and Amendments [Member] | Retiree Health and Life Insurance Plans [Member]</t>
  </si>
  <si>
    <t>Plan Changes and Amendments [Member] | Retirement plans [Member]</t>
  </si>
  <si>
    <t>Plan Amendments 2010 [Member] | Retiree Health and Life Insurance Plans [Member]</t>
  </si>
  <si>
    <t>Amortization period of accumulated postretirement benefit obligation</t>
  </si>
  <si>
    <t>3 years 3 months</t>
  </si>
  <si>
    <t>Employee Benefit Plans - Company's Projected Benefit Payments (Detail) $ in Thousands</t>
  </si>
  <si>
    <t>2020-2024</t>
  </si>
  <si>
    <t>Employee Benefit Plans - Major Actuarial Assumptions Used in Determining PBO, ABO and Net Periodic Cost (Detail)</t>
  </si>
  <si>
    <t>Weighted-average assumptions used to determine benefit obligations</t>
  </si>
  <si>
    <t>Discount Rate</t>
  </si>
  <si>
    <t>4.78%</t>
  </si>
  <si>
    <t>Rate of Compensation Increase</t>
  </si>
  <si>
    <t>3.99%</t>
  </si>
  <si>
    <t>Weighted-average assumptions used to determine net periodic benefit cost</t>
  </si>
  <si>
    <t>4.45%</t>
  </si>
  <si>
    <t>7.66%</t>
  </si>
  <si>
    <t>7.65%</t>
  </si>
  <si>
    <t>7.79%</t>
  </si>
  <si>
    <t>4.29%</t>
  </si>
  <si>
    <t>4.63%</t>
  </si>
  <si>
    <t>3.52%</t>
  </si>
  <si>
    <t>4.03%</t>
  </si>
  <si>
    <t>3.42%</t>
  </si>
  <si>
    <t>3.44%</t>
  </si>
  <si>
    <t>3.16%</t>
  </si>
  <si>
    <t>3.76%</t>
  </si>
  <si>
    <t>7.39%</t>
  </si>
  <si>
    <t>7.42%</t>
  </si>
  <si>
    <t>7.52%</t>
  </si>
  <si>
    <t>3.51%</t>
  </si>
  <si>
    <t>4.15%</t>
  </si>
  <si>
    <t>Foreign Plans [Member]</t>
  </si>
  <si>
    <t>3.49%</t>
  </si>
  <si>
    <t>4.51%</t>
  </si>
  <si>
    <t>3.80%</t>
  </si>
  <si>
    <t>4.36%</t>
  </si>
  <si>
    <t>4.98%</t>
  </si>
  <si>
    <t>3.46%</t>
  </si>
  <si>
    <t>3.45%</t>
  </si>
  <si>
    <t>Employee Benefit Plans - Health Care Cost Trend Rates Related to U.S. Plan (Detail)</t>
  </si>
  <si>
    <t>Pre-age 65 [Member]</t>
  </si>
  <si>
    <t>Healthcare Cost Trend Rate</t>
  </si>
  <si>
    <t>8.00%</t>
  </si>
  <si>
    <t>Ultimate Trend Rate</t>
  </si>
  <si>
    <t>5.60%</t>
  </si>
  <si>
    <t>Year at which the Rate Reaches the Ultimate Trend Rate</t>
  </si>
  <si>
    <t>Post-age 65 [Member]</t>
  </si>
  <si>
    <t>Employee Benefit Plans - Weighted-Average Asset Allocations (Detail)</t>
  </si>
  <si>
    <t>100.00%</t>
  </si>
  <si>
    <t>U.S. [Member]</t>
  </si>
  <si>
    <t>U.K. [Member]</t>
  </si>
  <si>
    <t>Canada [Member]</t>
  </si>
  <si>
    <t>Retirement Plans [Member] | Equity securities [Member]</t>
  </si>
  <si>
    <t>59.10%</t>
  </si>
  <si>
    <t>Retirement Plans [Member] | Debt Securities [Member]</t>
  </si>
  <si>
    <t>34.50%</t>
  </si>
  <si>
    <t>34.00%</t>
  </si>
  <si>
    <t>Retirement Plans [Member] | Alternative [Member]</t>
  </si>
  <si>
    <t>6.30%</t>
  </si>
  <si>
    <t>6.60%</t>
  </si>
  <si>
    <t>Retirement Plans [Member] | Cash and short-term investments [Member]</t>
  </si>
  <si>
    <t>0.10%</t>
  </si>
  <si>
    <t>0.30%</t>
  </si>
  <si>
    <t>Retirement Plans [Member] | U.S. [Member] | Equity securities [Member]</t>
  </si>
  <si>
    <t>49.90%</t>
  </si>
  <si>
    <t>53.20%</t>
  </si>
  <si>
    <t>Retirement Plans [Member] | U.S. [Member] | Debt Securities [Member]</t>
  </si>
  <si>
    <t>37.80%</t>
  </si>
  <si>
    <t>Retirement Plans [Member] | U.S. [Member] | Alternative [Member]</t>
  </si>
  <si>
    <t>12.20%</t>
  </si>
  <si>
    <t>12.00%</t>
  </si>
  <si>
    <t>Retirement Plans [Member] | U.S. [Member] | Cash and short-term investments [Member]</t>
  </si>
  <si>
    <t>Retirement Plans [Member] | U.K. [Member] | Equity securities [Member]</t>
  </si>
  <si>
    <t>49.20%</t>
  </si>
  <si>
    <t>53.90%</t>
  </si>
  <si>
    <t>Retirement Plans [Member] | U.K. [Member] | Debt Securities [Member]</t>
  </si>
  <si>
    <t>49.60%</t>
  </si>
  <si>
    <t>44.80%</t>
  </si>
  <si>
    <t>Retirement Plans [Member] | U.K. [Member] | Alternative [Member]</t>
  </si>
  <si>
    <t>Retirement Plans [Member] | U.K. [Member] | Cash and short-term investments [Member]</t>
  </si>
  <si>
    <t>1.30%</t>
  </si>
  <si>
    <t>Retirement Plans [Member] | Canada [Member] | Equity securities [Member]</t>
  </si>
  <si>
    <t>56.80%</t>
  </si>
  <si>
    <t>64.00%</t>
  </si>
  <si>
    <t>Retirement Plans [Member] | Canada [Member] | Debt Securities [Member]</t>
  </si>
  <si>
    <t>43.00%</t>
  </si>
  <si>
    <t>35.40%</t>
  </si>
  <si>
    <t>Retirement Plans [Member] | Canada [Member] | Alternative [Member]</t>
  </si>
  <si>
    <t>Retirement Plans [Member] | Canada [Member] | Cash and short-term investments [Member]</t>
  </si>
  <si>
    <t>0.20%</t>
  </si>
  <si>
    <t>Income Taxes - Provision for Taxes on Income (Detail) - USD ($) $ in Thousands</t>
  </si>
  <si>
    <t>Pretax income</t>
  </si>
  <si>
    <t>Domestic</t>
  </si>
  <si>
    <t>Foreign</t>
  </si>
  <si>
    <t>Current</t>
  </si>
  <si>
    <t>Federal</t>
  </si>
  <si>
    <t>State</t>
  </si>
  <si>
    <t>Total current</t>
  </si>
  <si>
    <t>Deferred</t>
  </si>
  <si>
    <t>Total deferred</t>
  </si>
  <si>
    <t>Total taxes</t>
  </si>
  <si>
    <t>Income Taxes - Deferred Tax Liabilities/(Assets) (Detail) - USD ($) $ in Thousands</t>
  </si>
  <si>
    <t>Depreciation</t>
  </si>
  <si>
    <t>Intangibles</t>
  </si>
  <si>
    <t>Gross deferred tax liabilities</t>
  </si>
  <si>
    <t>Retiree health benefits</t>
  </si>
  <si>
    <t>Foreign loss carryforwards</t>
  </si>
  <si>
    <t>U.S. Federal loss carryforwards</t>
  </si>
  <si>
    <t>Capital loss carryforwards</t>
  </si>
  <si>
    <t>Employee benefits</t>
  </si>
  <si>
    <t>Accrued liabilities and other</t>
  </si>
  <si>
    <t>Gross deferred tax assets</t>
  </si>
  <si>
    <t>Valuation allowance on deferred tax assets</t>
  </si>
  <si>
    <t>Total deferred taxes, net</t>
  </si>
  <si>
    <t>Income Taxes - Additional Information (Detail) - USD ($) $ in Thousands</t>
  </si>
  <si>
    <t>Income Taxes [Line Items]</t>
  </si>
  <si>
    <t>Loss carryforwards not subject to expiration</t>
  </si>
  <si>
    <t>State credit carry forwards</t>
  </si>
  <si>
    <t>Increase (decrease) in reserve for uncertain tax positions</t>
  </si>
  <si>
    <t>Valuation allowance</t>
  </si>
  <si>
    <t>Undistributed earnings of international subsidiaries total</t>
  </si>
  <si>
    <t>Cash From certain foreign subsidiaries repatriated</t>
  </si>
  <si>
    <t>Unrecognized tax benefits</t>
  </si>
  <si>
    <t>Accrued for interest</t>
  </si>
  <si>
    <t>Interest benefit</t>
  </si>
  <si>
    <t>Reserve for uncertain tax benefits</t>
  </si>
  <si>
    <t>U.S. Federal [Member]</t>
  </si>
  <si>
    <t>Loss carryforwards</t>
  </si>
  <si>
    <t>Foreign [Member]</t>
  </si>
  <si>
    <t>State [Member]</t>
  </si>
  <si>
    <t>Uncertain Items Arising During Year [Member]</t>
  </si>
  <si>
    <t>Uncertain Items Arising During Prior Years [Member]</t>
  </si>
  <si>
    <t>2014 to 2019 | Foreign [Member]</t>
  </si>
  <si>
    <t>Operating loss carryforwards subject to expiration</t>
  </si>
  <si>
    <t>2019 to 2033 | Foreign [Member]</t>
  </si>
  <si>
    <t>Income Taxes - Reconciliation of U.S. Federal Statutory Tax Rate to Actual Consolidated Tax Expense (Detail) - USD ($) $ in Thousands</t>
  </si>
  <si>
    <t>Statutory tax rate</t>
  </si>
  <si>
    <t>State income taxes, net of federal tax benefit</t>
  </si>
  <si>
    <t>Tax examinations including change in reserve for uncertain tax positions</t>
  </si>
  <si>
    <t>Change in estimates related to prior years</t>
  </si>
  <si>
    <t>Foreign earnings taxed at other than U.S. rates</t>
  </si>
  <si>
    <t>U.S. taxes on dividends from foreign subsidiaries</t>
  </si>
  <si>
    <t>Effect of tax rate changes enacted during the year</t>
  </si>
  <si>
    <t>Deduction related to qualified production activities</t>
  </si>
  <si>
    <t>Other, net</t>
  </si>
  <si>
    <t>Effective Income Tax Rate Reconciliation, Percent [Abstract]</t>
  </si>
  <si>
    <t>2.60%</t>
  </si>
  <si>
    <t>2.10%</t>
  </si>
  <si>
    <t>1.60%</t>
  </si>
  <si>
    <t>(0.70%)</t>
  </si>
  <si>
    <t>(0.40%)</t>
  </si>
  <si>
    <t>(0.60%)</t>
  </si>
  <si>
    <t>(0.50%)</t>
  </si>
  <si>
    <t>(0.20%)</t>
  </si>
  <si>
    <t>(0.90%)</t>
  </si>
  <si>
    <t>(2.70%)</t>
  </si>
  <si>
    <t>(1.30%)</t>
  </si>
  <si>
    <t>(2.80%)</t>
  </si>
  <si>
    <t>4.10%</t>
  </si>
  <si>
    <t>(0.30%)</t>
  </si>
  <si>
    <t>(1.20%)</t>
  </si>
  <si>
    <t>(1.50%)</t>
  </si>
  <si>
    <t>(1.10%)</t>
  </si>
  <si>
    <t>33.40%</t>
  </si>
  <si>
    <t>32.00%</t>
  </si>
  <si>
    <t>35.50%</t>
  </si>
  <si>
    <t>Income Taxes - Reconciliation of Gross Amounts of Unrecognized Tax Benefits (Detail) - USD ($) $ in Thousands</t>
  </si>
  <si>
    <t>Reconciliation of Unrecognized Tax Benefits, Excluding Amounts Pertaining to Examined Tax Returns [Roll Forward]</t>
  </si>
  <si>
    <t>Gross Unrecognized Tax Benefits, Beginning Balance</t>
  </si>
  <si>
    <t>Increases in prior years' unrecognized tax benefits</t>
  </si>
  <si>
    <t>Decreases in prior years' unrecognized tax benefits</t>
  </si>
  <si>
    <t>Increases in current year unrecognized tax benefits</t>
  </si>
  <si>
    <t>Decreases in unrecognized tax benefits from the lapse of statutes of limitations</t>
  </si>
  <si>
    <t>Settlements</t>
  </si>
  <si>
    <t>Gross Unrecognized Tax Benefits, Ending Balance</t>
  </si>
  <si>
    <t>Commitments and Contingencies - Additional Information (Detail)</t>
  </si>
  <si>
    <t>Sep. 15, 2014USD ($)</t>
  </si>
  <si>
    <t>Dec. 31, 2008USD ($)</t>
  </si>
  <si>
    <t>Dec. 31, 2013USD ($)Insurance_Carriers</t>
  </si>
  <si>
    <t>Nov. 08, 2011USD ($)</t>
  </si>
  <si>
    <t>Site Contingency [Line Items]</t>
  </si>
  <si>
    <t>Environmental accrual</t>
  </si>
  <si>
    <t>Penalty per day for failure to comply with its terms</t>
  </si>
  <si>
    <t>Total future payments</t>
  </si>
  <si>
    <t>Payments in 2015</t>
  </si>
  <si>
    <t>Payments in 2016</t>
  </si>
  <si>
    <t>Payments in 2017</t>
  </si>
  <si>
    <t>Payments in 2018</t>
  </si>
  <si>
    <t>Payments in 2019 - 2024</t>
  </si>
  <si>
    <t>U.S. Mills [Member]</t>
  </si>
  <si>
    <t>Environmental contingencies future related cost, high estimate</t>
  </si>
  <si>
    <t>Recognized environmental loss contingencies settlements from insurance policies</t>
  </si>
  <si>
    <t>Number of remaining insurance carriers in liquidation | Insurance_Carriers</t>
  </si>
  <si>
    <t>Payment for remediation</t>
  </si>
  <si>
    <t>Increase (decrease) for revision in estimates</t>
  </si>
  <si>
    <t>Hotspot [Member]</t>
  </si>
  <si>
    <t>Portion of Hotspot remediation to be funded by U.S. Mills</t>
  </si>
  <si>
    <t>Environmental remediation expenses</t>
  </si>
  <si>
    <t>Environmental remediation spent</t>
  </si>
  <si>
    <t>EPA Proposed Settlement [Member]</t>
  </si>
  <si>
    <t>Legal and other costs [Member]</t>
  </si>
  <si>
    <t>Operating Units 2 - 5 [Member]</t>
  </si>
  <si>
    <t>Shareholders' Equity and Earnings per Share - Additional Information (Detail) - USD ($) $ / shares in Units, $ in Thousands</t>
  </si>
  <si>
    <t>Equity [Line Items]</t>
  </si>
  <si>
    <t>Cost of shares repurchased</t>
  </si>
  <si>
    <t>Number of shares authorized for repurchase</t>
  </si>
  <si>
    <t>Number of shares to be repurchased under authorization plan</t>
  </si>
  <si>
    <t>Cash dividends per common share</t>
  </si>
  <si>
    <t>Noncontrolling interest, increase from business combination</t>
  </si>
  <si>
    <t>Buyback Program [Member]</t>
  </si>
  <si>
    <t>Tax Withholding Obligations [Member]</t>
  </si>
  <si>
    <t>Weidenhammer Chile Ltda. [Member]</t>
  </si>
  <si>
    <t>Owned subsidiary, percentage</t>
  </si>
  <si>
    <t>65.00%</t>
  </si>
  <si>
    <t>Percentage of ownership, small chilean tube and core business accounted</t>
  </si>
  <si>
    <t>Shareholders' Equity and Earnings per Share - Earnings Per Share (Detail) - USD ($) $ / shares in Units, shares in Thousands, $ in Thousands</t>
  </si>
  <si>
    <t>Numerator:</t>
  </si>
  <si>
    <t>Denominator:</t>
  </si>
  <si>
    <t>Dilutive effect of stock-based compensation</t>
  </si>
  <si>
    <t>Shareholders' Equity and Earnings per Share - Shares Not Included in Computations of Diluted Income Per Share (Detail) - shares</t>
  </si>
  <si>
    <t>Anti-dilutive options/SARs</t>
  </si>
  <si>
    <t>Segment Reporting - Financial Segment Information (Detail) - USD ($) $ in Thousands</t>
  </si>
  <si>
    <t>Sales to Unaffiliated Customers</t>
  </si>
  <si>
    <t>Income Before Income Taxes</t>
  </si>
  <si>
    <t>Identifiable Assets</t>
  </si>
  <si>
    <t>Depreciation, Depletion and Amortization</t>
  </si>
  <si>
    <t>Capital Expenditures</t>
  </si>
  <si>
    <t>Operating Segments [Member]</t>
  </si>
  <si>
    <t>Total Revenue</t>
  </si>
  <si>
    <t>Intersegment Sales</t>
  </si>
  <si>
    <t>Operating Segments [Member] | Consumer Packaging [Member]</t>
  </si>
  <si>
    <t>Operating Segments [Member] | Display and Packaging [Member]</t>
  </si>
  <si>
    <t>Operating Segments [Member] | Paper And Industrial Converted Products [Member]</t>
  </si>
  <si>
    <t>Operating Segments [Member] | Protective Solutions [Member]</t>
  </si>
  <si>
    <t>Operating Segments [Member] | Corporate [Member]</t>
  </si>
  <si>
    <t>Consolidation, Eliminations [Member]</t>
  </si>
  <si>
    <t>Consolidation, Eliminations [Member] | Consumer Packaging [Member]</t>
  </si>
  <si>
    <t>Consolidation, Eliminations [Member] | Display and Packaging [Member]</t>
  </si>
  <si>
    <t>Consolidation, Eliminations [Member] | Paper And Industrial Converted Products [Member]</t>
  </si>
  <si>
    <t>Consolidation, Eliminations [Member] | Protective Solutions [Member]</t>
  </si>
  <si>
    <t>Segment Reporting - Restructuring Asset Impairment and Acquisition Related Costs (Detail) - USD ($) $ in Thousands</t>
  </si>
  <si>
    <t>Segment Reporting Information [Line Items]</t>
  </si>
  <si>
    <t>Restructuring, asset impairment and acquisition-related costs</t>
  </si>
  <si>
    <t>Corporate [Member]</t>
  </si>
  <si>
    <t>Segment Reporting - Sales to Unaffiliated Customers and Long-Lived Assets by Geographic Region (Detail) - USD ($) $ in Thousands</t>
  </si>
  <si>
    <t>Long-lived Assets</t>
  </si>
  <si>
    <t>United States [Member]</t>
  </si>
  <si>
    <t>Europe [Member]</t>
  </si>
  <si>
    <t>All other [Member]</t>
  </si>
  <si>
    <t>Accumulated Other Comprehensive Loss - Accumulated Other Comprehensive Income Loss and Changes in Accumulated Other Comprehensive Loss, Net of Tax (Detail) - USD ($) $ in Thousands</t>
  </si>
  <si>
    <t>Accumulated Other Comprehensive Income [Line Items]</t>
  </si>
  <si>
    <t>Accumulated Other Comprehensive Loss, Beginning Balance</t>
  </si>
  <si>
    <t>Other comprehensive income/(loss) before reclassifications</t>
  </si>
  <si>
    <t>Other comprehensive income/(loss)</t>
  </si>
  <si>
    <t>Accumulated Other Comprehensive Loss, Ending Balance</t>
  </si>
  <si>
    <t>Foreign Currency Items [Member]</t>
  </si>
  <si>
    <t>Defined Benefit Pension Items [Member]</t>
  </si>
  <si>
    <t>Gains and Losses on Cash Flow Hedges [Member]</t>
  </si>
  <si>
    <t>Fixed assets</t>
  </si>
  <si>
    <t>Amounts reclassified from accumulated other comprehensive loss</t>
  </si>
  <si>
    <t>Fixed assets | Foreign Currency Items [Member]</t>
  </si>
  <si>
    <t>Fixed assets | Defined Benefit Pension Items [Member]</t>
  </si>
  <si>
    <t>Fixed assets | Gains and Losses on Cash Flow Hedges [Member]</t>
  </si>
  <si>
    <t>Net income | Foreign Currency Items [Member]</t>
  </si>
  <si>
    <t>Net income | Defined Benefit Pension Items [Member]</t>
  </si>
  <si>
    <t>Net income | Gains and Losses on Cash Flow Hedges [Member]</t>
  </si>
  <si>
    <t>Accumulated Other Comprehensive Loss - Additional Information (Detail) - USD ($) $ in Thousands</t>
  </si>
  <si>
    <t>Cumulative Tax Benefit on Derivative Financial Instruments</t>
  </si>
  <si>
    <t>Increase (Decrease) in Tax Benefit on Derivative Financial Instruments</t>
  </si>
  <si>
    <t>Cumulative Tax Benefit on Defined Benefit Plans</t>
  </si>
  <si>
    <t>Increase (Decrease) in Tax Benefit on Defined Benefit Plans</t>
  </si>
  <si>
    <t>Equity method investments [Member]</t>
  </si>
  <si>
    <t>Accumulated Other Comprehensive Loss Effects on Net Income of Significant Amounts Reclassified from Accumulated Other Comprehensive Loss (Details) - USD ($) $ in Thousands</t>
  </si>
  <si>
    <t>Reclassification Adjustment out of Accumulated Other Comprehensive Income [Line Items]</t>
  </si>
  <si>
    <t>Selling, general, and administrative</t>
  </si>
  <si>
    <t>Tax benefit</t>
  </si>
  <si>
    <t>Reclassification out of Accumulated Other Comprehensive Income [Member]</t>
  </si>
  <si>
    <t>Gains and losses on cash flow hedges | Reclassification out of Accumulated Other Comprehensive Income [Member]</t>
  </si>
  <si>
    <t>Defined benefit pension items | Reclassification out of Accumulated Other Comprehensive Income [Member]</t>
  </si>
  <si>
    <t>Foreign exchange contracts [Member] | Gains and losses on cash flow hedges | Reclassification out of Accumulated Other Comprehensive Income [Member]</t>
  </si>
  <si>
    <t>Commodity contracts [Member] | Gains and losses on cash flow hedges | Reclassification out of Accumulated Other Comprehensive Income [Member]</t>
  </si>
  <si>
    <t>Selected Quarterly Financial Data (Detail) - USD ($) $ / shares in Units, $ in Thousands</t>
  </si>
  <si>
    <t>Cash dividends (usd per share)</t>
  </si>
  <si>
    <t>Market price - high</t>
  </si>
  <si>
    <t>Market price - low</t>
  </si>
  <si>
    <t>Selected Quarterly Financial Data (Balance Sheet) (Details) - USD ($) $ in Thousands</t>
  </si>
  <si>
    <t>Restatement Adjustment [Member] | Overstatement of Operating Results of a Packaging Services Center in Mexico [Member]</t>
  </si>
  <si>
    <t>Scenario, Previously Reported [Member] | Overstatement of Operating Results of a Packaging Services Center in Mexico [Member]</t>
  </si>
  <si>
    <t>Selected Quarterly Financial Data (Income Statement) (Details) - USD ($) $ / shares in Units, shares in Thousands, $ in Thousands</t>
  </si>
  <si>
    <t>Selected Quarterly Financial Data (OCI) (Details) - USD ($) $ in Thousands</t>
  </si>
  <si>
    <t>Selected Quarterly Financial Data (Cash Flow) (Details) - USD ($) $ in Thousands</t>
  </si>
  <si>
    <t>Schedule IV (Details) - USD ($) $ in Millions</t>
  </si>
  <si>
    <t>Allowance for Doubtful Accounts [Member]</t>
  </si>
  <si>
    <t>Valuation and Qualifying Accounts Disclosure [Line Items]</t>
  </si>
  <si>
    <t>Opening Balance</t>
  </si>
  <si>
    <t>Charged to Costs and Expenses</t>
  </si>
  <si>
    <t>Charged to Other</t>
  </si>
  <si>
    <t>Deductions</t>
  </si>
  <si>
    <t>Closing Balance</t>
  </si>
  <si>
    <t>LIFO [Member]</t>
  </si>
  <si>
    <t>Valuation Allowance of Deferred Tax Assets [Member]</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_);_(&quot;$ &quot;(#,##0.0)" numFmtId="167"/>
    <numFmt formatCode="_(&quot;CAD &quot;#,##0_);_(&quot;CAD &quot;(#,##0)" numFmtId="168"/>
    <numFmt formatCode="_(&quot;€ &quot;#,##0_);_(&quot;€ &quot;(#,##0)" numFmtId="169"/>
    <numFmt formatCode="_(&quot;COP &quot;#,##0_);_(&quot;COP &quot;(#,##0)" numFmtId="170"/>
    <numFmt formatCode="_(&quot;MXN &quot;#,##0_);_(&quot;MXN &quot;(#,##0)" numFmtId="171"/>
    <numFmt formatCode="_(&quot;£ &quot;#,##0_);_(&quot;£ &quot;(#,##0)" numFmtId="172"/>
    <numFmt formatCode="_(&quot;RUB &quot;#,##0_);_(&quot;RUB &quot;(#,##0)" numFmtId="173"/>
    <numFmt formatCode="_(&quot;PLN &quot;#,##0_);_(&quot;PLN &quot;(#,##0)" numFmtId="174"/>
    <numFmt formatCode="_(&quot;AUD &quot;#,##0_);_(&quot;AUD &quot;(#,##0)" numFmtId="175"/>
    <numFmt formatCode="_(&quot;TRY &quot;#,##0_);_(&quot;TRY &quot;(#,##0)" numFmtId="176"/>
    <numFmt formatCode="_(&quot;NZD &quot;#,##0_);_(&quot;NZD &quot;(#,##0)" numFmtId="177"/>
    <numFmt formatCode="#,##0.0_);(#,##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row>
    <row r="7" spans="1:4">
      <c r="A7" s="4" t="s">
        <v>11</v>
      </c>
      <c r="B7" s="4" t="s">
        <v>12</v>
      </c>
    </row>
    <row r="8" spans="1:4">
      <c r="A8" s="4" t="s">
        <v>13</v>
      </c>
      <c r="B8" s="5" t="n">
        <v>2014</v>
      </c>
    </row>
    <row r="9" spans="1:4">
      <c r="A9" s="4" t="s">
        <v>14</v>
      </c>
      <c r="B9" s="4" t="s">
        <v>15</v>
      </c>
    </row>
    <row r="10" spans="1:4">
      <c r="A10" s="4" t="s">
        <v>16</v>
      </c>
      <c r="B10" s="4" t="s">
        <v>17</v>
      </c>
    </row>
    <row r="11" spans="1:4">
      <c r="A11" s="4" t="s">
        <v>18</v>
      </c>
      <c r="B11" s="4" t="s">
        <v>19</v>
      </c>
    </row>
    <row r="12" spans="1:4">
      <c r="A12" s="4" t="s">
        <v>20</v>
      </c>
      <c r="B12" s="5" t="n">
        <v>91767</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4" t="s">
        <v>29</v>
      </c>
    </row>
    <row r="18" spans="1:4">
      <c r="A18" s="4" t="s">
        <v>30</v>
      </c>
      <c r="C18" s="5" t="n">
        <v>100691732</v>
      </c>
    </row>
    <row r="19" spans="1:4">
      <c r="A19" s="4" t="s">
        <v>31</v>
      </c>
      <c r="D19" s="6" t="n">
        <v>4357280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194</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N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244</v>
      </c>
      <c r="B1" s="2" t="s">
        <v>81</v>
      </c>
      <c r="J1" s="2" t="s">
        <v>82</v>
      </c>
      <c r="L1" s="2" t="s">
        <v>1</v>
      </c>
    </row>
    <row r="2" spans="1:14">
      <c r="B2" s="2" t="s">
        <v>2</v>
      </c>
      <c r="C2" s="2" t="s">
        <v>83</v>
      </c>
      <c r="D2" s="2" t="s">
        <v>4</v>
      </c>
      <c r="E2" s="2" t="s">
        <v>84</v>
      </c>
      <c r="F2" s="2" t="s">
        <v>72</v>
      </c>
      <c r="G2" s="2" t="s">
        <v>85</v>
      </c>
      <c r="H2" s="2" t="s">
        <v>86</v>
      </c>
      <c r="I2" s="2" t="s">
        <v>87</v>
      </c>
      <c r="J2" s="2" t="s">
        <v>83</v>
      </c>
      <c r="K2" s="2" t="s">
        <v>85</v>
      </c>
      <c r="L2" s="2" t="s">
        <v>2</v>
      </c>
      <c r="M2" s="2" t="s">
        <v>72</v>
      </c>
      <c r="N2" s="2" t="s">
        <v>88</v>
      </c>
    </row>
    <row r="3" spans="1:14">
      <c r="A3" s="3" t="s">
        <v>1245</v>
      </c>
    </row>
    <row r="4" spans="1:14">
      <c r="A4" s="4" t="s">
        <v>1245</v>
      </c>
      <c r="B4" s="6" t="n">
        <v>1316843</v>
      </c>
      <c r="C4" s="6" t="n">
        <v>1262503</v>
      </c>
      <c r="D4" s="6" t="n">
        <v>1247616</v>
      </c>
      <c r="E4" s="6" t="n">
        <v>1190032</v>
      </c>
      <c r="F4" s="6" t="n">
        <v>1219464</v>
      </c>
      <c r="G4" s="6" t="n">
        <v>1231795</v>
      </c>
      <c r="H4" s="6" t="n">
        <v>1227891</v>
      </c>
      <c r="I4" s="6" t="n">
        <v>1182507</v>
      </c>
      <c r="J4" s="6" t="n">
        <v>3700151</v>
      </c>
      <c r="K4" s="6" t="n">
        <v>3642193</v>
      </c>
      <c r="L4" s="6" t="n">
        <v>5016994</v>
      </c>
      <c r="M4" s="6" t="n">
        <v>4861657</v>
      </c>
      <c r="N4" s="6" t="n">
        <v>4813571</v>
      </c>
    </row>
    <row r="5" spans="1:14">
      <c r="A5" s="3" t="s">
        <v>1246</v>
      </c>
    </row>
    <row r="6" spans="1:14">
      <c r="A6" s="4" t="s">
        <v>97</v>
      </c>
      <c r="C6" s="5" t="n">
        <v>93111</v>
      </c>
      <c r="G6" s="6" t="n">
        <v>83947</v>
      </c>
      <c r="J6" s="5" t="n">
        <v>250176</v>
      </c>
      <c r="K6" s="5" t="n">
        <v>224410</v>
      </c>
      <c r="L6" s="5" t="n">
        <v>325707</v>
      </c>
      <c r="M6" s="5" t="n">
        <v>292709</v>
      </c>
      <c r="N6" s="5" t="n">
        <v>283006</v>
      </c>
    </row>
    <row r="7" spans="1:14">
      <c r="A7" s="3" t="s">
        <v>1247</v>
      </c>
    </row>
    <row r="8" spans="1:14">
      <c r="A8" s="4" t="s">
        <v>1247</v>
      </c>
      <c r="B8" s="5" t="n">
        <v>4193911</v>
      </c>
      <c r="C8" s="6" t="n">
        <v>4014079</v>
      </c>
      <c r="F8" s="5" t="n">
        <v>3974523</v>
      </c>
      <c r="J8" s="5" t="n">
        <v>4014079</v>
      </c>
      <c r="L8" s="5" t="n">
        <v>4193911</v>
      </c>
      <c r="M8" s="5" t="n">
        <v>3974523</v>
      </c>
    </row>
    <row r="9" spans="1:14">
      <c r="A9" s="3" t="s">
        <v>1248</v>
      </c>
    </row>
    <row r="10" spans="1:14">
      <c r="A10" s="4" t="s">
        <v>154</v>
      </c>
      <c r="J10" s="5" t="n">
        <v>144728</v>
      </c>
      <c r="K10" s="5" t="n">
        <v>145574</v>
      </c>
      <c r="L10" s="5" t="n">
        <v>198718</v>
      </c>
      <c r="M10" s="5" t="n">
        <v>197671</v>
      </c>
      <c r="N10" s="5" t="n">
        <v>200403</v>
      </c>
    </row>
    <row r="11" spans="1:14">
      <c r="A11" s="3" t="s">
        <v>1249</v>
      </c>
    </row>
    <row r="12" spans="1:14">
      <c r="A12" s="4" t="s">
        <v>1249</v>
      </c>
      <c r="J12" s="6" t="n">
        <v>135287</v>
      </c>
      <c r="K12" s="6" t="n">
        <v>143926</v>
      </c>
      <c r="L12" s="5" t="n">
        <v>177076</v>
      </c>
      <c r="M12" s="5" t="n">
        <v>172442</v>
      </c>
      <c r="N12" s="5" t="n">
        <v>214862</v>
      </c>
    </row>
    <row r="13" spans="1:14">
      <c r="A13" s="4" t="s">
        <v>1250</v>
      </c>
    </row>
    <row r="14" spans="1:14">
      <c r="A14" s="3" t="s">
        <v>1251</v>
      </c>
    </row>
    <row r="15" spans="1:14">
      <c r="A15" s="4" t="s">
        <v>1251</v>
      </c>
      <c r="L15" s="5" t="n">
        <v>5132727</v>
      </c>
      <c r="M15" s="5" t="n">
        <v>4971271</v>
      </c>
      <c r="N15" s="5" t="n">
        <v>4922140</v>
      </c>
    </row>
    <row r="16" spans="1:14">
      <c r="A16" s="3" t="s">
        <v>1252</v>
      </c>
    </row>
    <row r="17" spans="1:14">
      <c r="A17" s="4" t="s">
        <v>1251</v>
      </c>
      <c r="L17" s="5" t="n">
        <v>5132727</v>
      </c>
      <c r="M17" s="5" t="n">
        <v>4971271</v>
      </c>
      <c r="N17" s="5" t="n">
        <v>4922140</v>
      </c>
    </row>
    <row r="18" spans="1:14">
      <c r="A18" s="3" t="s">
        <v>1245</v>
      </c>
    </row>
    <row r="19" spans="1:14">
      <c r="A19" s="4" t="s">
        <v>1245</v>
      </c>
      <c r="L19" s="5" t="n">
        <v>5016994</v>
      </c>
      <c r="M19" s="5" t="n">
        <v>4861657</v>
      </c>
      <c r="N19" s="5" t="n">
        <v>4813571</v>
      </c>
    </row>
    <row r="20" spans="1:14">
      <c r="A20" s="3" t="s">
        <v>1246</v>
      </c>
    </row>
    <row r="21" spans="1:14">
      <c r="A21" s="4" t="s">
        <v>97</v>
      </c>
      <c r="L21" s="5" t="n">
        <v>325707</v>
      </c>
      <c r="M21" s="5" t="n">
        <v>292709</v>
      </c>
      <c r="N21" s="5" t="n">
        <v>283006</v>
      </c>
    </row>
    <row r="22" spans="1:14">
      <c r="A22" s="3" t="s">
        <v>1247</v>
      </c>
    </row>
    <row r="23" spans="1:14">
      <c r="A23" s="4" t="s">
        <v>1247</v>
      </c>
      <c r="B23" s="5" t="n">
        <v>4193911</v>
      </c>
      <c r="F23" s="5" t="n">
        <v>3974523</v>
      </c>
      <c r="L23" s="5" t="n">
        <v>4193911</v>
      </c>
      <c r="M23" s="5" t="n">
        <v>3974523</v>
      </c>
      <c r="N23" s="5" t="n">
        <v>4160390</v>
      </c>
    </row>
    <row r="24" spans="1:14">
      <c r="A24" s="3" t="s">
        <v>1248</v>
      </c>
    </row>
    <row r="25" spans="1:14">
      <c r="A25" s="4" t="s">
        <v>154</v>
      </c>
      <c r="L25" s="5" t="n">
        <v>198718</v>
      </c>
      <c r="M25" s="5" t="n">
        <v>197671</v>
      </c>
      <c r="N25" s="5" t="n">
        <v>200403</v>
      </c>
    </row>
    <row r="26" spans="1:14">
      <c r="A26" s="3" t="s">
        <v>1249</v>
      </c>
    </row>
    <row r="27" spans="1:14">
      <c r="A27" s="4" t="s">
        <v>1249</v>
      </c>
      <c r="L27" s="5" t="n">
        <v>177076</v>
      </c>
      <c r="M27" s="5" t="n">
        <v>172442</v>
      </c>
      <c r="N27" s="5" t="n">
        <v>214862</v>
      </c>
    </row>
    <row r="28" spans="1:14">
      <c r="A28" s="4" t="s">
        <v>1253</v>
      </c>
    </row>
    <row r="29" spans="1:14">
      <c r="A29" s="3" t="s">
        <v>1251</v>
      </c>
    </row>
    <row r="30" spans="1:14">
      <c r="A30" s="4" t="s">
        <v>1251</v>
      </c>
      <c r="L30" s="5" t="n">
        <v>1966989</v>
      </c>
      <c r="M30" s="5" t="n">
        <v>1898690</v>
      </c>
      <c r="N30" s="5" t="n">
        <v>1920114</v>
      </c>
    </row>
    <row r="31" spans="1:14">
      <c r="A31" s="3" t="s">
        <v>1252</v>
      </c>
    </row>
    <row r="32" spans="1:14">
      <c r="A32" s="4" t="s">
        <v>1251</v>
      </c>
      <c r="L32" s="5" t="n">
        <v>1966989</v>
      </c>
      <c r="M32" s="5" t="n">
        <v>1898690</v>
      </c>
      <c r="N32" s="5" t="n">
        <v>1920114</v>
      </c>
    </row>
    <row r="33" spans="1:14">
      <c r="A33" s="3" t="s">
        <v>1245</v>
      </c>
    </row>
    <row r="34" spans="1:14">
      <c r="A34" s="4" t="s">
        <v>1245</v>
      </c>
      <c r="L34" s="5" t="n">
        <v>1962897</v>
      </c>
      <c r="M34" s="5" t="n">
        <v>1893533</v>
      </c>
      <c r="N34" s="5" t="n">
        <v>1912621</v>
      </c>
    </row>
    <row r="35" spans="1:14">
      <c r="A35" s="3" t="s">
        <v>1246</v>
      </c>
    </row>
    <row r="36" spans="1:14">
      <c r="A36" s="4" t="s">
        <v>97</v>
      </c>
      <c r="L36" s="5" t="n">
        <v>200591</v>
      </c>
      <c r="M36" s="5" t="n">
        <v>186870</v>
      </c>
      <c r="N36" s="5" t="n">
        <v>175844</v>
      </c>
    </row>
    <row r="37" spans="1:14">
      <c r="A37" s="3" t="s">
        <v>1247</v>
      </c>
    </row>
    <row r="38" spans="1:14">
      <c r="A38" s="4" t="s">
        <v>1247</v>
      </c>
      <c r="B38" s="5" t="n">
        <v>1579950</v>
      </c>
      <c r="F38" s="5" t="n">
        <v>1281542</v>
      </c>
      <c r="L38" s="5" t="n">
        <v>1579950</v>
      </c>
      <c r="M38" s="5" t="n">
        <v>1281542</v>
      </c>
      <c r="N38" s="5" t="n">
        <v>1297457</v>
      </c>
    </row>
    <row r="39" spans="1:14">
      <c r="A39" s="3" t="s">
        <v>1248</v>
      </c>
    </row>
    <row r="40" spans="1:14">
      <c r="A40" s="4" t="s">
        <v>154</v>
      </c>
      <c r="L40" s="5" t="n">
        <v>75782</v>
      </c>
      <c r="M40" s="5" t="n">
        <v>74127</v>
      </c>
      <c r="N40" s="5" t="n">
        <v>75556</v>
      </c>
    </row>
    <row r="41" spans="1:14">
      <c r="A41" s="3" t="s">
        <v>1249</v>
      </c>
    </row>
    <row r="42" spans="1:14">
      <c r="A42" s="4" t="s">
        <v>1249</v>
      </c>
      <c r="L42" s="5" t="n">
        <v>63117</v>
      </c>
      <c r="M42" s="5" t="n">
        <v>48770</v>
      </c>
      <c r="N42" s="5" t="n">
        <v>58284</v>
      </c>
    </row>
    <row r="43" spans="1:14">
      <c r="A43" s="4" t="s">
        <v>1254</v>
      </c>
    </row>
    <row r="44" spans="1:14">
      <c r="A44" s="3" t="s">
        <v>1251</v>
      </c>
    </row>
    <row r="45" spans="1:14">
      <c r="A45" s="4" t="s">
        <v>1251</v>
      </c>
      <c r="L45" s="5" t="n">
        <v>668407</v>
      </c>
      <c r="M45" s="5" t="n">
        <v>640541</v>
      </c>
      <c r="N45" s="5" t="n">
        <v>610877</v>
      </c>
    </row>
    <row r="46" spans="1:14">
      <c r="A46" s="3" t="s">
        <v>1252</v>
      </c>
    </row>
    <row r="47" spans="1:14">
      <c r="A47" s="4" t="s">
        <v>1251</v>
      </c>
      <c r="L47" s="5" t="n">
        <v>668407</v>
      </c>
      <c r="M47" s="5" t="n">
        <v>640541</v>
      </c>
      <c r="N47" s="5" t="n">
        <v>610877</v>
      </c>
    </row>
    <row r="48" spans="1:14">
      <c r="A48" s="3" t="s">
        <v>1245</v>
      </c>
    </row>
    <row r="49" spans="1:14">
      <c r="A49" s="4" t="s">
        <v>1245</v>
      </c>
      <c r="L49" s="5" t="n">
        <v>666815</v>
      </c>
      <c r="M49" s="5" t="n">
        <v>638573</v>
      </c>
      <c r="N49" s="5" t="n">
        <v>608624</v>
      </c>
    </row>
    <row r="50" spans="1:14">
      <c r="A50" s="3" t="s">
        <v>1246</v>
      </c>
    </row>
    <row r="51" spans="1:14">
      <c r="A51" s="4" t="s">
        <v>97</v>
      </c>
      <c r="L51" s="5" t="n">
        <v>10680</v>
      </c>
      <c r="M51" s="5" t="n">
        <v>9206</v>
      </c>
      <c r="N51" s="5" t="n">
        <v>17253</v>
      </c>
    </row>
    <row r="52" spans="1:14">
      <c r="A52" s="3" t="s">
        <v>1247</v>
      </c>
    </row>
    <row r="53" spans="1:14">
      <c r="A53" s="4" t="s">
        <v>1247</v>
      </c>
      <c r="B53" s="5" t="n">
        <v>495604</v>
      </c>
      <c r="F53" s="5" t="n">
        <v>523292</v>
      </c>
      <c r="L53" s="5" t="n">
        <v>495604</v>
      </c>
      <c r="M53" s="5" t="n">
        <v>523292</v>
      </c>
      <c r="N53" s="5" t="n">
        <v>502578</v>
      </c>
    </row>
    <row r="54" spans="1:14">
      <c r="A54" s="3" t="s">
        <v>1248</v>
      </c>
    </row>
    <row r="55" spans="1:14">
      <c r="A55" s="4" t="s">
        <v>154</v>
      </c>
      <c r="L55" s="5" t="n">
        <v>17034</v>
      </c>
      <c r="M55" s="5" t="n">
        <v>18049</v>
      </c>
      <c r="N55" s="5" t="n">
        <v>15753</v>
      </c>
    </row>
    <row r="56" spans="1:14">
      <c r="A56" s="3" t="s">
        <v>1249</v>
      </c>
    </row>
    <row r="57" spans="1:14">
      <c r="A57" s="4" t="s">
        <v>1249</v>
      </c>
      <c r="L57" s="5" t="n">
        <v>9432</v>
      </c>
      <c r="M57" s="5" t="n">
        <v>7422</v>
      </c>
      <c r="N57" s="5" t="n">
        <v>9170</v>
      </c>
    </row>
    <row r="58" spans="1:14">
      <c r="A58" s="4" t="s">
        <v>1255</v>
      </c>
    </row>
    <row r="59" spans="1:14">
      <c r="A59" s="3" t="s">
        <v>1251</v>
      </c>
    </row>
    <row r="60" spans="1:14">
      <c r="A60" s="4" t="s">
        <v>1251</v>
      </c>
      <c r="L60" s="5" t="n">
        <v>2010160</v>
      </c>
      <c r="M60" s="5" t="n">
        <v>1958762</v>
      </c>
      <c r="N60" s="5" t="n">
        <v>1937523</v>
      </c>
    </row>
    <row r="61" spans="1:14">
      <c r="A61" s="3" t="s">
        <v>1252</v>
      </c>
    </row>
    <row r="62" spans="1:14">
      <c r="A62" s="4" t="s">
        <v>1251</v>
      </c>
      <c r="L62" s="5" t="n">
        <v>2010160</v>
      </c>
      <c r="M62" s="5" t="n">
        <v>1958762</v>
      </c>
      <c r="N62" s="5" t="n">
        <v>1937523</v>
      </c>
    </row>
    <row r="63" spans="1:14">
      <c r="A63" s="3" t="s">
        <v>1245</v>
      </c>
    </row>
    <row r="64" spans="1:14">
      <c r="A64" s="4" t="s">
        <v>1245</v>
      </c>
      <c r="L64" s="5" t="n">
        <v>1902448</v>
      </c>
      <c r="M64" s="5" t="n">
        <v>1858880</v>
      </c>
      <c r="N64" s="5" t="n">
        <v>1840827</v>
      </c>
    </row>
    <row r="65" spans="1:14">
      <c r="A65" s="3" t="s">
        <v>1246</v>
      </c>
    </row>
    <row r="66" spans="1:14">
      <c r="A66" s="4" t="s">
        <v>97</v>
      </c>
      <c r="L66" s="5" t="n">
        <v>162269</v>
      </c>
      <c r="M66" s="5" t="n">
        <v>138094</v>
      </c>
      <c r="N66" s="5" t="n">
        <v>141351</v>
      </c>
    </row>
    <row r="67" spans="1:14">
      <c r="A67" s="3" t="s">
        <v>1247</v>
      </c>
    </row>
    <row r="68" spans="1:14">
      <c r="A68" s="4" t="s">
        <v>1247</v>
      </c>
      <c r="B68" s="5" t="n">
        <v>1299356</v>
      </c>
      <c r="F68" s="5" t="n">
        <v>1290353</v>
      </c>
      <c r="L68" s="5" t="n">
        <v>1299356</v>
      </c>
      <c r="M68" s="5" t="n">
        <v>1290353</v>
      </c>
      <c r="N68" s="5" t="n">
        <v>1316606</v>
      </c>
    </row>
    <row r="69" spans="1:14">
      <c r="A69" s="3" t="s">
        <v>1248</v>
      </c>
    </row>
    <row r="70" spans="1:14">
      <c r="A70" s="4" t="s">
        <v>154</v>
      </c>
      <c r="L70" s="5" t="n">
        <v>83076</v>
      </c>
      <c r="M70" s="5" t="n">
        <v>82392</v>
      </c>
      <c r="N70" s="5" t="n">
        <v>83329</v>
      </c>
    </row>
    <row r="71" spans="1:14">
      <c r="A71" s="3" t="s">
        <v>1249</v>
      </c>
    </row>
    <row r="72" spans="1:14">
      <c r="A72" s="4" t="s">
        <v>1249</v>
      </c>
      <c r="L72" s="5" t="n">
        <v>73636</v>
      </c>
      <c r="M72" s="5" t="n">
        <v>88556</v>
      </c>
      <c r="N72" s="5" t="n">
        <v>112298</v>
      </c>
    </row>
    <row r="73" spans="1:14">
      <c r="A73" s="4" t="s">
        <v>1256</v>
      </c>
    </row>
    <row r="74" spans="1:14">
      <c r="A74" s="3" t="s">
        <v>1251</v>
      </c>
    </row>
    <row r="75" spans="1:14">
      <c r="A75" s="4" t="s">
        <v>1251</v>
      </c>
      <c r="L75" s="5" t="n">
        <v>487171</v>
      </c>
      <c r="M75" s="5" t="n">
        <v>473278</v>
      </c>
      <c r="N75" s="5" t="n">
        <v>453626</v>
      </c>
    </row>
    <row r="76" spans="1:14">
      <c r="A76" s="3" t="s">
        <v>1252</v>
      </c>
    </row>
    <row r="77" spans="1:14">
      <c r="A77" s="4" t="s">
        <v>1251</v>
      </c>
      <c r="L77" s="5" t="n">
        <v>487171</v>
      </c>
      <c r="M77" s="5" t="n">
        <v>473278</v>
      </c>
      <c r="N77" s="5" t="n">
        <v>453626</v>
      </c>
    </row>
    <row r="78" spans="1:14">
      <c r="A78" s="3" t="s">
        <v>1245</v>
      </c>
    </row>
    <row r="79" spans="1:14">
      <c r="A79" s="4" t="s">
        <v>1245</v>
      </c>
      <c r="L79" s="5" t="n">
        <v>484834</v>
      </c>
      <c r="M79" s="5" t="n">
        <v>470671</v>
      </c>
      <c r="N79" s="5" t="n">
        <v>451499</v>
      </c>
    </row>
    <row r="80" spans="1:14">
      <c r="A80" s="3" t="s">
        <v>1246</v>
      </c>
    </row>
    <row r="81" spans="1:14">
      <c r="A81" s="4" t="s">
        <v>97</v>
      </c>
      <c r="L81" s="5" t="n">
        <v>34003</v>
      </c>
      <c r="M81" s="5" t="n">
        <v>40084</v>
      </c>
      <c r="N81" s="5" t="n">
        <v>36912</v>
      </c>
    </row>
    <row r="82" spans="1:14">
      <c r="A82" s="3" t="s">
        <v>1247</v>
      </c>
    </row>
    <row r="83" spans="1:14">
      <c r="A83" s="4" t="s">
        <v>1247</v>
      </c>
      <c r="B83" s="5" t="n">
        <v>564468</v>
      </c>
      <c r="F83" s="5" t="n">
        <v>552121</v>
      </c>
      <c r="L83" s="5" t="n">
        <v>564468</v>
      </c>
      <c r="M83" s="5" t="n">
        <v>552121</v>
      </c>
      <c r="N83" s="5" t="n">
        <v>566608</v>
      </c>
    </row>
    <row r="84" spans="1:14">
      <c r="A84" s="3" t="s">
        <v>1248</v>
      </c>
    </row>
    <row r="85" spans="1:14">
      <c r="A85" s="4" t="s">
        <v>154</v>
      </c>
      <c r="L85" s="5" t="n">
        <v>22826</v>
      </c>
      <c r="M85" s="5" t="n">
        <v>23103</v>
      </c>
      <c r="N85" s="5" t="n">
        <v>25765</v>
      </c>
    </row>
    <row r="86" spans="1:14">
      <c r="A86" s="3" t="s">
        <v>1249</v>
      </c>
    </row>
    <row r="87" spans="1:14">
      <c r="A87" s="4" t="s">
        <v>1249</v>
      </c>
      <c r="L87" s="5" t="n">
        <v>22238</v>
      </c>
      <c r="M87" s="5" t="n">
        <v>15908</v>
      </c>
      <c r="N87" s="5" t="n">
        <v>8889</v>
      </c>
    </row>
    <row r="88" spans="1:14">
      <c r="A88" s="4" t="s">
        <v>1257</v>
      </c>
    </row>
    <row r="89" spans="1:14">
      <c r="A89" s="3" t="s">
        <v>1246</v>
      </c>
    </row>
    <row r="90" spans="1:14">
      <c r="A90" s="4" t="s">
        <v>97</v>
      </c>
      <c r="L90" s="5" t="n">
        <v>-81836</v>
      </c>
      <c r="M90" s="5" t="n">
        <v>-81545</v>
      </c>
      <c r="N90" s="5" t="n">
        <v>-88354</v>
      </c>
    </row>
    <row r="91" spans="1:14">
      <c r="A91" s="3" t="s">
        <v>1247</v>
      </c>
    </row>
    <row r="92" spans="1:14">
      <c r="A92" s="4" t="s">
        <v>1247</v>
      </c>
      <c r="B92" s="6" t="n">
        <v>254533</v>
      </c>
      <c r="F92" s="6" t="n">
        <v>327215</v>
      </c>
      <c r="L92" s="5" t="n">
        <v>254533</v>
      </c>
      <c r="M92" s="5" t="n">
        <v>327215</v>
      </c>
      <c r="N92" s="5" t="n">
        <v>477141</v>
      </c>
    </row>
    <row r="93" spans="1:14">
      <c r="A93" s="3" t="s">
        <v>1249</v>
      </c>
    </row>
    <row r="94" spans="1:14">
      <c r="A94" s="4" t="s">
        <v>1249</v>
      </c>
      <c r="L94" s="5" t="n">
        <v>8653</v>
      </c>
      <c r="M94" s="5" t="n">
        <v>11786</v>
      </c>
      <c r="N94" s="5" t="n">
        <v>26221</v>
      </c>
    </row>
    <row r="95" spans="1:14">
      <c r="A95" s="4" t="s">
        <v>1258</v>
      </c>
    </row>
    <row r="96" spans="1:14">
      <c r="A96" s="3" t="s">
        <v>1251</v>
      </c>
    </row>
    <row r="97" spans="1:14">
      <c r="A97" s="4" t="s">
        <v>1251</v>
      </c>
      <c r="L97" s="5" t="n">
        <v>115733</v>
      </c>
      <c r="M97" s="5" t="n">
        <v>109614</v>
      </c>
      <c r="N97" s="5" t="n">
        <v>108569</v>
      </c>
    </row>
    <row r="98" spans="1:14">
      <c r="A98" s="3" t="s">
        <v>1252</v>
      </c>
    </row>
    <row r="99" spans="1:14">
      <c r="A99" s="4" t="s">
        <v>1251</v>
      </c>
      <c r="L99" s="5" t="n">
        <v>115733</v>
      </c>
      <c r="M99" s="5" t="n">
        <v>109614</v>
      </c>
      <c r="N99" s="5" t="n">
        <v>108569</v>
      </c>
    </row>
    <row r="100" spans="1:14">
      <c r="A100" s="4" t="s">
        <v>1259</v>
      </c>
    </row>
    <row r="101" spans="1:14">
      <c r="A101" s="3" t="s">
        <v>1251</v>
      </c>
    </row>
    <row r="102" spans="1:14">
      <c r="A102" s="4" t="s">
        <v>1251</v>
      </c>
      <c r="L102" s="5" t="n">
        <v>4092</v>
      </c>
      <c r="M102" s="5" t="n">
        <v>5157</v>
      </c>
      <c r="N102" s="5" t="n">
        <v>7493</v>
      </c>
    </row>
    <row r="103" spans="1:14">
      <c r="A103" s="3" t="s">
        <v>1252</v>
      </c>
    </row>
    <row r="104" spans="1:14">
      <c r="A104" s="4" t="s">
        <v>1251</v>
      </c>
      <c r="L104" s="5" t="n">
        <v>4092</v>
      </c>
      <c r="M104" s="5" t="n">
        <v>5157</v>
      </c>
      <c r="N104" s="5" t="n">
        <v>7493</v>
      </c>
    </row>
    <row r="105" spans="1:14">
      <c r="A105" s="4" t="s">
        <v>1260</v>
      </c>
    </row>
    <row r="106" spans="1:14">
      <c r="A106" s="3" t="s">
        <v>1251</v>
      </c>
    </row>
    <row r="107" spans="1:14">
      <c r="A107" s="4" t="s">
        <v>1251</v>
      </c>
      <c r="L107" s="5" t="n">
        <v>1592</v>
      </c>
      <c r="M107" s="5" t="n">
        <v>1968</v>
      </c>
      <c r="N107" s="5" t="n">
        <v>2253</v>
      </c>
    </row>
    <row r="108" spans="1:14">
      <c r="A108" s="3" t="s">
        <v>1252</v>
      </c>
    </row>
    <row r="109" spans="1:14">
      <c r="A109" s="4" t="s">
        <v>1251</v>
      </c>
      <c r="L109" s="5" t="n">
        <v>1592</v>
      </c>
      <c r="M109" s="5" t="n">
        <v>1968</v>
      </c>
      <c r="N109" s="5" t="n">
        <v>2253</v>
      </c>
    </row>
    <row r="110" spans="1:14">
      <c r="A110" s="4" t="s">
        <v>1261</v>
      </c>
    </row>
    <row r="111" spans="1:14">
      <c r="A111" s="3" t="s">
        <v>1251</v>
      </c>
    </row>
    <row r="112" spans="1:14">
      <c r="A112" s="4" t="s">
        <v>1251</v>
      </c>
      <c r="L112" s="5" t="n">
        <v>107712</v>
      </c>
      <c r="M112" s="5" t="n">
        <v>99882</v>
      </c>
      <c r="N112" s="5" t="n">
        <v>96696</v>
      </c>
    </row>
    <row r="113" spans="1:14">
      <c r="A113" s="3" t="s">
        <v>1252</v>
      </c>
    </row>
    <row r="114" spans="1:14">
      <c r="A114" s="4" t="s">
        <v>1251</v>
      </c>
      <c r="L114" s="5" t="n">
        <v>107712</v>
      </c>
      <c r="M114" s="5" t="n">
        <v>99882</v>
      </c>
      <c r="N114" s="5" t="n">
        <v>96696</v>
      </c>
    </row>
    <row r="115" spans="1:14">
      <c r="A115" s="4" t="s">
        <v>1262</v>
      </c>
    </row>
    <row r="116" spans="1:14">
      <c r="A116" s="3" t="s">
        <v>1251</v>
      </c>
    </row>
    <row r="117" spans="1:14">
      <c r="A117" s="4" t="s">
        <v>1251</v>
      </c>
      <c r="L117" s="5" t="n">
        <v>2337</v>
      </c>
      <c r="M117" s="5" t="n">
        <v>2607</v>
      </c>
      <c r="N117" s="5" t="n">
        <v>2127</v>
      </c>
    </row>
    <row r="118" spans="1:14">
      <c r="A118" s="3" t="s">
        <v>1252</v>
      </c>
    </row>
    <row r="119" spans="1:14">
      <c r="A119" s="4" t="s">
        <v>1251</v>
      </c>
      <c r="L119" s="6" t="n">
        <v>2337</v>
      </c>
      <c r="M119" s="6" t="n">
        <v>2607</v>
      </c>
      <c r="N119" s="6" t="n">
        <v>2127</v>
      </c>
    </row>
  </sheetData>
  <mergeCells count="4">
    <mergeCell ref="A1:A2"/>
    <mergeCell ref="B1:I1"/>
    <mergeCell ref="J1:K1"/>
    <mergeCell ref="L1:N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3</v>
      </c>
      <c r="B1" s="2" t="s">
        <v>1</v>
      </c>
    </row>
    <row r="2" spans="1:4">
      <c r="B2" s="2" t="s">
        <v>2</v>
      </c>
      <c r="C2" s="2" t="s">
        <v>72</v>
      </c>
      <c r="D2" s="2" t="s">
        <v>88</v>
      </c>
    </row>
    <row r="3" spans="1:4">
      <c r="A3" s="3" t="s">
        <v>1264</v>
      </c>
    </row>
    <row r="4" spans="1:4">
      <c r="A4" s="4" t="s">
        <v>1265</v>
      </c>
      <c r="B4" s="6" t="n">
        <v>29445</v>
      </c>
      <c r="C4" s="6" t="n">
        <v>24818</v>
      </c>
      <c r="D4" s="6" t="n">
        <v>28368</v>
      </c>
    </row>
    <row r="5" spans="1:4">
      <c r="A5" s="4" t="s">
        <v>501</v>
      </c>
    </row>
    <row r="6" spans="1:4">
      <c r="A6" s="3" t="s">
        <v>1264</v>
      </c>
    </row>
    <row r="7" spans="1:4">
      <c r="A7" s="4" t="s">
        <v>1265</v>
      </c>
      <c r="B7" s="5" t="n">
        <v>12536</v>
      </c>
      <c r="C7" s="5" t="n">
        <v>14003</v>
      </c>
      <c r="D7" s="5" t="n">
        <v>9638</v>
      </c>
    </row>
    <row r="8" spans="1:4">
      <c r="A8" s="4" t="s">
        <v>628</v>
      </c>
    </row>
    <row r="9" spans="1:4">
      <c r="A9" s="3" t="s">
        <v>1264</v>
      </c>
    </row>
    <row r="10" spans="1:4">
      <c r="A10" s="4" t="s">
        <v>1265</v>
      </c>
      <c r="B10" s="5" t="n">
        <v>4042</v>
      </c>
      <c r="C10" s="5" t="n">
        <v>2326</v>
      </c>
      <c r="D10" s="5" t="n">
        <v>2632</v>
      </c>
    </row>
    <row r="11" spans="1:4">
      <c r="A11" s="4" t="s">
        <v>502</v>
      </c>
    </row>
    <row r="12" spans="1:4">
      <c r="A12" s="3" t="s">
        <v>1264</v>
      </c>
    </row>
    <row r="13" spans="1:4">
      <c r="A13" s="4" t="s">
        <v>1265</v>
      </c>
      <c r="B13" s="5" t="n">
        <v>4340</v>
      </c>
      <c r="C13" s="5" t="n">
        <v>6785</v>
      </c>
      <c r="D13" s="5" t="n">
        <v>12787</v>
      </c>
    </row>
    <row r="14" spans="1:4">
      <c r="A14" s="4" t="s">
        <v>630</v>
      </c>
    </row>
    <row r="15" spans="1:4">
      <c r="A15" s="3" t="s">
        <v>1264</v>
      </c>
    </row>
    <row r="16" spans="1:4">
      <c r="A16" s="4" t="s">
        <v>1265</v>
      </c>
      <c r="B16" s="5" t="n">
        <v>1527</v>
      </c>
      <c r="C16" s="5" t="n">
        <v>1545</v>
      </c>
      <c r="D16" s="5" t="n">
        <v>2792</v>
      </c>
    </row>
    <row r="17" spans="1:4">
      <c r="A17" s="4" t="s">
        <v>1266</v>
      </c>
    </row>
    <row r="18" spans="1:4">
      <c r="A18" s="3" t="s">
        <v>1264</v>
      </c>
    </row>
    <row r="19" spans="1:4">
      <c r="A19" s="4" t="s">
        <v>1265</v>
      </c>
      <c r="B19" s="6" t="n">
        <v>7000</v>
      </c>
      <c r="C19" s="6" t="n">
        <v>159</v>
      </c>
      <c r="D19" s="6" t="n">
        <v>5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267</v>
      </c>
      <c r="B1" s="2" t="s">
        <v>81</v>
      </c>
      <c r="J1" s="2" t="s">
        <v>82</v>
      </c>
      <c r="L1" s="2" t="s">
        <v>1</v>
      </c>
    </row>
    <row r="2" spans="1:14">
      <c r="B2" s="2" t="s">
        <v>2</v>
      </c>
      <c r="C2" s="2" t="s">
        <v>83</v>
      </c>
      <c r="D2" s="2" t="s">
        <v>4</v>
      </c>
      <c r="E2" s="2" t="s">
        <v>84</v>
      </c>
      <c r="F2" s="2" t="s">
        <v>72</v>
      </c>
      <c r="G2" s="2" t="s">
        <v>85</v>
      </c>
      <c r="H2" s="2" t="s">
        <v>86</v>
      </c>
      <c r="I2" s="2" t="s">
        <v>87</v>
      </c>
      <c r="J2" s="2" t="s">
        <v>83</v>
      </c>
      <c r="K2" s="2" t="s">
        <v>85</v>
      </c>
      <c r="L2" s="2" t="s">
        <v>2</v>
      </c>
      <c r="M2" s="2" t="s">
        <v>72</v>
      </c>
      <c r="N2" s="2" t="s">
        <v>88</v>
      </c>
    </row>
    <row r="3" spans="1:14">
      <c r="A3" s="3" t="s">
        <v>1245</v>
      </c>
    </row>
    <row r="4" spans="1:14">
      <c r="A4" s="4" t="s">
        <v>1245</v>
      </c>
      <c r="B4" s="6" t="n">
        <v>1316843</v>
      </c>
      <c r="C4" s="6" t="n">
        <v>1262503</v>
      </c>
      <c r="D4" s="6" t="n">
        <v>1247616</v>
      </c>
      <c r="E4" s="6" t="n">
        <v>1190032</v>
      </c>
      <c r="F4" s="6" t="n">
        <v>1219464</v>
      </c>
      <c r="G4" s="6" t="n">
        <v>1231795</v>
      </c>
      <c r="H4" s="6" t="n">
        <v>1227891</v>
      </c>
      <c r="I4" s="6" t="n">
        <v>1182507</v>
      </c>
      <c r="J4" s="6" t="n">
        <v>3700151</v>
      </c>
      <c r="K4" s="6" t="n">
        <v>3642193</v>
      </c>
      <c r="L4" s="6" t="n">
        <v>5016994</v>
      </c>
      <c r="M4" s="6" t="n">
        <v>4861657</v>
      </c>
      <c r="N4" s="6" t="n">
        <v>4813571</v>
      </c>
    </row>
    <row r="5" spans="1:14">
      <c r="A5" s="3" t="s">
        <v>1268</v>
      </c>
    </row>
    <row r="6" spans="1:14">
      <c r="A6" s="4" t="s">
        <v>1268</v>
      </c>
      <c r="B6" s="5" t="n">
        <v>2721567</v>
      </c>
      <c r="F6" s="5" t="n">
        <v>2481240</v>
      </c>
      <c r="L6" s="5" t="n">
        <v>2721567</v>
      </c>
      <c r="M6" s="5" t="n">
        <v>2481240</v>
      </c>
      <c r="N6" s="5" t="n">
        <v>2532908</v>
      </c>
    </row>
    <row r="7" spans="1:14">
      <c r="A7" s="4" t="s">
        <v>1269</v>
      </c>
    </row>
    <row r="8" spans="1:14">
      <c r="A8" s="3" t="s">
        <v>1245</v>
      </c>
    </row>
    <row r="9" spans="1:14">
      <c r="A9" s="4" t="s">
        <v>1245</v>
      </c>
      <c r="L9" s="5" t="n">
        <v>3285017</v>
      </c>
      <c r="M9" s="5" t="n">
        <v>3231135</v>
      </c>
      <c r="N9" s="5" t="n">
        <v>3165772</v>
      </c>
    </row>
    <row r="10" spans="1:14">
      <c r="A10" s="3" t="s">
        <v>1268</v>
      </c>
    </row>
    <row r="11" spans="1:14">
      <c r="A11" s="4" t="s">
        <v>1268</v>
      </c>
      <c r="B11" s="5" t="n">
        <v>1738648</v>
      </c>
      <c r="F11" s="5" t="n">
        <v>1878728</v>
      </c>
      <c r="L11" s="5" t="n">
        <v>1738648</v>
      </c>
      <c r="M11" s="5" t="n">
        <v>1878728</v>
      </c>
      <c r="N11" s="5" t="n">
        <v>1910824</v>
      </c>
    </row>
    <row r="12" spans="1:14">
      <c r="A12" s="4" t="s">
        <v>1270</v>
      </c>
    </row>
    <row r="13" spans="1:14">
      <c r="A13" s="3" t="s">
        <v>1245</v>
      </c>
    </row>
    <row r="14" spans="1:14">
      <c r="A14" s="4" t="s">
        <v>1245</v>
      </c>
      <c r="L14" s="5" t="n">
        <v>841452</v>
      </c>
      <c r="M14" s="5" t="n">
        <v>751806</v>
      </c>
      <c r="N14" s="5" t="n">
        <v>768667</v>
      </c>
    </row>
    <row r="15" spans="1:14">
      <c r="A15" s="3" t="s">
        <v>1268</v>
      </c>
    </row>
    <row r="16" spans="1:14">
      <c r="A16" s="4" t="s">
        <v>1268</v>
      </c>
      <c r="B16" s="5" t="n">
        <v>680791</v>
      </c>
      <c r="F16" s="5" t="n">
        <v>288407</v>
      </c>
      <c r="L16" s="5" t="n">
        <v>680791</v>
      </c>
      <c r="M16" s="5" t="n">
        <v>288407</v>
      </c>
      <c r="N16" s="5" t="n">
        <v>275884</v>
      </c>
    </row>
    <row r="17" spans="1:14">
      <c r="A17" s="4" t="s">
        <v>1074</v>
      </c>
    </row>
    <row r="18" spans="1:14">
      <c r="A18" s="3" t="s">
        <v>1245</v>
      </c>
    </row>
    <row r="19" spans="1:14">
      <c r="A19" s="4" t="s">
        <v>1245</v>
      </c>
      <c r="L19" s="5" t="n">
        <v>292163</v>
      </c>
      <c r="M19" s="5" t="n">
        <v>299243</v>
      </c>
      <c r="N19" s="5" t="n">
        <v>338657</v>
      </c>
    </row>
    <row r="20" spans="1:14">
      <c r="A20" s="3" t="s">
        <v>1268</v>
      </c>
    </row>
    <row r="21" spans="1:14">
      <c r="A21" s="4" t="s">
        <v>1268</v>
      </c>
      <c r="B21" s="5" t="n">
        <v>184879</v>
      </c>
      <c r="F21" s="5" t="n">
        <v>205095</v>
      </c>
      <c r="L21" s="5" t="n">
        <v>184879</v>
      </c>
      <c r="M21" s="5" t="n">
        <v>205095</v>
      </c>
      <c r="N21" s="5" t="n">
        <v>229129</v>
      </c>
    </row>
    <row r="22" spans="1:14">
      <c r="A22" s="4" t="s">
        <v>1271</v>
      </c>
    </row>
    <row r="23" spans="1:14">
      <c r="A23" s="3" t="s">
        <v>1245</v>
      </c>
    </row>
    <row r="24" spans="1:14">
      <c r="A24" s="4" t="s">
        <v>1245</v>
      </c>
      <c r="L24" s="5" t="n">
        <v>598362</v>
      </c>
      <c r="M24" s="5" t="n">
        <v>579473</v>
      </c>
      <c r="N24" s="5" t="n">
        <v>540475</v>
      </c>
    </row>
    <row r="25" spans="1:14">
      <c r="A25" s="3" t="s">
        <v>1268</v>
      </c>
    </row>
    <row r="26" spans="1:14">
      <c r="A26" s="4" t="s">
        <v>1268</v>
      </c>
      <c r="B26" s="6" t="n">
        <v>117249</v>
      </c>
      <c r="F26" s="6" t="n">
        <v>109010</v>
      </c>
      <c r="L26" s="6" t="n">
        <v>117249</v>
      </c>
      <c r="M26" s="6" t="n">
        <v>109010</v>
      </c>
      <c r="N26" s="6" t="n">
        <v>117071</v>
      </c>
    </row>
  </sheetData>
  <mergeCells count="4">
    <mergeCell ref="A1:A2"/>
    <mergeCell ref="B1:I1"/>
    <mergeCell ref="J1:K1"/>
    <mergeCell ref="L1:N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72</v>
      </c>
      <c r="B1" s="2" t="s">
        <v>1</v>
      </c>
    </row>
    <row r="2" spans="1:3">
      <c r="B2" s="2" t="s">
        <v>2</v>
      </c>
      <c r="C2" s="2" t="s">
        <v>72</v>
      </c>
    </row>
    <row r="3" spans="1:3">
      <c r="A3" s="3" t="s">
        <v>1273</v>
      </c>
    </row>
    <row r="4" spans="1:3">
      <c r="A4" s="4" t="s">
        <v>1274</v>
      </c>
      <c r="B4" s="6" t="n">
        <v>-369869</v>
      </c>
      <c r="C4" s="6" t="n">
        <v>-492863</v>
      </c>
    </row>
    <row r="5" spans="1:3">
      <c r="A5" s="4" t="s">
        <v>1275</v>
      </c>
      <c r="B5" s="5" t="n">
        <v>-254437</v>
      </c>
      <c r="C5" s="5" t="n">
        <v>92563</v>
      </c>
    </row>
    <row r="6" spans="1:3">
      <c r="A6" s="4" t="s">
        <v>1276</v>
      </c>
      <c r="B6" s="5" t="n">
        <v>-238982</v>
      </c>
      <c r="C6" s="5" t="n">
        <v>122994</v>
      </c>
    </row>
    <row r="7" spans="1:3">
      <c r="A7" s="4" t="s">
        <v>1277</v>
      </c>
      <c r="B7" s="5" t="n">
        <v>-608851</v>
      </c>
      <c r="C7" s="5" t="n">
        <v>-369869</v>
      </c>
    </row>
    <row r="8" spans="1:3">
      <c r="A8" s="4" t="s">
        <v>1278</v>
      </c>
    </row>
    <row r="9" spans="1:3">
      <c r="A9" s="3" t="s">
        <v>1273</v>
      </c>
    </row>
    <row r="10" spans="1:3">
      <c r="A10" s="4" t="s">
        <v>1274</v>
      </c>
      <c r="B10" s="5" t="n">
        <v>-24985</v>
      </c>
      <c r="C10" s="5" t="n">
        <v>3240</v>
      </c>
    </row>
    <row r="11" spans="1:3">
      <c r="A11" s="4" t="s">
        <v>1275</v>
      </c>
      <c r="B11" s="5" t="n">
        <v>-102618</v>
      </c>
      <c r="C11" s="5" t="n">
        <v>-28225</v>
      </c>
    </row>
    <row r="12" spans="1:3">
      <c r="A12" s="4" t="s">
        <v>1276</v>
      </c>
      <c r="B12" s="5" t="n">
        <v>-102618</v>
      </c>
      <c r="C12" s="5" t="n">
        <v>-28225</v>
      </c>
    </row>
    <row r="13" spans="1:3">
      <c r="A13" s="4" t="s">
        <v>1277</v>
      </c>
      <c r="B13" s="5" t="n">
        <v>-127603</v>
      </c>
      <c r="C13" s="5" t="n">
        <v>-24985</v>
      </c>
    </row>
    <row r="14" spans="1:3">
      <c r="A14" s="4" t="s">
        <v>1279</v>
      </c>
    </row>
    <row r="15" spans="1:3">
      <c r="A15" s="3" t="s">
        <v>1273</v>
      </c>
    </row>
    <row r="16" spans="1:3">
      <c r="A16" s="4" t="s">
        <v>1274</v>
      </c>
      <c r="B16" s="5" t="n">
        <v>-344622</v>
      </c>
      <c r="C16" s="5" t="n">
        <v>-489376</v>
      </c>
    </row>
    <row r="17" spans="1:3">
      <c r="A17" s="4" t="s">
        <v>1275</v>
      </c>
      <c r="B17" s="5" t="n">
        <v>-148312</v>
      </c>
      <c r="C17" s="5" t="n">
        <v>116796</v>
      </c>
    </row>
    <row r="18" spans="1:3">
      <c r="A18" s="4" t="s">
        <v>1276</v>
      </c>
      <c r="B18" s="5" t="n">
        <v>-130664</v>
      </c>
      <c r="C18" s="5" t="n">
        <v>144754</v>
      </c>
    </row>
    <row r="19" spans="1:3">
      <c r="A19" s="4" t="s">
        <v>1277</v>
      </c>
      <c r="B19" s="5" t="n">
        <v>-475286</v>
      </c>
      <c r="C19" s="5" t="n">
        <v>-344622</v>
      </c>
    </row>
    <row r="20" spans="1:3">
      <c r="A20" s="4" t="s">
        <v>1280</v>
      </c>
    </row>
    <row r="21" spans="1:3">
      <c r="A21" s="3" t="s">
        <v>1273</v>
      </c>
    </row>
    <row r="22" spans="1:3">
      <c r="A22" s="4" t="s">
        <v>1274</v>
      </c>
      <c r="B22" s="5" t="n">
        <v>-262</v>
      </c>
      <c r="C22" s="5" t="n">
        <v>-6727</v>
      </c>
    </row>
    <row r="23" spans="1:3">
      <c r="A23" s="4" t="s">
        <v>1275</v>
      </c>
      <c r="B23" s="5" t="n">
        <v>-3507</v>
      </c>
      <c r="C23" s="5" t="n">
        <v>3992</v>
      </c>
    </row>
    <row r="24" spans="1:3">
      <c r="A24" s="4" t="s">
        <v>1276</v>
      </c>
      <c r="B24" s="5" t="n">
        <v>-5700</v>
      </c>
      <c r="C24" s="5" t="n">
        <v>6465</v>
      </c>
    </row>
    <row r="25" spans="1:3">
      <c r="A25" s="4" t="s">
        <v>1277</v>
      </c>
      <c r="B25" s="5" t="n">
        <v>-5962</v>
      </c>
      <c r="C25" s="5" t="n">
        <v>-262</v>
      </c>
    </row>
    <row r="26" spans="1:3">
      <c r="A26" s="4" t="s">
        <v>1281</v>
      </c>
    </row>
    <row r="27" spans="1:3">
      <c r="A27" s="3" t="s">
        <v>1273</v>
      </c>
    </row>
    <row r="28" spans="1:3">
      <c r="A28" s="4" t="s">
        <v>1282</v>
      </c>
      <c r="B28" s="5" t="n">
        <v>-2</v>
      </c>
      <c r="C28" s="5" t="n">
        <v>81</v>
      </c>
    </row>
    <row r="29" spans="1:3">
      <c r="A29" s="4" t="s">
        <v>1283</v>
      </c>
    </row>
    <row r="30" spans="1:3">
      <c r="A30" s="3" t="s">
        <v>1273</v>
      </c>
    </row>
    <row r="31" spans="1:3">
      <c r="A31" s="4" t="s">
        <v>1282</v>
      </c>
      <c r="B31" s="5" t="n">
        <v>0</v>
      </c>
      <c r="C31" s="5" t="n">
        <v>0</v>
      </c>
    </row>
    <row r="32" spans="1:3">
      <c r="A32" s="4" t="s">
        <v>1284</v>
      </c>
    </row>
    <row r="33" spans="1:3">
      <c r="A33" s="3" t="s">
        <v>1273</v>
      </c>
    </row>
    <row r="34" spans="1:3">
      <c r="A34" s="4" t="s">
        <v>1282</v>
      </c>
      <c r="B34" s="5" t="n">
        <v>0</v>
      </c>
      <c r="C34" s="5" t="n">
        <v>0</v>
      </c>
    </row>
    <row r="35" spans="1:3">
      <c r="A35" s="4" t="s">
        <v>1285</v>
      </c>
    </row>
    <row r="36" spans="1:3">
      <c r="A36" s="3" t="s">
        <v>1273</v>
      </c>
    </row>
    <row r="37" spans="1:3">
      <c r="A37" s="4" t="s">
        <v>1282</v>
      </c>
      <c r="B37" s="5" t="n">
        <v>-2</v>
      </c>
      <c r="C37" s="5" t="n">
        <v>81</v>
      </c>
    </row>
    <row r="38" spans="1:3">
      <c r="A38" s="4" t="s">
        <v>101</v>
      </c>
    </row>
    <row r="39" spans="1:3">
      <c r="A39" s="3" t="s">
        <v>1273</v>
      </c>
    </row>
    <row r="40" spans="1:3">
      <c r="A40" s="4" t="s">
        <v>1282</v>
      </c>
      <c r="B40" s="5" t="n">
        <v>15457</v>
      </c>
      <c r="C40" s="5" t="n">
        <v>30350</v>
      </c>
    </row>
    <row r="41" spans="1:3">
      <c r="A41" s="4" t="s">
        <v>1286</v>
      </c>
    </row>
    <row r="42" spans="1:3">
      <c r="A42" s="3" t="s">
        <v>1273</v>
      </c>
    </row>
    <row r="43" spans="1:3">
      <c r="A43" s="4" t="s">
        <v>1282</v>
      </c>
      <c r="B43" s="5" t="n">
        <v>0</v>
      </c>
      <c r="C43" s="5" t="n">
        <v>0</v>
      </c>
    </row>
    <row r="44" spans="1:3">
      <c r="A44" s="4" t="s">
        <v>1287</v>
      </c>
    </row>
    <row r="45" spans="1:3">
      <c r="A45" s="3" t="s">
        <v>1273</v>
      </c>
    </row>
    <row r="46" spans="1:3">
      <c r="A46" s="4" t="s">
        <v>1282</v>
      </c>
      <c r="B46" s="5" t="n">
        <v>17648</v>
      </c>
      <c r="C46" s="5" t="n">
        <v>27958</v>
      </c>
    </row>
    <row r="47" spans="1:3">
      <c r="A47" s="4" t="s">
        <v>1288</v>
      </c>
    </row>
    <row r="48" spans="1:3">
      <c r="A48" s="3" t="s">
        <v>1273</v>
      </c>
    </row>
    <row r="49" spans="1:3">
      <c r="A49" s="4" t="s">
        <v>1282</v>
      </c>
      <c r="B49" s="6" t="n">
        <v>-2191</v>
      </c>
      <c r="C49" s="6" t="n">
        <v>239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89</v>
      </c>
      <c r="B1" s="2" t="s">
        <v>81</v>
      </c>
      <c r="D1" s="2" t="s">
        <v>82</v>
      </c>
      <c r="F1" s="2" t="s">
        <v>1</v>
      </c>
    </row>
    <row r="2" spans="1:8">
      <c r="B2" s="2" t="s">
        <v>83</v>
      </c>
      <c r="C2" s="2" t="s">
        <v>85</v>
      </c>
      <c r="D2" s="2" t="s">
        <v>83</v>
      </c>
      <c r="E2" s="2" t="s">
        <v>85</v>
      </c>
      <c r="F2" s="2" t="s">
        <v>2</v>
      </c>
      <c r="G2" s="2" t="s">
        <v>72</v>
      </c>
      <c r="H2" s="2" t="s">
        <v>88</v>
      </c>
    </row>
    <row r="3" spans="1:8">
      <c r="A3" s="4" t="s">
        <v>1290</v>
      </c>
      <c r="F3" s="6" t="n">
        <v>3655</v>
      </c>
      <c r="G3" s="6" t="n">
        <v>165</v>
      </c>
    </row>
    <row r="4" spans="1:8">
      <c r="A4" s="4" t="s">
        <v>1291</v>
      </c>
      <c r="F4" s="5" t="n">
        <v>3490</v>
      </c>
      <c r="G4" s="5" t="n">
        <v>-3880</v>
      </c>
    </row>
    <row r="5" spans="1:8">
      <c r="A5" s="4" t="s">
        <v>1292</v>
      </c>
      <c r="F5" s="5" t="n">
        <v>256840</v>
      </c>
      <c r="G5" s="5" t="n">
        <v>178152</v>
      </c>
    </row>
    <row r="6" spans="1:8">
      <c r="A6" s="4" t="s">
        <v>1293</v>
      </c>
      <c r="F6" s="5" t="n">
        <v>78688</v>
      </c>
      <c r="G6" s="5" t="n">
        <v>-83040</v>
      </c>
    </row>
    <row r="7" spans="1:8">
      <c r="A7" s="4" t="s">
        <v>116</v>
      </c>
      <c r="B7" s="6" t="n">
        <v>-4386</v>
      </c>
      <c r="C7" s="6" t="n">
        <v>-7782</v>
      </c>
      <c r="D7" s="6" t="n">
        <v>-11903</v>
      </c>
      <c r="E7" s="6" t="n">
        <v>-20507</v>
      </c>
      <c r="F7" s="5" t="n">
        <v>130664</v>
      </c>
      <c r="G7" s="5" t="n">
        <v>-144754</v>
      </c>
      <c r="H7" s="6" t="n">
        <v>43753</v>
      </c>
    </row>
    <row r="8" spans="1:8">
      <c r="A8" s="4" t="s">
        <v>1294</v>
      </c>
    </row>
    <row r="9" spans="1:8">
      <c r="A9" s="4" t="s">
        <v>116</v>
      </c>
      <c r="F9" s="6" t="n">
        <v>-590</v>
      </c>
      <c r="G9" s="6" t="n">
        <v>1754</v>
      </c>
    </row>
  </sheetData>
  <mergeCells count="4">
    <mergeCell ref="A1:A2"/>
    <mergeCell ref="B1:C1"/>
    <mergeCell ref="D1:E1"/>
    <mergeCell ref="F1:H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295</v>
      </c>
      <c r="B1" s="2" t="s">
        <v>81</v>
      </c>
      <c r="J1" s="2" t="s">
        <v>82</v>
      </c>
      <c r="L1" s="2" t="s">
        <v>1</v>
      </c>
    </row>
    <row r="2" spans="1:14">
      <c r="B2" s="2" t="s">
        <v>2</v>
      </c>
      <c r="C2" s="2" t="s">
        <v>83</v>
      </c>
      <c r="D2" s="2" t="s">
        <v>4</v>
      </c>
      <c r="E2" s="2" t="s">
        <v>84</v>
      </c>
      <c r="F2" s="2" t="s">
        <v>72</v>
      </c>
      <c r="G2" s="2" t="s">
        <v>85</v>
      </c>
      <c r="H2" s="2" t="s">
        <v>86</v>
      </c>
      <c r="I2" s="2" t="s">
        <v>87</v>
      </c>
      <c r="J2" s="2" t="s">
        <v>83</v>
      </c>
      <c r="K2" s="2" t="s">
        <v>85</v>
      </c>
      <c r="L2" s="2" t="s">
        <v>2</v>
      </c>
      <c r="M2" s="2" t="s">
        <v>72</v>
      </c>
      <c r="N2" s="2" t="s">
        <v>88</v>
      </c>
    </row>
    <row r="3" spans="1:14">
      <c r="A3" s="3" t="s">
        <v>1296</v>
      </c>
    </row>
    <row r="4" spans="1:14">
      <c r="A4" s="4" t="s">
        <v>89</v>
      </c>
      <c r="B4" s="6" t="n">
        <v>1316843</v>
      </c>
      <c r="C4" s="6" t="n">
        <v>1262503</v>
      </c>
      <c r="D4" s="6" t="n">
        <v>1247616</v>
      </c>
      <c r="E4" s="6" t="n">
        <v>1190032</v>
      </c>
      <c r="F4" s="6" t="n">
        <v>1219464</v>
      </c>
      <c r="G4" s="6" t="n">
        <v>1231795</v>
      </c>
      <c r="H4" s="6" t="n">
        <v>1227891</v>
      </c>
      <c r="I4" s="6" t="n">
        <v>1182507</v>
      </c>
      <c r="J4" s="6" t="n">
        <v>3700151</v>
      </c>
      <c r="K4" s="6" t="n">
        <v>3642193</v>
      </c>
      <c r="L4" s="6" t="n">
        <v>5016994</v>
      </c>
      <c r="M4" s="6" t="n">
        <v>4861657</v>
      </c>
      <c r="N4" s="6" t="n">
        <v>4813571</v>
      </c>
    </row>
    <row r="5" spans="1:14">
      <c r="A5" s="4" t="s">
        <v>90</v>
      </c>
      <c r="C5" s="5" t="n">
        <v>-1040059</v>
      </c>
      <c r="G5" s="5" t="n">
        <v>-1009809</v>
      </c>
      <c r="J5" s="5" t="n">
        <v>-3038996</v>
      </c>
      <c r="K5" s="5" t="n">
        <v>-2996243</v>
      </c>
      <c r="L5" s="5" t="n">
        <v>-4109108</v>
      </c>
      <c r="M5" s="5" t="n">
        <v>-4000013</v>
      </c>
      <c r="N5" s="5" t="n">
        <v>-3974007</v>
      </c>
    </row>
    <row r="6" spans="1:14">
      <c r="A6" s="4" t="s">
        <v>1297</v>
      </c>
      <c r="C6" s="5" t="n">
        <v>-110507</v>
      </c>
      <c r="G6" s="5" t="n">
        <v>-117935</v>
      </c>
      <c r="J6" s="5" t="n">
        <v>-360712</v>
      </c>
      <c r="K6" s="5" t="n">
        <v>-359794</v>
      </c>
      <c r="L6" s="5" t="n">
        <v>-506996</v>
      </c>
      <c r="M6" s="5" t="n">
        <v>-487171</v>
      </c>
      <c r="N6" s="5" t="n">
        <v>-463715</v>
      </c>
    </row>
    <row r="7" spans="1:14">
      <c r="A7" s="4" t="s">
        <v>97</v>
      </c>
      <c r="C7" s="5" t="n">
        <v>93111</v>
      </c>
      <c r="G7" s="5" t="n">
        <v>83947</v>
      </c>
      <c r="J7" s="5" t="n">
        <v>250176</v>
      </c>
      <c r="K7" s="5" t="n">
        <v>224410</v>
      </c>
      <c r="L7" s="5" t="n">
        <v>325707</v>
      </c>
      <c r="M7" s="5" t="n">
        <v>292709</v>
      </c>
      <c r="N7" s="5" t="n">
        <v>283006</v>
      </c>
    </row>
    <row r="8" spans="1:14">
      <c r="A8" s="4" t="s">
        <v>1298</v>
      </c>
      <c r="C8" s="5" t="n">
        <v>-27539</v>
      </c>
      <c r="G8" s="5" t="n">
        <v>-26747</v>
      </c>
      <c r="J8" s="5" t="n">
        <v>-79322</v>
      </c>
      <c r="K8" s="5" t="n">
        <v>-73697</v>
      </c>
      <c r="L8" s="5" t="n">
        <v>-108758</v>
      </c>
      <c r="M8" s="5" t="n">
        <v>-93631</v>
      </c>
      <c r="N8" s="5" t="n">
        <v>-100402</v>
      </c>
    </row>
    <row r="9" spans="1:14">
      <c r="A9" s="4" t="s">
        <v>99</v>
      </c>
      <c r="C9" s="6" t="n">
        <v>65572</v>
      </c>
      <c r="G9" s="6" t="n">
        <v>57200</v>
      </c>
      <c r="J9" s="6" t="n">
        <v>170854</v>
      </c>
      <c r="K9" s="6" t="n">
        <v>150713</v>
      </c>
      <c r="L9" s="5" t="n">
        <v>216949</v>
      </c>
      <c r="M9" s="5" t="n">
        <v>199078</v>
      </c>
      <c r="N9" s="6" t="n">
        <v>182604</v>
      </c>
    </row>
    <row r="10" spans="1:14">
      <c r="A10" s="4" t="s">
        <v>1299</v>
      </c>
    </row>
    <row r="11" spans="1:14">
      <c r="A11" s="3" t="s">
        <v>1296</v>
      </c>
    </row>
    <row r="12" spans="1:14">
      <c r="A12" s="4" t="s">
        <v>99</v>
      </c>
      <c r="L12" s="5" t="n">
        <v>-15457</v>
      </c>
      <c r="M12" s="5" t="n">
        <v>-30350</v>
      </c>
    </row>
    <row r="13" spans="1:14">
      <c r="A13" s="4" t="s">
        <v>1300</v>
      </c>
    </row>
    <row r="14" spans="1:14">
      <c r="A14" s="3" t="s">
        <v>1296</v>
      </c>
    </row>
    <row r="15" spans="1:14">
      <c r="A15" s="4" t="s">
        <v>97</v>
      </c>
      <c r="L15" s="5" t="n">
        <v>3533</v>
      </c>
      <c r="M15" s="5" t="n">
        <v>-3848</v>
      </c>
    </row>
    <row r="16" spans="1:14">
      <c r="A16" s="4" t="s">
        <v>1298</v>
      </c>
      <c r="L16" s="5" t="n">
        <v>-1342</v>
      </c>
      <c r="M16" s="5" t="n">
        <v>1456</v>
      </c>
    </row>
    <row r="17" spans="1:14">
      <c r="A17" s="4" t="s">
        <v>99</v>
      </c>
      <c r="L17" s="5" t="n">
        <v>2191</v>
      </c>
      <c r="M17" s="5" t="n">
        <v>-2392</v>
      </c>
    </row>
    <row r="18" spans="1:14">
      <c r="A18" s="4" t="s">
        <v>1301</v>
      </c>
    </row>
    <row r="19" spans="1:14">
      <c r="A19" s="3" t="s">
        <v>1296</v>
      </c>
    </row>
    <row r="20" spans="1:14">
      <c r="A20" s="4" t="s">
        <v>90</v>
      </c>
      <c r="L20" s="5" t="n">
        <v>-19489</v>
      </c>
      <c r="M20" s="5" t="n">
        <v>-32821</v>
      </c>
    </row>
    <row r="21" spans="1:14">
      <c r="A21" s="4" t="s">
        <v>1297</v>
      </c>
      <c r="L21" s="5" t="n">
        <v>-6496</v>
      </c>
      <c r="M21" s="5" t="n">
        <v>-10940</v>
      </c>
    </row>
    <row r="22" spans="1:14">
      <c r="A22" s="4" t="s">
        <v>97</v>
      </c>
      <c r="L22" s="5" t="n">
        <v>-25985</v>
      </c>
      <c r="M22" s="5" t="n">
        <v>-43761</v>
      </c>
    </row>
    <row r="23" spans="1:14">
      <c r="A23" s="4" t="s">
        <v>1298</v>
      </c>
      <c r="L23" s="5" t="n">
        <v>8337</v>
      </c>
      <c r="M23" s="5" t="n">
        <v>15803</v>
      </c>
    </row>
    <row r="24" spans="1:14">
      <c r="A24" s="4" t="s">
        <v>99</v>
      </c>
      <c r="L24" s="5" t="n">
        <v>-17648</v>
      </c>
      <c r="M24" s="5" t="n">
        <v>-27958</v>
      </c>
    </row>
    <row r="25" spans="1:14">
      <c r="A25" s="4" t="s">
        <v>1302</v>
      </c>
    </row>
    <row r="26" spans="1:14">
      <c r="A26" s="3" t="s">
        <v>1296</v>
      </c>
    </row>
    <row r="27" spans="1:14">
      <c r="A27" s="4" t="s">
        <v>89</v>
      </c>
      <c r="L27" s="5" t="n">
        <v>252</v>
      </c>
      <c r="M27" s="5" t="n">
        <v>4603</v>
      </c>
    </row>
    <row r="28" spans="1:14">
      <c r="A28" s="4" t="s">
        <v>90</v>
      </c>
      <c r="L28" s="5" t="n">
        <v>-2776</v>
      </c>
      <c r="M28" s="5" t="n">
        <v>2996</v>
      </c>
    </row>
    <row r="29" spans="1:14">
      <c r="A29" s="4" t="s">
        <v>1303</v>
      </c>
    </row>
    <row r="30" spans="1:14">
      <c r="A30" s="3" t="s">
        <v>1296</v>
      </c>
    </row>
    <row r="31" spans="1:14">
      <c r="A31" s="4" t="s">
        <v>90</v>
      </c>
      <c r="L31" s="6" t="n">
        <v>-505</v>
      </c>
      <c r="M31" s="6" t="n">
        <v>5455</v>
      </c>
    </row>
  </sheetData>
  <mergeCells count="4">
    <mergeCell ref="A1:A2"/>
    <mergeCell ref="B1:I1"/>
    <mergeCell ref="J1:K1"/>
    <mergeCell ref="L1:N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304</v>
      </c>
      <c r="B1" s="2" t="s">
        <v>81</v>
      </c>
      <c r="J1" s="2" t="s">
        <v>82</v>
      </c>
      <c r="L1" s="2" t="s">
        <v>1</v>
      </c>
    </row>
    <row r="2" spans="1:14">
      <c r="B2" s="2" t="s">
        <v>2</v>
      </c>
      <c r="C2" s="2" t="s">
        <v>83</v>
      </c>
      <c r="D2" s="2" t="s">
        <v>4</v>
      </c>
      <c r="E2" s="2" t="s">
        <v>84</v>
      </c>
      <c r="F2" s="2" t="s">
        <v>72</v>
      </c>
      <c r="G2" s="2" t="s">
        <v>85</v>
      </c>
      <c r="H2" s="2" t="s">
        <v>86</v>
      </c>
      <c r="I2" s="2" t="s">
        <v>87</v>
      </c>
      <c r="J2" s="2" t="s">
        <v>83</v>
      </c>
      <c r="K2" s="2" t="s">
        <v>85</v>
      </c>
      <c r="L2" s="2" t="s">
        <v>2</v>
      </c>
      <c r="M2" s="2" t="s">
        <v>72</v>
      </c>
      <c r="N2" s="2" t="s">
        <v>88</v>
      </c>
    </row>
    <row r="3" spans="1:14">
      <c r="A3" s="3" t="s">
        <v>433</v>
      </c>
    </row>
    <row r="4" spans="1:14">
      <c r="A4" s="4" t="s">
        <v>89</v>
      </c>
      <c r="B4" s="6" t="n">
        <v>1316843</v>
      </c>
      <c r="C4" s="6" t="n">
        <v>1262503</v>
      </c>
      <c r="D4" s="6" t="n">
        <v>1247616</v>
      </c>
      <c r="E4" s="6" t="n">
        <v>1190032</v>
      </c>
      <c r="F4" s="6" t="n">
        <v>1219464</v>
      </c>
      <c r="G4" s="6" t="n">
        <v>1231795</v>
      </c>
      <c r="H4" s="6" t="n">
        <v>1227891</v>
      </c>
      <c r="I4" s="6" t="n">
        <v>1182507</v>
      </c>
      <c r="J4" s="6" t="n">
        <v>3700151</v>
      </c>
      <c r="K4" s="6" t="n">
        <v>3642193</v>
      </c>
      <c r="L4" s="6" t="n">
        <v>5016994</v>
      </c>
      <c r="M4" s="6" t="n">
        <v>4861657</v>
      </c>
      <c r="N4" s="6" t="n">
        <v>4813571</v>
      </c>
    </row>
    <row r="5" spans="1:14">
      <c r="A5" s="4" t="s">
        <v>91</v>
      </c>
      <c r="B5" s="5" t="n">
        <v>246731</v>
      </c>
      <c r="C5" s="5" t="n">
        <v>222444</v>
      </c>
      <c r="D5" s="5" t="n">
        <v>228950</v>
      </c>
      <c r="E5" s="5" t="n">
        <v>209761</v>
      </c>
      <c r="F5" s="5" t="n">
        <v>215694</v>
      </c>
      <c r="G5" s="5" t="n">
        <v>221986</v>
      </c>
      <c r="H5" s="5" t="n">
        <v>221804</v>
      </c>
      <c r="I5" s="5" t="n">
        <v>202160</v>
      </c>
      <c r="J5" s="5" t="n">
        <v>661155</v>
      </c>
      <c r="K5" s="5" t="n">
        <v>645950</v>
      </c>
      <c r="L5" s="5" t="n">
        <v>907886</v>
      </c>
      <c r="M5" s="5" t="n">
        <v>861644</v>
      </c>
      <c r="N5" s="5" t="n">
        <v>839564</v>
      </c>
    </row>
    <row r="6" spans="1:14">
      <c r="A6" s="4" t="s">
        <v>93</v>
      </c>
      <c r="B6" s="5" t="n">
        <v>-11221</v>
      </c>
      <c r="C6" s="5" t="n">
        <v>-5908</v>
      </c>
      <c r="D6" s="5" t="n">
        <v>-3671</v>
      </c>
      <c r="E6" s="5" t="n">
        <v>-1992</v>
      </c>
      <c r="F6" s="5" t="n">
        <v>-6253</v>
      </c>
      <c r="G6" s="5" t="n">
        <v>-5818</v>
      </c>
      <c r="H6" s="5" t="n">
        <v>-8678</v>
      </c>
      <c r="I6" s="5" t="n">
        <v>-4289</v>
      </c>
      <c r="J6" s="5" t="n">
        <v>-11571</v>
      </c>
      <c r="K6" s="5" t="n">
        <v>-18785</v>
      </c>
      <c r="L6" s="5" t="n">
        <v>-22792</v>
      </c>
      <c r="M6" s="5" t="n">
        <v>-25038</v>
      </c>
      <c r="N6" s="5" t="n">
        <v>-32858</v>
      </c>
    </row>
    <row r="7" spans="1:14">
      <c r="A7" s="4" t="s">
        <v>103</v>
      </c>
      <c r="B7" s="6" t="n">
        <v>49024</v>
      </c>
      <c r="C7" s="6" t="n">
        <v>67056</v>
      </c>
      <c r="D7" s="6" t="n">
        <v>59419</v>
      </c>
      <c r="E7" s="6" t="n">
        <v>50417</v>
      </c>
      <c r="F7" s="6" t="n">
        <v>50776</v>
      </c>
      <c r="G7" s="6" t="n">
        <v>59527</v>
      </c>
      <c r="H7" s="6" t="n">
        <v>54361</v>
      </c>
      <c r="I7" s="6" t="n">
        <v>45161</v>
      </c>
      <c r="J7" s="6" t="n">
        <v>176892</v>
      </c>
      <c r="K7" s="6" t="n">
        <v>159049</v>
      </c>
      <c r="L7" s="6" t="n">
        <v>225916</v>
      </c>
      <c r="M7" s="6" t="n">
        <v>209825</v>
      </c>
      <c r="N7" s="6" t="n">
        <v>195299</v>
      </c>
    </row>
    <row r="8" spans="1:14">
      <c r="A8" s="3" t="s">
        <v>108</v>
      </c>
    </row>
    <row r="9" spans="1:14">
      <c r="A9" s="4" t="s">
        <v>109</v>
      </c>
      <c r="B9" s="7" t="n">
        <v>0.48</v>
      </c>
      <c r="C9" s="7" t="n">
        <v>0.66</v>
      </c>
      <c r="D9" s="7" t="n">
        <v>0.58</v>
      </c>
      <c r="E9" s="7" t="n">
        <v>0.49</v>
      </c>
      <c r="F9" s="7" t="n">
        <v>0.5</v>
      </c>
      <c r="G9" s="7" t="n">
        <v>0.58</v>
      </c>
      <c r="H9" s="7" t="n">
        <v>0.53</v>
      </c>
      <c r="I9" s="7" t="n">
        <v>0.44</v>
      </c>
      <c r="J9" s="7" t="n">
        <v>1.73</v>
      </c>
      <c r="K9" s="7" t="n">
        <v>1.55</v>
      </c>
      <c r="L9" s="7" t="n">
        <v>2.21</v>
      </c>
      <c r="M9" s="7" t="n">
        <v>2.05</v>
      </c>
      <c r="N9" s="7" t="n">
        <v>1.92</v>
      </c>
    </row>
    <row r="10" spans="1:14">
      <c r="A10" s="4" t="s">
        <v>110</v>
      </c>
      <c r="B10" s="8" t="n">
        <v>0.48</v>
      </c>
      <c r="C10" s="8" t="n">
        <v>0.65</v>
      </c>
      <c r="D10" s="8" t="n">
        <v>0.57</v>
      </c>
      <c r="E10" s="8" t="n">
        <v>0.49</v>
      </c>
      <c r="F10" s="8" t="n">
        <v>0.49</v>
      </c>
      <c r="G10" s="8" t="n">
        <v>0.58</v>
      </c>
      <c r="H10" s="8" t="n">
        <v>0.53</v>
      </c>
      <c r="I10" s="8" t="n">
        <v>0.44</v>
      </c>
      <c r="J10" s="8" t="n">
        <v>1.71</v>
      </c>
      <c r="K10" s="8" t="n">
        <v>1.54</v>
      </c>
      <c r="L10" s="8" t="n">
        <v>2.19</v>
      </c>
      <c r="M10" s="8" t="n">
        <v>2.03</v>
      </c>
      <c r="N10" s="8" t="n">
        <v>1.9</v>
      </c>
    </row>
    <row r="11" spans="1:14">
      <c r="A11" s="4" t="s">
        <v>1305</v>
      </c>
      <c r="B11" s="8" t="n">
        <v>0.32</v>
      </c>
      <c r="C11" s="8" t="n">
        <v>0.32</v>
      </c>
      <c r="D11" s="8" t="n">
        <v>0.32</v>
      </c>
      <c r="E11" s="8" t="n">
        <v>0.31</v>
      </c>
      <c r="F11" s="8" t="n">
        <v>0.31</v>
      </c>
      <c r="G11" s="8" t="n">
        <v>0.31</v>
      </c>
      <c r="H11" s="8" t="n">
        <v>0.31</v>
      </c>
      <c r="I11" s="20" t="n">
        <v>0.3</v>
      </c>
      <c r="J11" s="7" t="n">
        <v>0.95</v>
      </c>
      <c r="K11" s="7" t="n">
        <v>0.92</v>
      </c>
      <c r="L11" s="7" t="n">
        <v>1.27</v>
      </c>
      <c r="M11" s="7" t="n">
        <v>1.23</v>
      </c>
      <c r="N11" s="7" t="n">
        <v>1.19</v>
      </c>
    </row>
    <row r="12" spans="1:14">
      <c r="A12" s="4" t="s">
        <v>1306</v>
      </c>
      <c r="B12" s="8" t="n">
        <v>44.69</v>
      </c>
      <c r="C12" s="8" t="n">
        <v>44.65</v>
      </c>
      <c r="D12" s="5" t="n">
        <v>44</v>
      </c>
      <c r="E12" s="8" t="n">
        <v>43.75</v>
      </c>
      <c r="F12" s="8" t="n">
        <v>41.82</v>
      </c>
      <c r="G12" s="8" t="n">
        <v>39.8</v>
      </c>
      <c r="H12" s="8" t="n">
        <v>35.93</v>
      </c>
      <c r="I12" s="8" t="n">
        <v>35.05</v>
      </c>
    </row>
    <row r="13" spans="1:14">
      <c r="A13" s="4" t="s">
        <v>1307</v>
      </c>
      <c r="B13" s="7" t="n">
        <v>35.64</v>
      </c>
      <c r="C13" s="7" t="n">
        <v>38.82</v>
      </c>
      <c r="D13" s="7" t="n">
        <v>40.2</v>
      </c>
      <c r="E13" s="7" t="n">
        <v>39.52</v>
      </c>
      <c r="F13" s="7" t="n">
        <v>37.85</v>
      </c>
      <c r="G13" s="7" t="n">
        <v>34.65</v>
      </c>
      <c r="H13" s="7" t="n">
        <v>32.03</v>
      </c>
      <c r="I13" s="7" t="n">
        <v>29.75</v>
      </c>
    </row>
    <row r="14" spans="1:14">
      <c r="A14" s="4" t="s">
        <v>434</v>
      </c>
    </row>
    <row r="15" spans="1:14">
      <c r="A15" s="3" t="s">
        <v>433</v>
      </c>
    </row>
    <row r="16" spans="1:14">
      <c r="A16" s="4" t="s">
        <v>89</v>
      </c>
      <c r="B16" s="6" t="n">
        <v>1317954</v>
      </c>
      <c r="C16" s="6" t="n">
        <v>1263574</v>
      </c>
      <c r="D16" s="6" t="n">
        <v>1247380</v>
      </c>
      <c r="E16" s="6" t="n">
        <v>1185626</v>
      </c>
      <c r="F16" s="6" t="n">
        <v>1214874</v>
      </c>
      <c r="G16" s="6" t="n">
        <v>1227749</v>
      </c>
      <c r="H16" s="6" t="n">
        <v>1226256</v>
      </c>
      <c r="I16" s="6" t="n">
        <v>1179213</v>
      </c>
    </row>
    <row r="17" spans="1:14">
      <c r="A17" s="4" t="s">
        <v>91</v>
      </c>
      <c r="B17" s="5" t="n">
        <v>249595</v>
      </c>
      <c r="C17" s="5" t="n">
        <v>227664</v>
      </c>
      <c r="D17" s="5" t="n">
        <v>231737</v>
      </c>
      <c r="E17" s="5" t="n">
        <v>212303</v>
      </c>
      <c r="F17" s="5" t="n">
        <v>221187</v>
      </c>
      <c r="G17" s="5" t="n">
        <v>224037</v>
      </c>
      <c r="H17" s="5" t="n">
        <v>222564</v>
      </c>
      <c r="I17" s="5" t="n">
        <v>205716</v>
      </c>
    </row>
    <row r="18" spans="1:14">
      <c r="A18" s="4" t="s">
        <v>93</v>
      </c>
      <c r="B18" s="5" t="n">
        <v>-11221</v>
      </c>
      <c r="C18" s="5" t="n">
        <v>-5908</v>
      </c>
      <c r="D18" s="5" t="n">
        <v>-3671</v>
      </c>
      <c r="E18" s="5" t="n">
        <v>-1992</v>
      </c>
      <c r="F18" s="5" t="n">
        <v>-6253</v>
      </c>
      <c r="G18" s="5" t="n">
        <v>-5818</v>
      </c>
      <c r="H18" s="5" t="n">
        <v>-8678</v>
      </c>
      <c r="I18" s="5" t="n">
        <v>-4289</v>
      </c>
    </row>
    <row r="19" spans="1:14">
      <c r="A19" s="4" t="s">
        <v>103</v>
      </c>
      <c r="B19" s="6" t="n">
        <v>54455</v>
      </c>
      <c r="C19" s="6" t="n">
        <v>70924</v>
      </c>
      <c r="D19" s="6" t="n">
        <v>61484</v>
      </c>
      <c r="E19" s="6" t="n">
        <v>52302</v>
      </c>
      <c r="F19" s="6" t="n">
        <v>54746</v>
      </c>
      <c r="G19" s="6" t="n">
        <v>61240</v>
      </c>
      <c r="H19" s="6" t="n">
        <v>54988</v>
      </c>
      <c r="I19" s="6" t="n">
        <v>48139</v>
      </c>
    </row>
    <row r="20" spans="1:14">
      <c r="A20" s="3" t="s">
        <v>108</v>
      </c>
    </row>
    <row r="21" spans="1:14">
      <c r="A21" s="4" t="s">
        <v>109</v>
      </c>
      <c r="B21" s="7" t="n">
        <v>0.54</v>
      </c>
      <c r="C21" s="7" t="n">
        <v>0.6899999999999999</v>
      </c>
      <c r="D21" s="7" t="n">
        <v>0.6</v>
      </c>
      <c r="E21" s="7" t="n">
        <v>0.51</v>
      </c>
      <c r="F21" s="7" t="n">
        <v>0.53</v>
      </c>
      <c r="G21" s="7" t="n">
        <v>0.6</v>
      </c>
      <c r="H21" s="7" t="n">
        <v>0.54</v>
      </c>
      <c r="I21" s="7" t="n">
        <v>0.47</v>
      </c>
    </row>
    <row r="22" spans="1:14">
      <c r="A22" s="4" t="s">
        <v>110</v>
      </c>
      <c r="B22" s="8" t="n">
        <v>0.53</v>
      </c>
      <c r="C22" s="8" t="n">
        <v>0.6899999999999999</v>
      </c>
      <c r="D22" s="8" t="n">
        <v>0.59</v>
      </c>
      <c r="E22" s="8" t="n">
        <v>0.5</v>
      </c>
      <c r="F22" s="8" t="n">
        <v>0.53</v>
      </c>
      <c r="G22" s="8" t="n">
        <v>0.59</v>
      </c>
      <c r="H22" s="8" t="n">
        <v>0.53</v>
      </c>
      <c r="I22" s="8" t="n">
        <v>0.47</v>
      </c>
    </row>
    <row r="23" spans="1:14">
      <c r="A23" s="4" t="s">
        <v>1305</v>
      </c>
      <c r="B23" s="8" t="n">
        <v>0.32</v>
      </c>
      <c r="C23" s="8" t="n">
        <v>0.32</v>
      </c>
      <c r="D23" s="8" t="n">
        <v>0.32</v>
      </c>
      <c r="E23" s="8" t="n">
        <v>0.31</v>
      </c>
      <c r="F23" s="8" t="n">
        <v>0.31</v>
      </c>
      <c r="G23" s="8" t="n">
        <v>0.31</v>
      </c>
      <c r="H23" s="8" t="n">
        <v>0.31</v>
      </c>
      <c r="I23" s="20" t="n">
        <v>0.3</v>
      </c>
    </row>
    <row r="24" spans="1:14">
      <c r="A24" s="4" t="s">
        <v>1306</v>
      </c>
      <c r="B24" s="8" t="n">
        <v>44.69</v>
      </c>
      <c r="C24" s="8" t="n">
        <v>44.65</v>
      </c>
      <c r="D24" s="5" t="n">
        <v>44</v>
      </c>
      <c r="E24" s="8" t="n">
        <v>43.75</v>
      </c>
      <c r="F24" s="8" t="n">
        <v>41.82</v>
      </c>
      <c r="G24" s="8" t="n">
        <v>39.8</v>
      </c>
      <c r="H24" s="8" t="n">
        <v>35.93</v>
      </c>
      <c r="I24" s="8" t="n">
        <v>35.05</v>
      </c>
    </row>
    <row r="25" spans="1:14">
      <c r="A25" s="4" t="s">
        <v>1307</v>
      </c>
      <c r="B25" s="7" t="n">
        <v>35.64</v>
      </c>
      <c r="C25" s="7" t="n">
        <v>38.82</v>
      </c>
      <c r="D25" s="7" t="n">
        <v>40.2</v>
      </c>
      <c r="E25" s="7" t="n">
        <v>39.52</v>
      </c>
      <c r="F25" s="7" t="n">
        <v>37.85</v>
      </c>
      <c r="G25" s="7" t="n">
        <v>34.65</v>
      </c>
      <c r="H25" s="7" t="n">
        <v>32.03</v>
      </c>
      <c r="I25" s="7" t="n">
        <v>29.75</v>
      </c>
    </row>
    <row r="26" spans="1:14">
      <c r="A26" s="4" t="s">
        <v>435</v>
      </c>
    </row>
    <row r="27" spans="1:14">
      <c r="A27" s="3" t="s">
        <v>433</v>
      </c>
    </row>
    <row r="28" spans="1:14">
      <c r="A28" s="4" t="s">
        <v>89</v>
      </c>
      <c r="B28" s="6" t="n">
        <v>-1111</v>
      </c>
      <c r="C28" s="6" t="n">
        <v>-1071</v>
      </c>
      <c r="D28" s="6" t="n">
        <v>236</v>
      </c>
      <c r="E28" s="6" t="n">
        <v>4406</v>
      </c>
      <c r="F28" s="6" t="n">
        <v>4590</v>
      </c>
      <c r="G28" s="6" t="n">
        <v>4046</v>
      </c>
      <c r="H28" s="6" t="n">
        <v>1635</v>
      </c>
      <c r="I28" s="6" t="n">
        <v>3294</v>
      </c>
    </row>
    <row r="29" spans="1:14">
      <c r="A29" s="4" t="s">
        <v>91</v>
      </c>
      <c r="B29" s="5" t="n">
        <v>-2864</v>
      </c>
      <c r="C29" s="5" t="n">
        <v>-5220</v>
      </c>
      <c r="D29" s="5" t="n">
        <v>-2787</v>
      </c>
      <c r="E29" s="5" t="n">
        <v>-2542</v>
      </c>
      <c r="F29" s="5" t="n">
        <v>-5493</v>
      </c>
      <c r="G29" s="5" t="n">
        <v>-2051</v>
      </c>
      <c r="H29" s="5" t="n">
        <v>-760</v>
      </c>
      <c r="I29" s="5" t="n">
        <v>-3556</v>
      </c>
    </row>
    <row r="30" spans="1:14">
      <c r="A30" s="4" t="s">
        <v>93</v>
      </c>
      <c r="B30" s="5" t="n">
        <v>0</v>
      </c>
      <c r="C30" s="5" t="n">
        <v>0</v>
      </c>
      <c r="D30" s="5" t="n">
        <v>0</v>
      </c>
      <c r="E30" s="5" t="n">
        <v>0</v>
      </c>
      <c r="F30" s="5" t="n">
        <v>0</v>
      </c>
      <c r="G30" s="5" t="n">
        <v>0</v>
      </c>
      <c r="H30" s="5" t="n">
        <v>0</v>
      </c>
      <c r="I30" s="5" t="n">
        <v>0</v>
      </c>
    </row>
    <row r="31" spans="1:14">
      <c r="A31" s="4" t="s">
        <v>103</v>
      </c>
      <c r="B31" s="6" t="n">
        <v>-5431</v>
      </c>
      <c r="C31" s="6" t="n">
        <v>-3868</v>
      </c>
      <c r="D31" s="6" t="n">
        <v>-2065</v>
      </c>
      <c r="E31" s="6" t="n">
        <v>-1885</v>
      </c>
      <c r="F31" s="6" t="n">
        <v>-3970</v>
      </c>
      <c r="G31" s="6" t="n">
        <v>-1713</v>
      </c>
      <c r="H31" s="6" t="n">
        <v>-627</v>
      </c>
      <c r="I31" s="6" t="n">
        <v>-2978</v>
      </c>
    </row>
    <row r="32" spans="1:14">
      <c r="A32" s="3" t="s">
        <v>108</v>
      </c>
    </row>
    <row r="33" spans="1:14">
      <c r="A33" s="4" t="s">
        <v>109</v>
      </c>
      <c r="B33" s="7" t="n">
        <v>-0.06</v>
      </c>
      <c r="C33" s="7" t="n">
        <v>-0.03</v>
      </c>
      <c r="D33" s="7" t="n">
        <v>-0.02</v>
      </c>
      <c r="E33" s="7" t="n">
        <v>-0.02</v>
      </c>
      <c r="F33" s="7" t="n">
        <v>-0.03</v>
      </c>
      <c r="G33" s="7" t="n">
        <v>-0.02</v>
      </c>
      <c r="H33" s="7" t="n">
        <v>-0.01</v>
      </c>
      <c r="I33" s="7" t="n">
        <v>-0.03</v>
      </c>
    </row>
    <row r="34" spans="1:14">
      <c r="A34" s="4" t="s">
        <v>110</v>
      </c>
      <c r="B34" s="8" t="n">
        <v>-0.05</v>
      </c>
      <c r="C34" s="8" t="n">
        <v>-0.04</v>
      </c>
      <c r="D34" s="8" t="n">
        <v>-0.02</v>
      </c>
      <c r="E34" s="8" t="n">
        <v>-0.01</v>
      </c>
      <c r="F34" s="8" t="n">
        <v>-0.04</v>
      </c>
      <c r="G34" s="8" t="n">
        <v>-0.01</v>
      </c>
      <c r="H34" s="5" t="n">
        <v>0</v>
      </c>
      <c r="I34" s="8" t="n">
        <v>-0.03</v>
      </c>
    </row>
    <row r="35" spans="1:14">
      <c r="A35" s="4" t="s">
        <v>1305</v>
      </c>
      <c r="B35" s="5" t="n">
        <v>0</v>
      </c>
      <c r="C35" s="5" t="n">
        <v>0</v>
      </c>
      <c r="D35" s="5" t="n">
        <v>0</v>
      </c>
      <c r="E35" s="5" t="n">
        <v>0</v>
      </c>
      <c r="F35" s="5" t="n">
        <v>0</v>
      </c>
      <c r="G35" s="5" t="n">
        <v>0</v>
      </c>
      <c r="H35" s="5" t="n">
        <v>0</v>
      </c>
      <c r="I35" s="5" t="n">
        <v>0</v>
      </c>
    </row>
    <row r="36" spans="1:14">
      <c r="A36" s="4" t="s">
        <v>1306</v>
      </c>
      <c r="B36" s="5" t="n">
        <v>0</v>
      </c>
      <c r="C36" s="5" t="n">
        <v>0</v>
      </c>
      <c r="D36" s="5" t="n">
        <v>0</v>
      </c>
      <c r="E36" s="5" t="n">
        <v>0</v>
      </c>
      <c r="F36" s="5" t="n">
        <v>0</v>
      </c>
      <c r="G36" s="5" t="n">
        <v>0</v>
      </c>
      <c r="H36" s="5" t="n">
        <v>0</v>
      </c>
      <c r="I36" s="5" t="n">
        <v>0</v>
      </c>
    </row>
    <row r="37" spans="1:14">
      <c r="A37" s="4" t="s">
        <v>1307</v>
      </c>
      <c r="B37" s="6" t="n">
        <v>0</v>
      </c>
      <c r="C37" s="6" t="n">
        <v>0</v>
      </c>
      <c r="D37" s="6" t="n">
        <v>0</v>
      </c>
      <c r="E37" s="6" t="n">
        <v>0</v>
      </c>
      <c r="F37" s="6" t="n">
        <v>0</v>
      </c>
      <c r="G37" s="6" t="n">
        <v>0</v>
      </c>
      <c r="H37" s="6" t="n">
        <v>0</v>
      </c>
      <c r="I37" s="6" t="n">
        <v>0</v>
      </c>
    </row>
  </sheetData>
  <mergeCells count="4">
    <mergeCell ref="A1:A2"/>
    <mergeCell ref="B1:I1"/>
    <mergeCell ref="J1:K1"/>
    <mergeCell ref="L1:N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08</v>
      </c>
      <c r="B1" s="2" t="s">
        <v>2</v>
      </c>
      <c r="C1" s="2" t="s">
        <v>83</v>
      </c>
      <c r="D1" s="2" t="s">
        <v>72</v>
      </c>
      <c r="E1" s="2" t="s">
        <v>85</v>
      </c>
      <c r="F1" s="2" t="s">
        <v>88</v>
      </c>
      <c r="G1" s="2" t="s">
        <v>429</v>
      </c>
    </row>
    <row r="2" spans="1:7">
      <c r="A2" s="3" t="s">
        <v>433</v>
      </c>
    </row>
    <row r="3" spans="1:7">
      <c r="A3" s="4" t="s">
        <v>34</v>
      </c>
      <c r="B3" s="6" t="n">
        <v>161168</v>
      </c>
      <c r="C3" s="6" t="n">
        <v>231556</v>
      </c>
      <c r="D3" s="6" t="n">
        <v>217567</v>
      </c>
      <c r="E3" s="6" t="n">
        <v>287577</v>
      </c>
      <c r="F3" s="6" t="n">
        <v>373084</v>
      </c>
      <c r="G3" s="6" t="n">
        <v>175523</v>
      </c>
    </row>
    <row r="4" spans="1:7">
      <c r="A4" s="4" t="s">
        <v>35</v>
      </c>
      <c r="B4" s="5" t="n">
        <v>653737</v>
      </c>
      <c r="C4" s="5" t="n">
        <v>704456</v>
      </c>
      <c r="D4" s="5" t="n">
        <v>614053</v>
      </c>
    </row>
    <row r="5" spans="1:7">
      <c r="A5" s="4" t="s">
        <v>36</v>
      </c>
      <c r="B5" s="5" t="n">
        <v>38580</v>
      </c>
      <c r="C5" s="5" t="n">
        <v>31355</v>
      </c>
      <c r="D5" s="5" t="n">
        <v>38995</v>
      </c>
    </row>
    <row r="6" spans="1:7">
      <c r="A6" s="4" t="s">
        <v>38</v>
      </c>
      <c r="B6" s="5" t="n">
        <v>151150</v>
      </c>
      <c r="C6" s="5" t="n">
        <v>137323</v>
      </c>
      <c r="D6" s="5" t="n">
        <v>157072</v>
      </c>
    </row>
    <row r="7" spans="1:7">
      <c r="A7" s="4" t="s">
        <v>39</v>
      </c>
      <c r="B7" s="5" t="n">
        <v>269126</v>
      </c>
      <c r="C7" s="5" t="n">
        <v>265073</v>
      </c>
      <c r="D7" s="5" t="n">
        <v>252531</v>
      </c>
    </row>
    <row r="8" spans="1:7">
      <c r="A8" s="4" t="s">
        <v>40</v>
      </c>
      <c r="B8" s="5" t="n">
        <v>61071</v>
      </c>
      <c r="C8" s="5" t="n">
        <v>57721</v>
      </c>
      <c r="D8" s="5" t="n">
        <v>60214</v>
      </c>
    </row>
    <row r="9" spans="1:7">
      <c r="A9" s="4" t="s">
        <v>41</v>
      </c>
      <c r="B9" s="5" t="n">
        <v>38957</v>
      </c>
      <c r="C9" s="5" t="n">
        <v>37734</v>
      </c>
      <c r="D9" s="5" t="n">
        <v>39406</v>
      </c>
    </row>
    <row r="10" spans="1:7">
      <c r="A10" s="4" t="s">
        <v>442</v>
      </c>
      <c r="B10" s="5" t="n">
        <v>1373789</v>
      </c>
      <c r="C10" s="5" t="n">
        <v>1465218</v>
      </c>
      <c r="D10" s="5" t="n">
        <v>1379838</v>
      </c>
    </row>
    <row r="11" spans="1:7">
      <c r="A11" s="4" t="s">
        <v>43</v>
      </c>
      <c r="B11" s="5" t="n">
        <v>1148607</v>
      </c>
      <c r="C11" s="5" t="n">
        <v>1018780</v>
      </c>
      <c r="D11" s="5" t="n">
        <v>1021920</v>
      </c>
    </row>
    <row r="12" spans="1:7">
      <c r="A12" s="4" t="s">
        <v>44</v>
      </c>
      <c r="B12" s="5" t="n">
        <v>1177962</v>
      </c>
      <c r="C12" s="5" t="n">
        <v>1089700</v>
      </c>
      <c r="D12" s="5" t="n">
        <v>1099207</v>
      </c>
    </row>
    <row r="13" spans="1:7">
      <c r="A13" s="4" t="s">
        <v>45</v>
      </c>
      <c r="B13" s="5" t="n">
        <v>280935</v>
      </c>
      <c r="C13" s="5" t="n">
        <v>222536</v>
      </c>
      <c r="D13" s="5" t="n">
        <v>243920</v>
      </c>
    </row>
    <row r="14" spans="1:7">
      <c r="A14" s="4" t="s">
        <v>46</v>
      </c>
      <c r="B14" s="5" t="n">
        <v>45442</v>
      </c>
      <c r="C14" s="5" t="n">
        <v>44387</v>
      </c>
      <c r="D14" s="5" t="n">
        <v>61232</v>
      </c>
    </row>
    <row r="15" spans="1:7">
      <c r="A15" s="4" t="s">
        <v>47</v>
      </c>
      <c r="B15" s="5" t="n">
        <v>167176</v>
      </c>
      <c r="C15" s="5" t="n">
        <v>173458</v>
      </c>
      <c r="D15" s="5" t="n">
        <v>168406</v>
      </c>
    </row>
    <row r="16" spans="1:7">
      <c r="A16" s="4" t="s">
        <v>763</v>
      </c>
      <c r="B16" s="5" t="n">
        <v>4193911</v>
      </c>
      <c r="C16" s="5" t="n">
        <v>4014079</v>
      </c>
      <c r="D16" s="5" t="n">
        <v>3974523</v>
      </c>
    </row>
    <row r="17" spans="1:7">
      <c r="A17" s="4" t="s">
        <v>50</v>
      </c>
      <c r="B17" s="5" t="n">
        <v>517228</v>
      </c>
      <c r="C17" s="5" t="n">
        <v>519213</v>
      </c>
      <c r="D17" s="5" t="n">
        <v>496924</v>
      </c>
    </row>
    <row r="18" spans="1:7">
      <c r="A18" s="4" t="s">
        <v>51</v>
      </c>
      <c r="B18" s="5" t="n">
        <v>256566</v>
      </c>
      <c r="C18" s="5" t="n">
        <v>349296</v>
      </c>
      <c r="D18" s="5" t="n">
        <v>271288</v>
      </c>
    </row>
    <row r="19" spans="1:7">
      <c r="A19" s="4" t="s">
        <v>52</v>
      </c>
      <c r="B19" s="5" t="n">
        <v>52280</v>
      </c>
      <c r="C19" s="5" t="n">
        <v>71700</v>
      </c>
      <c r="D19" s="5" t="n">
        <v>35201</v>
      </c>
    </row>
    <row r="20" spans="1:7">
      <c r="A20" s="4" t="s">
        <v>53</v>
      </c>
      <c r="B20" s="5" t="n">
        <v>8599</v>
      </c>
      <c r="C20" s="5" t="n">
        <v>4806</v>
      </c>
      <c r="D20" s="5" t="n">
        <v>8649</v>
      </c>
    </row>
    <row r="21" spans="1:7">
      <c r="A21" s="4" t="s">
        <v>443</v>
      </c>
      <c r="B21" s="5" t="n">
        <v>912193</v>
      </c>
      <c r="C21" s="5" t="n">
        <v>945015</v>
      </c>
      <c r="D21" s="5" t="n">
        <v>881733</v>
      </c>
    </row>
    <row r="22" spans="1:7">
      <c r="A22" s="4" t="s">
        <v>55</v>
      </c>
      <c r="B22" s="5" t="n">
        <v>1200885</v>
      </c>
      <c r="C22" s="5" t="n">
        <v>945900</v>
      </c>
      <c r="D22" s="5" t="n">
        <v>946257</v>
      </c>
    </row>
    <row r="23" spans="1:7">
      <c r="A23" s="4" t="s">
        <v>56</v>
      </c>
      <c r="B23" s="5" t="n">
        <v>444231</v>
      </c>
      <c r="C23" s="5" t="n">
        <v>222933</v>
      </c>
      <c r="D23" s="5" t="n">
        <v>263718</v>
      </c>
    </row>
    <row r="24" spans="1:7">
      <c r="A24" s="4" t="s">
        <v>57</v>
      </c>
      <c r="B24" s="5" t="n">
        <v>91157</v>
      </c>
      <c r="C24" s="5" t="n">
        <v>134583</v>
      </c>
      <c r="D24" s="5" t="n">
        <v>128006</v>
      </c>
    </row>
    <row r="25" spans="1:7">
      <c r="A25" s="4" t="s">
        <v>62</v>
      </c>
      <c r="B25" s="5" t="n">
        <v>7175</v>
      </c>
      <c r="C25" s="5" t="n">
        <v>7175</v>
      </c>
      <c r="D25" s="5" t="n">
        <v>7175</v>
      </c>
    </row>
    <row r="26" spans="1:7">
      <c r="A26" s="4" t="s">
        <v>63</v>
      </c>
      <c r="B26" s="5" t="n">
        <v>396980</v>
      </c>
      <c r="C26" s="5" t="n">
        <v>426088</v>
      </c>
      <c r="D26" s="5" t="n">
        <v>457190</v>
      </c>
    </row>
    <row r="27" spans="1:7">
      <c r="A27" s="4" t="s">
        <v>64</v>
      </c>
      <c r="B27" s="5" t="n">
        <v>-608851</v>
      </c>
      <c r="C27" s="5" t="n">
        <v>-404429</v>
      </c>
      <c r="D27" s="5" t="n">
        <v>-369869</v>
      </c>
      <c r="F27" s="5" t="n">
        <v>-492863</v>
      </c>
    </row>
    <row r="28" spans="1:7">
      <c r="A28" s="4" t="s">
        <v>65</v>
      </c>
      <c r="B28" s="5" t="n">
        <v>1692891</v>
      </c>
      <c r="C28" s="5" t="n">
        <v>1676395</v>
      </c>
      <c r="D28" s="5" t="n">
        <v>1596965</v>
      </c>
    </row>
    <row r="29" spans="1:7">
      <c r="A29" s="4" t="s">
        <v>444</v>
      </c>
      <c r="B29" s="5" t="n">
        <v>1488195</v>
      </c>
      <c r="C29" s="5" t="n">
        <v>1705229</v>
      </c>
      <c r="D29" s="5" t="n">
        <v>1691461</v>
      </c>
    </row>
    <row r="30" spans="1:7">
      <c r="A30" s="4" t="s">
        <v>67</v>
      </c>
      <c r="B30" s="5" t="n">
        <v>15652</v>
      </c>
      <c r="C30" s="5" t="n">
        <v>15331</v>
      </c>
      <c r="D30" s="5" t="n">
        <v>14588</v>
      </c>
    </row>
    <row r="31" spans="1:7">
      <c r="A31" s="4" t="s">
        <v>68</v>
      </c>
      <c r="B31" s="5" t="n">
        <v>1503847</v>
      </c>
      <c r="C31" s="5" t="n">
        <v>1720560</v>
      </c>
      <c r="D31" s="5" t="n">
        <v>1706049</v>
      </c>
      <c r="F31" s="5" t="n">
        <v>1487538</v>
      </c>
      <c r="G31" s="5" t="n">
        <v>1412692</v>
      </c>
    </row>
    <row r="32" spans="1:7">
      <c r="A32" s="4" t="s">
        <v>69</v>
      </c>
      <c r="B32" s="5" t="n">
        <v>4193911</v>
      </c>
      <c r="C32" s="5" t="n">
        <v>4014079</v>
      </c>
      <c r="D32" s="5" t="n">
        <v>3974523</v>
      </c>
    </row>
    <row r="33" spans="1:7">
      <c r="A33" s="4" t="s">
        <v>58</v>
      </c>
      <c r="B33" s="5" t="n">
        <v>41598</v>
      </c>
      <c r="C33" s="5" t="n">
        <v>45088</v>
      </c>
      <c r="D33" s="5" t="n">
        <v>48760</v>
      </c>
    </row>
    <row r="34" spans="1:7">
      <c r="A34" s="4" t="s">
        <v>1309</v>
      </c>
    </row>
    <row r="35" spans="1:7">
      <c r="A35" s="3" t="s">
        <v>433</v>
      </c>
    </row>
    <row r="36" spans="1:7">
      <c r="A36" s="4" t="s">
        <v>34</v>
      </c>
      <c r="B36" s="5" t="n">
        <v>0</v>
      </c>
      <c r="C36" s="5" t="n">
        <v>0</v>
      </c>
      <c r="D36" s="5" t="n">
        <v>0</v>
      </c>
      <c r="E36" s="5" t="n">
        <v>0</v>
      </c>
      <c r="F36" s="5" t="n">
        <v>0</v>
      </c>
      <c r="G36" s="5" t="n">
        <v>0</v>
      </c>
    </row>
    <row r="37" spans="1:7">
      <c r="A37" s="4" t="s">
        <v>35</v>
      </c>
      <c r="B37" s="5" t="n">
        <v>-14973</v>
      </c>
      <c r="C37" s="5" t="n">
        <v>-2855</v>
      </c>
      <c r="D37" s="5" t="n">
        <v>0</v>
      </c>
    </row>
    <row r="38" spans="1:7">
      <c r="A38" s="4" t="s">
        <v>36</v>
      </c>
      <c r="B38" s="5" t="n">
        <v>-5831</v>
      </c>
      <c r="C38" s="5" t="n">
        <v>-4072</v>
      </c>
      <c r="D38" s="5" t="n">
        <v>0</v>
      </c>
    </row>
    <row r="39" spans="1:7">
      <c r="A39" s="4" t="s">
        <v>38</v>
      </c>
      <c r="B39" s="5" t="n">
        <v>0</v>
      </c>
      <c r="C39" s="5" t="n">
        <v>-1184</v>
      </c>
      <c r="D39" s="5" t="n">
        <v>-1184</v>
      </c>
    </row>
    <row r="40" spans="1:7">
      <c r="A40" s="4" t="s">
        <v>39</v>
      </c>
      <c r="B40" s="5" t="n">
        <v>0</v>
      </c>
      <c r="C40" s="5" t="n">
        <v>0</v>
      </c>
      <c r="D40" s="5" t="n">
        <v>0</v>
      </c>
    </row>
    <row r="41" spans="1:7">
      <c r="A41" s="4" t="s">
        <v>40</v>
      </c>
      <c r="B41" s="5" t="n">
        <v>4310</v>
      </c>
      <c r="C41" s="5" t="n">
        <v>2522</v>
      </c>
      <c r="D41" s="5" t="n">
        <v>2548</v>
      </c>
    </row>
    <row r="42" spans="1:7">
      <c r="A42" s="4" t="s">
        <v>41</v>
      </c>
      <c r="B42" s="5" t="n">
        <v>0</v>
      </c>
      <c r="C42" s="5" t="n">
        <v>0</v>
      </c>
      <c r="D42" s="5" t="n">
        <v>0</v>
      </c>
    </row>
    <row r="43" spans="1:7">
      <c r="A43" s="4" t="s">
        <v>442</v>
      </c>
      <c r="B43" s="5" t="n">
        <v>-16494</v>
      </c>
      <c r="C43" s="5" t="n">
        <v>-5589</v>
      </c>
      <c r="D43" s="5" t="n">
        <v>1364</v>
      </c>
    </row>
    <row r="44" spans="1:7">
      <c r="A44" s="4" t="s">
        <v>43</v>
      </c>
      <c r="B44" s="5" t="n">
        <v>0</v>
      </c>
      <c r="C44" s="5" t="n">
        <v>0</v>
      </c>
      <c r="D44" s="5" t="n">
        <v>0</v>
      </c>
    </row>
    <row r="45" spans="1:7">
      <c r="A45" s="4" t="s">
        <v>44</v>
      </c>
      <c r="B45" s="5" t="n">
        <v>0</v>
      </c>
      <c r="C45" s="5" t="n">
        <v>0</v>
      </c>
      <c r="D45" s="5" t="n">
        <v>0</v>
      </c>
    </row>
    <row r="46" spans="1:7">
      <c r="A46" s="4" t="s">
        <v>45</v>
      </c>
      <c r="B46" s="5" t="n">
        <v>0</v>
      </c>
      <c r="C46" s="5" t="n">
        <v>0</v>
      </c>
      <c r="D46" s="5" t="n">
        <v>0</v>
      </c>
    </row>
    <row r="47" spans="1:7">
      <c r="A47" s="4" t="s">
        <v>46</v>
      </c>
      <c r="B47" s="5" t="n">
        <v>5383</v>
      </c>
      <c r="C47" s="5" t="n">
        <v>6664</v>
      </c>
      <c r="D47" s="5" t="n">
        <v>-6132</v>
      </c>
    </row>
    <row r="48" spans="1:7">
      <c r="A48" s="4" t="s">
        <v>47</v>
      </c>
      <c r="B48" s="5" t="n">
        <v>0</v>
      </c>
      <c r="C48" s="5" t="n">
        <v>0</v>
      </c>
      <c r="D48" s="5" t="n">
        <v>0</v>
      </c>
    </row>
    <row r="49" spans="1:7">
      <c r="A49" s="4" t="s">
        <v>763</v>
      </c>
      <c r="B49" s="5" t="n">
        <v>-11111</v>
      </c>
      <c r="C49" s="5" t="n">
        <v>1075</v>
      </c>
      <c r="D49" s="5" t="n">
        <v>-4768</v>
      </c>
    </row>
    <row r="50" spans="1:7">
      <c r="A50" s="4" t="s">
        <v>50</v>
      </c>
      <c r="B50" s="5" t="n">
        <v>5598</v>
      </c>
      <c r="C50" s="5" t="n">
        <v>4816</v>
      </c>
      <c r="D50" s="5" t="n">
        <v>5115</v>
      </c>
    </row>
    <row r="51" spans="1:7">
      <c r="A51" s="4" t="s">
        <v>51</v>
      </c>
      <c r="B51" s="5" t="n">
        <v>1487</v>
      </c>
      <c r="C51" s="5" t="n">
        <v>12880</v>
      </c>
      <c r="D51" s="5" t="n">
        <v>9393</v>
      </c>
    </row>
    <row r="52" spans="1:7">
      <c r="A52" s="4" t="s">
        <v>52</v>
      </c>
      <c r="B52" s="5" t="n">
        <v>0</v>
      </c>
      <c r="C52" s="5" t="n">
        <v>0</v>
      </c>
      <c r="D52" s="5" t="n">
        <v>0</v>
      </c>
    </row>
    <row r="53" spans="1:7">
      <c r="A53" s="4" t="s">
        <v>53</v>
      </c>
      <c r="B53" s="5" t="n">
        <v>-337</v>
      </c>
      <c r="C53" s="5" t="n">
        <v>-1355</v>
      </c>
      <c r="D53" s="5" t="n">
        <v>0</v>
      </c>
    </row>
    <row r="54" spans="1:7">
      <c r="A54" s="4" t="s">
        <v>443</v>
      </c>
      <c r="B54" s="5" t="n">
        <v>6748</v>
      </c>
      <c r="C54" s="5" t="n">
        <v>16341</v>
      </c>
      <c r="D54" s="5" t="n">
        <v>14508</v>
      </c>
    </row>
    <row r="55" spans="1:7">
      <c r="A55" s="4" t="s">
        <v>55</v>
      </c>
      <c r="B55" s="5" t="n">
        <v>0</v>
      </c>
      <c r="C55" s="5" t="n">
        <v>0</v>
      </c>
      <c r="D55" s="5" t="n">
        <v>0</v>
      </c>
    </row>
    <row r="56" spans="1:7">
      <c r="A56" s="4" t="s">
        <v>56</v>
      </c>
      <c r="B56" s="5" t="n">
        <v>0</v>
      </c>
      <c r="C56" s="5" t="n">
        <v>0</v>
      </c>
      <c r="D56" s="5" t="n">
        <v>0</v>
      </c>
    </row>
    <row r="57" spans="1:7">
      <c r="A57" s="4" t="s">
        <v>57</v>
      </c>
      <c r="B57" s="5" t="n">
        <v>1069</v>
      </c>
      <c r="C57" s="5" t="n">
        <v>0</v>
      </c>
      <c r="D57" s="5" t="n">
        <v>0</v>
      </c>
    </row>
    <row r="58" spans="1:7">
      <c r="A58" s="4" t="s">
        <v>62</v>
      </c>
      <c r="B58" s="5" t="n">
        <v>0</v>
      </c>
      <c r="C58" s="5" t="n">
        <v>0</v>
      </c>
      <c r="D58" s="5" t="n">
        <v>0</v>
      </c>
    </row>
    <row r="59" spans="1:7">
      <c r="A59" s="4" t="s">
        <v>63</v>
      </c>
      <c r="B59" s="5" t="n">
        <v>0</v>
      </c>
      <c r="C59" s="5" t="n">
        <v>0</v>
      </c>
      <c r="D59" s="5" t="n">
        <v>0</v>
      </c>
    </row>
    <row r="60" spans="1:7">
      <c r="A60" s="4" t="s">
        <v>64</v>
      </c>
      <c r="B60" s="5" t="n">
        <v>2248</v>
      </c>
      <c r="C60" s="5" t="n">
        <v>478</v>
      </c>
      <c r="D60" s="5" t="n">
        <v>-11349</v>
      </c>
    </row>
    <row r="61" spans="1:7">
      <c r="A61" s="4" t="s">
        <v>65</v>
      </c>
      <c r="B61" s="5" t="n">
        <v>-21176</v>
      </c>
      <c r="C61" s="5" t="n">
        <v>-15744</v>
      </c>
      <c r="D61" s="5" t="n">
        <v>-7927</v>
      </c>
    </row>
    <row r="62" spans="1:7">
      <c r="A62" s="4" t="s">
        <v>444</v>
      </c>
      <c r="B62" s="5" t="n">
        <v>-18928</v>
      </c>
      <c r="C62" s="5" t="n">
        <v>-15266</v>
      </c>
      <c r="D62" s="5" t="n">
        <v>-19276</v>
      </c>
    </row>
    <row r="63" spans="1:7">
      <c r="A63" s="4" t="s">
        <v>67</v>
      </c>
      <c r="B63" s="5" t="n">
        <v>0</v>
      </c>
      <c r="C63" s="5" t="n">
        <v>0</v>
      </c>
      <c r="D63" s="5" t="n">
        <v>0</v>
      </c>
    </row>
    <row r="64" spans="1:7">
      <c r="A64" s="4" t="s">
        <v>68</v>
      </c>
      <c r="B64" s="5" t="n">
        <v>-18928</v>
      </c>
      <c r="C64" s="5" t="n">
        <v>-15266</v>
      </c>
      <c r="D64" s="5" t="n">
        <v>-19276</v>
      </c>
      <c r="F64" s="5" t="n">
        <v>-15676</v>
      </c>
    </row>
    <row r="65" spans="1:7">
      <c r="A65" s="4" t="s">
        <v>69</v>
      </c>
      <c r="B65" s="5" t="n">
        <v>-11111</v>
      </c>
      <c r="C65" s="5" t="n">
        <v>1075</v>
      </c>
      <c r="D65" s="5" t="n">
        <v>-4768</v>
      </c>
    </row>
    <row r="66" spans="1:7">
      <c r="A66" s="4" t="s">
        <v>58</v>
      </c>
      <c r="B66" s="5" t="n">
        <v>0</v>
      </c>
      <c r="C66" s="5" t="n">
        <v>0</v>
      </c>
      <c r="D66" s="5" t="n">
        <v>0</v>
      </c>
    </row>
    <row r="67" spans="1:7">
      <c r="A67" s="4" t="s">
        <v>1310</v>
      </c>
    </row>
    <row r="68" spans="1:7">
      <c r="A68" s="3" t="s">
        <v>433</v>
      </c>
    </row>
    <row r="69" spans="1:7">
      <c r="A69" s="4" t="s">
        <v>34</v>
      </c>
      <c r="B69" s="5" t="n">
        <v>161168</v>
      </c>
      <c r="C69" s="5" t="n">
        <v>231556</v>
      </c>
      <c r="D69" s="5" t="n">
        <v>217567</v>
      </c>
      <c r="E69" s="6" t="n">
        <v>287577</v>
      </c>
      <c r="F69" s="5" t="n">
        <v>373084</v>
      </c>
      <c r="G69" s="6" t="n">
        <v>175523</v>
      </c>
    </row>
    <row r="70" spans="1:7">
      <c r="A70" s="4" t="s">
        <v>35</v>
      </c>
      <c r="B70" s="5" t="n">
        <v>668710</v>
      </c>
      <c r="C70" s="5" t="n">
        <v>707311</v>
      </c>
      <c r="D70" s="5" t="n">
        <v>614053</v>
      </c>
    </row>
    <row r="71" spans="1:7">
      <c r="A71" s="4" t="s">
        <v>36</v>
      </c>
      <c r="B71" s="5" t="n">
        <v>44411</v>
      </c>
      <c r="C71" s="5" t="n">
        <v>35427</v>
      </c>
      <c r="D71" s="5" t="n">
        <v>38995</v>
      </c>
    </row>
    <row r="72" spans="1:7">
      <c r="A72" s="4" t="s">
        <v>38</v>
      </c>
      <c r="B72" s="5" t="n">
        <v>151150</v>
      </c>
      <c r="C72" s="5" t="n">
        <v>138507</v>
      </c>
      <c r="D72" s="5" t="n">
        <v>158256</v>
      </c>
    </row>
    <row r="73" spans="1:7">
      <c r="A73" s="4" t="s">
        <v>39</v>
      </c>
      <c r="B73" s="5" t="n">
        <v>269126</v>
      </c>
      <c r="C73" s="5" t="n">
        <v>265073</v>
      </c>
      <c r="D73" s="5" t="n">
        <v>252531</v>
      </c>
    </row>
    <row r="74" spans="1:7">
      <c r="A74" s="4" t="s">
        <v>40</v>
      </c>
      <c r="B74" s="5" t="n">
        <v>56761</v>
      </c>
      <c r="C74" s="5" t="n">
        <v>55199</v>
      </c>
      <c r="D74" s="5" t="n">
        <v>57666</v>
      </c>
    </row>
    <row r="75" spans="1:7">
      <c r="A75" s="4" t="s">
        <v>41</v>
      </c>
      <c r="B75" s="5" t="n">
        <v>38957</v>
      </c>
      <c r="C75" s="5" t="n">
        <v>37734</v>
      </c>
      <c r="D75" s="5" t="n">
        <v>39406</v>
      </c>
    </row>
    <row r="76" spans="1:7">
      <c r="A76" s="4" t="s">
        <v>442</v>
      </c>
      <c r="B76" s="5" t="n">
        <v>1390283</v>
      </c>
      <c r="C76" s="5" t="n">
        <v>1470807</v>
      </c>
      <c r="D76" s="5" t="n">
        <v>1378474</v>
      </c>
    </row>
    <row r="77" spans="1:7">
      <c r="A77" s="4" t="s">
        <v>43</v>
      </c>
      <c r="B77" s="5" t="n">
        <v>1148607</v>
      </c>
      <c r="C77" s="5" t="n">
        <v>1018780</v>
      </c>
      <c r="D77" s="5" t="n">
        <v>1021920</v>
      </c>
    </row>
    <row r="78" spans="1:7">
      <c r="A78" s="4" t="s">
        <v>44</v>
      </c>
      <c r="B78" s="5" t="n">
        <v>1182936</v>
      </c>
      <c r="C78" s="5" t="n">
        <v>1089700</v>
      </c>
      <c r="D78" s="5" t="n">
        <v>1099207</v>
      </c>
    </row>
    <row r="79" spans="1:7">
      <c r="A79" s="4" t="s">
        <v>45</v>
      </c>
      <c r="B79" s="5" t="n">
        <v>280935</v>
      </c>
      <c r="C79" s="5" t="n">
        <v>222536</v>
      </c>
      <c r="D79" s="5" t="n">
        <v>243920</v>
      </c>
    </row>
    <row r="80" spans="1:7">
      <c r="A80" s="4" t="s">
        <v>46</v>
      </c>
      <c r="B80" s="5" t="n">
        <v>40059</v>
      </c>
      <c r="C80" s="5" t="n">
        <v>37723</v>
      </c>
      <c r="D80" s="5" t="n">
        <v>67364</v>
      </c>
    </row>
    <row r="81" spans="1:7">
      <c r="A81" s="4" t="s">
        <v>47</v>
      </c>
      <c r="B81" s="5" t="n">
        <v>167176</v>
      </c>
      <c r="C81" s="5" t="n">
        <v>173458</v>
      </c>
      <c r="D81" s="5" t="n">
        <v>168406</v>
      </c>
    </row>
    <row r="82" spans="1:7">
      <c r="A82" s="4" t="s">
        <v>763</v>
      </c>
      <c r="B82" s="5" t="n">
        <v>4209996</v>
      </c>
      <c r="C82" s="5" t="n">
        <v>4013004</v>
      </c>
      <c r="D82" s="5" t="n">
        <v>3979291</v>
      </c>
    </row>
    <row r="83" spans="1:7">
      <c r="A83" s="4" t="s">
        <v>50</v>
      </c>
      <c r="B83" s="5" t="n">
        <v>511630</v>
      </c>
      <c r="C83" s="5" t="n">
        <v>514397</v>
      </c>
      <c r="D83" s="5" t="n">
        <v>491809</v>
      </c>
    </row>
    <row r="84" spans="1:7">
      <c r="A84" s="4" t="s">
        <v>51</v>
      </c>
      <c r="B84" s="5" t="n">
        <v>255079</v>
      </c>
      <c r="C84" s="5" t="n">
        <v>336416</v>
      </c>
      <c r="D84" s="5" t="n">
        <v>261895</v>
      </c>
    </row>
    <row r="85" spans="1:7">
      <c r="A85" s="4" t="s">
        <v>52</v>
      </c>
      <c r="B85" s="5" t="n">
        <v>52280</v>
      </c>
      <c r="C85" s="5" t="n">
        <v>71700</v>
      </c>
      <c r="D85" s="5" t="n">
        <v>35201</v>
      </c>
    </row>
    <row r="86" spans="1:7">
      <c r="A86" s="4" t="s">
        <v>53</v>
      </c>
      <c r="B86" s="5" t="n">
        <v>8936</v>
      </c>
      <c r="C86" s="5" t="n">
        <v>6161</v>
      </c>
      <c r="D86" s="5" t="n">
        <v>8649</v>
      </c>
    </row>
    <row r="87" spans="1:7">
      <c r="A87" s="4" t="s">
        <v>443</v>
      </c>
      <c r="B87" s="5" t="n">
        <v>905445</v>
      </c>
      <c r="C87" s="5" t="n">
        <v>928674</v>
      </c>
      <c r="D87" s="5" t="n">
        <v>867225</v>
      </c>
    </row>
    <row r="88" spans="1:7">
      <c r="A88" s="4" t="s">
        <v>55</v>
      </c>
      <c r="B88" s="5" t="n">
        <v>1200885</v>
      </c>
      <c r="C88" s="5" t="n">
        <v>945900</v>
      </c>
      <c r="D88" s="5" t="n">
        <v>946257</v>
      </c>
    </row>
    <row r="89" spans="1:7">
      <c r="A89" s="4" t="s">
        <v>56</v>
      </c>
      <c r="B89" s="5" t="n">
        <v>444231</v>
      </c>
      <c r="C89" s="5" t="n">
        <v>222933</v>
      </c>
      <c r="D89" s="5" t="n">
        <v>263718</v>
      </c>
    </row>
    <row r="90" spans="1:7">
      <c r="A90" s="4" t="s">
        <v>57</v>
      </c>
      <c r="B90" s="5" t="n">
        <v>95062</v>
      </c>
      <c r="C90" s="5" t="n">
        <v>134583</v>
      </c>
      <c r="D90" s="5" t="n">
        <v>128006</v>
      </c>
    </row>
    <row r="91" spans="1:7">
      <c r="A91" s="4" t="s">
        <v>62</v>
      </c>
      <c r="B91" s="5" t="n">
        <v>7175</v>
      </c>
      <c r="C91" s="5" t="n">
        <v>7175</v>
      </c>
      <c r="D91" s="5" t="n">
        <v>7175</v>
      </c>
    </row>
    <row r="92" spans="1:7">
      <c r="A92" s="4" t="s">
        <v>63</v>
      </c>
      <c r="B92" s="5" t="n">
        <v>396980</v>
      </c>
      <c r="C92" s="5" t="n">
        <v>426088</v>
      </c>
      <c r="D92" s="5" t="n">
        <v>457190</v>
      </c>
    </row>
    <row r="93" spans="1:7">
      <c r="A93" s="4" t="s">
        <v>64</v>
      </c>
      <c r="B93" s="5" t="n">
        <v>-611099</v>
      </c>
      <c r="C93" s="5" t="n">
        <v>-404907</v>
      </c>
      <c r="D93" s="5" t="n">
        <v>-358520</v>
      </c>
    </row>
    <row r="94" spans="1:7">
      <c r="A94" s="4" t="s">
        <v>65</v>
      </c>
      <c r="B94" s="5" t="n">
        <v>1714067</v>
      </c>
      <c r="C94" s="5" t="n">
        <v>1692139</v>
      </c>
      <c r="D94" s="5" t="n">
        <v>1604892</v>
      </c>
    </row>
    <row r="95" spans="1:7">
      <c r="A95" s="4" t="s">
        <v>444</v>
      </c>
      <c r="B95" s="5" t="n">
        <v>1507123</v>
      </c>
      <c r="C95" s="5" t="n">
        <v>1720495</v>
      </c>
      <c r="D95" s="5" t="n">
        <v>1710737</v>
      </c>
    </row>
    <row r="96" spans="1:7">
      <c r="A96" s="4" t="s">
        <v>67</v>
      </c>
      <c r="B96" s="5" t="n">
        <v>15652</v>
      </c>
      <c r="C96" s="5" t="n">
        <v>15331</v>
      </c>
      <c r="D96" s="5" t="n">
        <v>14588</v>
      </c>
    </row>
    <row r="97" spans="1:7">
      <c r="A97" s="4" t="s">
        <v>68</v>
      </c>
      <c r="B97" s="5" t="n">
        <v>1522775</v>
      </c>
      <c r="C97" s="5" t="n">
        <v>1735826</v>
      </c>
      <c r="D97" s="5" t="n">
        <v>1725325</v>
      </c>
      <c r="F97" s="6" t="n">
        <v>1503214</v>
      </c>
    </row>
    <row r="98" spans="1:7">
      <c r="A98" s="4" t="s">
        <v>69</v>
      </c>
      <c r="B98" s="5" t="n">
        <v>4209996</v>
      </c>
      <c r="C98" s="5" t="n">
        <v>4013004</v>
      </c>
      <c r="D98" s="5" t="n">
        <v>3979291</v>
      </c>
    </row>
    <row r="99" spans="1:7">
      <c r="A99" s="4" t="s">
        <v>58</v>
      </c>
      <c r="B99" s="6" t="n">
        <v>41598</v>
      </c>
      <c r="C99" s="6" t="n">
        <v>45088</v>
      </c>
      <c r="D99" s="6" t="n">
        <v>4876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N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311</v>
      </c>
      <c r="B1" s="2" t="s">
        <v>81</v>
      </c>
      <c r="J1" s="2" t="s">
        <v>82</v>
      </c>
      <c r="L1" s="2" t="s">
        <v>1</v>
      </c>
    </row>
    <row r="2" spans="1:14">
      <c r="B2" s="2" t="s">
        <v>2</v>
      </c>
      <c r="C2" s="2" t="s">
        <v>83</v>
      </c>
      <c r="D2" s="2" t="s">
        <v>4</v>
      </c>
      <c r="E2" s="2" t="s">
        <v>84</v>
      </c>
      <c r="F2" s="2" t="s">
        <v>72</v>
      </c>
      <c r="G2" s="2" t="s">
        <v>85</v>
      </c>
      <c r="H2" s="2" t="s">
        <v>86</v>
      </c>
      <c r="I2" s="2" t="s">
        <v>87</v>
      </c>
      <c r="J2" s="2" t="s">
        <v>83</v>
      </c>
      <c r="K2" s="2" t="s">
        <v>85</v>
      </c>
      <c r="L2" s="2" t="s">
        <v>2</v>
      </c>
      <c r="M2" s="2" t="s">
        <v>72</v>
      </c>
      <c r="N2" s="2" t="s">
        <v>88</v>
      </c>
    </row>
    <row r="3" spans="1:14">
      <c r="A3" s="3" t="s">
        <v>433</v>
      </c>
    </row>
    <row r="4" spans="1:14">
      <c r="A4" s="4" t="s">
        <v>89</v>
      </c>
      <c r="B4" s="6" t="n">
        <v>1316843</v>
      </c>
      <c r="C4" s="6" t="n">
        <v>1262503</v>
      </c>
      <c r="D4" s="6" t="n">
        <v>1247616</v>
      </c>
      <c r="E4" s="6" t="n">
        <v>1190032</v>
      </c>
      <c r="F4" s="6" t="n">
        <v>1219464</v>
      </c>
      <c r="G4" s="6" t="n">
        <v>1231795</v>
      </c>
      <c r="H4" s="6" t="n">
        <v>1227891</v>
      </c>
      <c r="I4" s="6" t="n">
        <v>1182507</v>
      </c>
      <c r="J4" s="6" t="n">
        <v>3700151</v>
      </c>
      <c r="K4" s="6" t="n">
        <v>3642193</v>
      </c>
      <c r="L4" s="6" t="n">
        <v>5016994</v>
      </c>
      <c r="M4" s="6" t="n">
        <v>4861657</v>
      </c>
      <c r="N4" s="6" t="n">
        <v>4813571</v>
      </c>
    </row>
    <row r="5" spans="1:14">
      <c r="A5" s="4" t="s">
        <v>90</v>
      </c>
      <c r="C5" s="5" t="n">
        <v>1040059</v>
      </c>
      <c r="G5" s="5" t="n">
        <v>1009809</v>
      </c>
      <c r="J5" s="5" t="n">
        <v>3038996</v>
      </c>
      <c r="K5" s="5" t="n">
        <v>2996243</v>
      </c>
      <c r="L5" s="5" t="n">
        <v>4109108</v>
      </c>
      <c r="M5" s="5" t="n">
        <v>4000013</v>
      </c>
      <c r="N5" s="5" t="n">
        <v>3974007</v>
      </c>
    </row>
    <row r="6" spans="1:14">
      <c r="A6" s="4" t="s">
        <v>91</v>
      </c>
      <c r="B6" s="5" t="n">
        <v>246731</v>
      </c>
      <c r="C6" s="5" t="n">
        <v>222444</v>
      </c>
      <c r="D6" s="5" t="n">
        <v>228950</v>
      </c>
      <c r="E6" s="5" t="n">
        <v>209761</v>
      </c>
      <c r="F6" s="5" t="n">
        <v>215694</v>
      </c>
      <c r="G6" s="5" t="n">
        <v>221986</v>
      </c>
      <c r="H6" s="5" t="n">
        <v>221804</v>
      </c>
      <c r="I6" s="5" t="n">
        <v>202160</v>
      </c>
      <c r="J6" s="5" t="n">
        <v>661155</v>
      </c>
      <c r="K6" s="5" t="n">
        <v>645950</v>
      </c>
      <c r="L6" s="5" t="n">
        <v>907886</v>
      </c>
      <c r="M6" s="5" t="n">
        <v>861644</v>
      </c>
      <c r="N6" s="5" t="n">
        <v>839564</v>
      </c>
    </row>
    <row r="7" spans="1:14">
      <c r="A7" s="4" t="s">
        <v>92</v>
      </c>
      <c r="C7" s="5" t="n">
        <v>110507</v>
      </c>
      <c r="G7" s="5" t="n">
        <v>117935</v>
      </c>
      <c r="J7" s="5" t="n">
        <v>360712</v>
      </c>
      <c r="K7" s="5" t="n">
        <v>359794</v>
      </c>
      <c r="L7" s="5" t="n">
        <v>506996</v>
      </c>
      <c r="M7" s="5" t="n">
        <v>487171</v>
      </c>
      <c r="N7" s="5" t="n">
        <v>463715</v>
      </c>
    </row>
    <row r="8" spans="1:14">
      <c r="A8" s="4" t="s">
        <v>93</v>
      </c>
      <c r="B8" s="5" t="n">
        <v>11221</v>
      </c>
      <c r="C8" s="5" t="n">
        <v>5908</v>
      </c>
      <c r="D8" s="5" t="n">
        <v>3671</v>
      </c>
      <c r="E8" s="5" t="n">
        <v>1992</v>
      </c>
      <c r="F8" s="5" t="n">
        <v>6253</v>
      </c>
      <c r="G8" s="5" t="n">
        <v>5818</v>
      </c>
      <c r="H8" s="5" t="n">
        <v>8678</v>
      </c>
      <c r="I8" s="5" t="n">
        <v>4289</v>
      </c>
      <c r="J8" s="5" t="n">
        <v>11571</v>
      </c>
      <c r="K8" s="5" t="n">
        <v>18785</v>
      </c>
      <c r="L8" s="5" t="n">
        <v>22792</v>
      </c>
      <c r="M8" s="5" t="n">
        <v>25038</v>
      </c>
      <c r="N8" s="5" t="n">
        <v>32858</v>
      </c>
    </row>
    <row r="9" spans="1:14">
      <c r="A9" s="4" t="s">
        <v>94</v>
      </c>
      <c r="C9" s="5" t="n">
        <v>106029</v>
      </c>
      <c r="G9" s="5" t="n">
        <v>98233</v>
      </c>
      <c r="J9" s="5" t="n">
        <v>288872</v>
      </c>
      <c r="K9" s="5" t="n">
        <v>267371</v>
      </c>
      <c r="L9" s="5" t="n">
        <v>378098</v>
      </c>
      <c r="M9" s="5" t="n">
        <v>349435</v>
      </c>
      <c r="N9" s="5" t="n">
        <v>342991</v>
      </c>
    </row>
    <row r="10" spans="1:14">
      <c r="A10" s="4" t="s">
        <v>95</v>
      </c>
      <c r="C10" s="5" t="n">
        <v>13620</v>
      </c>
      <c r="G10" s="5" t="n">
        <v>15119</v>
      </c>
      <c r="J10" s="5" t="n">
        <v>40574</v>
      </c>
      <c r="K10" s="5" t="n">
        <v>45400</v>
      </c>
      <c r="L10" s="5" t="n">
        <v>55140</v>
      </c>
      <c r="M10" s="5" t="n">
        <v>59913</v>
      </c>
      <c r="N10" s="5" t="n">
        <v>64114</v>
      </c>
    </row>
    <row r="11" spans="1:14">
      <c r="A11" s="4" t="s">
        <v>96</v>
      </c>
      <c r="C11" s="5" t="n">
        <v>702</v>
      </c>
      <c r="G11" s="5" t="n">
        <v>833</v>
      </c>
      <c r="J11" s="5" t="n">
        <v>1878</v>
      </c>
      <c r="K11" s="5" t="n">
        <v>2439</v>
      </c>
      <c r="L11" s="5" t="n">
        <v>2749</v>
      </c>
      <c r="M11" s="5" t="n">
        <v>3187</v>
      </c>
      <c r="N11" s="5" t="n">
        <v>4129</v>
      </c>
    </row>
    <row r="12" spans="1:14">
      <c r="A12" s="4" t="s">
        <v>97</v>
      </c>
      <c r="C12" s="5" t="n">
        <v>93111</v>
      </c>
      <c r="G12" s="5" t="n">
        <v>83947</v>
      </c>
      <c r="J12" s="5" t="n">
        <v>250176</v>
      </c>
      <c r="K12" s="5" t="n">
        <v>224410</v>
      </c>
      <c r="L12" s="5" t="n">
        <v>325707</v>
      </c>
      <c r="M12" s="5" t="n">
        <v>292709</v>
      </c>
      <c r="N12" s="5" t="n">
        <v>283006</v>
      </c>
    </row>
    <row r="13" spans="1:14">
      <c r="A13" s="4" t="s">
        <v>98</v>
      </c>
      <c r="C13" s="5" t="n">
        <v>27539</v>
      </c>
      <c r="G13" s="5" t="n">
        <v>26747</v>
      </c>
      <c r="J13" s="5" t="n">
        <v>79322</v>
      </c>
      <c r="K13" s="5" t="n">
        <v>73697</v>
      </c>
      <c r="L13" s="5" t="n">
        <v>108758</v>
      </c>
      <c r="M13" s="5" t="n">
        <v>93631</v>
      </c>
      <c r="N13" s="5" t="n">
        <v>100402</v>
      </c>
    </row>
    <row r="14" spans="1:14">
      <c r="A14" s="4" t="s">
        <v>99</v>
      </c>
      <c r="C14" s="5" t="n">
        <v>65572</v>
      </c>
      <c r="G14" s="5" t="n">
        <v>57200</v>
      </c>
      <c r="J14" s="5" t="n">
        <v>170854</v>
      </c>
      <c r="K14" s="5" t="n">
        <v>150713</v>
      </c>
      <c r="L14" s="5" t="n">
        <v>216949</v>
      </c>
      <c r="M14" s="5" t="n">
        <v>199078</v>
      </c>
      <c r="N14" s="5" t="n">
        <v>182604</v>
      </c>
    </row>
    <row r="15" spans="1:14">
      <c r="A15" s="4" t="s">
        <v>100</v>
      </c>
      <c r="C15" s="5" t="n">
        <v>2294</v>
      </c>
      <c r="G15" s="5" t="n">
        <v>2512</v>
      </c>
      <c r="J15" s="5" t="n">
        <v>6896</v>
      </c>
      <c r="K15" s="5" t="n">
        <v>8233</v>
      </c>
      <c r="L15" s="5" t="n">
        <v>9886</v>
      </c>
      <c r="M15" s="5" t="n">
        <v>12029</v>
      </c>
      <c r="N15" s="5" t="n">
        <v>12805</v>
      </c>
    </row>
    <row r="16" spans="1:14">
      <c r="A16" s="4" t="s">
        <v>101</v>
      </c>
      <c r="C16" s="5" t="n">
        <v>67866</v>
      </c>
      <c r="G16" s="5" t="n">
        <v>59712</v>
      </c>
      <c r="J16" s="5" t="n">
        <v>177750</v>
      </c>
      <c r="K16" s="5" t="n">
        <v>158946</v>
      </c>
      <c r="L16" s="5" t="n">
        <v>226835</v>
      </c>
      <c r="M16" s="5" t="n">
        <v>211107</v>
      </c>
      <c r="N16" s="5" t="n">
        <v>195409</v>
      </c>
    </row>
    <row r="17" spans="1:14">
      <c r="A17" s="4" t="s">
        <v>102</v>
      </c>
      <c r="C17" s="5" t="n">
        <v>-810</v>
      </c>
      <c r="G17" s="5" t="n">
        <v>-185</v>
      </c>
      <c r="J17" s="5" t="n">
        <v>-858</v>
      </c>
      <c r="K17" s="5" t="n">
        <v>103</v>
      </c>
      <c r="L17" s="5" t="n">
        <v>-919</v>
      </c>
      <c r="M17" s="5" t="n">
        <v>-1282</v>
      </c>
      <c r="N17" s="5" t="n">
        <v>-110</v>
      </c>
    </row>
    <row r="18" spans="1:14">
      <c r="A18" s="4" t="s">
        <v>103</v>
      </c>
      <c r="B18" s="6" t="n">
        <v>49024</v>
      </c>
      <c r="C18" s="6" t="n">
        <v>67056</v>
      </c>
      <c r="D18" s="6" t="n">
        <v>59419</v>
      </c>
      <c r="E18" s="6" t="n">
        <v>50417</v>
      </c>
      <c r="F18" s="6" t="n">
        <v>50776</v>
      </c>
      <c r="G18" s="6" t="n">
        <v>59527</v>
      </c>
      <c r="H18" s="6" t="n">
        <v>54361</v>
      </c>
      <c r="I18" s="6" t="n">
        <v>45161</v>
      </c>
      <c r="J18" s="6" t="n">
        <v>176892</v>
      </c>
      <c r="K18" s="6" t="n">
        <v>159049</v>
      </c>
      <c r="L18" s="6" t="n">
        <v>225916</v>
      </c>
      <c r="M18" s="6" t="n">
        <v>209825</v>
      </c>
      <c r="N18" s="6" t="n">
        <v>195299</v>
      </c>
    </row>
    <row r="19" spans="1:14">
      <c r="A19" s="4" t="s">
        <v>447</v>
      </c>
      <c r="C19" s="5" t="n">
        <v>102128</v>
      </c>
      <c r="G19" s="5" t="n">
        <v>102835</v>
      </c>
      <c r="J19" s="5" t="n">
        <v>102451</v>
      </c>
      <c r="K19" s="5" t="n">
        <v>102586</v>
      </c>
      <c r="L19" s="5" t="n">
        <v>102215</v>
      </c>
      <c r="M19" s="5" t="n">
        <v>102577</v>
      </c>
      <c r="N19" s="5" t="n">
        <v>101804</v>
      </c>
    </row>
    <row r="20" spans="1:14">
      <c r="A20" s="4" t="s">
        <v>107</v>
      </c>
      <c r="C20" s="5" t="n">
        <v>103087</v>
      </c>
      <c r="G20" s="5" t="n">
        <v>103510</v>
      </c>
      <c r="J20" s="5" t="n">
        <v>103425</v>
      </c>
      <c r="K20" s="5" t="n">
        <v>103164</v>
      </c>
      <c r="L20" s="5" t="n">
        <v>103172</v>
      </c>
      <c r="M20" s="5" t="n">
        <v>103248</v>
      </c>
      <c r="N20" s="5" t="n">
        <v>102573</v>
      </c>
    </row>
    <row r="21" spans="1:14">
      <c r="A21" s="4" t="s">
        <v>109</v>
      </c>
      <c r="B21" s="7" t="n">
        <v>0.48</v>
      </c>
      <c r="C21" s="7" t="n">
        <v>0.66</v>
      </c>
      <c r="D21" s="7" t="n">
        <v>0.58</v>
      </c>
      <c r="E21" s="7" t="n">
        <v>0.49</v>
      </c>
      <c r="F21" s="7" t="n">
        <v>0.5</v>
      </c>
      <c r="G21" s="7" t="n">
        <v>0.58</v>
      </c>
      <c r="H21" s="7" t="n">
        <v>0.53</v>
      </c>
      <c r="I21" s="7" t="n">
        <v>0.44</v>
      </c>
      <c r="J21" s="7" t="n">
        <v>1.73</v>
      </c>
      <c r="K21" s="7" t="n">
        <v>1.55</v>
      </c>
      <c r="L21" s="7" t="n">
        <v>2.21</v>
      </c>
      <c r="M21" s="7" t="n">
        <v>2.05</v>
      </c>
      <c r="N21" s="7" t="n">
        <v>1.92</v>
      </c>
    </row>
    <row r="22" spans="1:14">
      <c r="A22" s="4" t="s">
        <v>110</v>
      </c>
      <c r="B22" s="8" t="n">
        <v>0.48</v>
      </c>
      <c r="C22" s="8" t="n">
        <v>0.65</v>
      </c>
      <c r="D22" s="8" t="n">
        <v>0.57</v>
      </c>
      <c r="E22" s="8" t="n">
        <v>0.49</v>
      </c>
      <c r="F22" s="8" t="n">
        <v>0.49</v>
      </c>
      <c r="G22" s="8" t="n">
        <v>0.58</v>
      </c>
      <c r="H22" s="8" t="n">
        <v>0.53</v>
      </c>
      <c r="I22" s="8" t="n">
        <v>0.44</v>
      </c>
      <c r="J22" s="8" t="n">
        <v>1.71</v>
      </c>
      <c r="K22" s="8" t="n">
        <v>1.54</v>
      </c>
      <c r="L22" s="8" t="n">
        <v>2.19</v>
      </c>
      <c r="M22" s="8" t="n">
        <v>2.03</v>
      </c>
      <c r="N22" s="8" t="n">
        <v>1.9</v>
      </c>
    </row>
    <row r="23" spans="1:14">
      <c r="A23" s="4" t="s">
        <v>111</v>
      </c>
      <c r="B23" s="7" t="n">
        <v>0.32</v>
      </c>
      <c r="C23" s="7" t="n">
        <v>0.32</v>
      </c>
      <c r="D23" s="7" t="n">
        <v>0.32</v>
      </c>
      <c r="E23" s="7" t="n">
        <v>0.31</v>
      </c>
      <c r="F23" s="7" t="n">
        <v>0.31</v>
      </c>
      <c r="G23" s="7" t="n">
        <v>0.31</v>
      </c>
      <c r="H23" s="7" t="n">
        <v>0.31</v>
      </c>
      <c r="I23" s="9" t="n">
        <v>0.3</v>
      </c>
      <c r="J23" s="7" t="n">
        <v>0.95</v>
      </c>
      <c r="K23" s="7" t="n">
        <v>0.92</v>
      </c>
      <c r="L23" s="7" t="n">
        <v>1.27</v>
      </c>
      <c r="M23" s="7" t="n">
        <v>1.23</v>
      </c>
      <c r="N23" s="7" t="n">
        <v>1.19</v>
      </c>
    </row>
    <row r="24" spans="1:14">
      <c r="A24" s="4" t="s">
        <v>434</v>
      </c>
    </row>
    <row r="25" spans="1:14">
      <c r="A25" s="3" t="s">
        <v>433</v>
      </c>
    </row>
    <row r="26" spans="1:14">
      <c r="A26" s="4" t="s">
        <v>89</v>
      </c>
      <c r="B26" s="6" t="n">
        <v>1317954</v>
      </c>
      <c r="C26" s="6" t="n">
        <v>1263574</v>
      </c>
      <c r="D26" s="6" t="n">
        <v>1247380</v>
      </c>
      <c r="E26" s="6" t="n">
        <v>1185626</v>
      </c>
      <c r="F26" s="6" t="n">
        <v>1214874</v>
      </c>
      <c r="G26" s="6" t="n">
        <v>1227749</v>
      </c>
      <c r="H26" s="6" t="n">
        <v>1226256</v>
      </c>
      <c r="I26" s="6" t="n">
        <v>1179213</v>
      </c>
    </row>
    <row r="27" spans="1:14">
      <c r="A27" s="4" t="s">
        <v>91</v>
      </c>
      <c r="B27" s="5" t="n">
        <v>249595</v>
      </c>
      <c r="C27" s="5" t="n">
        <v>227664</v>
      </c>
      <c r="D27" s="5" t="n">
        <v>231737</v>
      </c>
      <c r="E27" s="5" t="n">
        <v>212303</v>
      </c>
      <c r="F27" s="5" t="n">
        <v>221187</v>
      </c>
      <c r="G27" s="5" t="n">
        <v>224037</v>
      </c>
      <c r="H27" s="5" t="n">
        <v>222564</v>
      </c>
      <c r="I27" s="5" t="n">
        <v>205716</v>
      </c>
    </row>
    <row r="28" spans="1:14">
      <c r="A28" s="4" t="s">
        <v>93</v>
      </c>
      <c r="B28" s="5" t="n">
        <v>11221</v>
      </c>
      <c r="C28" s="5" t="n">
        <v>5908</v>
      </c>
      <c r="D28" s="5" t="n">
        <v>3671</v>
      </c>
      <c r="E28" s="5" t="n">
        <v>1992</v>
      </c>
      <c r="F28" s="5" t="n">
        <v>6253</v>
      </c>
      <c r="G28" s="5" t="n">
        <v>5818</v>
      </c>
      <c r="H28" s="5" t="n">
        <v>8678</v>
      </c>
      <c r="I28" s="5" t="n">
        <v>4289</v>
      </c>
    </row>
    <row r="29" spans="1:14">
      <c r="A29" s="4" t="s">
        <v>103</v>
      </c>
      <c r="B29" s="6" t="n">
        <v>54455</v>
      </c>
      <c r="C29" s="6" t="n">
        <v>70924</v>
      </c>
      <c r="D29" s="6" t="n">
        <v>61484</v>
      </c>
      <c r="E29" s="6" t="n">
        <v>52302</v>
      </c>
      <c r="F29" s="6" t="n">
        <v>54746</v>
      </c>
      <c r="G29" s="6" t="n">
        <v>61240</v>
      </c>
      <c r="H29" s="6" t="n">
        <v>54988</v>
      </c>
      <c r="I29" s="6" t="n">
        <v>48139</v>
      </c>
    </row>
    <row r="30" spans="1:14">
      <c r="A30" s="4" t="s">
        <v>109</v>
      </c>
      <c r="B30" s="7" t="n">
        <v>0.54</v>
      </c>
      <c r="C30" s="7" t="n">
        <v>0.6899999999999999</v>
      </c>
      <c r="D30" s="7" t="n">
        <v>0.6</v>
      </c>
      <c r="E30" s="7" t="n">
        <v>0.51</v>
      </c>
      <c r="F30" s="7" t="n">
        <v>0.53</v>
      </c>
      <c r="G30" s="7" t="n">
        <v>0.6</v>
      </c>
      <c r="H30" s="7" t="n">
        <v>0.54</v>
      </c>
      <c r="I30" s="7" t="n">
        <v>0.47</v>
      </c>
    </row>
    <row r="31" spans="1:14">
      <c r="A31" s="4" t="s">
        <v>110</v>
      </c>
      <c r="B31" s="8" t="n">
        <v>0.53</v>
      </c>
      <c r="C31" s="8" t="n">
        <v>0.6899999999999999</v>
      </c>
      <c r="D31" s="8" t="n">
        <v>0.59</v>
      </c>
      <c r="E31" s="8" t="n">
        <v>0.5</v>
      </c>
      <c r="F31" s="8" t="n">
        <v>0.53</v>
      </c>
      <c r="G31" s="8" t="n">
        <v>0.59</v>
      </c>
      <c r="H31" s="8" t="n">
        <v>0.53</v>
      </c>
      <c r="I31" s="8" t="n">
        <v>0.47</v>
      </c>
    </row>
    <row r="32" spans="1:14">
      <c r="A32" s="4" t="s">
        <v>111</v>
      </c>
      <c r="B32" s="7" t="n">
        <v>0.32</v>
      </c>
      <c r="C32" s="7" t="n">
        <v>0.32</v>
      </c>
      <c r="D32" s="7" t="n">
        <v>0.32</v>
      </c>
      <c r="E32" s="7" t="n">
        <v>0.31</v>
      </c>
      <c r="F32" s="7" t="n">
        <v>0.31</v>
      </c>
      <c r="G32" s="7" t="n">
        <v>0.31</v>
      </c>
      <c r="H32" s="7" t="n">
        <v>0.31</v>
      </c>
      <c r="I32" s="9" t="n">
        <v>0.3</v>
      </c>
    </row>
    <row r="33" spans="1:14">
      <c r="A33" s="4" t="s">
        <v>435</v>
      </c>
    </row>
    <row r="34" spans="1:14">
      <c r="A34" s="3" t="s">
        <v>433</v>
      </c>
    </row>
    <row r="35" spans="1:14">
      <c r="A35" s="4" t="s">
        <v>89</v>
      </c>
      <c r="B35" s="6" t="n">
        <v>-1111</v>
      </c>
      <c r="C35" s="6" t="n">
        <v>-1071</v>
      </c>
      <c r="D35" s="6" t="n">
        <v>236</v>
      </c>
      <c r="E35" s="6" t="n">
        <v>4406</v>
      </c>
      <c r="F35" s="6" t="n">
        <v>4590</v>
      </c>
      <c r="G35" s="6" t="n">
        <v>4046</v>
      </c>
      <c r="H35" s="6" t="n">
        <v>1635</v>
      </c>
      <c r="I35" s="6" t="n">
        <v>3294</v>
      </c>
    </row>
    <row r="36" spans="1:14">
      <c r="A36" s="4" t="s">
        <v>91</v>
      </c>
      <c r="B36" s="5" t="n">
        <v>-2864</v>
      </c>
      <c r="C36" s="5" t="n">
        <v>-5220</v>
      </c>
      <c r="D36" s="5" t="n">
        <v>-2787</v>
      </c>
      <c r="E36" s="5" t="n">
        <v>-2542</v>
      </c>
      <c r="F36" s="5" t="n">
        <v>-5493</v>
      </c>
      <c r="G36" s="5" t="n">
        <v>-2051</v>
      </c>
      <c r="H36" s="5" t="n">
        <v>-760</v>
      </c>
      <c r="I36" s="5" t="n">
        <v>-3556</v>
      </c>
    </row>
    <row r="37" spans="1:14">
      <c r="A37" s="4" t="s">
        <v>93</v>
      </c>
      <c r="B37" s="5" t="n">
        <v>0</v>
      </c>
      <c r="C37" s="5" t="n">
        <v>0</v>
      </c>
      <c r="D37" s="5" t="n">
        <v>0</v>
      </c>
      <c r="E37" s="5" t="n">
        <v>0</v>
      </c>
      <c r="F37" s="5" t="n">
        <v>0</v>
      </c>
      <c r="G37" s="5" t="n">
        <v>0</v>
      </c>
      <c r="H37" s="5" t="n">
        <v>0</v>
      </c>
      <c r="I37" s="5" t="n">
        <v>0</v>
      </c>
    </row>
    <row r="38" spans="1:14">
      <c r="A38" s="4" t="s">
        <v>103</v>
      </c>
      <c r="B38" s="6" t="n">
        <v>-5431</v>
      </c>
      <c r="C38" s="6" t="n">
        <v>-3868</v>
      </c>
      <c r="D38" s="6" t="n">
        <v>-2065</v>
      </c>
      <c r="E38" s="6" t="n">
        <v>-1885</v>
      </c>
      <c r="F38" s="6" t="n">
        <v>-3970</v>
      </c>
      <c r="G38" s="6" t="n">
        <v>-1713</v>
      </c>
      <c r="H38" s="6" t="n">
        <v>-627</v>
      </c>
      <c r="I38" s="6" t="n">
        <v>-2978</v>
      </c>
    </row>
    <row r="39" spans="1:14">
      <c r="A39" s="4" t="s">
        <v>109</v>
      </c>
      <c r="B39" s="7" t="n">
        <v>-0.06</v>
      </c>
      <c r="C39" s="7" t="n">
        <v>-0.03</v>
      </c>
      <c r="D39" s="7" t="n">
        <v>-0.02</v>
      </c>
      <c r="E39" s="7" t="n">
        <v>-0.02</v>
      </c>
      <c r="F39" s="7" t="n">
        <v>-0.03</v>
      </c>
      <c r="G39" s="7" t="n">
        <v>-0.02</v>
      </c>
      <c r="H39" s="7" t="n">
        <v>-0.01</v>
      </c>
      <c r="I39" s="7" t="n">
        <v>-0.03</v>
      </c>
    </row>
    <row r="40" spans="1:14">
      <c r="A40" s="4" t="s">
        <v>110</v>
      </c>
      <c r="B40" s="8" t="n">
        <v>-0.05</v>
      </c>
      <c r="C40" s="8" t="n">
        <v>-0.04</v>
      </c>
      <c r="D40" s="8" t="n">
        <v>-0.02</v>
      </c>
      <c r="E40" s="8" t="n">
        <v>-0.01</v>
      </c>
      <c r="F40" s="8" t="n">
        <v>-0.04</v>
      </c>
      <c r="G40" s="8" t="n">
        <v>-0.01</v>
      </c>
      <c r="H40" s="5" t="n">
        <v>0</v>
      </c>
      <c r="I40" s="8" t="n">
        <v>-0.03</v>
      </c>
    </row>
    <row r="41" spans="1:14">
      <c r="A41" s="4" t="s">
        <v>111</v>
      </c>
      <c r="B41" s="6" t="n">
        <v>0</v>
      </c>
      <c r="C41" s="6" t="n">
        <v>0</v>
      </c>
      <c r="D41" s="6" t="n">
        <v>0</v>
      </c>
      <c r="E41" s="6" t="n">
        <v>0</v>
      </c>
      <c r="F41" s="6" t="n">
        <v>0</v>
      </c>
      <c r="G41" s="6" t="n">
        <v>0</v>
      </c>
      <c r="H41" s="6" t="n">
        <v>0</v>
      </c>
      <c r="I41" s="6" t="n">
        <v>0</v>
      </c>
    </row>
    <row r="42" spans="1:14">
      <c r="A42" s="4" t="s">
        <v>70</v>
      </c>
    </row>
    <row r="43" spans="1:14">
      <c r="A43" s="3" t="s">
        <v>433</v>
      </c>
    </row>
    <row r="44" spans="1:14">
      <c r="A44" s="4" t="s">
        <v>89</v>
      </c>
      <c r="C44" s="6" t="n">
        <v>1263574</v>
      </c>
      <c r="G44" s="6" t="n">
        <v>1227749</v>
      </c>
      <c r="J44" s="6" t="n">
        <v>3696580</v>
      </c>
      <c r="K44" s="6" t="n">
        <v>3633218</v>
      </c>
      <c r="L44" s="6" t="n">
        <v>5014534</v>
      </c>
      <c r="M44" s="6" t="n">
        <v>4848092</v>
      </c>
      <c r="N44" s="6" t="n">
        <v>4786129</v>
      </c>
    </row>
    <row r="45" spans="1:14">
      <c r="A45" s="4" t="s">
        <v>90</v>
      </c>
      <c r="C45" s="5" t="n">
        <v>1035910</v>
      </c>
      <c r="G45" s="5" t="n">
        <v>1003712</v>
      </c>
      <c r="J45" s="5" t="n">
        <v>3024876</v>
      </c>
      <c r="K45" s="5" t="n">
        <v>2980901</v>
      </c>
      <c r="L45" s="5" t="n">
        <v>4093235</v>
      </c>
      <c r="M45" s="5" t="n">
        <v>3974588</v>
      </c>
      <c r="N45" s="5" t="n">
        <v>3942497</v>
      </c>
    </row>
    <row r="46" spans="1:14">
      <c r="A46" s="4" t="s">
        <v>91</v>
      </c>
      <c r="C46" s="5" t="n">
        <v>227664</v>
      </c>
      <c r="G46" s="5" t="n">
        <v>224037</v>
      </c>
      <c r="J46" s="5" t="n">
        <v>671704</v>
      </c>
      <c r="K46" s="5" t="n">
        <v>652317</v>
      </c>
      <c r="L46" s="5" t="n">
        <v>921299</v>
      </c>
      <c r="M46" s="5" t="n">
        <v>873504</v>
      </c>
      <c r="N46" s="5" t="n">
        <v>843632</v>
      </c>
    </row>
    <row r="47" spans="1:14">
      <c r="A47" s="4" t="s">
        <v>92</v>
      </c>
      <c r="C47" s="5" t="n">
        <v>110507</v>
      </c>
      <c r="G47" s="5" t="n">
        <v>117935</v>
      </c>
      <c r="J47" s="5" t="n">
        <v>360712</v>
      </c>
      <c r="K47" s="5" t="n">
        <v>359794</v>
      </c>
      <c r="L47" s="5" t="n">
        <v>506996</v>
      </c>
      <c r="M47" s="5" t="n">
        <v>487171</v>
      </c>
      <c r="N47" s="5" t="n">
        <v>463715</v>
      </c>
    </row>
    <row r="48" spans="1:14">
      <c r="A48" s="4" t="s">
        <v>93</v>
      </c>
      <c r="C48" s="5" t="n">
        <v>5908</v>
      </c>
      <c r="G48" s="5" t="n">
        <v>5818</v>
      </c>
      <c r="J48" s="5" t="n">
        <v>11571</v>
      </c>
      <c r="K48" s="5" t="n">
        <v>18785</v>
      </c>
      <c r="L48" s="5" t="n">
        <v>22792</v>
      </c>
      <c r="M48" s="5" t="n">
        <v>25038</v>
      </c>
      <c r="N48" s="5" t="n">
        <v>32858</v>
      </c>
    </row>
    <row r="49" spans="1:14">
      <c r="A49" s="4" t="s">
        <v>94</v>
      </c>
      <c r="C49" s="5" t="n">
        <v>111249</v>
      </c>
      <c r="G49" s="5" t="n">
        <v>100284</v>
      </c>
      <c r="J49" s="5" t="n">
        <v>299421</v>
      </c>
      <c r="K49" s="5" t="n">
        <v>273738</v>
      </c>
      <c r="L49" s="5" t="n">
        <v>391511</v>
      </c>
      <c r="M49" s="5" t="n">
        <v>361295</v>
      </c>
      <c r="N49" s="5" t="n">
        <v>347059</v>
      </c>
    </row>
    <row r="50" spans="1:14">
      <c r="A50" s="4" t="s">
        <v>95</v>
      </c>
      <c r="C50" s="5" t="n">
        <v>13620</v>
      </c>
      <c r="G50" s="5" t="n">
        <v>15119</v>
      </c>
      <c r="J50" s="5" t="n">
        <v>40574</v>
      </c>
      <c r="K50" s="5" t="n">
        <v>45400</v>
      </c>
      <c r="L50" s="5" t="n">
        <v>55140</v>
      </c>
      <c r="M50" s="5" t="n">
        <v>59913</v>
      </c>
      <c r="N50" s="5" t="n">
        <v>64114</v>
      </c>
    </row>
    <row r="51" spans="1:14">
      <c r="A51" s="4" t="s">
        <v>96</v>
      </c>
      <c r="C51" s="5" t="n">
        <v>702</v>
      </c>
      <c r="G51" s="5" t="n">
        <v>833</v>
      </c>
      <c r="J51" s="5" t="n">
        <v>1878</v>
      </c>
      <c r="K51" s="5" t="n">
        <v>2439</v>
      </c>
      <c r="L51" s="5" t="n">
        <v>2749</v>
      </c>
      <c r="M51" s="5" t="n">
        <v>3187</v>
      </c>
      <c r="N51" s="5" t="n">
        <v>4129</v>
      </c>
    </row>
    <row r="52" spans="1:14">
      <c r="A52" s="4" t="s">
        <v>97</v>
      </c>
      <c r="C52" s="5" t="n">
        <v>98331</v>
      </c>
      <c r="G52" s="5" t="n">
        <v>85998</v>
      </c>
      <c r="J52" s="5" t="n">
        <v>260725</v>
      </c>
      <c r="K52" s="5" t="n">
        <v>230777</v>
      </c>
      <c r="L52" s="5" t="n">
        <v>339120</v>
      </c>
      <c r="M52" s="5" t="n">
        <v>304569</v>
      </c>
      <c r="N52" s="5" t="n">
        <v>287074</v>
      </c>
    </row>
    <row r="53" spans="1:14">
      <c r="A53" s="4" t="s">
        <v>98</v>
      </c>
      <c r="C53" s="5" t="n">
        <v>28891</v>
      </c>
      <c r="G53" s="5" t="n">
        <v>27085</v>
      </c>
      <c r="J53" s="5" t="n">
        <v>82053</v>
      </c>
      <c r="K53" s="5" t="n">
        <v>74746</v>
      </c>
      <c r="L53" s="5" t="n">
        <v>108922</v>
      </c>
      <c r="M53" s="5" t="n">
        <v>96203</v>
      </c>
      <c r="N53" s="5" t="n">
        <v>103759</v>
      </c>
    </row>
    <row r="54" spans="1:14">
      <c r="A54" s="4" t="s">
        <v>99</v>
      </c>
      <c r="C54" s="5" t="n">
        <v>69440</v>
      </c>
      <c r="G54" s="5" t="n">
        <v>58913</v>
      </c>
      <c r="J54" s="5" t="n">
        <v>178672</v>
      </c>
      <c r="K54" s="5" t="n">
        <v>156031</v>
      </c>
      <c r="L54" s="5" t="n">
        <v>230198</v>
      </c>
      <c r="M54" s="5" t="n">
        <v>208366</v>
      </c>
      <c r="N54" s="5" t="n">
        <v>183315</v>
      </c>
    </row>
    <row r="55" spans="1:14">
      <c r="A55" s="4" t="s">
        <v>100</v>
      </c>
      <c r="C55" s="5" t="n">
        <v>2294</v>
      </c>
      <c r="G55" s="5" t="n">
        <v>2512</v>
      </c>
      <c r="J55" s="5" t="n">
        <v>6896</v>
      </c>
      <c r="K55" s="5" t="n">
        <v>8233</v>
      </c>
      <c r="L55" s="5" t="n">
        <v>9886</v>
      </c>
      <c r="M55" s="5" t="n">
        <v>12029</v>
      </c>
      <c r="N55" s="5" t="n">
        <v>12805</v>
      </c>
    </row>
    <row r="56" spans="1:14">
      <c r="A56" s="4" t="s">
        <v>101</v>
      </c>
      <c r="C56" s="5" t="n">
        <v>71734</v>
      </c>
      <c r="G56" s="5" t="n">
        <v>61425</v>
      </c>
      <c r="J56" s="5" t="n">
        <v>185568</v>
      </c>
      <c r="K56" s="5" t="n">
        <v>164264</v>
      </c>
      <c r="L56" s="5" t="n">
        <v>240084</v>
      </c>
      <c r="M56" s="5" t="n">
        <v>220395</v>
      </c>
      <c r="N56" s="5" t="n">
        <v>196120</v>
      </c>
    </row>
    <row r="57" spans="1:14">
      <c r="A57" s="4" t="s">
        <v>102</v>
      </c>
      <c r="C57" s="5" t="n">
        <v>-810</v>
      </c>
      <c r="G57" s="5" t="n">
        <v>-185</v>
      </c>
      <c r="J57" s="5" t="n">
        <v>-858</v>
      </c>
      <c r="K57" s="5" t="n">
        <v>103</v>
      </c>
      <c r="L57" s="5" t="n">
        <v>-919</v>
      </c>
      <c r="M57" s="5" t="n">
        <v>-1282</v>
      </c>
      <c r="N57" s="5" t="n">
        <v>-110</v>
      </c>
    </row>
    <row r="58" spans="1:14">
      <c r="A58" s="4" t="s">
        <v>103</v>
      </c>
      <c r="C58" s="6" t="n">
        <v>70924</v>
      </c>
      <c r="G58" s="6" t="n">
        <v>61240</v>
      </c>
      <c r="J58" s="6" t="n">
        <v>184710</v>
      </c>
      <c r="K58" s="6" t="n">
        <v>164367</v>
      </c>
      <c r="L58" s="6" t="n">
        <v>239165</v>
      </c>
      <c r="M58" s="6" t="n">
        <v>219113</v>
      </c>
      <c r="N58" s="6" t="n">
        <v>196010</v>
      </c>
    </row>
    <row r="59" spans="1:14">
      <c r="A59" s="4" t="s">
        <v>447</v>
      </c>
      <c r="C59" s="5" t="n">
        <v>102128</v>
      </c>
      <c r="G59" s="5" t="n">
        <v>102835</v>
      </c>
      <c r="J59" s="5" t="n">
        <v>102451</v>
      </c>
      <c r="K59" s="5" t="n">
        <v>102586</v>
      </c>
      <c r="L59" s="5" t="n">
        <v>102215</v>
      </c>
      <c r="M59" s="5" t="n">
        <v>102577</v>
      </c>
      <c r="N59" s="5" t="n">
        <v>101804</v>
      </c>
    </row>
    <row r="60" spans="1:14">
      <c r="A60" s="4" t="s">
        <v>107</v>
      </c>
      <c r="C60" s="5" t="n">
        <v>103087</v>
      </c>
      <c r="G60" s="5" t="n">
        <v>103510</v>
      </c>
      <c r="J60" s="5" t="n">
        <v>103425</v>
      </c>
      <c r="K60" s="5" t="n">
        <v>103164</v>
      </c>
      <c r="L60" s="5" t="n">
        <v>103172</v>
      </c>
      <c r="M60" s="5" t="n">
        <v>103248</v>
      </c>
      <c r="N60" s="5" t="n">
        <v>102573</v>
      </c>
    </row>
    <row r="61" spans="1:14">
      <c r="A61" s="4" t="s">
        <v>109</v>
      </c>
      <c r="C61" s="7" t="n">
        <v>0.6899999999999999</v>
      </c>
      <c r="G61" s="7" t="n">
        <v>0.6</v>
      </c>
      <c r="J61" s="7" t="n">
        <v>1.8</v>
      </c>
      <c r="K61" s="7" t="n">
        <v>1.6</v>
      </c>
      <c r="L61" s="7" t="n">
        <v>2.34</v>
      </c>
      <c r="M61" s="7" t="n">
        <v>2.14</v>
      </c>
      <c r="N61" s="7" t="n">
        <v>1.93</v>
      </c>
    </row>
    <row r="62" spans="1:14">
      <c r="A62" s="4" t="s">
        <v>110</v>
      </c>
      <c r="C62" s="8" t="n">
        <v>0.6899999999999999</v>
      </c>
      <c r="G62" s="8" t="n">
        <v>0.59</v>
      </c>
      <c r="J62" s="8" t="n">
        <v>1.79</v>
      </c>
      <c r="K62" s="8" t="n">
        <v>1.59</v>
      </c>
      <c r="L62" s="8" t="n">
        <v>2.32</v>
      </c>
      <c r="M62" s="8" t="n">
        <v>2.12</v>
      </c>
      <c r="N62" s="8" t="n">
        <v>1.91</v>
      </c>
    </row>
    <row r="63" spans="1:14">
      <c r="A63" s="4" t="s">
        <v>111</v>
      </c>
      <c r="C63" s="7" t="n">
        <v>0.32</v>
      </c>
      <c r="G63" s="7" t="n">
        <v>0.31</v>
      </c>
      <c r="J63" s="7" t="n">
        <v>0.95</v>
      </c>
      <c r="K63" s="7" t="n">
        <v>0.92</v>
      </c>
      <c r="L63" s="7" t="n">
        <v>1.27</v>
      </c>
      <c r="M63" s="7" t="n">
        <v>1.23</v>
      </c>
      <c r="N63" s="7" t="n">
        <v>1.19</v>
      </c>
    </row>
    <row r="64" spans="1:14">
      <c r="A64" s="4" t="s">
        <v>436</v>
      </c>
    </row>
    <row r="65" spans="1:14">
      <c r="A65" s="3" t="s">
        <v>433</v>
      </c>
    </row>
    <row r="66" spans="1:14">
      <c r="A66" s="4" t="s">
        <v>89</v>
      </c>
      <c r="C66" s="6" t="n">
        <v>-1071</v>
      </c>
      <c r="G66" s="6" t="n">
        <v>4046</v>
      </c>
      <c r="J66" s="6" t="n">
        <v>3571</v>
      </c>
      <c r="K66" s="6" t="n">
        <v>8975</v>
      </c>
      <c r="L66" s="6" t="n">
        <v>2460</v>
      </c>
      <c r="M66" s="6" t="n">
        <v>13565</v>
      </c>
      <c r="N66" s="6" t="n">
        <v>27442</v>
      </c>
    </row>
    <row r="67" spans="1:14">
      <c r="A67" s="4" t="s">
        <v>90</v>
      </c>
      <c r="C67" s="5" t="n">
        <v>4149</v>
      </c>
      <c r="G67" s="5" t="n">
        <v>6097</v>
      </c>
      <c r="J67" s="5" t="n">
        <v>14120</v>
      </c>
      <c r="K67" s="5" t="n">
        <v>15342</v>
      </c>
      <c r="L67" s="5" t="n">
        <v>15873</v>
      </c>
      <c r="M67" s="5" t="n">
        <v>25425</v>
      </c>
      <c r="N67" s="5" t="n">
        <v>31510</v>
      </c>
    </row>
    <row r="68" spans="1:14">
      <c r="A68" s="4" t="s">
        <v>91</v>
      </c>
      <c r="C68" s="5" t="n">
        <v>-5220</v>
      </c>
      <c r="G68" s="5" t="n">
        <v>-2051</v>
      </c>
      <c r="J68" s="5" t="n">
        <v>-10549</v>
      </c>
      <c r="K68" s="5" t="n">
        <v>-6367</v>
      </c>
      <c r="L68" s="5" t="n">
        <v>-13413</v>
      </c>
      <c r="M68" s="5" t="n">
        <v>-11860</v>
      </c>
      <c r="N68" s="5" t="n">
        <v>-4068</v>
      </c>
    </row>
    <row r="69" spans="1:14">
      <c r="A69" s="4" t="s">
        <v>92</v>
      </c>
      <c r="C69" s="5" t="n">
        <v>0</v>
      </c>
      <c r="G69" s="5" t="n">
        <v>0</v>
      </c>
      <c r="J69" s="5" t="n">
        <v>0</v>
      </c>
      <c r="K69" s="5" t="n">
        <v>0</v>
      </c>
      <c r="L69" s="5" t="n">
        <v>0</v>
      </c>
      <c r="M69" s="5" t="n">
        <v>0</v>
      </c>
      <c r="N69" s="5" t="n">
        <v>0</v>
      </c>
    </row>
    <row r="70" spans="1:14">
      <c r="A70" s="4" t="s">
        <v>93</v>
      </c>
      <c r="C70" s="5" t="n">
        <v>0</v>
      </c>
      <c r="G70" s="5" t="n">
        <v>0</v>
      </c>
      <c r="J70" s="5" t="n">
        <v>0</v>
      </c>
      <c r="K70" s="5" t="n">
        <v>0</v>
      </c>
      <c r="L70" s="5" t="n">
        <v>0</v>
      </c>
      <c r="M70" s="5" t="n">
        <v>0</v>
      </c>
      <c r="N70" s="5" t="n">
        <v>0</v>
      </c>
    </row>
    <row r="71" spans="1:14">
      <c r="A71" s="4" t="s">
        <v>94</v>
      </c>
      <c r="C71" s="5" t="n">
        <v>-5220</v>
      </c>
      <c r="G71" s="5" t="n">
        <v>-2051</v>
      </c>
      <c r="J71" s="5" t="n">
        <v>-10549</v>
      </c>
      <c r="K71" s="5" t="n">
        <v>-6367</v>
      </c>
      <c r="L71" s="5" t="n">
        <v>-13413</v>
      </c>
      <c r="M71" s="5" t="n">
        <v>-11860</v>
      </c>
      <c r="N71" s="5" t="n">
        <v>-4068</v>
      </c>
    </row>
    <row r="72" spans="1:14">
      <c r="A72" s="4" t="s">
        <v>95</v>
      </c>
      <c r="C72" s="5" t="n">
        <v>0</v>
      </c>
      <c r="G72" s="5" t="n">
        <v>0</v>
      </c>
      <c r="J72" s="5" t="n">
        <v>0</v>
      </c>
      <c r="K72" s="5" t="n">
        <v>0</v>
      </c>
      <c r="L72" s="5" t="n">
        <v>0</v>
      </c>
      <c r="M72" s="5" t="n">
        <v>0</v>
      </c>
      <c r="N72" s="5" t="n">
        <v>0</v>
      </c>
    </row>
    <row r="73" spans="1:14">
      <c r="A73" s="4" t="s">
        <v>96</v>
      </c>
      <c r="C73" s="5" t="n">
        <v>0</v>
      </c>
      <c r="G73" s="5" t="n">
        <v>0</v>
      </c>
      <c r="J73" s="5" t="n">
        <v>0</v>
      </c>
      <c r="K73" s="5" t="n">
        <v>0</v>
      </c>
      <c r="L73" s="5" t="n">
        <v>0</v>
      </c>
      <c r="M73" s="5" t="n">
        <v>0</v>
      </c>
      <c r="N73" s="5" t="n">
        <v>0</v>
      </c>
    </row>
    <row r="74" spans="1:14">
      <c r="A74" s="4" t="s">
        <v>97</v>
      </c>
      <c r="C74" s="5" t="n">
        <v>-5220</v>
      </c>
      <c r="G74" s="5" t="n">
        <v>-2051</v>
      </c>
      <c r="J74" s="5" t="n">
        <v>-10549</v>
      </c>
      <c r="K74" s="5" t="n">
        <v>-6367</v>
      </c>
      <c r="L74" s="5" t="n">
        <v>-13413</v>
      </c>
      <c r="M74" s="5" t="n">
        <v>-11860</v>
      </c>
      <c r="N74" s="5" t="n">
        <v>-4068</v>
      </c>
    </row>
    <row r="75" spans="1:14">
      <c r="A75" s="4" t="s">
        <v>98</v>
      </c>
      <c r="C75" s="5" t="n">
        <v>-1352</v>
      </c>
      <c r="G75" s="5" t="n">
        <v>-338</v>
      </c>
      <c r="J75" s="5" t="n">
        <v>-2731</v>
      </c>
      <c r="K75" s="5" t="n">
        <v>-1049</v>
      </c>
      <c r="L75" s="5" t="n">
        <v>-164</v>
      </c>
      <c r="M75" s="5" t="n">
        <v>-2572</v>
      </c>
      <c r="N75" s="5" t="n">
        <v>-3357</v>
      </c>
    </row>
    <row r="76" spans="1:14">
      <c r="A76" s="4" t="s">
        <v>99</v>
      </c>
      <c r="C76" s="5" t="n">
        <v>-3868</v>
      </c>
      <c r="G76" s="5" t="n">
        <v>-1713</v>
      </c>
      <c r="J76" s="5" t="n">
        <v>-7818</v>
      </c>
      <c r="K76" s="5" t="n">
        <v>-5318</v>
      </c>
      <c r="L76" s="5" t="n">
        <v>-13249</v>
      </c>
      <c r="M76" s="5" t="n">
        <v>-9288</v>
      </c>
      <c r="N76" s="5" t="n">
        <v>-711</v>
      </c>
    </row>
    <row r="77" spans="1:14">
      <c r="A77" s="4" t="s">
        <v>100</v>
      </c>
      <c r="C77" s="5" t="n">
        <v>0</v>
      </c>
      <c r="G77" s="5" t="n">
        <v>0</v>
      </c>
      <c r="J77" s="5" t="n">
        <v>0</v>
      </c>
      <c r="K77" s="5" t="n">
        <v>0</v>
      </c>
      <c r="L77" s="5" t="n">
        <v>0</v>
      </c>
      <c r="M77" s="5" t="n">
        <v>0</v>
      </c>
      <c r="N77" s="5" t="n">
        <v>0</v>
      </c>
    </row>
    <row r="78" spans="1:14">
      <c r="A78" s="4" t="s">
        <v>101</v>
      </c>
      <c r="C78" s="5" t="n">
        <v>-3868</v>
      </c>
      <c r="G78" s="5" t="n">
        <v>-1713</v>
      </c>
      <c r="J78" s="5" t="n">
        <v>-7818</v>
      </c>
      <c r="K78" s="5" t="n">
        <v>-5318</v>
      </c>
      <c r="L78" s="5" t="n">
        <v>-13249</v>
      </c>
      <c r="M78" s="5" t="n">
        <v>-9288</v>
      </c>
      <c r="N78" s="5" t="n">
        <v>-711</v>
      </c>
    </row>
    <row r="79" spans="1:14">
      <c r="A79" s="4" t="s">
        <v>102</v>
      </c>
      <c r="C79" s="5" t="n">
        <v>0</v>
      </c>
      <c r="G79" s="5" t="n">
        <v>0</v>
      </c>
      <c r="J79" s="5" t="n">
        <v>0</v>
      </c>
      <c r="K79" s="5" t="n">
        <v>0</v>
      </c>
      <c r="L79" s="5" t="n">
        <v>0</v>
      </c>
      <c r="M79" s="5" t="n">
        <v>0</v>
      </c>
      <c r="N79" s="5" t="n">
        <v>0</v>
      </c>
    </row>
    <row r="80" spans="1:14">
      <c r="A80" s="4" t="s">
        <v>103</v>
      </c>
      <c r="C80" s="6" t="n">
        <v>-3868</v>
      </c>
      <c r="G80" s="6" t="n">
        <v>-1713</v>
      </c>
      <c r="J80" s="6" t="n">
        <v>-7818</v>
      </c>
      <c r="K80" s="6" t="n">
        <v>-5318</v>
      </c>
      <c r="L80" s="6" t="n">
        <v>-13249</v>
      </c>
      <c r="M80" s="6" t="n">
        <v>-9288</v>
      </c>
      <c r="N80" s="6" t="n">
        <v>-711</v>
      </c>
    </row>
    <row r="81" spans="1:14">
      <c r="A81" s="4" t="s">
        <v>447</v>
      </c>
      <c r="C81" s="5" t="n">
        <v>0</v>
      </c>
      <c r="G81" s="5" t="n">
        <v>0</v>
      </c>
      <c r="J81" s="5" t="n">
        <v>0</v>
      </c>
      <c r="K81" s="5" t="n">
        <v>0</v>
      </c>
      <c r="L81" s="5" t="n">
        <v>0</v>
      </c>
      <c r="M81" s="5" t="n">
        <v>0</v>
      </c>
      <c r="N81" s="5" t="n">
        <v>0</v>
      </c>
    </row>
    <row r="82" spans="1:14">
      <c r="A82" s="4" t="s">
        <v>107</v>
      </c>
      <c r="C82" s="5" t="n">
        <v>0</v>
      </c>
      <c r="G82" s="5" t="n">
        <v>0</v>
      </c>
      <c r="J82" s="5" t="n">
        <v>0</v>
      </c>
      <c r="K82" s="5" t="n">
        <v>0</v>
      </c>
      <c r="L82" s="5" t="n">
        <v>0</v>
      </c>
      <c r="M82" s="5" t="n">
        <v>0</v>
      </c>
      <c r="N82" s="5" t="n">
        <v>0</v>
      </c>
    </row>
    <row r="83" spans="1:14">
      <c r="A83" s="4" t="s">
        <v>109</v>
      </c>
      <c r="C83" s="7" t="n">
        <v>-0.03</v>
      </c>
      <c r="G83" s="7" t="n">
        <v>-0.02</v>
      </c>
      <c r="J83" s="7" t="n">
        <v>-0.07000000000000001</v>
      </c>
      <c r="K83" s="7" t="n">
        <v>-0.05</v>
      </c>
      <c r="L83" s="7" t="n">
        <v>-0.13</v>
      </c>
      <c r="M83" s="7" t="n">
        <v>-0.09</v>
      </c>
      <c r="N83" s="7" t="n">
        <v>-0.01</v>
      </c>
    </row>
    <row r="84" spans="1:14">
      <c r="A84" s="4" t="s">
        <v>110</v>
      </c>
      <c r="C84" s="8" t="n">
        <v>-0.04</v>
      </c>
      <c r="G84" s="8" t="n">
        <v>-0.01</v>
      </c>
      <c r="J84" s="8" t="n">
        <v>-0.08</v>
      </c>
      <c r="K84" s="8" t="n">
        <v>-0.05</v>
      </c>
      <c r="L84" s="8" t="n">
        <v>-0.13</v>
      </c>
      <c r="M84" s="8" t="n">
        <v>-0.09</v>
      </c>
      <c r="N84" s="8" t="n">
        <v>-0.01</v>
      </c>
    </row>
    <row r="85" spans="1:14">
      <c r="A85" s="4" t="s">
        <v>111</v>
      </c>
      <c r="C85" s="6" t="n">
        <v>0</v>
      </c>
      <c r="G85" s="6" t="n">
        <v>0</v>
      </c>
      <c r="J85" s="6" t="n">
        <v>0</v>
      </c>
      <c r="K85" s="6" t="n">
        <v>0</v>
      </c>
      <c r="L85" s="6" t="n">
        <v>0</v>
      </c>
      <c r="M85" s="6" t="n">
        <v>0</v>
      </c>
      <c r="N85" s="6" t="n">
        <v>0</v>
      </c>
    </row>
  </sheetData>
  <mergeCells count="4">
    <mergeCell ref="A1:A2"/>
    <mergeCell ref="B1:I1"/>
    <mergeCell ref="J1:K1"/>
    <mergeCell ref="L1:N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12</v>
      </c>
      <c r="B1" s="2" t="s">
        <v>81</v>
      </c>
      <c r="D1" s="2" t="s">
        <v>82</v>
      </c>
      <c r="F1" s="2" t="s">
        <v>1</v>
      </c>
    </row>
    <row r="2" spans="1:8">
      <c r="B2" s="2" t="s">
        <v>83</v>
      </c>
      <c r="C2" s="2" t="s">
        <v>85</v>
      </c>
      <c r="D2" s="2" t="s">
        <v>83</v>
      </c>
      <c r="E2" s="2" t="s">
        <v>85</v>
      </c>
      <c r="F2" s="2" t="s">
        <v>2</v>
      </c>
      <c r="G2" s="2" t="s">
        <v>72</v>
      </c>
      <c r="H2" s="2" t="s">
        <v>88</v>
      </c>
    </row>
    <row r="3" spans="1:8">
      <c r="A3" s="3" t="s">
        <v>433</v>
      </c>
    </row>
    <row r="4" spans="1:8">
      <c r="A4" s="4" t="s">
        <v>101</v>
      </c>
      <c r="B4" s="6" t="n">
        <v>67866</v>
      </c>
      <c r="C4" s="6" t="n">
        <v>59712</v>
      </c>
      <c r="D4" s="6" t="n">
        <v>177750</v>
      </c>
      <c r="E4" s="6" t="n">
        <v>158946</v>
      </c>
      <c r="F4" s="6" t="n">
        <v>226835</v>
      </c>
      <c r="G4" s="6" t="n">
        <v>211107</v>
      </c>
      <c r="H4" s="6" t="n">
        <v>195409</v>
      </c>
    </row>
    <row r="5" spans="1:8">
      <c r="A5" s="4" t="s">
        <v>115</v>
      </c>
      <c r="B5" s="5" t="n">
        <v>-47645</v>
      </c>
      <c r="C5" s="5" t="n">
        <v>20324</v>
      </c>
      <c r="D5" s="5" t="n">
        <v>-46543</v>
      </c>
      <c r="E5" s="5" t="n">
        <v>-20236</v>
      </c>
      <c r="F5" s="5" t="n">
        <v>-103447</v>
      </c>
      <c r="G5" s="5" t="n">
        <v>-29147</v>
      </c>
      <c r="H5" s="5" t="n">
        <v>25022</v>
      </c>
    </row>
    <row r="6" spans="1:8">
      <c r="A6" s="4" t="s">
        <v>116</v>
      </c>
      <c r="B6" s="5" t="n">
        <v>-4386</v>
      </c>
      <c r="C6" s="5" t="n">
        <v>-7782</v>
      </c>
      <c r="D6" s="5" t="n">
        <v>-11903</v>
      </c>
      <c r="E6" s="5" t="n">
        <v>-20507</v>
      </c>
      <c r="F6" s="5" t="n">
        <v>130664</v>
      </c>
      <c r="G6" s="5" t="n">
        <v>-144754</v>
      </c>
      <c r="H6" s="5" t="n">
        <v>43753</v>
      </c>
    </row>
    <row r="7" spans="1:8">
      <c r="A7" s="4" t="s">
        <v>117</v>
      </c>
      <c r="B7" s="5" t="n">
        <v>-1229</v>
      </c>
      <c r="C7" s="5" t="n">
        <v>1462</v>
      </c>
      <c r="D7" s="5" t="n">
        <v>80</v>
      </c>
      <c r="E7" s="5" t="n">
        <v>4352</v>
      </c>
      <c r="F7" s="5" t="n">
        <v>-5700</v>
      </c>
      <c r="G7" s="5" t="n">
        <v>6465</v>
      </c>
      <c r="H7" s="5" t="n">
        <v>1460</v>
      </c>
    </row>
    <row r="8" spans="1:8">
      <c r="A8" s="4" t="s">
        <v>118</v>
      </c>
      <c r="B8" s="5" t="n">
        <v>-44488</v>
      </c>
      <c r="C8" s="5" t="n">
        <v>29568</v>
      </c>
      <c r="D8" s="5" t="n">
        <v>-34560</v>
      </c>
      <c r="E8" s="5" t="n">
        <v>4623</v>
      </c>
      <c r="F8" s="5" t="n">
        <v>-239811</v>
      </c>
      <c r="G8" s="5" t="n">
        <v>122072</v>
      </c>
      <c r="H8" s="5" t="n">
        <v>-17271</v>
      </c>
    </row>
    <row r="9" spans="1:8">
      <c r="A9" s="4" t="s">
        <v>451</v>
      </c>
      <c r="B9" s="5" t="n">
        <v>23378</v>
      </c>
      <c r="C9" s="5" t="n">
        <v>89280</v>
      </c>
      <c r="D9" s="5" t="n">
        <v>143190</v>
      </c>
      <c r="E9" s="5" t="n">
        <v>163569</v>
      </c>
      <c r="F9" s="5" t="n">
        <v>-12976</v>
      </c>
      <c r="G9" s="5" t="n">
        <v>333179</v>
      </c>
      <c r="H9" s="5" t="n">
        <v>178138</v>
      </c>
    </row>
    <row r="10" spans="1:8">
      <c r="A10" s="4" t="s">
        <v>102</v>
      </c>
      <c r="B10" s="5" t="n">
        <v>810</v>
      </c>
      <c r="C10" s="5" t="n">
        <v>185</v>
      </c>
      <c r="D10" s="5" t="n">
        <v>858</v>
      </c>
      <c r="E10" s="5" t="n">
        <v>-103</v>
      </c>
      <c r="F10" s="5" t="n">
        <v>919</v>
      </c>
      <c r="G10" s="5" t="n">
        <v>1282</v>
      </c>
      <c r="H10" s="5" t="n">
        <v>110</v>
      </c>
    </row>
    <row r="11" spans="1:8">
      <c r="A11" s="4" t="s">
        <v>120</v>
      </c>
      <c r="B11" s="5" t="n">
        <v>-250</v>
      </c>
      <c r="C11" s="5" t="n">
        <v>32</v>
      </c>
      <c r="D11" s="5" t="n">
        <v>-115</v>
      </c>
      <c r="E11" s="5" t="n">
        <v>-595</v>
      </c>
      <c r="F11" s="5" t="n">
        <v>-829</v>
      </c>
      <c r="G11" s="5" t="n">
        <v>-922</v>
      </c>
      <c r="H11" s="5" t="n">
        <v>505</v>
      </c>
    </row>
    <row r="12" spans="1:8">
      <c r="A12" s="4" t="s">
        <v>453</v>
      </c>
      <c r="B12" s="5" t="n">
        <v>22818</v>
      </c>
      <c r="C12" s="5" t="n">
        <v>89063</v>
      </c>
      <c r="D12" s="5" t="n">
        <v>142447</v>
      </c>
      <c r="E12" s="5" t="n">
        <v>164267</v>
      </c>
      <c r="F12" s="5" t="n">
        <v>-13066</v>
      </c>
      <c r="G12" s="5" t="n">
        <v>332819</v>
      </c>
      <c r="H12" s="5" t="n">
        <v>177523</v>
      </c>
    </row>
    <row r="13" spans="1:8">
      <c r="A13" s="4" t="s">
        <v>70</v>
      </c>
    </row>
    <row r="14" spans="1:8">
      <c r="A14" s="3" t="s">
        <v>433</v>
      </c>
    </row>
    <row r="15" spans="1:8">
      <c r="A15" s="4" t="s">
        <v>101</v>
      </c>
      <c r="B15" s="5" t="n">
        <v>71734</v>
      </c>
      <c r="C15" s="5" t="n">
        <v>61425</v>
      </c>
      <c r="D15" s="5" t="n">
        <v>185568</v>
      </c>
      <c r="E15" s="5" t="n">
        <v>164264</v>
      </c>
      <c r="F15" s="5" t="n">
        <v>240084</v>
      </c>
      <c r="G15" s="5" t="n">
        <v>220395</v>
      </c>
      <c r="H15" s="5" t="n">
        <v>196120</v>
      </c>
    </row>
    <row r="16" spans="1:8">
      <c r="A16" s="4" t="s">
        <v>115</v>
      </c>
      <c r="B16" s="5" t="n">
        <v>-48018</v>
      </c>
      <c r="C16" s="5" t="n">
        <v>20351</v>
      </c>
      <c r="D16" s="5" t="n">
        <v>-46854</v>
      </c>
      <c r="E16" s="5" t="n">
        <v>-20348</v>
      </c>
      <c r="F16" s="5" t="n">
        <v>-105528</v>
      </c>
      <c r="G16" s="5" t="n">
        <v>-29308</v>
      </c>
      <c r="H16" s="5" t="n">
        <v>25016</v>
      </c>
    </row>
    <row r="17" spans="1:8">
      <c r="A17" s="4" t="s">
        <v>116</v>
      </c>
      <c r="B17" s="5" t="n">
        <v>-4386</v>
      </c>
      <c r="C17" s="5" t="n">
        <v>-7782</v>
      </c>
      <c r="D17" s="5" t="n">
        <v>-387</v>
      </c>
      <c r="E17" s="5" t="n">
        <v>-20507</v>
      </c>
      <c r="F17" s="5" t="n">
        <v>142180</v>
      </c>
      <c r="G17" s="5" t="n">
        <v>-139227</v>
      </c>
      <c r="H17" s="5" t="n">
        <v>41498</v>
      </c>
    </row>
    <row r="18" spans="1:8">
      <c r="A18" s="4" t="s">
        <v>117</v>
      </c>
      <c r="B18" s="5" t="n">
        <v>-1229</v>
      </c>
      <c r="C18" s="5" t="n">
        <v>1462</v>
      </c>
      <c r="D18" s="5" t="n">
        <v>80</v>
      </c>
      <c r="E18" s="5" t="n">
        <v>4352</v>
      </c>
      <c r="F18" s="5" t="n">
        <v>-5700</v>
      </c>
      <c r="G18" s="5" t="n">
        <v>6465</v>
      </c>
      <c r="H18" s="5" t="n">
        <v>1460</v>
      </c>
    </row>
    <row r="19" spans="1:8">
      <c r="A19" s="4" t="s">
        <v>118</v>
      </c>
      <c r="B19" s="5" t="n">
        <v>-44861</v>
      </c>
      <c r="C19" s="5" t="n">
        <v>29595</v>
      </c>
      <c r="D19" s="5" t="n">
        <v>-46387</v>
      </c>
      <c r="E19" s="5" t="n">
        <v>4511</v>
      </c>
      <c r="F19" s="5" t="n">
        <v>-253408</v>
      </c>
      <c r="G19" s="5" t="n">
        <v>116384</v>
      </c>
      <c r="H19" s="5" t="n">
        <v>-15022</v>
      </c>
    </row>
    <row r="20" spans="1:8">
      <c r="A20" s="4" t="s">
        <v>451</v>
      </c>
      <c r="B20" s="5" t="n">
        <v>26873</v>
      </c>
      <c r="C20" s="5" t="n">
        <v>91020</v>
      </c>
      <c r="D20" s="5" t="n">
        <v>139181</v>
      </c>
      <c r="E20" s="5" t="n">
        <v>168775</v>
      </c>
      <c r="F20" s="5" t="n">
        <v>-13324</v>
      </c>
      <c r="G20" s="5" t="n">
        <v>336779</v>
      </c>
      <c r="H20" s="5" t="n">
        <v>181098</v>
      </c>
    </row>
    <row r="21" spans="1:8">
      <c r="A21" s="4" t="s">
        <v>102</v>
      </c>
      <c r="B21" s="5" t="n">
        <v>810</v>
      </c>
      <c r="C21" s="5" t="n">
        <v>185</v>
      </c>
      <c r="D21" s="5" t="n">
        <v>858</v>
      </c>
      <c r="E21" s="5" t="n">
        <v>-103</v>
      </c>
      <c r="F21" s="5" t="n">
        <v>919</v>
      </c>
      <c r="G21" s="5" t="n">
        <v>1282</v>
      </c>
      <c r="H21" s="5" t="n">
        <v>110</v>
      </c>
    </row>
    <row r="22" spans="1:8">
      <c r="A22" s="4" t="s">
        <v>120</v>
      </c>
      <c r="B22" s="5" t="n">
        <v>-250</v>
      </c>
      <c r="C22" s="5" t="n">
        <v>32</v>
      </c>
      <c r="D22" s="5" t="n">
        <v>-115</v>
      </c>
      <c r="E22" s="5" t="n">
        <v>-595</v>
      </c>
      <c r="F22" s="5" t="n">
        <v>-829</v>
      </c>
      <c r="G22" s="5" t="n">
        <v>-922</v>
      </c>
      <c r="H22" s="5" t="n">
        <v>505</v>
      </c>
    </row>
    <row r="23" spans="1:8">
      <c r="A23" s="4" t="s">
        <v>453</v>
      </c>
      <c r="B23" s="5" t="n">
        <v>26313</v>
      </c>
      <c r="C23" s="5" t="n">
        <v>90803</v>
      </c>
      <c r="D23" s="5" t="n">
        <v>138438</v>
      </c>
      <c r="E23" s="5" t="n">
        <v>169473</v>
      </c>
      <c r="F23" s="5" t="n">
        <v>-13414</v>
      </c>
      <c r="G23" s="5" t="n">
        <v>336419</v>
      </c>
      <c r="H23" s="5" t="n">
        <v>180483</v>
      </c>
    </row>
    <row r="24" spans="1:8">
      <c r="A24" s="4" t="s">
        <v>436</v>
      </c>
    </row>
    <row r="25" spans="1:8">
      <c r="A25" s="3" t="s">
        <v>433</v>
      </c>
    </row>
    <row r="26" spans="1:8">
      <c r="A26" s="4" t="s">
        <v>101</v>
      </c>
      <c r="B26" s="5" t="n">
        <v>-3868</v>
      </c>
      <c r="C26" s="5" t="n">
        <v>-1713</v>
      </c>
      <c r="D26" s="5" t="n">
        <v>-7818</v>
      </c>
      <c r="E26" s="5" t="n">
        <v>-5318</v>
      </c>
      <c r="F26" s="5" t="n">
        <v>-13249</v>
      </c>
      <c r="G26" s="5" t="n">
        <v>-9288</v>
      </c>
      <c r="H26" s="5" t="n">
        <v>-711</v>
      </c>
    </row>
    <row r="27" spans="1:8">
      <c r="A27" s="4" t="s">
        <v>115</v>
      </c>
      <c r="B27" s="5" t="n">
        <v>373</v>
      </c>
      <c r="C27" s="5" t="n">
        <v>-27</v>
      </c>
      <c r="D27" s="5" t="n">
        <v>311</v>
      </c>
      <c r="E27" s="5" t="n">
        <v>112</v>
      </c>
      <c r="F27" s="5" t="n">
        <v>2081</v>
      </c>
      <c r="G27" s="5" t="n">
        <v>161</v>
      </c>
      <c r="H27" s="5" t="n">
        <v>6</v>
      </c>
    </row>
    <row r="28" spans="1:8">
      <c r="A28" s="4" t="s">
        <v>116</v>
      </c>
      <c r="B28" s="5" t="n">
        <v>0</v>
      </c>
      <c r="C28" s="5" t="n">
        <v>0</v>
      </c>
      <c r="D28" s="5" t="n">
        <v>-11516</v>
      </c>
      <c r="E28" s="5" t="n">
        <v>0</v>
      </c>
      <c r="F28" s="5" t="n">
        <v>-11516</v>
      </c>
      <c r="G28" s="5" t="n">
        <v>-5527</v>
      </c>
      <c r="H28" s="5" t="n">
        <v>2255</v>
      </c>
    </row>
    <row r="29" spans="1:8">
      <c r="A29" s="4" t="s">
        <v>117</v>
      </c>
      <c r="B29" s="5" t="n">
        <v>0</v>
      </c>
      <c r="C29" s="5" t="n">
        <v>0</v>
      </c>
      <c r="D29" s="5" t="n">
        <v>0</v>
      </c>
      <c r="E29" s="5" t="n">
        <v>0</v>
      </c>
      <c r="F29" s="5" t="n">
        <v>0</v>
      </c>
      <c r="G29" s="5" t="n">
        <v>0</v>
      </c>
      <c r="H29" s="5" t="n">
        <v>0</v>
      </c>
    </row>
    <row r="30" spans="1:8">
      <c r="A30" s="4" t="s">
        <v>118</v>
      </c>
      <c r="B30" s="5" t="n">
        <v>373</v>
      </c>
      <c r="C30" s="5" t="n">
        <v>-27</v>
      </c>
      <c r="D30" s="5" t="n">
        <v>11827</v>
      </c>
      <c r="E30" s="5" t="n">
        <v>112</v>
      </c>
      <c r="F30" s="5" t="n">
        <v>13597</v>
      </c>
      <c r="G30" s="5" t="n">
        <v>5688</v>
      </c>
      <c r="H30" s="5" t="n">
        <v>-2249</v>
      </c>
    </row>
    <row r="31" spans="1:8">
      <c r="A31" s="4" t="s">
        <v>451</v>
      </c>
      <c r="B31" s="5" t="n">
        <v>-3495</v>
      </c>
      <c r="C31" s="5" t="n">
        <v>-1740</v>
      </c>
      <c r="D31" s="5" t="n">
        <v>4009</v>
      </c>
      <c r="E31" s="5" t="n">
        <v>-5206</v>
      </c>
      <c r="F31" s="5" t="n">
        <v>348</v>
      </c>
      <c r="G31" s="5" t="n">
        <v>-3600</v>
      </c>
      <c r="H31" s="5" t="n">
        <v>-2960</v>
      </c>
    </row>
    <row r="32" spans="1:8">
      <c r="A32" s="4" t="s">
        <v>102</v>
      </c>
      <c r="B32" s="5" t="n">
        <v>0</v>
      </c>
      <c r="C32" s="5" t="n">
        <v>0</v>
      </c>
      <c r="D32" s="5" t="n">
        <v>0</v>
      </c>
      <c r="E32" s="5" t="n">
        <v>0</v>
      </c>
      <c r="F32" s="5" t="n">
        <v>0</v>
      </c>
      <c r="G32" s="5" t="n">
        <v>0</v>
      </c>
      <c r="H32" s="5" t="n">
        <v>0</v>
      </c>
    </row>
    <row r="33" spans="1:8">
      <c r="A33" s="4" t="s">
        <v>120</v>
      </c>
      <c r="B33" s="5" t="n">
        <v>0</v>
      </c>
      <c r="C33" s="5" t="n">
        <v>0</v>
      </c>
      <c r="D33" s="5" t="n">
        <v>0</v>
      </c>
      <c r="E33" s="5" t="n">
        <v>0</v>
      </c>
      <c r="F33" s="5" t="n">
        <v>0</v>
      </c>
      <c r="G33" s="5" t="n">
        <v>0</v>
      </c>
      <c r="H33" s="5" t="n">
        <v>0</v>
      </c>
    </row>
    <row r="34" spans="1:8">
      <c r="A34" s="4" t="s">
        <v>453</v>
      </c>
      <c r="B34" s="6" t="n">
        <v>-3495</v>
      </c>
      <c r="C34" s="6" t="n">
        <v>-1740</v>
      </c>
      <c r="D34" s="6" t="n">
        <v>4009</v>
      </c>
      <c r="E34" s="6" t="n">
        <v>-5206</v>
      </c>
      <c r="F34" s="6" t="n">
        <v>348</v>
      </c>
      <c r="G34" s="6" t="n">
        <v>-3600</v>
      </c>
      <c r="H34" s="6" t="n">
        <v>-2960</v>
      </c>
    </row>
  </sheetData>
  <mergeCells count="4">
    <mergeCell ref="A1:A2"/>
    <mergeCell ref="B1:C1"/>
    <mergeCell ref="D1:E1"/>
    <mergeCell ref="F1:H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I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313</v>
      </c>
      <c r="B1" s="2" t="s">
        <v>81</v>
      </c>
      <c r="D1" s="2" t="s">
        <v>82</v>
      </c>
      <c r="F1" s="2" t="s">
        <v>1</v>
      </c>
    </row>
    <row r="2" spans="1:9">
      <c r="B2" s="2" t="s">
        <v>83</v>
      </c>
      <c r="C2" s="2" t="s">
        <v>85</v>
      </c>
      <c r="D2" s="2" t="s">
        <v>83</v>
      </c>
      <c r="E2" s="2" t="s">
        <v>85</v>
      </c>
      <c r="F2" s="2" t="s">
        <v>2</v>
      </c>
      <c r="G2" s="2" t="s">
        <v>72</v>
      </c>
      <c r="H2" s="2" t="s">
        <v>88</v>
      </c>
      <c r="I2" s="2" t="s">
        <v>429</v>
      </c>
    </row>
    <row r="3" spans="1:9">
      <c r="A3" s="3" t="s">
        <v>433</v>
      </c>
    </row>
    <row r="4" spans="1:9">
      <c r="A4" s="4" t="s">
        <v>101</v>
      </c>
      <c r="B4" s="6" t="n">
        <v>67866</v>
      </c>
      <c r="C4" s="6" t="n">
        <v>59712</v>
      </c>
      <c r="D4" s="6" t="n">
        <v>177750</v>
      </c>
      <c r="E4" s="6" t="n">
        <v>158946</v>
      </c>
      <c r="F4" s="6" t="n">
        <v>226835</v>
      </c>
      <c r="G4" s="6" t="n">
        <v>211107</v>
      </c>
      <c r="H4" s="6" t="n">
        <v>195409</v>
      </c>
    </row>
    <row r="5" spans="1:9">
      <c r="A5" s="4" t="s">
        <v>153</v>
      </c>
      <c r="D5" s="5" t="n">
        <v>4139</v>
      </c>
      <c r="E5" s="5" t="n">
        <v>7352</v>
      </c>
      <c r="F5" s="5" t="n">
        <v>8155</v>
      </c>
      <c r="G5" s="5" t="n">
        <v>8238</v>
      </c>
      <c r="H5" s="5" t="n">
        <v>8427</v>
      </c>
    </row>
    <row r="6" spans="1:9">
      <c r="A6" s="4" t="s">
        <v>154</v>
      </c>
      <c r="D6" s="5" t="n">
        <v>144728</v>
      </c>
      <c r="E6" s="5" t="n">
        <v>145574</v>
      </c>
      <c r="F6" s="5" t="n">
        <v>198718</v>
      </c>
      <c r="G6" s="5" t="n">
        <v>197671</v>
      </c>
      <c r="H6" s="5" t="n">
        <v>200403</v>
      </c>
    </row>
    <row r="7" spans="1:9">
      <c r="A7" s="4" t="s">
        <v>155</v>
      </c>
      <c r="D7" s="5" t="n">
        <v>11789</v>
      </c>
      <c r="E7" s="5" t="n">
        <v>7658</v>
      </c>
      <c r="F7" s="5" t="n">
        <v>17099</v>
      </c>
      <c r="G7" s="5" t="n">
        <v>11472</v>
      </c>
      <c r="H7" s="5" t="n">
        <v>8851</v>
      </c>
    </row>
    <row r="8" spans="1:9">
      <c r="A8" s="4" t="s">
        <v>156</v>
      </c>
      <c r="B8" s="5" t="n">
        <v>-2294</v>
      </c>
      <c r="C8" s="5" t="n">
        <v>-2512</v>
      </c>
      <c r="D8" s="5" t="n">
        <v>-6896</v>
      </c>
      <c r="E8" s="5" t="n">
        <v>-8233</v>
      </c>
      <c r="F8" s="5" t="n">
        <v>-9886</v>
      </c>
      <c r="G8" s="5" t="n">
        <v>-12029</v>
      </c>
      <c r="H8" s="5" t="n">
        <v>-12805</v>
      </c>
    </row>
    <row r="9" spans="1:9">
      <c r="A9" s="4" t="s">
        <v>157</v>
      </c>
      <c r="D9" s="5" t="n">
        <v>5494</v>
      </c>
      <c r="E9" s="5" t="n">
        <v>8636</v>
      </c>
      <c r="F9" s="5" t="n">
        <v>9809</v>
      </c>
      <c r="G9" s="5" t="n">
        <v>13631</v>
      </c>
      <c r="H9" s="5" t="n">
        <v>9329</v>
      </c>
    </row>
    <row r="10" spans="1:9">
      <c r="A10" s="4" t="s">
        <v>158</v>
      </c>
      <c r="D10" s="5" t="n">
        <v>-1173</v>
      </c>
      <c r="E10" s="5" t="n">
        <v>-1286</v>
      </c>
      <c r="F10" s="5" t="n">
        <v>-2103</v>
      </c>
      <c r="G10" s="5" t="n">
        <v>-493</v>
      </c>
      <c r="H10" s="5" t="n">
        <v>-6690</v>
      </c>
    </row>
    <row r="11" spans="1:9">
      <c r="A11" s="4" t="s">
        <v>159</v>
      </c>
      <c r="D11" s="5" t="n">
        <v>29780</v>
      </c>
      <c r="E11" s="5" t="n">
        <v>46678</v>
      </c>
      <c r="F11" s="5" t="n">
        <v>40435</v>
      </c>
      <c r="G11" s="5" t="n">
        <v>61946</v>
      </c>
      <c r="H11" s="5" t="n">
        <v>52856</v>
      </c>
    </row>
    <row r="12" spans="1:9">
      <c r="A12" s="4" t="s">
        <v>160</v>
      </c>
      <c r="D12" s="5" t="n">
        <v>-58421</v>
      </c>
      <c r="E12" s="5" t="n">
        <v>-30514</v>
      </c>
      <c r="F12" s="5" t="n">
        <v>-65944</v>
      </c>
      <c r="G12" s="5" t="n">
        <v>-42007</v>
      </c>
      <c r="H12" s="5" t="n">
        <v>-75059</v>
      </c>
    </row>
    <row r="13" spans="1:9">
      <c r="A13" s="4" t="s">
        <v>161</v>
      </c>
      <c r="D13" s="5" t="n">
        <v>2341</v>
      </c>
      <c r="E13" s="5" t="n">
        <v>6867</v>
      </c>
      <c r="F13" s="5" t="n">
        <v>3918</v>
      </c>
      <c r="G13" s="5" t="n">
        <v>11462</v>
      </c>
      <c r="H13" s="5" t="n">
        <v>5698</v>
      </c>
    </row>
    <row r="14" spans="1:9">
      <c r="A14" s="4" t="s">
        <v>162</v>
      </c>
      <c r="D14" s="5" t="n">
        <v>-2511</v>
      </c>
      <c r="E14" s="5" t="n">
        <v>-3324</v>
      </c>
      <c r="F14" s="5" t="n">
        <v>-4126</v>
      </c>
      <c r="G14" s="5" t="n">
        <v>-12456</v>
      </c>
      <c r="H14" s="5" t="n">
        <v>-2682</v>
      </c>
    </row>
    <row r="15" spans="1:9">
      <c r="A15" s="4" t="s">
        <v>163</v>
      </c>
      <c r="D15" s="5" t="n">
        <v>16715</v>
      </c>
      <c r="E15" s="5" t="n">
        <v>21628</v>
      </c>
      <c r="F15" s="5" t="n">
        <v>38760</v>
      </c>
      <c r="G15" s="5" t="n">
        <v>35660</v>
      </c>
      <c r="H15" s="5" t="n">
        <v>17150</v>
      </c>
    </row>
    <row r="16" spans="1:9">
      <c r="A16" s="4" t="s">
        <v>165</v>
      </c>
      <c r="D16" s="5" t="n">
        <v>-100006</v>
      </c>
      <c r="E16" s="5" t="n">
        <v>-81113</v>
      </c>
      <c r="F16" s="5" t="n">
        <v>-35920</v>
      </c>
      <c r="G16" s="5" t="n">
        <v>162</v>
      </c>
      <c r="H16" s="5" t="n">
        <v>1190</v>
      </c>
    </row>
    <row r="17" spans="1:9">
      <c r="A17" s="4" t="s">
        <v>165</v>
      </c>
      <c r="D17" s="5" t="n">
        <v>1018</v>
      </c>
      <c r="E17" s="5" t="n">
        <v>-12874</v>
      </c>
      <c r="F17" s="5" t="n">
        <v>6230</v>
      </c>
      <c r="G17" s="5" t="n">
        <v>-32527</v>
      </c>
      <c r="H17" s="5" t="n">
        <v>17081</v>
      </c>
    </row>
    <row r="18" spans="1:9">
      <c r="A18" s="4" t="s">
        <v>50</v>
      </c>
      <c r="D18" s="5" t="n">
        <v>28362</v>
      </c>
      <c r="E18" s="5" t="n">
        <v>81365</v>
      </c>
      <c r="F18" s="5" t="n">
        <v>26850</v>
      </c>
      <c r="G18" s="5" t="n">
        <v>71009</v>
      </c>
      <c r="H18" s="5" t="n">
        <v>-16010</v>
      </c>
    </row>
    <row r="19" spans="1:9">
      <c r="A19" s="4" t="s">
        <v>40</v>
      </c>
      <c r="D19" s="5" t="n">
        <v>-10772</v>
      </c>
      <c r="E19" s="5" t="n">
        <v>-1958</v>
      </c>
      <c r="F19" s="5" t="n">
        <v>-13282</v>
      </c>
      <c r="G19" s="5" t="n">
        <v>-1993</v>
      </c>
      <c r="H19" s="5" t="n">
        <v>1114</v>
      </c>
    </row>
    <row r="20" spans="1:9">
      <c r="A20" s="4" t="s">
        <v>166</v>
      </c>
      <c r="D20" s="5" t="n">
        <v>24743</v>
      </c>
      <c r="E20" s="5" t="n">
        <v>28202</v>
      </c>
      <c r="F20" s="5" t="n">
        <v>-8713</v>
      </c>
      <c r="G20" s="5" t="n">
        <v>9025</v>
      </c>
      <c r="H20" s="5" t="n">
        <v>-4059</v>
      </c>
    </row>
    <row r="21" spans="1:9">
      <c r="A21" s="4" t="s">
        <v>167</v>
      </c>
      <c r="D21" s="5" t="n">
        <v>12406</v>
      </c>
      <c r="E21" s="5" t="n">
        <v>43623</v>
      </c>
      <c r="F21" s="5" t="n">
        <v>-1111</v>
      </c>
      <c r="G21" s="5" t="n">
        <v>6063</v>
      </c>
      <c r="H21" s="5" t="n">
        <v>-6868</v>
      </c>
    </row>
    <row r="22" spans="1:9">
      <c r="A22" s="4" t="s">
        <v>168</v>
      </c>
      <c r="D22" s="5" t="n">
        <v>-15000</v>
      </c>
      <c r="E22" s="5" t="n">
        <v>-1592</v>
      </c>
      <c r="F22" s="5" t="n">
        <v>-14349</v>
      </c>
      <c r="G22" s="5" t="n">
        <v>-1848</v>
      </c>
      <c r="H22" s="5" t="n">
        <v>-2796</v>
      </c>
    </row>
    <row r="23" spans="1:9">
      <c r="A23" s="4" t="s">
        <v>169</v>
      </c>
      <c r="D23" s="5" t="n">
        <v>2911</v>
      </c>
      <c r="E23" s="5" t="n">
        <v>5649</v>
      </c>
      <c r="F23" s="5" t="n">
        <v>-3460</v>
      </c>
      <c r="G23" s="5" t="n">
        <v>3934</v>
      </c>
      <c r="H23" s="5" t="n">
        <v>13376</v>
      </c>
    </row>
    <row r="24" spans="1:9">
      <c r="A24" s="4" t="s">
        <v>170</v>
      </c>
      <c r="D24" s="5" t="n">
        <v>267397</v>
      </c>
      <c r="E24" s="5" t="n">
        <v>421284</v>
      </c>
      <c r="F24" s="5" t="n">
        <v>417915</v>
      </c>
      <c r="G24" s="5" t="n">
        <v>538027</v>
      </c>
      <c r="H24" s="5" t="n">
        <v>403915</v>
      </c>
    </row>
    <row r="25" spans="1:9">
      <c r="A25" s="4" t="s">
        <v>172</v>
      </c>
      <c r="D25" s="5" t="n">
        <v>-135287</v>
      </c>
      <c r="E25" s="5" t="n">
        <v>-143926</v>
      </c>
      <c r="F25" s="5" t="n">
        <v>-177076</v>
      </c>
      <c r="G25" s="5" t="n">
        <v>-172442</v>
      </c>
      <c r="H25" s="5" t="n">
        <v>-214862</v>
      </c>
    </row>
    <row r="26" spans="1:9">
      <c r="A26" s="4" t="s">
        <v>173</v>
      </c>
      <c r="D26" s="5" t="n">
        <v>-10964</v>
      </c>
      <c r="E26" s="5" t="n">
        <v>-3728</v>
      </c>
      <c r="F26" s="5" t="n">
        <v>-334132</v>
      </c>
      <c r="G26" s="5" t="n">
        <v>-4005</v>
      </c>
      <c r="H26" s="5" t="n">
        <v>-503</v>
      </c>
    </row>
    <row r="27" spans="1:9">
      <c r="A27" s="4" t="s">
        <v>174</v>
      </c>
      <c r="D27" s="5" t="n">
        <v>6451</v>
      </c>
      <c r="E27" s="5" t="n">
        <v>8950</v>
      </c>
      <c r="F27" s="5" t="n">
        <v>7758</v>
      </c>
      <c r="G27" s="5" t="n">
        <v>10511</v>
      </c>
      <c r="H27" s="5" t="n">
        <v>31967</v>
      </c>
    </row>
    <row r="28" spans="1:9">
      <c r="A28" s="4" t="s">
        <v>175</v>
      </c>
      <c r="D28" s="5" t="n">
        <v>-4520</v>
      </c>
      <c r="E28" s="5" t="n">
        <v>-3542</v>
      </c>
      <c r="F28" s="5" t="n">
        <v>-3983</v>
      </c>
      <c r="G28" s="5" t="n">
        <v>-3517</v>
      </c>
      <c r="H28" s="5" t="n">
        <v>26</v>
      </c>
    </row>
    <row r="29" spans="1:9">
      <c r="A29" s="4" t="s">
        <v>176</v>
      </c>
      <c r="D29" s="5" t="n">
        <v>-144320</v>
      </c>
      <c r="E29" s="5" t="n">
        <v>-142246</v>
      </c>
      <c r="F29" s="5" t="n">
        <v>-507433</v>
      </c>
      <c r="G29" s="5" t="n">
        <v>-169453</v>
      </c>
      <c r="H29" s="5" t="n">
        <v>-183372</v>
      </c>
    </row>
    <row r="30" spans="1:9">
      <c r="A30" s="4" t="s">
        <v>178</v>
      </c>
      <c r="D30" s="5" t="n">
        <v>30526</v>
      </c>
      <c r="E30" s="5" t="n">
        <v>51799</v>
      </c>
      <c r="F30" s="5" t="n">
        <v>294846</v>
      </c>
      <c r="G30" s="5" t="n">
        <v>57952</v>
      </c>
      <c r="H30" s="5" t="n">
        <v>7568</v>
      </c>
    </row>
    <row r="31" spans="1:9">
      <c r="A31" s="4" t="s">
        <v>179</v>
      </c>
      <c r="D31" s="5" t="n">
        <v>-30267</v>
      </c>
      <c r="E31" s="5" t="n">
        <v>-172056</v>
      </c>
      <c r="F31" s="5" t="n">
        <v>-49624</v>
      </c>
      <c r="G31" s="5" t="n">
        <v>-294347</v>
      </c>
      <c r="H31" s="5" t="n">
        <v>-46820</v>
      </c>
    </row>
    <row r="32" spans="1:9">
      <c r="A32" s="4" t="s">
        <v>180</v>
      </c>
      <c r="D32" s="5" t="n">
        <v>36000</v>
      </c>
      <c r="E32" s="5" t="n">
        <v>-152000</v>
      </c>
      <c r="F32" s="5" t="n">
        <v>0</v>
      </c>
      <c r="G32" s="5" t="n">
        <v>-152000</v>
      </c>
      <c r="H32" s="5" t="n">
        <v>125000</v>
      </c>
    </row>
    <row r="33" spans="1:9">
      <c r="A33" s="4" t="s">
        <v>181</v>
      </c>
      <c r="D33" s="5" t="n">
        <v>-712</v>
      </c>
      <c r="E33" s="5" t="n">
        <v>-1196</v>
      </c>
      <c r="F33" s="5" t="n">
        <v>1335</v>
      </c>
      <c r="G33" s="5" t="n">
        <v>-2825</v>
      </c>
      <c r="H33" s="5" t="n">
        <v>-1600</v>
      </c>
    </row>
    <row r="34" spans="1:9">
      <c r="A34" s="4" t="s">
        <v>182</v>
      </c>
      <c r="D34" s="5" t="n">
        <v>-96446</v>
      </c>
      <c r="E34" s="5" t="n">
        <v>3324</v>
      </c>
      <c r="F34" s="5" t="n">
        <v>-128793</v>
      </c>
      <c r="G34" s="5" t="n">
        <v>-124845</v>
      </c>
      <c r="H34" s="5" t="n">
        <v>-119771</v>
      </c>
    </row>
    <row r="35" spans="1:9">
      <c r="A35" s="4" t="s">
        <v>162</v>
      </c>
      <c r="D35" s="5" t="n">
        <v>2511</v>
      </c>
      <c r="E35" s="5" t="n">
        <v>-93216</v>
      </c>
      <c r="F35" s="5" t="n">
        <v>4126</v>
      </c>
      <c r="G35" s="5" t="n">
        <v>12456</v>
      </c>
      <c r="H35" s="5" t="n">
        <v>2682</v>
      </c>
    </row>
    <row r="36" spans="1:9">
      <c r="A36" s="4" t="s">
        <v>183</v>
      </c>
      <c r="D36" s="5" t="n">
        <v>-48731</v>
      </c>
      <c r="E36" s="5" t="n">
        <v>-8835</v>
      </c>
      <c r="F36" s="5" t="n">
        <v>-87800</v>
      </c>
      <c r="G36" s="5" t="n">
        <v>-27239</v>
      </c>
      <c r="H36" s="5" t="n">
        <v>-4167</v>
      </c>
    </row>
    <row r="37" spans="1:9">
      <c r="A37" s="4" t="s">
        <v>184</v>
      </c>
      <c r="D37" s="5" t="n">
        <v>2482</v>
      </c>
      <c r="E37" s="5" t="n">
        <v>13443</v>
      </c>
      <c r="F37" s="5" t="n">
        <v>5373</v>
      </c>
      <c r="G37" s="5" t="n">
        <v>15781</v>
      </c>
      <c r="H37" s="5" t="n">
        <v>9739</v>
      </c>
    </row>
    <row r="38" spans="1:9">
      <c r="A38" s="4" t="s">
        <v>466</v>
      </c>
      <c r="D38" s="5" t="n">
        <v>-104637</v>
      </c>
      <c r="E38" s="5" t="n">
        <v>-358737</v>
      </c>
      <c r="F38" s="5" t="n">
        <v>39463</v>
      </c>
      <c r="G38" s="5" t="n">
        <v>-515067</v>
      </c>
      <c r="H38" s="5" t="n">
        <v>-27369</v>
      </c>
    </row>
    <row r="39" spans="1:9">
      <c r="A39" s="4" t="s">
        <v>186</v>
      </c>
      <c r="D39" s="5" t="n">
        <v>-4451</v>
      </c>
      <c r="E39" s="5" t="n">
        <v>-5808</v>
      </c>
      <c r="F39" s="5" t="n">
        <v>-6344</v>
      </c>
      <c r="G39" s="5" t="n">
        <v>-9024</v>
      </c>
      <c r="H39" s="5" t="n">
        <v>4387</v>
      </c>
    </row>
    <row r="40" spans="1:9">
      <c r="A40" s="4" t="s">
        <v>467</v>
      </c>
      <c r="D40" s="5" t="n">
        <v>13989</v>
      </c>
      <c r="E40" s="5" t="n">
        <v>-85507</v>
      </c>
      <c r="F40" s="5" t="n">
        <v>-56399</v>
      </c>
      <c r="G40" s="5" t="n">
        <v>-155517</v>
      </c>
      <c r="H40" s="5" t="n">
        <v>197561</v>
      </c>
    </row>
    <row r="41" spans="1:9">
      <c r="A41" s="4" t="s">
        <v>34</v>
      </c>
      <c r="B41" s="5" t="n">
        <v>231556</v>
      </c>
      <c r="C41" s="5" t="n">
        <v>287577</v>
      </c>
      <c r="D41" s="5" t="n">
        <v>231556</v>
      </c>
      <c r="E41" s="5" t="n">
        <v>287577</v>
      </c>
      <c r="F41" s="5" t="n">
        <v>161168</v>
      </c>
      <c r="G41" s="5" t="n">
        <v>217567</v>
      </c>
      <c r="H41" s="5" t="n">
        <v>373084</v>
      </c>
      <c r="I41" s="6" t="n">
        <v>175523</v>
      </c>
    </row>
    <row r="42" spans="1:9">
      <c r="A42" s="4" t="s">
        <v>436</v>
      </c>
    </row>
    <row r="43" spans="1:9">
      <c r="A43" s="3" t="s">
        <v>433</v>
      </c>
    </row>
    <row r="44" spans="1:9">
      <c r="A44" s="4" t="s">
        <v>101</v>
      </c>
      <c r="B44" s="5" t="n">
        <v>-3868</v>
      </c>
      <c r="C44" s="5" t="n">
        <v>-1713</v>
      </c>
      <c r="D44" s="5" t="n">
        <v>-7818</v>
      </c>
      <c r="E44" s="5" t="n">
        <v>-5318</v>
      </c>
      <c r="F44" s="5" t="n">
        <v>-13249</v>
      </c>
      <c r="G44" s="5" t="n">
        <v>-9288</v>
      </c>
      <c r="H44" s="5" t="n">
        <v>-711</v>
      </c>
    </row>
    <row r="45" spans="1:9">
      <c r="A45" s="4" t="s">
        <v>153</v>
      </c>
      <c r="D45" s="5" t="n">
        <v>0</v>
      </c>
      <c r="E45" s="5" t="n">
        <v>0</v>
      </c>
      <c r="F45" s="5" t="n">
        <v>0</v>
      </c>
      <c r="G45" s="5" t="n">
        <v>0</v>
      </c>
      <c r="H45" s="5" t="n">
        <v>0</v>
      </c>
    </row>
    <row r="46" spans="1:9">
      <c r="A46" s="4" t="s">
        <v>154</v>
      </c>
      <c r="D46" s="5" t="n">
        <v>0</v>
      </c>
      <c r="E46" s="5" t="n">
        <v>0</v>
      </c>
      <c r="F46" s="5" t="n">
        <v>0</v>
      </c>
      <c r="G46" s="5" t="n">
        <v>0</v>
      </c>
      <c r="H46" s="5" t="n">
        <v>0</v>
      </c>
    </row>
    <row r="47" spans="1:9">
      <c r="A47" s="4" t="s">
        <v>155</v>
      </c>
      <c r="D47" s="5" t="n">
        <v>0</v>
      </c>
      <c r="E47" s="5" t="n">
        <v>0</v>
      </c>
      <c r="F47" s="5" t="n">
        <v>0</v>
      </c>
      <c r="G47" s="5" t="n">
        <v>0</v>
      </c>
      <c r="H47" s="5" t="n">
        <v>0</v>
      </c>
    </row>
    <row r="48" spans="1:9">
      <c r="A48" s="4" t="s">
        <v>156</v>
      </c>
      <c r="B48" s="5" t="n">
        <v>0</v>
      </c>
      <c r="C48" s="5" t="n">
        <v>0</v>
      </c>
      <c r="D48" s="5" t="n">
        <v>0</v>
      </c>
      <c r="E48" s="5" t="n">
        <v>0</v>
      </c>
      <c r="F48" s="5" t="n">
        <v>0</v>
      </c>
      <c r="G48" s="5" t="n">
        <v>0</v>
      </c>
      <c r="H48" s="5" t="n">
        <v>0</v>
      </c>
    </row>
    <row r="49" spans="1:9">
      <c r="A49" s="4" t="s">
        <v>157</v>
      </c>
      <c r="D49" s="5" t="n">
        <v>0</v>
      </c>
      <c r="E49" s="5" t="n">
        <v>0</v>
      </c>
      <c r="F49" s="5" t="n">
        <v>0</v>
      </c>
      <c r="G49" s="5" t="n">
        <v>0</v>
      </c>
      <c r="H49" s="5" t="n">
        <v>0</v>
      </c>
    </row>
    <row r="50" spans="1:9">
      <c r="A50" s="4" t="s">
        <v>158</v>
      </c>
      <c r="D50" s="5" t="n">
        <v>0</v>
      </c>
      <c r="E50" s="5" t="n">
        <v>0</v>
      </c>
      <c r="F50" s="5" t="n">
        <v>0</v>
      </c>
      <c r="G50" s="5" t="n">
        <v>0</v>
      </c>
      <c r="H50" s="5" t="n">
        <v>0</v>
      </c>
    </row>
    <row r="51" spans="1:9">
      <c r="A51" s="4" t="s">
        <v>159</v>
      </c>
      <c r="D51" s="5" t="n">
        <v>0</v>
      </c>
      <c r="E51" s="5" t="n">
        <v>0</v>
      </c>
      <c r="F51" s="5" t="n">
        <v>0</v>
      </c>
      <c r="G51" s="5" t="n">
        <v>0</v>
      </c>
      <c r="H51" s="5" t="n">
        <v>0</v>
      </c>
    </row>
    <row r="52" spans="1:9">
      <c r="A52" s="4" t="s">
        <v>160</v>
      </c>
      <c r="D52" s="5" t="n">
        <v>0</v>
      </c>
      <c r="E52" s="5" t="n">
        <v>0</v>
      </c>
      <c r="F52" s="5" t="n">
        <v>0</v>
      </c>
      <c r="G52" s="5" t="n">
        <v>0</v>
      </c>
      <c r="H52" s="5" t="n">
        <v>0</v>
      </c>
    </row>
    <row r="53" spans="1:9">
      <c r="A53" s="4" t="s">
        <v>161</v>
      </c>
      <c r="D53" s="5" t="n">
        <v>0</v>
      </c>
      <c r="E53" s="5" t="n">
        <v>0</v>
      </c>
      <c r="F53" s="5" t="n">
        <v>0</v>
      </c>
      <c r="G53" s="5" t="n">
        <v>0</v>
      </c>
      <c r="H53" s="5" t="n">
        <v>0</v>
      </c>
    </row>
    <row r="54" spans="1:9">
      <c r="A54" s="4" t="s">
        <v>162</v>
      </c>
      <c r="D54" s="5" t="n">
        <v>0</v>
      </c>
      <c r="E54" s="5" t="n">
        <v>0</v>
      </c>
      <c r="F54" s="5" t="n">
        <v>0</v>
      </c>
      <c r="G54" s="5" t="n">
        <v>0</v>
      </c>
      <c r="H54" s="5" t="n">
        <v>0</v>
      </c>
    </row>
    <row r="55" spans="1:9">
      <c r="A55" s="4" t="s">
        <v>163</v>
      </c>
      <c r="D55" s="5" t="n">
        <v>-1361</v>
      </c>
      <c r="E55" s="5" t="n">
        <v>-876</v>
      </c>
      <c r="F55" s="5" t="n">
        <v>564</v>
      </c>
      <c r="G55" s="5" t="n">
        <v>-1542</v>
      </c>
      <c r="H55" s="5" t="n">
        <v>-1839</v>
      </c>
    </row>
    <row r="56" spans="1:9">
      <c r="A56" s="4" t="s">
        <v>165</v>
      </c>
      <c r="D56" s="5" t="n">
        <v>2856</v>
      </c>
      <c r="E56" s="5" t="n">
        <v>-3110</v>
      </c>
      <c r="F56" s="5" t="n">
        <v>16412</v>
      </c>
      <c r="G56" s="5" t="n">
        <v>0</v>
      </c>
      <c r="H56" s="5" t="n">
        <v>0</v>
      </c>
    </row>
    <row r="57" spans="1:9">
      <c r="A57" s="4" t="s">
        <v>165</v>
      </c>
      <c r="D57" s="5" t="n">
        <v>0</v>
      </c>
      <c r="E57" s="5" t="n">
        <v>195</v>
      </c>
      <c r="F57" s="5" t="n">
        <v>-1184</v>
      </c>
      <c r="G57" s="5" t="n">
        <v>260</v>
      </c>
      <c r="H57" s="5" t="n">
        <v>924</v>
      </c>
    </row>
    <row r="58" spans="1:9">
      <c r="A58" s="4" t="s">
        <v>50</v>
      </c>
      <c r="D58" s="5" t="n">
        <v>-299</v>
      </c>
      <c r="E58" s="5" t="n">
        <v>6158</v>
      </c>
      <c r="F58" s="5" t="n">
        <v>1208</v>
      </c>
      <c r="G58" s="5" t="n">
        <v>5115</v>
      </c>
      <c r="H58" s="5" t="n">
        <v>0</v>
      </c>
    </row>
    <row r="59" spans="1:9">
      <c r="A59" s="4" t="s">
        <v>40</v>
      </c>
      <c r="D59" s="5" t="n">
        <v>0</v>
      </c>
      <c r="E59" s="5" t="n">
        <v>0</v>
      </c>
      <c r="F59" s="5" t="n">
        <v>-1677</v>
      </c>
      <c r="G59" s="5" t="n">
        <v>0</v>
      </c>
      <c r="H59" s="5" t="n">
        <v>0</v>
      </c>
    </row>
    <row r="60" spans="1:9">
      <c r="A60" s="4" t="s">
        <v>166</v>
      </c>
      <c r="D60" s="5" t="n">
        <v>3920</v>
      </c>
      <c r="E60" s="5" t="n">
        <v>3124</v>
      </c>
      <c r="F60" s="5" t="n">
        <v>-7931</v>
      </c>
      <c r="G60" s="5" t="n">
        <v>9393</v>
      </c>
      <c r="H60" s="5" t="n">
        <v>0</v>
      </c>
    </row>
    <row r="61" spans="1:9">
      <c r="A61" s="4" t="s">
        <v>167</v>
      </c>
      <c r="D61" s="5" t="n">
        <v>-1370</v>
      </c>
      <c r="E61" s="5" t="n">
        <v>-173</v>
      </c>
      <c r="F61" s="5" t="n">
        <v>-728</v>
      </c>
      <c r="G61" s="5" t="n">
        <v>-1030</v>
      </c>
      <c r="H61" s="5" t="n">
        <v>-1518</v>
      </c>
    </row>
    <row r="62" spans="1:9">
      <c r="A62" s="4" t="s">
        <v>168</v>
      </c>
      <c r="D62" s="5" t="n">
        <v>0</v>
      </c>
      <c r="E62" s="5" t="n">
        <v>0</v>
      </c>
      <c r="F62" s="5" t="n">
        <v>0</v>
      </c>
      <c r="G62" s="5" t="n">
        <v>0</v>
      </c>
      <c r="H62" s="5" t="n">
        <v>0</v>
      </c>
    </row>
    <row r="63" spans="1:9">
      <c r="A63" s="4" t="s">
        <v>169</v>
      </c>
      <c r="D63" s="5" t="n">
        <v>4072</v>
      </c>
      <c r="E63" s="5" t="n">
        <v>0</v>
      </c>
      <c r="F63" s="5" t="n">
        <v>6585</v>
      </c>
      <c r="G63" s="5" t="n">
        <v>-2908</v>
      </c>
      <c r="H63" s="5" t="n">
        <v>3144</v>
      </c>
    </row>
    <row r="64" spans="1:9">
      <c r="A64" s="4" t="s">
        <v>170</v>
      </c>
      <c r="D64" s="5" t="n">
        <v>0</v>
      </c>
      <c r="E64" s="5" t="n">
        <v>0</v>
      </c>
      <c r="F64" s="5" t="n">
        <v>0</v>
      </c>
      <c r="G64" s="5" t="n">
        <v>0</v>
      </c>
      <c r="H64" s="5" t="n">
        <v>0</v>
      </c>
    </row>
    <row r="65" spans="1:9">
      <c r="A65" s="4" t="s">
        <v>172</v>
      </c>
      <c r="D65" s="5" t="n">
        <v>0</v>
      </c>
      <c r="E65" s="5" t="n">
        <v>0</v>
      </c>
      <c r="F65" s="5" t="n">
        <v>0</v>
      </c>
      <c r="G65" s="5" t="n">
        <v>0</v>
      </c>
      <c r="H65" s="5" t="n">
        <v>0</v>
      </c>
    </row>
    <row r="66" spans="1:9">
      <c r="A66" s="4" t="s">
        <v>173</v>
      </c>
      <c r="D66" s="5" t="n">
        <v>0</v>
      </c>
      <c r="E66" s="5" t="n">
        <v>0</v>
      </c>
      <c r="F66" s="5" t="n">
        <v>0</v>
      </c>
      <c r="G66" s="5" t="n">
        <v>0</v>
      </c>
      <c r="H66" s="5" t="n">
        <v>0</v>
      </c>
    </row>
    <row r="67" spans="1:9">
      <c r="A67" s="4" t="s">
        <v>174</v>
      </c>
      <c r="D67" s="5" t="n">
        <v>0</v>
      </c>
      <c r="E67" s="5" t="n">
        <v>0</v>
      </c>
      <c r="F67" s="5" t="n">
        <v>0</v>
      </c>
      <c r="G67" s="5" t="n">
        <v>0</v>
      </c>
      <c r="H67" s="5" t="n">
        <v>0</v>
      </c>
    </row>
    <row r="68" spans="1:9">
      <c r="A68" s="4" t="s">
        <v>175</v>
      </c>
      <c r="D68" s="5" t="n">
        <v>0</v>
      </c>
      <c r="E68" s="5" t="n">
        <v>0</v>
      </c>
      <c r="F68" s="5" t="n">
        <v>0</v>
      </c>
      <c r="G68" s="5" t="n">
        <v>0</v>
      </c>
      <c r="H68" s="5" t="n">
        <v>0</v>
      </c>
    </row>
    <row r="69" spans="1:9">
      <c r="A69" s="4" t="s">
        <v>176</v>
      </c>
      <c r="D69" s="5" t="n">
        <v>0</v>
      </c>
      <c r="E69" s="5" t="n">
        <v>0</v>
      </c>
      <c r="F69" s="5" t="n">
        <v>0</v>
      </c>
      <c r="G69" s="5" t="n">
        <v>0</v>
      </c>
      <c r="H69" s="5" t="n">
        <v>0</v>
      </c>
    </row>
    <row r="70" spans="1:9">
      <c r="A70" s="4" t="s">
        <v>178</v>
      </c>
      <c r="D70" s="5" t="n">
        <v>0</v>
      </c>
      <c r="E70" s="5" t="n">
        <v>0</v>
      </c>
      <c r="F70" s="5" t="n">
        <v>0</v>
      </c>
      <c r="G70" s="5" t="n">
        <v>0</v>
      </c>
      <c r="H70" s="5" t="n">
        <v>0</v>
      </c>
    </row>
    <row r="71" spans="1:9">
      <c r="A71" s="4" t="s">
        <v>179</v>
      </c>
      <c r="D71" s="5" t="n">
        <v>0</v>
      </c>
      <c r="E71" s="5" t="n">
        <v>0</v>
      </c>
      <c r="F71" s="5" t="n">
        <v>0</v>
      </c>
      <c r="G71" s="5" t="n">
        <v>0</v>
      </c>
      <c r="H71" s="5" t="n">
        <v>0</v>
      </c>
    </row>
    <row r="72" spans="1:9">
      <c r="A72" s="4" t="s">
        <v>180</v>
      </c>
      <c r="D72" s="5" t="n">
        <v>0</v>
      </c>
      <c r="E72" s="5" t="n">
        <v>0</v>
      </c>
      <c r="F72" s="5" t="n">
        <v>0</v>
      </c>
      <c r="G72" s="5" t="n">
        <v>0</v>
      </c>
      <c r="H72" s="5" t="n">
        <v>0</v>
      </c>
    </row>
    <row r="73" spans="1:9">
      <c r="A73" s="4" t="s">
        <v>181</v>
      </c>
      <c r="D73" s="5" t="n">
        <v>0</v>
      </c>
      <c r="E73" s="5" t="n">
        <v>0</v>
      </c>
      <c r="F73" s="5" t="n">
        <v>0</v>
      </c>
      <c r="G73" s="5" t="n">
        <v>0</v>
      </c>
      <c r="H73" s="5" t="n">
        <v>0</v>
      </c>
    </row>
    <row r="74" spans="1:9">
      <c r="A74" s="4" t="s">
        <v>182</v>
      </c>
      <c r="D74" s="5" t="n">
        <v>0</v>
      </c>
      <c r="E74" s="5" t="n">
        <v>0</v>
      </c>
      <c r="F74" s="5" t="n">
        <v>0</v>
      </c>
      <c r="G74" s="5" t="n">
        <v>0</v>
      </c>
      <c r="H74" s="5" t="n">
        <v>0</v>
      </c>
    </row>
    <row r="75" spans="1:9">
      <c r="A75" s="4" t="s">
        <v>162</v>
      </c>
      <c r="D75" s="5" t="n">
        <v>0</v>
      </c>
      <c r="E75" s="5" t="n">
        <v>0</v>
      </c>
      <c r="F75" s="5" t="n">
        <v>0</v>
      </c>
      <c r="G75" s="5" t="n">
        <v>0</v>
      </c>
      <c r="H75" s="5" t="n">
        <v>0</v>
      </c>
    </row>
    <row r="76" spans="1:9">
      <c r="A76" s="4" t="s">
        <v>183</v>
      </c>
      <c r="D76" s="5" t="n">
        <v>0</v>
      </c>
      <c r="E76" s="5" t="n">
        <v>0</v>
      </c>
      <c r="F76" s="5" t="n">
        <v>0</v>
      </c>
      <c r="G76" s="5" t="n">
        <v>0</v>
      </c>
      <c r="H76" s="5" t="n">
        <v>0</v>
      </c>
    </row>
    <row r="77" spans="1:9">
      <c r="A77" s="4" t="s">
        <v>184</v>
      </c>
      <c r="D77" s="5" t="n">
        <v>0</v>
      </c>
      <c r="E77" s="5" t="n">
        <v>0</v>
      </c>
      <c r="F77" s="5" t="n">
        <v>0</v>
      </c>
      <c r="G77" s="5" t="n">
        <v>0</v>
      </c>
      <c r="H77" s="5" t="n">
        <v>0</v>
      </c>
    </row>
    <row r="78" spans="1:9">
      <c r="A78" s="4" t="s">
        <v>466</v>
      </c>
      <c r="D78" s="5" t="n">
        <v>0</v>
      </c>
      <c r="E78" s="5" t="n">
        <v>0</v>
      </c>
      <c r="F78" s="5" t="n">
        <v>0</v>
      </c>
      <c r="G78" s="5" t="n">
        <v>0</v>
      </c>
      <c r="H78" s="5" t="n">
        <v>0</v>
      </c>
    </row>
    <row r="79" spans="1:9">
      <c r="A79" s="4" t="s">
        <v>186</v>
      </c>
      <c r="D79" s="5" t="n">
        <v>0</v>
      </c>
      <c r="E79" s="5" t="n">
        <v>0</v>
      </c>
      <c r="F79" s="5" t="n">
        <v>0</v>
      </c>
      <c r="G79" s="5" t="n">
        <v>0</v>
      </c>
      <c r="H79" s="5" t="n">
        <v>0</v>
      </c>
    </row>
    <row r="80" spans="1:9">
      <c r="A80" s="4" t="s">
        <v>467</v>
      </c>
      <c r="D80" s="5" t="n">
        <v>0</v>
      </c>
      <c r="E80" s="5" t="n">
        <v>0</v>
      </c>
      <c r="F80" s="5" t="n">
        <v>0</v>
      </c>
      <c r="G80" s="5" t="n">
        <v>0</v>
      </c>
      <c r="H80" s="5" t="n">
        <v>0</v>
      </c>
    </row>
    <row r="81" spans="1:9">
      <c r="A81" s="4" t="s">
        <v>34</v>
      </c>
      <c r="B81" s="5" t="n">
        <v>0</v>
      </c>
      <c r="C81" s="5" t="n">
        <v>0</v>
      </c>
      <c r="D81" s="5" t="n">
        <v>0</v>
      </c>
      <c r="E81" s="5" t="n">
        <v>0</v>
      </c>
      <c r="F81" s="5" t="n">
        <v>0</v>
      </c>
      <c r="G81" s="5" t="n">
        <v>0</v>
      </c>
      <c r="H81" s="5" t="n">
        <v>0</v>
      </c>
      <c r="I81" s="5" t="n">
        <v>0</v>
      </c>
    </row>
    <row r="82" spans="1:9">
      <c r="A82" s="4" t="s">
        <v>70</v>
      </c>
    </row>
    <row r="83" spans="1:9">
      <c r="A83" s="3" t="s">
        <v>433</v>
      </c>
    </row>
    <row r="84" spans="1:9">
      <c r="A84" s="4" t="s">
        <v>101</v>
      </c>
      <c r="B84" s="5" t="n">
        <v>71734</v>
      </c>
      <c r="C84" s="5" t="n">
        <v>61425</v>
      </c>
      <c r="D84" s="5" t="n">
        <v>185568</v>
      </c>
      <c r="E84" s="5" t="n">
        <v>164264</v>
      </c>
      <c r="F84" s="5" t="n">
        <v>240084</v>
      </c>
      <c r="G84" s="5" t="n">
        <v>220395</v>
      </c>
      <c r="H84" s="5" t="n">
        <v>196120</v>
      </c>
    </row>
    <row r="85" spans="1:9">
      <c r="A85" s="4" t="s">
        <v>153</v>
      </c>
      <c r="D85" s="5" t="n">
        <v>4139</v>
      </c>
      <c r="E85" s="5" t="n">
        <v>7352</v>
      </c>
      <c r="F85" s="5" t="n">
        <v>8155</v>
      </c>
      <c r="G85" s="5" t="n">
        <v>8238</v>
      </c>
      <c r="H85" s="5" t="n">
        <v>8427</v>
      </c>
    </row>
    <row r="86" spans="1:9">
      <c r="A86" s="4" t="s">
        <v>154</v>
      </c>
      <c r="D86" s="5" t="n">
        <v>144728</v>
      </c>
      <c r="E86" s="5" t="n">
        <v>145574</v>
      </c>
      <c r="F86" s="5" t="n">
        <v>198718</v>
      </c>
      <c r="G86" s="5" t="n">
        <v>197671</v>
      </c>
      <c r="H86" s="5" t="n">
        <v>200403</v>
      </c>
    </row>
    <row r="87" spans="1:9">
      <c r="A87" s="4" t="s">
        <v>155</v>
      </c>
      <c r="D87" s="5" t="n">
        <v>11789</v>
      </c>
      <c r="E87" s="5" t="n">
        <v>7658</v>
      </c>
      <c r="F87" s="5" t="n">
        <v>17099</v>
      </c>
      <c r="G87" s="5" t="n">
        <v>11472</v>
      </c>
      <c r="H87" s="5" t="n">
        <v>8851</v>
      </c>
    </row>
    <row r="88" spans="1:9">
      <c r="A88" s="4" t="s">
        <v>156</v>
      </c>
      <c r="B88" s="5" t="n">
        <v>-2294</v>
      </c>
      <c r="C88" s="5" t="n">
        <v>-2512</v>
      </c>
      <c r="D88" s="5" t="n">
        <v>-6896</v>
      </c>
      <c r="E88" s="5" t="n">
        <v>-8233</v>
      </c>
      <c r="F88" s="5" t="n">
        <v>-9886</v>
      </c>
      <c r="G88" s="5" t="n">
        <v>-12029</v>
      </c>
      <c r="H88" s="5" t="n">
        <v>-12805</v>
      </c>
    </row>
    <row r="89" spans="1:9">
      <c r="A89" s="4" t="s">
        <v>157</v>
      </c>
      <c r="D89" s="5" t="n">
        <v>5494</v>
      </c>
      <c r="E89" s="5" t="n">
        <v>8636</v>
      </c>
      <c r="F89" s="5" t="n">
        <v>9809</v>
      </c>
      <c r="G89" s="5" t="n">
        <v>13631</v>
      </c>
      <c r="H89" s="5" t="n">
        <v>9329</v>
      </c>
    </row>
    <row r="90" spans="1:9">
      <c r="A90" s="4" t="s">
        <v>158</v>
      </c>
      <c r="D90" s="5" t="n">
        <v>-1173</v>
      </c>
      <c r="E90" s="5" t="n">
        <v>-1286</v>
      </c>
      <c r="F90" s="5" t="n">
        <v>-2103</v>
      </c>
      <c r="G90" s="5" t="n">
        <v>-493</v>
      </c>
      <c r="H90" s="5" t="n">
        <v>-6690</v>
      </c>
    </row>
    <row r="91" spans="1:9">
      <c r="A91" s="4" t="s">
        <v>159</v>
      </c>
      <c r="D91" s="5" t="n">
        <v>29780</v>
      </c>
      <c r="E91" s="5" t="n">
        <v>46678</v>
      </c>
      <c r="F91" s="5" t="n">
        <v>40435</v>
      </c>
      <c r="G91" s="5" t="n">
        <v>61946</v>
      </c>
      <c r="H91" s="5" t="n">
        <v>52856</v>
      </c>
    </row>
    <row r="92" spans="1:9">
      <c r="A92" s="4" t="s">
        <v>160</v>
      </c>
      <c r="D92" s="5" t="n">
        <v>-58421</v>
      </c>
      <c r="E92" s="5" t="n">
        <v>-30514</v>
      </c>
      <c r="F92" s="5" t="n">
        <v>-65944</v>
      </c>
      <c r="G92" s="5" t="n">
        <v>-42007</v>
      </c>
      <c r="H92" s="5" t="n">
        <v>-75059</v>
      </c>
    </row>
    <row r="93" spans="1:9">
      <c r="A93" s="4" t="s">
        <v>161</v>
      </c>
      <c r="D93" s="5" t="n">
        <v>2341</v>
      </c>
      <c r="E93" s="5" t="n">
        <v>6867</v>
      </c>
      <c r="F93" s="5" t="n">
        <v>3918</v>
      </c>
      <c r="G93" s="5" t="n">
        <v>11462</v>
      </c>
      <c r="H93" s="5" t="n">
        <v>5698</v>
      </c>
    </row>
    <row r="94" spans="1:9">
      <c r="A94" s="4" t="s">
        <v>162</v>
      </c>
      <c r="D94" s="5" t="n">
        <v>-2511</v>
      </c>
      <c r="E94" s="5" t="n">
        <v>-3324</v>
      </c>
      <c r="F94" s="5" t="n">
        <v>-4126</v>
      </c>
      <c r="G94" s="5" t="n">
        <v>-12456</v>
      </c>
      <c r="H94" s="5" t="n">
        <v>-2682</v>
      </c>
    </row>
    <row r="95" spans="1:9">
      <c r="A95" s="4" t="s">
        <v>163</v>
      </c>
      <c r="D95" s="5" t="n">
        <v>18076</v>
      </c>
      <c r="E95" s="5" t="n">
        <v>22504</v>
      </c>
      <c r="F95" s="5" t="n">
        <v>38196</v>
      </c>
      <c r="G95" s="5" t="n">
        <v>37202</v>
      </c>
      <c r="H95" s="5" t="n">
        <v>18989</v>
      </c>
    </row>
    <row r="96" spans="1:9">
      <c r="A96" s="4" t="s">
        <v>165</v>
      </c>
      <c r="D96" s="5" t="n">
        <v>-102862</v>
      </c>
      <c r="E96" s="5" t="n">
        <v>-78003</v>
      </c>
      <c r="F96" s="5" t="n">
        <v>-52332</v>
      </c>
      <c r="G96" s="5" t="n">
        <v>162</v>
      </c>
      <c r="H96" s="5" t="n">
        <v>1190</v>
      </c>
    </row>
    <row r="97" spans="1:9">
      <c r="A97" s="4" t="s">
        <v>165</v>
      </c>
      <c r="D97" s="5" t="n">
        <v>1018</v>
      </c>
      <c r="E97" s="5" t="n">
        <v>-13069</v>
      </c>
      <c r="F97" s="5" t="n">
        <v>7414</v>
      </c>
      <c r="G97" s="5" t="n">
        <v>-32787</v>
      </c>
      <c r="H97" s="5" t="n">
        <v>16157</v>
      </c>
    </row>
    <row r="98" spans="1:9">
      <c r="A98" s="4" t="s">
        <v>50</v>
      </c>
      <c r="D98" s="5" t="n">
        <v>28661</v>
      </c>
      <c r="E98" s="5" t="n">
        <v>75207</v>
      </c>
      <c r="F98" s="5" t="n">
        <v>25642</v>
      </c>
      <c r="G98" s="5" t="n">
        <v>65894</v>
      </c>
      <c r="H98" s="5" t="n">
        <v>-16010</v>
      </c>
    </row>
    <row r="99" spans="1:9">
      <c r="A99" s="4" t="s">
        <v>40</v>
      </c>
      <c r="D99" s="5" t="n">
        <v>-10772</v>
      </c>
      <c r="E99" s="5" t="n">
        <v>-1958</v>
      </c>
      <c r="F99" s="5" t="n">
        <v>-11605</v>
      </c>
      <c r="G99" s="5" t="n">
        <v>-1993</v>
      </c>
      <c r="H99" s="5" t="n">
        <v>1114</v>
      </c>
    </row>
    <row r="100" spans="1:9">
      <c r="A100" s="4" t="s">
        <v>166</v>
      </c>
      <c r="D100" s="5" t="n">
        <v>20823</v>
      </c>
      <c r="E100" s="5" t="n">
        <v>25078</v>
      </c>
      <c r="F100" s="5" t="n">
        <v>-782</v>
      </c>
      <c r="G100" s="5" t="n">
        <v>-368</v>
      </c>
      <c r="H100" s="5" t="n">
        <v>-4059</v>
      </c>
    </row>
    <row r="101" spans="1:9">
      <c r="A101" s="4" t="s">
        <v>167</v>
      </c>
      <c r="D101" s="5" t="n">
        <v>13776</v>
      </c>
      <c r="E101" s="5" t="n">
        <v>43796</v>
      </c>
      <c r="F101" s="5" t="n">
        <v>-383</v>
      </c>
      <c r="G101" s="5" t="n">
        <v>7093</v>
      </c>
      <c r="H101" s="5" t="n">
        <v>-5350</v>
      </c>
    </row>
    <row r="102" spans="1:9">
      <c r="A102" s="4" t="s">
        <v>168</v>
      </c>
      <c r="D102" s="5" t="n">
        <v>-15000</v>
      </c>
      <c r="E102" s="5" t="n">
        <v>-1592</v>
      </c>
      <c r="F102" s="5" t="n">
        <v>-14349</v>
      </c>
      <c r="G102" s="5" t="n">
        <v>-1848</v>
      </c>
      <c r="H102" s="5" t="n">
        <v>-2796</v>
      </c>
    </row>
    <row r="103" spans="1:9">
      <c r="A103" s="4" t="s">
        <v>169</v>
      </c>
      <c r="D103" s="5" t="n">
        <v>-1161</v>
      </c>
      <c r="E103" s="5" t="n">
        <v>5649</v>
      </c>
      <c r="F103" s="5" t="n">
        <v>-10045</v>
      </c>
      <c r="G103" s="5" t="n">
        <v>6842</v>
      </c>
      <c r="H103" s="5" t="n">
        <v>10232</v>
      </c>
    </row>
    <row r="104" spans="1:9">
      <c r="A104" s="4" t="s">
        <v>170</v>
      </c>
      <c r="D104" s="5" t="n">
        <v>267397</v>
      </c>
      <c r="E104" s="5" t="n">
        <v>421284</v>
      </c>
      <c r="F104" s="5" t="n">
        <v>417915</v>
      </c>
      <c r="G104" s="5" t="n">
        <v>538027</v>
      </c>
      <c r="H104" s="5" t="n">
        <v>403915</v>
      </c>
    </row>
    <row r="105" spans="1:9">
      <c r="A105" s="4" t="s">
        <v>172</v>
      </c>
      <c r="D105" s="5" t="n">
        <v>-135287</v>
      </c>
      <c r="E105" s="5" t="n">
        <v>-143926</v>
      </c>
      <c r="F105" s="5" t="n">
        <v>-177076</v>
      </c>
      <c r="G105" s="5" t="n">
        <v>-172442</v>
      </c>
      <c r="H105" s="5" t="n">
        <v>-214862</v>
      </c>
    </row>
    <row r="106" spans="1:9">
      <c r="A106" s="4" t="s">
        <v>173</v>
      </c>
      <c r="D106" s="5" t="n">
        <v>-10964</v>
      </c>
      <c r="E106" s="5" t="n">
        <v>-3728</v>
      </c>
      <c r="F106" s="5" t="n">
        <v>-334132</v>
      </c>
      <c r="G106" s="5" t="n">
        <v>-4005</v>
      </c>
      <c r="H106" s="5" t="n">
        <v>-503</v>
      </c>
    </row>
    <row r="107" spans="1:9">
      <c r="A107" s="4" t="s">
        <v>174</v>
      </c>
      <c r="D107" s="5" t="n">
        <v>6451</v>
      </c>
      <c r="E107" s="5" t="n">
        <v>8950</v>
      </c>
      <c r="F107" s="5" t="n">
        <v>7758</v>
      </c>
      <c r="G107" s="5" t="n">
        <v>10511</v>
      </c>
      <c r="H107" s="5" t="n">
        <v>31967</v>
      </c>
    </row>
    <row r="108" spans="1:9">
      <c r="A108" s="4" t="s">
        <v>175</v>
      </c>
      <c r="D108" s="5" t="n">
        <v>-4520</v>
      </c>
      <c r="E108" s="5" t="n">
        <v>-3542</v>
      </c>
      <c r="F108" s="5" t="n">
        <v>-3983</v>
      </c>
      <c r="G108" s="5" t="n">
        <v>-3517</v>
      </c>
      <c r="H108" s="5" t="n">
        <v>26</v>
      </c>
    </row>
    <row r="109" spans="1:9">
      <c r="A109" s="4" t="s">
        <v>176</v>
      </c>
      <c r="D109" s="5" t="n">
        <v>-144320</v>
      </c>
      <c r="E109" s="5" t="n">
        <v>-142246</v>
      </c>
      <c r="F109" s="5" t="n">
        <v>-507433</v>
      </c>
      <c r="G109" s="5" t="n">
        <v>-169453</v>
      </c>
      <c r="H109" s="5" t="n">
        <v>-183372</v>
      </c>
    </row>
    <row r="110" spans="1:9">
      <c r="A110" s="4" t="s">
        <v>178</v>
      </c>
      <c r="D110" s="5" t="n">
        <v>30526</v>
      </c>
      <c r="E110" s="5" t="n">
        <v>51799</v>
      </c>
      <c r="F110" s="5" t="n">
        <v>294846</v>
      </c>
      <c r="G110" s="5" t="n">
        <v>57952</v>
      </c>
      <c r="H110" s="5" t="n">
        <v>7568</v>
      </c>
    </row>
    <row r="111" spans="1:9">
      <c r="A111" s="4" t="s">
        <v>179</v>
      </c>
      <c r="D111" s="5" t="n">
        <v>-30267</v>
      </c>
      <c r="E111" s="5" t="n">
        <v>-172056</v>
      </c>
      <c r="F111" s="5" t="n">
        <v>-49624</v>
      </c>
      <c r="G111" s="5" t="n">
        <v>-294347</v>
      </c>
      <c r="H111" s="5" t="n">
        <v>-46820</v>
      </c>
    </row>
    <row r="112" spans="1:9">
      <c r="A112" s="4" t="s">
        <v>180</v>
      </c>
      <c r="D112" s="5" t="n">
        <v>36000</v>
      </c>
      <c r="E112" s="5" t="n">
        <v>-152000</v>
      </c>
      <c r="F112" s="5" t="n">
        <v>0</v>
      </c>
      <c r="G112" s="5" t="n">
        <v>-152000</v>
      </c>
      <c r="H112" s="5" t="n">
        <v>125000</v>
      </c>
    </row>
    <row r="113" spans="1:9">
      <c r="A113" s="4" t="s">
        <v>181</v>
      </c>
      <c r="D113" s="5" t="n">
        <v>-712</v>
      </c>
      <c r="E113" s="5" t="n">
        <v>-1196</v>
      </c>
      <c r="F113" s="5" t="n">
        <v>1335</v>
      </c>
      <c r="G113" s="5" t="n">
        <v>-2825</v>
      </c>
      <c r="H113" s="5" t="n">
        <v>-1600</v>
      </c>
    </row>
    <row r="114" spans="1:9">
      <c r="A114" s="4" t="s">
        <v>182</v>
      </c>
      <c r="D114" s="5" t="n">
        <v>-96446</v>
      </c>
      <c r="E114" s="5" t="n">
        <v>3324</v>
      </c>
      <c r="F114" s="5" t="n">
        <v>-128793</v>
      </c>
      <c r="G114" s="5" t="n">
        <v>-124845</v>
      </c>
      <c r="H114" s="5" t="n">
        <v>-119771</v>
      </c>
    </row>
    <row r="115" spans="1:9">
      <c r="A115" s="4" t="s">
        <v>162</v>
      </c>
      <c r="D115" s="5" t="n">
        <v>2511</v>
      </c>
      <c r="E115" s="5" t="n">
        <v>-93216</v>
      </c>
      <c r="F115" s="5" t="n">
        <v>4126</v>
      </c>
      <c r="G115" s="5" t="n">
        <v>12456</v>
      </c>
      <c r="H115" s="5" t="n">
        <v>2682</v>
      </c>
    </row>
    <row r="116" spans="1:9">
      <c r="A116" s="4" t="s">
        <v>183</v>
      </c>
      <c r="D116" s="5" t="n">
        <v>-48731</v>
      </c>
      <c r="E116" s="5" t="n">
        <v>-8835</v>
      </c>
      <c r="F116" s="5" t="n">
        <v>-87800</v>
      </c>
      <c r="G116" s="5" t="n">
        <v>-27239</v>
      </c>
      <c r="H116" s="5" t="n">
        <v>-4167</v>
      </c>
    </row>
    <row r="117" spans="1:9">
      <c r="A117" s="4" t="s">
        <v>184</v>
      </c>
      <c r="D117" s="5" t="n">
        <v>2482</v>
      </c>
      <c r="E117" s="5" t="n">
        <v>13443</v>
      </c>
      <c r="F117" s="5" t="n">
        <v>5373</v>
      </c>
      <c r="G117" s="5" t="n">
        <v>15781</v>
      </c>
      <c r="H117" s="5" t="n">
        <v>9739</v>
      </c>
    </row>
    <row r="118" spans="1:9">
      <c r="A118" s="4" t="s">
        <v>466</v>
      </c>
      <c r="D118" s="5" t="n">
        <v>-104637</v>
      </c>
      <c r="E118" s="5" t="n">
        <v>-358737</v>
      </c>
      <c r="F118" s="5" t="n">
        <v>39463</v>
      </c>
      <c r="G118" s="5" t="n">
        <v>-515067</v>
      </c>
      <c r="H118" s="5" t="n">
        <v>-27369</v>
      </c>
    </row>
    <row r="119" spans="1:9">
      <c r="A119" s="4" t="s">
        <v>186</v>
      </c>
      <c r="D119" s="5" t="n">
        <v>-4451</v>
      </c>
      <c r="E119" s="5" t="n">
        <v>-5808</v>
      </c>
      <c r="F119" s="5" t="n">
        <v>-6344</v>
      </c>
      <c r="G119" s="5" t="n">
        <v>-9024</v>
      </c>
      <c r="H119" s="5" t="n">
        <v>4387</v>
      </c>
    </row>
    <row r="120" spans="1:9">
      <c r="A120" s="4" t="s">
        <v>467</v>
      </c>
      <c r="D120" s="5" t="n">
        <v>13989</v>
      </c>
      <c r="E120" s="5" t="n">
        <v>-85507</v>
      </c>
      <c r="F120" s="5" t="n">
        <v>-56399</v>
      </c>
      <c r="G120" s="5" t="n">
        <v>-155517</v>
      </c>
      <c r="H120" s="5" t="n">
        <v>197561</v>
      </c>
    </row>
    <row r="121" spans="1:9">
      <c r="A121" s="4" t="s">
        <v>34</v>
      </c>
      <c r="B121" s="6" t="n">
        <v>231556</v>
      </c>
      <c r="C121" s="6" t="n">
        <v>287577</v>
      </c>
      <c r="D121" s="6" t="n">
        <v>231556</v>
      </c>
      <c r="E121" s="6" t="n">
        <v>287577</v>
      </c>
      <c r="F121" s="6" t="n">
        <v>161168</v>
      </c>
      <c r="G121" s="6" t="n">
        <v>217567</v>
      </c>
      <c r="H121" s="6" t="n">
        <v>373084</v>
      </c>
      <c r="I121" s="6" t="n">
        <v>175523</v>
      </c>
    </row>
  </sheetData>
  <mergeCells count="4">
    <mergeCell ref="A1:A2"/>
    <mergeCell ref="B1:C1"/>
    <mergeCell ref="D1:E1"/>
    <mergeCell ref="F1:H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314</v>
      </c>
      <c r="B1" s="2" t="s">
        <v>1</v>
      </c>
    </row>
    <row r="2" spans="1:4">
      <c r="B2" s="2" t="s">
        <v>2</v>
      </c>
      <c r="C2" s="2" t="s">
        <v>72</v>
      </c>
      <c r="D2" s="2" t="s">
        <v>88</v>
      </c>
    </row>
    <row r="3" spans="1:4">
      <c r="A3" s="4" t="s">
        <v>1315</v>
      </c>
    </row>
    <row r="4" spans="1:4">
      <c r="A4" s="3" t="s">
        <v>1316</v>
      </c>
    </row>
    <row r="5" spans="1:4">
      <c r="A5" s="4" t="s">
        <v>1317</v>
      </c>
      <c r="B5" s="6" t="n">
        <v>10</v>
      </c>
      <c r="C5" s="6" t="n">
        <v>7</v>
      </c>
      <c r="D5" s="6" t="n">
        <v>7</v>
      </c>
    </row>
    <row r="6" spans="1:4">
      <c r="A6" s="4" t="s">
        <v>1318</v>
      </c>
      <c r="B6" s="5" t="n">
        <v>3</v>
      </c>
      <c r="C6" s="5" t="n">
        <v>2</v>
      </c>
      <c r="D6" s="5" t="n">
        <v>2</v>
      </c>
    </row>
    <row r="7" spans="1:4">
      <c r="A7" s="4" t="s">
        <v>1319</v>
      </c>
      <c r="B7" s="5" t="n">
        <v>0</v>
      </c>
      <c r="C7" s="5" t="n">
        <v>1</v>
      </c>
      <c r="D7" s="5" t="n">
        <v>0</v>
      </c>
    </row>
    <row r="8" spans="1:4">
      <c r="A8" s="4" t="s">
        <v>1320</v>
      </c>
      <c r="B8" s="5" t="n">
        <v>3</v>
      </c>
      <c r="C8" s="5" t="n">
        <v>1</v>
      </c>
      <c r="D8" s="5" t="n">
        <v>3</v>
      </c>
    </row>
    <row r="9" spans="1:4">
      <c r="A9" s="4" t="s">
        <v>1321</v>
      </c>
      <c r="B9" s="5" t="n">
        <v>9</v>
      </c>
      <c r="C9" s="5" t="n">
        <v>10</v>
      </c>
      <c r="D9" s="5" t="n">
        <v>7</v>
      </c>
    </row>
    <row r="10" spans="1:4">
      <c r="A10" s="4" t="s">
        <v>1322</v>
      </c>
    </row>
    <row r="11" spans="1:4">
      <c r="A11" s="3" t="s">
        <v>1316</v>
      </c>
    </row>
    <row r="12" spans="1:4">
      <c r="A12" s="4" t="s">
        <v>1317</v>
      </c>
      <c r="B12" s="5" t="n">
        <v>18</v>
      </c>
      <c r="C12" s="5" t="n">
        <v>19</v>
      </c>
      <c r="D12" s="5" t="n">
        <v>20</v>
      </c>
    </row>
    <row r="13" spans="1:4">
      <c r="A13" s="4" t="s">
        <v>1318</v>
      </c>
      <c r="B13" s="5" t="n">
        <v>-1</v>
      </c>
      <c r="C13" s="5" t="n">
        <v>-1</v>
      </c>
      <c r="D13" s="5" t="n">
        <v>0</v>
      </c>
    </row>
    <row r="14" spans="1:4">
      <c r="A14" s="4" t="s">
        <v>1321</v>
      </c>
      <c r="B14" s="5" t="n">
        <v>18</v>
      </c>
      <c r="C14" s="5" t="n">
        <v>18</v>
      </c>
      <c r="D14" s="5" t="n">
        <v>19</v>
      </c>
    </row>
    <row r="15" spans="1:4">
      <c r="A15" s="4" t="s">
        <v>1323</v>
      </c>
    </row>
    <row r="16" spans="1:4">
      <c r="A16" s="3" t="s">
        <v>1316</v>
      </c>
    </row>
    <row r="17" spans="1:4">
      <c r="A17" s="4" t="s">
        <v>1317</v>
      </c>
      <c r="B17" s="5" t="n">
        <v>72</v>
      </c>
      <c r="C17" s="5" t="n">
        <v>79</v>
      </c>
      <c r="D17" s="5" t="n">
        <v>71</v>
      </c>
    </row>
    <row r="18" spans="1:4">
      <c r="A18" s="4" t="s">
        <v>1318</v>
      </c>
      <c r="B18" s="5" t="n">
        <v>6</v>
      </c>
      <c r="C18" s="5" t="n">
        <v>2</v>
      </c>
      <c r="D18" s="5" t="n">
        <v>1</v>
      </c>
    </row>
    <row r="19" spans="1:4">
      <c r="A19" s="4" t="s">
        <v>1319</v>
      </c>
      <c r="B19" s="5" t="n">
        <v>3</v>
      </c>
      <c r="C19" s="5" t="n">
        <v>-5</v>
      </c>
      <c r="D19" s="5" t="n">
        <v>-5</v>
      </c>
    </row>
    <row r="20" spans="1:4">
      <c r="A20" s="4" t="s">
        <v>1320</v>
      </c>
      <c r="B20" s="5" t="n">
        <v>0</v>
      </c>
      <c r="C20" s="5" t="n">
        <v>4</v>
      </c>
      <c r="D20" s="5" t="n">
        <v>4</v>
      </c>
    </row>
    <row r="21" spans="1:4">
      <c r="A21" s="4" t="s">
        <v>1321</v>
      </c>
      <c r="B21" s="6" t="n">
        <v>64</v>
      </c>
      <c r="C21" s="6" t="n">
        <v>72</v>
      </c>
      <c r="D21" s="6" t="n">
        <v>7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14"/>
  </cols>
  <sheetData>
    <row r="1" spans="1:2">
      <c r="A1" s="1" t="s">
        <v>32</v>
      </c>
      <c r="B1" s="2" t="s">
        <v>2</v>
      </c>
    </row>
    <row r="2" spans="1:2">
      <c r="A2" s="3" t="s">
        <v>33</v>
      </c>
    </row>
    <row r="3" spans="1:2">
      <c r="A3" s="4" t="s">
        <v>34</v>
      </c>
      <c r="B3" s="6" t="n">
        <v>161168</v>
      </c>
    </row>
    <row r="4" spans="1:2">
      <c r="A4" s="4" t="s">
        <v>35</v>
      </c>
      <c r="B4" s="5" t="n">
        <v>653737</v>
      </c>
    </row>
    <row r="5" spans="1:2">
      <c r="A5" s="4" t="s">
        <v>36</v>
      </c>
      <c r="B5" s="5" t="n">
        <v>38580</v>
      </c>
    </row>
    <row r="6" spans="1:2">
      <c r="A6" s="3" t="s">
        <v>37</v>
      </c>
    </row>
    <row r="7" spans="1:2">
      <c r="A7" s="4" t="s">
        <v>38</v>
      </c>
      <c r="B7" s="5" t="n">
        <v>151150</v>
      </c>
    </row>
    <row r="8" spans="1:2">
      <c r="A8" s="4" t="s">
        <v>39</v>
      </c>
      <c r="B8" s="5" t="n">
        <v>269126</v>
      </c>
    </row>
    <row r="9" spans="1:2">
      <c r="A9" s="4" t="s">
        <v>40</v>
      </c>
      <c r="B9" s="5" t="n">
        <v>61071</v>
      </c>
    </row>
    <row r="10" spans="1:2">
      <c r="A10" s="4" t="s">
        <v>41</v>
      </c>
      <c r="B10" s="5" t="n">
        <v>38957</v>
      </c>
    </row>
    <row r="11" spans="1:2">
      <c r="A11" s="4" t="s">
        <v>42</v>
      </c>
      <c r="B11" s="5" t="n">
        <v>1373789</v>
      </c>
    </row>
    <row r="12" spans="1:2">
      <c r="A12" s="4" t="s">
        <v>43</v>
      </c>
      <c r="B12" s="5" t="n">
        <v>1148607</v>
      </c>
    </row>
    <row r="13" spans="1:2">
      <c r="A13" s="4" t="s">
        <v>44</v>
      </c>
      <c r="B13" s="5" t="n">
        <v>1177962</v>
      </c>
    </row>
    <row r="14" spans="1:2">
      <c r="A14" s="4" t="s">
        <v>45</v>
      </c>
      <c r="B14" s="5" t="n">
        <v>280935</v>
      </c>
    </row>
    <row r="15" spans="1:2">
      <c r="A15" s="4" t="s">
        <v>46</v>
      </c>
      <c r="B15" s="5" t="n">
        <v>45442</v>
      </c>
    </row>
    <row r="16" spans="1:2">
      <c r="A16" s="4" t="s">
        <v>47</v>
      </c>
      <c r="B16" s="5" t="n">
        <v>167176</v>
      </c>
    </row>
    <row r="17" spans="1:2">
      <c r="A17" s="4" t="s">
        <v>48</v>
      </c>
      <c r="B17" s="5" t="n">
        <v>4193911</v>
      </c>
    </row>
    <row r="18" spans="1:2">
      <c r="A18" s="3" t="s">
        <v>49</v>
      </c>
    </row>
    <row r="19" spans="1:2">
      <c r="A19" s="4" t="s">
        <v>50</v>
      </c>
      <c r="B19" s="5" t="n">
        <v>517228</v>
      </c>
    </row>
    <row r="20" spans="1:2">
      <c r="A20" s="4" t="s">
        <v>51</v>
      </c>
      <c r="B20" s="5" t="n">
        <v>256566</v>
      </c>
    </row>
    <row r="21" spans="1:2">
      <c r="A21" s="4" t="s">
        <v>52</v>
      </c>
      <c r="B21" s="5" t="n">
        <v>77520</v>
      </c>
    </row>
    <row r="22" spans="1:2">
      <c r="A22" s="4" t="s">
        <v>52</v>
      </c>
      <c r="B22" s="5" t="n">
        <v>52280</v>
      </c>
    </row>
    <row r="23" spans="1:2">
      <c r="A23" s="4" t="s">
        <v>53</v>
      </c>
      <c r="B23" s="5" t="n">
        <v>8599</v>
      </c>
    </row>
    <row r="24" spans="1:2">
      <c r="A24" s="4" t="s">
        <v>54</v>
      </c>
      <c r="B24" s="5" t="n">
        <v>912193</v>
      </c>
    </row>
    <row r="25" spans="1:2">
      <c r="A25" s="4" t="s">
        <v>55</v>
      </c>
      <c r="B25" s="5" t="n">
        <v>1200885</v>
      </c>
    </row>
    <row r="26" spans="1:2">
      <c r="A26" s="4" t="s">
        <v>56</v>
      </c>
      <c r="B26" s="5" t="n">
        <v>444231</v>
      </c>
    </row>
    <row r="27" spans="1:2">
      <c r="A27" s="4" t="s">
        <v>57</v>
      </c>
      <c r="B27" s="5" t="n">
        <v>91157</v>
      </c>
    </row>
    <row r="28" spans="1:2">
      <c r="A28" s="4" t="s">
        <v>58</v>
      </c>
      <c r="B28" s="6" t="n">
        <v>41598</v>
      </c>
    </row>
    <row r="29" spans="1:2">
      <c r="A29" s="4" t="s">
        <v>59</v>
      </c>
    </row>
    <row r="30" spans="1:2">
      <c r="A30" s="3" t="s">
        <v>60</v>
      </c>
    </row>
    <row r="31" spans="1:2">
      <c r="A31" s="4" t="s">
        <v>61</v>
      </c>
    </row>
    <row r="32" spans="1:2">
      <c r="A32" s="4" t="s">
        <v>62</v>
      </c>
      <c r="B32" s="6" t="n">
        <v>7175</v>
      </c>
    </row>
    <row r="33" spans="1:2">
      <c r="A33" s="4" t="s">
        <v>63</v>
      </c>
      <c r="B33" s="5" t="n">
        <v>396980</v>
      </c>
    </row>
    <row r="34" spans="1:2">
      <c r="A34" s="4" t="s">
        <v>64</v>
      </c>
      <c r="B34" s="5" t="n">
        <v>-608851</v>
      </c>
    </row>
    <row r="35" spans="1:2">
      <c r="A35" s="4" t="s">
        <v>65</v>
      </c>
      <c r="B35" s="5" t="n">
        <v>1692891</v>
      </c>
    </row>
    <row r="36" spans="1:2">
      <c r="A36" s="4" t="s">
        <v>66</v>
      </c>
      <c r="B36" s="5" t="n">
        <v>1488195</v>
      </c>
    </row>
    <row r="37" spans="1:2">
      <c r="A37" s="4" t="s">
        <v>67</v>
      </c>
      <c r="B37" s="5" t="n">
        <v>15652</v>
      </c>
    </row>
    <row r="38" spans="1:2">
      <c r="A38" s="4" t="s">
        <v>68</v>
      </c>
      <c r="B38" s="5" t="n">
        <v>1503847</v>
      </c>
    </row>
    <row r="39" spans="1:2">
      <c r="A39" s="4" t="s">
        <v>69</v>
      </c>
      <c r="B39" s="5" t="n">
        <v>4193911</v>
      </c>
    </row>
    <row r="40" spans="1:2">
      <c r="A40" s="4" t="s">
        <v>70</v>
      </c>
    </row>
    <row r="41" spans="1:2">
      <c r="A41" s="3" t="s">
        <v>33</v>
      </c>
    </row>
    <row r="42" spans="1:2">
      <c r="A42" s="4" t="s">
        <v>34</v>
      </c>
      <c r="B42" s="5" t="n">
        <v>161168</v>
      </c>
    </row>
    <row r="43" spans="1:2">
      <c r="A43" s="4" t="s">
        <v>35</v>
      </c>
      <c r="B43" s="5" t="n">
        <v>668710</v>
      </c>
    </row>
    <row r="44" spans="1:2">
      <c r="A44" s="4" t="s">
        <v>36</v>
      </c>
      <c r="B44" s="5" t="n">
        <v>44411</v>
      </c>
    </row>
    <row r="45" spans="1:2">
      <c r="A45" s="3" t="s">
        <v>37</v>
      </c>
    </row>
    <row r="46" spans="1:2">
      <c r="A46" s="4" t="s">
        <v>38</v>
      </c>
      <c r="B46" s="5" t="n">
        <v>151150</v>
      </c>
    </row>
    <row r="47" spans="1:2">
      <c r="A47" s="4" t="s">
        <v>39</v>
      </c>
      <c r="B47" s="5" t="n">
        <v>269126</v>
      </c>
    </row>
    <row r="48" spans="1:2">
      <c r="A48" s="4" t="s">
        <v>40</v>
      </c>
      <c r="B48" s="5" t="n">
        <v>56761</v>
      </c>
    </row>
    <row r="49" spans="1:2">
      <c r="A49" s="4" t="s">
        <v>41</v>
      </c>
      <c r="B49" s="5" t="n">
        <v>38957</v>
      </c>
    </row>
    <row r="50" spans="1:2">
      <c r="A50" s="4" t="s">
        <v>42</v>
      </c>
      <c r="B50" s="5" t="n">
        <v>1390283</v>
      </c>
    </row>
    <row r="51" spans="1:2">
      <c r="A51" s="4" t="s">
        <v>43</v>
      </c>
      <c r="B51" s="5" t="n">
        <v>1148607</v>
      </c>
    </row>
    <row r="52" spans="1:2">
      <c r="A52" s="4" t="s">
        <v>44</v>
      </c>
      <c r="B52" s="5" t="n">
        <v>1182936</v>
      </c>
    </row>
    <row r="53" spans="1:2">
      <c r="A53" s="4" t="s">
        <v>45</v>
      </c>
      <c r="B53" s="5" t="n">
        <v>280935</v>
      </c>
    </row>
    <row r="54" spans="1:2">
      <c r="A54" s="4" t="s">
        <v>46</v>
      </c>
      <c r="B54" s="5" t="n">
        <v>40059</v>
      </c>
    </row>
    <row r="55" spans="1:2">
      <c r="A55" s="4" t="s">
        <v>47</v>
      </c>
      <c r="B55" s="5" t="n">
        <v>167176</v>
      </c>
    </row>
    <row r="56" spans="1:2">
      <c r="A56" s="4" t="s">
        <v>48</v>
      </c>
      <c r="B56" s="5" t="n">
        <v>4209996</v>
      </c>
    </row>
    <row r="57" spans="1:2">
      <c r="A57" s="3" t="s">
        <v>49</v>
      </c>
    </row>
    <row r="58" spans="1:2">
      <c r="A58" s="4" t="s">
        <v>50</v>
      </c>
      <c r="B58" s="5" t="n">
        <v>511630</v>
      </c>
    </row>
    <row r="59" spans="1:2">
      <c r="A59" s="4" t="s">
        <v>51</v>
      </c>
      <c r="B59" s="5" t="n">
        <v>255079</v>
      </c>
    </row>
    <row r="60" spans="1:2">
      <c r="A60" s="4" t="s">
        <v>52</v>
      </c>
      <c r="B60" s="5" t="n">
        <v>77520</v>
      </c>
    </row>
    <row r="61" spans="1:2">
      <c r="A61" s="4" t="s">
        <v>52</v>
      </c>
      <c r="B61" s="5" t="n">
        <v>52280</v>
      </c>
    </row>
    <row r="62" spans="1:2">
      <c r="A62" s="4" t="s">
        <v>53</v>
      </c>
      <c r="B62" s="5" t="n">
        <v>8936</v>
      </c>
    </row>
    <row r="63" spans="1:2">
      <c r="A63" s="4" t="s">
        <v>54</v>
      </c>
      <c r="B63" s="5" t="n">
        <v>905445</v>
      </c>
    </row>
    <row r="64" spans="1:2">
      <c r="A64" s="4" t="s">
        <v>55</v>
      </c>
      <c r="B64" s="5" t="n">
        <v>1200885</v>
      </c>
    </row>
    <row r="65" spans="1:2">
      <c r="A65" s="4" t="s">
        <v>56</v>
      </c>
      <c r="B65" s="5" t="n">
        <v>444231</v>
      </c>
    </row>
    <row r="66" spans="1:2">
      <c r="A66" s="4" t="s">
        <v>57</v>
      </c>
      <c r="B66" s="5" t="n">
        <v>95062</v>
      </c>
    </row>
    <row r="67" spans="1:2">
      <c r="A67" s="4" t="s">
        <v>58</v>
      </c>
      <c r="B67" s="5" t="n">
        <v>41598</v>
      </c>
    </row>
    <row r="68" spans="1:2">
      <c r="A68" s="3" t="s">
        <v>60</v>
      </c>
    </row>
    <row r="69" spans="1:2">
      <c r="A69" s="4" t="s">
        <v>62</v>
      </c>
      <c r="B69" s="5" t="n">
        <v>7175</v>
      </c>
    </row>
    <row r="70" spans="1:2">
      <c r="A70" s="4" t="s">
        <v>63</v>
      </c>
      <c r="B70" s="5" t="n">
        <v>396980</v>
      </c>
    </row>
    <row r="71" spans="1:2">
      <c r="A71" s="4" t="s">
        <v>64</v>
      </c>
      <c r="B71" s="5" t="n">
        <v>-611099</v>
      </c>
    </row>
    <row r="72" spans="1:2">
      <c r="A72" s="4" t="s">
        <v>65</v>
      </c>
      <c r="B72" s="5" t="n">
        <v>1714067</v>
      </c>
    </row>
    <row r="73" spans="1:2">
      <c r="A73" s="4" t="s">
        <v>66</v>
      </c>
      <c r="B73" s="5" t="n">
        <v>1507123</v>
      </c>
    </row>
    <row r="74" spans="1:2">
      <c r="A74" s="4" t="s">
        <v>67</v>
      </c>
      <c r="B74" s="5" t="n">
        <v>15652</v>
      </c>
    </row>
    <row r="75" spans="1:2">
      <c r="A75" s="4" t="s">
        <v>68</v>
      </c>
      <c r="B75" s="5" t="n">
        <v>1522775</v>
      </c>
    </row>
    <row r="76" spans="1:2">
      <c r="A76" s="4" t="s">
        <v>69</v>
      </c>
      <c r="B76" s="6" t="n">
        <v>42099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9</v>
      </c>
      <c r="B1" s="2" t="s">
        <v>1</v>
      </c>
    </row>
    <row r="2" spans="1:2">
      <c r="B2" s="2" t="s">
        <v>2</v>
      </c>
    </row>
    <row r="3" spans="1:2">
      <c r="A3" s="3" t="s">
        <v>235</v>
      </c>
    </row>
    <row r="4" spans="1:2">
      <c r="A4" s="4" t="s">
        <v>59</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3</v>
      </c>
      <c r="B1" s="2" t="s">
        <v>1</v>
      </c>
    </row>
    <row r="2" spans="1:2">
      <c r="B2" s="2" t="s">
        <v>2</v>
      </c>
    </row>
    <row r="3" spans="1:2">
      <c r="A3" s="3" t="s">
        <v>238</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7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05</v>
      </c>
      <c r="B9" s="4" t="s">
        <v>263</v>
      </c>
    </row>
    <row r="10" spans="1:2">
      <c r="A10" s="4" t="s">
        <v>208</v>
      </c>
      <c r="B10" s="4" t="s">
        <v>264</v>
      </c>
    </row>
    <row r="11" spans="1:2">
      <c r="A11" s="4" t="s">
        <v>37</v>
      </c>
      <c r="B11" s="4" t="s">
        <v>265</v>
      </c>
    </row>
    <row r="12" spans="1:2">
      <c r="A12" s="4" t="s">
        <v>211</v>
      </c>
      <c r="B12" s="4" t="s">
        <v>266</v>
      </c>
    </row>
    <row r="13" spans="1:2">
      <c r="A13" s="4" t="s">
        <v>214</v>
      </c>
      <c r="B13" s="4" t="s">
        <v>267</v>
      </c>
    </row>
    <row r="14" spans="1:2">
      <c r="A14" s="4" t="s">
        <v>232</v>
      </c>
      <c r="B14" s="4" t="s">
        <v>268</v>
      </c>
    </row>
    <row r="15" spans="1:2">
      <c r="A15" s="4" t="s">
        <v>269</v>
      </c>
      <c r="B15" s="4" t="s">
        <v>270</v>
      </c>
    </row>
    <row r="16" spans="1:2">
      <c r="A16" s="4" t="s">
        <v>271</v>
      </c>
      <c r="B16" s="4" t="s">
        <v>272</v>
      </c>
    </row>
    <row r="17" spans="1:2">
      <c r="A17" s="4" t="s">
        <v>273</v>
      </c>
      <c r="B1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1</v>
      </c>
      <c r="B1" s="2" t="s">
        <v>2</v>
      </c>
      <c r="C1" s="2" t="s">
        <v>72</v>
      </c>
    </row>
    <row r="2" spans="1:3">
      <c r="A2" s="4" t="s">
        <v>73</v>
      </c>
      <c r="B2" s="6" t="n">
        <v>8547</v>
      </c>
      <c r="C2" s="6" t="n">
        <v>9771</v>
      </c>
    </row>
    <row r="3" spans="1:3">
      <c r="A3" s="4" t="s">
        <v>74</v>
      </c>
      <c r="B3" s="5" t="n">
        <v>30000000</v>
      </c>
      <c r="C3" s="5" t="n">
        <v>30000000</v>
      </c>
    </row>
    <row r="4" spans="1:3">
      <c r="A4" s="4" t="s">
        <v>75</v>
      </c>
      <c r="B4" s="5" t="n">
        <v>0</v>
      </c>
      <c r="C4" s="5" t="n">
        <v>0</v>
      </c>
    </row>
    <row r="5" spans="1:3">
      <c r="A5" s="4" t="s">
        <v>76</v>
      </c>
      <c r="B5" s="5" t="n">
        <v>0</v>
      </c>
      <c r="C5" s="5" t="n">
        <v>0</v>
      </c>
    </row>
    <row r="6" spans="1:3">
      <c r="A6" s="4" t="s">
        <v>77</v>
      </c>
      <c r="B6" s="5" t="n">
        <v>300000000</v>
      </c>
      <c r="C6" s="5" t="n">
        <v>300000000</v>
      </c>
    </row>
    <row r="7" spans="1:3">
      <c r="A7" s="4" t="s">
        <v>78</v>
      </c>
      <c r="B7" s="5" t="n">
        <v>100603000</v>
      </c>
      <c r="C7" s="5" t="n">
        <v>102147000</v>
      </c>
    </row>
    <row r="8" spans="1:3">
      <c r="A8" s="4" t="s">
        <v>79</v>
      </c>
      <c r="B8" s="5" t="n">
        <v>100603000</v>
      </c>
      <c r="C8" s="5" t="n">
        <v>10214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03</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9</v>
      </c>
      <c r="B1" s="2" t="s">
        <v>1</v>
      </c>
    </row>
    <row r="2" spans="1:2">
      <c r="B2" s="2" t="s">
        <v>2</v>
      </c>
    </row>
    <row r="3" spans="1:2">
      <c r="A3" s="3" t="s">
        <v>218</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16</v>
      </c>
      <c r="B1" s="2" t="s">
        <v>1</v>
      </c>
    </row>
    <row r="2" spans="1:2">
      <c r="B2" s="2" t="s">
        <v>2</v>
      </c>
    </row>
    <row r="3" spans="1:2">
      <c r="A3" s="3" t="s">
        <v>227</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row>
    <row r="14" spans="1:2">
      <c r="A14" s="4" t="s">
        <v>347</v>
      </c>
      <c r="B14" s="4" t="s">
        <v>348</v>
      </c>
    </row>
    <row r="15" spans="1:2">
      <c r="A15" s="4" t="s">
        <v>349</v>
      </c>
    </row>
    <row r="16" spans="1:2">
      <c r="A16" s="4" t="s">
        <v>347</v>
      </c>
      <c r="B1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80</v>
      </c>
      <c r="B1" s="2" t="s">
        <v>81</v>
      </c>
      <c r="J1" s="2" t="s">
        <v>82</v>
      </c>
      <c r="L1" s="2" t="s">
        <v>1</v>
      </c>
    </row>
    <row r="2" spans="1:14">
      <c r="B2" s="2" t="s">
        <v>2</v>
      </c>
      <c r="C2" s="2" t="s">
        <v>83</v>
      </c>
      <c r="D2" s="2" t="s">
        <v>4</v>
      </c>
      <c r="E2" s="2" t="s">
        <v>84</v>
      </c>
      <c r="F2" s="2" t="s">
        <v>72</v>
      </c>
      <c r="G2" s="2" t="s">
        <v>85</v>
      </c>
      <c r="H2" s="2" t="s">
        <v>86</v>
      </c>
      <c r="I2" s="2" t="s">
        <v>87</v>
      </c>
      <c r="J2" s="2" t="s">
        <v>83</v>
      </c>
      <c r="K2" s="2" t="s">
        <v>85</v>
      </c>
      <c r="L2" s="2" t="s">
        <v>2</v>
      </c>
      <c r="M2" s="2" t="s">
        <v>72</v>
      </c>
      <c r="N2" s="2" t="s">
        <v>88</v>
      </c>
    </row>
    <row r="3" spans="1:14">
      <c r="A3" s="4" t="s">
        <v>89</v>
      </c>
      <c r="B3" s="6" t="n">
        <v>1316843</v>
      </c>
      <c r="C3" s="6" t="n">
        <v>1262503</v>
      </c>
      <c r="D3" s="6" t="n">
        <v>1247616</v>
      </c>
      <c r="E3" s="6" t="n">
        <v>1190032</v>
      </c>
      <c r="F3" s="6" t="n">
        <v>1219464</v>
      </c>
      <c r="G3" s="6" t="n">
        <v>1231795</v>
      </c>
      <c r="H3" s="6" t="n">
        <v>1227891</v>
      </c>
      <c r="I3" s="6" t="n">
        <v>1182507</v>
      </c>
      <c r="J3" s="6" t="n">
        <v>3700151</v>
      </c>
      <c r="K3" s="6" t="n">
        <v>3642193</v>
      </c>
      <c r="L3" s="6" t="n">
        <v>5016994</v>
      </c>
      <c r="M3" s="6" t="n">
        <v>4861657</v>
      </c>
      <c r="N3" s="6" t="n">
        <v>4813571</v>
      </c>
    </row>
    <row r="4" spans="1:14">
      <c r="A4" s="4" t="s">
        <v>90</v>
      </c>
      <c r="C4" s="5" t="n">
        <v>1040059</v>
      </c>
      <c r="G4" s="5" t="n">
        <v>1009809</v>
      </c>
      <c r="J4" s="5" t="n">
        <v>3038996</v>
      </c>
      <c r="K4" s="5" t="n">
        <v>2996243</v>
      </c>
      <c r="L4" s="5" t="n">
        <v>4109108</v>
      </c>
      <c r="M4" s="5" t="n">
        <v>4000013</v>
      </c>
      <c r="N4" s="5" t="n">
        <v>3974007</v>
      </c>
    </row>
    <row r="5" spans="1:14">
      <c r="A5" s="4" t="s">
        <v>91</v>
      </c>
      <c r="B5" s="5" t="n">
        <v>246731</v>
      </c>
      <c r="C5" s="5" t="n">
        <v>222444</v>
      </c>
      <c r="D5" s="5" t="n">
        <v>228950</v>
      </c>
      <c r="E5" s="5" t="n">
        <v>209761</v>
      </c>
      <c r="F5" s="5" t="n">
        <v>215694</v>
      </c>
      <c r="G5" s="5" t="n">
        <v>221986</v>
      </c>
      <c r="H5" s="5" t="n">
        <v>221804</v>
      </c>
      <c r="I5" s="5" t="n">
        <v>202160</v>
      </c>
      <c r="J5" s="5" t="n">
        <v>661155</v>
      </c>
      <c r="K5" s="5" t="n">
        <v>645950</v>
      </c>
      <c r="L5" s="5" t="n">
        <v>907886</v>
      </c>
      <c r="M5" s="5" t="n">
        <v>861644</v>
      </c>
      <c r="N5" s="5" t="n">
        <v>839564</v>
      </c>
    </row>
    <row r="6" spans="1:14">
      <c r="A6" s="4" t="s">
        <v>92</v>
      </c>
      <c r="C6" s="5" t="n">
        <v>110507</v>
      </c>
      <c r="G6" s="5" t="n">
        <v>117935</v>
      </c>
      <c r="J6" s="5" t="n">
        <v>360712</v>
      </c>
      <c r="K6" s="5" t="n">
        <v>359794</v>
      </c>
      <c r="L6" s="5" t="n">
        <v>506996</v>
      </c>
      <c r="M6" s="5" t="n">
        <v>487171</v>
      </c>
      <c r="N6" s="5" t="n">
        <v>463715</v>
      </c>
    </row>
    <row r="7" spans="1:14">
      <c r="A7" s="4" t="s">
        <v>93</v>
      </c>
      <c r="B7" s="5" t="n">
        <v>11221</v>
      </c>
      <c r="C7" s="5" t="n">
        <v>5908</v>
      </c>
      <c r="D7" s="5" t="n">
        <v>3671</v>
      </c>
      <c r="E7" s="5" t="n">
        <v>1992</v>
      </c>
      <c r="F7" s="5" t="n">
        <v>6253</v>
      </c>
      <c r="G7" s="5" t="n">
        <v>5818</v>
      </c>
      <c r="H7" s="5" t="n">
        <v>8678</v>
      </c>
      <c r="I7" s="5" t="n">
        <v>4289</v>
      </c>
      <c r="J7" s="5" t="n">
        <v>11571</v>
      </c>
      <c r="K7" s="5" t="n">
        <v>18785</v>
      </c>
      <c r="L7" s="5" t="n">
        <v>22792</v>
      </c>
      <c r="M7" s="5" t="n">
        <v>25038</v>
      </c>
      <c r="N7" s="5" t="n">
        <v>32858</v>
      </c>
    </row>
    <row r="8" spans="1:14">
      <c r="A8" s="4" t="s">
        <v>94</v>
      </c>
      <c r="C8" s="5" t="n">
        <v>106029</v>
      </c>
      <c r="G8" s="5" t="n">
        <v>98233</v>
      </c>
      <c r="J8" s="5" t="n">
        <v>288872</v>
      </c>
      <c r="K8" s="5" t="n">
        <v>267371</v>
      </c>
      <c r="L8" s="5" t="n">
        <v>378098</v>
      </c>
      <c r="M8" s="5" t="n">
        <v>349435</v>
      </c>
      <c r="N8" s="5" t="n">
        <v>342991</v>
      </c>
    </row>
    <row r="9" spans="1:14">
      <c r="A9" s="4" t="s">
        <v>95</v>
      </c>
      <c r="C9" s="5" t="n">
        <v>13620</v>
      </c>
      <c r="G9" s="5" t="n">
        <v>15119</v>
      </c>
      <c r="J9" s="5" t="n">
        <v>40574</v>
      </c>
      <c r="K9" s="5" t="n">
        <v>45400</v>
      </c>
      <c r="L9" s="5" t="n">
        <v>55140</v>
      </c>
      <c r="M9" s="5" t="n">
        <v>59913</v>
      </c>
      <c r="N9" s="5" t="n">
        <v>64114</v>
      </c>
    </row>
    <row r="10" spans="1:14">
      <c r="A10" s="4" t="s">
        <v>96</v>
      </c>
      <c r="C10" s="5" t="n">
        <v>702</v>
      </c>
      <c r="G10" s="5" t="n">
        <v>833</v>
      </c>
      <c r="J10" s="5" t="n">
        <v>1878</v>
      </c>
      <c r="K10" s="5" t="n">
        <v>2439</v>
      </c>
      <c r="L10" s="5" t="n">
        <v>2749</v>
      </c>
      <c r="M10" s="5" t="n">
        <v>3187</v>
      </c>
      <c r="N10" s="5" t="n">
        <v>4129</v>
      </c>
    </row>
    <row r="11" spans="1:14">
      <c r="A11" s="4" t="s">
        <v>97</v>
      </c>
      <c r="C11" s="5" t="n">
        <v>93111</v>
      </c>
      <c r="G11" s="5" t="n">
        <v>83947</v>
      </c>
      <c r="J11" s="5" t="n">
        <v>250176</v>
      </c>
      <c r="K11" s="5" t="n">
        <v>224410</v>
      </c>
      <c r="L11" s="5" t="n">
        <v>325707</v>
      </c>
      <c r="M11" s="5" t="n">
        <v>292709</v>
      </c>
      <c r="N11" s="5" t="n">
        <v>283006</v>
      </c>
    </row>
    <row r="12" spans="1:14">
      <c r="A12" s="4" t="s">
        <v>98</v>
      </c>
      <c r="C12" s="5" t="n">
        <v>27539</v>
      </c>
      <c r="G12" s="5" t="n">
        <v>26747</v>
      </c>
      <c r="J12" s="5" t="n">
        <v>79322</v>
      </c>
      <c r="K12" s="5" t="n">
        <v>73697</v>
      </c>
      <c r="L12" s="5" t="n">
        <v>108758</v>
      </c>
      <c r="M12" s="5" t="n">
        <v>93631</v>
      </c>
      <c r="N12" s="5" t="n">
        <v>100402</v>
      </c>
    </row>
    <row r="13" spans="1:14">
      <c r="A13" s="4" t="s">
        <v>99</v>
      </c>
      <c r="C13" s="5" t="n">
        <v>65572</v>
      </c>
      <c r="G13" s="5" t="n">
        <v>57200</v>
      </c>
      <c r="J13" s="5" t="n">
        <v>170854</v>
      </c>
      <c r="K13" s="5" t="n">
        <v>150713</v>
      </c>
      <c r="L13" s="5" t="n">
        <v>216949</v>
      </c>
      <c r="M13" s="5" t="n">
        <v>199078</v>
      </c>
      <c r="N13" s="5" t="n">
        <v>182604</v>
      </c>
    </row>
    <row r="14" spans="1:14">
      <c r="A14" s="4" t="s">
        <v>100</v>
      </c>
      <c r="C14" s="5" t="n">
        <v>2294</v>
      </c>
      <c r="G14" s="5" t="n">
        <v>2512</v>
      </c>
      <c r="J14" s="5" t="n">
        <v>6896</v>
      </c>
      <c r="K14" s="5" t="n">
        <v>8233</v>
      </c>
      <c r="L14" s="5" t="n">
        <v>9886</v>
      </c>
      <c r="M14" s="5" t="n">
        <v>12029</v>
      </c>
      <c r="N14" s="5" t="n">
        <v>12805</v>
      </c>
    </row>
    <row r="15" spans="1:14">
      <c r="A15" s="4" t="s">
        <v>101</v>
      </c>
      <c r="C15" s="5" t="n">
        <v>67866</v>
      </c>
      <c r="G15" s="5" t="n">
        <v>59712</v>
      </c>
      <c r="J15" s="5" t="n">
        <v>177750</v>
      </c>
      <c r="K15" s="5" t="n">
        <v>158946</v>
      </c>
      <c r="L15" s="5" t="n">
        <v>226835</v>
      </c>
      <c r="M15" s="5" t="n">
        <v>211107</v>
      </c>
      <c r="N15" s="5" t="n">
        <v>195409</v>
      </c>
    </row>
    <row r="16" spans="1:14">
      <c r="A16" s="4" t="s">
        <v>102</v>
      </c>
      <c r="C16" s="5" t="n">
        <v>-810</v>
      </c>
      <c r="G16" s="5" t="n">
        <v>-185</v>
      </c>
      <c r="J16" s="5" t="n">
        <v>-858</v>
      </c>
      <c r="K16" s="5" t="n">
        <v>103</v>
      </c>
      <c r="L16" s="5" t="n">
        <v>-919</v>
      </c>
      <c r="M16" s="5" t="n">
        <v>-1282</v>
      </c>
      <c r="N16" s="5" t="n">
        <v>-110</v>
      </c>
    </row>
    <row r="17" spans="1:14">
      <c r="A17" s="4" t="s">
        <v>103</v>
      </c>
      <c r="B17" s="6" t="n">
        <v>49024</v>
      </c>
      <c r="C17" s="6" t="n">
        <v>67056</v>
      </c>
      <c r="D17" s="6" t="n">
        <v>59419</v>
      </c>
      <c r="E17" s="6" t="n">
        <v>50417</v>
      </c>
      <c r="F17" s="6" t="n">
        <v>50776</v>
      </c>
      <c r="G17" s="6" t="n">
        <v>59527</v>
      </c>
      <c r="H17" s="6" t="n">
        <v>54361</v>
      </c>
      <c r="I17" s="6" t="n">
        <v>45161</v>
      </c>
      <c r="J17" s="6" t="n">
        <v>176892</v>
      </c>
      <c r="K17" s="6" t="n">
        <v>159049</v>
      </c>
      <c r="L17" s="6" t="n">
        <v>225916</v>
      </c>
      <c r="M17" s="6" t="n">
        <v>209825</v>
      </c>
      <c r="N17" s="6" t="n">
        <v>195299</v>
      </c>
    </row>
    <row r="18" spans="1:14">
      <c r="A18" s="3" t="s">
        <v>104</v>
      </c>
    </row>
    <row r="19" spans="1:14">
      <c r="A19" s="4" t="s">
        <v>105</v>
      </c>
      <c r="C19" s="5" t="n">
        <v>102128</v>
      </c>
      <c r="G19" s="5" t="n">
        <v>102835</v>
      </c>
      <c r="J19" s="5" t="n">
        <v>102451</v>
      </c>
      <c r="K19" s="5" t="n">
        <v>102586</v>
      </c>
      <c r="L19" s="5" t="n">
        <v>102215</v>
      </c>
      <c r="M19" s="5" t="n">
        <v>102577</v>
      </c>
      <c r="N19" s="5" t="n">
        <v>101804</v>
      </c>
    </row>
    <row r="20" spans="1:14">
      <c r="A20" s="4" t="s">
        <v>106</v>
      </c>
      <c r="L20" s="5" t="n">
        <v>957</v>
      </c>
      <c r="M20" s="5" t="n">
        <v>671</v>
      </c>
      <c r="N20" s="5" t="n">
        <v>769</v>
      </c>
    </row>
    <row r="21" spans="1:14">
      <c r="A21" s="4" t="s">
        <v>107</v>
      </c>
      <c r="C21" s="5" t="n">
        <v>103087</v>
      </c>
      <c r="G21" s="5" t="n">
        <v>103510</v>
      </c>
      <c r="J21" s="5" t="n">
        <v>103425</v>
      </c>
      <c r="K21" s="5" t="n">
        <v>103164</v>
      </c>
      <c r="L21" s="5" t="n">
        <v>103172</v>
      </c>
      <c r="M21" s="5" t="n">
        <v>103248</v>
      </c>
      <c r="N21" s="5" t="n">
        <v>102573</v>
      </c>
    </row>
    <row r="22" spans="1:14">
      <c r="A22" s="3" t="s">
        <v>108</v>
      </c>
    </row>
    <row r="23" spans="1:14">
      <c r="A23" s="4" t="s">
        <v>109</v>
      </c>
      <c r="B23" s="7" t="n">
        <v>0.48</v>
      </c>
      <c r="C23" s="7" t="n">
        <v>0.66</v>
      </c>
      <c r="D23" s="7" t="n">
        <v>0.58</v>
      </c>
      <c r="E23" s="7" t="n">
        <v>0.49</v>
      </c>
      <c r="F23" s="7" t="n">
        <v>0.5</v>
      </c>
      <c r="G23" s="7" t="n">
        <v>0.58</v>
      </c>
      <c r="H23" s="7" t="n">
        <v>0.53</v>
      </c>
      <c r="I23" s="7" t="n">
        <v>0.44</v>
      </c>
      <c r="J23" s="7" t="n">
        <v>1.73</v>
      </c>
      <c r="K23" s="7" t="n">
        <v>1.55</v>
      </c>
      <c r="L23" s="7" t="n">
        <v>2.21</v>
      </c>
      <c r="M23" s="7" t="n">
        <v>2.05</v>
      </c>
      <c r="N23" s="7" t="n">
        <v>1.92</v>
      </c>
    </row>
    <row r="24" spans="1:14">
      <c r="A24" s="4" t="s">
        <v>110</v>
      </c>
      <c r="B24" s="8" t="n">
        <v>0.48</v>
      </c>
      <c r="C24" s="8" t="n">
        <v>0.65</v>
      </c>
      <c r="D24" s="8" t="n">
        <v>0.57</v>
      </c>
      <c r="E24" s="8" t="n">
        <v>0.49</v>
      </c>
      <c r="F24" s="8" t="n">
        <v>0.49</v>
      </c>
      <c r="G24" s="8" t="n">
        <v>0.58</v>
      </c>
      <c r="H24" s="8" t="n">
        <v>0.53</v>
      </c>
      <c r="I24" s="8" t="n">
        <v>0.44</v>
      </c>
      <c r="J24" s="8" t="n">
        <v>1.71</v>
      </c>
      <c r="K24" s="8" t="n">
        <v>1.54</v>
      </c>
      <c r="L24" s="8" t="n">
        <v>2.19</v>
      </c>
      <c r="M24" s="8" t="n">
        <v>2.03</v>
      </c>
      <c r="N24" s="8" t="n">
        <v>1.9</v>
      </c>
    </row>
    <row r="25" spans="1:14">
      <c r="A25" s="4" t="s">
        <v>111</v>
      </c>
      <c r="B25" s="7" t="n">
        <v>0.32</v>
      </c>
      <c r="C25" s="7" t="n">
        <v>0.32</v>
      </c>
      <c r="D25" s="7" t="n">
        <v>0.32</v>
      </c>
      <c r="E25" s="7" t="n">
        <v>0.31</v>
      </c>
      <c r="F25" s="7" t="n">
        <v>0.31</v>
      </c>
      <c r="G25" s="7" t="n">
        <v>0.31</v>
      </c>
      <c r="H25" s="7" t="n">
        <v>0.31</v>
      </c>
      <c r="I25" s="9" t="n">
        <v>0.3</v>
      </c>
      <c r="J25" s="7" t="n">
        <v>0.95</v>
      </c>
      <c r="K25" s="7" t="n">
        <v>0.92</v>
      </c>
      <c r="L25" s="7" t="n">
        <v>1.27</v>
      </c>
      <c r="M25" s="7" t="n">
        <v>1.23</v>
      </c>
      <c r="N25" s="7" t="n">
        <v>1.19</v>
      </c>
    </row>
  </sheetData>
  <mergeCells count="4">
    <mergeCell ref="A1:A2"/>
    <mergeCell ref="B1:I1"/>
    <mergeCell ref="J1:K1"/>
    <mergeCell ref="L1:N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3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377</v>
      </c>
      <c r="B1" s="2" t="s">
        <v>1</v>
      </c>
    </row>
    <row r="2" spans="1:3">
      <c r="B2" s="2" t="s">
        <v>2</v>
      </c>
      <c r="C2" s="2" t="s">
        <v>72</v>
      </c>
    </row>
    <row r="3" spans="1:3">
      <c r="A3" s="3" t="s">
        <v>246</v>
      </c>
    </row>
    <row r="4" spans="1:3">
      <c r="A4" s="4" t="s">
        <v>245</v>
      </c>
      <c r="C4" s="4" t="s">
        <v>247</v>
      </c>
    </row>
    <row r="5" spans="1:3">
      <c r="A5" s="4" t="s">
        <v>245</v>
      </c>
      <c r="B5" s="4" t="s">
        <v>3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9</v>
      </c>
      <c r="B1" s="2" t="s">
        <v>1</v>
      </c>
    </row>
    <row r="2" spans="1:4">
      <c r="B2" s="2" t="s">
        <v>2</v>
      </c>
      <c r="C2" s="2" t="s">
        <v>72</v>
      </c>
      <c r="D2" s="2" t="s">
        <v>88</v>
      </c>
    </row>
    <row r="3" spans="1:4">
      <c r="A3" s="3" t="s">
        <v>380</v>
      </c>
    </row>
    <row r="4" spans="1:4">
      <c r="A4" s="4" t="s">
        <v>381</v>
      </c>
      <c r="B4" s="6" t="n">
        <v>114063</v>
      </c>
      <c r="C4" s="6" t="n">
        <v>116193</v>
      </c>
    </row>
    <row r="5" spans="1:4">
      <c r="A5" s="4" t="s">
        <v>382</v>
      </c>
      <c r="B5" s="4" t="s">
        <v>383</v>
      </c>
      <c r="C5" s="4" t="s">
        <v>384</v>
      </c>
    </row>
    <row r="6" spans="1:4">
      <c r="A6" s="4" t="s">
        <v>385</v>
      </c>
      <c r="B6" s="4" t="s">
        <v>383</v>
      </c>
      <c r="C6" s="4" t="s">
        <v>383</v>
      </c>
      <c r="D6" s="4" t="s">
        <v>386</v>
      </c>
    </row>
    <row r="7" spans="1:4">
      <c r="A7" s="4" t="s">
        <v>387</v>
      </c>
      <c r="B7" s="4" t="s">
        <v>388</v>
      </c>
      <c r="C7" s="4" t="s">
        <v>384</v>
      </c>
      <c r="D7" s="4" t="s">
        <v>384</v>
      </c>
    </row>
    <row r="8" spans="1:4">
      <c r="A8" s="4" t="s">
        <v>389</v>
      </c>
      <c r="B8" s="6" t="n">
        <v>24200</v>
      </c>
      <c r="C8" s="6" t="n">
        <v>20100</v>
      </c>
      <c r="D8" s="6" t="n">
        <v>20200</v>
      </c>
    </row>
    <row r="9" spans="1:4">
      <c r="A9" s="4" t="s">
        <v>390</v>
      </c>
      <c r="B9" s="4" t="s">
        <v>391</v>
      </c>
      <c r="C9" s="4" t="s">
        <v>392</v>
      </c>
    </row>
    <row r="10" spans="1:4">
      <c r="A10" s="4" t="s">
        <v>393</v>
      </c>
      <c r="B10" s="6" t="n">
        <v>17908</v>
      </c>
      <c r="C10" s="6" t="n">
        <v>18146</v>
      </c>
    </row>
    <row r="11" spans="1:4">
      <c r="A11" s="4" t="s">
        <v>394</v>
      </c>
    </row>
    <row r="12" spans="1:4">
      <c r="A12" s="3" t="s">
        <v>380</v>
      </c>
    </row>
    <row r="13" spans="1:4">
      <c r="A13" s="4" t="s">
        <v>395</v>
      </c>
      <c r="B13" s="4" t="s">
        <v>396</v>
      </c>
    </row>
    <row r="14" spans="1:4">
      <c r="A14" s="4" t="s">
        <v>397</v>
      </c>
    </row>
    <row r="15" spans="1:4">
      <c r="A15" s="3" t="s">
        <v>380</v>
      </c>
    </row>
    <row r="16" spans="1:4">
      <c r="A16" s="4" t="s">
        <v>398</v>
      </c>
      <c r="B16" s="4" t="s">
        <v>396</v>
      </c>
    </row>
    <row r="17" spans="1:4">
      <c r="A17" s="4" t="s">
        <v>399</v>
      </c>
    </row>
    <row r="18" spans="1:4">
      <c r="A18" s="3" t="s">
        <v>380</v>
      </c>
    </row>
    <row r="19" spans="1:4">
      <c r="A19" s="4" t="s">
        <v>398</v>
      </c>
      <c r="B19" s="4" t="s">
        <v>400</v>
      </c>
    </row>
    <row r="20" spans="1:4">
      <c r="A20" s="4" t="s">
        <v>401</v>
      </c>
    </row>
    <row r="21" spans="1:4">
      <c r="A21" s="3" t="s">
        <v>380</v>
      </c>
    </row>
    <row r="22" spans="1:4">
      <c r="A22" s="4" t="s">
        <v>395</v>
      </c>
      <c r="B22" s="4" t="s">
        <v>402</v>
      </c>
    </row>
    <row r="23" spans="1:4">
      <c r="A23" s="4" t="s">
        <v>403</v>
      </c>
    </row>
    <row r="24" spans="1:4">
      <c r="A24" s="3" t="s">
        <v>380</v>
      </c>
    </row>
    <row r="25" spans="1:4">
      <c r="A25" s="4" t="s">
        <v>398</v>
      </c>
      <c r="B25" s="4" t="s">
        <v>404</v>
      </c>
    </row>
    <row r="26" spans="1:4">
      <c r="A26" s="4" t="s">
        <v>405</v>
      </c>
    </row>
    <row r="27" spans="1:4">
      <c r="A27" s="3" t="s">
        <v>380</v>
      </c>
    </row>
    <row r="28" spans="1:4">
      <c r="A28" s="4" t="s">
        <v>398</v>
      </c>
      <c r="B28" s="4" t="s">
        <v>402</v>
      </c>
    </row>
    <row r="29" spans="1:4">
      <c r="A29" s="4" t="s">
        <v>406</v>
      </c>
    </row>
    <row r="30" spans="1:4">
      <c r="A30" s="3" t="s">
        <v>380</v>
      </c>
    </row>
    <row r="31" spans="1:4">
      <c r="A31" s="4" t="s">
        <v>407</v>
      </c>
      <c r="B31" s="4" t="s">
        <v>408</v>
      </c>
    </row>
    <row r="32" spans="1:4">
      <c r="A32" s="4" t="s">
        <v>409</v>
      </c>
    </row>
    <row r="33" spans="1:4">
      <c r="A33" s="3" t="s">
        <v>380</v>
      </c>
    </row>
    <row r="34" spans="1:4">
      <c r="A34" s="4" t="s">
        <v>407</v>
      </c>
      <c r="B34" s="4" t="s">
        <v>4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r="A1" s="1" t="s">
        <v>411</v>
      </c>
      <c r="B1" s="2" t="s">
        <v>2</v>
      </c>
    </row>
    <row r="2" spans="1:2">
      <c r="A2" s="4" t="s">
        <v>412</v>
      </c>
    </row>
    <row r="3" spans="1:2">
      <c r="A3" s="3" t="s">
        <v>413</v>
      </c>
    </row>
    <row r="4" spans="1:2">
      <c r="A4" s="4" t="s">
        <v>414</v>
      </c>
      <c r="B4" s="4" t="s">
        <v>415</v>
      </c>
    </row>
    <row r="5" spans="1:2">
      <c r="A5" s="4" t="s">
        <v>416</v>
      </c>
    </row>
    <row r="6" spans="1:2">
      <c r="A6" s="3" t="s">
        <v>413</v>
      </c>
    </row>
    <row r="7" spans="1:2">
      <c r="A7" s="4" t="s">
        <v>414</v>
      </c>
      <c r="B7" s="4" t="s">
        <v>417</v>
      </c>
    </row>
    <row r="8" spans="1:2">
      <c r="A8" s="4" t="s">
        <v>418</v>
      </c>
    </row>
    <row r="9" spans="1:2">
      <c r="A9" s="3" t="s">
        <v>413</v>
      </c>
    </row>
    <row r="10" spans="1:2">
      <c r="A10" s="4" t="s">
        <v>414</v>
      </c>
      <c r="B10" s="4" t="s">
        <v>417</v>
      </c>
    </row>
    <row r="11" spans="1:2">
      <c r="A11" s="4" t="s">
        <v>419</v>
      </c>
    </row>
    <row r="12" spans="1:2">
      <c r="A12" s="3" t="s">
        <v>413</v>
      </c>
    </row>
    <row r="13" spans="1:2">
      <c r="A13" s="4" t="s">
        <v>414</v>
      </c>
      <c r="B13" s="4" t="s">
        <v>420</v>
      </c>
    </row>
    <row r="14" spans="1:2">
      <c r="A14" s="4" t="s">
        <v>421</v>
      </c>
    </row>
    <row r="15" spans="1:2">
      <c r="A15" s="3" t="s">
        <v>413</v>
      </c>
    </row>
    <row r="16" spans="1:2">
      <c r="A16" s="4" t="s">
        <v>414</v>
      </c>
      <c r="B16" s="4" t="s">
        <v>422</v>
      </c>
    </row>
    <row r="17" spans="1:2">
      <c r="A17" s="4" t="s">
        <v>423</v>
      </c>
    </row>
    <row r="18" spans="1:2">
      <c r="A18" s="3" t="s">
        <v>413</v>
      </c>
    </row>
    <row r="19" spans="1:2">
      <c r="A19" s="4" t="s">
        <v>414</v>
      </c>
      <c r="B19" s="4" t="s">
        <v>4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T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6"/>
  </cols>
  <sheetData>
    <row r="1" spans="1:20">
      <c r="A1" s="1" t="s">
        <v>425</v>
      </c>
      <c r="B1" s="2" t="s">
        <v>81</v>
      </c>
      <c r="K1" s="2" t="s">
        <v>426</v>
      </c>
      <c r="L1" s="2" t="s">
        <v>82</v>
      </c>
      <c r="N1" s="2" t="s">
        <v>1</v>
      </c>
      <c r="T1" s="2" t="s">
        <v>427</v>
      </c>
    </row>
    <row r="2" spans="1:20">
      <c r="B2" s="2" t="s">
        <v>428</v>
      </c>
      <c r="C2" s="2" t="s">
        <v>2</v>
      </c>
      <c r="D2" s="2" t="s">
        <v>83</v>
      </c>
      <c r="E2" s="2" t="s">
        <v>4</v>
      </c>
      <c r="F2" s="2" t="s">
        <v>84</v>
      </c>
      <c r="G2" s="2" t="s">
        <v>72</v>
      </c>
      <c r="H2" s="2" t="s">
        <v>85</v>
      </c>
      <c r="I2" s="2" t="s">
        <v>86</v>
      </c>
      <c r="J2" s="2" t="s">
        <v>87</v>
      </c>
      <c r="K2" s="2" t="s">
        <v>4</v>
      </c>
      <c r="L2" s="2" t="s">
        <v>83</v>
      </c>
      <c r="M2" s="2" t="s">
        <v>85</v>
      </c>
      <c r="N2" s="2" t="s">
        <v>2</v>
      </c>
      <c r="O2" s="2" t="s">
        <v>72</v>
      </c>
      <c r="P2" s="2" t="s">
        <v>88</v>
      </c>
      <c r="Q2" s="2" t="s">
        <v>429</v>
      </c>
      <c r="R2" s="2" t="s">
        <v>430</v>
      </c>
      <c r="S2" s="2" t="s">
        <v>431</v>
      </c>
      <c r="T2" s="2" t="s">
        <v>432</v>
      </c>
    </row>
    <row r="3" spans="1:20">
      <c r="A3" s="3" t="s">
        <v>433</v>
      </c>
    </row>
    <row r="4" spans="1:20">
      <c r="A4" s="4" t="s">
        <v>101</v>
      </c>
      <c r="D4" s="6" t="n">
        <v>67866</v>
      </c>
      <c r="H4" s="6" t="n">
        <v>59712</v>
      </c>
      <c r="L4" s="6" t="n">
        <v>177750</v>
      </c>
      <c r="M4" s="6" t="n">
        <v>158946</v>
      </c>
      <c r="N4" s="6" t="n">
        <v>226835</v>
      </c>
      <c r="O4" s="6" t="n">
        <v>211107</v>
      </c>
      <c r="P4" s="6" t="n">
        <v>195409</v>
      </c>
    </row>
    <row r="5" spans="1:20">
      <c r="A5" s="4" t="s">
        <v>110</v>
      </c>
      <c r="C5" s="7" t="n">
        <v>0.48</v>
      </c>
      <c r="D5" s="7" t="n">
        <v>0.65</v>
      </c>
      <c r="E5" s="7" t="n">
        <v>0.57</v>
      </c>
      <c r="F5" s="7" t="n">
        <v>0.49</v>
      </c>
      <c r="G5" s="7" t="n">
        <v>0.49</v>
      </c>
      <c r="H5" s="7" t="n">
        <v>0.58</v>
      </c>
      <c r="I5" s="7" t="n">
        <v>0.53</v>
      </c>
      <c r="J5" s="7" t="n">
        <v>0.44</v>
      </c>
      <c r="L5" s="7" t="n">
        <v>1.71</v>
      </c>
      <c r="M5" s="7" t="n">
        <v>1.54</v>
      </c>
      <c r="N5" s="7" t="n">
        <v>2.19</v>
      </c>
      <c r="O5" s="7" t="n">
        <v>2.03</v>
      </c>
      <c r="P5" s="7" t="n">
        <v>1.9</v>
      </c>
    </row>
    <row r="6" spans="1:20">
      <c r="A6" s="4" t="s">
        <v>103</v>
      </c>
      <c r="C6" s="6" t="n">
        <v>49024</v>
      </c>
      <c r="D6" s="6" t="n">
        <v>67056</v>
      </c>
      <c r="E6" s="6" t="n">
        <v>59419</v>
      </c>
      <c r="F6" s="6" t="n">
        <v>50417</v>
      </c>
      <c r="G6" s="6" t="n">
        <v>50776</v>
      </c>
      <c r="H6" s="6" t="n">
        <v>59527</v>
      </c>
      <c r="I6" s="6" t="n">
        <v>54361</v>
      </c>
      <c r="J6" s="6" t="n">
        <v>45161</v>
      </c>
      <c r="L6" s="6" t="n">
        <v>176892</v>
      </c>
      <c r="M6" s="6" t="n">
        <v>159049</v>
      </c>
      <c r="N6" s="6" t="n">
        <v>225916</v>
      </c>
      <c r="O6" s="6" t="n">
        <v>209825</v>
      </c>
      <c r="P6" s="6" t="n">
        <v>195299</v>
      </c>
    </row>
    <row r="7" spans="1:20">
      <c r="A7" s="4" t="s">
        <v>90</v>
      </c>
      <c r="D7" s="5" t="n">
        <v>1040059</v>
      </c>
      <c r="H7" s="5" t="n">
        <v>1009809</v>
      </c>
      <c r="L7" s="5" t="n">
        <v>3038996</v>
      </c>
      <c r="M7" s="5" t="n">
        <v>2996243</v>
      </c>
      <c r="N7" s="5" t="n">
        <v>4109108</v>
      </c>
      <c r="O7" s="5" t="n">
        <v>4000013</v>
      </c>
      <c r="P7" s="5" t="n">
        <v>3974007</v>
      </c>
    </row>
    <row r="8" spans="1:20">
      <c r="A8" s="4" t="s">
        <v>91</v>
      </c>
      <c r="C8" s="6" t="n">
        <v>246731</v>
      </c>
      <c r="D8" s="6" t="n">
        <v>222444</v>
      </c>
      <c r="E8" s="6" t="n">
        <v>228950</v>
      </c>
      <c r="F8" s="6" t="n">
        <v>209761</v>
      </c>
      <c r="G8" s="6" t="n">
        <v>215694</v>
      </c>
      <c r="H8" s="6" t="n">
        <v>221986</v>
      </c>
      <c r="I8" s="6" t="n">
        <v>221804</v>
      </c>
      <c r="J8" s="6" t="n">
        <v>202160</v>
      </c>
      <c r="L8" s="5" t="n">
        <v>661155</v>
      </c>
      <c r="M8" s="5" t="n">
        <v>645950</v>
      </c>
      <c r="N8" s="5" t="n">
        <v>907886</v>
      </c>
      <c r="O8" s="5" t="n">
        <v>861644</v>
      </c>
      <c r="P8" s="5" t="n">
        <v>839564</v>
      </c>
    </row>
    <row r="9" spans="1:20">
      <c r="A9" s="4" t="s">
        <v>434</v>
      </c>
    </row>
    <row r="10" spans="1:20">
      <c r="A10" s="3" t="s">
        <v>433</v>
      </c>
    </row>
    <row r="11" spans="1:20">
      <c r="A11" s="4" t="s">
        <v>110</v>
      </c>
      <c r="C11" s="7" t="n">
        <v>0.53</v>
      </c>
      <c r="D11" s="7" t="n">
        <v>0.6899999999999999</v>
      </c>
      <c r="E11" s="7" t="n">
        <v>0.59</v>
      </c>
      <c r="F11" s="7" t="n">
        <v>0.5</v>
      </c>
      <c r="G11" s="7" t="n">
        <v>0.53</v>
      </c>
      <c r="H11" s="7" t="n">
        <v>0.59</v>
      </c>
      <c r="I11" s="7" t="n">
        <v>0.53</v>
      </c>
      <c r="J11" s="7" t="n">
        <v>0.47</v>
      </c>
    </row>
    <row r="12" spans="1:20">
      <c r="A12" s="4" t="s">
        <v>103</v>
      </c>
      <c r="C12" s="6" t="n">
        <v>54455</v>
      </c>
      <c r="D12" s="6" t="n">
        <v>70924</v>
      </c>
      <c r="E12" s="6" t="n">
        <v>61484</v>
      </c>
      <c r="F12" s="6" t="n">
        <v>52302</v>
      </c>
      <c r="G12" s="6" t="n">
        <v>54746</v>
      </c>
      <c r="H12" s="6" t="n">
        <v>61240</v>
      </c>
      <c r="I12" s="6" t="n">
        <v>54988</v>
      </c>
      <c r="J12" s="6" t="n">
        <v>48139</v>
      </c>
    </row>
    <row r="13" spans="1:20">
      <c r="A13" s="4" t="s">
        <v>91</v>
      </c>
      <c r="C13" s="6" t="n">
        <v>249595</v>
      </c>
      <c r="D13" s="6" t="n">
        <v>227664</v>
      </c>
      <c r="E13" s="6" t="n">
        <v>231737</v>
      </c>
      <c r="F13" s="6" t="n">
        <v>212303</v>
      </c>
      <c r="G13" s="6" t="n">
        <v>221187</v>
      </c>
      <c r="H13" s="6" t="n">
        <v>224037</v>
      </c>
      <c r="I13" s="6" t="n">
        <v>222564</v>
      </c>
      <c r="J13" s="6" t="n">
        <v>205716</v>
      </c>
    </row>
    <row r="14" spans="1:20">
      <c r="A14" s="4" t="s">
        <v>435</v>
      </c>
    </row>
    <row r="15" spans="1:20">
      <c r="A15" s="3" t="s">
        <v>433</v>
      </c>
    </row>
    <row r="16" spans="1:20">
      <c r="A16" s="4" t="s">
        <v>110</v>
      </c>
      <c r="C16" s="7" t="n">
        <v>-0.05</v>
      </c>
      <c r="D16" s="7" t="n">
        <v>-0.04</v>
      </c>
      <c r="E16" s="7" t="n">
        <v>-0.02</v>
      </c>
      <c r="F16" s="7" t="n">
        <v>-0.01</v>
      </c>
      <c r="G16" s="7" t="n">
        <v>-0.04</v>
      </c>
      <c r="H16" s="7" t="n">
        <v>-0.01</v>
      </c>
      <c r="I16" s="6" t="n">
        <v>0</v>
      </c>
      <c r="J16" s="7" t="n">
        <v>-0.03</v>
      </c>
    </row>
    <row r="17" spans="1:20">
      <c r="A17" s="4" t="s">
        <v>103</v>
      </c>
      <c r="C17" s="6" t="n">
        <v>-5431</v>
      </c>
      <c r="D17" s="6" t="n">
        <v>-3868</v>
      </c>
      <c r="E17" s="6" t="n">
        <v>-2065</v>
      </c>
      <c r="F17" s="6" t="n">
        <v>-1885</v>
      </c>
      <c r="G17" s="6" t="n">
        <v>-3970</v>
      </c>
      <c r="H17" s="6" t="n">
        <v>-1713</v>
      </c>
      <c r="I17" s="6" t="n">
        <v>-627</v>
      </c>
      <c r="J17" s="6" t="n">
        <v>-2978</v>
      </c>
    </row>
    <row r="18" spans="1:20">
      <c r="A18" s="4" t="s">
        <v>91</v>
      </c>
      <c r="C18" s="6" t="n">
        <v>-2864</v>
      </c>
      <c r="D18" s="5" t="n">
        <v>-5220</v>
      </c>
      <c r="E18" s="6" t="n">
        <v>-2787</v>
      </c>
      <c r="F18" s="6" t="n">
        <v>-2542</v>
      </c>
      <c r="G18" s="6" t="n">
        <v>-5493</v>
      </c>
      <c r="H18" s="5" t="n">
        <v>-2051</v>
      </c>
      <c r="I18" s="6" t="n">
        <v>-760</v>
      </c>
      <c r="J18" s="6" t="n">
        <v>-3556</v>
      </c>
    </row>
    <row r="19" spans="1:20">
      <c r="A19" s="4" t="s">
        <v>70</v>
      </c>
    </row>
    <row r="20" spans="1:20">
      <c r="A20" s="3" t="s">
        <v>433</v>
      </c>
    </row>
    <row r="21" spans="1:20">
      <c r="A21" s="4" t="s">
        <v>101</v>
      </c>
      <c r="D21" s="6" t="n">
        <v>71734</v>
      </c>
      <c r="H21" s="6" t="n">
        <v>61425</v>
      </c>
      <c r="L21" s="6" t="n">
        <v>185568</v>
      </c>
      <c r="M21" s="6" t="n">
        <v>164264</v>
      </c>
      <c r="N21" s="6" t="n">
        <v>240084</v>
      </c>
      <c r="O21" s="6" t="n">
        <v>220395</v>
      </c>
      <c r="P21" s="6" t="n">
        <v>196120</v>
      </c>
    </row>
    <row r="22" spans="1:20">
      <c r="A22" s="4" t="s">
        <v>110</v>
      </c>
      <c r="D22" s="7" t="n">
        <v>0.6899999999999999</v>
      </c>
      <c r="H22" s="7" t="n">
        <v>0.59</v>
      </c>
      <c r="L22" s="7" t="n">
        <v>1.79</v>
      </c>
      <c r="M22" s="7" t="n">
        <v>1.59</v>
      </c>
      <c r="N22" s="7" t="n">
        <v>2.32</v>
      </c>
      <c r="O22" s="7" t="n">
        <v>2.12</v>
      </c>
      <c r="P22" s="7" t="n">
        <v>1.91</v>
      </c>
    </row>
    <row r="23" spans="1:20">
      <c r="A23" s="4" t="s">
        <v>103</v>
      </c>
      <c r="D23" s="6" t="n">
        <v>70924</v>
      </c>
      <c r="H23" s="6" t="n">
        <v>61240</v>
      </c>
      <c r="L23" s="6" t="n">
        <v>184710</v>
      </c>
      <c r="M23" s="6" t="n">
        <v>164367</v>
      </c>
      <c r="N23" s="6" t="n">
        <v>239165</v>
      </c>
      <c r="O23" s="6" t="n">
        <v>219113</v>
      </c>
      <c r="P23" s="6" t="n">
        <v>196010</v>
      </c>
    </row>
    <row r="24" spans="1:20">
      <c r="A24" s="4" t="s">
        <v>90</v>
      </c>
      <c r="D24" s="5" t="n">
        <v>1035910</v>
      </c>
      <c r="H24" s="5" t="n">
        <v>1003712</v>
      </c>
      <c r="L24" s="5" t="n">
        <v>3024876</v>
      </c>
      <c r="M24" s="5" t="n">
        <v>2980901</v>
      </c>
      <c r="N24" s="5" t="n">
        <v>4093235</v>
      </c>
      <c r="O24" s="5" t="n">
        <v>3974588</v>
      </c>
      <c r="P24" s="5" t="n">
        <v>3942497</v>
      </c>
    </row>
    <row r="25" spans="1:20">
      <c r="A25" s="4" t="s">
        <v>91</v>
      </c>
      <c r="D25" s="5" t="n">
        <v>227664</v>
      </c>
      <c r="H25" s="5" t="n">
        <v>224037</v>
      </c>
      <c r="L25" s="5" t="n">
        <v>671704</v>
      </c>
      <c r="M25" s="5" t="n">
        <v>652317</v>
      </c>
      <c r="N25" s="5" t="n">
        <v>921299</v>
      </c>
      <c r="O25" s="5" t="n">
        <v>873504</v>
      </c>
      <c r="P25" s="5" t="n">
        <v>843632</v>
      </c>
    </row>
    <row r="26" spans="1:20">
      <c r="A26" s="4" t="s">
        <v>436</v>
      </c>
    </row>
    <row r="27" spans="1:20">
      <c r="A27" s="3" t="s">
        <v>433</v>
      </c>
    </row>
    <row r="28" spans="1:20">
      <c r="A28" s="4" t="s">
        <v>101</v>
      </c>
      <c r="D28" s="6" t="n">
        <v>-3868</v>
      </c>
      <c r="H28" s="6" t="n">
        <v>-1713</v>
      </c>
      <c r="L28" s="6" t="n">
        <v>-7818</v>
      </c>
      <c r="M28" s="6" t="n">
        <v>-5318</v>
      </c>
      <c r="N28" s="6" t="n">
        <v>-13249</v>
      </c>
      <c r="O28" s="6" t="n">
        <v>-9288</v>
      </c>
      <c r="P28" s="6" t="n">
        <v>-711</v>
      </c>
    </row>
    <row r="29" spans="1:20">
      <c r="A29" s="4" t="s">
        <v>110</v>
      </c>
      <c r="D29" s="7" t="n">
        <v>-0.04</v>
      </c>
      <c r="H29" s="7" t="n">
        <v>-0.01</v>
      </c>
      <c r="L29" s="7" t="n">
        <v>-0.08</v>
      </c>
      <c r="M29" s="7" t="n">
        <v>-0.05</v>
      </c>
      <c r="N29" s="7" t="n">
        <v>-0.13</v>
      </c>
      <c r="O29" s="7" t="n">
        <v>-0.09</v>
      </c>
      <c r="P29" s="7" t="n">
        <v>-0.01</v>
      </c>
    </row>
    <row r="30" spans="1:20">
      <c r="A30" s="4" t="s">
        <v>103</v>
      </c>
      <c r="D30" s="6" t="n">
        <v>-3868</v>
      </c>
      <c r="H30" s="6" t="n">
        <v>-1713</v>
      </c>
      <c r="L30" s="6" t="n">
        <v>-7818</v>
      </c>
      <c r="M30" s="6" t="n">
        <v>-5318</v>
      </c>
      <c r="N30" s="6" t="n">
        <v>-13249</v>
      </c>
      <c r="O30" s="6" t="n">
        <v>-9288</v>
      </c>
      <c r="P30" s="6" t="n">
        <v>-711</v>
      </c>
    </row>
    <row r="31" spans="1:20">
      <c r="A31" s="4" t="s">
        <v>90</v>
      </c>
      <c r="D31" s="5" t="n">
        <v>4149</v>
      </c>
      <c r="H31" s="5" t="n">
        <v>6097</v>
      </c>
      <c r="L31" s="5" t="n">
        <v>14120</v>
      </c>
      <c r="M31" s="5" t="n">
        <v>15342</v>
      </c>
      <c r="N31" s="5" t="n">
        <v>15873</v>
      </c>
      <c r="O31" s="5" t="n">
        <v>25425</v>
      </c>
      <c r="P31" s="5" t="n">
        <v>31510</v>
      </c>
    </row>
    <row r="32" spans="1:20">
      <c r="A32" s="4" t="s">
        <v>91</v>
      </c>
      <c r="D32" s="6" t="n">
        <v>-5220</v>
      </c>
      <c r="H32" s="6" t="n">
        <v>-2051</v>
      </c>
      <c r="L32" s="6" t="n">
        <v>-10549</v>
      </c>
      <c r="M32" s="6" t="n">
        <v>-6367</v>
      </c>
      <c r="N32" s="5" t="n">
        <v>-13413</v>
      </c>
      <c r="O32" s="5" t="n">
        <v>-11860</v>
      </c>
      <c r="P32" s="5" t="n">
        <v>-4068</v>
      </c>
    </row>
    <row r="33" spans="1:20">
      <c r="A33" s="4" t="s">
        <v>437</v>
      </c>
    </row>
    <row r="34" spans="1:20">
      <c r="A34" s="3" t="s">
        <v>433</v>
      </c>
    </row>
    <row r="35" spans="1:20">
      <c r="A35" s="4" t="s">
        <v>438</v>
      </c>
      <c r="N35" s="5" t="n">
        <v>3202</v>
      </c>
      <c r="O35" s="5" t="n">
        <v>639</v>
      </c>
      <c r="P35" s="5" t="n">
        <v>491</v>
      </c>
      <c r="Q35" s="6" t="n">
        <v>789</v>
      </c>
      <c r="R35" s="6" t="n">
        <v>910</v>
      </c>
      <c r="S35" s="6" t="n">
        <v>373</v>
      </c>
    </row>
    <row r="36" spans="1:20">
      <c r="A36" s="4" t="s">
        <v>70</v>
      </c>
    </row>
    <row r="37" spans="1:20">
      <c r="A37" s="3" t="s">
        <v>433</v>
      </c>
    </row>
    <row r="38" spans="1:20">
      <c r="A38" s="4" t="s">
        <v>91</v>
      </c>
      <c r="O38" s="5" t="n">
        <v>260</v>
      </c>
      <c r="P38" s="5" t="n">
        <v>924</v>
      </c>
    </row>
    <row r="39" spans="1:20">
      <c r="A39" s="4" t="s">
        <v>436</v>
      </c>
    </row>
    <row r="40" spans="1:20">
      <c r="A40" s="3" t="s">
        <v>433</v>
      </c>
    </row>
    <row r="41" spans="1:20">
      <c r="A41" s="4" t="s">
        <v>103</v>
      </c>
      <c r="N41" s="5" t="n">
        <v>770</v>
      </c>
    </row>
    <row r="42" spans="1:20">
      <c r="A42" s="4" t="s">
        <v>90</v>
      </c>
      <c r="N42" s="5" t="n">
        <v>1184</v>
      </c>
    </row>
    <row r="43" spans="1:20">
      <c r="A43" s="4" t="s">
        <v>439</v>
      </c>
    </row>
    <row r="44" spans="1:20">
      <c r="A44" s="3" t="s">
        <v>433</v>
      </c>
    </row>
    <row r="45" spans="1:20">
      <c r="A45" s="4" t="s">
        <v>438</v>
      </c>
      <c r="K45" s="6" t="n">
        <v>11516</v>
      </c>
    </row>
    <row r="46" spans="1:20">
      <c r="A46" s="4" t="s">
        <v>440</v>
      </c>
    </row>
    <row r="47" spans="1:20">
      <c r="A47" s="3" t="s">
        <v>433</v>
      </c>
    </row>
    <row r="48" spans="1:20">
      <c r="A48" s="4" t="s">
        <v>101</v>
      </c>
      <c r="B48" s="6" t="n">
        <v>2139</v>
      </c>
      <c r="N48" s="6" t="n">
        <v>10817</v>
      </c>
      <c r="O48" s="6" t="n">
        <v>9758</v>
      </c>
      <c r="P48" s="6" t="n">
        <v>601</v>
      </c>
      <c r="T48" s="6" t="n">
        <v>23315</v>
      </c>
    </row>
    <row r="49" spans="1:20">
      <c r="A49" s="4" t="s">
        <v>110</v>
      </c>
      <c r="T49" s="7" t="n">
        <v>0.23</v>
      </c>
    </row>
  </sheetData>
  <mergeCells count="4">
    <mergeCell ref="A1:A2"/>
    <mergeCell ref="B1:J1"/>
    <mergeCell ref="L1:M1"/>
    <mergeCell ref="N1:S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1</v>
      </c>
      <c r="B1" s="2" t="s">
        <v>2</v>
      </c>
      <c r="C1" s="2" t="s">
        <v>83</v>
      </c>
      <c r="D1" s="2" t="s">
        <v>72</v>
      </c>
      <c r="E1" s="2" t="s">
        <v>85</v>
      </c>
      <c r="F1" s="2" t="s">
        <v>88</v>
      </c>
      <c r="G1" s="2" t="s">
        <v>429</v>
      </c>
    </row>
    <row r="2" spans="1:7">
      <c r="A2" s="3" t="s">
        <v>433</v>
      </c>
    </row>
    <row r="3" spans="1:7">
      <c r="A3" s="4" t="s">
        <v>34</v>
      </c>
      <c r="B3" s="6" t="n">
        <v>161168</v>
      </c>
      <c r="C3" s="6" t="n">
        <v>231556</v>
      </c>
      <c r="D3" s="6" t="n">
        <v>217567</v>
      </c>
      <c r="E3" s="6" t="n">
        <v>287577</v>
      </c>
      <c r="F3" s="6" t="n">
        <v>373084</v>
      </c>
      <c r="G3" s="6" t="n">
        <v>175523</v>
      </c>
    </row>
    <row r="4" spans="1:7">
      <c r="A4" s="4" t="s">
        <v>35</v>
      </c>
      <c r="B4" s="5" t="n">
        <v>653737</v>
      </c>
      <c r="C4" s="5" t="n">
        <v>704456</v>
      </c>
      <c r="D4" s="5" t="n">
        <v>614053</v>
      </c>
    </row>
    <row r="5" spans="1:7">
      <c r="A5" s="4" t="s">
        <v>36</v>
      </c>
      <c r="B5" s="5" t="n">
        <v>38580</v>
      </c>
      <c r="C5" s="5" t="n">
        <v>31355</v>
      </c>
      <c r="D5" s="5" t="n">
        <v>38995</v>
      </c>
    </row>
    <row r="6" spans="1:7">
      <c r="A6" s="4" t="s">
        <v>38</v>
      </c>
      <c r="B6" s="5" t="n">
        <v>151150</v>
      </c>
      <c r="C6" s="5" t="n">
        <v>137323</v>
      </c>
      <c r="D6" s="5" t="n">
        <v>157072</v>
      </c>
    </row>
    <row r="7" spans="1:7">
      <c r="A7" s="4" t="s">
        <v>39</v>
      </c>
      <c r="B7" s="5" t="n">
        <v>269126</v>
      </c>
      <c r="C7" s="5" t="n">
        <v>265073</v>
      </c>
      <c r="D7" s="5" t="n">
        <v>252531</v>
      </c>
    </row>
    <row r="8" spans="1:7">
      <c r="A8" s="4" t="s">
        <v>40</v>
      </c>
      <c r="B8" s="5" t="n">
        <v>61071</v>
      </c>
      <c r="C8" s="5" t="n">
        <v>57721</v>
      </c>
      <c r="D8" s="5" t="n">
        <v>60214</v>
      </c>
    </row>
    <row r="9" spans="1:7">
      <c r="A9" s="4" t="s">
        <v>41</v>
      </c>
      <c r="B9" s="5" t="n">
        <v>38957</v>
      </c>
      <c r="C9" s="5" t="n">
        <v>37734</v>
      </c>
      <c r="D9" s="5" t="n">
        <v>39406</v>
      </c>
    </row>
    <row r="10" spans="1:7">
      <c r="A10" s="4" t="s">
        <v>442</v>
      </c>
      <c r="B10" s="5" t="n">
        <v>1373789</v>
      </c>
      <c r="C10" s="5" t="n">
        <v>1465218</v>
      </c>
      <c r="D10" s="5" t="n">
        <v>1379838</v>
      </c>
    </row>
    <row r="11" spans="1:7">
      <c r="A11" s="4" t="s">
        <v>43</v>
      </c>
      <c r="B11" s="5" t="n">
        <v>1148607</v>
      </c>
      <c r="C11" s="5" t="n">
        <v>1018780</v>
      </c>
      <c r="D11" s="5" t="n">
        <v>1021920</v>
      </c>
    </row>
    <row r="12" spans="1:7">
      <c r="A12" s="4" t="s">
        <v>44</v>
      </c>
      <c r="B12" s="5" t="n">
        <v>1177962</v>
      </c>
      <c r="C12" s="5" t="n">
        <v>1089700</v>
      </c>
      <c r="D12" s="5" t="n">
        <v>1099207</v>
      </c>
    </row>
    <row r="13" spans="1:7">
      <c r="A13" s="4" t="s">
        <v>45</v>
      </c>
      <c r="B13" s="5" t="n">
        <v>280935</v>
      </c>
      <c r="C13" s="5" t="n">
        <v>222536</v>
      </c>
      <c r="D13" s="5" t="n">
        <v>243920</v>
      </c>
    </row>
    <row r="14" spans="1:7">
      <c r="A14" s="4" t="s">
        <v>46</v>
      </c>
      <c r="B14" s="5" t="n">
        <v>45442</v>
      </c>
      <c r="C14" s="5" t="n">
        <v>44387</v>
      </c>
      <c r="D14" s="5" t="n">
        <v>61232</v>
      </c>
    </row>
    <row r="15" spans="1:7">
      <c r="A15" s="4" t="s">
        <v>47</v>
      </c>
      <c r="B15" s="5" t="n">
        <v>167176</v>
      </c>
      <c r="C15" s="5" t="n">
        <v>173458</v>
      </c>
      <c r="D15" s="5" t="n">
        <v>168406</v>
      </c>
    </row>
    <row r="16" spans="1:7">
      <c r="A16" s="4" t="s">
        <v>48</v>
      </c>
      <c r="B16" s="5" t="n">
        <v>4193911</v>
      </c>
      <c r="C16" s="5" t="n">
        <v>4014079</v>
      </c>
      <c r="D16" s="5" t="n">
        <v>3974523</v>
      </c>
    </row>
    <row r="17" spans="1:7">
      <c r="A17" s="4" t="s">
        <v>50</v>
      </c>
      <c r="B17" s="5" t="n">
        <v>517228</v>
      </c>
      <c r="C17" s="5" t="n">
        <v>519213</v>
      </c>
      <c r="D17" s="5" t="n">
        <v>496924</v>
      </c>
    </row>
    <row r="18" spans="1:7">
      <c r="A18" s="4" t="s">
        <v>51</v>
      </c>
      <c r="B18" s="5" t="n">
        <v>256566</v>
      </c>
      <c r="C18" s="5" t="n">
        <v>349296</v>
      </c>
      <c r="D18" s="5" t="n">
        <v>271288</v>
      </c>
    </row>
    <row r="19" spans="1:7">
      <c r="A19" s="4" t="s">
        <v>52</v>
      </c>
      <c r="B19" s="5" t="n">
        <v>77520</v>
      </c>
      <c r="D19" s="5" t="n">
        <v>69671</v>
      </c>
    </row>
    <row r="20" spans="1:7">
      <c r="A20" s="4" t="s">
        <v>52</v>
      </c>
      <c r="B20" s="5" t="n">
        <v>52280</v>
      </c>
      <c r="C20" s="5" t="n">
        <v>71700</v>
      </c>
      <c r="D20" s="5" t="n">
        <v>35201</v>
      </c>
    </row>
    <row r="21" spans="1:7">
      <c r="A21" s="4" t="s">
        <v>53</v>
      </c>
      <c r="B21" s="5" t="n">
        <v>8599</v>
      </c>
      <c r="C21" s="5" t="n">
        <v>4806</v>
      </c>
      <c r="D21" s="5" t="n">
        <v>8649</v>
      </c>
    </row>
    <row r="22" spans="1:7">
      <c r="A22" s="4" t="s">
        <v>443</v>
      </c>
      <c r="B22" s="5" t="n">
        <v>912193</v>
      </c>
      <c r="C22" s="5" t="n">
        <v>945015</v>
      </c>
      <c r="D22" s="5" t="n">
        <v>881733</v>
      </c>
    </row>
    <row r="23" spans="1:7">
      <c r="A23" s="4" t="s">
        <v>55</v>
      </c>
      <c r="B23" s="5" t="n">
        <v>1200885</v>
      </c>
      <c r="C23" s="5" t="n">
        <v>945900</v>
      </c>
      <c r="D23" s="5" t="n">
        <v>946257</v>
      </c>
    </row>
    <row r="24" spans="1:7">
      <c r="A24" s="4" t="s">
        <v>56</v>
      </c>
      <c r="B24" s="5" t="n">
        <v>444231</v>
      </c>
      <c r="C24" s="5" t="n">
        <v>222933</v>
      </c>
      <c r="D24" s="5" t="n">
        <v>263718</v>
      </c>
    </row>
    <row r="25" spans="1:7">
      <c r="A25" s="4" t="s">
        <v>57</v>
      </c>
      <c r="B25" s="5" t="n">
        <v>91157</v>
      </c>
      <c r="C25" s="5" t="n">
        <v>134583</v>
      </c>
      <c r="D25" s="5" t="n">
        <v>128006</v>
      </c>
    </row>
    <row r="26" spans="1:7">
      <c r="A26" s="4" t="s">
        <v>58</v>
      </c>
      <c r="B26" s="5" t="n">
        <v>41598</v>
      </c>
      <c r="C26" s="5" t="n">
        <v>45088</v>
      </c>
      <c r="D26" s="5" t="n">
        <v>48760</v>
      </c>
    </row>
    <row r="27" spans="1:7">
      <c r="A27" s="4" t="s">
        <v>62</v>
      </c>
      <c r="B27" s="5" t="n">
        <v>7175</v>
      </c>
      <c r="C27" s="5" t="n">
        <v>7175</v>
      </c>
      <c r="D27" s="5" t="n">
        <v>7175</v>
      </c>
    </row>
    <row r="28" spans="1:7">
      <c r="A28" s="4" t="s">
        <v>63</v>
      </c>
      <c r="B28" s="5" t="n">
        <v>396980</v>
      </c>
      <c r="C28" s="5" t="n">
        <v>426088</v>
      </c>
      <c r="D28" s="5" t="n">
        <v>457190</v>
      </c>
    </row>
    <row r="29" spans="1:7">
      <c r="A29" s="4" t="s">
        <v>64</v>
      </c>
      <c r="B29" s="5" t="n">
        <v>-608851</v>
      </c>
      <c r="C29" s="5" t="n">
        <v>-404429</v>
      </c>
      <c r="D29" s="5" t="n">
        <v>-369869</v>
      </c>
      <c r="F29" s="5" t="n">
        <v>-492863</v>
      </c>
    </row>
    <row r="30" spans="1:7">
      <c r="A30" s="4" t="s">
        <v>65</v>
      </c>
      <c r="B30" s="5" t="n">
        <v>1692891</v>
      </c>
      <c r="C30" s="5" t="n">
        <v>1676395</v>
      </c>
      <c r="D30" s="5" t="n">
        <v>1596965</v>
      </c>
    </row>
    <row r="31" spans="1:7">
      <c r="A31" s="4" t="s">
        <v>444</v>
      </c>
      <c r="B31" s="5" t="n">
        <v>1488195</v>
      </c>
      <c r="C31" s="5" t="n">
        <v>1705229</v>
      </c>
      <c r="D31" s="5" t="n">
        <v>1691461</v>
      </c>
    </row>
    <row r="32" spans="1:7">
      <c r="A32" s="4" t="s">
        <v>67</v>
      </c>
      <c r="B32" s="5" t="n">
        <v>15652</v>
      </c>
      <c r="C32" s="5" t="n">
        <v>15331</v>
      </c>
      <c r="D32" s="5" t="n">
        <v>14588</v>
      </c>
    </row>
    <row r="33" spans="1:7">
      <c r="A33" s="4" t="s">
        <v>68</v>
      </c>
      <c r="B33" s="5" t="n">
        <v>1503847</v>
      </c>
      <c r="C33" s="5" t="n">
        <v>1720560</v>
      </c>
      <c r="D33" s="5" t="n">
        <v>1706049</v>
      </c>
      <c r="F33" s="5" t="n">
        <v>1487538</v>
      </c>
      <c r="G33" s="5" t="n">
        <v>1412692</v>
      </c>
    </row>
    <row r="34" spans="1:7">
      <c r="A34" s="4" t="s">
        <v>69</v>
      </c>
      <c r="B34" s="5" t="n">
        <v>4193911</v>
      </c>
      <c r="C34" s="5" t="n">
        <v>4014079</v>
      </c>
      <c r="D34" s="5" t="n">
        <v>3974523</v>
      </c>
    </row>
    <row r="35" spans="1:7">
      <c r="A35" s="4" t="s">
        <v>436</v>
      </c>
    </row>
    <row r="36" spans="1:7">
      <c r="A36" s="3" t="s">
        <v>433</v>
      </c>
    </row>
    <row r="37" spans="1:7">
      <c r="A37" s="4" t="s">
        <v>34</v>
      </c>
      <c r="B37" s="5" t="n">
        <v>0</v>
      </c>
      <c r="C37" s="5" t="n">
        <v>0</v>
      </c>
      <c r="D37" s="5" t="n">
        <v>0</v>
      </c>
      <c r="E37" s="5" t="n">
        <v>0</v>
      </c>
      <c r="F37" s="5" t="n">
        <v>0</v>
      </c>
      <c r="G37" s="5" t="n">
        <v>0</v>
      </c>
    </row>
    <row r="38" spans="1:7">
      <c r="A38" s="4" t="s">
        <v>35</v>
      </c>
      <c r="B38" s="5" t="n">
        <v>-14973</v>
      </c>
      <c r="C38" s="5" t="n">
        <v>-2855</v>
      </c>
      <c r="D38" s="5" t="n">
        <v>0</v>
      </c>
    </row>
    <row r="39" spans="1:7">
      <c r="A39" s="4" t="s">
        <v>36</v>
      </c>
      <c r="B39" s="5" t="n">
        <v>-5831</v>
      </c>
      <c r="C39" s="5" t="n">
        <v>-4072</v>
      </c>
      <c r="D39" s="5" t="n">
        <v>0</v>
      </c>
    </row>
    <row r="40" spans="1:7">
      <c r="A40" s="4" t="s">
        <v>38</v>
      </c>
      <c r="B40" s="5" t="n">
        <v>0</v>
      </c>
      <c r="C40" s="5" t="n">
        <v>-1184</v>
      </c>
      <c r="D40" s="5" t="n">
        <v>-1184</v>
      </c>
    </row>
    <row r="41" spans="1:7">
      <c r="A41" s="4" t="s">
        <v>39</v>
      </c>
      <c r="B41" s="5" t="n">
        <v>0</v>
      </c>
      <c r="C41" s="5" t="n">
        <v>0</v>
      </c>
      <c r="D41" s="5" t="n">
        <v>0</v>
      </c>
    </row>
    <row r="42" spans="1:7">
      <c r="A42" s="4" t="s">
        <v>40</v>
      </c>
      <c r="B42" s="5" t="n">
        <v>4310</v>
      </c>
      <c r="C42" s="5" t="n">
        <v>2522</v>
      </c>
      <c r="D42" s="5" t="n">
        <v>2548</v>
      </c>
    </row>
    <row r="43" spans="1:7">
      <c r="A43" s="4" t="s">
        <v>41</v>
      </c>
      <c r="B43" s="5" t="n">
        <v>0</v>
      </c>
      <c r="C43" s="5" t="n">
        <v>0</v>
      </c>
      <c r="D43" s="5" t="n">
        <v>0</v>
      </c>
    </row>
    <row r="44" spans="1:7">
      <c r="A44" s="4" t="s">
        <v>442</v>
      </c>
      <c r="B44" s="5" t="n">
        <v>-16494</v>
      </c>
      <c r="C44" s="5" t="n">
        <v>-5589</v>
      </c>
      <c r="D44" s="5" t="n">
        <v>1364</v>
      </c>
    </row>
    <row r="45" spans="1:7">
      <c r="A45" s="4" t="s">
        <v>43</v>
      </c>
      <c r="B45" s="5" t="n">
        <v>0</v>
      </c>
      <c r="C45" s="5" t="n">
        <v>0</v>
      </c>
      <c r="D45" s="5" t="n">
        <v>0</v>
      </c>
    </row>
    <row r="46" spans="1:7">
      <c r="A46" s="4" t="s">
        <v>44</v>
      </c>
      <c r="B46" s="5" t="n">
        <v>0</v>
      </c>
      <c r="C46" s="5" t="n">
        <v>0</v>
      </c>
      <c r="D46" s="5" t="n">
        <v>0</v>
      </c>
    </row>
    <row r="47" spans="1:7">
      <c r="A47" s="4" t="s">
        <v>45</v>
      </c>
      <c r="B47" s="5" t="n">
        <v>0</v>
      </c>
      <c r="C47" s="5" t="n">
        <v>0</v>
      </c>
      <c r="D47" s="5" t="n">
        <v>0</v>
      </c>
    </row>
    <row r="48" spans="1:7">
      <c r="A48" s="4" t="s">
        <v>46</v>
      </c>
      <c r="B48" s="5" t="n">
        <v>5383</v>
      </c>
      <c r="C48" s="5" t="n">
        <v>6664</v>
      </c>
      <c r="D48" s="5" t="n">
        <v>-6132</v>
      </c>
    </row>
    <row r="49" spans="1:7">
      <c r="A49" s="4" t="s">
        <v>47</v>
      </c>
      <c r="B49" s="5" t="n">
        <v>0</v>
      </c>
      <c r="C49" s="5" t="n">
        <v>0</v>
      </c>
      <c r="D49" s="5" t="n">
        <v>0</v>
      </c>
    </row>
    <row r="50" spans="1:7">
      <c r="A50" s="4" t="s">
        <v>48</v>
      </c>
      <c r="B50" s="5" t="n">
        <v>-11111</v>
      </c>
      <c r="C50" s="5" t="n">
        <v>1075</v>
      </c>
      <c r="D50" s="5" t="n">
        <v>-4768</v>
      </c>
    </row>
    <row r="51" spans="1:7">
      <c r="A51" s="4" t="s">
        <v>50</v>
      </c>
      <c r="B51" s="5" t="n">
        <v>5598</v>
      </c>
      <c r="C51" s="5" t="n">
        <v>4816</v>
      </c>
      <c r="D51" s="5" t="n">
        <v>5115</v>
      </c>
    </row>
    <row r="52" spans="1:7">
      <c r="A52" s="4" t="s">
        <v>51</v>
      </c>
      <c r="B52" s="5" t="n">
        <v>1487</v>
      </c>
      <c r="C52" s="5" t="n">
        <v>12880</v>
      </c>
      <c r="D52" s="5" t="n">
        <v>9393</v>
      </c>
    </row>
    <row r="53" spans="1:7">
      <c r="A53" s="4" t="s">
        <v>52</v>
      </c>
      <c r="B53" s="5" t="n">
        <v>0</v>
      </c>
      <c r="D53" s="5" t="n">
        <v>0</v>
      </c>
    </row>
    <row r="54" spans="1:7">
      <c r="A54" s="4" t="s">
        <v>52</v>
      </c>
      <c r="B54" s="5" t="n">
        <v>0</v>
      </c>
      <c r="C54" s="5" t="n">
        <v>0</v>
      </c>
      <c r="D54" s="5" t="n">
        <v>0</v>
      </c>
    </row>
    <row r="55" spans="1:7">
      <c r="A55" s="4" t="s">
        <v>53</v>
      </c>
      <c r="B55" s="5" t="n">
        <v>-337</v>
      </c>
      <c r="C55" s="5" t="n">
        <v>-1355</v>
      </c>
      <c r="D55" s="5" t="n">
        <v>0</v>
      </c>
    </row>
    <row r="56" spans="1:7">
      <c r="A56" s="4" t="s">
        <v>443</v>
      </c>
      <c r="B56" s="5" t="n">
        <v>6748</v>
      </c>
      <c r="C56" s="5" t="n">
        <v>16341</v>
      </c>
      <c r="D56" s="5" t="n">
        <v>14508</v>
      </c>
    </row>
    <row r="57" spans="1:7">
      <c r="A57" s="4" t="s">
        <v>55</v>
      </c>
      <c r="B57" s="5" t="n">
        <v>0</v>
      </c>
      <c r="C57" s="5" t="n">
        <v>0</v>
      </c>
      <c r="D57" s="5" t="n">
        <v>0</v>
      </c>
    </row>
    <row r="58" spans="1:7">
      <c r="A58" s="4" t="s">
        <v>56</v>
      </c>
      <c r="B58" s="5" t="n">
        <v>0</v>
      </c>
      <c r="C58" s="5" t="n">
        <v>0</v>
      </c>
      <c r="D58" s="5" t="n">
        <v>0</v>
      </c>
    </row>
    <row r="59" spans="1:7">
      <c r="A59" s="4" t="s">
        <v>57</v>
      </c>
      <c r="B59" s="5" t="n">
        <v>1069</v>
      </c>
      <c r="C59" s="5" t="n">
        <v>0</v>
      </c>
      <c r="D59" s="5" t="n">
        <v>0</v>
      </c>
    </row>
    <row r="60" spans="1:7">
      <c r="A60" s="4" t="s">
        <v>58</v>
      </c>
      <c r="B60" s="5" t="n">
        <v>0</v>
      </c>
      <c r="C60" s="5" t="n">
        <v>0</v>
      </c>
      <c r="D60" s="5" t="n">
        <v>0</v>
      </c>
    </row>
    <row r="61" spans="1:7">
      <c r="A61" s="4" t="s">
        <v>62</v>
      </c>
      <c r="B61" s="5" t="n">
        <v>0</v>
      </c>
      <c r="C61" s="5" t="n">
        <v>0</v>
      </c>
      <c r="D61" s="5" t="n">
        <v>0</v>
      </c>
    </row>
    <row r="62" spans="1:7">
      <c r="A62" s="4" t="s">
        <v>63</v>
      </c>
      <c r="B62" s="5" t="n">
        <v>0</v>
      </c>
      <c r="C62" s="5" t="n">
        <v>0</v>
      </c>
      <c r="D62" s="5" t="n">
        <v>0</v>
      </c>
    </row>
    <row r="63" spans="1:7">
      <c r="A63" s="4" t="s">
        <v>64</v>
      </c>
      <c r="B63" s="5" t="n">
        <v>2248</v>
      </c>
      <c r="C63" s="5" t="n">
        <v>478</v>
      </c>
      <c r="D63" s="5" t="n">
        <v>-11349</v>
      </c>
    </row>
    <row r="64" spans="1:7">
      <c r="A64" s="4" t="s">
        <v>65</v>
      </c>
      <c r="B64" s="5" t="n">
        <v>-21176</v>
      </c>
      <c r="C64" s="5" t="n">
        <v>-15744</v>
      </c>
      <c r="D64" s="5" t="n">
        <v>-7927</v>
      </c>
    </row>
    <row r="65" spans="1:7">
      <c r="A65" s="4" t="s">
        <v>444</v>
      </c>
      <c r="B65" s="5" t="n">
        <v>-18928</v>
      </c>
      <c r="C65" s="5" t="n">
        <v>-15266</v>
      </c>
      <c r="D65" s="5" t="n">
        <v>-19276</v>
      </c>
    </row>
    <row r="66" spans="1:7">
      <c r="A66" s="4" t="s">
        <v>67</v>
      </c>
      <c r="B66" s="5" t="n">
        <v>0</v>
      </c>
      <c r="C66" s="5" t="n">
        <v>0</v>
      </c>
      <c r="D66" s="5" t="n">
        <v>0</v>
      </c>
    </row>
    <row r="67" spans="1:7">
      <c r="A67" s="4" t="s">
        <v>68</v>
      </c>
      <c r="B67" s="5" t="n">
        <v>-18928</v>
      </c>
      <c r="C67" s="5" t="n">
        <v>-15266</v>
      </c>
      <c r="D67" s="5" t="n">
        <v>-19276</v>
      </c>
      <c r="F67" s="5" t="n">
        <v>-15676</v>
      </c>
    </row>
    <row r="68" spans="1:7">
      <c r="A68" s="4" t="s">
        <v>69</v>
      </c>
      <c r="B68" s="5" t="n">
        <v>-11111</v>
      </c>
      <c r="C68" s="5" t="n">
        <v>1075</v>
      </c>
      <c r="D68" s="5" t="n">
        <v>-4768</v>
      </c>
    </row>
    <row r="69" spans="1:7">
      <c r="A69" s="4" t="s">
        <v>70</v>
      </c>
    </row>
    <row r="70" spans="1:7">
      <c r="A70" s="3" t="s">
        <v>433</v>
      </c>
    </row>
    <row r="71" spans="1:7">
      <c r="A71" s="4" t="s">
        <v>34</v>
      </c>
      <c r="B71" s="5" t="n">
        <v>161168</v>
      </c>
      <c r="C71" s="5" t="n">
        <v>231556</v>
      </c>
      <c r="D71" s="5" t="n">
        <v>217567</v>
      </c>
      <c r="E71" s="6" t="n">
        <v>287577</v>
      </c>
      <c r="F71" s="5" t="n">
        <v>373084</v>
      </c>
      <c r="G71" s="6" t="n">
        <v>175523</v>
      </c>
    </row>
    <row r="72" spans="1:7">
      <c r="A72" s="4" t="s">
        <v>35</v>
      </c>
      <c r="B72" s="5" t="n">
        <v>668710</v>
      </c>
      <c r="C72" s="5" t="n">
        <v>707311</v>
      </c>
      <c r="D72" s="5" t="n">
        <v>614053</v>
      </c>
    </row>
    <row r="73" spans="1:7">
      <c r="A73" s="4" t="s">
        <v>36</v>
      </c>
      <c r="B73" s="5" t="n">
        <v>44411</v>
      </c>
      <c r="C73" s="5" t="n">
        <v>35427</v>
      </c>
      <c r="D73" s="5" t="n">
        <v>38995</v>
      </c>
    </row>
    <row r="74" spans="1:7">
      <c r="A74" s="4" t="s">
        <v>38</v>
      </c>
      <c r="B74" s="5" t="n">
        <v>151150</v>
      </c>
      <c r="C74" s="5" t="n">
        <v>138507</v>
      </c>
      <c r="D74" s="5" t="n">
        <v>158256</v>
      </c>
    </row>
    <row r="75" spans="1:7">
      <c r="A75" s="4" t="s">
        <v>39</v>
      </c>
      <c r="B75" s="5" t="n">
        <v>269126</v>
      </c>
      <c r="C75" s="5" t="n">
        <v>265073</v>
      </c>
      <c r="D75" s="5" t="n">
        <v>252531</v>
      </c>
    </row>
    <row r="76" spans="1:7">
      <c r="A76" s="4" t="s">
        <v>40</v>
      </c>
      <c r="B76" s="5" t="n">
        <v>56761</v>
      </c>
      <c r="C76" s="5" t="n">
        <v>55199</v>
      </c>
      <c r="D76" s="5" t="n">
        <v>57666</v>
      </c>
    </row>
    <row r="77" spans="1:7">
      <c r="A77" s="4" t="s">
        <v>41</v>
      </c>
      <c r="B77" s="5" t="n">
        <v>38957</v>
      </c>
      <c r="C77" s="5" t="n">
        <v>37734</v>
      </c>
      <c r="D77" s="5" t="n">
        <v>39406</v>
      </c>
    </row>
    <row r="78" spans="1:7">
      <c r="A78" s="4" t="s">
        <v>442</v>
      </c>
      <c r="B78" s="5" t="n">
        <v>1390283</v>
      </c>
      <c r="C78" s="5" t="n">
        <v>1470807</v>
      </c>
      <c r="D78" s="5" t="n">
        <v>1378474</v>
      </c>
    </row>
    <row r="79" spans="1:7">
      <c r="A79" s="4" t="s">
        <v>43</v>
      </c>
      <c r="B79" s="5" t="n">
        <v>1148607</v>
      </c>
      <c r="C79" s="5" t="n">
        <v>1018780</v>
      </c>
      <c r="D79" s="5" t="n">
        <v>1021920</v>
      </c>
    </row>
    <row r="80" spans="1:7">
      <c r="A80" s="4" t="s">
        <v>44</v>
      </c>
      <c r="B80" s="5" t="n">
        <v>1182936</v>
      </c>
      <c r="C80" s="5" t="n">
        <v>1089700</v>
      </c>
      <c r="D80" s="5" t="n">
        <v>1099207</v>
      </c>
    </row>
    <row r="81" spans="1:7">
      <c r="A81" s="4" t="s">
        <v>45</v>
      </c>
      <c r="B81" s="5" t="n">
        <v>280935</v>
      </c>
      <c r="C81" s="5" t="n">
        <v>222536</v>
      </c>
      <c r="D81" s="5" t="n">
        <v>243920</v>
      </c>
    </row>
    <row r="82" spans="1:7">
      <c r="A82" s="4" t="s">
        <v>46</v>
      </c>
      <c r="B82" s="5" t="n">
        <v>40059</v>
      </c>
      <c r="C82" s="5" t="n">
        <v>37723</v>
      </c>
      <c r="D82" s="5" t="n">
        <v>67364</v>
      </c>
    </row>
    <row r="83" spans="1:7">
      <c r="A83" s="4" t="s">
        <v>47</v>
      </c>
      <c r="B83" s="5" t="n">
        <v>167176</v>
      </c>
      <c r="C83" s="5" t="n">
        <v>173458</v>
      </c>
      <c r="D83" s="5" t="n">
        <v>168406</v>
      </c>
    </row>
    <row r="84" spans="1:7">
      <c r="A84" s="4" t="s">
        <v>48</v>
      </c>
      <c r="B84" s="5" t="n">
        <v>4209996</v>
      </c>
      <c r="C84" s="5" t="n">
        <v>4013004</v>
      </c>
      <c r="D84" s="5" t="n">
        <v>3979291</v>
      </c>
    </row>
    <row r="85" spans="1:7">
      <c r="A85" s="4" t="s">
        <v>50</v>
      </c>
      <c r="B85" s="5" t="n">
        <v>511630</v>
      </c>
      <c r="C85" s="5" t="n">
        <v>514397</v>
      </c>
      <c r="D85" s="5" t="n">
        <v>491809</v>
      </c>
    </row>
    <row r="86" spans="1:7">
      <c r="A86" s="4" t="s">
        <v>51</v>
      </c>
      <c r="B86" s="5" t="n">
        <v>255079</v>
      </c>
      <c r="C86" s="5" t="n">
        <v>336416</v>
      </c>
      <c r="D86" s="5" t="n">
        <v>261895</v>
      </c>
    </row>
    <row r="87" spans="1:7">
      <c r="A87" s="4" t="s">
        <v>52</v>
      </c>
      <c r="B87" s="5" t="n">
        <v>77520</v>
      </c>
      <c r="D87" s="5" t="n">
        <v>69671</v>
      </c>
    </row>
    <row r="88" spans="1:7">
      <c r="A88" s="4" t="s">
        <v>52</v>
      </c>
      <c r="B88" s="5" t="n">
        <v>52280</v>
      </c>
      <c r="C88" s="5" t="n">
        <v>71700</v>
      </c>
      <c r="D88" s="5" t="n">
        <v>35201</v>
      </c>
    </row>
    <row r="89" spans="1:7">
      <c r="A89" s="4" t="s">
        <v>53</v>
      </c>
      <c r="B89" s="5" t="n">
        <v>8936</v>
      </c>
      <c r="C89" s="5" t="n">
        <v>6161</v>
      </c>
      <c r="D89" s="5" t="n">
        <v>8649</v>
      </c>
    </row>
    <row r="90" spans="1:7">
      <c r="A90" s="4" t="s">
        <v>443</v>
      </c>
      <c r="B90" s="5" t="n">
        <v>905445</v>
      </c>
      <c r="C90" s="5" t="n">
        <v>928674</v>
      </c>
      <c r="D90" s="5" t="n">
        <v>867225</v>
      </c>
    </row>
    <row r="91" spans="1:7">
      <c r="A91" s="4" t="s">
        <v>55</v>
      </c>
      <c r="B91" s="5" t="n">
        <v>1200885</v>
      </c>
      <c r="C91" s="5" t="n">
        <v>945900</v>
      </c>
      <c r="D91" s="5" t="n">
        <v>946257</v>
      </c>
    </row>
    <row r="92" spans="1:7">
      <c r="A92" s="4" t="s">
        <v>56</v>
      </c>
      <c r="B92" s="5" t="n">
        <v>444231</v>
      </c>
      <c r="C92" s="5" t="n">
        <v>222933</v>
      </c>
      <c r="D92" s="5" t="n">
        <v>263718</v>
      </c>
    </row>
    <row r="93" spans="1:7">
      <c r="A93" s="4" t="s">
        <v>57</v>
      </c>
      <c r="B93" s="5" t="n">
        <v>95062</v>
      </c>
      <c r="C93" s="5" t="n">
        <v>134583</v>
      </c>
      <c r="D93" s="5" t="n">
        <v>128006</v>
      </c>
    </row>
    <row r="94" spans="1:7">
      <c r="A94" s="4" t="s">
        <v>58</v>
      </c>
      <c r="B94" s="5" t="n">
        <v>41598</v>
      </c>
      <c r="C94" s="5" t="n">
        <v>45088</v>
      </c>
      <c r="D94" s="5" t="n">
        <v>48760</v>
      </c>
    </row>
    <row r="95" spans="1:7">
      <c r="A95" s="4" t="s">
        <v>62</v>
      </c>
      <c r="B95" s="5" t="n">
        <v>7175</v>
      </c>
      <c r="C95" s="5" t="n">
        <v>7175</v>
      </c>
      <c r="D95" s="5" t="n">
        <v>7175</v>
      </c>
    </row>
    <row r="96" spans="1:7">
      <c r="A96" s="4" t="s">
        <v>63</v>
      </c>
      <c r="B96" s="5" t="n">
        <v>396980</v>
      </c>
      <c r="C96" s="5" t="n">
        <v>426088</v>
      </c>
      <c r="D96" s="5" t="n">
        <v>457190</v>
      </c>
    </row>
    <row r="97" spans="1:7">
      <c r="A97" s="4" t="s">
        <v>64</v>
      </c>
      <c r="B97" s="5" t="n">
        <v>-611099</v>
      </c>
      <c r="C97" s="5" t="n">
        <v>-404907</v>
      </c>
      <c r="D97" s="5" t="n">
        <v>-358520</v>
      </c>
    </row>
    <row r="98" spans="1:7">
      <c r="A98" s="4" t="s">
        <v>65</v>
      </c>
      <c r="B98" s="5" t="n">
        <v>1714067</v>
      </c>
      <c r="C98" s="5" t="n">
        <v>1692139</v>
      </c>
      <c r="D98" s="5" t="n">
        <v>1604892</v>
      </c>
    </row>
    <row r="99" spans="1:7">
      <c r="A99" s="4" t="s">
        <v>444</v>
      </c>
      <c r="B99" s="5" t="n">
        <v>1507123</v>
      </c>
      <c r="C99" s="5" t="n">
        <v>1720495</v>
      </c>
      <c r="D99" s="5" t="n">
        <v>1710737</v>
      </c>
    </row>
    <row r="100" spans="1:7">
      <c r="A100" s="4" t="s">
        <v>67</v>
      </c>
      <c r="B100" s="5" t="n">
        <v>15652</v>
      </c>
      <c r="C100" s="5" t="n">
        <v>15331</v>
      </c>
      <c r="D100" s="5" t="n">
        <v>14588</v>
      </c>
    </row>
    <row r="101" spans="1:7">
      <c r="A101" s="4" t="s">
        <v>68</v>
      </c>
      <c r="B101" s="5" t="n">
        <v>1522775</v>
      </c>
      <c r="C101" s="5" t="n">
        <v>1735826</v>
      </c>
      <c r="D101" s="5" t="n">
        <v>1725325</v>
      </c>
      <c r="F101" s="6" t="n">
        <v>1503214</v>
      </c>
    </row>
    <row r="102" spans="1:7">
      <c r="A102" s="4" t="s">
        <v>69</v>
      </c>
      <c r="B102" s="5" t="n">
        <v>4209996</v>
      </c>
      <c r="C102" s="6" t="n">
        <v>4013004</v>
      </c>
      <c r="D102" s="6" t="n">
        <v>3979291</v>
      </c>
    </row>
    <row r="103" spans="1:7">
      <c r="A103" s="4" t="s">
        <v>445</v>
      </c>
    </row>
    <row r="104" spans="1:7">
      <c r="A104" s="3" t="s">
        <v>433</v>
      </c>
    </row>
    <row r="105" spans="1:7">
      <c r="A105" s="4" t="s">
        <v>44</v>
      </c>
      <c r="B105" s="5" t="n">
        <v>-4974</v>
      </c>
    </row>
    <row r="106" spans="1:7">
      <c r="A106" s="4" t="s">
        <v>48</v>
      </c>
      <c r="B106" s="5" t="n">
        <v>-4974</v>
      </c>
    </row>
    <row r="107" spans="1:7">
      <c r="A107" s="4" t="s">
        <v>57</v>
      </c>
      <c r="B107" s="5" t="n">
        <v>-4974</v>
      </c>
    </row>
    <row r="108" spans="1:7">
      <c r="A108" s="4" t="s">
        <v>69</v>
      </c>
      <c r="B108" s="6" t="n">
        <v>-49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N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446</v>
      </c>
      <c r="B1" s="2" t="s">
        <v>81</v>
      </c>
      <c r="J1" s="2" t="s">
        <v>82</v>
      </c>
      <c r="L1" s="2" t="s">
        <v>1</v>
      </c>
    </row>
    <row r="2" spans="1:14">
      <c r="B2" s="2" t="s">
        <v>2</v>
      </c>
      <c r="C2" s="2" t="s">
        <v>83</v>
      </c>
      <c r="D2" s="2" t="s">
        <v>4</v>
      </c>
      <c r="E2" s="2" t="s">
        <v>84</v>
      </c>
      <c r="F2" s="2" t="s">
        <v>72</v>
      </c>
      <c r="G2" s="2" t="s">
        <v>85</v>
      </c>
      <c r="H2" s="2" t="s">
        <v>86</v>
      </c>
      <c r="I2" s="2" t="s">
        <v>87</v>
      </c>
      <c r="J2" s="2" t="s">
        <v>83</v>
      </c>
      <c r="K2" s="2" t="s">
        <v>85</v>
      </c>
      <c r="L2" s="2" t="s">
        <v>2</v>
      </c>
      <c r="M2" s="2" t="s">
        <v>72</v>
      </c>
      <c r="N2" s="2" t="s">
        <v>88</v>
      </c>
    </row>
    <row r="3" spans="1:14">
      <c r="A3" s="3" t="s">
        <v>433</v>
      </c>
    </row>
    <row r="4" spans="1:14">
      <c r="A4" s="4" t="s">
        <v>89</v>
      </c>
      <c r="B4" s="6" t="n">
        <v>1316843</v>
      </c>
      <c r="C4" s="6" t="n">
        <v>1262503</v>
      </c>
      <c r="D4" s="6" t="n">
        <v>1247616</v>
      </c>
      <c r="E4" s="6" t="n">
        <v>1190032</v>
      </c>
      <c r="F4" s="6" t="n">
        <v>1219464</v>
      </c>
      <c r="G4" s="6" t="n">
        <v>1231795</v>
      </c>
      <c r="H4" s="6" t="n">
        <v>1227891</v>
      </c>
      <c r="I4" s="6" t="n">
        <v>1182507</v>
      </c>
      <c r="J4" s="6" t="n">
        <v>3700151</v>
      </c>
      <c r="K4" s="6" t="n">
        <v>3642193</v>
      </c>
      <c r="L4" s="6" t="n">
        <v>5016994</v>
      </c>
      <c r="M4" s="6" t="n">
        <v>4861657</v>
      </c>
      <c r="N4" s="6" t="n">
        <v>4813571</v>
      </c>
    </row>
    <row r="5" spans="1:14">
      <c r="A5" s="4" t="s">
        <v>90</v>
      </c>
      <c r="C5" s="5" t="n">
        <v>1040059</v>
      </c>
      <c r="G5" s="5" t="n">
        <v>1009809</v>
      </c>
      <c r="J5" s="5" t="n">
        <v>3038996</v>
      </c>
      <c r="K5" s="5" t="n">
        <v>2996243</v>
      </c>
      <c r="L5" s="5" t="n">
        <v>4109108</v>
      </c>
      <c r="M5" s="5" t="n">
        <v>4000013</v>
      </c>
      <c r="N5" s="5" t="n">
        <v>3974007</v>
      </c>
    </row>
    <row r="6" spans="1:14">
      <c r="A6" s="4" t="s">
        <v>91</v>
      </c>
      <c r="B6" s="5" t="n">
        <v>246731</v>
      </c>
      <c r="C6" s="5" t="n">
        <v>222444</v>
      </c>
      <c r="D6" s="5" t="n">
        <v>228950</v>
      </c>
      <c r="E6" s="5" t="n">
        <v>209761</v>
      </c>
      <c r="F6" s="5" t="n">
        <v>215694</v>
      </c>
      <c r="G6" s="5" t="n">
        <v>221986</v>
      </c>
      <c r="H6" s="5" t="n">
        <v>221804</v>
      </c>
      <c r="I6" s="5" t="n">
        <v>202160</v>
      </c>
      <c r="J6" s="5" t="n">
        <v>661155</v>
      </c>
      <c r="K6" s="5" t="n">
        <v>645950</v>
      </c>
      <c r="L6" s="5" t="n">
        <v>907886</v>
      </c>
      <c r="M6" s="5" t="n">
        <v>861644</v>
      </c>
      <c r="N6" s="5" t="n">
        <v>839564</v>
      </c>
    </row>
    <row r="7" spans="1:14">
      <c r="A7" s="4" t="s">
        <v>92</v>
      </c>
      <c r="C7" s="5" t="n">
        <v>110507</v>
      </c>
      <c r="G7" s="5" t="n">
        <v>117935</v>
      </c>
      <c r="J7" s="5" t="n">
        <v>360712</v>
      </c>
      <c r="K7" s="5" t="n">
        <v>359794</v>
      </c>
      <c r="L7" s="5" t="n">
        <v>506996</v>
      </c>
      <c r="M7" s="5" t="n">
        <v>487171</v>
      </c>
      <c r="N7" s="5" t="n">
        <v>463715</v>
      </c>
    </row>
    <row r="8" spans="1:14">
      <c r="A8" s="4" t="s">
        <v>93</v>
      </c>
      <c r="B8" s="5" t="n">
        <v>11221</v>
      </c>
      <c r="C8" s="5" t="n">
        <v>5908</v>
      </c>
      <c r="D8" s="5" t="n">
        <v>3671</v>
      </c>
      <c r="E8" s="5" t="n">
        <v>1992</v>
      </c>
      <c r="F8" s="5" t="n">
        <v>6253</v>
      </c>
      <c r="G8" s="5" t="n">
        <v>5818</v>
      </c>
      <c r="H8" s="5" t="n">
        <v>8678</v>
      </c>
      <c r="I8" s="5" t="n">
        <v>4289</v>
      </c>
      <c r="J8" s="5" t="n">
        <v>11571</v>
      </c>
      <c r="K8" s="5" t="n">
        <v>18785</v>
      </c>
      <c r="L8" s="5" t="n">
        <v>22792</v>
      </c>
      <c r="M8" s="5" t="n">
        <v>25038</v>
      </c>
      <c r="N8" s="5" t="n">
        <v>32858</v>
      </c>
    </row>
    <row r="9" spans="1:14">
      <c r="A9" s="4" t="s">
        <v>94</v>
      </c>
      <c r="C9" s="5" t="n">
        <v>106029</v>
      </c>
      <c r="G9" s="5" t="n">
        <v>98233</v>
      </c>
      <c r="J9" s="5" t="n">
        <v>288872</v>
      </c>
      <c r="K9" s="5" t="n">
        <v>267371</v>
      </c>
      <c r="L9" s="5" t="n">
        <v>378098</v>
      </c>
      <c r="M9" s="5" t="n">
        <v>349435</v>
      </c>
      <c r="N9" s="5" t="n">
        <v>342991</v>
      </c>
    </row>
    <row r="10" spans="1:14">
      <c r="A10" s="4" t="s">
        <v>95</v>
      </c>
      <c r="C10" s="5" t="n">
        <v>13620</v>
      </c>
      <c r="G10" s="5" t="n">
        <v>15119</v>
      </c>
      <c r="J10" s="5" t="n">
        <v>40574</v>
      </c>
      <c r="K10" s="5" t="n">
        <v>45400</v>
      </c>
      <c r="L10" s="5" t="n">
        <v>55140</v>
      </c>
      <c r="M10" s="5" t="n">
        <v>59913</v>
      </c>
      <c r="N10" s="5" t="n">
        <v>64114</v>
      </c>
    </row>
    <row r="11" spans="1:14">
      <c r="A11" s="4" t="s">
        <v>99</v>
      </c>
      <c r="C11" s="5" t="n">
        <v>65572</v>
      </c>
      <c r="G11" s="5" t="n">
        <v>57200</v>
      </c>
      <c r="J11" s="5" t="n">
        <v>170854</v>
      </c>
      <c r="K11" s="5" t="n">
        <v>150713</v>
      </c>
      <c r="L11" s="5" t="n">
        <v>216949</v>
      </c>
      <c r="M11" s="5" t="n">
        <v>199078</v>
      </c>
      <c r="N11" s="5" t="n">
        <v>182604</v>
      </c>
    </row>
    <row r="12" spans="1:14">
      <c r="A12" s="4" t="s">
        <v>96</v>
      </c>
      <c r="C12" s="5" t="n">
        <v>702</v>
      </c>
      <c r="G12" s="5" t="n">
        <v>833</v>
      </c>
      <c r="J12" s="5" t="n">
        <v>1878</v>
      </c>
      <c r="K12" s="5" t="n">
        <v>2439</v>
      </c>
      <c r="L12" s="5" t="n">
        <v>2749</v>
      </c>
      <c r="M12" s="5" t="n">
        <v>3187</v>
      </c>
      <c r="N12" s="5" t="n">
        <v>4129</v>
      </c>
    </row>
    <row r="13" spans="1:14">
      <c r="A13" s="4" t="s">
        <v>97</v>
      </c>
      <c r="C13" s="5" t="n">
        <v>93111</v>
      </c>
      <c r="G13" s="5" t="n">
        <v>83947</v>
      </c>
      <c r="J13" s="5" t="n">
        <v>250176</v>
      </c>
      <c r="K13" s="5" t="n">
        <v>224410</v>
      </c>
      <c r="L13" s="5" t="n">
        <v>325707</v>
      </c>
      <c r="M13" s="5" t="n">
        <v>292709</v>
      </c>
      <c r="N13" s="5" t="n">
        <v>283006</v>
      </c>
    </row>
    <row r="14" spans="1:14">
      <c r="A14" s="4" t="s">
        <v>98</v>
      </c>
      <c r="C14" s="5" t="n">
        <v>27539</v>
      </c>
      <c r="G14" s="5" t="n">
        <v>26747</v>
      </c>
      <c r="J14" s="5" t="n">
        <v>79322</v>
      </c>
      <c r="K14" s="5" t="n">
        <v>73697</v>
      </c>
      <c r="L14" s="5" t="n">
        <v>108758</v>
      </c>
      <c r="M14" s="5" t="n">
        <v>93631</v>
      </c>
      <c r="N14" s="5" t="n">
        <v>100402</v>
      </c>
    </row>
    <row r="15" spans="1:14">
      <c r="A15" s="4" t="s">
        <v>100</v>
      </c>
      <c r="C15" s="5" t="n">
        <v>2294</v>
      </c>
      <c r="G15" s="5" t="n">
        <v>2512</v>
      </c>
      <c r="J15" s="5" t="n">
        <v>6896</v>
      </c>
      <c r="K15" s="5" t="n">
        <v>8233</v>
      </c>
      <c r="L15" s="5" t="n">
        <v>9886</v>
      </c>
      <c r="M15" s="5" t="n">
        <v>12029</v>
      </c>
      <c r="N15" s="5" t="n">
        <v>12805</v>
      </c>
    </row>
    <row r="16" spans="1:14">
      <c r="A16" s="4" t="s">
        <v>101</v>
      </c>
      <c r="C16" s="5" t="n">
        <v>67866</v>
      </c>
      <c r="G16" s="5" t="n">
        <v>59712</v>
      </c>
      <c r="J16" s="5" t="n">
        <v>177750</v>
      </c>
      <c r="K16" s="5" t="n">
        <v>158946</v>
      </c>
      <c r="L16" s="5" t="n">
        <v>226835</v>
      </c>
      <c r="M16" s="5" t="n">
        <v>211107</v>
      </c>
      <c r="N16" s="5" t="n">
        <v>195409</v>
      </c>
    </row>
    <row r="17" spans="1:14">
      <c r="A17" s="4" t="s">
        <v>102</v>
      </c>
      <c r="C17" s="5" t="n">
        <v>-810</v>
      </c>
      <c r="G17" s="5" t="n">
        <v>-185</v>
      </c>
      <c r="J17" s="5" t="n">
        <v>-858</v>
      </c>
      <c r="K17" s="5" t="n">
        <v>103</v>
      </c>
      <c r="L17" s="5" t="n">
        <v>-919</v>
      </c>
      <c r="M17" s="5" t="n">
        <v>-1282</v>
      </c>
      <c r="N17" s="5" t="n">
        <v>-110</v>
      </c>
    </row>
    <row r="18" spans="1:14">
      <c r="A18" s="4" t="s">
        <v>103</v>
      </c>
      <c r="B18" s="6" t="n">
        <v>49024</v>
      </c>
      <c r="C18" s="6" t="n">
        <v>67056</v>
      </c>
      <c r="D18" s="6" t="n">
        <v>59419</v>
      </c>
      <c r="E18" s="6" t="n">
        <v>50417</v>
      </c>
      <c r="F18" s="6" t="n">
        <v>50776</v>
      </c>
      <c r="G18" s="6" t="n">
        <v>59527</v>
      </c>
      <c r="H18" s="6" t="n">
        <v>54361</v>
      </c>
      <c r="I18" s="6" t="n">
        <v>45161</v>
      </c>
      <c r="J18" s="6" t="n">
        <v>176892</v>
      </c>
      <c r="K18" s="6" t="n">
        <v>159049</v>
      </c>
      <c r="L18" s="6" t="n">
        <v>225916</v>
      </c>
      <c r="M18" s="6" t="n">
        <v>209825</v>
      </c>
      <c r="N18" s="6" t="n">
        <v>195299</v>
      </c>
    </row>
    <row r="19" spans="1:14">
      <c r="A19" s="4" t="s">
        <v>447</v>
      </c>
      <c r="C19" s="5" t="n">
        <v>102128</v>
      </c>
      <c r="G19" s="5" t="n">
        <v>102835</v>
      </c>
      <c r="J19" s="5" t="n">
        <v>102451</v>
      </c>
      <c r="K19" s="5" t="n">
        <v>102586</v>
      </c>
      <c r="L19" s="5" t="n">
        <v>102215</v>
      </c>
      <c r="M19" s="5" t="n">
        <v>102577</v>
      </c>
      <c r="N19" s="5" t="n">
        <v>101804</v>
      </c>
    </row>
    <row r="20" spans="1:14">
      <c r="A20" s="4" t="s">
        <v>106</v>
      </c>
      <c r="L20" s="5" t="n">
        <v>957</v>
      </c>
      <c r="M20" s="5" t="n">
        <v>671</v>
      </c>
      <c r="N20" s="5" t="n">
        <v>769</v>
      </c>
    </row>
    <row r="21" spans="1:14">
      <c r="A21" s="4" t="s">
        <v>107</v>
      </c>
      <c r="C21" s="5" t="n">
        <v>103087</v>
      </c>
      <c r="G21" s="5" t="n">
        <v>103510</v>
      </c>
      <c r="J21" s="5" t="n">
        <v>103425</v>
      </c>
      <c r="K21" s="5" t="n">
        <v>103164</v>
      </c>
      <c r="L21" s="5" t="n">
        <v>103172</v>
      </c>
      <c r="M21" s="5" t="n">
        <v>103248</v>
      </c>
      <c r="N21" s="5" t="n">
        <v>102573</v>
      </c>
    </row>
    <row r="22" spans="1:14">
      <c r="A22" s="4" t="s">
        <v>109</v>
      </c>
      <c r="B22" s="7" t="n">
        <v>0.48</v>
      </c>
      <c r="C22" s="7" t="n">
        <v>0.66</v>
      </c>
      <c r="D22" s="7" t="n">
        <v>0.58</v>
      </c>
      <c r="E22" s="7" t="n">
        <v>0.49</v>
      </c>
      <c r="F22" s="7" t="n">
        <v>0.5</v>
      </c>
      <c r="G22" s="7" t="n">
        <v>0.58</v>
      </c>
      <c r="H22" s="7" t="n">
        <v>0.53</v>
      </c>
      <c r="I22" s="7" t="n">
        <v>0.44</v>
      </c>
      <c r="J22" s="7" t="n">
        <v>1.73</v>
      </c>
      <c r="K22" s="7" t="n">
        <v>1.55</v>
      </c>
      <c r="L22" s="7" t="n">
        <v>2.21</v>
      </c>
      <c r="M22" s="7" t="n">
        <v>2.05</v>
      </c>
      <c r="N22" s="7" t="n">
        <v>1.92</v>
      </c>
    </row>
    <row r="23" spans="1:14">
      <c r="A23" s="4" t="s">
        <v>110</v>
      </c>
      <c r="B23" s="8" t="n">
        <v>0.48</v>
      </c>
      <c r="C23" s="8" t="n">
        <v>0.65</v>
      </c>
      <c r="D23" s="8" t="n">
        <v>0.57</v>
      </c>
      <c r="E23" s="8" t="n">
        <v>0.49</v>
      </c>
      <c r="F23" s="8" t="n">
        <v>0.49</v>
      </c>
      <c r="G23" s="8" t="n">
        <v>0.58</v>
      </c>
      <c r="H23" s="8" t="n">
        <v>0.53</v>
      </c>
      <c r="I23" s="8" t="n">
        <v>0.44</v>
      </c>
      <c r="J23" s="8" t="n">
        <v>1.71</v>
      </c>
      <c r="K23" s="8" t="n">
        <v>1.54</v>
      </c>
      <c r="L23" s="8" t="n">
        <v>2.19</v>
      </c>
      <c r="M23" s="8" t="n">
        <v>2.03</v>
      </c>
      <c r="N23" s="8" t="n">
        <v>1.9</v>
      </c>
    </row>
    <row r="24" spans="1:14">
      <c r="A24" s="4" t="s">
        <v>111</v>
      </c>
      <c r="B24" s="7" t="n">
        <v>0.32</v>
      </c>
      <c r="C24" s="7" t="n">
        <v>0.32</v>
      </c>
      <c r="D24" s="7" t="n">
        <v>0.32</v>
      </c>
      <c r="E24" s="7" t="n">
        <v>0.31</v>
      </c>
      <c r="F24" s="7" t="n">
        <v>0.31</v>
      </c>
      <c r="G24" s="7" t="n">
        <v>0.31</v>
      </c>
      <c r="H24" s="7" t="n">
        <v>0.31</v>
      </c>
      <c r="I24" s="9" t="n">
        <v>0.3</v>
      </c>
      <c r="J24" s="7" t="n">
        <v>0.95</v>
      </c>
      <c r="K24" s="7" t="n">
        <v>0.92</v>
      </c>
      <c r="L24" s="7" t="n">
        <v>1.27</v>
      </c>
      <c r="M24" s="7" t="n">
        <v>1.23</v>
      </c>
      <c r="N24" s="7" t="n">
        <v>1.19</v>
      </c>
    </row>
    <row r="25" spans="1:14">
      <c r="A25" s="4" t="s">
        <v>434</v>
      </c>
    </row>
    <row r="26" spans="1:14">
      <c r="A26" s="3" t="s">
        <v>433</v>
      </c>
    </row>
    <row r="27" spans="1:14">
      <c r="A27" s="4" t="s">
        <v>89</v>
      </c>
      <c r="B27" s="6" t="n">
        <v>1317954</v>
      </c>
      <c r="C27" s="6" t="n">
        <v>1263574</v>
      </c>
      <c r="D27" s="6" t="n">
        <v>1247380</v>
      </c>
      <c r="E27" s="6" t="n">
        <v>1185626</v>
      </c>
      <c r="F27" s="6" t="n">
        <v>1214874</v>
      </c>
      <c r="G27" s="6" t="n">
        <v>1227749</v>
      </c>
      <c r="H27" s="6" t="n">
        <v>1226256</v>
      </c>
      <c r="I27" s="6" t="n">
        <v>1179213</v>
      </c>
    </row>
    <row r="28" spans="1:14">
      <c r="A28" s="4" t="s">
        <v>91</v>
      </c>
      <c r="B28" s="5" t="n">
        <v>249595</v>
      </c>
      <c r="C28" s="5" t="n">
        <v>227664</v>
      </c>
      <c r="D28" s="5" t="n">
        <v>231737</v>
      </c>
      <c r="E28" s="5" t="n">
        <v>212303</v>
      </c>
      <c r="F28" s="5" t="n">
        <v>221187</v>
      </c>
      <c r="G28" s="5" t="n">
        <v>224037</v>
      </c>
      <c r="H28" s="5" t="n">
        <v>222564</v>
      </c>
      <c r="I28" s="5" t="n">
        <v>205716</v>
      </c>
    </row>
    <row r="29" spans="1:14">
      <c r="A29" s="4" t="s">
        <v>93</v>
      </c>
      <c r="B29" s="5" t="n">
        <v>11221</v>
      </c>
      <c r="C29" s="5" t="n">
        <v>5908</v>
      </c>
      <c r="D29" s="5" t="n">
        <v>3671</v>
      </c>
      <c r="E29" s="5" t="n">
        <v>1992</v>
      </c>
      <c r="F29" s="5" t="n">
        <v>6253</v>
      </c>
      <c r="G29" s="5" t="n">
        <v>5818</v>
      </c>
      <c r="H29" s="5" t="n">
        <v>8678</v>
      </c>
      <c r="I29" s="5" t="n">
        <v>4289</v>
      </c>
    </row>
    <row r="30" spans="1:14">
      <c r="A30" s="4" t="s">
        <v>103</v>
      </c>
      <c r="B30" s="6" t="n">
        <v>54455</v>
      </c>
      <c r="C30" s="6" t="n">
        <v>70924</v>
      </c>
      <c r="D30" s="6" t="n">
        <v>61484</v>
      </c>
      <c r="E30" s="6" t="n">
        <v>52302</v>
      </c>
      <c r="F30" s="6" t="n">
        <v>54746</v>
      </c>
      <c r="G30" s="6" t="n">
        <v>61240</v>
      </c>
      <c r="H30" s="6" t="n">
        <v>54988</v>
      </c>
      <c r="I30" s="6" t="n">
        <v>48139</v>
      </c>
    </row>
    <row r="31" spans="1:14">
      <c r="A31" s="4" t="s">
        <v>109</v>
      </c>
      <c r="B31" s="7" t="n">
        <v>0.54</v>
      </c>
      <c r="C31" s="7" t="n">
        <v>0.6899999999999999</v>
      </c>
      <c r="D31" s="7" t="n">
        <v>0.6</v>
      </c>
      <c r="E31" s="7" t="n">
        <v>0.51</v>
      </c>
      <c r="F31" s="7" t="n">
        <v>0.53</v>
      </c>
      <c r="G31" s="7" t="n">
        <v>0.6</v>
      </c>
      <c r="H31" s="7" t="n">
        <v>0.54</v>
      </c>
      <c r="I31" s="7" t="n">
        <v>0.47</v>
      </c>
    </row>
    <row r="32" spans="1:14">
      <c r="A32" s="4" t="s">
        <v>110</v>
      </c>
      <c r="B32" s="8" t="n">
        <v>0.53</v>
      </c>
      <c r="C32" s="8" t="n">
        <v>0.6899999999999999</v>
      </c>
      <c r="D32" s="8" t="n">
        <v>0.59</v>
      </c>
      <c r="E32" s="8" t="n">
        <v>0.5</v>
      </c>
      <c r="F32" s="8" t="n">
        <v>0.53</v>
      </c>
      <c r="G32" s="8" t="n">
        <v>0.59</v>
      </c>
      <c r="H32" s="8" t="n">
        <v>0.53</v>
      </c>
      <c r="I32" s="8" t="n">
        <v>0.47</v>
      </c>
    </row>
    <row r="33" spans="1:14">
      <c r="A33" s="4" t="s">
        <v>111</v>
      </c>
      <c r="B33" s="7" t="n">
        <v>0.32</v>
      </c>
      <c r="C33" s="7" t="n">
        <v>0.32</v>
      </c>
      <c r="D33" s="7" t="n">
        <v>0.32</v>
      </c>
      <c r="E33" s="7" t="n">
        <v>0.31</v>
      </c>
      <c r="F33" s="7" t="n">
        <v>0.31</v>
      </c>
      <c r="G33" s="7" t="n">
        <v>0.31</v>
      </c>
      <c r="H33" s="7" t="n">
        <v>0.31</v>
      </c>
      <c r="I33" s="9" t="n">
        <v>0.3</v>
      </c>
    </row>
    <row r="34" spans="1:14">
      <c r="A34" s="4" t="s">
        <v>435</v>
      </c>
    </row>
    <row r="35" spans="1:14">
      <c r="A35" s="3" t="s">
        <v>433</v>
      </c>
    </row>
    <row r="36" spans="1:14">
      <c r="A36" s="4" t="s">
        <v>89</v>
      </c>
      <c r="B36" s="6" t="n">
        <v>-1111</v>
      </c>
      <c r="C36" s="6" t="n">
        <v>-1071</v>
      </c>
      <c r="D36" s="6" t="n">
        <v>236</v>
      </c>
      <c r="E36" s="6" t="n">
        <v>4406</v>
      </c>
      <c r="F36" s="6" t="n">
        <v>4590</v>
      </c>
      <c r="G36" s="6" t="n">
        <v>4046</v>
      </c>
      <c r="H36" s="6" t="n">
        <v>1635</v>
      </c>
      <c r="I36" s="6" t="n">
        <v>3294</v>
      </c>
    </row>
    <row r="37" spans="1:14">
      <c r="A37" s="4" t="s">
        <v>91</v>
      </c>
      <c r="B37" s="5" t="n">
        <v>-2864</v>
      </c>
      <c r="C37" s="5" t="n">
        <v>-5220</v>
      </c>
      <c r="D37" s="5" t="n">
        <v>-2787</v>
      </c>
      <c r="E37" s="5" t="n">
        <v>-2542</v>
      </c>
      <c r="F37" s="5" t="n">
        <v>-5493</v>
      </c>
      <c r="G37" s="5" t="n">
        <v>-2051</v>
      </c>
      <c r="H37" s="5" t="n">
        <v>-760</v>
      </c>
      <c r="I37" s="5" t="n">
        <v>-3556</v>
      </c>
    </row>
    <row r="38" spans="1:14">
      <c r="A38" s="4" t="s">
        <v>93</v>
      </c>
      <c r="B38" s="5" t="n">
        <v>0</v>
      </c>
      <c r="C38" s="5" t="n">
        <v>0</v>
      </c>
      <c r="D38" s="5" t="n">
        <v>0</v>
      </c>
      <c r="E38" s="5" t="n">
        <v>0</v>
      </c>
      <c r="F38" s="5" t="n">
        <v>0</v>
      </c>
      <c r="G38" s="5" t="n">
        <v>0</v>
      </c>
      <c r="H38" s="5" t="n">
        <v>0</v>
      </c>
      <c r="I38" s="5" t="n">
        <v>0</v>
      </c>
    </row>
    <row r="39" spans="1:14">
      <c r="A39" s="4" t="s">
        <v>103</v>
      </c>
      <c r="B39" s="6" t="n">
        <v>-5431</v>
      </c>
      <c r="C39" s="6" t="n">
        <v>-3868</v>
      </c>
      <c r="D39" s="6" t="n">
        <v>-2065</v>
      </c>
      <c r="E39" s="6" t="n">
        <v>-1885</v>
      </c>
      <c r="F39" s="6" t="n">
        <v>-3970</v>
      </c>
      <c r="G39" s="6" t="n">
        <v>-1713</v>
      </c>
      <c r="H39" s="6" t="n">
        <v>-627</v>
      </c>
      <c r="I39" s="6" t="n">
        <v>-2978</v>
      </c>
    </row>
    <row r="40" spans="1:14">
      <c r="A40" s="4" t="s">
        <v>109</v>
      </c>
      <c r="B40" s="7" t="n">
        <v>-0.06</v>
      </c>
      <c r="C40" s="7" t="n">
        <v>-0.03</v>
      </c>
      <c r="D40" s="7" t="n">
        <v>-0.02</v>
      </c>
      <c r="E40" s="7" t="n">
        <v>-0.02</v>
      </c>
      <c r="F40" s="7" t="n">
        <v>-0.03</v>
      </c>
      <c r="G40" s="7" t="n">
        <v>-0.02</v>
      </c>
      <c r="H40" s="7" t="n">
        <v>-0.01</v>
      </c>
      <c r="I40" s="7" t="n">
        <v>-0.03</v>
      </c>
    </row>
    <row r="41" spans="1:14">
      <c r="A41" s="4" t="s">
        <v>110</v>
      </c>
      <c r="B41" s="8" t="n">
        <v>-0.05</v>
      </c>
      <c r="C41" s="8" t="n">
        <v>-0.04</v>
      </c>
      <c r="D41" s="8" t="n">
        <v>-0.02</v>
      </c>
      <c r="E41" s="8" t="n">
        <v>-0.01</v>
      </c>
      <c r="F41" s="8" t="n">
        <v>-0.04</v>
      </c>
      <c r="G41" s="8" t="n">
        <v>-0.01</v>
      </c>
      <c r="H41" s="5" t="n">
        <v>0</v>
      </c>
      <c r="I41" s="8" t="n">
        <v>-0.03</v>
      </c>
    </row>
    <row r="42" spans="1:14">
      <c r="A42" s="4" t="s">
        <v>111</v>
      </c>
      <c r="B42" s="6" t="n">
        <v>0</v>
      </c>
      <c r="C42" s="6" t="n">
        <v>0</v>
      </c>
      <c r="D42" s="6" t="n">
        <v>0</v>
      </c>
      <c r="E42" s="6" t="n">
        <v>0</v>
      </c>
      <c r="F42" s="6" t="n">
        <v>0</v>
      </c>
      <c r="G42" s="6" t="n">
        <v>0</v>
      </c>
      <c r="H42" s="6" t="n">
        <v>0</v>
      </c>
      <c r="I42" s="6" t="n">
        <v>0</v>
      </c>
    </row>
    <row r="43" spans="1:14">
      <c r="A43" s="4" t="s">
        <v>70</v>
      </c>
    </row>
    <row r="44" spans="1:14">
      <c r="A44" s="3" t="s">
        <v>433</v>
      </c>
    </row>
    <row r="45" spans="1:14">
      <c r="A45" s="4" t="s">
        <v>89</v>
      </c>
      <c r="C45" s="6" t="n">
        <v>1263574</v>
      </c>
      <c r="G45" s="6" t="n">
        <v>1227749</v>
      </c>
      <c r="J45" s="6" t="n">
        <v>3696580</v>
      </c>
      <c r="K45" s="6" t="n">
        <v>3633218</v>
      </c>
      <c r="L45" s="6" t="n">
        <v>5014534</v>
      </c>
      <c r="M45" s="6" t="n">
        <v>4848092</v>
      </c>
      <c r="N45" s="6" t="n">
        <v>4786129</v>
      </c>
    </row>
    <row r="46" spans="1:14">
      <c r="A46" s="4" t="s">
        <v>90</v>
      </c>
      <c r="C46" s="5" t="n">
        <v>1035910</v>
      </c>
      <c r="G46" s="5" t="n">
        <v>1003712</v>
      </c>
      <c r="J46" s="5" t="n">
        <v>3024876</v>
      </c>
      <c r="K46" s="5" t="n">
        <v>2980901</v>
      </c>
      <c r="L46" s="5" t="n">
        <v>4093235</v>
      </c>
      <c r="M46" s="5" t="n">
        <v>3974588</v>
      </c>
      <c r="N46" s="5" t="n">
        <v>3942497</v>
      </c>
    </row>
    <row r="47" spans="1:14">
      <c r="A47" s="4" t="s">
        <v>91</v>
      </c>
      <c r="C47" s="5" t="n">
        <v>227664</v>
      </c>
      <c r="G47" s="5" t="n">
        <v>224037</v>
      </c>
      <c r="J47" s="5" t="n">
        <v>671704</v>
      </c>
      <c r="K47" s="5" t="n">
        <v>652317</v>
      </c>
      <c r="L47" s="5" t="n">
        <v>921299</v>
      </c>
      <c r="M47" s="5" t="n">
        <v>873504</v>
      </c>
      <c r="N47" s="5" t="n">
        <v>843632</v>
      </c>
    </row>
    <row r="48" spans="1:14">
      <c r="A48" s="4" t="s">
        <v>92</v>
      </c>
      <c r="C48" s="5" t="n">
        <v>110507</v>
      </c>
      <c r="G48" s="5" t="n">
        <v>117935</v>
      </c>
      <c r="J48" s="5" t="n">
        <v>360712</v>
      </c>
      <c r="K48" s="5" t="n">
        <v>359794</v>
      </c>
      <c r="L48" s="5" t="n">
        <v>506996</v>
      </c>
      <c r="M48" s="5" t="n">
        <v>487171</v>
      </c>
      <c r="N48" s="5" t="n">
        <v>463715</v>
      </c>
    </row>
    <row r="49" spans="1:14">
      <c r="A49" s="4" t="s">
        <v>93</v>
      </c>
      <c r="C49" s="5" t="n">
        <v>5908</v>
      </c>
      <c r="G49" s="5" t="n">
        <v>5818</v>
      </c>
      <c r="J49" s="5" t="n">
        <v>11571</v>
      </c>
      <c r="K49" s="5" t="n">
        <v>18785</v>
      </c>
      <c r="L49" s="5" t="n">
        <v>22792</v>
      </c>
      <c r="M49" s="5" t="n">
        <v>25038</v>
      </c>
      <c r="N49" s="5" t="n">
        <v>32858</v>
      </c>
    </row>
    <row r="50" spans="1:14">
      <c r="A50" s="4" t="s">
        <v>94</v>
      </c>
      <c r="C50" s="5" t="n">
        <v>111249</v>
      </c>
      <c r="G50" s="5" t="n">
        <v>100284</v>
      </c>
      <c r="J50" s="5" t="n">
        <v>299421</v>
      </c>
      <c r="K50" s="5" t="n">
        <v>273738</v>
      </c>
      <c r="L50" s="5" t="n">
        <v>391511</v>
      </c>
      <c r="M50" s="5" t="n">
        <v>361295</v>
      </c>
      <c r="N50" s="5" t="n">
        <v>347059</v>
      </c>
    </row>
    <row r="51" spans="1:14">
      <c r="A51" s="4" t="s">
        <v>95</v>
      </c>
      <c r="C51" s="5" t="n">
        <v>13620</v>
      </c>
      <c r="G51" s="5" t="n">
        <v>15119</v>
      </c>
      <c r="J51" s="5" t="n">
        <v>40574</v>
      </c>
      <c r="K51" s="5" t="n">
        <v>45400</v>
      </c>
      <c r="L51" s="5" t="n">
        <v>55140</v>
      </c>
      <c r="M51" s="5" t="n">
        <v>59913</v>
      </c>
      <c r="N51" s="5" t="n">
        <v>64114</v>
      </c>
    </row>
    <row r="52" spans="1:14">
      <c r="A52" s="4" t="s">
        <v>99</v>
      </c>
      <c r="C52" s="5" t="n">
        <v>69440</v>
      </c>
      <c r="G52" s="5" t="n">
        <v>58913</v>
      </c>
      <c r="J52" s="5" t="n">
        <v>178672</v>
      </c>
      <c r="K52" s="5" t="n">
        <v>156031</v>
      </c>
      <c r="L52" s="5" t="n">
        <v>230198</v>
      </c>
      <c r="M52" s="5" t="n">
        <v>208366</v>
      </c>
      <c r="N52" s="5" t="n">
        <v>183315</v>
      </c>
    </row>
    <row r="53" spans="1:14">
      <c r="A53" s="4" t="s">
        <v>96</v>
      </c>
      <c r="C53" s="5" t="n">
        <v>702</v>
      </c>
      <c r="G53" s="5" t="n">
        <v>833</v>
      </c>
      <c r="J53" s="5" t="n">
        <v>1878</v>
      </c>
      <c r="K53" s="5" t="n">
        <v>2439</v>
      </c>
      <c r="L53" s="5" t="n">
        <v>2749</v>
      </c>
      <c r="M53" s="5" t="n">
        <v>3187</v>
      </c>
      <c r="N53" s="5" t="n">
        <v>4129</v>
      </c>
    </row>
    <row r="54" spans="1:14">
      <c r="A54" s="4" t="s">
        <v>97</v>
      </c>
      <c r="C54" s="5" t="n">
        <v>98331</v>
      </c>
      <c r="G54" s="5" t="n">
        <v>85998</v>
      </c>
      <c r="J54" s="5" t="n">
        <v>260725</v>
      </c>
      <c r="K54" s="5" t="n">
        <v>230777</v>
      </c>
      <c r="L54" s="5" t="n">
        <v>339120</v>
      </c>
      <c r="M54" s="5" t="n">
        <v>304569</v>
      </c>
      <c r="N54" s="5" t="n">
        <v>287074</v>
      </c>
    </row>
    <row r="55" spans="1:14">
      <c r="A55" s="4" t="s">
        <v>98</v>
      </c>
      <c r="C55" s="5" t="n">
        <v>28891</v>
      </c>
      <c r="G55" s="5" t="n">
        <v>27085</v>
      </c>
      <c r="J55" s="5" t="n">
        <v>82053</v>
      </c>
      <c r="K55" s="5" t="n">
        <v>74746</v>
      </c>
      <c r="L55" s="5" t="n">
        <v>108922</v>
      </c>
      <c r="M55" s="5" t="n">
        <v>96203</v>
      </c>
      <c r="N55" s="5" t="n">
        <v>103759</v>
      </c>
    </row>
    <row r="56" spans="1:14">
      <c r="A56" s="4" t="s">
        <v>100</v>
      </c>
      <c r="C56" s="5" t="n">
        <v>2294</v>
      </c>
      <c r="G56" s="5" t="n">
        <v>2512</v>
      </c>
      <c r="J56" s="5" t="n">
        <v>6896</v>
      </c>
      <c r="K56" s="5" t="n">
        <v>8233</v>
      </c>
      <c r="L56" s="5" t="n">
        <v>9886</v>
      </c>
      <c r="M56" s="5" t="n">
        <v>12029</v>
      </c>
      <c r="N56" s="5" t="n">
        <v>12805</v>
      </c>
    </row>
    <row r="57" spans="1:14">
      <c r="A57" s="4" t="s">
        <v>101</v>
      </c>
      <c r="C57" s="5" t="n">
        <v>71734</v>
      </c>
      <c r="G57" s="5" t="n">
        <v>61425</v>
      </c>
      <c r="J57" s="5" t="n">
        <v>185568</v>
      </c>
      <c r="K57" s="5" t="n">
        <v>164264</v>
      </c>
      <c r="L57" s="5" t="n">
        <v>240084</v>
      </c>
      <c r="M57" s="5" t="n">
        <v>220395</v>
      </c>
      <c r="N57" s="5" t="n">
        <v>196120</v>
      </c>
    </row>
    <row r="58" spans="1:14">
      <c r="A58" s="4" t="s">
        <v>102</v>
      </c>
      <c r="C58" s="5" t="n">
        <v>-810</v>
      </c>
      <c r="G58" s="5" t="n">
        <v>-185</v>
      </c>
      <c r="J58" s="5" t="n">
        <v>-858</v>
      </c>
      <c r="K58" s="5" t="n">
        <v>103</v>
      </c>
      <c r="L58" s="5" t="n">
        <v>-919</v>
      </c>
      <c r="M58" s="5" t="n">
        <v>-1282</v>
      </c>
      <c r="N58" s="5" t="n">
        <v>-110</v>
      </c>
    </row>
    <row r="59" spans="1:14">
      <c r="A59" s="4" t="s">
        <v>103</v>
      </c>
      <c r="C59" s="6" t="n">
        <v>70924</v>
      </c>
      <c r="G59" s="6" t="n">
        <v>61240</v>
      </c>
      <c r="J59" s="6" t="n">
        <v>184710</v>
      </c>
      <c r="K59" s="6" t="n">
        <v>164367</v>
      </c>
      <c r="L59" s="6" t="n">
        <v>239165</v>
      </c>
      <c r="M59" s="6" t="n">
        <v>219113</v>
      </c>
      <c r="N59" s="6" t="n">
        <v>196010</v>
      </c>
    </row>
    <row r="60" spans="1:14">
      <c r="A60" s="4" t="s">
        <v>447</v>
      </c>
      <c r="C60" s="5" t="n">
        <v>102128</v>
      </c>
      <c r="G60" s="5" t="n">
        <v>102835</v>
      </c>
      <c r="J60" s="5" t="n">
        <v>102451</v>
      </c>
      <c r="K60" s="5" t="n">
        <v>102586</v>
      </c>
      <c r="L60" s="5" t="n">
        <v>102215</v>
      </c>
      <c r="M60" s="5" t="n">
        <v>102577</v>
      </c>
      <c r="N60" s="5" t="n">
        <v>101804</v>
      </c>
    </row>
    <row r="61" spans="1:14">
      <c r="A61" s="4" t="s">
        <v>106</v>
      </c>
      <c r="L61" s="5" t="n">
        <v>957</v>
      </c>
      <c r="M61" s="5" t="n">
        <v>671</v>
      </c>
      <c r="N61" s="5" t="n">
        <v>769</v>
      </c>
    </row>
    <row r="62" spans="1:14">
      <c r="A62" s="4" t="s">
        <v>107</v>
      </c>
      <c r="C62" s="5" t="n">
        <v>103087</v>
      </c>
      <c r="G62" s="5" t="n">
        <v>103510</v>
      </c>
      <c r="J62" s="5" t="n">
        <v>103425</v>
      </c>
      <c r="K62" s="5" t="n">
        <v>103164</v>
      </c>
      <c r="L62" s="5" t="n">
        <v>103172</v>
      </c>
      <c r="M62" s="5" t="n">
        <v>103248</v>
      </c>
      <c r="N62" s="5" t="n">
        <v>102573</v>
      </c>
    </row>
    <row r="63" spans="1:14">
      <c r="A63" s="4" t="s">
        <v>109</v>
      </c>
      <c r="C63" s="7" t="n">
        <v>0.6899999999999999</v>
      </c>
      <c r="G63" s="7" t="n">
        <v>0.6</v>
      </c>
      <c r="J63" s="7" t="n">
        <v>1.8</v>
      </c>
      <c r="K63" s="7" t="n">
        <v>1.6</v>
      </c>
      <c r="L63" s="7" t="n">
        <v>2.34</v>
      </c>
      <c r="M63" s="7" t="n">
        <v>2.14</v>
      </c>
      <c r="N63" s="7" t="n">
        <v>1.93</v>
      </c>
    </row>
    <row r="64" spans="1:14">
      <c r="A64" s="4" t="s">
        <v>110</v>
      </c>
      <c r="C64" s="8" t="n">
        <v>0.6899999999999999</v>
      </c>
      <c r="G64" s="8" t="n">
        <v>0.59</v>
      </c>
      <c r="J64" s="8" t="n">
        <v>1.79</v>
      </c>
      <c r="K64" s="8" t="n">
        <v>1.59</v>
      </c>
      <c r="L64" s="8" t="n">
        <v>2.32</v>
      </c>
      <c r="M64" s="8" t="n">
        <v>2.12</v>
      </c>
      <c r="N64" s="8" t="n">
        <v>1.91</v>
      </c>
    </row>
    <row r="65" spans="1:14">
      <c r="A65" s="4" t="s">
        <v>111</v>
      </c>
      <c r="C65" s="7" t="n">
        <v>0.32</v>
      </c>
      <c r="G65" s="7" t="n">
        <v>0.31</v>
      </c>
      <c r="J65" s="7" t="n">
        <v>0.95</v>
      </c>
      <c r="K65" s="7" t="n">
        <v>0.92</v>
      </c>
      <c r="L65" s="7" t="n">
        <v>1.27</v>
      </c>
      <c r="M65" s="7" t="n">
        <v>1.23</v>
      </c>
      <c r="N65" s="7" t="n">
        <v>1.19</v>
      </c>
    </row>
    <row r="66" spans="1:14">
      <c r="A66" s="4" t="s">
        <v>436</v>
      </c>
    </row>
    <row r="67" spans="1:14">
      <c r="A67" s="3" t="s">
        <v>433</v>
      </c>
    </row>
    <row r="68" spans="1:14">
      <c r="A68" s="4" t="s">
        <v>89</v>
      </c>
      <c r="C68" s="6" t="n">
        <v>-1071</v>
      </c>
      <c r="G68" s="6" t="n">
        <v>4046</v>
      </c>
      <c r="J68" s="6" t="n">
        <v>3571</v>
      </c>
      <c r="K68" s="6" t="n">
        <v>8975</v>
      </c>
      <c r="L68" s="6" t="n">
        <v>2460</v>
      </c>
      <c r="M68" s="6" t="n">
        <v>13565</v>
      </c>
      <c r="N68" s="6" t="n">
        <v>27442</v>
      </c>
    </row>
    <row r="69" spans="1:14">
      <c r="A69" s="4" t="s">
        <v>90</v>
      </c>
      <c r="C69" s="5" t="n">
        <v>4149</v>
      </c>
      <c r="G69" s="5" t="n">
        <v>6097</v>
      </c>
      <c r="J69" s="5" t="n">
        <v>14120</v>
      </c>
      <c r="K69" s="5" t="n">
        <v>15342</v>
      </c>
      <c r="L69" s="5" t="n">
        <v>15873</v>
      </c>
      <c r="M69" s="5" t="n">
        <v>25425</v>
      </c>
      <c r="N69" s="5" t="n">
        <v>31510</v>
      </c>
    </row>
    <row r="70" spans="1:14">
      <c r="A70" s="4" t="s">
        <v>91</v>
      </c>
      <c r="C70" s="5" t="n">
        <v>-5220</v>
      </c>
      <c r="G70" s="5" t="n">
        <v>-2051</v>
      </c>
      <c r="J70" s="5" t="n">
        <v>-10549</v>
      </c>
      <c r="K70" s="5" t="n">
        <v>-6367</v>
      </c>
      <c r="L70" s="5" t="n">
        <v>-13413</v>
      </c>
      <c r="M70" s="5" t="n">
        <v>-11860</v>
      </c>
      <c r="N70" s="5" t="n">
        <v>-4068</v>
      </c>
    </row>
    <row r="71" spans="1:14">
      <c r="A71" s="4" t="s">
        <v>92</v>
      </c>
      <c r="C71" s="5" t="n">
        <v>0</v>
      </c>
      <c r="G71" s="5" t="n">
        <v>0</v>
      </c>
      <c r="J71" s="5" t="n">
        <v>0</v>
      </c>
      <c r="K71" s="5" t="n">
        <v>0</v>
      </c>
      <c r="L71" s="5" t="n">
        <v>0</v>
      </c>
      <c r="M71" s="5" t="n">
        <v>0</v>
      </c>
      <c r="N71" s="5" t="n">
        <v>0</v>
      </c>
    </row>
    <row r="72" spans="1:14">
      <c r="A72" s="4" t="s">
        <v>93</v>
      </c>
      <c r="C72" s="5" t="n">
        <v>0</v>
      </c>
      <c r="G72" s="5" t="n">
        <v>0</v>
      </c>
      <c r="J72" s="5" t="n">
        <v>0</v>
      </c>
      <c r="K72" s="5" t="n">
        <v>0</v>
      </c>
      <c r="L72" s="5" t="n">
        <v>0</v>
      </c>
      <c r="M72" s="5" t="n">
        <v>0</v>
      </c>
      <c r="N72" s="5" t="n">
        <v>0</v>
      </c>
    </row>
    <row r="73" spans="1:14">
      <c r="A73" s="4" t="s">
        <v>94</v>
      </c>
      <c r="C73" s="5" t="n">
        <v>-5220</v>
      </c>
      <c r="G73" s="5" t="n">
        <v>-2051</v>
      </c>
      <c r="J73" s="5" t="n">
        <v>-10549</v>
      </c>
      <c r="K73" s="5" t="n">
        <v>-6367</v>
      </c>
      <c r="L73" s="5" t="n">
        <v>-13413</v>
      </c>
      <c r="M73" s="5" t="n">
        <v>-11860</v>
      </c>
      <c r="N73" s="5" t="n">
        <v>-4068</v>
      </c>
    </row>
    <row r="74" spans="1:14">
      <c r="A74" s="4" t="s">
        <v>95</v>
      </c>
      <c r="C74" s="5" t="n">
        <v>0</v>
      </c>
      <c r="G74" s="5" t="n">
        <v>0</v>
      </c>
      <c r="J74" s="5" t="n">
        <v>0</v>
      </c>
      <c r="K74" s="5" t="n">
        <v>0</v>
      </c>
      <c r="L74" s="5" t="n">
        <v>0</v>
      </c>
      <c r="M74" s="5" t="n">
        <v>0</v>
      </c>
      <c r="N74" s="5" t="n">
        <v>0</v>
      </c>
    </row>
    <row r="75" spans="1:14">
      <c r="A75" s="4" t="s">
        <v>99</v>
      </c>
      <c r="C75" s="5" t="n">
        <v>-3868</v>
      </c>
      <c r="G75" s="5" t="n">
        <v>-1713</v>
      </c>
      <c r="J75" s="5" t="n">
        <v>-7818</v>
      </c>
      <c r="K75" s="5" t="n">
        <v>-5318</v>
      </c>
      <c r="L75" s="5" t="n">
        <v>-13249</v>
      </c>
      <c r="M75" s="5" t="n">
        <v>-9288</v>
      </c>
      <c r="N75" s="5" t="n">
        <v>-711</v>
      </c>
    </row>
    <row r="76" spans="1:14">
      <c r="A76" s="4" t="s">
        <v>96</v>
      </c>
      <c r="C76" s="5" t="n">
        <v>0</v>
      </c>
      <c r="G76" s="5" t="n">
        <v>0</v>
      </c>
      <c r="J76" s="5" t="n">
        <v>0</v>
      </c>
      <c r="K76" s="5" t="n">
        <v>0</v>
      </c>
      <c r="L76" s="5" t="n">
        <v>0</v>
      </c>
      <c r="M76" s="5" t="n">
        <v>0</v>
      </c>
      <c r="N76" s="5" t="n">
        <v>0</v>
      </c>
    </row>
    <row r="77" spans="1:14">
      <c r="A77" s="4" t="s">
        <v>97</v>
      </c>
      <c r="C77" s="5" t="n">
        <v>-5220</v>
      </c>
      <c r="G77" s="5" t="n">
        <v>-2051</v>
      </c>
      <c r="J77" s="5" t="n">
        <v>-10549</v>
      </c>
      <c r="K77" s="5" t="n">
        <v>-6367</v>
      </c>
      <c r="L77" s="5" t="n">
        <v>-13413</v>
      </c>
      <c r="M77" s="5" t="n">
        <v>-11860</v>
      </c>
      <c r="N77" s="5" t="n">
        <v>-4068</v>
      </c>
    </row>
    <row r="78" spans="1:14">
      <c r="A78" s="4" t="s">
        <v>98</v>
      </c>
      <c r="C78" s="5" t="n">
        <v>-1352</v>
      </c>
      <c r="G78" s="5" t="n">
        <v>-338</v>
      </c>
      <c r="J78" s="5" t="n">
        <v>-2731</v>
      </c>
      <c r="K78" s="5" t="n">
        <v>-1049</v>
      </c>
      <c r="L78" s="5" t="n">
        <v>-164</v>
      </c>
      <c r="M78" s="5" t="n">
        <v>-2572</v>
      </c>
      <c r="N78" s="5" t="n">
        <v>-3357</v>
      </c>
    </row>
    <row r="79" spans="1:14">
      <c r="A79" s="4" t="s">
        <v>100</v>
      </c>
      <c r="C79" s="5" t="n">
        <v>0</v>
      </c>
      <c r="G79" s="5" t="n">
        <v>0</v>
      </c>
      <c r="J79" s="5" t="n">
        <v>0</v>
      </c>
      <c r="K79" s="5" t="n">
        <v>0</v>
      </c>
      <c r="L79" s="5" t="n">
        <v>0</v>
      </c>
      <c r="M79" s="5" t="n">
        <v>0</v>
      </c>
      <c r="N79" s="5" t="n">
        <v>0</v>
      </c>
    </row>
    <row r="80" spans="1:14">
      <c r="A80" s="4" t="s">
        <v>101</v>
      </c>
      <c r="C80" s="5" t="n">
        <v>-3868</v>
      </c>
      <c r="G80" s="5" t="n">
        <v>-1713</v>
      </c>
      <c r="J80" s="5" t="n">
        <v>-7818</v>
      </c>
      <c r="K80" s="5" t="n">
        <v>-5318</v>
      </c>
      <c r="L80" s="5" t="n">
        <v>-13249</v>
      </c>
      <c r="M80" s="5" t="n">
        <v>-9288</v>
      </c>
      <c r="N80" s="5" t="n">
        <v>-711</v>
      </c>
    </row>
    <row r="81" spans="1:14">
      <c r="A81" s="4" t="s">
        <v>102</v>
      </c>
      <c r="C81" s="5" t="n">
        <v>0</v>
      </c>
      <c r="G81" s="5" t="n">
        <v>0</v>
      </c>
      <c r="J81" s="5" t="n">
        <v>0</v>
      </c>
      <c r="K81" s="5" t="n">
        <v>0</v>
      </c>
      <c r="L81" s="5" t="n">
        <v>0</v>
      </c>
      <c r="M81" s="5" t="n">
        <v>0</v>
      </c>
      <c r="N81" s="5" t="n">
        <v>0</v>
      </c>
    </row>
    <row r="82" spans="1:14">
      <c r="A82" s="4" t="s">
        <v>103</v>
      </c>
      <c r="C82" s="6" t="n">
        <v>-3868</v>
      </c>
      <c r="G82" s="6" t="n">
        <v>-1713</v>
      </c>
      <c r="J82" s="6" t="n">
        <v>-7818</v>
      </c>
      <c r="K82" s="6" t="n">
        <v>-5318</v>
      </c>
      <c r="L82" s="6" t="n">
        <v>-13249</v>
      </c>
      <c r="M82" s="6" t="n">
        <v>-9288</v>
      </c>
      <c r="N82" s="6" t="n">
        <v>-711</v>
      </c>
    </row>
    <row r="83" spans="1:14">
      <c r="A83" s="4" t="s">
        <v>447</v>
      </c>
      <c r="C83" s="5" t="n">
        <v>0</v>
      </c>
      <c r="G83" s="5" t="n">
        <v>0</v>
      </c>
      <c r="J83" s="5" t="n">
        <v>0</v>
      </c>
      <c r="K83" s="5" t="n">
        <v>0</v>
      </c>
      <c r="L83" s="5" t="n">
        <v>0</v>
      </c>
      <c r="M83" s="5" t="n">
        <v>0</v>
      </c>
      <c r="N83" s="5" t="n">
        <v>0</v>
      </c>
    </row>
    <row r="84" spans="1:14">
      <c r="A84" s="4" t="s">
        <v>106</v>
      </c>
      <c r="L84" s="5" t="n">
        <v>0</v>
      </c>
      <c r="M84" s="5" t="n">
        <v>0</v>
      </c>
      <c r="N84" s="5" t="n">
        <v>0</v>
      </c>
    </row>
    <row r="85" spans="1:14">
      <c r="A85" s="4" t="s">
        <v>107</v>
      </c>
      <c r="C85" s="5" t="n">
        <v>0</v>
      </c>
      <c r="G85" s="5" t="n">
        <v>0</v>
      </c>
      <c r="J85" s="5" t="n">
        <v>0</v>
      </c>
      <c r="K85" s="5" t="n">
        <v>0</v>
      </c>
      <c r="L85" s="5" t="n">
        <v>0</v>
      </c>
      <c r="M85" s="5" t="n">
        <v>0</v>
      </c>
      <c r="N85" s="5" t="n">
        <v>0</v>
      </c>
    </row>
    <row r="86" spans="1:14">
      <c r="A86" s="4" t="s">
        <v>109</v>
      </c>
      <c r="C86" s="7" t="n">
        <v>-0.03</v>
      </c>
      <c r="G86" s="7" t="n">
        <v>-0.02</v>
      </c>
      <c r="J86" s="7" t="n">
        <v>-0.07000000000000001</v>
      </c>
      <c r="K86" s="7" t="n">
        <v>-0.05</v>
      </c>
      <c r="L86" s="7" t="n">
        <v>-0.13</v>
      </c>
      <c r="M86" s="7" t="n">
        <v>-0.09</v>
      </c>
      <c r="N86" s="7" t="n">
        <v>-0.01</v>
      </c>
    </row>
    <row r="87" spans="1:14">
      <c r="A87" s="4" t="s">
        <v>110</v>
      </c>
      <c r="C87" s="8" t="n">
        <v>-0.04</v>
      </c>
      <c r="G87" s="8" t="n">
        <v>-0.01</v>
      </c>
      <c r="J87" s="8" t="n">
        <v>-0.08</v>
      </c>
      <c r="K87" s="8" t="n">
        <v>-0.05</v>
      </c>
      <c r="L87" s="8" t="n">
        <v>-0.13</v>
      </c>
      <c r="M87" s="8" t="n">
        <v>-0.09</v>
      </c>
      <c r="N87" s="8" t="n">
        <v>-0.01</v>
      </c>
    </row>
    <row r="88" spans="1:14">
      <c r="A88" s="4" t="s">
        <v>111</v>
      </c>
      <c r="C88" s="6" t="n">
        <v>0</v>
      </c>
      <c r="G88" s="6" t="n">
        <v>0</v>
      </c>
      <c r="J88" s="6" t="n">
        <v>0</v>
      </c>
      <c r="K88" s="6" t="n">
        <v>0</v>
      </c>
      <c r="L88" s="6" t="n">
        <v>0</v>
      </c>
      <c r="M88" s="6" t="n">
        <v>0</v>
      </c>
      <c r="N88" s="6" t="n">
        <v>0</v>
      </c>
    </row>
    <row r="89" spans="1:14">
      <c r="A89" s="4" t="s">
        <v>127</v>
      </c>
    </row>
    <row r="90" spans="1:14">
      <c r="A90" s="3" t="s">
        <v>433</v>
      </c>
    </row>
    <row r="91" spans="1:14">
      <c r="A91" s="4" t="s">
        <v>101</v>
      </c>
      <c r="L91" s="6" t="n">
        <v>225916</v>
      </c>
      <c r="M91" s="6" t="n">
        <v>209825</v>
      </c>
      <c r="N91" s="6" t="n">
        <v>195299</v>
      </c>
    </row>
    <row r="92" spans="1:14">
      <c r="A92" s="4" t="s">
        <v>448</v>
      </c>
    </row>
    <row r="93" spans="1:14">
      <c r="A93" s="3" t="s">
        <v>433</v>
      </c>
    </row>
    <row r="94" spans="1:14">
      <c r="A94" s="4" t="s">
        <v>101</v>
      </c>
      <c r="L94" s="5" t="n">
        <v>239165</v>
      </c>
      <c r="M94" s="5" t="n">
        <v>219113</v>
      </c>
      <c r="N94" s="5" t="n">
        <v>196010</v>
      </c>
    </row>
    <row r="95" spans="1:14">
      <c r="A95" s="4" t="s">
        <v>449</v>
      </c>
    </row>
    <row r="96" spans="1:14">
      <c r="A96" s="3" t="s">
        <v>433</v>
      </c>
    </row>
    <row r="97" spans="1:14">
      <c r="A97" s="4" t="s">
        <v>101</v>
      </c>
      <c r="L97" s="6" t="n">
        <v>-13249</v>
      </c>
      <c r="M97" s="6" t="n">
        <v>-9288</v>
      </c>
      <c r="N97" s="6" t="n">
        <v>-711</v>
      </c>
    </row>
  </sheetData>
  <mergeCells count="4">
    <mergeCell ref="A1:A2"/>
    <mergeCell ref="B1:I1"/>
    <mergeCell ref="J1:K1"/>
    <mergeCell ref="L1:N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2</v>
      </c>
      <c r="B1" s="2" t="s">
        <v>81</v>
      </c>
      <c r="D1" s="2" t="s">
        <v>82</v>
      </c>
      <c r="F1" s="2" t="s">
        <v>1</v>
      </c>
    </row>
    <row r="2" spans="1:8">
      <c r="B2" s="2" t="s">
        <v>83</v>
      </c>
      <c r="C2" s="2" t="s">
        <v>85</v>
      </c>
      <c r="D2" s="2" t="s">
        <v>83</v>
      </c>
      <c r="E2" s="2" t="s">
        <v>85</v>
      </c>
      <c r="F2" s="2" t="s">
        <v>2</v>
      </c>
      <c r="G2" s="2" t="s">
        <v>72</v>
      </c>
      <c r="H2" s="2" t="s">
        <v>88</v>
      </c>
    </row>
    <row r="3" spans="1:8">
      <c r="A3" s="3" t="s">
        <v>113</v>
      </c>
    </row>
    <row r="4" spans="1:8">
      <c r="A4" s="4" t="s">
        <v>101</v>
      </c>
      <c r="B4" s="6" t="n">
        <v>67866</v>
      </c>
      <c r="C4" s="6" t="n">
        <v>59712</v>
      </c>
      <c r="D4" s="6" t="n">
        <v>177750</v>
      </c>
      <c r="E4" s="6" t="n">
        <v>158946</v>
      </c>
      <c r="F4" s="6" t="n">
        <v>226835</v>
      </c>
      <c r="G4" s="6" t="n">
        <v>211107</v>
      </c>
      <c r="H4" s="6" t="n">
        <v>195409</v>
      </c>
    </row>
    <row r="5" spans="1:8">
      <c r="A5" s="3" t="s">
        <v>114</v>
      </c>
    </row>
    <row r="6" spans="1:8">
      <c r="A6" s="4" t="s">
        <v>115</v>
      </c>
      <c r="B6" s="5" t="n">
        <v>-47645</v>
      </c>
      <c r="C6" s="5" t="n">
        <v>20324</v>
      </c>
      <c r="D6" s="5" t="n">
        <v>-46543</v>
      </c>
      <c r="E6" s="5" t="n">
        <v>-20236</v>
      </c>
      <c r="F6" s="5" t="n">
        <v>-103447</v>
      </c>
      <c r="G6" s="5" t="n">
        <v>-29147</v>
      </c>
      <c r="H6" s="5" t="n">
        <v>25022</v>
      </c>
    </row>
    <row r="7" spans="1:8">
      <c r="A7" s="4" t="s">
        <v>116</v>
      </c>
      <c r="B7" s="5" t="n">
        <v>4386</v>
      </c>
      <c r="C7" s="5" t="n">
        <v>7782</v>
      </c>
      <c r="D7" s="5" t="n">
        <v>11903</v>
      </c>
      <c r="E7" s="5" t="n">
        <v>20507</v>
      </c>
      <c r="F7" s="5" t="n">
        <v>-130664</v>
      </c>
      <c r="G7" s="5" t="n">
        <v>144754</v>
      </c>
      <c r="H7" s="5" t="n">
        <v>-43753</v>
      </c>
    </row>
    <row r="8" spans="1:8">
      <c r="A8" s="4" t="s">
        <v>117</v>
      </c>
      <c r="B8" s="5" t="n">
        <v>-1229</v>
      </c>
      <c r="C8" s="5" t="n">
        <v>1462</v>
      </c>
      <c r="D8" s="5" t="n">
        <v>80</v>
      </c>
      <c r="E8" s="5" t="n">
        <v>4352</v>
      </c>
      <c r="F8" s="5" t="n">
        <v>-5700</v>
      </c>
      <c r="G8" s="5" t="n">
        <v>6465</v>
      </c>
      <c r="H8" s="5" t="n">
        <v>1460</v>
      </c>
    </row>
    <row r="9" spans="1:8">
      <c r="A9" s="4" t="s">
        <v>118</v>
      </c>
      <c r="B9" s="5" t="n">
        <v>-44488</v>
      </c>
      <c r="C9" s="5" t="n">
        <v>29568</v>
      </c>
      <c r="D9" s="5" t="n">
        <v>-34560</v>
      </c>
      <c r="E9" s="5" t="n">
        <v>4623</v>
      </c>
      <c r="F9" s="5" t="n">
        <v>-239811</v>
      </c>
      <c r="G9" s="5" t="n">
        <v>122072</v>
      </c>
      <c r="H9" s="5" t="n">
        <v>-17271</v>
      </c>
    </row>
    <row r="10" spans="1:8">
      <c r="A10" s="4" t="s">
        <v>119</v>
      </c>
      <c r="B10" s="5" t="n">
        <v>23378</v>
      </c>
      <c r="C10" s="5" t="n">
        <v>89280</v>
      </c>
      <c r="D10" s="5" t="n">
        <v>143190</v>
      </c>
      <c r="E10" s="5" t="n">
        <v>163569</v>
      </c>
      <c r="F10" s="5" t="n">
        <v>-12976</v>
      </c>
      <c r="G10" s="5" t="n">
        <v>333179</v>
      </c>
      <c r="H10" s="5" t="n">
        <v>178138</v>
      </c>
    </row>
    <row r="11" spans="1:8">
      <c r="A11" s="4" t="s">
        <v>102</v>
      </c>
      <c r="B11" s="5" t="n">
        <v>-810</v>
      </c>
      <c r="C11" s="5" t="n">
        <v>-185</v>
      </c>
      <c r="D11" s="5" t="n">
        <v>-858</v>
      </c>
      <c r="E11" s="5" t="n">
        <v>103</v>
      </c>
      <c r="F11" s="5" t="n">
        <v>-919</v>
      </c>
      <c r="G11" s="5" t="n">
        <v>-1282</v>
      </c>
      <c r="H11" s="5" t="n">
        <v>-110</v>
      </c>
    </row>
    <row r="12" spans="1:8">
      <c r="A12" s="4" t="s">
        <v>120</v>
      </c>
      <c r="B12" s="5" t="n">
        <v>250</v>
      </c>
      <c r="C12" s="5" t="n">
        <v>-32</v>
      </c>
      <c r="D12" s="5" t="n">
        <v>115</v>
      </c>
      <c r="E12" s="5" t="n">
        <v>595</v>
      </c>
      <c r="F12" s="5" t="n">
        <v>829</v>
      </c>
      <c r="G12" s="5" t="n">
        <v>922</v>
      </c>
      <c r="H12" s="5" t="n">
        <v>-505</v>
      </c>
    </row>
    <row r="13" spans="1:8">
      <c r="A13" s="4" t="s">
        <v>121</v>
      </c>
      <c r="B13" s="6" t="n">
        <v>22818</v>
      </c>
      <c r="C13" s="6" t="n">
        <v>89063</v>
      </c>
      <c r="D13" s="6" t="n">
        <v>142447</v>
      </c>
      <c r="E13" s="6" t="n">
        <v>164267</v>
      </c>
      <c r="F13" s="6" t="n">
        <v>-13066</v>
      </c>
      <c r="G13" s="6" t="n">
        <v>332819</v>
      </c>
      <c r="H13" s="6" t="n">
        <v>177523</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50</v>
      </c>
      <c r="B1" s="2" t="s">
        <v>81</v>
      </c>
      <c r="D1" s="2" t="s">
        <v>82</v>
      </c>
      <c r="F1" s="2" t="s">
        <v>1</v>
      </c>
    </row>
    <row r="2" spans="1:8">
      <c r="B2" s="2" t="s">
        <v>83</v>
      </c>
      <c r="C2" s="2" t="s">
        <v>85</v>
      </c>
      <c r="D2" s="2" t="s">
        <v>83</v>
      </c>
      <c r="E2" s="2" t="s">
        <v>85</v>
      </c>
      <c r="F2" s="2" t="s">
        <v>2</v>
      </c>
      <c r="G2" s="2" t="s">
        <v>72</v>
      </c>
      <c r="H2" s="2" t="s">
        <v>88</v>
      </c>
    </row>
    <row r="3" spans="1:8">
      <c r="A3" s="3" t="s">
        <v>433</v>
      </c>
    </row>
    <row r="4" spans="1:8">
      <c r="A4" s="4" t="s">
        <v>101</v>
      </c>
      <c r="B4" s="6" t="n">
        <v>67866</v>
      </c>
      <c r="C4" s="6" t="n">
        <v>59712</v>
      </c>
      <c r="D4" s="6" t="n">
        <v>177750</v>
      </c>
      <c r="E4" s="6" t="n">
        <v>158946</v>
      </c>
      <c r="F4" s="6" t="n">
        <v>226835</v>
      </c>
      <c r="G4" s="6" t="n">
        <v>211107</v>
      </c>
      <c r="H4" s="6" t="n">
        <v>195409</v>
      </c>
    </row>
    <row r="5" spans="1:8">
      <c r="A5" s="4" t="s">
        <v>115</v>
      </c>
      <c r="B5" s="5" t="n">
        <v>-47645</v>
      </c>
      <c r="C5" s="5" t="n">
        <v>20324</v>
      </c>
      <c r="D5" s="5" t="n">
        <v>-46543</v>
      </c>
      <c r="E5" s="5" t="n">
        <v>-20236</v>
      </c>
      <c r="F5" s="5" t="n">
        <v>-103447</v>
      </c>
      <c r="G5" s="5" t="n">
        <v>-29147</v>
      </c>
      <c r="H5" s="5" t="n">
        <v>25022</v>
      </c>
    </row>
    <row r="6" spans="1:8">
      <c r="A6" s="4" t="s">
        <v>116</v>
      </c>
      <c r="B6" s="5" t="n">
        <v>4386</v>
      </c>
      <c r="C6" s="5" t="n">
        <v>7782</v>
      </c>
      <c r="D6" s="5" t="n">
        <v>11903</v>
      </c>
      <c r="E6" s="5" t="n">
        <v>20507</v>
      </c>
      <c r="F6" s="5" t="n">
        <v>-130664</v>
      </c>
      <c r="G6" s="5" t="n">
        <v>144754</v>
      </c>
      <c r="H6" s="5" t="n">
        <v>-43753</v>
      </c>
    </row>
    <row r="7" spans="1:8">
      <c r="A7" s="4" t="s">
        <v>117</v>
      </c>
      <c r="B7" s="5" t="n">
        <v>-1229</v>
      </c>
      <c r="C7" s="5" t="n">
        <v>1462</v>
      </c>
      <c r="D7" s="5" t="n">
        <v>80</v>
      </c>
      <c r="E7" s="5" t="n">
        <v>4352</v>
      </c>
      <c r="F7" s="5" t="n">
        <v>-5700</v>
      </c>
      <c r="G7" s="5" t="n">
        <v>6465</v>
      </c>
      <c r="H7" s="5" t="n">
        <v>1460</v>
      </c>
    </row>
    <row r="8" spans="1:8">
      <c r="A8" s="4" t="s">
        <v>118</v>
      </c>
      <c r="B8" s="5" t="n">
        <v>-44488</v>
      </c>
      <c r="C8" s="5" t="n">
        <v>29568</v>
      </c>
      <c r="D8" s="5" t="n">
        <v>-34560</v>
      </c>
      <c r="E8" s="5" t="n">
        <v>4623</v>
      </c>
      <c r="F8" s="5" t="n">
        <v>-239811</v>
      </c>
      <c r="G8" s="5" t="n">
        <v>122072</v>
      </c>
      <c r="H8" s="5" t="n">
        <v>-17271</v>
      </c>
    </row>
    <row r="9" spans="1:8">
      <c r="A9" s="4" t="s">
        <v>451</v>
      </c>
      <c r="B9" s="5" t="n">
        <v>23378</v>
      </c>
      <c r="C9" s="5" t="n">
        <v>89280</v>
      </c>
      <c r="D9" s="5" t="n">
        <v>143190</v>
      </c>
      <c r="E9" s="5" t="n">
        <v>163569</v>
      </c>
      <c r="F9" s="5" t="n">
        <v>-12976</v>
      </c>
      <c r="G9" s="5" t="n">
        <v>333179</v>
      </c>
      <c r="H9" s="5" t="n">
        <v>178138</v>
      </c>
    </row>
    <row r="10" spans="1:8">
      <c r="A10" s="4" t="s">
        <v>102</v>
      </c>
      <c r="B10" s="5" t="n">
        <v>-810</v>
      </c>
      <c r="C10" s="5" t="n">
        <v>-185</v>
      </c>
      <c r="D10" s="5" t="n">
        <v>-858</v>
      </c>
      <c r="E10" s="5" t="n">
        <v>103</v>
      </c>
      <c r="F10" s="5" t="n">
        <v>-919</v>
      </c>
      <c r="G10" s="5" t="n">
        <v>-1282</v>
      </c>
      <c r="H10" s="5" t="n">
        <v>-110</v>
      </c>
    </row>
    <row r="11" spans="1:8">
      <c r="A11" s="4" t="s">
        <v>452</v>
      </c>
      <c r="B11" s="5" t="n">
        <v>250</v>
      </c>
      <c r="C11" s="5" t="n">
        <v>-32</v>
      </c>
      <c r="D11" s="5" t="n">
        <v>115</v>
      </c>
      <c r="E11" s="5" t="n">
        <v>595</v>
      </c>
      <c r="F11" s="5" t="n">
        <v>829</v>
      </c>
      <c r="G11" s="5" t="n">
        <v>922</v>
      </c>
      <c r="H11" s="5" t="n">
        <v>-505</v>
      </c>
    </row>
    <row r="12" spans="1:8">
      <c r="A12" s="4" t="s">
        <v>453</v>
      </c>
      <c r="B12" s="5" t="n">
        <v>22818</v>
      </c>
      <c r="C12" s="5" t="n">
        <v>89063</v>
      </c>
      <c r="D12" s="5" t="n">
        <v>142447</v>
      </c>
      <c r="E12" s="5" t="n">
        <v>164267</v>
      </c>
      <c r="F12" s="5" t="n">
        <v>-13066</v>
      </c>
      <c r="G12" s="5" t="n">
        <v>332819</v>
      </c>
      <c r="H12" s="5" t="n">
        <v>177523</v>
      </c>
    </row>
    <row r="13" spans="1:8">
      <c r="A13" s="4" t="s">
        <v>70</v>
      </c>
    </row>
    <row r="14" spans="1:8">
      <c r="A14" s="3" t="s">
        <v>433</v>
      </c>
    </row>
    <row r="15" spans="1:8">
      <c r="A15" s="4" t="s">
        <v>101</v>
      </c>
      <c r="B15" s="5" t="n">
        <v>71734</v>
      </c>
      <c r="C15" s="5" t="n">
        <v>61425</v>
      </c>
      <c r="D15" s="5" t="n">
        <v>185568</v>
      </c>
      <c r="E15" s="5" t="n">
        <v>164264</v>
      </c>
      <c r="F15" s="5" t="n">
        <v>240084</v>
      </c>
      <c r="G15" s="5" t="n">
        <v>220395</v>
      </c>
      <c r="H15" s="5" t="n">
        <v>196120</v>
      </c>
    </row>
    <row r="16" spans="1:8">
      <c r="A16" s="4" t="s">
        <v>115</v>
      </c>
      <c r="B16" s="5" t="n">
        <v>-48018</v>
      </c>
      <c r="C16" s="5" t="n">
        <v>20351</v>
      </c>
      <c r="D16" s="5" t="n">
        <v>-46854</v>
      </c>
      <c r="E16" s="5" t="n">
        <v>-20348</v>
      </c>
      <c r="F16" s="5" t="n">
        <v>-105528</v>
      </c>
      <c r="G16" s="5" t="n">
        <v>-29308</v>
      </c>
      <c r="H16" s="5" t="n">
        <v>25016</v>
      </c>
    </row>
    <row r="17" spans="1:8">
      <c r="A17" s="4" t="s">
        <v>116</v>
      </c>
      <c r="B17" s="5" t="n">
        <v>4386</v>
      </c>
      <c r="C17" s="5" t="n">
        <v>7782</v>
      </c>
      <c r="D17" s="5" t="n">
        <v>387</v>
      </c>
      <c r="E17" s="5" t="n">
        <v>20507</v>
      </c>
      <c r="F17" s="5" t="n">
        <v>-142180</v>
      </c>
      <c r="G17" s="5" t="n">
        <v>139227</v>
      </c>
      <c r="H17" s="5" t="n">
        <v>-41498</v>
      </c>
    </row>
    <row r="18" spans="1:8">
      <c r="A18" s="4" t="s">
        <v>117</v>
      </c>
      <c r="B18" s="5" t="n">
        <v>-1229</v>
      </c>
      <c r="C18" s="5" t="n">
        <v>1462</v>
      </c>
      <c r="D18" s="5" t="n">
        <v>80</v>
      </c>
      <c r="E18" s="5" t="n">
        <v>4352</v>
      </c>
      <c r="F18" s="5" t="n">
        <v>-5700</v>
      </c>
      <c r="G18" s="5" t="n">
        <v>6465</v>
      </c>
      <c r="H18" s="5" t="n">
        <v>1460</v>
      </c>
    </row>
    <row r="19" spans="1:8">
      <c r="A19" s="4" t="s">
        <v>118</v>
      </c>
      <c r="B19" s="5" t="n">
        <v>-44861</v>
      </c>
      <c r="C19" s="5" t="n">
        <v>29595</v>
      </c>
      <c r="D19" s="5" t="n">
        <v>-46387</v>
      </c>
      <c r="E19" s="5" t="n">
        <v>4511</v>
      </c>
      <c r="F19" s="5" t="n">
        <v>-253408</v>
      </c>
      <c r="G19" s="5" t="n">
        <v>116384</v>
      </c>
      <c r="H19" s="5" t="n">
        <v>-15022</v>
      </c>
    </row>
    <row r="20" spans="1:8">
      <c r="A20" s="4" t="s">
        <v>451</v>
      </c>
      <c r="B20" s="5" t="n">
        <v>26873</v>
      </c>
      <c r="C20" s="5" t="n">
        <v>91020</v>
      </c>
      <c r="D20" s="5" t="n">
        <v>139181</v>
      </c>
      <c r="E20" s="5" t="n">
        <v>168775</v>
      </c>
      <c r="F20" s="5" t="n">
        <v>-13324</v>
      </c>
      <c r="G20" s="5" t="n">
        <v>336779</v>
      </c>
      <c r="H20" s="5" t="n">
        <v>181098</v>
      </c>
    </row>
    <row r="21" spans="1:8">
      <c r="A21" s="4" t="s">
        <v>102</v>
      </c>
      <c r="B21" s="5" t="n">
        <v>-810</v>
      </c>
      <c r="C21" s="5" t="n">
        <v>-185</v>
      </c>
      <c r="D21" s="5" t="n">
        <v>-858</v>
      </c>
      <c r="E21" s="5" t="n">
        <v>103</v>
      </c>
      <c r="F21" s="5" t="n">
        <v>-919</v>
      </c>
      <c r="G21" s="5" t="n">
        <v>-1282</v>
      </c>
      <c r="H21" s="5" t="n">
        <v>-110</v>
      </c>
    </row>
    <row r="22" spans="1:8">
      <c r="A22" s="4" t="s">
        <v>452</v>
      </c>
      <c r="B22" s="5" t="n">
        <v>250</v>
      </c>
      <c r="C22" s="5" t="n">
        <v>-32</v>
      </c>
      <c r="D22" s="5" t="n">
        <v>115</v>
      </c>
      <c r="E22" s="5" t="n">
        <v>595</v>
      </c>
      <c r="F22" s="5" t="n">
        <v>829</v>
      </c>
      <c r="G22" s="5" t="n">
        <v>922</v>
      </c>
      <c r="H22" s="5" t="n">
        <v>-505</v>
      </c>
    </row>
    <row r="23" spans="1:8">
      <c r="A23" s="4" t="s">
        <v>453</v>
      </c>
      <c r="B23" s="5" t="n">
        <v>26313</v>
      </c>
      <c r="C23" s="5" t="n">
        <v>90803</v>
      </c>
      <c r="D23" s="5" t="n">
        <v>138438</v>
      </c>
      <c r="E23" s="5" t="n">
        <v>169473</v>
      </c>
      <c r="F23" s="5" t="n">
        <v>-13414</v>
      </c>
      <c r="G23" s="5" t="n">
        <v>336419</v>
      </c>
      <c r="H23" s="5" t="n">
        <v>180483</v>
      </c>
    </row>
    <row r="24" spans="1:8">
      <c r="A24" s="4" t="s">
        <v>436</v>
      </c>
    </row>
    <row r="25" spans="1:8">
      <c r="A25" s="3" t="s">
        <v>433</v>
      </c>
    </row>
    <row r="26" spans="1:8">
      <c r="A26" s="4" t="s">
        <v>101</v>
      </c>
      <c r="B26" s="5" t="n">
        <v>-3868</v>
      </c>
      <c r="C26" s="5" t="n">
        <v>-1713</v>
      </c>
      <c r="D26" s="5" t="n">
        <v>-7818</v>
      </c>
      <c r="E26" s="5" t="n">
        <v>-5318</v>
      </c>
      <c r="F26" s="5" t="n">
        <v>-13249</v>
      </c>
      <c r="G26" s="5" t="n">
        <v>-9288</v>
      </c>
      <c r="H26" s="5" t="n">
        <v>-711</v>
      </c>
    </row>
    <row r="27" spans="1:8">
      <c r="A27" s="4" t="s">
        <v>115</v>
      </c>
      <c r="B27" s="5" t="n">
        <v>373</v>
      </c>
      <c r="C27" s="5" t="n">
        <v>-27</v>
      </c>
      <c r="D27" s="5" t="n">
        <v>311</v>
      </c>
      <c r="E27" s="5" t="n">
        <v>112</v>
      </c>
      <c r="F27" s="5" t="n">
        <v>2081</v>
      </c>
      <c r="G27" s="5" t="n">
        <v>161</v>
      </c>
      <c r="H27" s="5" t="n">
        <v>6</v>
      </c>
    </row>
    <row r="28" spans="1:8">
      <c r="A28" s="4" t="s">
        <v>116</v>
      </c>
      <c r="B28" s="5" t="n">
        <v>0</v>
      </c>
      <c r="C28" s="5" t="n">
        <v>0</v>
      </c>
      <c r="D28" s="5" t="n">
        <v>11516</v>
      </c>
      <c r="E28" s="5" t="n">
        <v>0</v>
      </c>
      <c r="F28" s="5" t="n">
        <v>11516</v>
      </c>
      <c r="G28" s="5" t="n">
        <v>5527</v>
      </c>
      <c r="H28" s="5" t="n">
        <v>-2255</v>
      </c>
    </row>
    <row r="29" spans="1:8">
      <c r="A29" s="4" t="s">
        <v>117</v>
      </c>
      <c r="B29" s="5" t="n">
        <v>0</v>
      </c>
      <c r="C29" s="5" t="n">
        <v>0</v>
      </c>
      <c r="D29" s="5" t="n">
        <v>0</v>
      </c>
      <c r="E29" s="5" t="n">
        <v>0</v>
      </c>
      <c r="F29" s="5" t="n">
        <v>0</v>
      </c>
      <c r="G29" s="5" t="n">
        <v>0</v>
      </c>
      <c r="H29" s="5" t="n">
        <v>0</v>
      </c>
    </row>
    <row r="30" spans="1:8">
      <c r="A30" s="4" t="s">
        <v>118</v>
      </c>
      <c r="B30" s="5" t="n">
        <v>373</v>
      </c>
      <c r="C30" s="5" t="n">
        <v>-27</v>
      </c>
      <c r="D30" s="5" t="n">
        <v>11827</v>
      </c>
      <c r="E30" s="5" t="n">
        <v>112</v>
      </c>
      <c r="F30" s="5" t="n">
        <v>13597</v>
      </c>
      <c r="G30" s="5" t="n">
        <v>5688</v>
      </c>
      <c r="H30" s="5" t="n">
        <v>-2249</v>
      </c>
    </row>
    <row r="31" spans="1:8">
      <c r="A31" s="4" t="s">
        <v>451</v>
      </c>
      <c r="B31" s="5" t="n">
        <v>-3495</v>
      </c>
      <c r="C31" s="5" t="n">
        <v>-1740</v>
      </c>
      <c r="D31" s="5" t="n">
        <v>4009</v>
      </c>
      <c r="E31" s="5" t="n">
        <v>-5206</v>
      </c>
      <c r="F31" s="5" t="n">
        <v>348</v>
      </c>
      <c r="G31" s="5" t="n">
        <v>-3600</v>
      </c>
      <c r="H31" s="5" t="n">
        <v>-2960</v>
      </c>
    </row>
    <row r="32" spans="1:8">
      <c r="A32" s="4" t="s">
        <v>102</v>
      </c>
      <c r="B32" s="5" t="n">
        <v>0</v>
      </c>
      <c r="C32" s="5" t="n">
        <v>0</v>
      </c>
      <c r="D32" s="5" t="n">
        <v>0</v>
      </c>
      <c r="E32" s="5" t="n">
        <v>0</v>
      </c>
      <c r="F32" s="5" t="n">
        <v>0</v>
      </c>
      <c r="G32" s="5" t="n">
        <v>0</v>
      </c>
      <c r="H32" s="5" t="n">
        <v>0</v>
      </c>
    </row>
    <row r="33" spans="1:8">
      <c r="A33" s="4" t="s">
        <v>452</v>
      </c>
      <c r="B33" s="5" t="n">
        <v>0</v>
      </c>
      <c r="C33" s="5" t="n">
        <v>0</v>
      </c>
      <c r="D33" s="5" t="n">
        <v>0</v>
      </c>
      <c r="E33" s="5" t="n">
        <v>0</v>
      </c>
      <c r="F33" s="5" t="n">
        <v>0</v>
      </c>
      <c r="G33" s="5" t="n">
        <v>0</v>
      </c>
      <c r="H33" s="5" t="n">
        <v>0</v>
      </c>
    </row>
    <row r="34" spans="1:8">
      <c r="A34" s="4" t="s">
        <v>453</v>
      </c>
      <c r="B34" s="6" t="n">
        <v>-3495</v>
      </c>
      <c r="C34" s="6" t="n">
        <v>-1740</v>
      </c>
      <c r="D34" s="6" t="n">
        <v>4009</v>
      </c>
      <c r="E34" s="6" t="n">
        <v>-5206</v>
      </c>
      <c r="F34" s="6" t="n">
        <v>348</v>
      </c>
      <c r="G34" s="6" t="n">
        <v>-3600</v>
      </c>
      <c r="H34" s="6" t="n">
        <v>-2960</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54</v>
      </c>
      <c r="B1" s="2" t="s">
        <v>81</v>
      </c>
      <c r="D1" s="2" t="s">
        <v>82</v>
      </c>
      <c r="F1" s="2" t="s">
        <v>1</v>
      </c>
    </row>
    <row r="2" spans="1:9">
      <c r="B2" s="2" t="s">
        <v>83</v>
      </c>
      <c r="C2" s="2" t="s">
        <v>85</v>
      </c>
      <c r="D2" s="2" t="s">
        <v>83</v>
      </c>
      <c r="E2" s="2" t="s">
        <v>85</v>
      </c>
      <c r="F2" s="2" t="s">
        <v>2</v>
      </c>
      <c r="G2" s="2" t="s">
        <v>72</v>
      </c>
      <c r="H2" s="2" t="s">
        <v>88</v>
      </c>
      <c r="I2" s="2" t="s">
        <v>429</v>
      </c>
    </row>
    <row r="3" spans="1:9">
      <c r="A3" s="3" t="s">
        <v>433</v>
      </c>
    </row>
    <row r="4" spans="1:9">
      <c r="A4" s="4" t="s">
        <v>79</v>
      </c>
      <c r="F4" s="5" t="n">
        <v>100603</v>
      </c>
      <c r="G4" s="5" t="n">
        <v>102147</v>
      </c>
    </row>
    <row r="5" spans="1:9">
      <c r="A5" s="4" t="s">
        <v>68</v>
      </c>
      <c r="B5" s="6" t="n">
        <v>1720560</v>
      </c>
      <c r="D5" s="6" t="n">
        <v>1720560</v>
      </c>
      <c r="F5" s="6" t="n">
        <v>1503847</v>
      </c>
      <c r="G5" s="6" t="n">
        <v>1706049</v>
      </c>
      <c r="H5" s="6" t="n">
        <v>1487538</v>
      </c>
      <c r="I5" s="6" t="n">
        <v>1412692</v>
      </c>
    </row>
    <row r="6" spans="1:9">
      <c r="A6" s="4" t="s">
        <v>135</v>
      </c>
      <c r="F6" s="5" t="n">
        <v>10491</v>
      </c>
      <c r="G6" s="5" t="n">
        <v>27465</v>
      </c>
      <c r="H6" s="5" t="n">
        <v>13324</v>
      </c>
    </row>
    <row r="7" spans="1:9">
      <c r="A7" s="4" t="s">
        <v>137</v>
      </c>
      <c r="F7" s="5" t="n">
        <v>-87800</v>
      </c>
      <c r="G7" s="5" t="n">
        <v>-27239</v>
      </c>
      <c r="H7" s="5" t="n">
        <v>-4167</v>
      </c>
    </row>
    <row r="8" spans="1:9">
      <c r="A8" s="4" t="s">
        <v>139</v>
      </c>
      <c r="F8" s="5" t="n">
        <v>17099</v>
      </c>
      <c r="G8" s="5" t="n">
        <v>11472</v>
      </c>
      <c r="H8" s="5" t="n">
        <v>8851</v>
      </c>
    </row>
    <row r="9" spans="1:9">
      <c r="A9" s="4" t="s">
        <v>455</v>
      </c>
      <c r="F9" s="5" t="n">
        <v>-103447</v>
      </c>
      <c r="G9" s="5" t="n">
        <v>-29147</v>
      </c>
      <c r="H9" s="5" t="n">
        <v>25022</v>
      </c>
    </row>
    <row r="10" spans="1:9">
      <c r="A10" s="4" t="s">
        <v>116</v>
      </c>
      <c r="B10" s="5" t="n">
        <v>4386</v>
      </c>
      <c r="C10" s="6" t="n">
        <v>7782</v>
      </c>
      <c r="D10" s="5" t="n">
        <v>11903</v>
      </c>
      <c r="E10" s="6" t="n">
        <v>20507</v>
      </c>
      <c r="F10" s="5" t="n">
        <v>-130664</v>
      </c>
      <c r="G10" s="5" t="n">
        <v>144754</v>
      </c>
      <c r="H10" s="5" t="n">
        <v>-43753</v>
      </c>
    </row>
    <row r="11" spans="1:9">
      <c r="A11" s="4" t="s">
        <v>117</v>
      </c>
      <c r="B11" s="5" t="n">
        <v>-1229</v>
      </c>
      <c r="C11" s="5" t="n">
        <v>1462</v>
      </c>
      <c r="D11" s="5" t="n">
        <v>80</v>
      </c>
      <c r="E11" s="5" t="n">
        <v>4352</v>
      </c>
      <c r="F11" s="5" t="n">
        <v>-5700</v>
      </c>
      <c r="G11" s="5" t="n">
        <v>6465</v>
      </c>
      <c r="H11" s="5" t="n">
        <v>1460</v>
      </c>
    </row>
    <row r="12" spans="1:9">
      <c r="A12" s="4" t="s">
        <v>140</v>
      </c>
      <c r="F12" s="5" t="n">
        <v>974</v>
      </c>
    </row>
    <row r="13" spans="1:9">
      <c r="A13" s="4" t="s">
        <v>101</v>
      </c>
      <c r="B13" s="5" t="n">
        <v>67866</v>
      </c>
      <c r="C13" s="5" t="n">
        <v>59712</v>
      </c>
      <c r="D13" s="5" t="n">
        <v>177750</v>
      </c>
      <c r="E13" s="5" t="n">
        <v>158946</v>
      </c>
      <c r="F13" s="5" t="n">
        <v>226835</v>
      </c>
      <c r="G13" s="5" t="n">
        <v>211107</v>
      </c>
      <c r="H13" s="5" t="n">
        <v>195409</v>
      </c>
    </row>
    <row r="14" spans="1:9">
      <c r="A14" s="4" t="s">
        <v>456</v>
      </c>
      <c r="F14" s="5" t="n">
        <v>-129990</v>
      </c>
      <c r="G14" s="5" t="n">
        <v>-126366</v>
      </c>
      <c r="H14" s="5" t="n">
        <v>-121300</v>
      </c>
    </row>
    <row r="15" spans="1:9">
      <c r="A15" s="4" t="s">
        <v>70</v>
      </c>
    </row>
    <row r="16" spans="1:9">
      <c r="A16" s="3" t="s">
        <v>433</v>
      </c>
    </row>
    <row r="17" spans="1:9">
      <c r="A17" s="4" t="s">
        <v>68</v>
      </c>
      <c r="B17" s="5" t="n">
        <v>1735826</v>
      </c>
      <c r="D17" s="5" t="n">
        <v>1735826</v>
      </c>
      <c r="F17" s="5" t="n">
        <v>1522775</v>
      </c>
      <c r="G17" s="5" t="n">
        <v>1725325</v>
      </c>
      <c r="H17" s="5" t="n">
        <v>1503214</v>
      </c>
    </row>
    <row r="18" spans="1:9">
      <c r="A18" s="4" t="s">
        <v>116</v>
      </c>
      <c r="B18" s="5" t="n">
        <v>4386</v>
      </c>
      <c r="C18" s="5" t="n">
        <v>7782</v>
      </c>
      <c r="D18" s="5" t="n">
        <v>387</v>
      </c>
      <c r="E18" s="5" t="n">
        <v>20507</v>
      </c>
      <c r="F18" s="5" t="n">
        <v>-142180</v>
      </c>
      <c r="G18" s="5" t="n">
        <v>139227</v>
      </c>
      <c r="H18" s="5" t="n">
        <v>-41498</v>
      </c>
    </row>
    <row r="19" spans="1:9">
      <c r="A19" s="4" t="s">
        <v>117</v>
      </c>
      <c r="B19" s="5" t="n">
        <v>-1229</v>
      </c>
      <c r="C19" s="5" t="n">
        <v>1462</v>
      </c>
      <c r="D19" s="5" t="n">
        <v>80</v>
      </c>
      <c r="E19" s="5" t="n">
        <v>4352</v>
      </c>
      <c r="F19" s="5" t="n">
        <v>-5700</v>
      </c>
      <c r="G19" s="5" t="n">
        <v>6465</v>
      </c>
      <c r="H19" s="5" t="n">
        <v>1460</v>
      </c>
    </row>
    <row r="20" spans="1:9">
      <c r="A20" s="4" t="s">
        <v>101</v>
      </c>
      <c r="B20" s="5" t="n">
        <v>71734</v>
      </c>
      <c r="C20" s="5" t="n">
        <v>61425</v>
      </c>
      <c r="D20" s="5" t="n">
        <v>185568</v>
      </c>
      <c r="E20" s="5" t="n">
        <v>164264</v>
      </c>
      <c r="F20" s="5" t="n">
        <v>240084</v>
      </c>
      <c r="G20" s="5" t="n">
        <v>220395</v>
      </c>
      <c r="H20" s="5" t="n">
        <v>196120</v>
      </c>
    </row>
    <row r="21" spans="1:9">
      <c r="A21" s="4" t="s">
        <v>436</v>
      </c>
    </row>
    <row r="22" spans="1:9">
      <c r="A22" s="3" t="s">
        <v>433</v>
      </c>
    </row>
    <row r="23" spans="1:9">
      <c r="A23" s="4" t="s">
        <v>68</v>
      </c>
      <c r="B23" s="5" t="n">
        <v>-15266</v>
      </c>
      <c r="D23" s="5" t="n">
        <v>-15266</v>
      </c>
      <c r="F23" s="5" t="n">
        <v>-18928</v>
      </c>
      <c r="G23" s="5" t="n">
        <v>-19276</v>
      </c>
      <c r="H23" s="5" t="n">
        <v>-15676</v>
      </c>
    </row>
    <row r="24" spans="1:9">
      <c r="A24" s="4" t="s">
        <v>116</v>
      </c>
      <c r="B24" s="5" t="n">
        <v>0</v>
      </c>
      <c r="C24" s="5" t="n">
        <v>0</v>
      </c>
      <c r="D24" s="5" t="n">
        <v>11516</v>
      </c>
      <c r="E24" s="5" t="n">
        <v>0</v>
      </c>
      <c r="F24" s="5" t="n">
        <v>11516</v>
      </c>
      <c r="G24" s="5" t="n">
        <v>5527</v>
      </c>
      <c r="H24" s="5" t="n">
        <v>-2255</v>
      </c>
    </row>
    <row r="25" spans="1:9">
      <c r="A25" s="4" t="s">
        <v>117</v>
      </c>
      <c r="B25" s="5" t="n">
        <v>0</v>
      </c>
      <c r="C25" s="5" t="n">
        <v>0</v>
      </c>
      <c r="D25" s="5" t="n">
        <v>0</v>
      </c>
      <c r="E25" s="5" t="n">
        <v>0</v>
      </c>
      <c r="F25" s="5" t="n">
        <v>0</v>
      </c>
      <c r="G25" s="5" t="n">
        <v>0</v>
      </c>
      <c r="H25" s="5" t="n">
        <v>0</v>
      </c>
    </row>
    <row r="26" spans="1:9">
      <c r="A26" s="4" t="s">
        <v>101</v>
      </c>
      <c r="B26" s="6" t="n">
        <v>-3868</v>
      </c>
      <c r="C26" s="6" t="n">
        <v>-1713</v>
      </c>
      <c r="D26" s="6" t="n">
        <v>-7818</v>
      </c>
      <c r="E26" s="6" t="n">
        <v>-5318</v>
      </c>
      <c r="F26" s="6" t="n">
        <v>-13249</v>
      </c>
      <c r="G26" s="6" t="n">
        <v>-9288</v>
      </c>
      <c r="H26" s="6" t="n">
        <v>-711</v>
      </c>
    </row>
    <row r="27" spans="1:9">
      <c r="A27" s="4" t="s">
        <v>124</v>
      </c>
    </row>
    <row r="28" spans="1:9">
      <c r="A28" s="3" t="s">
        <v>433</v>
      </c>
    </row>
    <row r="29" spans="1:9">
      <c r="A29" s="4" t="s">
        <v>79</v>
      </c>
      <c r="F29" s="5" t="n">
        <v>100603</v>
      </c>
      <c r="G29" s="5" t="n">
        <v>102147</v>
      </c>
      <c r="H29" s="5" t="n">
        <v>100847</v>
      </c>
      <c r="I29" s="5" t="n">
        <v>100211</v>
      </c>
    </row>
    <row r="30" spans="1:9">
      <c r="A30" s="4" t="s">
        <v>136</v>
      </c>
      <c r="F30" s="5" t="n">
        <v>583</v>
      </c>
      <c r="G30" s="5" t="n">
        <v>2008</v>
      </c>
      <c r="H30" s="5" t="n">
        <v>763</v>
      </c>
    </row>
    <row r="31" spans="1:9">
      <c r="A31" s="4" t="s">
        <v>137</v>
      </c>
      <c r="F31" s="5" t="n">
        <v>-2127</v>
      </c>
      <c r="G31" s="5" t="n">
        <v>-708</v>
      </c>
      <c r="H31" s="5" t="n">
        <v>-127</v>
      </c>
    </row>
    <row r="32" spans="1:9">
      <c r="A32" s="4" t="s">
        <v>68</v>
      </c>
      <c r="F32" s="6" t="n">
        <v>7175</v>
      </c>
      <c r="G32" s="6" t="n">
        <v>7175</v>
      </c>
      <c r="H32" s="6" t="n">
        <v>7175</v>
      </c>
      <c r="I32" s="6" t="n">
        <v>7175</v>
      </c>
    </row>
    <row r="33" spans="1:9">
      <c r="A33" s="4" t="s">
        <v>135</v>
      </c>
      <c r="F33" s="6" t="n">
        <v>0</v>
      </c>
      <c r="G33" s="6" t="n">
        <v>0</v>
      </c>
      <c r="H33" s="6" t="n">
        <v>0</v>
      </c>
    </row>
    <row r="34" spans="1:9">
      <c r="A34" s="4" t="s">
        <v>457</v>
      </c>
    </row>
    <row r="35" spans="1:9">
      <c r="A35" s="3" t="s">
        <v>433</v>
      </c>
    </row>
    <row r="36" spans="1:9">
      <c r="A36" s="4" t="s">
        <v>79</v>
      </c>
      <c r="F36" s="5" t="n">
        <v>100603</v>
      </c>
      <c r="G36" s="5" t="n">
        <v>102147</v>
      </c>
      <c r="H36" s="5" t="n">
        <v>100847</v>
      </c>
      <c r="I36" s="5" t="n">
        <v>100211</v>
      </c>
    </row>
    <row r="37" spans="1:9">
      <c r="A37" s="4" t="s">
        <v>136</v>
      </c>
      <c r="F37" s="5" t="n">
        <v>583</v>
      </c>
      <c r="G37" s="5" t="n">
        <v>2008</v>
      </c>
      <c r="H37" s="5" t="n">
        <v>763</v>
      </c>
    </row>
    <row r="38" spans="1:9">
      <c r="A38" s="4" t="s">
        <v>137</v>
      </c>
      <c r="F38" s="5" t="n">
        <v>-2127</v>
      </c>
      <c r="G38" s="5" t="n">
        <v>-708</v>
      </c>
      <c r="H38" s="5" t="n">
        <v>-127</v>
      </c>
    </row>
    <row r="39" spans="1:9">
      <c r="A39" s="4" t="s">
        <v>68</v>
      </c>
      <c r="F39" s="6" t="n">
        <v>7175</v>
      </c>
      <c r="G39" s="6" t="n">
        <v>7175</v>
      </c>
      <c r="H39" s="6" t="n">
        <v>7175</v>
      </c>
      <c r="I39" s="6" t="n">
        <v>7175</v>
      </c>
    </row>
    <row r="40" spans="1:9">
      <c r="A40" s="4" t="s">
        <v>135</v>
      </c>
      <c r="F40" s="6" t="n">
        <v>0</v>
      </c>
      <c r="G40" s="6" t="n">
        <v>0</v>
      </c>
      <c r="H40" s="6" t="n">
        <v>0</v>
      </c>
    </row>
    <row r="41" spans="1:9">
      <c r="A41" s="4" t="s">
        <v>458</v>
      </c>
    </row>
    <row r="42" spans="1:9">
      <c r="A42" s="3" t="s">
        <v>433</v>
      </c>
    </row>
    <row r="43" spans="1:9">
      <c r="A43" s="4" t="s">
        <v>79</v>
      </c>
      <c r="F43" s="5" t="n">
        <v>0</v>
      </c>
      <c r="G43" s="5" t="n">
        <v>0</v>
      </c>
      <c r="H43" s="5" t="n">
        <v>0</v>
      </c>
      <c r="I43" s="5" t="n">
        <v>0</v>
      </c>
    </row>
    <row r="44" spans="1:9">
      <c r="A44" s="4" t="s">
        <v>136</v>
      </c>
      <c r="F44" s="5" t="n">
        <v>0</v>
      </c>
      <c r="G44" s="5" t="n">
        <v>0</v>
      </c>
      <c r="H44" s="5" t="n">
        <v>0</v>
      </c>
    </row>
    <row r="45" spans="1:9">
      <c r="A45" s="4" t="s">
        <v>137</v>
      </c>
      <c r="F45" s="5" t="n">
        <v>0</v>
      </c>
      <c r="G45" s="5" t="n">
        <v>0</v>
      </c>
      <c r="H45" s="5" t="n">
        <v>0</v>
      </c>
    </row>
    <row r="46" spans="1:9">
      <c r="A46" s="4" t="s">
        <v>68</v>
      </c>
      <c r="F46" s="6" t="n">
        <v>0</v>
      </c>
      <c r="G46" s="6" t="n">
        <v>0</v>
      </c>
      <c r="H46" s="6" t="n">
        <v>0</v>
      </c>
      <c r="I46" s="6" t="n">
        <v>0</v>
      </c>
    </row>
    <row r="47" spans="1:9">
      <c r="A47" s="4" t="s">
        <v>135</v>
      </c>
      <c r="F47" s="5" t="n">
        <v>0</v>
      </c>
      <c r="G47" s="5" t="n">
        <v>0</v>
      </c>
      <c r="H47" s="5" t="n">
        <v>0</v>
      </c>
    </row>
    <row r="48" spans="1:9">
      <c r="A48" s="4" t="s">
        <v>125</v>
      </c>
    </row>
    <row r="49" spans="1:9">
      <c r="A49" s="3" t="s">
        <v>433</v>
      </c>
    </row>
    <row r="50" spans="1:9">
      <c r="A50" s="4" t="s">
        <v>68</v>
      </c>
      <c r="F50" s="5" t="n">
        <v>396980</v>
      </c>
      <c r="G50" s="5" t="n">
        <v>457190</v>
      </c>
      <c r="H50" s="5" t="n">
        <v>445492</v>
      </c>
      <c r="I50" s="5" t="n">
        <v>427484</v>
      </c>
    </row>
    <row r="51" spans="1:9">
      <c r="A51" s="4" t="s">
        <v>135</v>
      </c>
      <c r="F51" s="5" t="n">
        <v>10491</v>
      </c>
      <c r="G51" s="5" t="n">
        <v>27465</v>
      </c>
      <c r="H51" s="5" t="n">
        <v>13324</v>
      </c>
    </row>
    <row r="52" spans="1:9">
      <c r="A52" s="4" t="s">
        <v>137</v>
      </c>
      <c r="F52" s="5" t="n">
        <v>-87800</v>
      </c>
      <c r="G52" s="5" t="n">
        <v>-27239</v>
      </c>
      <c r="H52" s="5" t="n">
        <v>-4167</v>
      </c>
    </row>
    <row r="53" spans="1:9">
      <c r="A53" s="4" t="s">
        <v>139</v>
      </c>
      <c r="F53" s="5" t="n">
        <v>17099</v>
      </c>
      <c r="G53" s="5" t="n">
        <v>11472</v>
      </c>
      <c r="H53" s="5" t="n">
        <v>8851</v>
      </c>
    </row>
    <row r="54" spans="1:9">
      <c r="A54" s="4" t="s">
        <v>140</v>
      </c>
      <c r="H54" s="5" t="n">
        <v>8851</v>
      </c>
    </row>
    <row r="55" spans="1:9">
      <c r="A55" s="4" t="s">
        <v>459</v>
      </c>
    </row>
    <row r="56" spans="1:9">
      <c r="A56" s="3" t="s">
        <v>433</v>
      </c>
    </row>
    <row r="57" spans="1:9">
      <c r="A57" s="4" t="s">
        <v>68</v>
      </c>
      <c r="F57" s="5" t="n">
        <v>396980</v>
      </c>
      <c r="G57" s="5" t="n">
        <v>457190</v>
      </c>
      <c r="H57" s="5" t="n">
        <v>445492</v>
      </c>
      <c r="I57" s="5" t="n">
        <v>427484</v>
      </c>
    </row>
    <row r="58" spans="1:9">
      <c r="A58" s="4" t="s">
        <v>135</v>
      </c>
      <c r="F58" s="5" t="n">
        <v>10491</v>
      </c>
      <c r="G58" s="5" t="n">
        <v>27465</v>
      </c>
      <c r="H58" s="5" t="n">
        <v>13324</v>
      </c>
    </row>
    <row r="59" spans="1:9">
      <c r="A59" s="4" t="s">
        <v>137</v>
      </c>
      <c r="F59" s="5" t="n">
        <v>-87800</v>
      </c>
      <c r="G59" s="5" t="n">
        <v>-27239</v>
      </c>
      <c r="H59" s="5" t="n">
        <v>-4167</v>
      </c>
    </row>
    <row r="60" spans="1:9">
      <c r="A60" s="4" t="s">
        <v>139</v>
      </c>
      <c r="F60" s="5" t="n">
        <v>17099</v>
      </c>
      <c r="G60" s="5" t="n">
        <v>11472</v>
      </c>
    </row>
    <row r="61" spans="1:9">
      <c r="A61" s="4" t="s">
        <v>140</v>
      </c>
      <c r="H61" s="5" t="n">
        <v>8851</v>
      </c>
    </row>
    <row r="62" spans="1:9">
      <c r="A62" s="4" t="s">
        <v>460</v>
      </c>
    </row>
    <row r="63" spans="1:9">
      <c r="A63" s="3" t="s">
        <v>433</v>
      </c>
    </row>
    <row r="64" spans="1:9">
      <c r="A64" s="4" t="s">
        <v>68</v>
      </c>
      <c r="F64" s="5" t="n">
        <v>0</v>
      </c>
      <c r="G64" s="5" t="n">
        <v>0</v>
      </c>
      <c r="H64" s="5" t="n">
        <v>0</v>
      </c>
      <c r="I64" s="5" t="n">
        <v>0</v>
      </c>
    </row>
    <row r="65" spans="1:9">
      <c r="A65" s="4" t="s">
        <v>135</v>
      </c>
      <c r="F65" s="5" t="n">
        <v>0</v>
      </c>
      <c r="G65" s="5" t="n">
        <v>0</v>
      </c>
      <c r="H65" s="5" t="n">
        <v>0</v>
      </c>
    </row>
    <row r="66" spans="1:9">
      <c r="A66" s="4" t="s">
        <v>137</v>
      </c>
      <c r="F66" s="5" t="n">
        <v>0</v>
      </c>
      <c r="G66" s="5" t="n">
        <v>0</v>
      </c>
      <c r="H66" s="5" t="n">
        <v>0</v>
      </c>
    </row>
    <row r="67" spans="1:9">
      <c r="A67" s="4" t="s">
        <v>139</v>
      </c>
      <c r="F67" s="5" t="n">
        <v>0</v>
      </c>
      <c r="G67" s="5" t="n">
        <v>0</v>
      </c>
    </row>
    <row r="68" spans="1:9">
      <c r="A68" s="4" t="s">
        <v>140</v>
      </c>
      <c r="H68" s="5" t="n">
        <v>0</v>
      </c>
    </row>
    <row r="69" spans="1:9">
      <c r="A69" s="4" t="s">
        <v>126</v>
      </c>
    </row>
    <row r="70" spans="1:9">
      <c r="A70" s="3" t="s">
        <v>433</v>
      </c>
    </row>
    <row r="71" spans="1:9">
      <c r="A71" s="4" t="s">
        <v>68</v>
      </c>
      <c r="F71" s="5" t="n">
        <v>-608851</v>
      </c>
      <c r="G71" s="5" t="n">
        <v>-369869</v>
      </c>
      <c r="H71" s="5" t="n">
        <v>-492863</v>
      </c>
      <c r="I71" s="5" t="n">
        <v>-475087</v>
      </c>
    </row>
    <row r="72" spans="1:9">
      <c r="A72" s="4" t="s">
        <v>455</v>
      </c>
      <c r="F72" s="5" t="n">
        <v>-102618</v>
      </c>
      <c r="G72" s="5" t="n">
        <v>-28225</v>
      </c>
      <c r="H72" s="5" t="n">
        <v>24517</v>
      </c>
    </row>
    <row r="73" spans="1:9">
      <c r="A73" s="4" t="s">
        <v>116</v>
      </c>
      <c r="F73" s="5" t="n">
        <v>-130664</v>
      </c>
      <c r="G73" s="5" t="n">
        <v>144754</v>
      </c>
      <c r="H73" s="5" t="n">
        <v>-43753</v>
      </c>
    </row>
    <row r="74" spans="1:9">
      <c r="A74" s="4" t="s">
        <v>117</v>
      </c>
      <c r="F74" s="5" t="n">
        <v>-5700</v>
      </c>
      <c r="G74" s="5" t="n">
        <v>6465</v>
      </c>
      <c r="H74" s="5" t="n">
        <v>1460</v>
      </c>
    </row>
    <row r="75" spans="1:9">
      <c r="A75" s="4" t="s">
        <v>461</v>
      </c>
    </row>
    <row r="76" spans="1:9">
      <c r="A76" s="3" t="s">
        <v>433</v>
      </c>
    </row>
    <row r="77" spans="1:9">
      <c r="A77" s="4" t="s">
        <v>68</v>
      </c>
      <c r="F77" s="5" t="n">
        <v>-611099</v>
      </c>
      <c r="G77" s="5" t="n">
        <v>-358520</v>
      </c>
      <c r="H77" s="5" t="n">
        <v>-475826</v>
      </c>
      <c r="I77" s="5" t="n">
        <v>-460299</v>
      </c>
    </row>
    <row r="78" spans="1:9">
      <c r="A78" s="4" t="s">
        <v>455</v>
      </c>
      <c r="F78" s="5" t="n">
        <v>-104699</v>
      </c>
      <c r="G78" s="5" t="n">
        <v>-28386</v>
      </c>
      <c r="H78" s="5" t="n">
        <v>24511</v>
      </c>
    </row>
    <row r="79" spans="1:9">
      <c r="A79" s="4" t="s">
        <v>116</v>
      </c>
      <c r="F79" s="5" t="n">
        <v>-142180</v>
      </c>
      <c r="G79" s="5" t="n">
        <v>139227</v>
      </c>
      <c r="H79" s="5" t="n">
        <v>-41498</v>
      </c>
    </row>
    <row r="80" spans="1:9">
      <c r="A80" s="4" t="s">
        <v>117</v>
      </c>
      <c r="F80" s="5" t="n">
        <v>-5700</v>
      </c>
      <c r="G80" s="5" t="n">
        <v>6465</v>
      </c>
      <c r="H80" s="5" t="n">
        <v>1460</v>
      </c>
    </row>
    <row r="81" spans="1:9">
      <c r="A81" s="4" t="s">
        <v>462</v>
      </c>
    </row>
    <row r="82" spans="1:9">
      <c r="A82" s="3" t="s">
        <v>433</v>
      </c>
    </row>
    <row r="83" spans="1:9">
      <c r="A83" s="4" t="s">
        <v>68</v>
      </c>
      <c r="F83" s="5" t="n">
        <v>2248</v>
      </c>
      <c r="G83" s="5" t="n">
        <v>-11349</v>
      </c>
      <c r="H83" s="5" t="n">
        <v>-17037</v>
      </c>
      <c r="I83" s="5" t="n">
        <v>-14788</v>
      </c>
    </row>
    <row r="84" spans="1:9">
      <c r="A84" s="4" t="s">
        <v>455</v>
      </c>
      <c r="F84" s="5" t="n">
        <v>2081</v>
      </c>
      <c r="G84" s="5" t="n">
        <v>161</v>
      </c>
      <c r="H84" s="5" t="n">
        <v>6</v>
      </c>
    </row>
    <row r="85" spans="1:9">
      <c r="A85" s="4" t="s">
        <v>116</v>
      </c>
      <c r="F85" s="5" t="n">
        <v>11516</v>
      </c>
      <c r="G85" s="5" t="n">
        <v>5527</v>
      </c>
      <c r="H85" s="5" t="n">
        <v>-2255</v>
      </c>
    </row>
    <row r="86" spans="1:9">
      <c r="A86" s="4" t="s">
        <v>117</v>
      </c>
      <c r="F86" s="5" t="n">
        <v>0</v>
      </c>
      <c r="G86" s="5" t="n">
        <v>0</v>
      </c>
      <c r="H86" s="5" t="n">
        <v>0</v>
      </c>
    </row>
    <row r="87" spans="1:9">
      <c r="A87" s="4" t="s">
        <v>127</v>
      </c>
    </row>
    <row r="88" spans="1:9">
      <c r="A88" s="3" t="s">
        <v>433</v>
      </c>
    </row>
    <row r="89" spans="1:9">
      <c r="A89" s="4" t="s">
        <v>68</v>
      </c>
      <c r="F89" s="5" t="n">
        <v>1692891</v>
      </c>
      <c r="G89" s="5" t="n">
        <v>1596965</v>
      </c>
      <c r="H89" s="5" t="n">
        <v>1513506</v>
      </c>
      <c r="I89" s="5" t="n">
        <v>1439507</v>
      </c>
    </row>
    <row r="90" spans="1:9">
      <c r="A90" s="4" t="s">
        <v>101</v>
      </c>
      <c r="F90" s="5" t="n">
        <v>225916</v>
      </c>
      <c r="G90" s="5" t="n">
        <v>209825</v>
      </c>
      <c r="H90" s="5" t="n">
        <v>195299</v>
      </c>
    </row>
    <row r="91" spans="1:9">
      <c r="A91" s="4" t="s">
        <v>456</v>
      </c>
      <c r="F91" s="5" t="n">
        <v>-129990</v>
      </c>
      <c r="G91" s="5" t="n">
        <v>-126366</v>
      </c>
      <c r="H91" s="5" t="n">
        <v>-121300</v>
      </c>
    </row>
    <row r="92" spans="1:9">
      <c r="A92" s="4" t="s">
        <v>448</v>
      </c>
    </row>
    <row r="93" spans="1:9">
      <c r="A93" s="3" t="s">
        <v>433</v>
      </c>
    </row>
    <row r="94" spans="1:9">
      <c r="A94" s="4" t="s">
        <v>68</v>
      </c>
      <c r="F94" s="5" t="n">
        <v>1714067</v>
      </c>
      <c r="G94" s="5" t="n">
        <v>1604892</v>
      </c>
      <c r="H94" s="5" t="n">
        <v>1512145</v>
      </c>
      <c r="I94" s="5" t="n">
        <v>1437435</v>
      </c>
    </row>
    <row r="95" spans="1:9">
      <c r="A95" s="4" t="s">
        <v>101</v>
      </c>
      <c r="F95" s="5" t="n">
        <v>239165</v>
      </c>
      <c r="G95" s="5" t="n">
        <v>219113</v>
      </c>
      <c r="H95" s="5" t="n">
        <v>196010</v>
      </c>
    </row>
    <row r="96" spans="1:9">
      <c r="A96" s="4" t="s">
        <v>456</v>
      </c>
      <c r="F96" s="5" t="n">
        <v>-129990</v>
      </c>
      <c r="G96" s="5" t="n">
        <v>-126366</v>
      </c>
      <c r="H96" s="5" t="n">
        <v>-121300</v>
      </c>
    </row>
    <row r="97" spans="1:9">
      <c r="A97" s="4" t="s">
        <v>449</v>
      </c>
    </row>
    <row r="98" spans="1:9">
      <c r="A98" s="3" t="s">
        <v>433</v>
      </c>
    </row>
    <row r="99" spans="1:9">
      <c r="A99" s="4" t="s">
        <v>68</v>
      </c>
      <c r="F99" s="5" t="n">
        <v>-21176</v>
      </c>
      <c r="G99" s="5" t="n">
        <v>-7927</v>
      </c>
      <c r="H99" s="5" t="n">
        <v>1361</v>
      </c>
      <c r="I99" s="5" t="n">
        <v>2072</v>
      </c>
    </row>
    <row r="100" spans="1:9">
      <c r="A100" s="4" t="s">
        <v>101</v>
      </c>
      <c r="F100" s="5" t="n">
        <v>-13249</v>
      </c>
      <c r="G100" s="5" t="n">
        <v>-9288</v>
      </c>
      <c r="H100" s="5" t="n">
        <v>-711</v>
      </c>
    </row>
    <row r="101" spans="1:9">
      <c r="A101" s="4" t="s">
        <v>456</v>
      </c>
      <c r="F101" s="5" t="n">
        <v>0</v>
      </c>
      <c r="G101" s="5" t="n">
        <v>0</v>
      </c>
      <c r="H101" s="5" t="n">
        <v>0</v>
      </c>
    </row>
    <row r="102" spans="1:9">
      <c r="A102" s="4" t="s">
        <v>128</v>
      </c>
    </row>
    <row r="103" spans="1:9">
      <c r="A103" s="3" t="s">
        <v>433</v>
      </c>
    </row>
    <row r="104" spans="1:9">
      <c r="A104" s="4" t="s">
        <v>68</v>
      </c>
      <c r="F104" s="5" t="n">
        <v>15652</v>
      </c>
      <c r="G104" s="5" t="n">
        <v>14588</v>
      </c>
      <c r="H104" s="5" t="n">
        <v>14228</v>
      </c>
      <c r="I104" s="5" t="n">
        <v>13613</v>
      </c>
    </row>
    <row r="105" spans="1:9">
      <c r="A105" s="4" t="s">
        <v>455</v>
      </c>
      <c r="F105" s="5" t="n">
        <v>-829</v>
      </c>
      <c r="G105" s="5" t="n">
        <v>-922</v>
      </c>
      <c r="H105" s="5" t="n">
        <v>505</v>
      </c>
    </row>
    <row r="106" spans="1:9">
      <c r="A106" s="4" t="s">
        <v>140</v>
      </c>
      <c r="F106" s="5" t="n">
        <v>974</v>
      </c>
      <c r="G106" s="5" t="n">
        <v>0</v>
      </c>
      <c r="H106" s="5" t="n">
        <v>0</v>
      </c>
    </row>
    <row r="107" spans="1:9">
      <c r="A107" s="4" t="s">
        <v>101</v>
      </c>
      <c r="F107" s="5" t="n">
        <v>919</v>
      </c>
      <c r="G107" s="5" t="n">
        <v>1282</v>
      </c>
      <c r="H107" s="5" t="n">
        <v>110</v>
      </c>
    </row>
    <row r="108" spans="1:9">
      <c r="A108" s="4" t="s">
        <v>463</v>
      </c>
    </row>
    <row r="109" spans="1:9">
      <c r="A109" s="3" t="s">
        <v>433</v>
      </c>
    </row>
    <row r="110" spans="1:9">
      <c r="A110" s="4" t="s">
        <v>68</v>
      </c>
      <c r="F110" s="5" t="n">
        <v>15652</v>
      </c>
      <c r="G110" s="5" t="n">
        <v>14588</v>
      </c>
      <c r="H110" s="5" t="n">
        <v>14228</v>
      </c>
      <c r="I110" s="5" t="n">
        <v>13613</v>
      </c>
    </row>
    <row r="111" spans="1:9">
      <c r="A111" s="4" t="s">
        <v>455</v>
      </c>
      <c r="F111" s="5" t="n">
        <v>-829</v>
      </c>
      <c r="G111" s="5" t="n">
        <v>-922</v>
      </c>
      <c r="H111" s="5" t="n">
        <v>505</v>
      </c>
    </row>
    <row r="112" spans="1:9">
      <c r="A112" s="4" t="s">
        <v>140</v>
      </c>
      <c r="F112" s="5" t="n">
        <v>974</v>
      </c>
      <c r="G112" s="5" t="n">
        <v>0</v>
      </c>
      <c r="H112" s="5" t="n">
        <v>0</v>
      </c>
    </row>
    <row r="113" spans="1:9">
      <c r="A113" s="4" t="s">
        <v>101</v>
      </c>
      <c r="F113" s="5" t="n">
        <v>919</v>
      </c>
      <c r="G113" s="5" t="n">
        <v>1282</v>
      </c>
      <c r="H113" s="5" t="n">
        <v>110</v>
      </c>
    </row>
    <row r="114" spans="1:9">
      <c r="A114" s="4" t="s">
        <v>464</v>
      </c>
    </row>
    <row r="115" spans="1:9">
      <c r="A115" s="3" t="s">
        <v>433</v>
      </c>
    </row>
    <row r="116" spans="1:9">
      <c r="A116" s="4" t="s">
        <v>68</v>
      </c>
      <c r="F116" s="5" t="n">
        <v>0</v>
      </c>
      <c r="G116" s="5" t="n">
        <v>0</v>
      </c>
      <c r="H116" s="5" t="n">
        <v>0</v>
      </c>
      <c r="I116" s="6" t="n">
        <v>0</v>
      </c>
    </row>
    <row r="117" spans="1:9">
      <c r="A117" s="4" t="s">
        <v>455</v>
      </c>
      <c r="F117" s="5" t="n">
        <v>0</v>
      </c>
      <c r="G117" s="5" t="n">
        <v>0</v>
      </c>
      <c r="H117" s="5" t="n">
        <v>0</v>
      </c>
    </row>
    <row r="118" spans="1:9">
      <c r="A118" s="4" t="s">
        <v>140</v>
      </c>
      <c r="F118" s="5" t="n">
        <v>0</v>
      </c>
      <c r="G118" s="5" t="n">
        <v>0</v>
      </c>
      <c r="H118" s="5" t="n">
        <v>0</v>
      </c>
    </row>
    <row r="119" spans="1:9">
      <c r="A119" s="4" t="s">
        <v>101</v>
      </c>
      <c r="F119" s="6" t="n">
        <v>0</v>
      </c>
      <c r="G119" s="6" t="n">
        <v>0</v>
      </c>
      <c r="H119" s="6" t="n">
        <v>0</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65</v>
      </c>
      <c r="B1" s="2" t="s">
        <v>81</v>
      </c>
      <c r="D1" s="2" t="s">
        <v>82</v>
      </c>
      <c r="F1" s="2" t="s">
        <v>1</v>
      </c>
    </row>
    <row r="2" spans="1:8">
      <c r="B2" s="2" t="s">
        <v>83</v>
      </c>
      <c r="C2" s="2" t="s">
        <v>85</v>
      </c>
      <c r="D2" s="2" t="s">
        <v>83</v>
      </c>
      <c r="E2" s="2" t="s">
        <v>85</v>
      </c>
      <c r="F2" s="2" t="s">
        <v>2</v>
      </c>
      <c r="G2" s="2" t="s">
        <v>72</v>
      </c>
      <c r="H2" s="2" t="s">
        <v>88</v>
      </c>
    </row>
    <row r="3" spans="1:8">
      <c r="A3" s="3" t="s">
        <v>433</v>
      </c>
    </row>
    <row r="4" spans="1:8">
      <c r="A4" s="4" t="s">
        <v>101</v>
      </c>
      <c r="B4" s="6" t="n">
        <v>67866</v>
      </c>
      <c r="C4" s="6" t="n">
        <v>59712</v>
      </c>
      <c r="D4" s="6" t="n">
        <v>177750</v>
      </c>
      <c r="E4" s="6" t="n">
        <v>158946</v>
      </c>
      <c r="F4" s="6" t="n">
        <v>226835</v>
      </c>
      <c r="G4" s="6" t="n">
        <v>211107</v>
      </c>
      <c r="H4" s="6" t="n">
        <v>195409</v>
      </c>
    </row>
    <row r="5" spans="1:8">
      <c r="A5" s="4" t="s">
        <v>153</v>
      </c>
      <c r="D5" s="5" t="n">
        <v>4139</v>
      </c>
      <c r="E5" s="5" t="n">
        <v>7352</v>
      </c>
      <c r="F5" s="5" t="n">
        <v>8155</v>
      </c>
      <c r="G5" s="5" t="n">
        <v>8238</v>
      </c>
      <c r="H5" s="5" t="n">
        <v>8427</v>
      </c>
    </row>
    <row r="6" spans="1:8">
      <c r="A6" s="4" t="s">
        <v>154</v>
      </c>
      <c r="D6" s="5" t="n">
        <v>144728</v>
      </c>
      <c r="E6" s="5" t="n">
        <v>145574</v>
      </c>
      <c r="F6" s="5" t="n">
        <v>198718</v>
      </c>
      <c r="G6" s="5" t="n">
        <v>197671</v>
      </c>
      <c r="H6" s="5" t="n">
        <v>200403</v>
      </c>
    </row>
    <row r="7" spans="1:8">
      <c r="A7" s="4" t="s">
        <v>155</v>
      </c>
      <c r="D7" s="5" t="n">
        <v>11789</v>
      </c>
      <c r="E7" s="5" t="n">
        <v>7658</v>
      </c>
      <c r="F7" s="5" t="n">
        <v>17099</v>
      </c>
      <c r="G7" s="5" t="n">
        <v>11472</v>
      </c>
      <c r="H7" s="5" t="n">
        <v>8851</v>
      </c>
    </row>
    <row r="8" spans="1:8">
      <c r="A8" s="4" t="s">
        <v>156</v>
      </c>
      <c r="B8" s="5" t="n">
        <v>-2294</v>
      </c>
      <c r="C8" s="5" t="n">
        <v>-2512</v>
      </c>
      <c r="D8" s="5" t="n">
        <v>-6896</v>
      </c>
      <c r="E8" s="5" t="n">
        <v>-8233</v>
      </c>
      <c r="F8" s="5" t="n">
        <v>-9886</v>
      </c>
      <c r="G8" s="5" t="n">
        <v>-12029</v>
      </c>
      <c r="H8" s="5" t="n">
        <v>-12805</v>
      </c>
    </row>
    <row r="9" spans="1:8">
      <c r="A9" s="4" t="s">
        <v>157</v>
      </c>
      <c r="D9" s="5" t="n">
        <v>5494</v>
      </c>
      <c r="E9" s="5" t="n">
        <v>8636</v>
      </c>
      <c r="F9" s="5" t="n">
        <v>9809</v>
      </c>
      <c r="G9" s="5" t="n">
        <v>13631</v>
      </c>
      <c r="H9" s="5" t="n">
        <v>9329</v>
      </c>
    </row>
    <row r="10" spans="1:8">
      <c r="A10" s="4" t="s">
        <v>158</v>
      </c>
      <c r="D10" s="5" t="n">
        <v>-1173</v>
      </c>
      <c r="E10" s="5" t="n">
        <v>-1286</v>
      </c>
      <c r="F10" s="5" t="n">
        <v>-2103</v>
      </c>
      <c r="G10" s="5" t="n">
        <v>-493</v>
      </c>
      <c r="H10" s="5" t="n">
        <v>-6690</v>
      </c>
    </row>
    <row r="11" spans="1:8">
      <c r="A11" s="4" t="s">
        <v>159</v>
      </c>
      <c r="D11" s="5" t="n">
        <v>29780</v>
      </c>
      <c r="E11" s="5" t="n">
        <v>46678</v>
      </c>
      <c r="F11" s="5" t="n">
        <v>40435</v>
      </c>
      <c r="G11" s="5" t="n">
        <v>61946</v>
      </c>
      <c r="H11" s="5" t="n">
        <v>52856</v>
      </c>
    </row>
    <row r="12" spans="1:8">
      <c r="A12" s="4" t="s">
        <v>160</v>
      </c>
      <c r="D12" s="5" t="n">
        <v>-58421</v>
      </c>
      <c r="E12" s="5" t="n">
        <v>-30514</v>
      </c>
      <c r="F12" s="5" t="n">
        <v>-65944</v>
      </c>
      <c r="G12" s="5" t="n">
        <v>-42007</v>
      </c>
      <c r="H12" s="5" t="n">
        <v>-75059</v>
      </c>
    </row>
    <row r="13" spans="1:8">
      <c r="A13" s="4" t="s">
        <v>161</v>
      </c>
      <c r="D13" s="5" t="n">
        <v>2341</v>
      </c>
      <c r="E13" s="5" t="n">
        <v>6867</v>
      </c>
      <c r="F13" s="5" t="n">
        <v>3918</v>
      </c>
      <c r="G13" s="5" t="n">
        <v>11462</v>
      </c>
      <c r="H13" s="5" t="n">
        <v>5698</v>
      </c>
    </row>
    <row r="14" spans="1:8">
      <c r="A14" s="4" t="s">
        <v>162</v>
      </c>
      <c r="D14" s="5" t="n">
        <v>-2511</v>
      </c>
      <c r="E14" s="5" t="n">
        <v>-3324</v>
      </c>
      <c r="F14" s="5" t="n">
        <v>-4126</v>
      </c>
      <c r="G14" s="5" t="n">
        <v>-12456</v>
      </c>
      <c r="H14" s="5" t="n">
        <v>-2682</v>
      </c>
    </row>
    <row r="15" spans="1:8">
      <c r="A15" s="4" t="s">
        <v>163</v>
      </c>
      <c r="D15" s="5" t="n">
        <v>16715</v>
      </c>
      <c r="E15" s="5" t="n">
        <v>21628</v>
      </c>
      <c r="F15" s="5" t="n">
        <v>38760</v>
      </c>
      <c r="G15" s="5" t="n">
        <v>35660</v>
      </c>
      <c r="H15" s="5" t="n">
        <v>17150</v>
      </c>
    </row>
    <row r="16" spans="1:8">
      <c r="A16" s="4" t="s">
        <v>165</v>
      </c>
      <c r="D16" s="5" t="n">
        <v>-100006</v>
      </c>
      <c r="E16" s="5" t="n">
        <v>-81113</v>
      </c>
      <c r="F16" s="5" t="n">
        <v>-35920</v>
      </c>
      <c r="G16" s="5" t="n">
        <v>162</v>
      </c>
      <c r="H16" s="5" t="n">
        <v>1190</v>
      </c>
    </row>
    <row r="17" spans="1:8">
      <c r="A17" s="4" t="s">
        <v>165</v>
      </c>
      <c r="D17" s="5" t="n">
        <v>1018</v>
      </c>
      <c r="E17" s="5" t="n">
        <v>-12874</v>
      </c>
      <c r="F17" s="5" t="n">
        <v>6230</v>
      </c>
      <c r="G17" s="5" t="n">
        <v>-32527</v>
      </c>
      <c r="H17" s="5" t="n">
        <v>17081</v>
      </c>
    </row>
    <row r="18" spans="1:8">
      <c r="A18" s="4" t="s">
        <v>50</v>
      </c>
      <c r="D18" s="5" t="n">
        <v>28362</v>
      </c>
      <c r="E18" s="5" t="n">
        <v>81365</v>
      </c>
      <c r="F18" s="5" t="n">
        <v>26850</v>
      </c>
      <c r="G18" s="5" t="n">
        <v>71009</v>
      </c>
      <c r="H18" s="5" t="n">
        <v>-16010</v>
      </c>
    </row>
    <row r="19" spans="1:8">
      <c r="A19" s="4" t="s">
        <v>40</v>
      </c>
      <c r="D19" s="5" t="n">
        <v>-10772</v>
      </c>
      <c r="E19" s="5" t="n">
        <v>-1958</v>
      </c>
      <c r="F19" s="5" t="n">
        <v>-13282</v>
      </c>
      <c r="G19" s="5" t="n">
        <v>-1993</v>
      </c>
      <c r="H19" s="5" t="n">
        <v>1114</v>
      </c>
    </row>
    <row r="20" spans="1:8">
      <c r="A20" s="4" t="s">
        <v>166</v>
      </c>
      <c r="D20" s="5" t="n">
        <v>24743</v>
      </c>
      <c r="E20" s="5" t="n">
        <v>28202</v>
      </c>
      <c r="F20" s="5" t="n">
        <v>-8713</v>
      </c>
      <c r="G20" s="5" t="n">
        <v>9025</v>
      </c>
      <c r="H20" s="5" t="n">
        <v>-4059</v>
      </c>
    </row>
    <row r="21" spans="1:8">
      <c r="A21" s="4" t="s">
        <v>167</v>
      </c>
      <c r="D21" s="5" t="n">
        <v>12406</v>
      </c>
      <c r="E21" s="5" t="n">
        <v>43623</v>
      </c>
      <c r="F21" s="5" t="n">
        <v>-1111</v>
      </c>
      <c r="G21" s="5" t="n">
        <v>6063</v>
      </c>
      <c r="H21" s="5" t="n">
        <v>-6868</v>
      </c>
    </row>
    <row r="22" spans="1:8">
      <c r="A22" s="4" t="s">
        <v>168</v>
      </c>
      <c r="D22" s="5" t="n">
        <v>-15000</v>
      </c>
      <c r="E22" s="5" t="n">
        <v>-1592</v>
      </c>
      <c r="F22" s="5" t="n">
        <v>-14349</v>
      </c>
      <c r="G22" s="5" t="n">
        <v>-1848</v>
      </c>
      <c r="H22" s="5" t="n">
        <v>-2796</v>
      </c>
    </row>
    <row r="23" spans="1:8">
      <c r="A23" s="4" t="s">
        <v>169</v>
      </c>
      <c r="D23" s="5" t="n">
        <v>2911</v>
      </c>
      <c r="E23" s="5" t="n">
        <v>5649</v>
      </c>
      <c r="F23" s="5" t="n">
        <v>-3460</v>
      </c>
      <c r="G23" s="5" t="n">
        <v>3934</v>
      </c>
      <c r="H23" s="5" t="n">
        <v>13376</v>
      </c>
    </row>
    <row r="24" spans="1:8">
      <c r="A24" s="4" t="s">
        <v>170</v>
      </c>
      <c r="D24" s="5" t="n">
        <v>267397</v>
      </c>
      <c r="E24" s="5" t="n">
        <v>421284</v>
      </c>
      <c r="F24" s="5" t="n">
        <v>417915</v>
      </c>
      <c r="G24" s="5" t="n">
        <v>538027</v>
      </c>
      <c r="H24" s="5" t="n">
        <v>403915</v>
      </c>
    </row>
    <row r="25" spans="1:8">
      <c r="A25" s="4" t="s">
        <v>172</v>
      </c>
      <c r="D25" s="5" t="n">
        <v>-135287</v>
      </c>
      <c r="E25" s="5" t="n">
        <v>-143926</v>
      </c>
      <c r="F25" s="5" t="n">
        <v>-177076</v>
      </c>
      <c r="G25" s="5" t="n">
        <v>-172442</v>
      </c>
      <c r="H25" s="5" t="n">
        <v>-214862</v>
      </c>
    </row>
    <row r="26" spans="1:8">
      <c r="A26" s="4" t="s">
        <v>173</v>
      </c>
      <c r="D26" s="5" t="n">
        <v>-10964</v>
      </c>
      <c r="E26" s="5" t="n">
        <v>-3728</v>
      </c>
      <c r="F26" s="5" t="n">
        <v>-334132</v>
      </c>
      <c r="G26" s="5" t="n">
        <v>-4005</v>
      </c>
      <c r="H26" s="5" t="n">
        <v>-503</v>
      </c>
    </row>
    <row r="27" spans="1:8">
      <c r="A27" s="4" t="s">
        <v>174</v>
      </c>
      <c r="D27" s="5" t="n">
        <v>6451</v>
      </c>
      <c r="E27" s="5" t="n">
        <v>8950</v>
      </c>
      <c r="F27" s="5" t="n">
        <v>7758</v>
      </c>
      <c r="G27" s="5" t="n">
        <v>10511</v>
      </c>
      <c r="H27" s="5" t="n">
        <v>31967</v>
      </c>
    </row>
    <row r="28" spans="1:8">
      <c r="A28" s="4" t="s">
        <v>175</v>
      </c>
      <c r="D28" s="5" t="n">
        <v>-4520</v>
      </c>
      <c r="E28" s="5" t="n">
        <v>-3542</v>
      </c>
      <c r="F28" s="5" t="n">
        <v>-3983</v>
      </c>
      <c r="G28" s="5" t="n">
        <v>-3517</v>
      </c>
      <c r="H28" s="5" t="n">
        <v>26</v>
      </c>
    </row>
    <row r="29" spans="1:8">
      <c r="A29" s="4" t="s">
        <v>176</v>
      </c>
      <c r="D29" s="5" t="n">
        <v>-144320</v>
      </c>
      <c r="E29" s="5" t="n">
        <v>-142246</v>
      </c>
      <c r="F29" s="5" t="n">
        <v>-507433</v>
      </c>
      <c r="G29" s="5" t="n">
        <v>-169453</v>
      </c>
      <c r="H29" s="5" t="n">
        <v>-183372</v>
      </c>
    </row>
    <row r="30" spans="1:8">
      <c r="A30" s="4" t="s">
        <v>178</v>
      </c>
      <c r="D30" s="5" t="n">
        <v>30526</v>
      </c>
      <c r="E30" s="5" t="n">
        <v>51799</v>
      </c>
      <c r="F30" s="5" t="n">
        <v>294846</v>
      </c>
      <c r="G30" s="5" t="n">
        <v>57952</v>
      </c>
      <c r="H30" s="5" t="n">
        <v>7568</v>
      </c>
    </row>
    <row r="31" spans="1:8">
      <c r="A31" s="4" t="s">
        <v>179</v>
      </c>
      <c r="D31" s="5" t="n">
        <v>-30267</v>
      </c>
      <c r="E31" s="5" t="n">
        <v>-172056</v>
      </c>
      <c r="F31" s="5" t="n">
        <v>-49624</v>
      </c>
      <c r="G31" s="5" t="n">
        <v>-294347</v>
      </c>
      <c r="H31" s="5" t="n">
        <v>-46820</v>
      </c>
    </row>
    <row r="32" spans="1:8">
      <c r="A32" s="4" t="s">
        <v>180</v>
      </c>
      <c r="D32" s="5" t="n">
        <v>36000</v>
      </c>
      <c r="E32" s="5" t="n">
        <v>-152000</v>
      </c>
      <c r="F32" s="5" t="n">
        <v>0</v>
      </c>
      <c r="G32" s="5" t="n">
        <v>-152000</v>
      </c>
      <c r="H32" s="5" t="n">
        <v>125000</v>
      </c>
    </row>
    <row r="33" spans="1:8">
      <c r="A33" s="4" t="s">
        <v>181</v>
      </c>
      <c r="D33" s="5" t="n">
        <v>-712</v>
      </c>
      <c r="E33" s="5" t="n">
        <v>-1196</v>
      </c>
      <c r="F33" s="5" t="n">
        <v>1335</v>
      </c>
      <c r="G33" s="5" t="n">
        <v>-2825</v>
      </c>
      <c r="H33" s="5" t="n">
        <v>-1600</v>
      </c>
    </row>
    <row r="34" spans="1:8">
      <c r="A34" s="4" t="s">
        <v>182</v>
      </c>
      <c r="D34" s="5" t="n">
        <v>-96446</v>
      </c>
      <c r="E34" s="5" t="n">
        <v>3324</v>
      </c>
      <c r="F34" s="5" t="n">
        <v>-128793</v>
      </c>
      <c r="G34" s="5" t="n">
        <v>-124845</v>
      </c>
      <c r="H34" s="5" t="n">
        <v>-119771</v>
      </c>
    </row>
    <row r="35" spans="1:8">
      <c r="A35" s="4" t="s">
        <v>162</v>
      </c>
      <c r="D35" s="5" t="n">
        <v>2511</v>
      </c>
      <c r="E35" s="5" t="n">
        <v>-93216</v>
      </c>
      <c r="F35" s="5" t="n">
        <v>4126</v>
      </c>
      <c r="G35" s="5" t="n">
        <v>12456</v>
      </c>
      <c r="H35" s="5" t="n">
        <v>2682</v>
      </c>
    </row>
    <row r="36" spans="1:8">
      <c r="A36" s="4" t="s">
        <v>183</v>
      </c>
      <c r="D36" s="5" t="n">
        <v>-48731</v>
      </c>
      <c r="E36" s="5" t="n">
        <v>-8835</v>
      </c>
      <c r="F36" s="5" t="n">
        <v>-87800</v>
      </c>
      <c r="G36" s="5" t="n">
        <v>-27239</v>
      </c>
      <c r="H36" s="5" t="n">
        <v>-4167</v>
      </c>
    </row>
    <row r="37" spans="1:8">
      <c r="A37" s="4" t="s">
        <v>184</v>
      </c>
      <c r="D37" s="5" t="n">
        <v>2482</v>
      </c>
      <c r="E37" s="5" t="n">
        <v>13443</v>
      </c>
      <c r="F37" s="5" t="n">
        <v>5373</v>
      </c>
      <c r="G37" s="5" t="n">
        <v>15781</v>
      </c>
      <c r="H37" s="5" t="n">
        <v>9739</v>
      </c>
    </row>
    <row r="38" spans="1:8">
      <c r="A38" s="4" t="s">
        <v>466</v>
      </c>
      <c r="D38" s="5" t="n">
        <v>-104637</v>
      </c>
      <c r="E38" s="5" t="n">
        <v>-358737</v>
      </c>
      <c r="F38" s="5" t="n">
        <v>39463</v>
      </c>
      <c r="G38" s="5" t="n">
        <v>-515067</v>
      </c>
      <c r="H38" s="5" t="n">
        <v>-27369</v>
      </c>
    </row>
    <row r="39" spans="1:8">
      <c r="A39" s="4" t="s">
        <v>186</v>
      </c>
      <c r="D39" s="5" t="n">
        <v>-4451</v>
      </c>
      <c r="E39" s="5" t="n">
        <v>-5808</v>
      </c>
      <c r="F39" s="5" t="n">
        <v>-6344</v>
      </c>
      <c r="G39" s="5" t="n">
        <v>-9024</v>
      </c>
      <c r="H39" s="5" t="n">
        <v>4387</v>
      </c>
    </row>
    <row r="40" spans="1:8">
      <c r="A40" s="4" t="s">
        <v>467</v>
      </c>
      <c r="D40" s="5" t="n">
        <v>13989</v>
      </c>
      <c r="E40" s="5" t="n">
        <v>-85507</v>
      </c>
      <c r="F40" s="5" t="n">
        <v>-56399</v>
      </c>
      <c r="G40" s="5" t="n">
        <v>-155517</v>
      </c>
      <c r="H40" s="5" t="n">
        <v>197561</v>
      </c>
    </row>
    <row r="41" spans="1:8">
      <c r="A41" s="4" t="s">
        <v>188</v>
      </c>
      <c r="D41" s="5" t="n">
        <v>217567</v>
      </c>
      <c r="E41" s="5" t="n">
        <v>373084</v>
      </c>
      <c r="F41" s="5" t="n">
        <v>217567</v>
      </c>
      <c r="G41" s="5" t="n">
        <v>373084</v>
      </c>
      <c r="H41" s="5" t="n">
        <v>175523</v>
      </c>
    </row>
    <row r="42" spans="1:8">
      <c r="A42" s="4" t="s">
        <v>189</v>
      </c>
      <c r="B42" s="5" t="n">
        <v>231556</v>
      </c>
      <c r="C42" s="5" t="n">
        <v>287577</v>
      </c>
      <c r="D42" s="5" t="n">
        <v>231556</v>
      </c>
      <c r="E42" s="5" t="n">
        <v>287577</v>
      </c>
      <c r="F42" s="5" t="n">
        <v>161168</v>
      </c>
      <c r="G42" s="5" t="n">
        <v>217567</v>
      </c>
      <c r="H42" s="5" t="n">
        <v>373084</v>
      </c>
    </row>
    <row r="43" spans="1:8">
      <c r="A43" s="4" t="s">
        <v>191</v>
      </c>
      <c r="F43" s="5" t="n">
        <v>54496</v>
      </c>
      <c r="G43" s="5" t="n">
        <v>60772</v>
      </c>
      <c r="H43" s="5" t="n">
        <v>66171</v>
      </c>
    </row>
    <row r="44" spans="1:8">
      <c r="A44" s="4" t="s">
        <v>192</v>
      </c>
      <c r="F44" s="5" t="n">
        <v>67192</v>
      </c>
      <c r="G44" s="5" t="n">
        <v>40446</v>
      </c>
      <c r="H44" s="5" t="n">
        <v>84422</v>
      </c>
    </row>
    <row r="45" spans="1:8">
      <c r="A45" s="4" t="s">
        <v>70</v>
      </c>
    </row>
    <row r="46" spans="1:8">
      <c r="A46" s="3" t="s">
        <v>433</v>
      </c>
    </row>
    <row r="47" spans="1:8">
      <c r="A47" s="4" t="s">
        <v>101</v>
      </c>
      <c r="B47" s="5" t="n">
        <v>71734</v>
      </c>
      <c r="C47" s="5" t="n">
        <v>61425</v>
      </c>
      <c r="D47" s="5" t="n">
        <v>185568</v>
      </c>
      <c r="E47" s="5" t="n">
        <v>164264</v>
      </c>
      <c r="F47" s="5" t="n">
        <v>240084</v>
      </c>
      <c r="G47" s="5" t="n">
        <v>220395</v>
      </c>
      <c r="H47" s="5" t="n">
        <v>196120</v>
      </c>
    </row>
    <row r="48" spans="1:8">
      <c r="A48" s="4" t="s">
        <v>153</v>
      </c>
      <c r="D48" s="5" t="n">
        <v>4139</v>
      </c>
      <c r="E48" s="5" t="n">
        <v>7352</v>
      </c>
      <c r="F48" s="5" t="n">
        <v>8155</v>
      </c>
      <c r="G48" s="5" t="n">
        <v>8238</v>
      </c>
      <c r="H48" s="5" t="n">
        <v>8427</v>
      </c>
    </row>
    <row r="49" spans="1:8">
      <c r="A49" s="4" t="s">
        <v>154</v>
      </c>
      <c r="D49" s="5" t="n">
        <v>144728</v>
      </c>
      <c r="E49" s="5" t="n">
        <v>145574</v>
      </c>
      <c r="F49" s="5" t="n">
        <v>198718</v>
      </c>
      <c r="G49" s="5" t="n">
        <v>197671</v>
      </c>
      <c r="H49" s="5" t="n">
        <v>200403</v>
      </c>
    </row>
    <row r="50" spans="1:8">
      <c r="A50" s="4" t="s">
        <v>155</v>
      </c>
      <c r="D50" s="5" t="n">
        <v>11789</v>
      </c>
      <c r="E50" s="5" t="n">
        <v>7658</v>
      </c>
      <c r="F50" s="5" t="n">
        <v>17099</v>
      </c>
      <c r="G50" s="5" t="n">
        <v>11472</v>
      </c>
      <c r="H50" s="5" t="n">
        <v>8851</v>
      </c>
    </row>
    <row r="51" spans="1:8">
      <c r="A51" s="4" t="s">
        <v>156</v>
      </c>
      <c r="B51" s="5" t="n">
        <v>-2294</v>
      </c>
      <c r="C51" s="5" t="n">
        <v>-2512</v>
      </c>
      <c r="D51" s="5" t="n">
        <v>-6896</v>
      </c>
      <c r="E51" s="5" t="n">
        <v>-8233</v>
      </c>
      <c r="F51" s="5" t="n">
        <v>-9886</v>
      </c>
      <c r="G51" s="5" t="n">
        <v>-12029</v>
      </c>
      <c r="H51" s="5" t="n">
        <v>-12805</v>
      </c>
    </row>
    <row r="52" spans="1:8">
      <c r="A52" s="4" t="s">
        <v>157</v>
      </c>
      <c r="D52" s="5" t="n">
        <v>5494</v>
      </c>
      <c r="E52" s="5" t="n">
        <v>8636</v>
      </c>
      <c r="F52" s="5" t="n">
        <v>9809</v>
      </c>
      <c r="G52" s="5" t="n">
        <v>13631</v>
      </c>
      <c r="H52" s="5" t="n">
        <v>9329</v>
      </c>
    </row>
    <row r="53" spans="1:8">
      <c r="A53" s="4" t="s">
        <v>158</v>
      </c>
      <c r="D53" s="5" t="n">
        <v>-1173</v>
      </c>
      <c r="E53" s="5" t="n">
        <v>-1286</v>
      </c>
      <c r="F53" s="5" t="n">
        <v>-2103</v>
      </c>
      <c r="G53" s="5" t="n">
        <v>-493</v>
      </c>
      <c r="H53" s="5" t="n">
        <v>-6690</v>
      </c>
    </row>
    <row r="54" spans="1:8">
      <c r="A54" s="4" t="s">
        <v>159</v>
      </c>
      <c r="D54" s="5" t="n">
        <v>29780</v>
      </c>
      <c r="E54" s="5" t="n">
        <v>46678</v>
      </c>
      <c r="F54" s="5" t="n">
        <v>40435</v>
      </c>
      <c r="G54" s="5" t="n">
        <v>61946</v>
      </c>
      <c r="H54" s="5" t="n">
        <v>52856</v>
      </c>
    </row>
    <row r="55" spans="1:8">
      <c r="A55" s="4" t="s">
        <v>160</v>
      </c>
      <c r="D55" s="5" t="n">
        <v>-58421</v>
      </c>
      <c r="E55" s="5" t="n">
        <v>-30514</v>
      </c>
      <c r="F55" s="5" t="n">
        <v>-65944</v>
      </c>
      <c r="G55" s="5" t="n">
        <v>-42007</v>
      </c>
      <c r="H55" s="5" t="n">
        <v>-75059</v>
      </c>
    </row>
    <row r="56" spans="1:8">
      <c r="A56" s="4" t="s">
        <v>161</v>
      </c>
      <c r="D56" s="5" t="n">
        <v>2341</v>
      </c>
      <c r="E56" s="5" t="n">
        <v>6867</v>
      </c>
      <c r="F56" s="5" t="n">
        <v>3918</v>
      </c>
      <c r="G56" s="5" t="n">
        <v>11462</v>
      </c>
      <c r="H56" s="5" t="n">
        <v>5698</v>
      </c>
    </row>
    <row r="57" spans="1:8">
      <c r="A57" s="4" t="s">
        <v>162</v>
      </c>
      <c r="D57" s="5" t="n">
        <v>-2511</v>
      </c>
      <c r="E57" s="5" t="n">
        <v>-3324</v>
      </c>
      <c r="F57" s="5" t="n">
        <v>-4126</v>
      </c>
      <c r="G57" s="5" t="n">
        <v>-12456</v>
      </c>
      <c r="H57" s="5" t="n">
        <v>-2682</v>
      </c>
    </row>
    <row r="58" spans="1:8">
      <c r="A58" s="4" t="s">
        <v>163</v>
      </c>
      <c r="D58" s="5" t="n">
        <v>18076</v>
      </c>
      <c r="E58" s="5" t="n">
        <v>22504</v>
      </c>
      <c r="F58" s="5" t="n">
        <v>38196</v>
      </c>
      <c r="G58" s="5" t="n">
        <v>37202</v>
      </c>
      <c r="H58" s="5" t="n">
        <v>18989</v>
      </c>
    </row>
    <row r="59" spans="1:8">
      <c r="A59" s="4" t="s">
        <v>165</v>
      </c>
      <c r="D59" s="5" t="n">
        <v>-102862</v>
      </c>
      <c r="E59" s="5" t="n">
        <v>-78003</v>
      </c>
      <c r="F59" s="5" t="n">
        <v>-52332</v>
      </c>
      <c r="G59" s="5" t="n">
        <v>162</v>
      </c>
      <c r="H59" s="5" t="n">
        <v>1190</v>
      </c>
    </row>
    <row r="60" spans="1:8">
      <c r="A60" s="4" t="s">
        <v>165</v>
      </c>
      <c r="D60" s="5" t="n">
        <v>1018</v>
      </c>
      <c r="E60" s="5" t="n">
        <v>-13069</v>
      </c>
      <c r="F60" s="5" t="n">
        <v>7414</v>
      </c>
      <c r="G60" s="5" t="n">
        <v>-32787</v>
      </c>
      <c r="H60" s="5" t="n">
        <v>16157</v>
      </c>
    </row>
    <row r="61" spans="1:8">
      <c r="A61" s="4" t="s">
        <v>50</v>
      </c>
      <c r="D61" s="5" t="n">
        <v>28661</v>
      </c>
      <c r="E61" s="5" t="n">
        <v>75207</v>
      </c>
      <c r="F61" s="5" t="n">
        <v>25642</v>
      </c>
      <c r="G61" s="5" t="n">
        <v>65894</v>
      </c>
      <c r="H61" s="5" t="n">
        <v>-16010</v>
      </c>
    </row>
    <row r="62" spans="1:8">
      <c r="A62" s="4" t="s">
        <v>40</v>
      </c>
      <c r="D62" s="5" t="n">
        <v>-10772</v>
      </c>
      <c r="E62" s="5" t="n">
        <v>-1958</v>
      </c>
      <c r="F62" s="5" t="n">
        <v>-11605</v>
      </c>
      <c r="G62" s="5" t="n">
        <v>-1993</v>
      </c>
      <c r="H62" s="5" t="n">
        <v>1114</v>
      </c>
    </row>
    <row r="63" spans="1:8">
      <c r="A63" s="4" t="s">
        <v>166</v>
      </c>
      <c r="D63" s="5" t="n">
        <v>20823</v>
      </c>
      <c r="E63" s="5" t="n">
        <v>25078</v>
      </c>
      <c r="F63" s="5" t="n">
        <v>-782</v>
      </c>
      <c r="G63" s="5" t="n">
        <v>-368</v>
      </c>
      <c r="H63" s="5" t="n">
        <v>-4059</v>
      </c>
    </row>
    <row r="64" spans="1:8">
      <c r="A64" s="4" t="s">
        <v>167</v>
      </c>
      <c r="D64" s="5" t="n">
        <v>13776</v>
      </c>
      <c r="E64" s="5" t="n">
        <v>43796</v>
      </c>
      <c r="F64" s="5" t="n">
        <v>-383</v>
      </c>
      <c r="G64" s="5" t="n">
        <v>7093</v>
      </c>
      <c r="H64" s="5" t="n">
        <v>-5350</v>
      </c>
    </row>
    <row r="65" spans="1:8">
      <c r="A65" s="4" t="s">
        <v>168</v>
      </c>
      <c r="D65" s="5" t="n">
        <v>-15000</v>
      </c>
      <c r="E65" s="5" t="n">
        <v>-1592</v>
      </c>
      <c r="F65" s="5" t="n">
        <v>-14349</v>
      </c>
      <c r="G65" s="5" t="n">
        <v>-1848</v>
      </c>
      <c r="H65" s="5" t="n">
        <v>-2796</v>
      </c>
    </row>
    <row r="66" spans="1:8">
      <c r="A66" s="4" t="s">
        <v>169</v>
      </c>
      <c r="D66" s="5" t="n">
        <v>-1161</v>
      </c>
      <c r="E66" s="5" t="n">
        <v>5649</v>
      </c>
      <c r="F66" s="5" t="n">
        <v>-10045</v>
      </c>
      <c r="G66" s="5" t="n">
        <v>6842</v>
      </c>
      <c r="H66" s="5" t="n">
        <v>10232</v>
      </c>
    </row>
    <row r="67" spans="1:8">
      <c r="A67" s="4" t="s">
        <v>170</v>
      </c>
      <c r="D67" s="5" t="n">
        <v>267397</v>
      </c>
      <c r="E67" s="5" t="n">
        <v>421284</v>
      </c>
      <c r="F67" s="5" t="n">
        <v>417915</v>
      </c>
      <c r="G67" s="5" t="n">
        <v>538027</v>
      </c>
      <c r="H67" s="5" t="n">
        <v>403915</v>
      </c>
    </row>
    <row r="68" spans="1:8">
      <c r="A68" s="4" t="s">
        <v>172</v>
      </c>
      <c r="D68" s="5" t="n">
        <v>-135287</v>
      </c>
      <c r="E68" s="5" t="n">
        <v>-143926</v>
      </c>
      <c r="F68" s="5" t="n">
        <v>-177076</v>
      </c>
      <c r="G68" s="5" t="n">
        <v>-172442</v>
      </c>
      <c r="H68" s="5" t="n">
        <v>-214862</v>
      </c>
    </row>
    <row r="69" spans="1:8">
      <c r="A69" s="4" t="s">
        <v>173</v>
      </c>
      <c r="D69" s="5" t="n">
        <v>-10964</v>
      </c>
      <c r="E69" s="5" t="n">
        <v>-3728</v>
      </c>
      <c r="F69" s="5" t="n">
        <v>-334132</v>
      </c>
      <c r="G69" s="5" t="n">
        <v>-4005</v>
      </c>
      <c r="H69" s="5" t="n">
        <v>-503</v>
      </c>
    </row>
    <row r="70" spans="1:8">
      <c r="A70" s="4" t="s">
        <v>174</v>
      </c>
      <c r="D70" s="5" t="n">
        <v>6451</v>
      </c>
      <c r="E70" s="5" t="n">
        <v>8950</v>
      </c>
      <c r="F70" s="5" t="n">
        <v>7758</v>
      </c>
      <c r="G70" s="5" t="n">
        <v>10511</v>
      </c>
      <c r="H70" s="5" t="n">
        <v>31967</v>
      </c>
    </row>
    <row r="71" spans="1:8">
      <c r="A71" s="4" t="s">
        <v>175</v>
      </c>
      <c r="D71" s="5" t="n">
        <v>-4520</v>
      </c>
      <c r="E71" s="5" t="n">
        <v>-3542</v>
      </c>
      <c r="F71" s="5" t="n">
        <v>-3983</v>
      </c>
      <c r="G71" s="5" t="n">
        <v>-3517</v>
      </c>
      <c r="H71" s="5" t="n">
        <v>26</v>
      </c>
    </row>
    <row r="72" spans="1:8">
      <c r="A72" s="4" t="s">
        <v>176</v>
      </c>
      <c r="D72" s="5" t="n">
        <v>-144320</v>
      </c>
      <c r="E72" s="5" t="n">
        <v>-142246</v>
      </c>
      <c r="F72" s="5" t="n">
        <v>-507433</v>
      </c>
      <c r="G72" s="5" t="n">
        <v>-169453</v>
      </c>
      <c r="H72" s="5" t="n">
        <v>-183372</v>
      </c>
    </row>
    <row r="73" spans="1:8">
      <c r="A73" s="4" t="s">
        <v>178</v>
      </c>
      <c r="D73" s="5" t="n">
        <v>30526</v>
      </c>
      <c r="E73" s="5" t="n">
        <v>51799</v>
      </c>
      <c r="F73" s="5" t="n">
        <v>294846</v>
      </c>
      <c r="G73" s="5" t="n">
        <v>57952</v>
      </c>
      <c r="H73" s="5" t="n">
        <v>7568</v>
      </c>
    </row>
    <row r="74" spans="1:8">
      <c r="A74" s="4" t="s">
        <v>179</v>
      </c>
      <c r="D74" s="5" t="n">
        <v>-30267</v>
      </c>
      <c r="E74" s="5" t="n">
        <v>-172056</v>
      </c>
      <c r="F74" s="5" t="n">
        <v>-49624</v>
      </c>
      <c r="G74" s="5" t="n">
        <v>-294347</v>
      </c>
      <c r="H74" s="5" t="n">
        <v>-46820</v>
      </c>
    </row>
    <row r="75" spans="1:8">
      <c r="A75" s="4" t="s">
        <v>180</v>
      </c>
      <c r="D75" s="5" t="n">
        <v>36000</v>
      </c>
      <c r="E75" s="5" t="n">
        <v>-152000</v>
      </c>
      <c r="F75" s="5" t="n">
        <v>0</v>
      </c>
      <c r="G75" s="5" t="n">
        <v>-152000</v>
      </c>
      <c r="H75" s="5" t="n">
        <v>125000</v>
      </c>
    </row>
    <row r="76" spans="1:8">
      <c r="A76" s="4" t="s">
        <v>181</v>
      </c>
      <c r="D76" s="5" t="n">
        <v>-712</v>
      </c>
      <c r="E76" s="5" t="n">
        <v>-1196</v>
      </c>
      <c r="F76" s="5" t="n">
        <v>1335</v>
      </c>
      <c r="G76" s="5" t="n">
        <v>-2825</v>
      </c>
      <c r="H76" s="5" t="n">
        <v>-1600</v>
      </c>
    </row>
    <row r="77" spans="1:8">
      <c r="A77" s="4" t="s">
        <v>182</v>
      </c>
      <c r="D77" s="5" t="n">
        <v>-96446</v>
      </c>
      <c r="E77" s="5" t="n">
        <v>3324</v>
      </c>
      <c r="F77" s="5" t="n">
        <v>-128793</v>
      </c>
      <c r="G77" s="5" t="n">
        <v>-124845</v>
      </c>
      <c r="H77" s="5" t="n">
        <v>-119771</v>
      </c>
    </row>
    <row r="78" spans="1:8">
      <c r="A78" s="4" t="s">
        <v>162</v>
      </c>
      <c r="D78" s="5" t="n">
        <v>2511</v>
      </c>
      <c r="E78" s="5" t="n">
        <v>-93216</v>
      </c>
      <c r="F78" s="5" t="n">
        <v>4126</v>
      </c>
      <c r="G78" s="5" t="n">
        <v>12456</v>
      </c>
      <c r="H78" s="5" t="n">
        <v>2682</v>
      </c>
    </row>
    <row r="79" spans="1:8">
      <c r="A79" s="4" t="s">
        <v>183</v>
      </c>
      <c r="D79" s="5" t="n">
        <v>-48731</v>
      </c>
      <c r="E79" s="5" t="n">
        <v>-8835</v>
      </c>
      <c r="F79" s="5" t="n">
        <v>-87800</v>
      </c>
      <c r="G79" s="5" t="n">
        <v>-27239</v>
      </c>
      <c r="H79" s="5" t="n">
        <v>-4167</v>
      </c>
    </row>
    <row r="80" spans="1:8">
      <c r="A80" s="4" t="s">
        <v>184</v>
      </c>
      <c r="D80" s="5" t="n">
        <v>2482</v>
      </c>
      <c r="E80" s="5" t="n">
        <v>13443</v>
      </c>
      <c r="F80" s="5" t="n">
        <v>5373</v>
      </c>
      <c r="G80" s="5" t="n">
        <v>15781</v>
      </c>
      <c r="H80" s="5" t="n">
        <v>9739</v>
      </c>
    </row>
    <row r="81" spans="1:8">
      <c r="A81" s="4" t="s">
        <v>466</v>
      </c>
      <c r="D81" s="5" t="n">
        <v>-104637</v>
      </c>
      <c r="E81" s="5" t="n">
        <v>-358737</v>
      </c>
      <c r="F81" s="5" t="n">
        <v>39463</v>
      </c>
      <c r="G81" s="5" t="n">
        <v>-515067</v>
      </c>
      <c r="H81" s="5" t="n">
        <v>-27369</v>
      </c>
    </row>
    <row r="82" spans="1:8">
      <c r="A82" s="4" t="s">
        <v>186</v>
      </c>
      <c r="D82" s="5" t="n">
        <v>-4451</v>
      </c>
      <c r="E82" s="5" t="n">
        <v>-5808</v>
      </c>
      <c r="F82" s="5" t="n">
        <v>-6344</v>
      </c>
      <c r="G82" s="5" t="n">
        <v>-9024</v>
      </c>
      <c r="H82" s="5" t="n">
        <v>4387</v>
      </c>
    </row>
    <row r="83" spans="1:8">
      <c r="A83" s="4" t="s">
        <v>467</v>
      </c>
      <c r="D83" s="5" t="n">
        <v>13989</v>
      </c>
      <c r="E83" s="5" t="n">
        <v>-85507</v>
      </c>
      <c r="F83" s="5" t="n">
        <v>-56399</v>
      </c>
      <c r="G83" s="5" t="n">
        <v>-155517</v>
      </c>
      <c r="H83" s="5" t="n">
        <v>197561</v>
      </c>
    </row>
    <row r="84" spans="1:8">
      <c r="A84" s="4" t="s">
        <v>188</v>
      </c>
      <c r="D84" s="5" t="n">
        <v>217567</v>
      </c>
      <c r="E84" s="5" t="n">
        <v>373084</v>
      </c>
      <c r="F84" s="5" t="n">
        <v>217567</v>
      </c>
      <c r="G84" s="5" t="n">
        <v>373084</v>
      </c>
      <c r="H84" s="5" t="n">
        <v>175523</v>
      </c>
    </row>
    <row r="85" spans="1:8">
      <c r="A85" s="4" t="s">
        <v>189</v>
      </c>
      <c r="B85" s="5" t="n">
        <v>231556</v>
      </c>
      <c r="C85" s="5" t="n">
        <v>287577</v>
      </c>
      <c r="D85" s="5" t="n">
        <v>231556</v>
      </c>
      <c r="E85" s="5" t="n">
        <v>287577</v>
      </c>
      <c r="F85" s="5" t="n">
        <v>161168</v>
      </c>
      <c r="G85" s="5" t="n">
        <v>217567</v>
      </c>
      <c r="H85" s="5" t="n">
        <v>373084</v>
      </c>
    </row>
    <row r="86" spans="1:8">
      <c r="A86" s="4" t="s">
        <v>191</v>
      </c>
      <c r="F86" s="5" t="n">
        <v>54496</v>
      </c>
      <c r="G86" s="5" t="n">
        <v>60772</v>
      </c>
      <c r="H86" s="5" t="n">
        <v>66171</v>
      </c>
    </row>
    <row r="87" spans="1:8">
      <c r="A87" s="4" t="s">
        <v>192</v>
      </c>
      <c r="F87" s="5" t="n">
        <v>67192</v>
      </c>
      <c r="G87" s="5" t="n">
        <v>40446</v>
      </c>
      <c r="H87" s="5" t="n">
        <v>84422</v>
      </c>
    </row>
    <row r="88" spans="1:8">
      <c r="A88" s="4" t="s">
        <v>436</v>
      </c>
    </row>
    <row r="89" spans="1:8">
      <c r="A89" s="3" t="s">
        <v>433</v>
      </c>
    </row>
    <row r="90" spans="1:8">
      <c r="A90" s="4" t="s">
        <v>101</v>
      </c>
      <c r="B90" s="5" t="n">
        <v>-3868</v>
      </c>
      <c r="C90" s="5" t="n">
        <v>-1713</v>
      </c>
      <c r="D90" s="5" t="n">
        <v>-7818</v>
      </c>
      <c r="E90" s="5" t="n">
        <v>-5318</v>
      </c>
      <c r="F90" s="5" t="n">
        <v>-13249</v>
      </c>
      <c r="G90" s="5" t="n">
        <v>-9288</v>
      </c>
      <c r="H90" s="5" t="n">
        <v>-711</v>
      </c>
    </row>
    <row r="91" spans="1:8">
      <c r="A91" s="4" t="s">
        <v>153</v>
      </c>
      <c r="D91" s="5" t="n">
        <v>0</v>
      </c>
      <c r="E91" s="5" t="n">
        <v>0</v>
      </c>
      <c r="F91" s="5" t="n">
        <v>0</v>
      </c>
      <c r="G91" s="5" t="n">
        <v>0</v>
      </c>
      <c r="H91" s="5" t="n">
        <v>0</v>
      </c>
    </row>
    <row r="92" spans="1:8">
      <c r="A92" s="4" t="s">
        <v>154</v>
      </c>
      <c r="D92" s="5" t="n">
        <v>0</v>
      </c>
      <c r="E92" s="5" t="n">
        <v>0</v>
      </c>
      <c r="F92" s="5" t="n">
        <v>0</v>
      </c>
      <c r="G92" s="5" t="n">
        <v>0</v>
      </c>
      <c r="H92" s="5" t="n">
        <v>0</v>
      </c>
    </row>
    <row r="93" spans="1:8">
      <c r="A93" s="4" t="s">
        <v>155</v>
      </c>
      <c r="D93" s="5" t="n">
        <v>0</v>
      </c>
      <c r="E93" s="5" t="n">
        <v>0</v>
      </c>
      <c r="F93" s="5" t="n">
        <v>0</v>
      </c>
      <c r="G93" s="5" t="n">
        <v>0</v>
      </c>
      <c r="H93" s="5" t="n">
        <v>0</v>
      </c>
    </row>
    <row r="94" spans="1:8">
      <c r="A94" s="4" t="s">
        <v>156</v>
      </c>
      <c r="B94" s="5" t="n">
        <v>0</v>
      </c>
      <c r="C94" s="5" t="n">
        <v>0</v>
      </c>
      <c r="D94" s="5" t="n">
        <v>0</v>
      </c>
      <c r="E94" s="5" t="n">
        <v>0</v>
      </c>
      <c r="F94" s="5" t="n">
        <v>0</v>
      </c>
      <c r="G94" s="5" t="n">
        <v>0</v>
      </c>
      <c r="H94" s="5" t="n">
        <v>0</v>
      </c>
    </row>
    <row r="95" spans="1:8">
      <c r="A95" s="4" t="s">
        <v>157</v>
      </c>
      <c r="D95" s="5" t="n">
        <v>0</v>
      </c>
      <c r="E95" s="5" t="n">
        <v>0</v>
      </c>
      <c r="F95" s="5" t="n">
        <v>0</v>
      </c>
      <c r="G95" s="5" t="n">
        <v>0</v>
      </c>
      <c r="H95" s="5" t="n">
        <v>0</v>
      </c>
    </row>
    <row r="96" spans="1:8">
      <c r="A96" s="4" t="s">
        <v>158</v>
      </c>
      <c r="D96" s="5" t="n">
        <v>0</v>
      </c>
      <c r="E96" s="5" t="n">
        <v>0</v>
      </c>
      <c r="F96" s="5" t="n">
        <v>0</v>
      </c>
      <c r="G96" s="5" t="n">
        <v>0</v>
      </c>
      <c r="H96" s="5" t="n">
        <v>0</v>
      </c>
    </row>
    <row r="97" spans="1:8">
      <c r="A97" s="4" t="s">
        <v>159</v>
      </c>
      <c r="D97" s="5" t="n">
        <v>0</v>
      </c>
      <c r="E97" s="5" t="n">
        <v>0</v>
      </c>
      <c r="F97" s="5" t="n">
        <v>0</v>
      </c>
      <c r="G97" s="5" t="n">
        <v>0</v>
      </c>
      <c r="H97" s="5" t="n">
        <v>0</v>
      </c>
    </row>
    <row r="98" spans="1:8">
      <c r="A98" s="4" t="s">
        <v>160</v>
      </c>
      <c r="D98" s="5" t="n">
        <v>0</v>
      </c>
      <c r="E98" s="5" t="n">
        <v>0</v>
      </c>
      <c r="F98" s="5" t="n">
        <v>0</v>
      </c>
      <c r="G98" s="5" t="n">
        <v>0</v>
      </c>
      <c r="H98" s="5" t="n">
        <v>0</v>
      </c>
    </row>
    <row r="99" spans="1:8">
      <c r="A99" s="4" t="s">
        <v>161</v>
      </c>
      <c r="D99" s="5" t="n">
        <v>0</v>
      </c>
      <c r="E99" s="5" t="n">
        <v>0</v>
      </c>
      <c r="F99" s="5" t="n">
        <v>0</v>
      </c>
      <c r="G99" s="5" t="n">
        <v>0</v>
      </c>
      <c r="H99" s="5" t="n">
        <v>0</v>
      </c>
    </row>
    <row r="100" spans="1:8">
      <c r="A100" s="4" t="s">
        <v>162</v>
      </c>
      <c r="D100" s="5" t="n">
        <v>0</v>
      </c>
      <c r="E100" s="5" t="n">
        <v>0</v>
      </c>
      <c r="F100" s="5" t="n">
        <v>0</v>
      </c>
      <c r="G100" s="5" t="n">
        <v>0</v>
      </c>
      <c r="H100" s="5" t="n">
        <v>0</v>
      </c>
    </row>
    <row r="101" spans="1:8">
      <c r="A101" s="4" t="s">
        <v>163</v>
      </c>
      <c r="D101" s="5" t="n">
        <v>-1361</v>
      </c>
      <c r="E101" s="5" t="n">
        <v>-876</v>
      </c>
      <c r="F101" s="5" t="n">
        <v>564</v>
      </c>
      <c r="G101" s="5" t="n">
        <v>-1542</v>
      </c>
      <c r="H101" s="5" t="n">
        <v>-1839</v>
      </c>
    </row>
    <row r="102" spans="1:8">
      <c r="A102" s="4" t="s">
        <v>165</v>
      </c>
      <c r="D102" s="5" t="n">
        <v>2856</v>
      </c>
      <c r="E102" s="5" t="n">
        <v>-3110</v>
      </c>
      <c r="F102" s="5" t="n">
        <v>16412</v>
      </c>
      <c r="G102" s="5" t="n">
        <v>0</v>
      </c>
      <c r="H102" s="5" t="n">
        <v>0</v>
      </c>
    </row>
    <row r="103" spans="1:8">
      <c r="A103" s="4" t="s">
        <v>165</v>
      </c>
      <c r="D103" s="5" t="n">
        <v>0</v>
      </c>
      <c r="E103" s="5" t="n">
        <v>195</v>
      </c>
      <c r="F103" s="5" t="n">
        <v>-1184</v>
      </c>
      <c r="G103" s="5" t="n">
        <v>260</v>
      </c>
      <c r="H103" s="5" t="n">
        <v>924</v>
      </c>
    </row>
    <row r="104" spans="1:8">
      <c r="A104" s="4" t="s">
        <v>50</v>
      </c>
      <c r="D104" s="5" t="n">
        <v>-299</v>
      </c>
      <c r="E104" s="5" t="n">
        <v>6158</v>
      </c>
      <c r="F104" s="5" t="n">
        <v>1208</v>
      </c>
      <c r="G104" s="5" t="n">
        <v>5115</v>
      </c>
      <c r="H104" s="5" t="n">
        <v>0</v>
      </c>
    </row>
    <row r="105" spans="1:8">
      <c r="A105" s="4" t="s">
        <v>40</v>
      </c>
      <c r="D105" s="5" t="n">
        <v>0</v>
      </c>
      <c r="E105" s="5" t="n">
        <v>0</v>
      </c>
      <c r="F105" s="5" t="n">
        <v>-1677</v>
      </c>
      <c r="G105" s="5" t="n">
        <v>0</v>
      </c>
      <c r="H105" s="5" t="n">
        <v>0</v>
      </c>
    </row>
    <row r="106" spans="1:8">
      <c r="A106" s="4" t="s">
        <v>166</v>
      </c>
      <c r="D106" s="5" t="n">
        <v>3920</v>
      </c>
      <c r="E106" s="5" t="n">
        <v>3124</v>
      </c>
      <c r="F106" s="5" t="n">
        <v>-7931</v>
      </c>
      <c r="G106" s="5" t="n">
        <v>9393</v>
      </c>
      <c r="H106" s="5" t="n">
        <v>0</v>
      </c>
    </row>
    <row r="107" spans="1:8">
      <c r="A107" s="4" t="s">
        <v>167</v>
      </c>
      <c r="D107" s="5" t="n">
        <v>-1370</v>
      </c>
      <c r="E107" s="5" t="n">
        <v>-173</v>
      </c>
      <c r="F107" s="5" t="n">
        <v>-728</v>
      </c>
      <c r="G107" s="5" t="n">
        <v>-1030</v>
      </c>
      <c r="H107" s="5" t="n">
        <v>-1518</v>
      </c>
    </row>
    <row r="108" spans="1:8">
      <c r="A108" s="4" t="s">
        <v>168</v>
      </c>
      <c r="D108" s="5" t="n">
        <v>0</v>
      </c>
      <c r="E108" s="5" t="n">
        <v>0</v>
      </c>
      <c r="F108" s="5" t="n">
        <v>0</v>
      </c>
      <c r="G108" s="5" t="n">
        <v>0</v>
      </c>
      <c r="H108" s="5" t="n">
        <v>0</v>
      </c>
    </row>
    <row r="109" spans="1:8">
      <c r="A109" s="4" t="s">
        <v>169</v>
      </c>
      <c r="D109" s="5" t="n">
        <v>4072</v>
      </c>
      <c r="E109" s="5" t="n">
        <v>0</v>
      </c>
      <c r="F109" s="5" t="n">
        <v>6585</v>
      </c>
      <c r="G109" s="5" t="n">
        <v>-2908</v>
      </c>
      <c r="H109" s="5" t="n">
        <v>3144</v>
      </c>
    </row>
    <row r="110" spans="1:8">
      <c r="A110" s="4" t="s">
        <v>170</v>
      </c>
      <c r="D110" s="5" t="n">
        <v>0</v>
      </c>
      <c r="E110" s="5" t="n">
        <v>0</v>
      </c>
      <c r="F110" s="5" t="n">
        <v>0</v>
      </c>
      <c r="G110" s="5" t="n">
        <v>0</v>
      </c>
      <c r="H110" s="5" t="n">
        <v>0</v>
      </c>
    </row>
    <row r="111" spans="1:8">
      <c r="A111" s="4" t="s">
        <v>172</v>
      </c>
      <c r="D111" s="5" t="n">
        <v>0</v>
      </c>
      <c r="E111" s="5" t="n">
        <v>0</v>
      </c>
      <c r="F111" s="5" t="n">
        <v>0</v>
      </c>
      <c r="G111" s="5" t="n">
        <v>0</v>
      </c>
      <c r="H111" s="5" t="n">
        <v>0</v>
      </c>
    </row>
    <row r="112" spans="1:8">
      <c r="A112" s="4" t="s">
        <v>173</v>
      </c>
      <c r="D112" s="5" t="n">
        <v>0</v>
      </c>
      <c r="E112" s="5" t="n">
        <v>0</v>
      </c>
      <c r="F112" s="5" t="n">
        <v>0</v>
      </c>
      <c r="G112" s="5" t="n">
        <v>0</v>
      </c>
      <c r="H112" s="5" t="n">
        <v>0</v>
      </c>
    </row>
    <row r="113" spans="1:8">
      <c r="A113" s="4" t="s">
        <v>174</v>
      </c>
      <c r="D113" s="5" t="n">
        <v>0</v>
      </c>
      <c r="E113" s="5" t="n">
        <v>0</v>
      </c>
      <c r="F113" s="5" t="n">
        <v>0</v>
      </c>
      <c r="G113" s="5" t="n">
        <v>0</v>
      </c>
      <c r="H113" s="5" t="n">
        <v>0</v>
      </c>
    </row>
    <row r="114" spans="1:8">
      <c r="A114" s="4" t="s">
        <v>175</v>
      </c>
      <c r="D114" s="5" t="n">
        <v>0</v>
      </c>
      <c r="E114" s="5" t="n">
        <v>0</v>
      </c>
      <c r="F114" s="5" t="n">
        <v>0</v>
      </c>
      <c r="G114" s="5" t="n">
        <v>0</v>
      </c>
      <c r="H114" s="5" t="n">
        <v>0</v>
      </c>
    </row>
    <row r="115" spans="1:8">
      <c r="A115" s="4" t="s">
        <v>176</v>
      </c>
      <c r="D115" s="5" t="n">
        <v>0</v>
      </c>
      <c r="E115" s="5" t="n">
        <v>0</v>
      </c>
      <c r="F115" s="5" t="n">
        <v>0</v>
      </c>
      <c r="G115" s="5" t="n">
        <v>0</v>
      </c>
      <c r="H115" s="5" t="n">
        <v>0</v>
      </c>
    </row>
    <row r="116" spans="1:8">
      <c r="A116" s="4" t="s">
        <v>178</v>
      </c>
      <c r="D116" s="5" t="n">
        <v>0</v>
      </c>
      <c r="E116" s="5" t="n">
        <v>0</v>
      </c>
      <c r="F116" s="5" t="n">
        <v>0</v>
      </c>
      <c r="G116" s="5" t="n">
        <v>0</v>
      </c>
      <c r="H116" s="5" t="n">
        <v>0</v>
      </c>
    </row>
    <row r="117" spans="1:8">
      <c r="A117" s="4" t="s">
        <v>179</v>
      </c>
      <c r="D117" s="5" t="n">
        <v>0</v>
      </c>
      <c r="E117" s="5" t="n">
        <v>0</v>
      </c>
      <c r="F117" s="5" t="n">
        <v>0</v>
      </c>
      <c r="G117" s="5" t="n">
        <v>0</v>
      </c>
      <c r="H117" s="5" t="n">
        <v>0</v>
      </c>
    </row>
    <row r="118" spans="1:8">
      <c r="A118" s="4" t="s">
        <v>180</v>
      </c>
      <c r="D118" s="5" t="n">
        <v>0</v>
      </c>
      <c r="E118" s="5" t="n">
        <v>0</v>
      </c>
      <c r="F118" s="5" t="n">
        <v>0</v>
      </c>
      <c r="G118" s="5" t="n">
        <v>0</v>
      </c>
      <c r="H118" s="5" t="n">
        <v>0</v>
      </c>
    </row>
    <row r="119" spans="1:8">
      <c r="A119" s="4" t="s">
        <v>181</v>
      </c>
      <c r="D119" s="5" t="n">
        <v>0</v>
      </c>
      <c r="E119" s="5" t="n">
        <v>0</v>
      </c>
      <c r="F119" s="5" t="n">
        <v>0</v>
      </c>
      <c r="G119" s="5" t="n">
        <v>0</v>
      </c>
      <c r="H119" s="5" t="n">
        <v>0</v>
      </c>
    </row>
    <row r="120" spans="1:8">
      <c r="A120" s="4" t="s">
        <v>182</v>
      </c>
      <c r="D120" s="5" t="n">
        <v>0</v>
      </c>
      <c r="E120" s="5" t="n">
        <v>0</v>
      </c>
      <c r="F120" s="5" t="n">
        <v>0</v>
      </c>
      <c r="G120" s="5" t="n">
        <v>0</v>
      </c>
      <c r="H120" s="5" t="n">
        <v>0</v>
      </c>
    </row>
    <row r="121" spans="1:8">
      <c r="A121" s="4" t="s">
        <v>162</v>
      </c>
      <c r="D121" s="5" t="n">
        <v>0</v>
      </c>
      <c r="E121" s="5" t="n">
        <v>0</v>
      </c>
      <c r="F121" s="5" t="n">
        <v>0</v>
      </c>
      <c r="G121" s="5" t="n">
        <v>0</v>
      </c>
      <c r="H121" s="5" t="n">
        <v>0</v>
      </c>
    </row>
    <row r="122" spans="1:8">
      <c r="A122" s="4" t="s">
        <v>183</v>
      </c>
      <c r="D122" s="5" t="n">
        <v>0</v>
      </c>
      <c r="E122" s="5" t="n">
        <v>0</v>
      </c>
      <c r="F122" s="5" t="n">
        <v>0</v>
      </c>
      <c r="G122" s="5" t="n">
        <v>0</v>
      </c>
      <c r="H122" s="5" t="n">
        <v>0</v>
      </c>
    </row>
    <row r="123" spans="1:8">
      <c r="A123" s="4" t="s">
        <v>184</v>
      </c>
      <c r="D123" s="5" t="n">
        <v>0</v>
      </c>
      <c r="E123" s="5" t="n">
        <v>0</v>
      </c>
      <c r="F123" s="5" t="n">
        <v>0</v>
      </c>
      <c r="G123" s="5" t="n">
        <v>0</v>
      </c>
      <c r="H123" s="5" t="n">
        <v>0</v>
      </c>
    </row>
    <row r="124" spans="1:8">
      <c r="A124" s="4" t="s">
        <v>466</v>
      </c>
      <c r="D124" s="5" t="n">
        <v>0</v>
      </c>
      <c r="E124" s="5" t="n">
        <v>0</v>
      </c>
      <c r="F124" s="5" t="n">
        <v>0</v>
      </c>
      <c r="G124" s="5" t="n">
        <v>0</v>
      </c>
      <c r="H124" s="5" t="n">
        <v>0</v>
      </c>
    </row>
    <row r="125" spans="1:8">
      <c r="A125" s="4" t="s">
        <v>186</v>
      </c>
      <c r="D125" s="5" t="n">
        <v>0</v>
      </c>
      <c r="E125" s="5" t="n">
        <v>0</v>
      </c>
      <c r="F125" s="5" t="n">
        <v>0</v>
      </c>
      <c r="G125" s="5" t="n">
        <v>0</v>
      </c>
      <c r="H125" s="5" t="n">
        <v>0</v>
      </c>
    </row>
    <row r="126" spans="1:8">
      <c r="A126" s="4" t="s">
        <v>467</v>
      </c>
      <c r="D126" s="5" t="n">
        <v>0</v>
      </c>
      <c r="E126" s="5" t="n">
        <v>0</v>
      </c>
      <c r="F126" s="5" t="n">
        <v>0</v>
      </c>
      <c r="G126" s="5" t="n">
        <v>0</v>
      </c>
      <c r="H126" s="5" t="n">
        <v>0</v>
      </c>
    </row>
    <row r="127" spans="1:8">
      <c r="A127" s="4" t="s">
        <v>188</v>
      </c>
      <c r="D127" s="5" t="n">
        <v>0</v>
      </c>
      <c r="E127" s="5" t="n">
        <v>0</v>
      </c>
      <c r="F127" s="5" t="n">
        <v>0</v>
      </c>
      <c r="G127" s="5" t="n">
        <v>0</v>
      </c>
      <c r="H127" s="5" t="n">
        <v>0</v>
      </c>
    </row>
    <row r="128" spans="1:8">
      <c r="A128" s="4" t="s">
        <v>189</v>
      </c>
      <c r="B128" s="6" t="n">
        <v>0</v>
      </c>
      <c r="C128" s="6" t="n">
        <v>0</v>
      </c>
      <c r="D128" s="6" t="n">
        <v>0</v>
      </c>
      <c r="E128" s="6" t="n">
        <v>0</v>
      </c>
      <c r="F128" s="5" t="n">
        <v>0</v>
      </c>
      <c r="G128" s="5" t="n">
        <v>0</v>
      </c>
      <c r="H128" s="5" t="n">
        <v>0</v>
      </c>
    </row>
    <row r="129" spans="1:8">
      <c r="A129" s="4" t="s">
        <v>191</v>
      </c>
      <c r="F129" s="5" t="n">
        <v>0</v>
      </c>
      <c r="G129" s="5" t="n">
        <v>0</v>
      </c>
      <c r="H129" s="5" t="n">
        <v>0</v>
      </c>
    </row>
    <row r="130" spans="1:8">
      <c r="A130" s="4" t="s">
        <v>192</v>
      </c>
      <c r="F130" s="6" t="n">
        <v>0</v>
      </c>
      <c r="G130" s="6" t="n">
        <v>0</v>
      </c>
      <c r="H130" s="6" t="n">
        <v>0</v>
      </c>
    </row>
  </sheetData>
  <mergeCells count="4">
    <mergeCell ref="A1:A2"/>
    <mergeCell ref="B1:C1"/>
    <mergeCell ref="D1:E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72</v>
      </c>
    </row>
    <row r="2" spans="1:3">
      <c r="A2" s="3" t="s">
        <v>197</v>
      </c>
    </row>
    <row r="3" spans="1:3">
      <c r="A3" s="4" t="s">
        <v>74</v>
      </c>
      <c r="B3" s="5" t="n">
        <v>30000000</v>
      </c>
      <c r="C3" s="5" t="n">
        <v>30000000</v>
      </c>
    </row>
    <row r="4" spans="1:3">
      <c r="A4" s="4" t="s">
        <v>75</v>
      </c>
      <c r="B4" s="5" t="n">
        <v>0</v>
      </c>
      <c r="C4" s="5" t="n">
        <v>0</v>
      </c>
    </row>
    <row r="5" spans="1:3">
      <c r="A5" s="4" t="s">
        <v>76</v>
      </c>
      <c r="B5" s="5" t="n">
        <v>0</v>
      </c>
      <c r="C5" s="5" t="n">
        <v>0</v>
      </c>
    </row>
    <row r="6" spans="1:3">
      <c r="A6" s="4" t="s">
        <v>77</v>
      </c>
      <c r="B6" s="5" t="n">
        <v>300000000</v>
      </c>
      <c r="C6" s="5" t="n">
        <v>300000000</v>
      </c>
    </row>
    <row r="7" spans="1:3">
      <c r="A7" s="4" t="s">
        <v>78</v>
      </c>
      <c r="B7" s="5" t="n">
        <v>100603000</v>
      </c>
      <c r="C7" s="5" t="n">
        <v>102147000</v>
      </c>
    </row>
    <row r="8" spans="1:3">
      <c r="A8" s="4" t="s">
        <v>79</v>
      </c>
      <c r="B8" s="5" t="n">
        <v>100603000</v>
      </c>
      <c r="C8" s="5" t="n">
        <v>10214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72"/>
    <col customWidth="1" max="2" min="2" width="38"/>
    <col customWidth="1" max="3" min="3" width="21"/>
    <col customWidth="1" max="4" min="4" width="21"/>
    <col customWidth="1" max="5" min="5" width="32"/>
    <col customWidth="1" max="6" min="6" width="32"/>
    <col customWidth="1" max="7" min="7" width="21"/>
    <col customWidth="1" max="8" min="8" width="21"/>
  </cols>
  <sheetData>
    <row r="1" spans="1:8">
      <c r="A1" s="1" t="s">
        <v>469</v>
      </c>
      <c r="B1" s="2" t="s">
        <v>470</v>
      </c>
      <c r="C1" s="2" t="s">
        <v>471</v>
      </c>
      <c r="D1" s="2" t="s">
        <v>472</v>
      </c>
      <c r="E1" s="2" t="s">
        <v>473</v>
      </c>
      <c r="F1" s="2" t="s">
        <v>474</v>
      </c>
      <c r="G1" s="2" t="s">
        <v>475</v>
      </c>
      <c r="H1" s="2" t="s">
        <v>476</v>
      </c>
    </row>
    <row r="2" spans="1:8">
      <c r="A2" s="3" t="s">
        <v>477</v>
      </c>
    </row>
    <row r="3" spans="1:8">
      <c r="A3" s="4" t="s">
        <v>478</v>
      </c>
      <c r="E3" s="5" t="n">
        <v>2</v>
      </c>
      <c r="F3" s="5" t="n">
        <v>3</v>
      </c>
    </row>
    <row r="4" spans="1:8">
      <c r="A4" s="4" t="s">
        <v>479</v>
      </c>
      <c r="E4" s="6" t="n">
        <v>334132</v>
      </c>
      <c r="F4" s="6" t="n">
        <v>4005</v>
      </c>
    </row>
    <row r="5" spans="1:8">
      <c r="A5" s="4" t="s">
        <v>44</v>
      </c>
      <c r="E5" s="5" t="n">
        <v>1177962</v>
      </c>
      <c r="F5" s="5" t="n">
        <v>1099207</v>
      </c>
      <c r="H5" s="6" t="n">
        <v>1089700</v>
      </c>
    </row>
    <row r="6" spans="1:8">
      <c r="A6" s="4" t="s">
        <v>480</v>
      </c>
      <c r="F6" s="5" t="n">
        <v>12500</v>
      </c>
    </row>
    <row r="7" spans="1:8">
      <c r="A7" s="4" t="s">
        <v>381</v>
      </c>
      <c r="E7" s="5" t="n">
        <v>114063</v>
      </c>
      <c r="F7" s="5" t="n">
        <v>116193</v>
      </c>
    </row>
    <row r="8" spans="1:8">
      <c r="A8" s="4" t="s">
        <v>481</v>
      </c>
      <c r="E8" s="5" t="n">
        <v>9221</v>
      </c>
      <c r="F8" s="5" t="n">
        <v>484</v>
      </c>
      <c r="G8" s="6" t="n">
        <v>311</v>
      </c>
    </row>
    <row r="9" spans="1:8">
      <c r="A9" s="4" t="s">
        <v>482</v>
      </c>
    </row>
    <row r="10" spans="1:8">
      <c r="A10" s="3" t="s">
        <v>477</v>
      </c>
    </row>
    <row r="11" spans="1:8">
      <c r="A11" s="4" t="s">
        <v>483</v>
      </c>
      <c r="C11" s="6" t="n">
        <v>11286</v>
      </c>
    </row>
    <row r="12" spans="1:8">
      <c r="A12" s="4" t="s">
        <v>484</v>
      </c>
      <c r="C12" s="5" t="n">
        <v>3380</v>
      </c>
    </row>
    <row r="13" spans="1:8">
      <c r="A13" s="4" t="s">
        <v>44</v>
      </c>
      <c r="C13" s="5" t="n">
        <v>3250</v>
      </c>
    </row>
    <row r="14" spans="1:8">
      <c r="A14" s="4" t="s">
        <v>480</v>
      </c>
      <c r="C14" s="5" t="n">
        <v>20000</v>
      </c>
    </row>
    <row r="15" spans="1:8">
      <c r="A15" s="4" t="s">
        <v>485</v>
      </c>
      <c r="C15" s="6" t="n">
        <v>4656</v>
      </c>
    </row>
    <row r="16" spans="1:8">
      <c r="A16" s="4" t="s">
        <v>486</v>
      </c>
    </row>
    <row r="17" spans="1:8">
      <c r="A17" s="3" t="s">
        <v>477</v>
      </c>
    </row>
    <row r="18" spans="1:8">
      <c r="A18" s="4" t="s">
        <v>479</v>
      </c>
      <c r="B18" s="6" t="n">
        <v>323168</v>
      </c>
    </row>
    <row r="19" spans="1:8">
      <c r="A19" s="4" t="s">
        <v>487</v>
      </c>
      <c r="B19" s="5" t="n">
        <v>1100</v>
      </c>
    </row>
    <row r="20" spans="1:8">
      <c r="A20" s="4" t="s">
        <v>488</v>
      </c>
      <c r="B20" s="5" t="n">
        <v>13</v>
      </c>
    </row>
    <row r="21" spans="1:8">
      <c r="A21" s="4" t="s">
        <v>483</v>
      </c>
      <c r="B21" s="6" t="n">
        <v>355316</v>
      </c>
    </row>
    <row r="22" spans="1:8">
      <c r="A22" s="4" t="s">
        <v>489</v>
      </c>
      <c r="B22" s="6" t="n">
        <v>32148</v>
      </c>
    </row>
    <row r="23" spans="1:8">
      <c r="A23" s="4" t="s">
        <v>490</v>
      </c>
      <c r="B23" s="4" t="s">
        <v>396</v>
      </c>
    </row>
    <row r="24" spans="1:8">
      <c r="A24" s="4" t="s">
        <v>484</v>
      </c>
      <c r="B24" s="6" t="n">
        <v>71682</v>
      </c>
    </row>
    <row r="25" spans="1:8">
      <c r="A25" s="4" t="s">
        <v>44</v>
      </c>
      <c r="B25" s="5" t="n">
        <v>104315</v>
      </c>
    </row>
    <row r="26" spans="1:8">
      <c r="A26" s="4" t="s">
        <v>491</v>
      </c>
      <c r="B26" s="5" t="n">
        <v>10000</v>
      </c>
    </row>
    <row r="27" spans="1:8">
      <c r="A27" s="4" t="s">
        <v>480</v>
      </c>
      <c r="B27" s="5" t="n">
        <v>300000</v>
      </c>
    </row>
    <row r="28" spans="1:8">
      <c r="A28" s="4" t="s">
        <v>492</v>
      </c>
    </row>
    <row r="29" spans="1:8">
      <c r="A29" s="3" t="s">
        <v>477</v>
      </c>
    </row>
    <row r="30" spans="1:8">
      <c r="A30" s="4" t="s">
        <v>484</v>
      </c>
      <c r="B30" s="6" t="n">
        <v>57557</v>
      </c>
    </row>
    <row r="31" spans="1:8">
      <c r="A31" s="4" t="s">
        <v>493</v>
      </c>
      <c r="B31" s="4" t="s">
        <v>494</v>
      </c>
    </row>
    <row r="32" spans="1:8">
      <c r="A32" s="4" t="s">
        <v>495</v>
      </c>
    </row>
    <row r="33" spans="1:8">
      <c r="A33" s="3" t="s">
        <v>477</v>
      </c>
    </row>
    <row r="34" spans="1:8">
      <c r="A34" s="4" t="s">
        <v>484</v>
      </c>
      <c r="B34" s="6" t="n">
        <v>1974</v>
      </c>
    </row>
    <row r="35" spans="1:8">
      <c r="A35" s="4" t="s">
        <v>496</v>
      </c>
    </row>
    <row r="36" spans="1:8">
      <c r="A36" s="3" t="s">
        <v>477</v>
      </c>
    </row>
    <row r="37" spans="1:8">
      <c r="A37" s="4" t="s">
        <v>484</v>
      </c>
      <c r="B37" s="6" t="n">
        <v>12151</v>
      </c>
    </row>
    <row r="38" spans="1:8">
      <c r="A38" s="4" t="s">
        <v>493</v>
      </c>
      <c r="B38" s="4" t="s">
        <v>404</v>
      </c>
    </row>
    <row r="39" spans="1:8">
      <c r="A39" s="4" t="s">
        <v>497</v>
      </c>
    </row>
    <row r="40" spans="1:8">
      <c r="A40" s="3" t="s">
        <v>477</v>
      </c>
    </row>
    <row r="41" spans="1:8">
      <c r="A41" s="4" t="s">
        <v>488</v>
      </c>
      <c r="B41" s="5" t="n">
        <v>5</v>
      </c>
    </row>
    <row r="42" spans="1:8">
      <c r="A42" s="4" t="s">
        <v>498</v>
      </c>
    </row>
    <row r="43" spans="1:8">
      <c r="A43" s="3" t="s">
        <v>477</v>
      </c>
    </row>
    <row r="44" spans="1:8">
      <c r="A44" s="4" t="s">
        <v>479</v>
      </c>
      <c r="F44" s="5" t="n">
        <v>3024</v>
      </c>
    </row>
    <row r="45" spans="1:8">
      <c r="A45" s="4" t="s">
        <v>44</v>
      </c>
      <c r="F45" s="5" t="n">
        <v>796</v>
      </c>
    </row>
    <row r="46" spans="1:8">
      <c r="A46" s="4" t="s">
        <v>485</v>
      </c>
      <c r="F46" s="5" t="n">
        <v>2228</v>
      </c>
    </row>
    <row r="47" spans="1:8">
      <c r="A47" s="4" t="s">
        <v>499</v>
      </c>
    </row>
    <row r="48" spans="1:8">
      <c r="A48" s="3" t="s">
        <v>477</v>
      </c>
    </row>
    <row r="49" spans="1:8">
      <c r="A49" s="4" t="s">
        <v>479</v>
      </c>
      <c r="F49" s="5" t="n">
        <v>981</v>
      </c>
    </row>
    <row r="50" spans="1:8">
      <c r="A50" s="4" t="s">
        <v>484</v>
      </c>
      <c r="F50" s="5" t="n">
        <v>72</v>
      </c>
    </row>
    <row r="51" spans="1:8">
      <c r="A51" s="4" t="s">
        <v>485</v>
      </c>
      <c r="F51" s="5" t="n">
        <v>909</v>
      </c>
    </row>
    <row r="52" spans="1:8">
      <c r="A52" s="4" t="s">
        <v>500</v>
      </c>
    </row>
    <row r="53" spans="1:8">
      <c r="A53" s="3" t="s">
        <v>477</v>
      </c>
    </row>
    <row r="54" spans="1:8">
      <c r="A54" s="4" t="s">
        <v>479</v>
      </c>
      <c r="D54" s="6" t="n">
        <v>503</v>
      </c>
    </row>
    <row r="55" spans="1:8">
      <c r="A55" s="4" t="s">
        <v>501</v>
      </c>
    </row>
    <row r="56" spans="1:8">
      <c r="A56" s="3" t="s">
        <v>477</v>
      </c>
    </row>
    <row r="57" spans="1:8">
      <c r="A57" s="4" t="s">
        <v>44</v>
      </c>
      <c r="E57" s="6" t="n">
        <v>508582</v>
      </c>
      <c r="F57" s="5" t="n">
        <v>418765</v>
      </c>
    </row>
    <row r="58" spans="1:8">
      <c r="A58" s="4" t="s">
        <v>480</v>
      </c>
      <c r="F58" s="5" t="n">
        <v>10000</v>
      </c>
    </row>
    <row r="59" spans="1:8">
      <c r="A59" s="4" t="s">
        <v>502</v>
      </c>
    </row>
    <row r="60" spans="1:8">
      <c r="A60" s="3" t="s">
        <v>477</v>
      </c>
    </row>
    <row r="61" spans="1:8">
      <c r="A61" s="4" t="s">
        <v>480</v>
      </c>
      <c r="F61" s="5" t="n">
        <v>2500</v>
      </c>
    </row>
    <row r="62" spans="1:8">
      <c r="A62" s="4" t="s">
        <v>503</v>
      </c>
    </row>
    <row r="63" spans="1:8">
      <c r="A63" s="3" t="s">
        <v>477</v>
      </c>
    </row>
    <row r="64" spans="1:8">
      <c r="A64" s="4" t="s">
        <v>381</v>
      </c>
      <c r="F64" s="6" t="n">
        <v>36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4</v>
      </c>
      <c r="B1" s="2" t="s">
        <v>505</v>
      </c>
      <c r="C1" s="2" t="s">
        <v>2</v>
      </c>
      <c r="D1" s="2" t="s">
        <v>83</v>
      </c>
      <c r="E1" s="2" t="s">
        <v>72</v>
      </c>
    </row>
    <row r="2" spans="1:5">
      <c r="A2" s="3" t="s">
        <v>506</v>
      </c>
    </row>
    <row r="3" spans="1:5">
      <c r="A3" s="4" t="s">
        <v>44</v>
      </c>
      <c r="C3" s="6" t="n">
        <v>1177962</v>
      </c>
      <c r="D3" s="6" t="n">
        <v>1089700</v>
      </c>
      <c r="E3" s="6" t="n">
        <v>1099207</v>
      </c>
    </row>
    <row r="4" spans="1:5">
      <c r="A4" s="4" t="s">
        <v>486</v>
      </c>
    </row>
    <row r="5" spans="1:5">
      <c r="A5" s="3" t="s">
        <v>506</v>
      </c>
    </row>
    <row r="6" spans="1:5">
      <c r="A6" s="4" t="s">
        <v>484</v>
      </c>
      <c r="B6" s="6" t="n">
        <v>71682</v>
      </c>
    </row>
    <row r="7" spans="1:5">
      <c r="A7" s="4" t="s">
        <v>165</v>
      </c>
      <c r="B7" s="5" t="n">
        <v>32935</v>
      </c>
    </row>
    <row r="8" spans="1:5">
      <c r="A8" s="4" t="s">
        <v>36</v>
      </c>
      <c r="B8" s="5" t="n">
        <v>2215</v>
      </c>
    </row>
    <row r="9" spans="1:5">
      <c r="A9" s="4" t="s">
        <v>37</v>
      </c>
      <c r="B9" s="5" t="n">
        <v>34132</v>
      </c>
    </row>
    <row r="10" spans="1:5">
      <c r="A10" s="4" t="s">
        <v>40</v>
      </c>
      <c r="B10" s="5" t="n">
        <v>1657</v>
      </c>
    </row>
    <row r="11" spans="1:5">
      <c r="A11" s="4" t="s">
        <v>507</v>
      </c>
      <c r="B11" s="5" t="n">
        <v>161475</v>
      </c>
    </row>
    <row r="12" spans="1:5">
      <c r="A12" s="4" t="s">
        <v>44</v>
      </c>
      <c r="B12" s="5" t="n">
        <v>104315</v>
      </c>
    </row>
    <row r="13" spans="1:5">
      <c r="A13" s="4" t="s">
        <v>508</v>
      </c>
      <c r="B13" s="5" t="n">
        <v>71682</v>
      </c>
    </row>
    <row r="14" spans="1:5">
      <c r="A14" s="4" t="s">
        <v>509</v>
      </c>
      <c r="B14" s="5" t="n">
        <v>3820</v>
      </c>
    </row>
    <row r="15" spans="1:5">
      <c r="A15" s="4" t="s">
        <v>510</v>
      </c>
      <c r="B15" s="5" t="n">
        <v>-12631</v>
      </c>
    </row>
    <row r="16" spans="1:5">
      <c r="A16" s="4" t="s">
        <v>51</v>
      </c>
      <c r="B16" s="5" t="n">
        <v>-22634</v>
      </c>
    </row>
    <row r="17" spans="1:5">
      <c r="A17" s="4" t="s">
        <v>511</v>
      </c>
      <c r="B17" s="5" t="n">
        <v>-27904</v>
      </c>
    </row>
    <row r="18" spans="1:5">
      <c r="A18" s="4" t="s">
        <v>512</v>
      </c>
      <c r="B18" s="5" t="n">
        <v>-2969</v>
      </c>
    </row>
    <row r="19" spans="1:5">
      <c r="A19" s="4" t="s">
        <v>513</v>
      </c>
      <c r="B19" s="5" t="n">
        <v>-21951</v>
      </c>
    </row>
    <row r="20" spans="1:5">
      <c r="A20" s="4" t="s">
        <v>514</v>
      </c>
      <c r="B20" s="5" t="n">
        <v>-974</v>
      </c>
    </row>
    <row r="21" spans="1:5">
      <c r="A21" s="4" t="s">
        <v>515</v>
      </c>
      <c r="B21" s="5" t="n">
        <v>323168</v>
      </c>
    </row>
    <row r="22" spans="1:5">
      <c r="A22" s="4" t="s">
        <v>501</v>
      </c>
    </row>
    <row r="23" spans="1:5">
      <c r="A23" s="3" t="s">
        <v>506</v>
      </c>
    </row>
    <row r="24" spans="1:5">
      <c r="A24" s="4" t="s">
        <v>44</v>
      </c>
      <c r="C24" s="6" t="n">
        <v>508582</v>
      </c>
      <c r="E24" s="6" t="n">
        <v>418765</v>
      </c>
    </row>
    <row r="25" spans="1:5">
      <c r="A25" s="4" t="s">
        <v>516</v>
      </c>
    </row>
    <row r="26" spans="1:5">
      <c r="A26" s="3" t="s">
        <v>506</v>
      </c>
    </row>
    <row r="27" spans="1:5">
      <c r="A27" s="4" t="s">
        <v>517</v>
      </c>
      <c r="B27" s="6" t="n">
        <v>49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518</v>
      </c>
      <c r="B1" s="2" t="s">
        <v>81</v>
      </c>
      <c r="J1" s="2" t="s">
        <v>82</v>
      </c>
      <c r="L1" s="2" t="s">
        <v>1</v>
      </c>
    </row>
    <row r="2" spans="1:14">
      <c r="B2" s="2" t="s">
        <v>2</v>
      </c>
      <c r="C2" s="2" t="s">
        <v>83</v>
      </c>
      <c r="D2" s="2" t="s">
        <v>4</v>
      </c>
      <c r="E2" s="2" t="s">
        <v>84</v>
      </c>
      <c r="F2" s="2" t="s">
        <v>72</v>
      </c>
      <c r="G2" s="2" t="s">
        <v>85</v>
      </c>
      <c r="H2" s="2" t="s">
        <v>86</v>
      </c>
      <c r="I2" s="2" t="s">
        <v>87</v>
      </c>
      <c r="J2" s="2" t="s">
        <v>83</v>
      </c>
      <c r="K2" s="2" t="s">
        <v>85</v>
      </c>
      <c r="L2" s="2" t="s">
        <v>2</v>
      </c>
      <c r="M2" s="2" t="s">
        <v>72</v>
      </c>
      <c r="N2" s="2" t="s">
        <v>88</v>
      </c>
    </row>
    <row r="3" spans="1:14">
      <c r="A3" s="3" t="s">
        <v>519</v>
      </c>
    </row>
    <row r="4" spans="1:14">
      <c r="A4" s="4" t="s">
        <v>93</v>
      </c>
      <c r="B4" s="6" t="n">
        <v>11221</v>
      </c>
      <c r="C4" s="6" t="n">
        <v>5908</v>
      </c>
      <c r="D4" s="6" t="n">
        <v>3671</v>
      </c>
      <c r="E4" s="6" t="n">
        <v>1992</v>
      </c>
      <c r="F4" s="6" t="n">
        <v>6253</v>
      </c>
      <c r="G4" s="6" t="n">
        <v>5818</v>
      </c>
      <c r="H4" s="6" t="n">
        <v>8678</v>
      </c>
      <c r="I4" s="6" t="n">
        <v>4289</v>
      </c>
      <c r="J4" s="6" t="n">
        <v>11571</v>
      </c>
      <c r="K4" s="6" t="n">
        <v>18785</v>
      </c>
      <c r="L4" s="6" t="n">
        <v>22792</v>
      </c>
      <c r="M4" s="6" t="n">
        <v>25038</v>
      </c>
      <c r="N4" s="6" t="n">
        <v>32858</v>
      </c>
    </row>
    <row r="5" spans="1:14">
      <c r="A5" s="4" t="s">
        <v>520</v>
      </c>
      <c r="L5" s="5" t="n">
        <v>-5732</v>
      </c>
      <c r="M5" s="5" t="n">
        <v>-6774</v>
      </c>
      <c r="N5" s="5" t="n">
        <v>-9836</v>
      </c>
    </row>
    <row r="6" spans="1:14">
      <c r="A6" s="4" t="s">
        <v>521</v>
      </c>
      <c r="L6" s="5" t="n">
        <v>0</v>
      </c>
      <c r="M6" s="5" t="n">
        <v>0</v>
      </c>
      <c r="N6" s="5" t="n">
        <v>22</v>
      </c>
    </row>
    <row r="7" spans="1:14">
      <c r="A7" s="4" t="s">
        <v>522</v>
      </c>
      <c r="L7" s="5" t="n">
        <v>-52</v>
      </c>
      <c r="M7" s="5" t="n">
        <v>2</v>
      </c>
      <c r="N7" s="5" t="n">
        <v>116</v>
      </c>
    </row>
    <row r="8" spans="1:14">
      <c r="A8" s="4" t="s">
        <v>523</v>
      </c>
      <c r="L8" s="5" t="n">
        <v>17008</v>
      </c>
      <c r="M8" s="5" t="n">
        <v>18266</v>
      </c>
      <c r="N8" s="5" t="n">
        <v>23160</v>
      </c>
    </row>
    <row r="9" spans="1:14">
      <c r="A9" s="4" t="s">
        <v>524</v>
      </c>
    </row>
    <row r="10" spans="1:14">
      <c r="A10" s="3" t="s">
        <v>519</v>
      </c>
    </row>
    <row r="11" spans="1:14">
      <c r="A11" s="4" t="s">
        <v>93</v>
      </c>
      <c r="L11" s="5" t="n">
        <v>15279</v>
      </c>
    </row>
    <row r="12" spans="1:14">
      <c r="A12" s="4" t="s">
        <v>525</v>
      </c>
    </row>
    <row r="13" spans="1:14">
      <c r="A13" s="3" t="s">
        <v>519</v>
      </c>
    </row>
    <row r="14" spans="1:14">
      <c r="A14" s="4" t="s">
        <v>93</v>
      </c>
      <c r="L14" s="5" t="n">
        <v>2649</v>
      </c>
      <c r="M14" s="5" t="n">
        <v>18821</v>
      </c>
    </row>
    <row r="15" spans="1:14">
      <c r="A15" s="4" t="s">
        <v>526</v>
      </c>
    </row>
    <row r="16" spans="1:14">
      <c r="A16" s="3" t="s">
        <v>519</v>
      </c>
    </row>
    <row r="17" spans="1:14">
      <c r="A17" s="4" t="s">
        <v>93</v>
      </c>
      <c r="L17" s="5" t="n">
        <v>160</v>
      </c>
      <c r="M17" s="5" t="n">
        <v>6217</v>
      </c>
      <c r="N17" s="5" t="n">
        <v>32858</v>
      </c>
    </row>
    <row r="18" spans="1:14">
      <c r="A18" s="4" t="s">
        <v>527</v>
      </c>
    </row>
    <row r="19" spans="1:14">
      <c r="A19" s="3" t="s">
        <v>519</v>
      </c>
    </row>
    <row r="20" spans="1:14">
      <c r="A20" s="4" t="s">
        <v>93</v>
      </c>
      <c r="L20" s="6" t="n">
        <v>4704</v>
      </c>
      <c r="M20" s="6" t="n">
        <v>0</v>
      </c>
      <c r="N20" s="6" t="n">
        <v>0</v>
      </c>
    </row>
  </sheetData>
  <mergeCells count="4">
    <mergeCell ref="A1:A2"/>
    <mergeCell ref="B1:I1"/>
    <mergeCell ref="J1:K1"/>
    <mergeCell ref="L1:N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8</v>
      </c>
      <c r="B1" s="2" t="s">
        <v>1</v>
      </c>
    </row>
    <row r="2" spans="1:4">
      <c r="B2" s="2" t="s">
        <v>2</v>
      </c>
      <c r="C2" s="2" t="s">
        <v>72</v>
      </c>
      <c r="D2" s="2" t="s">
        <v>88</v>
      </c>
    </row>
    <row r="3" spans="1:4">
      <c r="A3" s="4" t="s">
        <v>524</v>
      </c>
    </row>
    <row r="4" spans="1:4">
      <c r="A4" s="3" t="s">
        <v>519</v>
      </c>
    </row>
    <row r="5" spans="1:4">
      <c r="A5" s="4" t="s">
        <v>529</v>
      </c>
      <c r="B5" s="6" t="n">
        <v>15279</v>
      </c>
    </row>
    <row r="6" spans="1:4">
      <c r="A6" s="4" t="s">
        <v>530</v>
      </c>
      <c r="B6" s="5" t="n">
        <v>15829</v>
      </c>
    </row>
    <row r="7" spans="1:4">
      <c r="A7" s="4" t="s">
        <v>525</v>
      </c>
    </row>
    <row r="8" spans="1:4">
      <c r="A8" s="3" t="s">
        <v>519</v>
      </c>
    </row>
    <row r="9" spans="1:4">
      <c r="A9" s="4" t="s">
        <v>529</v>
      </c>
      <c r="B9" s="5" t="n">
        <v>2649</v>
      </c>
      <c r="C9" s="6" t="n">
        <v>18821</v>
      </c>
    </row>
    <row r="10" spans="1:4">
      <c r="A10" s="4" t="s">
        <v>531</v>
      </c>
      <c r="B10" s="5" t="n">
        <v>21470</v>
      </c>
    </row>
    <row r="11" spans="1:4">
      <c r="A11" s="4" t="s">
        <v>530</v>
      </c>
      <c r="B11" s="5" t="n">
        <v>21620</v>
      </c>
    </row>
    <row r="12" spans="1:4">
      <c r="A12" s="4" t="s">
        <v>526</v>
      </c>
    </row>
    <row r="13" spans="1:4">
      <c r="A13" s="3" t="s">
        <v>519</v>
      </c>
    </row>
    <row r="14" spans="1:4">
      <c r="A14" s="4" t="s">
        <v>529</v>
      </c>
      <c r="B14" s="5" t="n">
        <v>160</v>
      </c>
      <c r="C14" s="5" t="n">
        <v>6217</v>
      </c>
      <c r="D14" s="6" t="n">
        <v>32858</v>
      </c>
    </row>
    <row r="15" spans="1:4">
      <c r="A15" s="4" t="s">
        <v>532</v>
      </c>
    </row>
    <row r="16" spans="1:4">
      <c r="A16" s="3" t="s">
        <v>519</v>
      </c>
    </row>
    <row r="17" spans="1:4">
      <c r="A17" s="4" t="s">
        <v>529</v>
      </c>
      <c r="B17" s="5" t="n">
        <v>850</v>
      </c>
    </row>
    <row r="18" spans="1:4">
      <c r="A18" s="4" t="s">
        <v>530</v>
      </c>
      <c r="B18" s="5" t="n">
        <v>850</v>
      </c>
    </row>
    <row r="19" spans="1:4">
      <c r="A19" s="4" t="s">
        <v>533</v>
      </c>
    </row>
    <row r="20" spans="1:4">
      <c r="A20" s="3" t="s">
        <v>519</v>
      </c>
    </row>
    <row r="21" spans="1:4">
      <c r="A21" s="4" t="s">
        <v>529</v>
      </c>
      <c r="B21" s="5" t="n">
        <v>594</v>
      </c>
    </row>
    <row r="22" spans="1:4">
      <c r="A22" s="4" t="s">
        <v>530</v>
      </c>
      <c r="B22" s="5" t="n">
        <v>594</v>
      </c>
    </row>
    <row r="23" spans="1:4">
      <c r="A23" s="4" t="s">
        <v>534</v>
      </c>
    </row>
    <row r="24" spans="1:4">
      <c r="A24" s="3" t="s">
        <v>519</v>
      </c>
    </row>
    <row r="25" spans="1:4">
      <c r="A25" s="4" t="s">
        <v>529</v>
      </c>
      <c r="B25" s="5" t="n">
        <v>3277</v>
      </c>
    </row>
    <row r="26" spans="1:4">
      <c r="A26" s="4" t="s">
        <v>530</v>
      </c>
      <c r="B26" s="5" t="n">
        <v>3277</v>
      </c>
    </row>
    <row r="27" spans="1:4">
      <c r="A27" s="4" t="s">
        <v>535</v>
      </c>
    </row>
    <row r="28" spans="1:4">
      <c r="A28" s="3" t="s">
        <v>519</v>
      </c>
    </row>
    <row r="29" spans="1:4">
      <c r="A29" s="4" t="s">
        <v>529</v>
      </c>
      <c r="B29" s="5" t="n">
        <v>761</v>
      </c>
    </row>
    <row r="30" spans="1:4">
      <c r="A30" s="4" t="s">
        <v>530</v>
      </c>
      <c r="B30" s="5" t="n">
        <v>811</v>
      </c>
    </row>
    <row r="31" spans="1:4">
      <c r="A31" s="4" t="s">
        <v>536</v>
      </c>
    </row>
    <row r="32" spans="1:4">
      <c r="A32" s="3" t="s">
        <v>519</v>
      </c>
    </row>
    <row r="33" spans="1:4">
      <c r="A33" s="4" t="s">
        <v>529</v>
      </c>
      <c r="B33" s="5" t="n">
        <v>132</v>
      </c>
      <c r="C33" s="5" t="n">
        <v>4910</v>
      </c>
    </row>
    <row r="34" spans="1:4">
      <c r="A34" s="4" t="s">
        <v>531</v>
      </c>
      <c r="B34" s="5" t="n">
        <v>5042</v>
      </c>
    </row>
    <row r="35" spans="1:4">
      <c r="A35" s="4" t="s">
        <v>530</v>
      </c>
      <c r="B35" s="5" t="n">
        <v>5042</v>
      </c>
    </row>
    <row r="36" spans="1:4">
      <c r="A36" s="4" t="s">
        <v>537</v>
      </c>
    </row>
    <row r="37" spans="1:4">
      <c r="A37" s="3" t="s">
        <v>519</v>
      </c>
    </row>
    <row r="38" spans="1:4">
      <c r="A38" s="4" t="s">
        <v>529</v>
      </c>
      <c r="B38" s="5" t="n">
        <v>464</v>
      </c>
      <c r="C38" s="5" t="n">
        <v>1404</v>
      </c>
    </row>
    <row r="39" spans="1:4">
      <c r="A39" s="4" t="s">
        <v>531</v>
      </c>
      <c r="B39" s="5" t="n">
        <v>1868</v>
      </c>
    </row>
    <row r="40" spans="1:4">
      <c r="A40" s="4" t="s">
        <v>530</v>
      </c>
      <c r="B40" s="5" t="n">
        <v>1868</v>
      </c>
    </row>
    <row r="41" spans="1:4">
      <c r="A41" s="4" t="s">
        <v>538</v>
      </c>
    </row>
    <row r="42" spans="1:4">
      <c r="A42" s="3" t="s">
        <v>519</v>
      </c>
    </row>
    <row r="43" spans="1:4">
      <c r="A43" s="4" t="s">
        <v>529</v>
      </c>
      <c r="B43" s="5" t="n">
        <v>997</v>
      </c>
      <c r="C43" s="5" t="n">
        <v>3347</v>
      </c>
    </row>
    <row r="44" spans="1:4">
      <c r="A44" s="4" t="s">
        <v>531</v>
      </c>
      <c r="B44" s="5" t="n">
        <v>4344</v>
      </c>
    </row>
    <row r="45" spans="1:4">
      <c r="A45" s="4" t="s">
        <v>530</v>
      </c>
      <c r="B45" s="5" t="n">
        <v>4344</v>
      </c>
    </row>
    <row r="46" spans="1:4">
      <c r="A46" s="4" t="s">
        <v>539</v>
      </c>
    </row>
    <row r="47" spans="1:4">
      <c r="A47" s="3" t="s">
        <v>519</v>
      </c>
    </row>
    <row r="48" spans="1:4">
      <c r="A48" s="4" t="s">
        <v>529</v>
      </c>
      <c r="B48" s="5" t="n">
        <v>-222</v>
      </c>
      <c r="C48" s="5" t="n">
        <v>216</v>
      </c>
    </row>
    <row r="49" spans="1:4">
      <c r="A49" s="4" t="s">
        <v>531</v>
      </c>
      <c r="B49" s="5" t="n">
        <v>-6</v>
      </c>
    </row>
    <row r="50" spans="1:4">
      <c r="A50" s="4" t="s">
        <v>530</v>
      </c>
      <c r="B50" s="5" t="n">
        <v>-6</v>
      </c>
    </row>
    <row r="51" spans="1:4">
      <c r="A51" s="4" t="s">
        <v>540</v>
      </c>
    </row>
    <row r="52" spans="1:4">
      <c r="A52" s="3" t="s">
        <v>519</v>
      </c>
    </row>
    <row r="53" spans="1:4">
      <c r="A53" s="4" t="s">
        <v>529</v>
      </c>
      <c r="B53" s="5" t="n">
        <v>-16</v>
      </c>
      <c r="C53" s="5" t="n">
        <v>256</v>
      </c>
      <c r="D53" s="5" t="n">
        <v>5919</v>
      </c>
    </row>
    <row r="54" spans="1:4">
      <c r="A54" s="4" t="s">
        <v>541</v>
      </c>
    </row>
    <row r="55" spans="1:4">
      <c r="A55" s="3" t="s">
        <v>519</v>
      </c>
    </row>
    <row r="56" spans="1:4">
      <c r="A56" s="4" t="s">
        <v>529</v>
      </c>
      <c r="B56" s="5" t="n">
        <v>81</v>
      </c>
      <c r="C56" s="5" t="n">
        <v>-3</v>
      </c>
      <c r="D56" s="5" t="n">
        <v>2243</v>
      </c>
    </row>
    <row r="57" spans="1:4">
      <c r="A57" s="4" t="s">
        <v>542</v>
      </c>
    </row>
    <row r="58" spans="1:4">
      <c r="A58" s="3" t="s">
        <v>519</v>
      </c>
    </row>
    <row r="59" spans="1:4">
      <c r="A59" s="4" t="s">
        <v>529</v>
      </c>
      <c r="B59" s="5" t="n">
        <v>-197</v>
      </c>
      <c r="C59" s="5" t="n">
        <v>858</v>
      </c>
      <c r="D59" s="5" t="n">
        <v>10660</v>
      </c>
    </row>
    <row r="60" spans="1:4">
      <c r="A60" s="4" t="s">
        <v>543</v>
      </c>
    </row>
    <row r="61" spans="1:4">
      <c r="A61" s="3" t="s">
        <v>519</v>
      </c>
    </row>
    <row r="62" spans="1:4">
      <c r="A62" s="4" t="s">
        <v>529</v>
      </c>
      <c r="B62" s="5" t="n">
        <v>0</v>
      </c>
      <c r="C62" s="5" t="n">
        <v>67</v>
      </c>
      <c r="D62" s="5" t="n">
        <v>1279</v>
      </c>
    </row>
    <row r="63" spans="1:4">
      <c r="A63" s="4" t="s">
        <v>544</v>
      </c>
    </row>
    <row r="64" spans="1:4">
      <c r="A64" s="3" t="s">
        <v>519</v>
      </c>
    </row>
    <row r="65" spans="1:4">
      <c r="A65" s="4" t="s">
        <v>529</v>
      </c>
      <c r="B65" s="5" t="n">
        <v>-27</v>
      </c>
      <c r="C65" s="5" t="n">
        <v>0</v>
      </c>
      <c r="D65" s="5" t="n">
        <v>297</v>
      </c>
    </row>
    <row r="66" spans="1:4">
      <c r="A66" s="4" t="s">
        <v>545</v>
      </c>
    </row>
    <row r="67" spans="1:4">
      <c r="A67" s="3" t="s">
        <v>519</v>
      </c>
    </row>
    <row r="68" spans="1:4">
      <c r="A68" s="4" t="s">
        <v>529</v>
      </c>
      <c r="B68" s="5" t="n">
        <v>2446</v>
      </c>
    </row>
    <row r="69" spans="1:4">
      <c r="A69" s="4" t="s">
        <v>530</v>
      </c>
      <c r="B69" s="5" t="n">
        <v>2446</v>
      </c>
    </row>
    <row r="70" spans="1:4">
      <c r="A70" s="4" t="s">
        <v>546</v>
      </c>
    </row>
    <row r="71" spans="1:4">
      <c r="A71" s="3" t="s">
        <v>519</v>
      </c>
    </row>
    <row r="72" spans="1:4">
      <c r="A72" s="4" t="s">
        <v>529</v>
      </c>
      <c r="B72" s="5" t="n">
        <v>781</v>
      </c>
    </row>
    <row r="73" spans="1:4">
      <c r="A73" s="4" t="s">
        <v>530</v>
      </c>
      <c r="B73" s="5" t="n">
        <v>781</v>
      </c>
    </row>
    <row r="74" spans="1:4">
      <c r="A74" s="4" t="s">
        <v>547</v>
      </c>
    </row>
    <row r="75" spans="1:4">
      <c r="A75" s="3" t="s">
        <v>519</v>
      </c>
    </row>
    <row r="76" spans="1:4">
      <c r="A76" s="4" t="s">
        <v>529</v>
      </c>
      <c r="B76" s="5" t="n">
        <v>335</v>
      </c>
    </row>
    <row r="77" spans="1:4">
      <c r="A77" s="4" t="s">
        <v>530</v>
      </c>
      <c r="B77" s="5" t="n">
        <v>335</v>
      </c>
    </row>
    <row r="78" spans="1:4">
      <c r="A78" s="4" t="s">
        <v>548</v>
      </c>
    </row>
    <row r="79" spans="1:4">
      <c r="A79" s="3" t="s">
        <v>519</v>
      </c>
    </row>
    <row r="80" spans="1:4">
      <c r="A80" s="4" t="s">
        <v>529</v>
      </c>
      <c r="B80" s="5" t="n">
        <v>0</v>
      </c>
      <c r="C80" s="5" t="n">
        <v>5926</v>
      </c>
    </row>
    <row r="81" spans="1:4">
      <c r="A81" s="4" t="s">
        <v>531</v>
      </c>
      <c r="B81" s="5" t="n">
        <v>5926</v>
      </c>
    </row>
    <row r="82" spans="1:4">
      <c r="A82" s="4" t="s">
        <v>530</v>
      </c>
      <c r="B82" s="5" t="n">
        <v>5926</v>
      </c>
    </row>
    <row r="83" spans="1:4">
      <c r="A83" s="4" t="s">
        <v>549</v>
      </c>
    </row>
    <row r="84" spans="1:4">
      <c r="A84" s="3" t="s">
        <v>519</v>
      </c>
    </row>
    <row r="85" spans="1:4">
      <c r="A85" s="4" t="s">
        <v>529</v>
      </c>
      <c r="B85" s="5" t="n">
        <v>0</v>
      </c>
      <c r="C85" s="5" t="n">
        <v>165</v>
      </c>
    </row>
    <row r="86" spans="1:4">
      <c r="A86" s="4" t="s">
        <v>531</v>
      </c>
      <c r="B86" s="5" t="n">
        <v>165</v>
      </c>
    </row>
    <row r="87" spans="1:4">
      <c r="A87" s="4" t="s">
        <v>530</v>
      </c>
      <c r="B87" s="5" t="n">
        <v>165</v>
      </c>
    </row>
    <row r="88" spans="1:4">
      <c r="A88" s="4" t="s">
        <v>550</v>
      </c>
    </row>
    <row r="89" spans="1:4">
      <c r="A89" s="3" t="s">
        <v>519</v>
      </c>
    </row>
    <row r="90" spans="1:4">
      <c r="A90" s="4" t="s">
        <v>529</v>
      </c>
      <c r="B90" s="5" t="n">
        <v>-597</v>
      </c>
      <c r="C90" s="5" t="n">
        <v>492</v>
      </c>
    </row>
    <row r="91" spans="1:4">
      <c r="A91" s="4" t="s">
        <v>531</v>
      </c>
      <c r="B91" s="5" t="n">
        <v>-105</v>
      </c>
    </row>
    <row r="92" spans="1:4">
      <c r="A92" s="4" t="s">
        <v>530</v>
      </c>
      <c r="B92" s="5" t="n">
        <v>-105</v>
      </c>
    </row>
    <row r="93" spans="1:4">
      <c r="A93" s="4" t="s">
        <v>551</v>
      </c>
    </row>
    <row r="94" spans="1:4">
      <c r="A94" s="3" t="s">
        <v>519</v>
      </c>
    </row>
    <row r="95" spans="1:4">
      <c r="A95" s="4" t="s">
        <v>529</v>
      </c>
      <c r="B95" s="5" t="n">
        <v>185</v>
      </c>
      <c r="C95" s="5" t="n">
        <v>662</v>
      </c>
    </row>
    <row r="96" spans="1:4">
      <c r="A96" s="4" t="s">
        <v>531</v>
      </c>
      <c r="B96" s="5" t="n">
        <v>847</v>
      </c>
    </row>
    <row r="97" spans="1:4">
      <c r="A97" s="4" t="s">
        <v>530</v>
      </c>
      <c r="B97" s="5" t="n">
        <v>847</v>
      </c>
    </row>
    <row r="98" spans="1:4">
      <c r="A98" s="4" t="s">
        <v>552</v>
      </c>
    </row>
    <row r="99" spans="1:4">
      <c r="A99" s="3" t="s">
        <v>519</v>
      </c>
    </row>
    <row r="100" spans="1:4">
      <c r="A100" s="4" t="s">
        <v>529</v>
      </c>
      <c r="B100" s="5" t="n">
        <v>0</v>
      </c>
      <c r="C100" s="5" t="n">
        <v>-284</v>
      </c>
      <c r="D100" s="5" t="n">
        <v>-665</v>
      </c>
    </row>
    <row r="101" spans="1:4">
      <c r="A101" s="4" t="s">
        <v>553</v>
      </c>
    </row>
    <row r="102" spans="1:4">
      <c r="A102" s="3" t="s">
        <v>519</v>
      </c>
    </row>
    <row r="103" spans="1:4">
      <c r="A103" s="4" t="s">
        <v>529</v>
      </c>
      <c r="B103" s="5" t="n">
        <v>191</v>
      </c>
      <c r="C103" s="5" t="n">
        <v>0</v>
      </c>
      <c r="D103" s="5" t="n">
        <v>-791</v>
      </c>
    </row>
    <row r="104" spans="1:4">
      <c r="A104" s="4" t="s">
        <v>554</v>
      </c>
    </row>
    <row r="105" spans="1:4">
      <c r="A105" s="3" t="s">
        <v>519</v>
      </c>
    </row>
    <row r="106" spans="1:4">
      <c r="A106" s="4" t="s">
        <v>529</v>
      </c>
      <c r="B106" s="5" t="n">
        <v>-669</v>
      </c>
      <c r="C106" s="5" t="n">
        <v>-99</v>
      </c>
      <c r="D106" s="5" t="n">
        <v>669</v>
      </c>
    </row>
    <row r="107" spans="1:4">
      <c r="A107" s="4" t="s">
        <v>555</v>
      </c>
    </row>
    <row r="108" spans="1:4">
      <c r="A108" s="3" t="s">
        <v>519</v>
      </c>
    </row>
    <row r="109" spans="1:4">
      <c r="A109" s="4" t="s">
        <v>529</v>
      </c>
      <c r="B109" s="5" t="n">
        <v>0</v>
      </c>
      <c r="C109" s="5" t="n">
        <v>561</v>
      </c>
      <c r="D109" s="5" t="n">
        <v>161</v>
      </c>
    </row>
    <row r="110" spans="1:4">
      <c r="A110" s="4" t="s">
        <v>556</v>
      </c>
    </row>
    <row r="111" spans="1:4">
      <c r="A111" s="3" t="s">
        <v>519</v>
      </c>
    </row>
    <row r="112" spans="1:4">
      <c r="A112" s="4" t="s">
        <v>529</v>
      </c>
      <c r="B112" s="5" t="n">
        <v>5246</v>
      </c>
    </row>
    <row r="113" spans="1:4">
      <c r="A113" s="4" t="s">
        <v>530</v>
      </c>
      <c r="B113" s="5" t="n">
        <v>5546</v>
      </c>
    </row>
    <row r="114" spans="1:4">
      <c r="A114" s="4" t="s">
        <v>557</v>
      </c>
    </row>
    <row r="115" spans="1:4">
      <c r="A115" s="3" t="s">
        <v>519</v>
      </c>
    </row>
    <row r="116" spans="1:4">
      <c r="A116" s="4" t="s">
        <v>529</v>
      </c>
      <c r="B116" s="5" t="n">
        <v>5</v>
      </c>
    </row>
    <row r="117" spans="1:4">
      <c r="A117" s="4" t="s">
        <v>530</v>
      </c>
      <c r="B117" s="5" t="n">
        <v>5</v>
      </c>
    </row>
    <row r="118" spans="1:4">
      <c r="A118" s="4" t="s">
        <v>558</v>
      </c>
    </row>
    <row r="119" spans="1:4">
      <c r="A119" s="3" t="s">
        <v>519</v>
      </c>
    </row>
    <row r="120" spans="1:4">
      <c r="A120" s="4" t="s">
        <v>529</v>
      </c>
      <c r="B120" s="5" t="n">
        <v>647</v>
      </c>
    </row>
    <row r="121" spans="1:4">
      <c r="A121" s="4" t="s">
        <v>530</v>
      </c>
      <c r="B121" s="5" t="n">
        <v>697</v>
      </c>
    </row>
    <row r="122" spans="1:4">
      <c r="A122" s="4" t="s">
        <v>559</v>
      </c>
    </row>
    <row r="123" spans="1:4">
      <c r="A123" s="3" t="s">
        <v>519</v>
      </c>
    </row>
    <row r="124" spans="1:4">
      <c r="A124" s="4" t="s">
        <v>529</v>
      </c>
      <c r="B124" s="5" t="n">
        <v>337</v>
      </c>
    </row>
    <row r="125" spans="1:4">
      <c r="A125" s="4" t="s">
        <v>530</v>
      </c>
      <c r="B125" s="5" t="n">
        <v>487</v>
      </c>
    </row>
    <row r="126" spans="1:4">
      <c r="A126" s="4" t="s">
        <v>560</v>
      </c>
    </row>
    <row r="127" spans="1:4">
      <c r="A127" s="3" t="s">
        <v>519</v>
      </c>
    </row>
    <row r="128" spans="1:4">
      <c r="A128" s="4" t="s">
        <v>529</v>
      </c>
      <c r="B128" s="5" t="n">
        <v>889</v>
      </c>
      <c r="C128" s="5" t="n">
        <v>1021</v>
      </c>
    </row>
    <row r="129" spans="1:4">
      <c r="A129" s="4" t="s">
        <v>531</v>
      </c>
      <c r="B129" s="5" t="n">
        <v>1910</v>
      </c>
    </row>
    <row r="130" spans="1:4">
      <c r="A130" s="4" t="s">
        <v>530</v>
      </c>
      <c r="B130" s="5" t="n">
        <v>1910</v>
      </c>
    </row>
    <row r="131" spans="1:4">
      <c r="A131" s="4" t="s">
        <v>561</v>
      </c>
    </row>
    <row r="132" spans="1:4">
      <c r="A132" s="3" t="s">
        <v>519</v>
      </c>
    </row>
    <row r="133" spans="1:4">
      <c r="A133" s="4" t="s">
        <v>529</v>
      </c>
      <c r="B133" s="5" t="n">
        <v>108</v>
      </c>
      <c r="C133" s="5" t="n">
        <v>97</v>
      </c>
    </row>
    <row r="134" spans="1:4">
      <c r="A134" s="4" t="s">
        <v>531</v>
      </c>
      <c r="B134" s="5" t="n">
        <v>205</v>
      </c>
    </row>
    <row r="135" spans="1:4">
      <c r="A135" s="4" t="s">
        <v>530</v>
      </c>
      <c r="B135" s="5" t="n">
        <v>255</v>
      </c>
    </row>
    <row r="136" spans="1:4">
      <c r="A136" s="4" t="s">
        <v>562</v>
      </c>
    </row>
    <row r="137" spans="1:4">
      <c r="A137" s="3" t="s">
        <v>519</v>
      </c>
    </row>
    <row r="138" spans="1:4">
      <c r="A138" s="4" t="s">
        <v>529</v>
      </c>
      <c r="B138" s="5" t="n">
        <v>576</v>
      </c>
      <c r="C138" s="5" t="n">
        <v>447</v>
      </c>
    </row>
    <row r="139" spans="1:4">
      <c r="A139" s="4" t="s">
        <v>531</v>
      </c>
      <c r="B139" s="5" t="n">
        <v>1023</v>
      </c>
    </row>
    <row r="140" spans="1:4">
      <c r="A140" s="4" t="s">
        <v>530</v>
      </c>
      <c r="B140" s="5" t="n">
        <v>1123</v>
      </c>
    </row>
    <row r="141" spans="1:4">
      <c r="A141" s="4" t="s">
        <v>563</v>
      </c>
    </row>
    <row r="142" spans="1:4">
      <c r="A142" s="3" t="s">
        <v>519</v>
      </c>
    </row>
    <row r="143" spans="1:4">
      <c r="A143" s="4" t="s">
        <v>529</v>
      </c>
      <c r="B143" s="5" t="n">
        <v>117</v>
      </c>
      <c r="C143" s="5" t="n">
        <v>134</v>
      </c>
    </row>
    <row r="144" spans="1:4">
      <c r="A144" s="4" t="s">
        <v>531</v>
      </c>
      <c r="B144" s="5" t="n">
        <v>251</v>
      </c>
    </row>
    <row r="145" spans="1:4">
      <c r="A145" s="4" t="s">
        <v>530</v>
      </c>
      <c r="B145" s="5" t="n">
        <v>251</v>
      </c>
    </row>
    <row r="146" spans="1:4">
      <c r="A146" s="4" t="s">
        <v>564</v>
      </c>
    </row>
    <row r="147" spans="1:4">
      <c r="A147" s="3" t="s">
        <v>519</v>
      </c>
    </row>
    <row r="148" spans="1:4">
      <c r="A148" s="4" t="s">
        <v>529</v>
      </c>
      <c r="B148" s="5" t="n">
        <v>-833</v>
      </c>
      <c r="C148" s="5" t="n">
        <v>2374</v>
      </c>
      <c r="D148" s="5" t="n">
        <v>4942</v>
      </c>
    </row>
    <row r="149" spans="1:4">
      <c r="A149" s="4" t="s">
        <v>565</v>
      </c>
    </row>
    <row r="150" spans="1:4">
      <c r="A150" s="3" t="s">
        <v>519</v>
      </c>
    </row>
    <row r="151" spans="1:4">
      <c r="A151" s="4" t="s">
        <v>529</v>
      </c>
      <c r="B151" s="5" t="n">
        <v>0</v>
      </c>
      <c r="C151" s="5" t="n">
        <v>249</v>
      </c>
      <c r="D151" s="5" t="n">
        <v>1182</v>
      </c>
    </row>
    <row r="152" spans="1:4">
      <c r="A152" s="4" t="s">
        <v>566</v>
      </c>
    </row>
    <row r="153" spans="1:4">
      <c r="A153" s="3" t="s">
        <v>519</v>
      </c>
    </row>
    <row r="154" spans="1:4">
      <c r="A154" s="4" t="s">
        <v>529</v>
      </c>
      <c r="B154" s="5" t="n">
        <v>1630</v>
      </c>
      <c r="C154" s="5" t="n">
        <v>1988</v>
      </c>
      <c r="D154" s="5" t="n">
        <v>5610</v>
      </c>
    </row>
    <row r="155" spans="1:4">
      <c r="A155" s="4" t="s">
        <v>567</v>
      </c>
    </row>
    <row r="156" spans="1:4">
      <c r="A156" s="3" t="s">
        <v>519</v>
      </c>
    </row>
    <row r="157" spans="1:4">
      <c r="A157" s="4" t="s">
        <v>529</v>
      </c>
      <c r="B157" s="5" t="n">
        <v>0</v>
      </c>
      <c r="C157" s="5" t="n">
        <v>216</v>
      </c>
      <c r="D157" s="5" t="n">
        <v>1352</v>
      </c>
    </row>
    <row r="158" spans="1:4">
      <c r="A158" s="4" t="s">
        <v>568</v>
      </c>
    </row>
    <row r="159" spans="1:4">
      <c r="A159" s="3" t="s">
        <v>519</v>
      </c>
    </row>
    <row r="160" spans="1:4">
      <c r="A160" s="4" t="s">
        <v>529</v>
      </c>
      <c r="B160" s="6" t="n">
        <v>0</v>
      </c>
      <c r="C160" s="6" t="n">
        <v>34</v>
      </c>
      <c r="D160"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9</v>
      </c>
      <c r="B1" s="2" t="s">
        <v>1</v>
      </c>
    </row>
    <row r="2" spans="1:3">
      <c r="B2" s="2" t="s">
        <v>2</v>
      </c>
      <c r="C2" s="2" t="s">
        <v>72</v>
      </c>
    </row>
    <row r="3" spans="1:3">
      <c r="A3" s="4" t="s">
        <v>524</v>
      </c>
    </row>
    <row r="4" spans="1:3">
      <c r="A4" s="3" t="s">
        <v>570</v>
      </c>
    </row>
    <row r="5" spans="1:3">
      <c r="A5" s="4" t="s">
        <v>571</v>
      </c>
      <c r="B5" s="6" t="n">
        <v>0</v>
      </c>
    </row>
    <row r="6" spans="1:3">
      <c r="A6" s="4" t="s">
        <v>572</v>
      </c>
      <c r="B6" s="5" t="n">
        <v>15279</v>
      </c>
    </row>
    <row r="7" spans="1:3">
      <c r="A7" s="4" t="s">
        <v>573</v>
      </c>
      <c r="B7" s="5" t="n">
        <v>-10167</v>
      </c>
    </row>
    <row r="8" spans="1:3">
      <c r="A8" s="4" t="s">
        <v>574</v>
      </c>
      <c r="B8" s="5" t="n">
        <v>-3736</v>
      </c>
    </row>
    <row r="9" spans="1:3">
      <c r="A9" s="4" t="s">
        <v>575</v>
      </c>
      <c r="B9" s="5" t="n">
        <v>-54</v>
      </c>
    </row>
    <row r="10" spans="1:3">
      <c r="A10" s="4" t="s">
        <v>576</v>
      </c>
      <c r="B10" s="5" t="n">
        <v>1322</v>
      </c>
      <c r="C10" s="6" t="n">
        <v>0</v>
      </c>
    </row>
    <row r="11" spans="1:3">
      <c r="A11" s="4" t="s">
        <v>525</v>
      </c>
    </row>
    <row r="12" spans="1:3">
      <c r="A12" s="3" t="s">
        <v>570</v>
      </c>
    </row>
    <row r="13" spans="1:3">
      <c r="A13" s="4" t="s">
        <v>571</v>
      </c>
      <c r="B13" s="5" t="n">
        <v>3258</v>
      </c>
      <c r="C13" s="5" t="n">
        <v>0</v>
      </c>
    </row>
    <row r="14" spans="1:3">
      <c r="A14" s="4" t="s">
        <v>572</v>
      </c>
      <c r="B14" s="5" t="n">
        <v>4187</v>
      </c>
      <c r="C14" s="5" t="n">
        <v>18821</v>
      </c>
    </row>
    <row r="15" spans="1:3">
      <c r="A15" s="4" t="s">
        <v>577</v>
      </c>
      <c r="B15" s="5" t="n">
        <v>-1538</v>
      </c>
    </row>
    <row r="16" spans="1:3">
      <c r="A16" s="4" t="s">
        <v>573</v>
      </c>
      <c r="B16" s="5" t="n">
        <v>-4550</v>
      </c>
      <c r="C16" s="5" t="n">
        <v>-1774</v>
      </c>
    </row>
    <row r="17" spans="1:3">
      <c r="A17" s="4" t="s">
        <v>574</v>
      </c>
      <c r="B17" s="5" t="n">
        <v>-443</v>
      </c>
      <c r="C17" s="5" t="n">
        <v>-13886</v>
      </c>
    </row>
    <row r="18" spans="1:3">
      <c r="A18" s="4" t="s">
        <v>575</v>
      </c>
      <c r="B18" s="5" t="n">
        <v>-74</v>
      </c>
      <c r="C18" s="5" t="n">
        <v>97</v>
      </c>
    </row>
    <row r="19" spans="1:3">
      <c r="A19" s="4" t="s">
        <v>576</v>
      </c>
      <c r="B19" s="5" t="n">
        <v>840</v>
      </c>
      <c r="C19" s="5" t="n">
        <v>3258</v>
      </c>
    </row>
    <row r="20" spans="1:3">
      <c r="A20" s="4" t="s">
        <v>526</v>
      </c>
    </row>
    <row r="21" spans="1:3">
      <c r="A21" s="3" t="s">
        <v>570</v>
      </c>
    </row>
    <row r="22" spans="1:3">
      <c r="A22" s="4" t="s">
        <v>571</v>
      </c>
      <c r="B22" s="5" t="n">
        <v>4547</v>
      </c>
      <c r="C22" s="5" t="n">
        <v>11622</v>
      </c>
    </row>
    <row r="23" spans="1:3">
      <c r="A23" s="4" t="s">
        <v>572</v>
      </c>
      <c r="B23" s="5" t="n">
        <v>2476</v>
      </c>
      <c r="C23" s="5" t="n">
        <v>9357</v>
      </c>
    </row>
    <row r="24" spans="1:3">
      <c r="A24" s="4" t="s">
        <v>577</v>
      </c>
      <c r="B24" s="5" t="n">
        <v>-2316</v>
      </c>
      <c r="C24" s="5" t="n">
        <v>-3140</v>
      </c>
    </row>
    <row r="25" spans="1:3">
      <c r="A25" s="4" t="s">
        <v>573</v>
      </c>
      <c r="B25" s="5" t="n">
        <v>-2342</v>
      </c>
      <c r="C25" s="5" t="n">
        <v>-12294</v>
      </c>
    </row>
    <row r="26" spans="1:3">
      <c r="A26" s="4" t="s">
        <v>574</v>
      </c>
      <c r="B26" s="5" t="n">
        <v>-1188</v>
      </c>
      <c r="C26" s="5" t="n">
        <v>-1011</v>
      </c>
    </row>
    <row r="27" spans="1:3">
      <c r="A27" s="4" t="s">
        <v>575</v>
      </c>
      <c r="B27" s="5" t="n">
        <v>-27</v>
      </c>
      <c r="C27" s="5" t="n">
        <v>13</v>
      </c>
    </row>
    <row r="28" spans="1:3">
      <c r="A28" s="4" t="s">
        <v>576</v>
      </c>
      <c r="B28" s="5" t="n">
        <v>1150</v>
      </c>
      <c r="C28" s="5" t="n">
        <v>4547</v>
      </c>
    </row>
    <row r="29" spans="1:3">
      <c r="A29" s="4" t="s">
        <v>578</v>
      </c>
    </row>
    <row r="30" spans="1:3">
      <c r="A30" s="3" t="s">
        <v>570</v>
      </c>
    </row>
    <row r="31" spans="1:3">
      <c r="A31" s="4" t="s">
        <v>571</v>
      </c>
      <c r="B31" s="5" t="n">
        <v>0</v>
      </c>
    </row>
    <row r="32" spans="1:3">
      <c r="A32" s="4" t="s">
        <v>572</v>
      </c>
      <c r="B32" s="5" t="n">
        <v>5482</v>
      </c>
    </row>
    <row r="33" spans="1:3">
      <c r="A33" s="4" t="s">
        <v>573</v>
      </c>
      <c r="B33" s="5" t="n">
        <v>-4574</v>
      </c>
    </row>
    <row r="34" spans="1:3">
      <c r="A34" s="4" t="s">
        <v>574</v>
      </c>
      <c r="B34" s="5" t="n">
        <v>0</v>
      </c>
    </row>
    <row r="35" spans="1:3">
      <c r="A35" s="4" t="s">
        <v>575</v>
      </c>
      <c r="B35" s="5" t="n">
        <v>-49</v>
      </c>
    </row>
    <row r="36" spans="1:3">
      <c r="A36" s="4" t="s">
        <v>576</v>
      </c>
      <c r="B36" s="5" t="n">
        <v>859</v>
      </c>
      <c r="C36" s="5" t="n">
        <v>0</v>
      </c>
    </row>
    <row r="37" spans="1:3">
      <c r="A37" s="4" t="s">
        <v>579</v>
      </c>
    </row>
    <row r="38" spans="1:3">
      <c r="A38" s="3" t="s">
        <v>570</v>
      </c>
    </row>
    <row r="39" spans="1:3">
      <c r="A39" s="4" t="s">
        <v>571</v>
      </c>
      <c r="B39" s="5" t="n">
        <v>3258</v>
      </c>
      <c r="C39" s="5" t="n">
        <v>0</v>
      </c>
    </row>
    <row r="40" spans="1:3">
      <c r="A40" s="4" t="s">
        <v>572</v>
      </c>
      <c r="B40" s="5" t="n">
        <v>2106</v>
      </c>
      <c r="C40" s="5" t="n">
        <v>9877</v>
      </c>
    </row>
    <row r="41" spans="1:3">
      <c r="A41" s="4" t="s">
        <v>577</v>
      </c>
      <c r="B41" s="5" t="n">
        <v>-735</v>
      </c>
    </row>
    <row r="42" spans="1:3">
      <c r="A42" s="4" t="s">
        <v>573</v>
      </c>
      <c r="B42" s="5" t="n">
        <v>-3715</v>
      </c>
      <c r="C42" s="5" t="n">
        <v>-6716</v>
      </c>
    </row>
    <row r="43" spans="1:3">
      <c r="A43" s="4" t="s">
        <v>574</v>
      </c>
      <c r="B43" s="5" t="n">
        <v>0</v>
      </c>
      <c r="C43" s="5" t="n">
        <v>0</v>
      </c>
    </row>
    <row r="44" spans="1:3">
      <c r="A44" s="4" t="s">
        <v>575</v>
      </c>
      <c r="B44" s="5" t="n">
        <v>-74</v>
      </c>
      <c r="C44" s="5" t="n">
        <v>97</v>
      </c>
    </row>
    <row r="45" spans="1:3">
      <c r="A45" s="4" t="s">
        <v>576</v>
      </c>
      <c r="B45" s="5" t="n">
        <v>840</v>
      </c>
      <c r="C45" s="5" t="n">
        <v>3258</v>
      </c>
    </row>
    <row r="46" spans="1:3">
      <c r="A46" s="4" t="s">
        <v>580</v>
      </c>
    </row>
    <row r="47" spans="1:3">
      <c r="A47" s="3" t="s">
        <v>570</v>
      </c>
    </row>
    <row r="48" spans="1:3">
      <c r="A48" s="4" t="s">
        <v>571</v>
      </c>
      <c r="B48" s="5" t="n">
        <v>4529</v>
      </c>
      <c r="C48" s="5" t="n">
        <v>11452</v>
      </c>
    </row>
    <row r="49" spans="1:3">
      <c r="A49" s="4" t="s">
        <v>572</v>
      </c>
      <c r="B49" s="5" t="n">
        <v>97</v>
      </c>
      <c r="C49" s="5" t="n">
        <v>1666</v>
      </c>
    </row>
    <row r="50" spans="1:3">
      <c r="A50" s="4" t="s">
        <v>577</v>
      </c>
      <c r="B50" s="5" t="n">
        <v>-256</v>
      </c>
      <c r="C50" s="5" t="n">
        <v>-487</v>
      </c>
    </row>
    <row r="51" spans="1:3">
      <c r="A51" s="4" t="s">
        <v>573</v>
      </c>
      <c r="B51" s="5" t="n">
        <v>-4194</v>
      </c>
      <c r="C51" s="5" t="n">
        <v>-8114</v>
      </c>
    </row>
    <row r="52" spans="1:3">
      <c r="A52" s="4" t="s">
        <v>574</v>
      </c>
      <c r="B52" s="5" t="n">
        <v>0</v>
      </c>
      <c r="C52" s="5" t="n">
        <v>0</v>
      </c>
    </row>
    <row r="53" spans="1:3">
      <c r="A53" s="4" t="s">
        <v>575</v>
      </c>
      <c r="B53" s="5" t="n">
        <v>-26</v>
      </c>
      <c r="C53" s="5" t="n">
        <v>12</v>
      </c>
    </row>
    <row r="54" spans="1:3">
      <c r="A54" s="4" t="s">
        <v>576</v>
      </c>
      <c r="B54" s="5" t="n">
        <v>150</v>
      </c>
      <c r="C54" s="5" t="n">
        <v>4529</v>
      </c>
    </row>
    <row r="55" spans="1:3">
      <c r="A55" s="4" t="s">
        <v>581</v>
      </c>
    </row>
    <row r="56" spans="1:3">
      <c r="A56" s="3" t="s">
        <v>570</v>
      </c>
    </row>
    <row r="57" spans="1:3">
      <c r="A57" s="4" t="s">
        <v>571</v>
      </c>
      <c r="B57" s="5" t="n">
        <v>0</v>
      </c>
    </row>
    <row r="58" spans="1:3">
      <c r="A58" s="4" t="s">
        <v>572</v>
      </c>
      <c r="B58" s="5" t="n">
        <v>3562</v>
      </c>
    </row>
    <row r="59" spans="1:3">
      <c r="A59" s="4" t="s">
        <v>573</v>
      </c>
      <c r="B59" s="5" t="n">
        <v>174</v>
      </c>
    </row>
    <row r="60" spans="1:3">
      <c r="A60" s="4" t="s">
        <v>574</v>
      </c>
      <c r="B60" s="5" t="n">
        <v>-3736</v>
      </c>
    </row>
    <row r="61" spans="1:3">
      <c r="A61" s="4" t="s">
        <v>575</v>
      </c>
      <c r="B61" s="5" t="n">
        <v>0</v>
      </c>
    </row>
    <row r="62" spans="1:3">
      <c r="A62" s="4" t="s">
        <v>576</v>
      </c>
      <c r="B62" s="5" t="n">
        <v>0</v>
      </c>
      <c r="C62" s="5" t="n">
        <v>0</v>
      </c>
    </row>
    <row r="63" spans="1:3">
      <c r="A63" s="4" t="s">
        <v>582</v>
      </c>
    </row>
    <row r="64" spans="1:3">
      <c r="A64" s="3" t="s">
        <v>570</v>
      </c>
    </row>
    <row r="65" spans="1:3">
      <c r="A65" s="4" t="s">
        <v>571</v>
      </c>
      <c r="B65" s="5" t="n">
        <v>0</v>
      </c>
      <c r="C65" s="5" t="n">
        <v>0</v>
      </c>
    </row>
    <row r="66" spans="1:3">
      <c r="A66" s="4" t="s">
        <v>572</v>
      </c>
      <c r="B66" s="5" t="n">
        <v>315</v>
      </c>
      <c r="C66" s="5" t="n">
        <v>7245</v>
      </c>
    </row>
    <row r="67" spans="1:3">
      <c r="A67" s="4" t="s">
        <v>577</v>
      </c>
      <c r="B67" s="5" t="n">
        <v>-727</v>
      </c>
    </row>
    <row r="68" spans="1:3">
      <c r="A68" s="4" t="s">
        <v>573</v>
      </c>
      <c r="B68" s="5" t="n">
        <v>855</v>
      </c>
      <c r="C68" s="5" t="n">
        <v>6641</v>
      </c>
    </row>
    <row r="69" spans="1:3">
      <c r="A69" s="4" t="s">
        <v>574</v>
      </c>
      <c r="B69" s="5" t="n">
        <v>-443</v>
      </c>
      <c r="C69" s="5" t="n">
        <v>-13886</v>
      </c>
    </row>
    <row r="70" spans="1:3">
      <c r="A70" s="4" t="s">
        <v>575</v>
      </c>
      <c r="B70" s="5" t="n">
        <v>0</v>
      </c>
      <c r="C70" s="5" t="n">
        <v>0</v>
      </c>
    </row>
    <row r="71" spans="1:3">
      <c r="A71" s="4" t="s">
        <v>576</v>
      </c>
      <c r="B71" s="5" t="n">
        <v>0</v>
      </c>
      <c r="C71" s="5" t="n">
        <v>0</v>
      </c>
    </row>
    <row r="72" spans="1:3">
      <c r="A72" s="4" t="s">
        <v>583</v>
      </c>
    </row>
    <row r="73" spans="1:3">
      <c r="A73" s="3" t="s">
        <v>570</v>
      </c>
    </row>
    <row r="74" spans="1:3">
      <c r="A74" s="4" t="s">
        <v>571</v>
      </c>
      <c r="B74" s="5" t="n">
        <v>0</v>
      </c>
      <c r="C74" s="5" t="n">
        <v>0</v>
      </c>
    </row>
    <row r="75" spans="1:3">
      <c r="A75" s="4" t="s">
        <v>572</v>
      </c>
      <c r="B75" s="5" t="n">
        <v>429</v>
      </c>
      <c r="C75" s="5" t="n">
        <v>1375</v>
      </c>
    </row>
    <row r="76" spans="1:3">
      <c r="A76" s="4" t="s">
        <v>577</v>
      </c>
      <c r="B76" s="5" t="n">
        <v>-1247</v>
      </c>
      <c r="C76" s="5" t="n">
        <v>-2641</v>
      </c>
    </row>
    <row r="77" spans="1:3">
      <c r="A77" s="4" t="s">
        <v>573</v>
      </c>
      <c r="B77" s="5" t="n">
        <v>2006</v>
      </c>
      <c r="C77" s="5" t="n">
        <v>2277</v>
      </c>
    </row>
    <row r="78" spans="1:3">
      <c r="A78" s="4" t="s">
        <v>574</v>
      </c>
      <c r="B78" s="5" t="n">
        <v>-1188</v>
      </c>
      <c r="C78" s="5" t="n">
        <v>-1011</v>
      </c>
    </row>
    <row r="79" spans="1:3">
      <c r="A79" s="4" t="s">
        <v>575</v>
      </c>
      <c r="B79" s="5" t="n">
        <v>0</v>
      </c>
      <c r="C79" s="5" t="n">
        <v>0</v>
      </c>
    </row>
    <row r="80" spans="1:3">
      <c r="A80" s="4" t="s">
        <v>576</v>
      </c>
      <c r="B80" s="5" t="n">
        <v>0</v>
      </c>
      <c r="C80" s="5" t="n">
        <v>0</v>
      </c>
    </row>
    <row r="81" spans="1:3">
      <c r="A81" s="4" t="s">
        <v>584</v>
      </c>
    </row>
    <row r="82" spans="1:3">
      <c r="A82" s="3" t="s">
        <v>570</v>
      </c>
    </row>
    <row r="83" spans="1:3">
      <c r="A83" s="4" t="s">
        <v>571</v>
      </c>
      <c r="B83" s="5" t="n">
        <v>0</v>
      </c>
    </row>
    <row r="84" spans="1:3">
      <c r="A84" s="4" t="s">
        <v>572</v>
      </c>
      <c r="B84" s="5" t="n">
        <v>6235</v>
      </c>
    </row>
    <row r="85" spans="1:3">
      <c r="A85" s="4" t="s">
        <v>573</v>
      </c>
      <c r="B85" s="5" t="n">
        <v>-5767</v>
      </c>
    </row>
    <row r="86" spans="1:3">
      <c r="A86" s="4" t="s">
        <v>574</v>
      </c>
      <c r="B86" s="5" t="n">
        <v>0</v>
      </c>
    </row>
    <row r="87" spans="1:3">
      <c r="A87" s="4" t="s">
        <v>575</v>
      </c>
      <c r="B87" s="5" t="n">
        <v>-5</v>
      </c>
    </row>
    <row r="88" spans="1:3">
      <c r="A88" s="4" t="s">
        <v>576</v>
      </c>
      <c r="B88" s="5" t="n">
        <v>463</v>
      </c>
      <c r="C88" s="5" t="n">
        <v>0</v>
      </c>
    </row>
    <row r="89" spans="1:3">
      <c r="A89" s="4" t="s">
        <v>585</v>
      </c>
    </row>
    <row r="90" spans="1:3">
      <c r="A90" s="3" t="s">
        <v>570</v>
      </c>
    </row>
    <row r="91" spans="1:3">
      <c r="A91" s="4" t="s">
        <v>571</v>
      </c>
      <c r="B91" s="5" t="n">
        <v>0</v>
      </c>
      <c r="C91" s="5" t="n">
        <v>0</v>
      </c>
    </row>
    <row r="92" spans="1:3">
      <c r="A92" s="4" t="s">
        <v>572</v>
      </c>
      <c r="B92" s="5" t="n">
        <v>1766</v>
      </c>
      <c r="C92" s="5" t="n">
        <v>1699</v>
      </c>
    </row>
    <row r="93" spans="1:3">
      <c r="A93" s="4" t="s">
        <v>577</v>
      </c>
      <c r="B93" s="5" t="n">
        <v>-76</v>
      </c>
    </row>
    <row r="94" spans="1:3">
      <c r="A94" s="4" t="s">
        <v>573</v>
      </c>
      <c r="B94" s="5" t="n">
        <v>-1690</v>
      </c>
      <c r="C94" s="5" t="n">
        <v>-1699</v>
      </c>
    </row>
    <row r="95" spans="1:3">
      <c r="A95" s="4" t="s">
        <v>574</v>
      </c>
      <c r="B95" s="5" t="n">
        <v>0</v>
      </c>
      <c r="C95" s="5" t="n">
        <v>0</v>
      </c>
    </row>
    <row r="96" spans="1:3">
      <c r="A96" s="4" t="s">
        <v>575</v>
      </c>
      <c r="B96" s="5" t="n">
        <v>0</v>
      </c>
      <c r="C96" s="5" t="n">
        <v>0</v>
      </c>
    </row>
    <row r="97" spans="1:3">
      <c r="A97" s="4" t="s">
        <v>576</v>
      </c>
      <c r="B97" s="5" t="n">
        <v>0</v>
      </c>
      <c r="C97" s="5" t="n">
        <v>0</v>
      </c>
    </row>
    <row r="98" spans="1:3">
      <c r="A98" s="4" t="s">
        <v>586</v>
      </c>
    </row>
    <row r="99" spans="1:3">
      <c r="A99" s="3" t="s">
        <v>570</v>
      </c>
    </row>
    <row r="100" spans="1:3">
      <c r="A100" s="4" t="s">
        <v>571</v>
      </c>
      <c r="B100" s="5" t="n">
        <v>18</v>
      </c>
      <c r="C100" s="5" t="n">
        <v>170</v>
      </c>
    </row>
    <row r="101" spans="1:3">
      <c r="A101" s="4" t="s">
        <v>572</v>
      </c>
      <c r="B101" s="5" t="n">
        <v>1950</v>
      </c>
      <c r="C101" s="5" t="n">
        <v>6316</v>
      </c>
    </row>
    <row r="102" spans="1:3">
      <c r="A102" s="4" t="s">
        <v>577</v>
      </c>
      <c r="B102" s="5" t="n">
        <v>-813</v>
      </c>
      <c r="C102" s="5" t="n">
        <v>-12</v>
      </c>
    </row>
    <row r="103" spans="1:3">
      <c r="A103" s="4" t="s">
        <v>573</v>
      </c>
      <c r="B103" s="5" t="n">
        <v>-154</v>
      </c>
      <c r="C103" s="5" t="n">
        <v>-6457</v>
      </c>
    </row>
    <row r="104" spans="1:3">
      <c r="A104" s="4" t="s">
        <v>574</v>
      </c>
      <c r="B104" s="5" t="n">
        <v>0</v>
      </c>
      <c r="C104" s="5" t="n">
        <v>0</v>
      </c>
    </row>
    <row r="105" spans="1:3">
      <c r="A105" s="4" t="s">
        <v>575</v>
      </c>
      <c r="B105" s="5" t="n">
        <v>-1</v>
      </c>
      <c r="C105" s="5" t="n">
        <v>1</v>
      </c>
    </row>
    <row r="106" spans="1:3">
      <c r="A106" s="4" t="s">
        <v>576</v>
      </c>
      <c r="B106" s="6" t="n">
        <v>1000</v>
      </c>
      <c r="C106" s="6" t="n">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s>
  <sheetData>
    <row r="1" spans="1:4">
      <c r="A1" s="1" t="s">
        <v>587</v>
      </c>
      <c r="B1" s="2" t="s">
        <v>81</v>
      </c>
      <c r="D1" s="2" t="s">
        <v>1</v>
      </c>
    </row>
    <row r="2" spans="1:4">
      <c r="B2" s="2" t="s">
        <v>588</v>
      </c>
      <c r="C2" s="2" t="s">
        <v>476</v>
      </c>
      <c r="D2" s="2" t="s">
        <v>588</v>
      </c>
    </row>
    <row r="3" spans="1:4">
      <c r="A3" s="3" t="s">
        <v>519</v>
      </c>
    </row>
    <row r="4" spans="1:4">
      <c r="A4" s="4" t="s">
        <v>589</v>
      </c>
      <c r="D4" s="6" t="n">
        <v>1100</v>
      </c>
    </row>
    <row r="5" spans="1:4">
      <c r="A5" s="4" t="s">
        <v>590</v>
      </c>
      <c r="B5" s="6" t="n">
        <v>1974</v>
      </c>
      <c r="C5" s="6" t="n">
        <v>2730</v>
      </c>
    </row>
    <row r="6" spans="1:4">
      <c r="A6" s="4" t="s">
        <v>591</v>
      </c>
    </row>
    <row r="7" spans="1:4">
      <c r="A7" s="3" t="s">
        <v>519</v>
      </c>
    </row>
    <row r="8" spans="1:4">
      <c r="A8" s="4" t="s">
        <v>592</v>
      </c>
      <c r="D8" s="5" t="n">
        <v>3633</v>
      </c>
    </row>
    <row r="9" spans="1:4">
      <c r="A9" s="4" t="s">
        <v>593</v>
      </c>
    </row>
    <row r="10" spans="1:4">
      <c r="A10" s="3" t="s">
        <v>519</v>
      </c>
    </row>
    <row r="11" spans="1:4">
      <c r="A11" s="4" t="s">
        <v>592</v>
      </c>
      <c r="D11" s="6" t="n">
        <v>1135</v>
      </c>
    </row>
    <row r="12" spans="1:4">
      <c r="A12" s="4" t="s">
        <v>524</v>
      </c>
    </row>
    <row r="13" spans="1:4">
      <c r="A13" s="3" t="s">
        <v>519</v>
      </c>
    </row>
    <row r="14" spans="1:4">
      <c r="A14" s="4" t="s">
        <v>594</v>
      </c>
      <c r="B14" s="5" t="n">
        <v>125</v>
      </c>
      <c r="D14" s="5" t="n">
        <v>125</v>
      </c>
    </row>
    <row r="15" spans="1:4">
      <c r="A15" s="4" t="s">
        <v>525</v>
      </c>
    </row>
    <row r="16" spans="1:4">
      <c r="A16" s="3" t="s">
        <v>519</v>
      </c>
    </row>
    <row r="17" spans="1:4">
      <c r="A17" s="4" t="s">
        <v>594</v>
      </c>
      <c r="B17" s="5" t="n">
        <v>120</v>
      </c>
      <c r="D17" s="5" t="n">
        <v>120</v>
      </c>
    </row>
    <row r="18" spans="1:4">
      <c r="A18" s="4" t="s">
        <v>526</v>
      </c>
    </row>
    <row r="19" spans="1:4">
      <c r="A19" s="3" t="s">
        <v>519</v>
      </c>
    </row>
    <row r="20" spans="1:4">
      <c r="A20" s="4" t="s">
        <v>595</v>
      </c>
      <c r="B20" s="6" t="n">
        <v>400</v>
      </c>
      <c r="D20" s="6" t="n">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43"/>
    <col customWidth="1" max="5" min="5" width="46"/>
    <col customWidth="1" max="6" min="6" width="27"/>
    <col customWidth="1" max="7" min="7" width="35"/>
  </cols>
  <sheetData>
    <row r="1" spans="1:7">
      <c r="A1" s="1" t="s">
        <v>122</v>
      </c>
      <c r="B1" s="2" t="s">
        <v>123</v>
      </c>
      <c r="C1" s="2" t="s">
        <v>124</v>
      </c>
      <c r="D1" s="2" t="s">
        <v>125</v>
      </c>
      <c r="E1" s="2" t="s">
        <v>126</v>
      </c>
      <c r="F1" s="2" t="s">
        <v>127</v>
      </c>
      <c r="G1" s="2" t="s">
        <v>128</v>
      </c>
    </row>
    <row r="2" spans="1:7">
      <c r="A2" s="4" t="s">
        <v>129</v>
      </c>
      <c r="B2" s="6" t="n">
        <v>1412692</v>
      </c>
      <c r="C2" s="6" t="n">
        <v>7175</v>
      </c>
      <c r="D2" s="6" t="n">
        <v>427484</v>
      </c>
      <c r="E2" s="6" t="n">
        <v>-475087</v>
      </c>
      <c r="F2" s="6" t="n">
        <v>1439507</v>
      </c>
      <c r="G2" s="6" t="n">
        <v>13613</v>
      </c>
    </row>
    <row r="3" spans="1:7">
      <c r="A3" s="4" t="s">
        <v>130</v>
      </c>
      <c r="C3" s="5" t="n">
        <v>100211</v>
      </c>
    </row>
    <row r="4" spans="1:7">
      <c r="A4" s="4" t="s">
        <v>101</v>
      </c>
      <c r="B4" s="5" t="n">
        <v>195409</v>
      </c>
      <c r="F4" s="5" t="n">
        <v>195299</v>
      </c>
      <c r="G4" s="5" t="n">
        <v>110</v>
      </c>
    </row>
    <row r="5" spans="1:7">
      <c r="A5" s="3" t="s">
        <v>114</v>
      </c>
    </row>
    <row r="6" spans="1:7">
      <c r="A6" s="4" t="s">
        <v>131</v>
      </c>
      <c r="B6" s="5" t="n">
        <v>25022</v>
      </c>
      <c r="E6" s="5" t="n">
        <v>24517</v>
      </c>
      <c r="G6" s="5" t="n">
        <v>505</v>
      </c>
    </row>
    <row r="7" spans="1:7">
      <c r="A7" s="4" t="s">
        <v>132</v>
      </c>
      <c r="B7" s="5" t="n">
        <v>-43753</v>
      </c>
      <c r="E7" s="5" t="n">
        <v>-43753</v>
      </c>
    </row>
    <row r="8" spans="1:7">
      <c r="A8" s="4" t="s">
        <v>133</v>
      </c>
      <c r="B8" s="5" t="n">
        <v>1460</v>
      </c>
      <c r="E8" s="5" t="n">
        <v>1460</v>
      </c>
    </row>
    <row r="9" spans="1:7">
      <c r="A9" s="4" t="s">
        <v>118</v>
      </c>
      <c r="B9" s="5" t="n">
        <v>-17271</v>
      </c>
      <c r="E9" s="5" t="n">
        <v>-17776</v>
      </c>
      <c r="G9" s="5" t="n">
        <v>505</v>
      </c>
    </row>
    <row r="10" spans="1:7">
      <c r="A10" s="4" t="s">
        <v>134</v>
      </c>
      <c r="B10" s="5" t="n">
        <v>-121300</v>
      </c>
      <c r="F10" s="5" t="n">
        <v>-121300</v>
      </c>
    </row>
    <row r="11" spans="1:7">
      <c r="A11" s="4" t="s">
        <v>135</v>
      </c>
      <c r="B11" s="5" t="n">
        <v>13324</v>
      </c>
      <c r="C11" s="6" t="n">
        <v>0</v>
      </c>
      <c r="D11" s="5" t="n">
        <v>13324</v>
      </c>
    </row>
    <row r="12" spans="1:7">
      <c r="A12" s="4" t="s">
        <v>136</v>
      </c>
      <c r="C12" s="5" t="n">
        <v>763</v>
      </c>
    </row>
    <row r="13" spans="1:7">
      <c r="A13" s="4" t="s">
        <v>137</v>
      </c>
      <c r="B13" s="5" t="n">
        <v>-4167</v>
      </c>
      <c r="D13" s="5" t="n">
        <v>-4167</v>
      </c>
    </row>
    <row r="14" spans="1:7">
      <c r="A14" s="4" t="s">
        <v>138</v>
      </c>
      <c r="C14" s="5" t="n">
        <v>-127</v>
      </c>
    </row>
    <row r="15" spans="1:7">
      <c r="A15" s="4" t="s">
        <v>139</v>
      </c>
      <c r="B15" s="5" t="n">
        <v>8851</v>
      </c>
      <c r="D15" s="5" t="n">
        <v>8851</v>
      </c>
    </row>
    <row r="16" spans="1:7">
      <c r="A16" s="4" t="s">
        <v>140</v>
      </c>
      <c r="D16" s="5" t="n">
        <v>8851</v>
      </c>
      <c r="G16" s="5" t="n">
        <v>0</v>
      </c>
    </row>
    <row r="17" spans="1:7">
      <c r="A17" s="4" t="s">
        <v>141</v>
      </c>
      <c r="B17" s="5" t="n">
        <v>1487538</v>
      </c>
      <c r="C17" s="6" t="n">
        <v>7175</v>
      </c>
      <c r="D17" s="5" t="n">
        <v>445492</v>
      </c>
      <c r="E17" s="5" t="n">
        <v>-492863</v>
      </c>
      <c r="F17" s="5" t="n">
        <v>1513506</v>
      </c>
      <c r="G17" s="5" t="n">
        <v>14228</v>
      </c>
    </row>
    <row r="18" spans="1:7">
      <c r="A18" s="4" t="s">
        <v>142</v>
      </c>
      <c r="C18" s="5" t="n">
        <v>100847</v>
      </c>
    </row>
    <row r="19" spans="1:7">
      <c r="A19" s="4" t="s">
        <v>101</v>
      </c>
      <c r="B19" s="5" t="n">
        <v>211107</v>
      </c>
      <c r="F19" s="5" t="n">
        <v>209825</v>
      </c>
      <c r="G19" s="5" t="n">
        <v>1282</v>
      </c>
    </row>
    <row r="20" spans="1:7">
      <c r="A20" s="3" t="s">
        <v>114</v>
      </c>
    </row>
    <row r="21" spans="1:7">
      <c r="A21" s="4" t="s">
        <v>131</v>
      </c>
      <c r="B21" s="5" t="n">
        <v>-29147</v>
      </c>
      <c r="E21" s="5" t="n">
        <v>-28225</v>
      </c>
      <c r="G21" s="5" t="n">
        <v>-922</v>
      </c>
    </row>
    <row r="22" spans="1:7">
      <c r="A22" s="4" t="s">
        <v>132</v>
      </c>
      <c r="B22" s="5" t="n">
        <v>144754</v>
      </c>
      <c r="E22" s="5" t="n">
        <v>144754</v>
      </c>
    </row>
    <row r="23" spans="1:7">
      <c r="A23" s="4" t="s">
        <v>133</v>
      </c>
      <c r="B23" s="5" t="n">
        <v>6465</v>
      </c>
      <c r="E23" s="5" t="n">
        <v>6465</v>
      </c>
    </row>
    <row r="24" spans="1:7">
      <c r="A24" s="4" t="s">
        <v>118</v>
      </c>
      <c r="B24" s="5" t="n">
        <v>122072</v>
      </c>
      <c r="E24" s="5" t="n">
        <v>122994</v>
      </c>
      <c r="G24" s="5" t="n">
        <v>-922</v>
      </c>
    </row>
    <row r="25" spans="1:7">
      <c r="A25" s="4" t="s">
        <v>134</v>
      </c>
      <c r="B25" s="5" t="n">
        <v>-126366</v>
      </c>
      <c r="F25" s="5" t="n">
        <v>-126366</v>
      </c>
    </row>
    <row r="26" spans="1:7">
      <c r="A26" s="4" t="s">
        <v>135</v>
      </c>
      <c r="B26" s="5" t="n">
        <v>27465</v>
      </c>
      <c r="C26" s="6" t="n">
        <v>0</v>
      </c>
      <c r="D26" s="5" t="n">
        <v>27465</v>
      </c>
    </row>
    <row r="27" spans="1:7">
      <c r="A27" s="4" t="s">
        <v>136</v>
      </c>
      <c r="C27" s="5" t="n">
        <v>2008</v>
      </c>
    </row>
    <row r="28" spans="1:7">
      <c r="A28" s="4" t="s">
        <v>137</v>
      </c>
      <c r="B28" s="5" t="n">
        <v>-27239</v>
      </c>
      <c r="D28" s="5" t="n">
        <v>-27239</v>
      </c>
    </row>
    <row r="29" spans="1:7">
      <c r="A29" s="4" t="s">
        <v>138</v>
      </c>
      <c r="C29" s="5" t="n">
        <v>-708</v>
      </c>
    </row>
    <row r="30" spans="1:7">
      <c r="A30" s="4" t="s">
        <v>139</v>
      </c>
      <c r="B30" s="5" t="n">
        <v>11472</v>
      </c>
      <c r="D30" s="5" t="n">
        <v>11472</v>
      </c>
    </row>
    <row r="31" spans="1:7">
      <c r="A31" s="4" t="s">
        <v>140</v>
      </c>
      <c r="G31" s="5" t="n">
        <v>0</v>
      </c>
    </row>
    <row r="32" spans="1:7">
      <c r="A32" s="4" t="s">
        <v>143</v>
      </c>
      <c r="B32" s="6" t="n">
        <v>1706049</v>
      </c>
      <c r="C32" s="6" t="n">
        <v>7175</v>
      </c>
      <c r="D32" s="5" t="n">
        <v>457190</v>
      </c>
      <c r="E32" s="5" t="n">
        <v>-369869</v>
      </c>
      <c r="F32" s="5" t="n">
        <v>1596965</v>
      </c>
      <c r="G32" s="5" t="n">
        <v>14588</v>
      </c>
    </row>
    <row r="33" spans="1:7">
      <c r="A33" s="4" t="s">
        <v>144</v>
      </c>
      <c r="B33" s="5" t="n">
        <v>102147</v>
      </c>
      <c r="C33" s="5" t="n">
        <v>102147</v>
      </c>
    </row>
    <row r="34" spans="1:7">
      <c r="A34" s="4" t="s">
        <v>101</v>
      </c>
      <c r="B34" s="6" t="n">
        <v>177750</v>
      </c>
    </row>
    <row r="35" spans="1:7">
      <c r="A35" s="3" t="s">
        <v>114</v>
      </c>
    </row>
    <row r="36" spans="1:7">
      <c r="A36" s="4" t="s">
        <v>132</v>
      </c>
      <c r="B36" s="5" t="n">
        <v>11903</v>
      </c>
    </row>
    <row r="37" spans="1:7">
      <c r="A37" s="4" t="s">
        <v>133</v>
      </c>
      <c r="B37" s="5" t="n">
        <v>80</v>
      </c>
    </row>
    <row r="38" spans="1:7">
      <c r="A38" s="4" t="s">
        <v>118</v>
      </c>
      <c r="B38" s="5" t="n">
        <v>-34560</v>
      </c>
    </row>
    <row r="39" spans="1:7">
      <c r="A39" s="4" t="s">
        <v>145</v>
      </c>
      <c r="B39" s="5" t="n">
        <v>1720560</v>
      </c>
    </row>
    <row r="40" spans="1:7">
      <c r="A40" s="4" t="s">
        <v>146</v>
      </c>
      <c r="B40" s="6" t="n">
        <v>1706049</v>
      </c>
      <c r="C40" s="6" t="n">
        <v>7175</v>
      </c>
      <c r="D40" s="5" t="n">
        <v>457190</v>
      </c>
      <c r="E40" s="5" t="n">
        <v>-369869</v>
      </c>
      <c r="F40" s="5" t="n">
        <v>1596965</v>
      </c>
      <c r="G40" s="5" t="n">
        <v>14588</v>
      </c>
    </row>
    <row r="41" spans="1:7">
      <c r="A41" s="4" t="s">
        <v>147</v>
      </c>
      <c r="B41" s="5" t="n">
        <v>102147</v>
      </c>
      <c r="C41" s="5" t="n">
        <v>102147</v>
      </c>
    </row>
    <row r="42" spans="1:7">
      <c r="A42" s="4" t="s">
        <v>101</v>
      </c>
      <c r="B42" s="6" t="n">
        <v>226835</v>
      </c>
      <c r="F42" s="5" t="n">
        <v>225916</v>
      </c>
      <c r="G42" s="5" t="n">
        <v>919</v>
      </c>
    </row>
    <row r="43" spans="1:7">
      <c r="A43" s="3" t="s">
        <v>114</v>
      </c>
    </row>
    <row r="44" spans="1:7">
      <c r="A44" s="4" t="s">
        <v>131</v>
      </c>
      <c r="B44" s="5" t="n">
        <v>-103447</v>
      </c>
      <c r="E44" s="5" t="n">
        <v>-102618</v>
      </c>
      <c r="G44" s="5" t="n">
        <v>-829</v>
      </c>
    </row>
    <row r="45" spans="1:7">
      <c r="A45" s="4" t="s">
        <v>132</v>
      </c>
      <c r="B45" s="5" t="n">
        <v>-130664</v>
      </c>
      <c r="E45" s="5" t="n">
        <v>-130664</v>
      </c>
    </row>
    <row r="46" spans="1:7">
      <c r="A46" s="4" t="s">
        <v>133</v>
      </c>
      <c r="B46" s="5" t="n">
        <v>-5700</v>
      </c>
      <c r="E46" s="5" t="n">
        <v>-5700</v>
      </c>
    </row>
    <row r="47" spans="1:7">
      <c r="A47" s="4" t="s">
        <v>118</v>
      </c>
      <c r="B47" s="5" t="n">
        <v>-239811</v>
      </c>
      <c r="E47" s="5" t="n">
        <v>-238982</v>
      </c>
      <c r="G47" s="5" t="n">
        <v>-829</v>
      </c>
    </row>
    <row r="48" spans="1:7">
      <c r="A48" s="4" t="s">
        <v>134</v>
      </c>
      <c r="B48" s="5" t="n">
        <v>-129990</v>
      </c>
      <c r="F48" s="5" t="n">
        <v>-129990</v>
      </c>
    </row>
    <row r="49" spans="1:7">
      <c r="A49" s="4" t="s">
        <v>135</v>
      </c>
      <c r="B49" s="5" t="n">
        <v>10491</v>
      </c>
      <c r="C49" s="6" t="n">
        <v>0</v>
      </c>
      <c r="D49" s="5" t="n">
        <v>10491</v>
      </c>
    </row>
    <row r="50" spans="1:7">
      <c r="A50" s="4" t="s">
        <v>136</v>
      </c>
      <c r="C50" s="5" t="n">
        <v>583</v>
      </c>
    </row>
    <row r="51" spans="1:7">
      <c r="A51" s="4" t="s">
        <v>137</v>
      </c>
      <c r="B51" s="5" t="n">
        <v>-87800</v>
      </c>
      <c r="D51" s="5" t="n">
        <v>-87800</v>
      </c>
    </row>
    <row r="52" spans="1:7">
      <c r="A52" s="4" t="s">
        <v>138</v>
      </c>
      <c r="C52" s="5" t="n">
        <v>-2127</v>
      </c>
    </row>
    <row r="53" spans="1:7">
      <c r="A53" s="4" t="s">
        <v>139</v>
      </c>
      <c r="B53" s="5" t="n">
        <v>17099</v>
      </c>
      <c r="D53" s="5" t="n">
        <v>17099</v>
      </c>
    </row>
    <row r="54" spans="1:7">
      <c r="A54" s="4" t="s">
        <v>140</v>
      </c>
      <c r="B54" s="5" t="n">
        <v>974</v>
      </c>
      <c r="G54" s="5" t="n">
        <v>974</v>
      </c>
    </row>
    <row r="55" spans="1:7">
      <c r="A55" s="4" t="s">
        <v>148</v>
      </c>
      <c r="B55" s="6" t="n">
        <v>1503847</v>
      </c>
      <c r="C55" s="6" t="n">
        <v>7175</v>
      </c>
      <c r="D55" s="6" t="n">
        <v>396980</v>
      </c>
      <c r="E55" s="6" t="n">
        <v>-608851</v>
      </c>
      <c r="F55" s="6" t="n">
        <v>1692891</v>
      </c>
      <c r="G55" s="6" t="n">
        <v>15652</v>
      </c>
    </row>
    <row r="56" spans="1:7">
      <c r="A56" s="4" t="s">
        <v>149</v>
      </c>
      <c r="B56" s="5" t="n">
        <v>100603</v>
      </c>
      <c r="C56" s="5" t="n">
        <v>1006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6</v>
      </c>
      <c r="B1" s="2" t="s">
        <v>2</v>
      </c>
      <c r="C1" s="2" t="s">
        <v>83</v>
      </c>
      <c r="D1" s="2" t="s">
        <v>72</v>
      </c>
      <c r="E1" s="2" t="s">
        <v>85</v>
      </c>
      <c r="F1" s="2" t="s">
        <v>88</v>
      </c>
      <c r="G1" s="2" t="s">
        <v>429</v>
      </c>
    </row>
    <row r="2" spans="1:7">
      <c r="A2" s="3" t="s">
        <v>597</v>
      </c>
    </row>
    <row r="3" spans="1:7">
      <c r="A3" s="4" t="s">
        <v>34</v>
      </c>
      <c r="B3" s="6" t="n">
        <v>161168</v>
      </c>
      <c r="C3" s="6" t="n">
        <v>231556</v>
      </c>
      <c r="D3" s="6" t="n">
        <v>217567</v>
      </c>
      <c r="E3" s="6" t="n">
        <v>287577</v>
      </c>
      <c r="F3" s="6" t="n">
        <v>373084</v>
      </c>
      <c r="G3" s="6" t="n">
        <v>175523</v>
      </c>
    </row>
    <row r="4" spans="1:7">
      <c r="A4" s="4" t="s">
        <v>598</v>
      </c>
    </row>
    <row r="5" spans="1:7">
      <c r="A5" s="3" t="s">
        <v>597</v>
      </c>
    </row>
    <row r="6" spans="1:7">
      <c r="A6" s="4" t="s">
        <v>599</v>
      </c>
      <c r="B6" s="5" t="n">
        <v>9839</v>
      </c>
      <c r="D6" s="5" t="n">
        <v>9034</v>
      </c>
    </row>
    <row r="7" spans="1:7">
      <c r="A7" s="4" t="s">
        <v>600</v>
      </c>
    </row>
    <row r="8" spans="1:7">
      <c r="A8" s="3" t="s">
        <v>597</v>
      </c>
    </row>
    <row r="9" spans="1:7">
      <c r="A9" s="4" t="s">
        <v>599</v>
      </c>
      <c r="B9" s="5" t="n">
        <v>1030</v>
      </c>
      <c r="D9" s="5" t="n">
        <v>501</v>
      </c>
    </row>
    <row r="10" spans="1:7">
      <c r="A10" s="4" t="s">
        <v>601</v>
      </c>
    </row>
    <row r="11" spans="1:7">
      <c r="A11" s="3" t="s">
        <v>597</v>
      </c>
    </row>
    <row r="12" spans="1:7">
      <c r="A12" s="4" t="s">
        <v>34</v>
      </c>
      <c r="B12" s="6" t="n">
        <v>18679</v>
      </c>
      <c r="D12" s="6" t="n">
        <v>78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2</v>
      </c>
      <c r="B1" s="2" t="s">
        <v>2</v>
      </c>
      <c r="C1" s="2" t="s">
        <v>83</v>
      </c>
      <c r="D1" s="2" t="s">
        <v>72</v>
      </c>
    </row>
    <row r="2" spans="1:4">
      <c r="A2" s="3" t="s">
        <v>212</v>
      </c>
    </row>
    <row r="3" spans="1:4">
      <c r="A3" s="4" t="s">
        <v>603</v>
      </c>
      <c r="B3" s="6" t="n">
        <v>86453</v>
      </c>
      <c r="D3" s="6" t="n">
        <v>81905</v>
      </c>
    </row>
    <row r="4" spans="1:4">
      <c r="A4" s="4" t="s">
        <v>604</v>
      </c>
      <c r="B4" s="5" t="n">
        <v>40548</v>
      </c>
      <c r="D4" s="5" t="n">
        <v>40260</v>
      </c>
    </row>
    <row r="5" spans="1:4">
      <c r="A5" s="4" t="s">
        <v>605</v>
      </c>
      <c r="B5" s="5" t="n">
        <v>483607</v>
      </c>
      <c r="D5" s="5" t="n">
        <v>467386</v>
      </c>
    </row>
    <row r="6" spans="1:4">
      <c r="A6" s="4" t="s">
        <v>606</v>
      </c>
      <c r="B6" s="5" t="n">
        <v>2851049</v>
      </c>
      <c r="D6" s="5" t="n">
        <v>2725435</v>
      </c>
    </row>
    <row r="7" spans="1:4">
      <c r="A7" s="4" t="s">
        <v>607</v>
      </c>
      <c r="B7" s="5" t="n">
        <v>103214</v>
      </c>
      <c r="D7" s="5" t="n">
        <v>90770</v>
      </c>
    </row>
    <row r="8" spans="1:4">
      <c r="A8" s="4" t="s">
        <v>608</v>
      </c>
      <c r="B8" s="5" t="n">
        <v>3564871</v>
      </c>
      <c r="D8" s="5" t="n">
        <v>3405756</v>
      </c>
    </row>
    <row r="9" spans="1:4">
      <c r="A9" s="4" t="s">
        <v>609</v>
      </c>
      <c r="B9" s="5" t="n">
        <v>-2416264</v>
      </c>
      <c r="D9" s="5" t="n">
        <v>-2383836</v>
      </c>
    </row>
    <row r="10" spans="1:4">
      <c r="A10" s="4" t="s">
        <v>610</v>
      </c>
      <c r="B10" s="6" t="n">
        <v>1148607</v>
      </c>
      <c r="C10" s="6" t="n">
        <v>1018780</v>
      </c>
      <c r="D10" s="6" t="n">
        <v>102192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1</v>
      </c>
      <c r="B1" s="2" t="s">
        <v>1</v>
      </c>
    </row>
    <row r="2" spans="1:4">
      <c r="B2" s="2" t="s">
        <v>2</v>
      </c>
      <c r="C2" s="2" t="s">
        <v>72</v>
      </c>
      <c r="D2" s="2" t="s">
        <v>88</v>
      </c>
    </row>
    <row r="3" spans="1:4">
      <c r="A3" s="3" t="s">
        <v>212</v>
      </c>
    </row>
    <row r="4" spans="1:4">
      <c r="A4" s="4" t="s">
        <v>612</v>
      </c>
      <c r="B4" s="6" t="n">
        <v>108000</v>
      </c>
    </row>
    <row r="5" spans="1:4">
      <c r="A5" s="4" t="s">
        <v>613</v>
      </c>
      <c r="B5" s="5" t="n">
        <v>169911</v>
      </c>
      <c r="C5" s="6" t="n">
        <v>169400</v>
      </c>
      <c r="D5" s="6" t="n">
        <v>171905</v>
      </c>
    </row>
    <row r="6" spans="1:4">
      <c r="A6" s="4" t="s">
        <v>614</v>
      </c>
      <c r="B6" s="5" t="n">
        <v>45800</v>
      </c>
    </row>
    <row r="7" spans="1:4">
      <c r="A7" s="4" t="s">
        <v>615</v>
      </c>
      <c r="B7" s="5" t="n">
        <v>37300</v>
      </c>
    </row>
    <row r="8" spans="1:4">
      <c r="A8" s="4" t="s">
        <v>616</v>
      </c>
      <c r="B8" s="5" t="n">
        <v>26800</v>
      </c>
    </row>
    <row r="9" spans="1:4">
      <c r="A9" s="4" t="s">
        <v>617</v>
      </c>
      <c r="B9" s="5" t="n">
        <v>19700</v>
      </c>
    </row>
    <row r="10" spans="1:4">
      <c r="A10" s="4" t="s">
        <v>618</v>
      </c>
      <c r="B10" s="5" t="n">
        <v>15000</v>
      </c>
    </row>
    <row r="11" spans="1:4">
      <c r="A11" s="4" t="s">
        <v>619</v>
      </c>
      <c r="B11" s="5" t="n">
        <v>25800</v>
      </c>
    </row>
    <row r="12" spans="1:4">
      <c r="A12" s="4" t="s">
        <v>620</v>
      </c>
      <c r="B12" s="6" t="n">
        <v>70300</v>
      </c>
      <c r="C12" s="6" t="n">
        <v>68500</v>
      </c>
      <c r="D12" s="6" t="n">
        <v>68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621</v>
      </c>
      <c r="B1" s="2" t="s">
        <v>1</v>
      </c>
    </row>
    <row r="2" spans="1:2">
      <c r="B2" s="2" t="s">
        <v>622</v>
      </c>
    </row>
    <row r="3" spans="1:2">
      <c r="A3" s="3" t="s">
        <v>623</v>
      </c>
    </row>
    <row r="4" spans="1:2">
      <c r="A4" s="4" t="s">
        <v>624</v>
      </c>
      <c r="B4" s="6" t="n">
        <v>1099207</v>
      </c>
    </row>
    <row r="5" spans="1:2">
      <c r="A5" s="4" t="s">
        <v>625</v>
      </c>
      <c r="B5" s="5" t="n">
        <v>107565</v>
      </c>
    </row>
    <row r="6" spans="1:2">
      <c r="A6" s="4" t="s">
        <v>626</v>
      </c>
      <c r="B6" s="5" t="n">
        <v>-231</v>
      </c>
    </row>
    <row r="7" spans="1:2">
      <c r="A7" s="4" t="s">
        <v>575</v>
      </c>
      <c r="B7" s="5" t="n">
        <v>-28579</v>
      </c>
    </row>
    <row r="8" spans="1:2">
      <c r="A8" s="4" t="s">
        <v>627</v>
      </c>
      <c r="B8" s="5" t="n">
        <v>1177962</v>
      </c>
    </row>
    <row r="9" spans="1:2">
      <c r="A9" s="4" t="s">
        <v>501</v>
      </c>
    </row>
    <row r="10" spans="1:2">
      <c r="A10" s="3" t="s">
        <v>623</v>
      </c>
    </row>
    <row r="11" spans="1:2">
      <c r="A11" s="4" t="s">
        <v>624</v>
      </c>
      <c r="B11" s="5" t="n">
        <v>418765</v>
      </c>
    </row>
    <row r="12" spans="1:2">
      <c r="A12" s="4" t="s">
        <v>625</v>
      </c>
      <c r="B12" s="5" t="n">
        <v>104315</v>
      </c>
    </row>
    <row r="13" spans="1:2">
      <c r="A13" s="4" t="s">
        <v>626</v>
      </c>
      <c r="B13" s="5" t="n">
        <v>-231</v>
      </c>
    </row>
    <row r="14" spans="1:2">
      <c r="A14" s="4" t="s">
        <v>575</v>
      </c>
      <c r="B14" s="5" t="n">
        <v>-14267</v>
      </c>
    </row>
    <row r="15" spans="1:2">
      <c r="A15" s="4" t="s">
        <v>627</v>
      </c>
      <c r="B15" s="5" t="n">
        <v>508582</v>
      </c>
    </row>
    <row r="16" spans="1:2">
      <c r="A16" s="4" t="s">
        <v>628</v>
      </c>
    </row>
    <row r="17" spans="1:2">
      <c r="A17" s="3" t="s">
        <v>623</v>
      </c>
    </row>
    <row r="18" spans="1:2">
      <c r="A18" s="4" t="s">
        <v>624</v>
      </c>
      <c r="B18" s="5" t="n">
        <v>204629</v>
      </c>
    </row>
    <row r="19" spans="1:2">
      <c r="A19" s="4" t="s">
        <v>625</v>
      </c>
      <c r="B19" s="5" t="n">
        <v>0</v>
      </c>
    </row>
    <row r="20" spans="1:2">
      <c r="A20" s="4" t="s">
        <v>626</v>
      </c>
      <c r="B20" s="5" t="n">
        <v>0</v>
      </c>
    </row>
    <row r="21" spans="1:2">
      <c r="A21" s="4" t="s">
        <v>575</v>
      </c>
      <c r="B21" s="5" t="n">
        <v>0</v>
      </c>
    </row>
    <row r="22" spans="1:2">
      <c r="A22" s="4" t="s">
        <v>627</v>
      </c>
      <c r="B22" s="5" t="n">
        <v>204629</v>
      </c>
    </row>
    <row r="23" spans="1:2">
      <c r="A23" s="4" t="s">
        <v>629</v>
      </c>
    </row>
    <row r="24" spans="1:2">
      <c r="A24" s="3" t="s">
        <v>623</v>
      </c>
    </row>
    <row r="25" spans="1:2">
      <c r="A25" s="4" t="s">
        <v>624</v>
      </c>
      <c r="B25" s="5" t="n">
        <v>254648</v>
      </c>
    </row>
    <row r="26" spans="1:2">
      <c r="A26" s="4" t="s">
        <v>625</v>
      </c>
      <c r="B26" s="5" t="n">
        <v>3250</v>
      </c>
    </row>
    <row r="27" spans="1:2">
      <c r="A27" s="4" t="s">
        <v>626</v>
      </c>
      <c r="B27" s="5" t="n">
        <v>0</v>
      </c>
    </row>
    <row r="28" spans="1:2">
      <c r="A28" s="4" t="s">
        <v>575</v>
      </c>
      <c r="B28" s="5" t="n">
        <v>-14312</v>
      </c>
    </row>
    <row r="29" spans="1:2">
      <c r="A29" s="4" t="s">
        <v>627</v>
      </c>
      <c r="B29" s="5" t="n">
        <v>243586</v>
      </c>
    </row>
    <row r="30" spans="1:2">
      <c r="A30" s="4" t="s">
        <v>630</v>
      </c>
    </row>
    <row r="31" spans="1:2">
      <c r="A31" s="3" t="s">
        <v>623</v>
      </c>
    </row>
    <row r="32" spans="1:2">
      <c r="A32" s="4" t="s">
        <v>624</v>
      </c>
      <c r="B32" s="5" t="n">
        <v>221165</v>
      </c>
    </row>
    <row r="33" spans="1:2">
      <c r="A33" s="4" t="s">
        <v>625</v>
      </c>
      <c r="B33" s="5" t="n">
        <v>0</v>
      </c>
    </row>
    <row r="34" spans="1:2">
      <c r="A34" s="4" t="s">
        <v>626</v>
      </c>
      <c r="B34" s="5" t="n">
        <v>0</v>
      </c>
    </row>
    <row r="35" spans="1:2">
      <c r="A35" s="4" t="s">
        <v>575</v>
      </c>
      <c r="B35" s="5" t="n">
        <v>0</v>
      </c>
    </row>
    <row r="36" spans="1:2">
      <c r="A36" s="4" t="s">
        <v>627</v>
      </c>
      <c r="B36" s="6" t="n">
        <v>2211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631</v>
      </c>
      <c r="B1" s="2" t="s">
        <v>1</v>
      </c>
    </row>
    <row r="2" spans="1:6">
      <c r="B2" s="2" t="s">
        <v>2</v>
      </c>
      <c r="C2" s="2" t="s">
        <v>72</v>
      </c>
      <c r="D2" s="2" t="s">
        <v>88</v>
      </c>
      <c r="E2" s="2" t="s">
        <v>505</v>
      </c>
      <c r="F2" s="2" t="s">
        <v>83</v>
      </c>
    </row>
    <row r="3" spans="1:6">
      <c r="A3" s="3" t="s">
        <v>623</v>
      </c>
    </row>
    <row r="4" spans="1:6">
      <c r="A4" s="4" t="s">
        <v>632</v>
      </c>
      <c r="B4" s="4" t="s">
        <v>633</v>
      </c>
    </row>
    <row r="5" spans="1:6">
      <c r="A5" s="4" t="s">
        <v>44</v>
      </c>
      <c r="B5" s="6" t="n">
        <v>1177962</v>
      </c>
      <c r="C5" s="6" t="n">
        <v>1099207</v>
      </c>
      <c r="F5" s="6" t="n">
        <v>1089700</v>
      </c>
    </row>
    <row r="6" spans="1:6">
      <c r="A6" s="4" t="s">
        <v>634</v>
      </c>
      <c r="B6" s="5" t="n">
        <v>28807</v>
      </c>
      <c r="C6" s="6" t="n">
        <v>28271</v>
      </c>
      <c r="D6" s="6" t="n">
        <v>28498</v>
      </c>
    </row>
    <row r="7" spans="1:6">
      <c r="A7" s="4" t="s">
        <v>635</v>
      </c>
      <c r="B7" s="5" t="n">
        <v>34100</v>
      </c>
    </row>
    <row r="8" spans="1:6">
      <c r="A8" s="4" t="s">
        <v>636</v>
      </c>
      <c r="B8" s="5" t="n">
        <v>33100</v>
      </c>
    </row>
    <row r="9" spans="1:6">
      <c r="A9" s="4" t="s">
        <v>637</v>
      </c>
      <c r="B9" s="5" t="n">
        <v>32300</v>
      </c>
    </row>
    <row r="10" spans="1:6">
      <c r="A10" s="4" t="s">
        <v>638</v>
      </c>
      <c r="B10" s="5" t="n">
        <v>31700</v>
      </c>
    </row>
    <row r="11" spans="1:6">
      <c r="A11" s="4" t="s">
        <v>639</v>
      </c>
      <c r="B11" s="5" t="n">
        <v>30400</v>
      </c>
    </row>
    <row r="12" spans="1:6">
      <c r="A12" s="4" t="s">
        <v>640</v>
      </c>
    </row>
    <row r="13" spans="1:6">
      <c r="A13" s="3" t="s">
        <v>623</v>
      </c>
    </row>
    <row r="14" spans="1:6">
      <c r="A14" s="4" t="s">
        <v>44</v>
      </c>
      <c r="B14" s="5" t="n">
        <v>205000</v>
      </c>
    </row>
    <row r="15" spans="1:6">
      <c r="A15" s="4" t="s">
        <v>641</v>
      </c>
    </row>
    <row r="16" spans="1:6">
      <c r="A16" s="3" t="s">
        <v>623</v>
      </c>
    </row>
    <row r="17" spans="1:6">
      <c r="A17" s="4" t="s">
        <v>44</v>
      </c>
      <c r="B17" s="5" t="n">
        <v>122000</v>
      </c>
    </row>
    <row r="18" spans="1:6">
      <c r="A18" s="4" t="s">
        <v>642</v>
      </c>
    </row>
    <row r="19" spans="1:6">
      <c r="A19" s="3" t="s">
        <v>623</v>
      </c>
    </row>
    <row r="20" spans="1:6">
      <c r="A20" s="4" t="s">
        <v>44</v>
      </c>
      <c r="B20" s="6" t="n">
        <v>3300</v>
      </c>
    </row>
    <row r="21" spans="1:6">
      <c r="A21" s="4" t="s">
        <v>643</v>
      </c>
    </row>
    <row r="22" spans="1:6">
      <c r="A22" s="3" t="s">
        <v>623</v>
      </c>
    </row>
    <row r="23" spans="1:6">
      <c r="A23" s="4" t="s">
        <v>484</v>
      </c>
      <c r="E23" s="6" t="n">
        <v>75062</v>
      </c>
    </row>
    <row r="24" spans="1:6">
      <c r="A24" s="4" t="s">
        <v>486</v>
      </c>
    </row>
    <row r="25" spans="1:6">
      <c r="A25" s="3" t="s">
        <v>623</v>
      </c>
    </row>
    <row r="26" spans="1:6">
      <c r="A26" s="4" t="s">
        <v>484</v>
      </c>
      <c r="E26" s="5" t="n">
        <v>71682</v>
      </c>
    </row>
    <row r="27" spans="1:6">
      <c r="A27" s="4" t="s">
        <v>44</v>
      </c>
      <c r="E27" s="5" t="n">
        <v>104315</v>
      </c>
    </row>
    <row r="28" spans="1:6">
      <c r="A28" s="4" t="s">
        <v>644</v>
      </c>
    </row>
    <row r="29" spans="1:6">
      <c r="A29" s="3" t="s">
        <v>623</v>
      </c>
    </row>
    <row r="30" spans="1:6">
      <c r="A30" s="4" t="s">
        <v>484</v>
      </c>
      <c r="E30" s="5" t="n">
        <v>60877</v>
      </c>
    </row>
    <row r="31" spans="1:6">
      <c r="A31" s="4" t="s">
        <v>645</v>
      </c>
    </row>
    <row r="32" spans="1:6">
      <c r="A32" s="3" t="s">
        <v>623</v>
      </c>
    </row>
    <row r="33" spans="1:6">
      <c r="A33" s="4" t="s">
        <v>484</v>
      </c>
      <c r="E33" s="5" t="n">
        <v>12151</v>
      </c>
    </row>
    <row r="34" spans="1:6">
      <c r="A34" s="4" t="s">
        <v>646</v>
      </c>
    </row>
    <row r="35" spans="1:6">
      <c r="A35" s="3" t="s">
        <v>623</v>
      </c>
    </row>
    <row r="36" spans="1:6">
      <c r="A36" s="4" t="s">
        <v>484</v>
      </c>
      <c r="E36" s="5" t="n">
        <v>60</v>
      </c>
    </row>
    <row r="37" spans="1:6">
      <c r="A37" s="4" t="s">
        <v>647</v>
      </c>
    </row>
    <row r="38" spans="1:6">
      <c r="A38" s="3" t="s">
        <v>623</v>
      </c>
    </row>
    <row r="39" spans="1:6">
      <c r="A39" s="4" t="s">
        <v>484</v>
      </c>
      <c r="E39" s="6" t="n">
        <v>1974</v>
      </c>
    </row>
    <row r="40" spans="1:6">
      <c r="A40" s="4" t="s">
        <v>394</v>
      </c>
    </row>
    <row r="41" spans="1:6">
      <c r="A41" s="3" t="s">
        <v>623</v>
      </c>
    </row>
    <row r="42" spans="1:6">
      <c r="A42" s="4" t="s">
        <v>395</v>
      </c>
      <c r="B42" s="4" t="s">
        <v>396</v>
      </c>
    </row>
    <row r="43" spans="1:6">
      <c r="A43" s="4" t="s">
        <v>648</v>
      </c>
    </row>
    <row r="44" spans="1:6">
      <c r="A44" s="3" t="s">
        <v>623</v>
      </c>
    </row>
    <row r="45" spans="1:6">
      <c r="A45" s="4" t="s">
        <v>395</v>
      </c>
      <c r="B45" s="4" t="s">
        <v>633</v>
      </c>
    </row>
    <row r="46" spans="1:6">
      <c r="A46" s="4" t="s">
        <v>649</v>
      </c>
    </row>
    <row r="47" spans="1:6">
      <c r="A47" s="3" t="s">
        <v>623</v>
      </c>
    </row>
    <row r="48" spans="1:6">
      <c r="A48" s="4" t="s">
        <v>395</v>
      </c>
      <c r="B48" s="4" t="s">
        <v>396</v>
      </c>
    </row>
    <row r="49" spans="1:6">
      <c r="A49" s="4" t="s">
        <v>401</v>
      </c>
    </row>
    <row r="50" spans="1:6">
      <c r="A50" s="3" t="s">
        <v>623</v>
      </c>
    </row>
    <row r="51" spans="1:6">
      <c r="A51" s="4" t="s">
        <v>395</v>
      </c>
      <c r="B51" s="4" t="s">
        <v>402</v>
      </c>
    </row>
    <row r="52" spans="1:6">
      <c r="A52" s="4" t="s">
        <v>650</v>
      </c>
    </row>
    <row r="53" spans="1:6">
      <c r="A53" s="3" t="s">
        <v>623</v>
      </c>
    </row>
    <row r="54" spans="1:6">
      <c r="A54" s="4" t="s">
        <v>395</v>
      </c>
      <c r="B54" s="4" t="s">
        <v>494</v>
      </c>
    </row>
    <row r="55" spans="1:6">
      <c r="A55" s="4" t="s">
        <v>651</v>
      </c>
    </row>
    <row r="56" spans="1:6">
      <c r="A56" s="3" t="s">
        <v>623</v>
      </c>
    </row>
    <row r="57" spans="1:6">
      <c r="A57" s="4" t="s">
        <v>395</v>
      </c>
      <c r="B57" s="4" t="s">
        <v>4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2</v>
      </c>
      <c r="B1" s="2" t="s">
        <v>2</v>
      </c>
      <c r="C1" s="2" t="s">
        <v>83</v>
      </c>
      <c r="D1" s="2" t="s">
        <v>72</v>
      </c>
    </row>
    <row r="2" spans="1:4">
      <c r="A2" s="3" t="s">
        <v>653</v>
      </c>
    </row>
    <row r="3" spans="1:4">
      <c r="A3" s="4" t="s">
        <v>654</v>
      </c>
      <c r="B3" s="6" t="n">
        <v>438130</v>
      </c>
      <c r="D3" s="6" t="n">
        <v>386284</v>
      </c>
    </row>
    <row r="4" spans="1:4">
      <c r="A4" s="4" t="s">
        <v>655</v>
      </c>
      <c r="B4" s="5" t="n">
        <v>-157195</v>
      </c>
      <c r="D4" s="5" t="n">
        <v>-142364</v>
      </c>
    </row>
    <row r="5" spans="1:4">
      <c r="A5" s="4" t="s">
        <v>45</v>
      </c>
      <c r="B5" s="5" t="n">
        <v>280935</v>
      </c>
      <c r="C5" s="6" t="n">
        <v>222536</v>
      </c>
      <c r="D5" s="5" t="n">
        <v>243920</v>
      </c>
    </row>
    <row r="6" spans="1:4">
      <c r="A6" s="4" t="s">
        <v>656</v>
      </c>
    </row>
    <row r="7" spans="1:4">
      <c r="A7" s="3" t="s">
        <v>653</v>
      </c>
    </row>
    <row r="8" spans="1:4">
      <c r="A8" s="4" t="s">
        <v>654</v>
      </c>
      <c r="B8" s="5" t="n">
        <v>13883</v>
      </c>
      <c r="D8" s="5" t="n">
        <v>2221</v>
      </c>
    </row>
    <row r="9" spans="1:4">
      <c r="A9" s="4" t="s">
        <v>657</v>
      </c>
    </row>
    <row r="10" spans="1:4">
      <c r="A10" s="3" t="s">
        <v>653</v>
      </c>
    </row>
    <row r="11" spans="1:4">
      <c r="A11" s="4" t="s">
        <v>654</v>
      </c>
      <c r="B11" s="5" t="n">
        <v>385466</v>
      </c>
      <c r="D11" s="5" t="n">
        <v>339911</v>
      </c>
    </row>
    <row r="12" spans="1:4">
      <c r="A12" s="4" t="s">
        <v>658</v>
      </c>
    </row>
    <row r="13" spans="1:4">
      <c r="A13" s="3" t="s">
        <v>653</v>
      </c>
    </row>
    <row r="14" spans="1:4">
      <c r="A14" s="4" t="s">
        <v>654</v>
      </c>
      <c r="B14" s="5" t="n">
        <v>19366</v>
      </c>
      <c r="D14" s="5" t="n">
        <v>21232</v>
      </c>
    </row>
    <row r="15" spans="1:4">
      <c r="A15" s="4" t="s">
        <v>659</v>
      </c>
    </row>
    <row r="16" spans="1:4">
      <c r="A16" s="3" t="s">
        <v>653</v>
      </c>
    </row>
    <row r="17" spans="1:4">
      <c r="A17" s="4" t="s">
        <v>654</v>
      </c>
      <c r="B17" s="5" t="n">
        <v>17786</v>
      </c>
      <c r="D17" s="5" t="n">
        <v>17866</v>
      </c>
    </row>
    <row r="18" spans="1:4">
      <c r="A18" s="4" t="s">
        <v>660</v>
      </c>
    </row>
    <row r="19" spans="1:4">
      <c r="A19" s="3" t="s">
        <v>653</v>
      </c>
    </row>
    <row r="20" spans="1:4">
      <c r="A20" s="4" t="s">
        <v>654</v>
      </c>
      <c r="B20" s="5" t="n">
        <v>320</v>
      </c>
      <c r="D20" s="5" t="n">
        <v>323</v>
      </c>
    </row>
    <row r="21" spans="1:4">
      <c r="A21" s="4" t="s">
        <v>661</v>
      </c>
    </row>
    <row r="22" spans="1:4">
      <c r="A22" s="3" t="s">
        <v>653</v>
      </c>
    </row>
    <row r="23" spans="1:4">
      <c r="A23" s="4" t="s">
        <v>654</v>
      </c>
      <c r="B23" s="6" t="n">
        <v>1309</v>
      </c>
      <c r="D23" s="6" t="n">
        <v>47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62</v>
      </c>
      <c r="B1" s="2" t="s">
        <v>2</v>
      </c>
      <c r="C1" s="2" t="s">
        <v>72</v>
      </c>
    </row>
    <row r="2" spans="1:3">
      <c r="A2" s="3" t="s">
        <v>663</v>
      </c>
    </row>
    <row r="3" spans="1:3">
      <c r="A3" s="4" t="s">
        <v>511</v>
      </c>
      <c r="B3" s="6" t="n">
        <v>1253165</v>
      </c>
      <c r="C3" s="6" t="n">
        <v>981458</v>
      </c>
    </row>
    <row r="4" spans="1:3">
      <c r="A4" s="4" t="s">
        <v>664</v>
      </c>
      <c r="B4" s="5" t="n">
        <v>52280</v>
      </c>
      <c r="C4" s="5" t="n">
        <v>35201</v>
      </c>
    </row>
    <row r="5" spans="1:3">
      <c r="A5" s="4" t="s">
        <v>665</v>
      </c>
      <c r="B5" s="5" t="n">
        <v>1200885</v>
      </c>
      <c r="C5" s="5" t="n">
        <v>946257</v>
      </c>
    </row>
    <row r="6" spans="1:3">
      <c r="A6" s="4" t="s">
        <v>666</v>
      </c>
    </row>
    <row r="7" spans="1:3">
      <c r="A7" s="3" t="s">
        <v>663</v>
      </c>
    </row>
    <row r="8" spans="1:3">
      <c r="A8" s="4" t="s">
        <v>511</v>
      </c>
      <c r="B8" s="6" t="n">
        <v>604353</v>
      </c>
      <c r="C8" s="5" t="n">
        <v>604520</v>
      </c>
    </row>
    <row r="9" spans="1:3">
      <c r="A9" s="4" t="s">
        <v>667</v>
      </c>
      <c r="B9" s="4" t="s">
        <v>668</v>
      </c>
    </row>
    <row r="10" spans="1:3">
      <c r="A10" s="4" t="s">
        <v>669</v>
      </c>
    </row>
    <row r="11" spans="1:3">
      <c r="A11" s="3" t="s">
        <v>663</v>
      </c>
    </row>
    <row r="12" spans="1:3">
      <c r="A12" s="4" t="s">
        <v>511</v>
      </c>
      <c r="B12" s="6" t="n">
        <v>249220</v>
      </c>
      <c r="C12" s="5" t="n">
        <v>249106</v>
      </c>
    </row>
    <row r="13" spans="1:3">
      <c r="A13" s="4" t="s">
        <v>667</v>
      </c>
      <c r="B13" s="4" t="s">
        <v>670</v>
      </c>
    </row>
    <row r="14" spans="1:3">
      <c r="A14" s="4" t="s">
        <v>671</v>
      </c>
    </row>
    <row r="15" spans="1:3">
      <c r="A15" s="3" t="s">
        <v>663</v>
      </c>
    </row>
    <row r="16" spans="1:3">
      <c r="A16" s="4" t="s">
        <v>511</v>
      </c>
      <c r="B16" s="6" t="n">
        <v>4321</v>
      </c>
      <c r="C16" s="5" t="n">
        <v>4321</v>
      </c>
    </row>
    <row r="17" spans="1:3">
      <c r="A17" s="4" t="s">
        <v>667</v>
      </c>
      <c r="B17" s="4" t="s">
        <v>672</v>
      </c>
    </row>
    <row r="18" spans="1:3">
      <c r="A18" s="4" t="s">
        <v>673</v>
      </c>
    </row>
    <row r="19" spans="1:3">
      <c r="A19" s="3" t="s">
        <v>663</v>
      </c>
    </row>
    <row r="20" spans="1:3">
      <c r="A20" s="4" t="s">
        <v>511</v>
      </c>
      <c r="B20" s="6" t="n">
        <v>75201</v>
      </c>
      <c r="C20" s="5" t="n">
        <v>75165</v>
      </c>
    </row>
    <row r="21" spans="1:3">
      <c r="A21" s="4" t="s">
        <v>667</v>
      </c>
      <c r="B21" s="4" t="s">
        <v>674</v>
      </c>
    </row>
    <row r="22" spans="1:3">
      <c r="A22" s="4" t="s">
        <v>675</v>
      </c>
    </row>
    <row r="23" spans="1:3">
      <c r="A23" s="3" t="s">
        <v>663</v>
      </c>
    </row>
    <row r="24" spans="1:3">
      <c r="A24" s="4" t="s">
        <v>511</v>
      </c>
      <c r="B24" s="6" t="n">
        <v>250000</v>
      </c>
      <c r="C24" s="5" t="n">
        <v>0</v>
      </c>
    </row>
    <row r="25" spans="1:3">
      <c r="A25" s="4" t="s">
        <v>676</v>
      </c>
    </row>
    <row r="26" spans="1:3">
      <c r="A26" s="3" t="s">
        <v>663</v>
      </c>
    </row>
    <row r="27" spans="1:3">
      <c r="A27" s="4" t="s">
        <v>511</v>
      </c>
      <c r="B27" s="6" t="n">
        <v>0</v>
      </c>
      <c r="C27" s="6" t="n">
        <v>0</v>
      </c>
    </row>
    <row r="28" spans="1:3">
      <c r="A28" s="4" t="s">
        <v>677</v>
      </c>
      <c r="B28" s="4" t="s">
        <v>678</v>
      </c>
      <c r="C28" s="4" t="s">
        <v>679</v>
      </c>
    </row>
    <row r="29" spans="1:3">
      <c r="A29" s="4" t="s">
        <v>680</v>
      </c>
    </row>
    <row r="30" spans="1:3">
      <c r="A30" s="3" t="s">
        <v>663</v>
      </c>
    </row>
    <row r="31" spans="1:3">
      <c r="A31" s="4" t="s">
        <v>511</v>
      </c>
      <c r="B31" s="6" t="n">
        <v>56763</v>
      </c>
      <c r="C31" s="6" t="n">
        <v>35268</v>
      </c>
    </row>
    <row r="32" spans="1:3">
      <c r="A32" s="4" t="s">
        <v>677</v>
      </c>
      <c r="B32" s="4" t="s">
        <v>681</v>
      </c>
      <c r="C32" s="4" t="s">
        <v>682</v>
      </c>
    </row>
    <row r="33" spans="1:3">
      <c r="A33" s="4" t="s">
        <v>683</v>
      </c>
    </row>
    <row r="34" spans="1:3">
      <c r="A34" s="3" t="s">
        <v>663</v>
      </c>
    </row>
    <row r="35" spans="1:3">
      <c r="A35" s="4" t="s">
        <v>511</v>
      </c>
      <c r="B35" s="6" t="n">
        <v>13307</v>
      </c>
      <c r="C35" s="6" t="n">
        <v>1307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25"/>
    <col customWidth="1" max="3" min="3" width="21"/>
  </cols>
  <sheetData>
    <row r="1" spans="1:3">
      <c r="A1" s="1" t="s">
        <v>684</v>
      </c>
      <c r="B1" s="2" t="s">
        <v>685</v>
      </c>
      <c r="C1" s="2" t="s">
        <v>622</v>
      </c>
    </row>
    <row r="2" spans="1:3">
      <c r="A2" s="3" t="s">
        <v>686</v>
      </c>
    </row>
    <row r="3" spans="1:3">
      <c r="A3" s="4" t="s">
        <v>687</v>
      </c>
      <c r="C3" s="6" t="n">
        <v>350000000</v>
      </c>
    </row>
    <row r="4" spans="1:3">
      <c r="A4" s="4" t="s">
        <v>688</v>
      </c>
      <c r="C4" s="5" t="n">
        <v>106000000</v>
      </c>
    </row>
    <row r="5" spans="1:3">
      <c r="A5" s="4" t="s">
        <v>689</v>
      </c>
      <c r="C5" s="5" t="n">
        <v>52280000</v>
      </c>
    </row>
    <row r="6" spans="1:3">
      <c r="A6" s="4" t="s">
        <v>690</v>
      </c>
      <c r="C6" s="5" t="n">
        <v>79459000</v>
      </c>
    </row>
    <row r="7" spans="1:3">
      <c r="A7" s="4" t="s">
        <v>691</v>
      </c>
      <c r="C7" s="5" t="n">
        <v>253492000</v>
      </c>
    </row>
    <row r="8" spans="1:3">
      <c r="A8" s="4" t="s">
        <v>692</v>
      </c>
      <c r="C8" s="5" t="n">
        <v>1593000</v>
      </c>
    </row>
    <row r="9" spans="1:3">
      <c r="A9" s="4" t="s">
        <v>693</v>
      </c>
      <c r="C9" s="6" t="n">
        <v>1581000</v>
      </c>
    </row>
    <row r="10" spans="1:3">
      <c r="A10" s="4" t="s">
        <v>694</v>
      </c>
    </row>
    <row r="11" spans="1:3">
      <c r="A11" s="3" t="s">
        <v>686</v>
      </c>
    </row>
    <row r="12" spans="1:3">
      <c r="A12" s="4" t="s">
        <v>687</v>
      </c>
      <c r="B12" s="6" t="n">
        <v>250000000</v>
      </c>
    </row>
    <row r="13" spans="1:3">
      <c r="A13" s="4" t="s">
        <v>695</v>
      </c>
      <c r="B13" s="5" t="n">
        <v>8</v>
      </c>
    </row>
    <row r="14" spans="1:3">
      <c r="A14" s="4" t="s">
        <v>490</v>
      </c>
      <c r="B14" s="4" t="s">
        <v>396</v>
      </c>
    </row>
    <row r="15" spans="1:3">
      <c r="A15" s="4" t="s">
        <v>696</v>
      </c>
    </row>
    <row r="16" spans="1:3">
      <c r="A16" s="3" t="s">
        <v>686</v>
      </c>
    </row>
    <row r="17" spans="1:3">
      <c r="A17" s="4" t="s">
        <v>697</v>
      </c>
      <c r="B17" s="4" t="s">
        <v>6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9</v>
      </c>
      <c r="B1" s="2" t="s">
        <v>2</v>
      </c>
      <c r="C1" s="2" t="s">
        <v>83</v>
      </c>
      <c r="D1" s="2" t="s">
        <v>72</v>
      </c>
    </row>
    <row r="2" spans="1:4">
      <c r="A2" s="3" t="s">
        <v>221</v>
      </c>
    </row>
    <row r="3" spans="1:4">
      <c r="A3" s="4" t="s">
        <v>700</v>
      </c>
      <c r="B3" s="6" t="n">
        <v>1200885</v>
      </c>
      <c r="C3" s="6" t="n">
        <v>945900</v>
      </c>
      <c r="D3" s="6" t="n">
        <v>946257</v>
      </c>
    </row>
    <row r="4" spans="1:4">
      <c r="A4" s="4" t="s">
        <v>701</v>
      </c>
      <c r="B4" s="6" t="n">
        <v>1322795</v>
      </c>
      <c r="D4" s="6" t="n">
        <v>9992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702</v>
      </c>
      <c r="B1" s="2" t="s">
        <v>1</v>
      </c>
    </row>
    <row r="2" spans="1:3">
      <c r="B2" s="2" t="s">
        <v>703</v>
      </c>
      <c r="C2" s="2" t="s">
        <v>704</v>
      </c>
    </row>
    <row r="3" spans="1:3">
      <c r="A3" s="3" t="s">
        <v>705</v>
      </c>
    </row>
    <row r="4" spans="1:3">
      <c r="A4" s="4" t="s">
        <v>706</v>
      </c>
      <c r="B4" s="4" t="s">
        <v>707</v>
      </c>
    </row>
    <row r="5" spans="1:3">
      <c r="A5" s="4" t="s">
        <v>708</v>
      </c>
      <c r="B5" s="4" t="s">
        <v>384</v>
      </c>
    </row>
    <row r="6" spans="1:3">
      <c r="A6" s="4" t="s">
        <v>709</v>
      </c>
      <c r="B6" s="4" t="s">
        <v>710</v>
      </c>
    </row>
    <row r="7" spans="1:3">
      <c r="A7" s="4" t="s">
        <v>711</v>
      </c>
      <c r="B7" s="6" t="n">
        <v>-6086</v>
      </c>
      <c r="C7" s="6" t="n">
        <v>-330</v>
      </c>
    </row>
    <row r="8" spans="1:3">
      <c r="A8" s="4" t="s">
        <v>712</v>
      </c>
      <c r="B8" s="5" t="n">
        <v>-5808</v>
      </c>
    </row>
    <row r="9" spans="1:3">
      <c r="A9" s="4" t="s">
        <v>713</v>
      </c>
      <c r="B9" s="5" t="n">
        <v>-3526</v>
      </c>
      <c r="C9" s="5" t="n">
        <v>-97</v>
      </c>
    </row>
    <row r="10" spans="1:3">
      <c r="A10" s="4" t="s">
        <v>714</v>
      </c>
      <c r="B10" s="5" t="n">
        <v>2</v>
      </c>
      <c r="C10" s="5" t="n">
        <v>-81</v>
      </c>
    </row>
    <row r="11" spans="1:3">
      <c r="A11" s="4" t="s">
        <v>715</v>
      </c>
      <c r="B11" s="5" t="n">
        <v>-3375</v>
      </c>
    </row>
    <row r="12" spans="1:3">
      <c r="A12" s="4" t="s">
        <v>716</v>
      </c>
      <c r="B12" s="6" t="n">
        <v>-1098</v>
      </c>
      <c r="C12" s="6" t="n">
        <v>415</v>
      </c>
    </row>
    <row r="13" spans="1:3">
      <c r="A13" s="4" t="s">
        <v>717</v>
      </c>
    </row>
    <row r="14" spans="1:3">
      <c r="A14" s="3" t="s">
        <v>705</v>
      </c>
    </row>
    <row r="15" spans="1:3">
      <c r="A15" s="4" t="s">
        <v>718</v>
      </c>
      <c r="B15" s="5" t="n">
        <v>5200000</v>
      </c>
    </row>
    <row r="16" spans="1:3">
      <c r="A16" s="4" t="s">
        <v>719</v>
      </c>
    </row>
    <row r="17" spans="1:3">
      <c r="A17" s="3" t="s">
        <v>705</v>
      </c>
    </row>
    <row r="18" spans="1:3">
      <c r="A18" s="4" t="s">
        <v>720</v>
      </c>
      <c r="B18" s="5" t="n">
        <v>2648</v>
      </c>
    </row>
    <row r="19" spans="1:3">
      <c r="A19" s="4" t="s">
        <v>721</v>
      </c>
    </row>
    <row r="20" spans="1:3">
      <c r="A20" s="3" t="s">
        <v>705</v>
      </c>
    </row>
    <row r="21" spans="1:3">
      <c r="A21" s="4" t="s">
        <v>722</v>
      </c>
      <c r="B21" s="5" t="n">
        <v>5280</v>
      </c>
    </row>
    <row r="22" spans="1:3">
      <c r="A22" s="4" t="s">
        <v>723</v>
      </c>
      <c r="B22" s="4" t="s">
        <v>384</v>
      </c>
    </row>
    <row r="23" spans="1:3">
      <c r="A23" s="4" t="s">
        <v>724</v>
      </c>
    </row>
    <row r="24" spans="1:3">
      <c r="A24" s="3" t="s">
        <v>705</v>
      </c>
    </row>
    <row r="25" spans="1:3">
      <c r="A25" s="4" t="s">
        <v>723</v>
      </c>
      <c r="B25" s="4" t="s">
        <v>725</v>
      </c>
    </row>
    <row r="26" spans="1:3">
      <c r="A26" s="4" t="s">
        <v>726</v>
      </c>
      <c r="B26" s="5" t="n">
        <v>54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50</v>
      </c>
      <c r="B1" s="2" t="s">
        <v>82</v>
      </c>
      <c r="D1" s="2" t="s">
        <v>1</v>
      </c>
    </row>
    <row r="2" spans="1:6">
      <c r="B2" s="2" t="s">
        <v>83</v>
      </c>
      <c r="C2" s="2" t="s">
        <v>85</v>
      </c>
      <c r="D2" s="2" t="s">
        <v>2</v>
      </c>
      <c r="E2" s="2" t="s">
        <v>72</v>
      </c>
      <c r="F2" s="2" t="s">
        <v>88</v>
      </c>
    </row>
    <row r="3" spans="1:6">
      <c r="A3" s="3" t="s">
        <v>151</v>
      </c>
    </row>
    <row r="4" spans="1:6">
      <c r="A4" s="4" t="s">
        <v>101</v>
      </c>
      <c r="B4" s="6" t="n">
        <v>177750</v>
      </c>
      <c r="C4" s="6" t="n">
        <v>158946</v>
      </c>
      <c r="D4" s="6" t="n">
        <v>226835</v>
      </c>
      <c r="E4" s="6" t="n">
        <v>211107</v>
      </c>
      <c r="F4" s="6" t="n">
        <v>195409</v>
      </c>
    </row>
    <row r="5" spans="1:6">
      <c r="A5" s="3" t="s">
        <v>152</v>
      </c>
    </row>
    <row r="6" spans="1:6">
      <c r="A6" s="4" t="s">
        <v>153</v>
      </c>
      <c r="B6" s="5" t="n">
        <v>4139</v>
      </c>
      <c r="C6" s="5" t="n">
        <v>7352</v>
      </c>
      <c r="D6" s="5" t="n">
        <v>8155</v>
      </c>
      <c r="E6" s="5" t="n">
        <v>8238</v>
      </c>
      <c r="F6" s="5" t="n">
        <v>8427</v>
      </c>
    </row>
    <row r="7" spans="1:6">
      <c r="A7" s="4" t="s">
        <v>154</v>
      </c>
      <c r="B7" s="5" t="n">
        <v>144728</v>
      </c>
      <c r="C7" s="5" t="n">
        <v>145574</v>
      </c>
      <c r="D7" s="5" t="n">
        <v>198718</v>
      </c>
      <c r="E7" s="5" t="n">
        <v>197671</v>
      </c>
      <c r="F7" s="5" t="n">
        <v>200403</v>
      </c>
    </row>
    <row r="8" spans="1:6">
      <c r="A8" s="4" t="s">
        <v>155</v>
      </c>
      <c r="B8" s="5" t="n">
        <v>11789</v>
      </c>
      <c r="C8" s="5" t="n">
        <v>7658</v>
      </c>
      <c r="D8" s="5" t="n">
        <v>17099</v>
      </c>
      <c r="E8" s="5" t="n">
        <v>11472</v>
      </c>
      <c r="F8" s="5" t="n">
        <v>8851</v>
      </c>
    </row>
    <row r="9" spans="1:6">
      <c r="A9" s="4" t="s">
        <v>156</v>
      </c>
      <c r="B9" s="5" t="n">
        <v>-6896</v>
      </c>
      <c r="C9" s="5" t="n">
        <v>-8233</v>
      </c>
      <c r="D9" s="5" t="n">
        <v>-9886</v>
      </c>
      <c r="E9" s="5" t="n">
        <v>-12029</v>
      </c>
      <c r="F9" s="5" t="n">
        <v>-12805</v>
      </c>
    </row>
    <row r="10" spans="1:6">
      <c r="A10" s="4" t="s">
        <v>157</v>
      </c>
      <c r="B10" s="5" t="n">
        <v>5494</v>
      </c>
      <c r="C10" s="5" t="n">
        <v>8636</v>
      </c>
      <c r="D10" s="5" t="n">
        <v>9809</v>
      </c>
      <c r="E10" s="5" t="n">
        <v>13631</v>
      </c>
      <c r="F10" s="5" t="n">
        <v>9329</v>
      </c>
    </row>
    <row r="11" spans="1:6">
      <c r="A11" s="4" t="s">
        <v>158</v>
      </c>
      <c r="B11" s="5" t="n">
        <v>-1173</v>
      </c>
      <c r="C11" s="5" t="n">
        <v>-1286</v>
      </c>
      <c r="D11" s="5" t="n">
        <v>-2103</v>
      </c>
      <c r="E11" s="5" t="n">
        <v>-493</v>
      </c>
      <c r="F11" s="5" t="n">
        <v>-6690</v>
      </c>
    </row>
    <row r="12" spans="1:6">
      <c r="A12" s="4" t="s">
        <v>159</v>
      </c>
      <c r="B12" s="5" t="n">
        <v>29780</v>
      </c>
      <c r="C12" s="5" t="n">
        <v>46678</v>
      </c>
      <c r="D12" s="5" t="n">
        <v>40435</v>
      </c>
      <c r="E12" s="5" t="n">
        <v>61946</v>
      </c>
      <c r="F12" s="5" t="n">
        <v>52856</v>
      </c>
    </row>
    <row r="13" spans="1:6">
      <c r="A13" s="4" t="s">
        <v>160</v>
      </c>
      <c r="B13" s="5" t="n">
        <v>-58421</v>
      </c>
      <c r="C13" s="5" t="n">
        <v>-30514</v>
      </c>
      <c r="D13" s="5" t="n">
        <v>-65944</v>
      </c>
      <c r="E13" s="5" t="n">
        <v>-42007</v>
      </c>
      <c r="F13" s="5" t="n">
        <v>-75059</v>
      </c>
    </row>
    <row r="14" spans="1:6">
      <c r="A14" s="4" t="s">
        <v>161</v>
      </c>
      <c r="B14" s="5" t="n">
        <v>2341</v>
      </c>
      <c r="C14" s="5" t="n">
        <v>6867</v>
      </c>
      <c r="D14" s="5" t="n">
        <v>3918</v>
      </c>
      <c r="E14" s="5" t="n">
        <v>11462</v>
      </c>
      <c r="F14" s="5" t="n">
        <v>5698</v>
      </c>
    </row>
    <row r="15" spans="1:6">
      <c r="A15" s="4" t="s">
        <v>162</v>
      </c>
      <c r="B15" s="5" t="n">
        <v>-2511</v>
      </c>
      <c r="C15" s="5" t="n">
        <v>-3324</v>
      </c>
      <c r="D15" s="5" t="n">
        <v>-4126</v>
      </c>
      <c r="E15" s="5" t="n">
        <v>-12456</v>
      </c>
      <c r="F15" s="5" t="n">
        <v>-2682</v>
      </c>
    </row>
    <row r="16" spans="1:6">
      <c r="A16" s="4" t="s">
        <v>163</v>
      </c>
      <c r="B16" s="5" t="n">
        <v>16715</v>
      </c>
      <c r="C16" s="5" t="n">
        <v>21628</v>
      </c>
      <c r="D16" s="5" t="n">
        <v>38760</v>
      </c>
      <c r="E16" s="5" t="n">
        <v>35660</v>
      </c>
      <c r="F16" s="5" t="n">
        <v>17150</v>
      </c>
    </row>
    <row r="17" spans="1:6">
      <c r="A17" s="3" t="s">
        <v>164</v>
      </c>
    </row>
    <row r="18" spans="1:6">
      <c r="A18" s="4" t="s">
        <v>165</v>
      </c>
      <c r="B18" s="5" t="n">
        <v>-100006</v>
      </c>
      <c r="C18" s="5" t="n">
        <v>-81113</v>
      </c>
      <c r="D18" s="5" t="n">
        <v>-35920</v>
      </c>
      <c r="E18" s="5" t="n">
        <v>162</v>
      </c>
      <c r="F18" s="5" t="n">
        <v>1190</v>
      </c>
    </row>
    <row r="19" spans="1:6">
      <c r="A19" s="4" t="s">
        <v>37</v>
      </c>
      <c r="B19" s="5" t="n">
        <v>1018</v>
      </c>
      <c r="C19" s="5" t="n">
        <v>-12874</v>
      </c>
      <c r="D19" s="5" t="n">
        <v>6230</v>
      </c>
      <c r="E19" s="5" t="n">
        <v>-32527</v>
      </c>
      <c r="F19" s="5" t="n">
        <v>17081</v>
      </c>
    </row>
    <row r="20" spans="1:6">
      <c r="A20" s="4" t="s">
        <v>50</v>
      </c>
      <c r="B20" s="5" t="n">
        <v>28362</v>
      </c>
      <c r="C20" s="5" t="n">
        <v>81365</v>
      </c>
      <c r="D20" s="5" t="n">
        <v>26850</v>
      </c>
      <c r="E20" s="5" t="n">
        <v>71009</v>
      </c>
      <c r="F20" s="5" t="n">
        <v>-16010</v>
      </c>
    </row>
    <row r="21" spans="1:6">
      <c r="A21" s="4" t="s">
        <v>40</v>
      </c>
      <c r="B21" s="5" t="n">
        <v>-10772</v>
      </c>
      <c r="C21" s="5" t="n">
        <v>-1958</v>
      </c>
      <c r="D21" s="5" t="n">
        <v>-13282</v>
      </c>
      <c r="E21" s="5" t="n">
        <v>-1993</v>
      </c>
      <c r="F21" s="5" t="n">
        <v>1114</v>
      </c>
    </row>
    <row r="22" spans="1:6">
      <c r="A22" s="4" t="s">
        <v>166</v>
      </c>
      <c r="B22" s="5" t="n">
        <v>24743</v>
      </c>
      <c r="C22" s="5" t="n">
        <v>28202</v>
      </c>
      <c r="D22" s="5" t="n">
        <v>-8713</v>
      </c>
      <c r="E22" s="5" t="n">
        <v>9025</v>
      </c>
      <c r="F22" s="5" t="n">
        <v>-4059</v>
      </c>
    </row>
    <row r="23" spans="1:6">
      <c r="A23" s="4" t="s">
        <v>167</v>
      </c>
      <c r="B23" s="5" t="n">
        <v>12406</v>
      </c>
      <c r="C23" s="5" t="n">
        <v>43623</v>
      </c>
      <c r="D23" s="5" t="n">
        <v>-1111</v>
      </c>
      <c r="E23" s="5" t="n">
        <v>6063</v>
      </c>
      <c r="F23" s="5" t="n">
        <v>-6868</v>
      </c>
    </row>
    <row r="24" spans="1:6">
      <c r="A24" s="4" t="s">
        <v>168</v>
      </c>
      <c r="B24" s="5" t="n">
        <v>-15000</v>
      </c>
      <c r="C24" s="5" t="n">
        <v>-1592</v>
      </c>
      <c r="D24" s="5" t="n">
        <v>-14349</v>
      </c>
      <c r="E24" s="5" t="n">
        <v>-1848</v>
      </c>
      <c r="F24" s="5" t="n">
        <v>-2796</v>
      </c>
    </row>
    <row r="25" spans="1:6">
      <c r="A25" s="4" t="s">
        <v>169</v>
      </c>
      <c r="B25" s="5" t="n">
        <v>2911</v>
      </c>
      <c r="C25" s="5" t="n">
        <v>5649</v>
      </c>
      <c r="D25" s="5" t="n">
        <v>-3460</v>
      </c>
      <c r="E25" s="5" t="n">
        <v>3934</v>
      </c>
      <c r="F25" s="5" t="n">
        <v>13376</v>
      </c>
    </row>
    <row r="26" spans="1:6">
      <c r="A26" s="4" t="s">
        <v>170</v>
      </c>
      <c r="B26" s="5" t="n">
        <v>267397</v>
      </c>
      <c r="C26" s="5" t="n">
        <v>421284</v>
      </c>
      <c r="D26" s="5" t="n">
        <v>417915</v>
      </c>
      <c r="E26" s="5" t="n">
        <v>538027</v>
      </c>
      <c r="F26" s="5" t="n">
        <v>403915</v>
      </c>
    </row>
    <row r="27" spans="1:6">
      <c r="A27" s="3" t="s">
        <v>171</v>
      </c>
    </row>
    <row r="28" spans="1:6">
      <c r="A28" s="4" t="s">
        <v>172</v>
      </c>
      <c r="B28" s="5" t="n">
        <v>-135287</v>
      </c>
      <c r="C28" s="5" t="n">
        <v>-143926</v>
      </c>
      <c r="D28" s="5" t="n">
        <v>-177076</v>
      </c>
      <c r="E28" s="5" t="n">
        <v>-172442</v>
      </c>
      <c r="F28" s="5" t="n">
        <v>-214862</v>
      </c>
    </row>
    <row r="29" spans="1:6">
      <c r="A29" s="4" t="s">
        <v>173</v>
      </c>
      <c r="B29" s="5" t="n">
        <v>-10964</v>
      </c>
      <c r="C29" s="5" t="n">
        <v>-3728</v>
      </c>
      <c r="D29" s="5" t="n">
        <v>-334132</v>
      </c>
      <c r="E29" s="5" t="n">
        <v>-4005</v>
      </c>
      <c r="F29" s="5" t="n">
        <v>-503</v>
      </c>
    </row>
    <row r="30" spans="1:6">
      <c r="A30" s="4" t="s">
        <v>174</v>
      </c>
      <c r="B30" s="5" t="n">
        <v>6451</v>
      </c>
      <c r="C30" s="5" t="n">
        <v>8950</v>
      </c>
      <c r="D30" s="5" t="n">
        <v>7758</v>
      </c>
      <c r="E30" s="5" t="n">
        <v>10511</v>
      </c>
      <c r="F30" s="5" t="n">
        <v>31967</v>
      </c>
    </row>
    <row r="31" spans="1:6">
      <c r="A31" s="4" t="s">
        <v>175</v>
      </c>
      <c r="B31" s="5" t="n">
        <v>-4520</v>
      </c>
      <c r="C31" s="5" t="n">
        <v>-3542</v>
      </c>
      <c r="D31" s="5" t="n">
        <v>-3983</v>
      </c>
      <c r="E31" s="5" t="n">
        <v>-3517</v>
      </c>
      <c r="F31" s="5" t="n">
        <v>26</v>
      </c>
    </row>
    <row r="32" spans="1:6">
      <c r="A32" s="4" t="s">
        <v>176</v>
      </c>
      <c r="B32" s="5" t="n">
        <v>-144320</v>
      </c>
      <c r="C32" s="5" t="n">
        <v>-142246</v>
      </c>
      <c r="D32" s="5" t="n">
        <v>-507433</v>
      </c>
      <c r="E32" s="5" t="n">
        <v>-169453</v>
      </c>
      <c r="F32" s="5" t="n">
        <v>-183372</v>
      </c>
    </row>
    <row r="33" spans="1:6">
      <c r="A33" s="3" t="s">
        <v>177</v>
      </c>
    </row>
    <row r="34" spans="1:6">
      <c r="A34" s="4" t="s">
        <v>178</v>
      </c>
      <c r="B34" s="5" t="n">
        <v>30526</v>
      </c>
      <c r="C34" s="5" t="n">
        <v>51799</v>
      </c>
      <c r="D34" s="5" t="n">
        <v>294846</v>
      </c>
      <c r="E34" s="5" t="n">
        <v>57952</v>
      </c>
      <c r="F34" s="5" t="n">
        <v>7568</v>
      </c>
    </row>
    <row r="35" spans="1:6">
      <c r="A35" s="4" t="s">
        <v>179</v>
      </c>
      <c r="B35" s="5" t="n">
        <v>-30267</v>
      </c>
      <c r="C35" s="5" t="n">
        <v>-172056</v>
      </c>
      <c r="D35" s="5" t="n">
        <v>-49624</v>
      </c>
      <c r="E35" s="5" t="n">
        <v>-294347</v>
      </c>
      <c r="F35" s="5" t="n">
        <v>-46820</v>
      </c>
    </row>
    <row r="36" spans="1:6">
      <c r="A36" s="4" t="s">
        <v>180</v>
      </c>
      <c r="B36" s="5" t="n">
        <v>36000</v>
      </c>
      <c r="C36" s="5" t="n">
        <v>-152000</v>
      </c>
      <c r="D36" s="5" t="n">
        <v>0</v>
      </c>
      <c r="E36" s="5" t="n">
        <v>-152000</v>
      </c>
      <c r="F36" s="5" t="n">
        <v>125000</v>
      </c>
    </row>
    <row r="37" spans="1:6">
      <c r="A37" s="4" t="s">
        <v>181</v>
      </c>
      <c r="B37" s="5" t="n">
        <v>-712</v>
      </c>
      <c r="C37" s="5" t="n">
        <v>-1196</v>
      </c>
      <c r="D37" s="5" t="n">
        <v>1335</v>
      </c>
      <c r="E37" s="5" t="n">
        <v>-2825</v>
      </c>
      <c r="F37" s="5" t="n">
        <v>-1600</v>
      </c>
    </row>
    <row r="38" spans="1:6">
      <c r="A38" s="4" t="s">
        <v>182</v>
      </c>
      <c r="B38" s="5" t="n">
        <v>-96446</v>
      </c>
      <c r="C38" s="5" t="n">
        <v>3324</v>
      </c>
      <c r="D38" s="5" t="n">
        <v>-128793</v>
      </c>
      <c r="E38" s="5" t="n">
        <v>-124845</v>
      </c>
      <c r="F38" s="5" t="n">
        <v>-119771</v>
      </c>
    </row>
    <row r="39" spans="1:6">
      <c r="A39" s="4" t="s">
        <v>162</v>
      </c>
      <c r="B39" s="5" t="n">
        <v>2511</v>
      </c>
      <c r="C39" s="5" t="n">
        <v>-93216</v>
      </c>
      <c r="D39" s="5" t="n">
        <v>4126</v>
      </c>
      <c r="E39" s="5" t="n">
        <v>12456</v>
      </c>
      <c r="F39" s="5" t="n">
        <v>2682</v>
      </c>
    </row>
    <row r="40" spans="1:6">
      <c r="A40" s="4" t="s">
        <v>183</v>
      </c>
      <c r="B40" s="5" t="n">
        <v>-48731</v>
      </c>
      <c r="C40" s="5" t="n">
        <v>-8835</v>
      </c>
      <c r="D40" s="5" t="n">
        <v>-87800</v>
      </c>
      <c r="E40" s="5" t="n">
        <v>-27239</v>
      </c>
      <c r="F40" s="5" t="n">
        <v>-4167</v>
      </c>
    </row>
    <row r="41" spans="1:6">
      <c r="A41" s="4" t="s">
        <v>184</v>
      </c>
      <c r="B41" s="5" t="n">
        <v>2482</v>
      </c>
      <c r="C41" s="5" t="n">
        <v>13443</v>
      </c>
      <c r="D41" s="5" t="n">
        <v>5373</v>
      </c>
      <c r="E41" s="5" t="n">
        <v>15781</v>
      </c>
      <c r="F41" s="5" t="n">
        <v>9739</v>
      </c>
    </row>
    <row r="42" spans="1:6">
      <c r="A42" s="4" t="s">
        <v>185</v>
      </c>
      <c r="B42" s="5" t="n">
        <v>-104637</v>
      </c>
      <c r="C42" s="5" t="n">
        <v>-358737</v>
      </c>
      <c r="D42" s="5" t="n">
        <v>39463</v>
      </c>
      <c r="E42" s="5" t="n">
        <v>-515067</v>
      </c>
      <c r="F42" s="5" t="n">
        <v>-27369</v>
      </c>
    </row>
    <row r="43" spans="1:6">
      <c r="A43" s="4" t="s">
        <v>186</v>
      </c>
      <c r="B43" s="5" t="n">
        <v>-4451</v>
      </c>
      <c r="C43" s="5" t="n">
        <v>-5808</v>
      </c>
      <c r="D43" s="5" t="n">
        <v>-6344</v>
      </c>
      <c r="E43" s="5" t="n">
        <v>-9024</v>
      </c>
      <c r="F43" s="5" t="n">
        <v>4387</v>
      </c>
    </row>
    <row r="44" spans="1:6">
      <c r="A44" s="4" t="s">
        <v>187</v>
      </c>
      <c r="B44" s="5" t="n">
        <v>13989</v>
      </c>
      <c r="C44" s="5" t="n">
        <v>-85507</v>
      </c>
      <c r="D44" s="5" t="n">
        <v>-56399</v>
      </c>
      <c r="E44" s="5" t="n">
        <v>-155517</v>
      </c>
      <c r="F44" s="5" t="n">
        <v>197561</v>
      </c>
    </row>
    <row r="45" spans="1:6">
      <c r="A45" s="4" t="s">
        <v>188</v>
      </c>
      <c r="B45" s="5" t="n">
        <v>217567</v>
      </c>
      <c r="C45" s="5" t="n">
        <v>373084</v>
      </c>
      <c r="D45" s="5" t="n">
        <v>217567</v>
      </c>
      <c r="E45" s="5" t="n">
        <v>373084</v>
      </c>
      <c r="F45" s="5" t="n">
        <v>175523</v>
      </c>
    </row>
    <row r="46" spans="1:6">
      <c r="A46" s="4" t="s">
        <v>189</v>
      </c>
      <c r="B46" s="6" t="n">
        <v>231556</v>
      </c>
      <c r="C46" s="6" t="n">
        <v>287577</v>
      </c>
      <c r="D46" s="5" t="n">
        <v>161168</v>
      </c>
      <c r="E46" s="5" t="n">
        <v>217567</v>
      </c>
      <c r="F46" s="5" t="n">
        <v>373084</v>
      </c>
    </row>
    <row r="47" spans="1:6">
      <c r="A47" s="3" t="s">
        <v>190</v>
      </c>
    </row>
    <row r="48" spans="1:6">
      <c r="A48" s="4" t="s">
        <v>191</v>
      </c>
      <c r="D48" s="5" t="n">
        <v>54496</v>
      </c>
      <c r="E48" s="5" t="n">
        <v>60772</v>
      </c>
      <c r="F48" s="5" t="n">
        <v>66171</v>
      </c>
    </row>
    <row r="49" spans="1:6">
      <c r="A49" s="4" t="s">
        <v>192</v>
      </c>
      <c r="D49" s="6" t="n">
        <v>67192</v>
      </c>
      <c r="E49" s="6" t="n">
        <v>40446</v>
      </c>
      <c r="F49" s="6" t="n">
        <v>84422</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2"/>
    <col customWidth="1" max="3" min="3" width="11"/>
    <col customWidth="1" max="4" min="4" width="11"/>
    <col customWidth="1" max="5" min="5" width="12"/>
    <col customWidth="1" max="6" min="6" width="9"/>
    <col customWidth="1" max="7" min="7" width="11"/>
    <col customWidth="1" max="8" min="8" width="15"/>
    <col customWidth="1" max="9" min="9" width="14"/>
    <col customWidth="1" max="10" min="10" width="9"/>
    <col customWidth="1" max="11" min="11" width="11"/>
  </cols>
  <sheetData>
    <row r="1" spans="1:11">
      <c r="A1" s="1" t="s">
        <v>727</v>
      </c>
      <c r="B1" s="2" t="s">
        <v>728</v>
      </c>
      <c r="C1" s="2" t="s">
        <v>729</v>
      </c>
      <c r="D1" s="2" t="s">
        <v>730</v>
      </c>
      <c r="E1" s="2" t="s">
        <v>731</v>
      </c>
      <c r="F1" s="2" t="s">
        <v>732</v>
      </c>
      <c r="G1" s="2" t="s">
        <v>733</v>
      </c>
      <c r="H1" s="2" t="s">
        <v>734</v>
      </c>
      <c r="I1" s="2" t="s">
        <v>735</v>
      </c>
      <c r="J1" s="2" t="s">
        <v>736</v>
      </c>
      <c r="K1" s="2" t="s">
        <v>737</v>
      </c>
    </row>
    <row r="2" spans="1:11">
      <c r="A2" s="3" t="s">
        <v>705</v>
      </c>
    </row>
    <row r="3" spans="1:11">
      <c r="A3" s="4" t="s">
        <v>738</v>
      </c>
      <c r="E3" s="10" t="n">
        <v>16389</v>
      </c>
      <c r="F3" s="11" t="n">
        <v>2747</v>
      </c>
      <c r="H3" s="12" t="n">
        <v>14740896</v>
      </c>
      <c r="I3" s="13" t="n">
        <v>196066</v>
      </c>
      <c r="J3" s="14" t="n">
        <v>-4000</v>
      </c>
    </row>
    <row r="4" spans="1:11">
      <c r="A4" s="4" t="s">
        <v>739</v>
      </c>
    </row>
    <row r="5" spans="1:11">
      <c r="A5" s="3" t="s">
        <v>705</v>
      </c>
    </row>
    <row r="6" spans="1:11">
      <c r="A6" s="4" t="s">
        <v>738</v>
      </c>
      <c r="B6" s="15" t="n">
        <v>39628</v>
      </c>
      <c r="C6" s="16" t="n">
        <v>1128</v>
      </c>
      <c r="D6" s="17" t="n">
        <v>-6384</v>
      </c>
      <c r="E6" s="10" t="n">
        <v>59293</v>
      </c>
      <c r="F6" s="11" t="n">
        <v>-8137</v>
      </c>
      <c r="G6" s="18" t="n">
        <v>6771</v>
      </c>
      <c r="H6" s="12" t="n">
        <v>17614269</v>
      </c>
      <c r="I6" s="13" t="n">
        <v>363649</v>
      </c>
      <c r="J6" s="14" t="n">
        <v>4043</v>
      </c>
      <c r="K6" s="19" t="n">
        <v>-31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0</v>
      </c>
      <c r="B1" s="2" t="s">
        <v>2</v>
      </c>
      <c r="C1" s="2" t="s">
        <v>72</v>
      </c>
    </row>
    <row r="2" spans="1:3">
      <c r="A2" s="4" t="s">
        <v>741</v>
      </c>
    </row>
    <row r="3" spans="1:3">
      <c r="A3" s="3" t="s">
        <v>742</v>
      </c>
    </row>
    <row r="4" spans="1:3">
      <c r="A4" s="4" t="s">
        <v>743</v>
      </c>
      <c r="B4" s="6" t="n">
        <v>0</v>
      </c>
      <c r="C4" s="6" t="n">
        <v>535</v>
      </c>
    </row>
    <row r="5" spans="1:3">
      <c r="A5" s="4" t="s">
        <v>744</v>
      </c>
    </row>
    <row r="6" spans="1:3">
      <c r="A6" s="3" t="s">
        <v>742</v>
      </c>
    </row>
    <row r="7" spans="1:3">
      <c r="A7" s="4" t="s">
        <v>745</v>
      </c>
      <c r="B7" s="5" t="n">
        <v>-5808</v>
      </c>
      <c r="C7" s="5" t="n">
        <v>-1228</v>
      </c>
    </row>
    <row r="8" spans="1:3">
      <c r="A8" s="4" t="s">
        <v>746</v>
      </c>
    </row>
    <row r="9" spans="1:3">
      <c r="A9" s="3" t="s">
        <v>742</v>
      </c>
    </row>
    <row r="10" spans="1:3">
      <c r="A10" s="4" t="s">
        <v>745</v>
      </c>
      <c r="B10" s="5" t="n">
        <v>-278</v>
      </c>
      <c r="C10" s="5" t="n">
        <v>0</v>
      </c>
    </row>
    <row r="11" spans="1:3">
      <c r="A11" s="4" t="s">
        <v>747</v>
      </c>
    </row>
    <row r="12" spans="1:3">
      <c r="A12" s="3" t="s">
        <v>742</v>
      </c>
    </row>
    <row r="13" spans="1:3">
      <c r="A13" s="4" t="s">
        <v>743</v>
      </c>
      <c r="B13" s="5" t="n">
        <v>0</v>
      </c>
      <c r="C13" s="5" t="n">
        <v>363</v>
      </c>
    </row>
    <row r="14" spans="1:3">
      <c r="A14" s="4" t="s">
        <v>748</v>
      </c>
    </row>
    <row r="15" spans="1:3">
      <c r="A15" s="3" t="s">
        <v>742</v>
      </c>
    </row>
    <row r="16" spans="1:3">
      <c r="A16" s="4" t="s">
        <v>743</v>
      </c>
      <c r="B16" s="5" t="n">
        <v>574</v>
      </c>
      <c r="C16" s="5" t="n">
        <v>896</v>
      </c>
    </row>
    <row r="17" spans="1:3">
      <c r="A17" s="4" t="s">
        <v>749</v>
      </c>
    </row>
    <row r="18" spans="1:3">
      <c r="A18" s="3" t="s">
        <v>742</v>
      </c>
    </row>
    <row r="19" spans="1:3">
      <c r="A19" s="4" t="s">
        <v>745</v>
      </c>
      <c r="B19" s="5" t="n">
        <v>-4100</v>
      </c>
      <c r="C19" s="5" t="n">
        <v>-993</v>
      </c>
    </row>
    <row r="20" spans="1:3">
      <c r="A20" s="4" t="s">
        <v>750</v>
      </c>
    </row>
    <row r="21" spans="1:3">
      <c r="A21" s="3" t="s">
        <v>742</v>
      </c>
    </row>
    <row r="22" spans="1:3">
      <c r="A22" s="4" t="s">
        <v>743</v>
      </c>
      <c r="B22" s="5" t="n">
        <v>68</v>
      </c>
      <c r="C22" s="5" t="n">
        <v>468</v>
      </c>
    </row>
    <row r="23" spans="1:3">
      <c r="A23" s="4" t="s">
        <v>751</v>
      </c>
    </row>
    <row r="24" spans="1:3">
      <c r="A24" s="3" t="s">
        <v>742</v>
      </c>
    </row>
    <row r="25" spans="1:3">
      <c r="A25" s="4" t="s">
        <v>745</v>
      </c>
      <c r="B25" s="6" t="n">
        <v>-1166</v>
      </c>
      <c r="C25" s="6" t="n">
        <v>-5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52</v>
      </c>
      <c r="B1" s="2" t="s">
        <v>81</v>
      </c>
      <c r="D1" s="2" t="s">
        <v>82</v>
      </c>
      <c r="F1" s="2" t="s">
        <v>1</v>
      </c>
    </row>
    <row r="2" spans="1:8">
      <c r="B2" s="2" t="s">
        <v>83</v>
      </c>
      <c r="C2" s="2" t="s">
        <v>85</v>
      </c>
      <c r="D2" s="2" t="s">
        <v>83</v>
      </c>
      <c r="E2" s="2" t="s">
        <v>85</v>
      </c>
      <c r="F2" s="2" t="s">
        <v>2</v>
      </c>
      <c r="G2" s="2" t="s">
        <v>72</v>
      </c>
      <c r="H2" s="2" t="s">
        <v>88</v>
      </c>
    </row>
    <row r="3" spans="1:8">
      <c r="A3" s="4" t="s">
        <v>90</v>
      </c>
      <c r="B3" s="6" t="n">
        <v>1040059</v>
      </c>
      <c r="C3" s="6" t="n">
        <v>1009809</v>
      </c>
      <c r="D3" s="6" t="n">
        <v>3038996</v>
      </c>
      <c r="E3" s="6" t="n">
        <v>2996243</v>
      </c>
      <c r="F3" s="6" t="n">
        <v>4109108</v>
      </c>
      <c r="G3" s="6" t="n">
        <v>4000013</v>
      </c>
      <c r="H3" s="6" t="n">
        <v>3974007</v>
      </c>
    </row>
    <row r="4" spans="1:8">
      <c r="A4" s="4" t="s">
        <v>753</v>
      </c>
    </row>
    <row r="5" spans="1:8">
      <c r="A5" s="4" t="s">
        <v>754</v>
      </c>
      <c r="F5" s="5" t="n">
        <v>-404</v>
      </c>
      <c r="G5" s="5" t="n">
        <v>5928</v>
      </c>
    </row>
    <row r="6" spans="1:8">
      <c r="A6" s="4" t="s">
        <v>755</v>
      </c>
      <c r="F6" s="5" t="n">
        <v>252</v>
      </c>
      <c r="G6" s="5" t="n">
        <v>4603</v>
      </c>
    </row>
    <row r="7" spans="1:8">
      <c r="A7" s="4" t="s">
        <v>756</v>
      </c>
    </row>
    <row r="8" spans="1:8">
      <c r="A8" s="4" t="s">
        <v>755</v>
      </c>
      <c r="F8" s="5" t="n">
        <v>2776</v>
      </c>
      <c r="G8" s="5" t="n">
        <v>-2996</v>
      </c>
    </row>
    <row r="9" spans="1:8">
      <c r="A9" s="4" t="s">
        <v>757</v>
      </c>
    </row>
    <row r="10" spans="1:8">
      <c r="A10" s="4" t="s">
        <v>758</v>
      </c>
      <c r="F10" s="5" t="n">
        <v>-1485</v>
      </c>
      <c r="G10" s="5" t="n">
        <v>-235</v>
      </c>
    </row>
    <row r="11" spans="1:8">
      <c r="A11" s="4" t="s">
        <v>759</v>
      </c>
    </row>
    <row r="12" spans="1:8">
      <c r="A12" s="4" t="s">
        <v>758</v>
      </c>
      <c r="F12" s="5" t="n">
        <v>-28</v>
      </c>
      <c r="G12" s="5" t="n">
        <v>-58</v>
      </c>
    </row>
    <row r="13" spans="1:8">
      <c r="A13" s="4" t="s">
        <v>760</v>
      </c>
    </row>
    <row r="14" spans="1:8">
      <c r="A14" s="4" t="s">
        <v>754</v>
      </c>
      <c r="F14" s="5" t="n">
        <v>-5251</v>
      </c>
      <c r="G14" s="5" t="n">
        <v>488</v>
      </c>
    </row>
    <row r="15" spans="1:8">
      <c r="A15" s="4" t="s">
        <v>755</v>
      </c>
      <c r="F15" s="5" t="n">
        <v>505</v>
      </c>
      <c r="G15" s="5" t="n">
        <v>-5455</v>
      </c>
    </row>
    <row r="16" spans="1:8">
      <c r="A16" s="4" t="s">
        <v>761</v>
      </c>
      <c r="F16" s="6" t="n">
        <v>-5</v>
      </c>
      <c r="G16" s="6" t="n">
        <v>13</v>
      </c>
    </row>
  </sheetData>
  <mergeCells count="4">
    <mergeCell ref="A1:A2"/>
    <mergeCell ref="B1:C1"/>
    <mergeCell ref="D1:E1"/>
    <mergeCell ref="F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62</v>
      </c>
      <c r="C1" s="2" t="s">
        <v>2</v>
      </c>
      <c r="D1" s="2" t="s">
        <v>72</v>
      </c>
    </row>
    <row r="2" spans="1:4">
      <c r="A2" s="3" t="s">
        <v>763</v>
      </c>
    </row>
    <row r="3" spans="1:4">
      <c r="A3" s="4" t="s">
        <v>764</v>
      </c>
      <c r="C3" s="6" t="n">
        <v>944</v>
      </c>
      <c r="D3" s="6" t="n">
        <v>859</v>
      </c>
    </row>
    <row r="4" spans="1:4">
      <c r="A4" s="4" t="s">
        <v>765</v>
      </c>
      <c r="C4" s="5" t="n">
        <v>1430525</v>
      </c>
      <c r="D4" s="5" t="n">
        <v>1354431</v>
      </c>
    </row>
    <row r="5" spans="1:4">
      <c r="A5" s="4" t="s">
        <v>766</v>
      </c>
    </row>
    <row r="6" spans="1:4">
      <c r="A6" s="3" t="s">
        <v>763</v>
      </c>
    </row>
    <row r="7" spans="1:4">
      <c r="A7" s="4" t="s">
        <v>765</v>
      </c>
      <c r="B7" s="4" t="s">
        <v>767</v>
      </c>
      <c r="C7" s="5" t="n">
        <v>782211</v>
      </c>
      <c r="D7" s="5" t="n">
        <v>789863</v>
      </c>
    </row>
    <row r="8" spans="1:4">
      <c r="A8" s="4" t="s">
        <v>768</v>
      </c>
    </row>
    <row r="9" spans="1:4">
      <c r="A9" s="3" t="s">
        <v>763</v>
      </c>
    </row>
    <row r="10" spans="1:4">
      <c r="A10" s="4" t="s">
        <v>765</v>
      </c>
      <c r="B10" s="4" t="s">
        <v>769</v>
      </c>
      <c r="C10" s="5" t="n">
        <v>438067</v>
      </c>
      <c r="D10" s="5" t="n">
        <v>358643</v>
      </c>
    </row>
    <row r="11" spans="1:4">
      <c r="A11" s="4" t="s">
        <v>124</v>
      </c>
    </row>
    <row r="12" spans="1:4">
      <c r="A12" s="3" t="s">
        <v>763</v>
      </c>
    </row>
    <row r="13" spans="1:4">
      <c r="A13" s="4" t="s">
        <v>765</v>
      </c>
      <c r="C13" s="5" t="n">
        <v>65121</v>
      </c>
      <c r="D13" s="5" t="n">
        <v>64182</v>
      </c>
    </row>
    <row r="14" spans="1:4">
      <c r="A14" s="4" t="s">
        <v>770</v>
      </c>
    </row>
    <row r="15" spans="1:4">
      <c r="A15" s="3" t="s">
        <v>763</v>
      </c>
    </row>
    <row r="16" spans="1:4">
      <c r="A16" s="4" t="s">
        <v>765</v>
      </c>
      <c r="B16" s="4" t="s">
        <v>771</v>
      </c>
      <c r="C16" s="5" t="n">
        <v>8182</v>
      </c>
      <c r="D16" s="5" t="n">
        <v>15825</v>
      </c>
    </row>
    <row r="17" spans="1:4">
      <c r="A17" s="4" t="s">
        <v>772</v>
      </c>
    </row>
    <row r="18" spans="1:4">
      <c r="A18" s="3" t="s">
        <v>763</v>
      </c>
    </row>
    <row r="19" spans="1:4">
      <c r="A19" s="4" t="s">
        <v>765</v>
      </c>
      <c r="B19" s="4" t="s">
        <v>773</v>
      </c>
      <c r="C19" s="5" t="n">
        <v>80974</v>
      </c>
      <c r="D19" s="5" t="n">
        <v>78389</v>
      </c>
    </row>
    <row r="20" spans="1:4">
      <c r="A20" s="4" t="s">
        <v>774</v>
      </c>
    </row>
    <row r="21" spans="1:4">
      <c r="A21" s="3" t="s">
        <v>763</v>
      </c>
    </row>
    <row r="22" spans="1:4">
      <c r="A22" s="4" t="s">
        <v>765</v>
      </c>
      <c r="B22" s="4" t="s">
        <v>775</v>
      </c>
      <c r="C22" s="5" t="n">
        <v>49700</v>
      </c>
      <c r="D22" s="5" t="n">
        <v>45169</v>
      </c>
    </row>
    <row r="23" spans="1:4">
      <c r="A23" s="4" t="s">
        <v>776</v>
      </c>
    </row>
    <row r="24" spans="1:4">
      <c r="A24" s="3" t="s">
        <v>763</v>
      </c>
    </row>
    <row r="25" spans="1:4">
      <c r="A25" s="4" t="s">
        <v>765</v>
      </c>
      <c r="C25" s="5" t="n">
        <v>3906</v>
      </c>
      <c r="D25" s="5" t="n">
        <v>2427</v>
      </c>
    </row>
    <row r="26" spans="1:4">
      <c r="A26" s="4" t="s">
        <v>777</v>
      </c>
    </row>
    <row r="27" spans="1:4">
      <c r="A27" s="3" t="s">
        <v>763</v>
      </c>
    </row>
    <row r="28" spans="1:4">
      <c r="A28" s="4" t="s">
        <v>765</v>
      </c>
      <c r="C28" s="5" t="n">
        <v>2364</v>
      </c>
      <c r="D28" s="5" t="n">
        <v>-67</v>
      </c>
    </row>
    <row r="29" spans="1:4">
      <c r="A29" s="4" t="s">
        <v>778</v>
      </c>
    </row>
    <row r="30" spans="1:4">
      <c r="A30" s="3" t="s">
        <v>763</v>
      </c>
    </row>
    <row r="31" spans="1:4">
      <c r="A31" s="4" t="s">
        <v>269</v>
      </c>
      <c r="C31" s="5" t="n">
        <v>-6086</v>
      </c>
      <c r="D31" s="5" t="n">
        <v>-330</v>
      </c>
    </row>
    <row r="32" spans="1:4">
      <c r="A32" s="4" t="s">
        <v>779</v>
      </c>
    </row>
    <row r="33" spans="1:4">
      <c r="A33" s="3" t="s">
        <v>763</v>
      </c>
    </row>
    <row r="34" spans="1:4">
      <c r="A34" s="4" t="s">
        <v>269</v>
      </c>
      <c r="C34" s="5" t="n">
        <v>-3526</v>
      </c>
      <c r="D34" s="5" t="n">
        <v>-97</v>
      </c>
    </row>
    <row r="35" spans="1:4">
      <c r="A35" s="4" t="s">
        <v>780</v>
      </c>
    </row>
    <row r="36" spans="1:4">
      <c r="A36" s="3" t="s">
        <v>763</v>
      </c>
    </row>
    <row r="37" spans="1:4">
      <c r="A37" s="4" t="s">
        <v>269</v>
      </c>
      <c r="C37" s="5" t="n">
        <v>-1098</v>
      </c>
      <c r="D37" s="5" t="n">
        <v>415</v>
      </c>
    </row>
    <row r="38" spans="1:4">
      <c r="A38" s="4" t="s">
        <v>781</v>
      </c>
    </row>
    <row r="39" spans="1:4">
      <c r="A39" s="3" t="s">
        <v>763</v>
      </c>
    </row>
    <row r="40" spans="1:4">
      <c r="A40" s="4" t="s">
        <v>764</v>
      </c>
      <c r="C40" s="5" t="n">
        <v>944</v>
      </c>
      <c r="D40" s="5" t="n">
        <v>859</v>
      </c>
    </row>
    <row r="41" spans="1:4">
      <c r="A41" s="4" t="s">
        <v>765</v>
      </c>
      <c r="C41" s="5" t="n">
        <v>204668</v>
      </c>
      <c r="D41" s="5" t="n">
        <v>218939</v>
      </c>
    </row>
    <row r="42" spans="1:4">
      <c r="A42" s="4" t="s">
        <v>782</v>
      </c>
    </row>
    <row r="43" spans="1:4">
      <c r="A43" s="3" t="s">
        <v>763</v>
      </c>
    </row>
    <row r="44" spans="1:4">
      <c r="A44" s="4" t="s">
        <v>765</v>
      </c>
      <c r="B44" s="4" t="s">
        <v>767</v>
      </c>
      <c r="C44" s="5" t="n">
        <v>129028</v>
      </c>
      <c r="D44" s="5" t="n">
        <v>139657</v>
      </c>
    </row>
    <row r="45" spans="1:4">
      <c r="A45" s="4" t="s">
        <v>783</v>
      </c>
    </row>
    <row r="46" spans="1:4">
      <c r="A46" s="3" t="s">
        <v>763</v>
      </c>
    </row>
    <row r="47" spans="1:4">
      <c r="A47" s="4" t="s">
        <v>765</v>
      </c>
      <c r="C47" s="5" t="n">
        <v>65121</v>
      </c>
      <c r="D47" s="5" t="n">
        <v>64182</v>
      </c>
    </row>
    <row r="48" spans="1:4">
      <c r="A48" s="4" t="s">
        <v>784</v>
      </c>
    </row>
    <row r="49" spans="1:4">
      <c r="A49" s="3" t="s">
        <v>763</v>
      </c>
    </row>
    <row r="50" spans="1:4">
      <c r="A50" s="4" t="s">
        <v>765</v>
      </c>
      <c r="B50" s="4" t="s">
        <v>771</v>
      </c>
      <c r="C50" s="5" t="n">
        <v>6613</v>
      </c>
      <c r="D50" s="5" t="n">
        <v>12673</v>
      </c>
    </row>
    <row r="51" spans="1:4">
      <c r="A51" s="4" t="s">
        <v>785</v>
      </c>
    </row>
    <row r="52" spans="1:4">
      <c r="A52" s="3" t="s">
        <v>763</v>
      </c>
    </row>
    <row r="53" spans="1:4">
      <c r="A53" s="4" t="s">
        <v>765</v>
      </c>
      <c r="C53" s="5" t="n">
        <v>3906</v>
      </c>
      <c r="D53" s="5" t="n">
        <v>2427</v>
      </c>
    </row>
    <row r="54" spans="1:4">
      <c r="A54" s="4" t="s">
        <v>786</v>
      </c>
    </row>
    <row r="55" spans="1:4">
      <c r="A55" s="3" t="s">
        <v>763</v>
      </c>
    </row>
    <row r="56" spans="1:4">
      <c r="A56" s="4" t="s">
        <v>765</v>
      </c>
      <c r="C56" s="5" t="n">
        <v>1225857</v>
      </c>
      <c r="D56" s="5" t="n">
        <v>1135492</v>
      </c>
    </row>
    <row r="57" spans="1:4">
      <c r="A57" s="4" t="s">
        <v>787</v>
      </c>
    </row>
    <row r="58" spans="1:4">
      <c r="A58" s="3" t="s">
        <v>763</v>
      </c>
    </row>
    <row r="59" spans="1:4">
      <c r="A59" s="4" t="s">
        <v>765</v>
      </c>
      <c r="B59" s="4" t="s">
        <v>767</v>
      </c>
      <c r="C59" s="5" t="n">
        <v>653183</v>
      </c>
      <c r="D59" s="5" t="n">
        <v>650206</v>
      </c>
    </row>
    <row r="60" spans="1:4">
      <c r="A60" s="4" t="s">
        <v>788</v>
      </c>
    </row>
    <row r="61" spans="1:4">
      <c r="A61" s="3" t="s">
        <v>763</v>
      </c>
    </row>
    <row r="62" spans="1:4">
      <c r="A62" s="4" t="s">
        <v>765</v>
      </c>
      <c r="B62" s="4" t="s">
        <v>769</v>
      </c>
      <c r="C62" s="5" t="n">
        <v>438067</v>
      </c>
      <c r="D62" s="5" t="n">
        <v>358643</v>
      </c>
    </row>
    <row r="63" spans="1:4">
      <c r="A63" s="4" t="s">
        <v>789</v>
      </c>
    </row>
    <row r="64" spans="1:4">
      <c r="A64" s="3" t="s">
        <v>763</v>
      </c>
    </row>
    <row r="65" spans="1:4">
      <c r="A65" s="4" t="s">
        <v>765</v>
      </c>
      <c r="B65" s="4" t="s">
        <v>771</v>
      </c>
      <c r="C65" s="5" t="n">
        <v>1569</v>
      </c>
      <c r="D65" s="5" t="n">
        <v>3152</v>
      </c>
    </row>
    <row r="66" spans="1:4">
      <c r="A66" s="4" t="s">
        <v>790</v>
      </c>
    </row>
    <row r="67" spans="1:4">
      <c r="A67" s="3" t="s">
        <v>763</v>
      </c>
    </row>
    <row r="68" spans="1:4">
      <c r="A68" s="4" t="s">
        <v>765</v>
      </c>
      <c r="B68" s="4" t="s">
        <v>773</v>
      </c>
      <c r="C68" s="5" t="n">
        <v>80974</v>
      </c>
      <c r="D68" s="5" t="n">
        <v>78389</v>
      </c>
    </row>
    <row r="69" spans="1:4">
      <c r="A69" s="4" t="s">
        <v>791</v>
      </c>
    </row>
    <row r="70" spans="1:4">
      <c r="A70" s="3" t="s">
        <v>763</v>
      </c>
    </row>
    <row r="71" spans="1:4">
      <c r="A71" s="4" t="s">
        <v>765</v>
      </c>
      <c r="B71" s="4" t="s">
        <v>775</v>
      </c>
      <c r="C71" s="5" t="n">
        <v>49700</v>
      </c>
      <c r="D71" s="5" t="n">
        <v>45169</v>
      </c>
    </row>
    <row r="72" spans="1:4">
      <c r="A72" s="4" t="s">
        <v>792</v>
      </c>
    </row>
    <row r="73" spans="1:4">
      <c r="A73" s="3" t="s">
        <v>763</v>
      </c>
    </row>
    <row r="74" spans="1:4">
      <c r="A74" s="4" t="s">
        <v>765</v>
      </c>
      <c r="C74" s="5" t="n">
        <v>2364</v>
      </c>
      <c r="D74" s="5" t="n">
        <v>-67</v>
      </c>
    </row>
    <row r="75" spans="1:4">
      <c r="A75" s="4" t="s">
        <v>793</v>
      </c>
    </row>
    <row r="76" spans="1:4">
      <c r="A76" s="3" t="s">
        <v>763</v>
      </c>
    </row>
    <row r="77" spans="1:4">
      <c r="A77" s="4" t="s">
        <v>269</v>
      </c>
      <c r="C77" s="5" t="n">
        <v>-6086</v>
      </c>
      <c r="D77" s="5" t="n">
        <v>-330</v>
      </c>
    </row>
    <row r="78" spans="1:4">
      <c r="A78" s="4" t="s">
        <v>794</v>
      </c>
    </row>
    <row r="79" spans="1:4">
      <c r="A79" s="3" t="s">
        <v>763</v>
      </c>
    </row>
    <row r="80" spans="1:4">
      <c r="A80" s="4" t="s">
        <v>269</v>
      </c>
      <c r="C80" s="5" t="n">
        <v>-3526</v>
      </c>
      <c r="D80" s="5" t="n">
        <v>-97</v>
      </c>
    </row>
    <row r="81" spans="1:4">
      <c r="A81" s="4" t="s">
        <v>795</v>
      </c>
    </row>
    <row r="82" spans="1:4">
      <c r="A82" s="3" t="s">
        <v>763</v>
      </c>
    </row>
    <row r="83" spans="1:4">
      <c r="A83" s="4" t="s">
        <v>269</v>
      </c>
      <c r="C83" s="6" t="n">
        <v>-1098</v>
      </c>
      <c r="D83" s="6" t="n">
        <v>415</v>
      </c>
    </row>
    <row r="84" spans="1:4">
      <c r="A84" t="n"/>
    </row>
    <row r="85" spans="1:4">
      <c r="A85" s="4" t="s">
        <v>767</v>
      </c>
      <c r="B85" s="4" t="s">
        <v>796</v>
      </c>
    </row>
    <row r="86" spans="1:4">
      <c r="A86" s="4" t="s">
        <v>769</v>
      </c>
      <c r="B86" s="4" t="s">
        <v>797</v>
      </c>
    </row>
    <row r="87" spans="1:4">
      <c r="A87" s="4" t="s">
        <v>771</v>
      </c>
      <c r="B87" s="4" t="s">
        <v>798</v>
      </c>
    </row>
    <row r="88" spans="1:4">
      <c r="A88" s="4" t="s">
        <v>773</v>
      </c>
      <c r="B88" s="4" t="s">
        <v>799</v>
      </c>
    </row>
    <row r="89" spans="1:4">
      <c r="A89" s="4" t="s">
        <v>775</v>
      </c>
      <c r="B89" s="4" t="s">
        <v>800</v>
      </c>
    </row>
  </sheetData>
  <mergeCells count="7">
    <mergeCell ref="A1:B1"/>
    <mergeCell ref="A84:C84"/>
    <mergeCell ref="B85:C85"/>
    <mergeCell ref="B86:C86"/>
    <mergeCell ref="B87:C87"/>
    <mergeCell ref="B88:C88"/>
    <mergeCell ref="B89:C8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801</v>
      </c>
      <c r="B1" s="2" t="s">
        <v>1</v>
      </c>
    </row>
    <row r="2" spans="1:2">
      <c r="B2" s="2" t="s">
        <v>2</v>
      </c>
    </row>
    <row r="3" spans="1:2">
      <c r="A3" s="3" t="s">
        <v>224</v>
      </c>
    </row>
    <row r="4" spans="1:2">
      <c r="A4" s="4" t="s">
        <v>802</v>
      </c>
      <c r="B4" s="4" t="s">
        <v>8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804</v>
      </c>
      <c r="B1" s="2" t="s">
        <v>82</v>
      </c>
      <c r="D1" s="2" t="s">
        <v>1</v>
      </c>
    </row>
    <row r="2" spans="1:6">
      <c r="B2" s="2" t="s">
        <v>83</v>
      </c>
      <c r="C2" s="2" t="s">
        <v>85</v>
      </c>
      <c r="D2" s="2" t="s">
        <v>2</v>
      </c>
      <c r="E2" s="2" t="s">
        <v>72</v>
      </c>
      <c r="F2" s="2" t="s">
        <v>88</v>
      </c>
    </row>
    <row r="3" spans="1:6">
      <c r="A3" s="3" t="s">
        <v>805</v>
      </c>
    </row>
    <row r="4" spans="1:6">
      <c r="A4" s="4" t="s">
        <v>806</v>
      </c>
      <c r="D4" s="5" t="n">
        <v>10381533</v>
      </c>
    </row>
    <row r="5" spans="1:6">
      <c r="A5" s="4" t="s">
        <v>807</v>
      </c>
      <c r="D5" s="5" t="n">
        <v>4500000</v>
      </c>
    </row>
    <row r="6" spans="1:6">
      <c r="A6" s="4" t="s">
        <v>808</v>
      </c>
      <c r="D6" s="5" t="n">
        <v>9361070</v>
      </c>
    </row>
    <row r="7" spans="1:6">
      <c r="A7" s="4" t="s">
        <v>809</v>
      </c>
      <c r="D7" s="6" t="n">
        <v>17099</v>
      </c>
      <c r="E7" s="6" t="n">
        <v>11472</v>
      </c>
      <c r="F7" s="6" t="n">
        <v>8851</v>
      </c>
    </row>
    <row r="8" spans="1:6">
      <c r="A8" s="4" t="s">
        <v>810</v>
      </c>
      <c r="D8" s="5" t="n">
        <v>6414</v>
      </c>
      <c r="E8" s="5" t="n">
        <v>4163</v>
      </c>
      <c r="F8" s="5" t="n">
        <v>3113</v>
      </c>
    </row>
    <row r="9" spans="1:6">
      <c r="A9" s="4" t="s">
        <v>811</v>
      </c>
      <c r="B9" s="6" t="n">
        <v>2511</v>
      </c>
      <c r="C9" s="6" t="n">
        <v>3324</v>
      </c>
      <c r="D9" s="6" t="n">
        <v>4126</v>
      </c>
      <c r="E9" s="6" t="n">
        <v>12456</v>
      </c>
      <c r="F9" s="6" t="n">
        <v>2682</v>
      </c>
    </row>
    <row r="10" spans="1:6">
      <c r="A10" s="4" t="s">
        <v>812</v>
      </c>
      <c r="D10" s="4" t="s">
        <v>813</v>
      </c>
      <c r="E10" s="4" t="s">
        <v>813</v>
      </c>
      <c r="F10" s="4" t="s">
        <v>813</v>
      </c>
    </row>
    <row r="11" spans="1:6">
      <c r="A11" s="4" t="s">
        <v>814</v>
      </c>
      <c r="D11" s="6" t="n">
        <v>17328</v>
      </c>
      <c r="E11" s="6" t="n">
        <v>13838</v>
      </c>
      <c r="F11" s="6" t="n">
        <v>4193</v>
      </c>
    </row>
    <row r="12" spans="1:6">
      <c r="A12" s="4" t="s">
        <v>815</v>
      </c>
      <c r="D12" s="5" t="n">
        <v>5951</v>
      </c>
      <c r="E12" s="5" t="n">
        <v>15781</v>
      </c>
      <c r="F12" s="5" t="n">
        <v>9739</v>
      </c>
    </row>
    <row r="13" spans="1:6">
      <c r="A13" s="4" t="s">
        <v>816</v>
      </c>
      <c r="D13" s="5" t="n">
        <v>9719</v>
      </c>
      <c r="E13" s="5" t="n">
        <v>2164</v>
      </c>
      <c r="F13" s="5" t="n">
        <v>5354</v>
      </c>
    </row>
    <row r="14" spans="1:6">
      <c r="A14" s="4" t="s">
        <v>817</v>
      </c>
      <c r="D14" s="6" t="n">
        <v>1544</v>
      </c>
    </row>
    <row r="15" spans="1:6">
      <c r="A15" s="4" t="s">
        <v>818</v>
      </c>
    </row>
    <row r="16" spans="1:6">
      <c r="A16" s="3" t="s">
        <v>805</v>
      </c>
    </row>
    <row r="17" spans="1:6">
      <c r="A17" s="4" t="s">
        <v>819</v>
      </c>
      <c r="D17" s="4" t="s">
        <v>820</v>
      </c>
    </row>
    <row r="18" spans="1:6">
      <c r="A18" s="4" t="s">
        <v>821</v>
      </c>
      <c r="D18" s="6" t="n">
        <v>1648</v>
      </c>
    </row>
    <row r="19" spans="1:6">
      <c r="A19" s="4" t="s">
        <v>822</v>
      </c>
      <c r="D19" s="4" t="s">
        <v>823</v>
      </c>
    </row>
    <row r="20" spans="1:6">
      <c r="A20" s="4" t="s">
        <v>816</v>
      </c>
      <c r="D20" s="6" t="n">
        <v>1153</v>
      </c>
      <c r="E20" s="6" t="n">
        <v>869</v>
      </c>
      <c r="F20" s="6" t="n">
        <v>365</v>
      </c>
    </row>
    <row r="21" spans="1:6">
      <c r="A21" s="4" t="s">
        <v>824</v>
      </c>
      <c r="D21" s="5" t="n">
        <v>229182</v>
      </c>
    </row>
    <row r="22" spans="1:6">
      <c r="A22" s="4" t="s">
        <v>825</v>
      </c>
      <c r="D22" s="5" t="n">
        <v>108103</v>
      </c>
    </row>
    <row r="23" spans="1:6">
      <c r="A23" s="4" t="s">
        <v>826</v>
      </c>
      <c r="D23" s="5" t="n">
        <v>2555</v>
      </c>
    </row>
    <row r="24" spans="1:6">
      <c r="A24" s="4" t="s">
        <v>827</v>
      </c>
      <c r="D24" s="5" t="n">
        <v>31387</v>
      </c>
    </row>
    <row r="25" spans="1:6">
      <c r="A25" s="4" t="s">
        <v>828</v>
      </c>
    </row>
    <row r="26" spans="1:6">
      <c r="A26" s="3" t="s">
        <v>805</v>
      </c>
    </row>
    <row r="27" spans="1:6">
      <c r="A27" s="4" t="s">
        <v>826</v>
      </c>
      <c r="D27" s="5" t="n">
        <v>37440000</v>
      </c>
    </row>
    <row r="28" spans="1:6">
      <c r="A28" s="4" t="s">
        <v>829</v>
      </c>
      <c r="D28" s="4" t="s">
        <v>417</v>
      </c>
    </row>
    <row r="29" spans="1:6">
      <c r="A29" s="4" t="s">
        <v>830</v>
      </c>
    </row>
    <row r="30" spans="1:6">
      <c r="A30" s="3" t="s">
        <v>805</v>
      </c>
    </row>
    <row r="31" spans="1:6">
      <c r="A31" s="4" t="s">
        <v>821</v>
      </c>
      <c r="D31" s="6" t="n">
        <v>198</v>
      </c>
    </row>
    <row r="32" spans="1:6">
      <c r="A32" s="4" t="s">
        <v>831</v>
      </c>
      <c r="D32" s="7" t="n">
        <v>4.72</v>
      </c>
      <c r="E32" s="7" t="n">
        <v>6.57</v>
      </c>
      <c r="F32" s="7" t="n">
        <v>8.42</v>
      </c>
    </row>
    <row r="33" spans="1:6">
      <c r="A33" s="4" t="s">
        <v>832</v>
      </c>
    </row>
    <row r="34" spans="1:6">
      <c r="A34" s="3" t="s">
        <v>805</v>
      </c>
    </row>
    <row r="35" spans="1:6">
      <c r="A35" s="4" t="s">
        <v>833</v>
      </c>
      <c r="D35" s="5" t="n">
        <v>960490</v>
      </c>
    </row>
    <row r="36" spans="1:6">
      <c r="A36" s="4" t="s">
        <v>834</v>
      </c>
      <c r="D36" s="7" t="n">
        <v>43.7</v>
      </c>
    </row>
    <row r="37" spans="1:6">
      <c r="A37" s="4" t="s">
        <v>835</v>
      </c>
    </row>
    <row r="38" spans="1:6">
      <c r="A38" s="3" t="s">
        <v>805</v>
      </c>
    </row>
    <row r="39" spans="1:6">
      <c r="A39" s="4" t="s">
        <v>821</v>
      </c>
      <c r="D39" s="6" t="n">
        <v>12213</v>
      </c>
    </row>
    <row r="40" spans="1:6">
      <c r="A40" s="4" t="s">
        <v>822</v>
      </c>
      <c r="D40" s="4" t="s">
        <v>836</v>
      </c>
    </row>
    <row r="41" spans="1:6">
      <c r="A41" s="4" t="s">
        <v>837</v>
      </c>
      <c r="D41" s="4" t="s">
        <v>417</v>
      </c>
    </row>
    <row r="42" spans="1:6">
      <c r="A42" s="4" t="s">
        <v>838</v>
      </c>
      <c r="D42" s="4" t="s">
        <v>417</v>
      </c>
    </row>
    <row r="43" spans="1:6">
      <c r="A43" s="4" t="s">
        <v>839</v>
      </c>
      <c r="D43" s="5" t="n">
        <v>284205</v>
      </c>
    </row>
    <row r="44" spans="1:6">
      <c r="A44" s="4" t="s">
        <v>840</v>
      </c>
      <c r="D44" s="5" t="n">
        <v>852615</v>
      </c>
    </row>
    <row r="45" spans="1:6">
      <c r="A45" s="4" t="s">
        <v>841</v>
      </c>
    </row>
    <row r="46" spans="1:6">
      <c r="A46" s="3" t="s">
        <v>805</v>
      </c>
    </row>
    <row r="47" spans="1:6">
      <c r="A47" s="4" t="s">
        <v>819</v>
      </c>
      <c r="D47" s="4" t="s">
        <v>842</v>
      </c>
    </row>
    <row r="48" spans="1:6">
      <c r="A48" s="4" t="s">
        <v>812</v>
      </c>
      <c r="D48" s="4" t="s">
        <v>843</v>
      </c>
    </row>
    <row r="49" spans="1:6">
      <c r="A49" s="4" t="s">
        <v>844</v>
      </c>
    </row>
    <row r="50" spans="1:6">
      <c r="A50" s="3" t="s">
        <v>805</v>
      </c>
    </row>
    <row r="51" spans="1:6">
      <c r="A51" s="4" t="s">
        <v>812</v>
      </c>
      <c r="D51" s="4" t="s">
        <v>633</v>
      </c>
    </row>
    <row r="52" spans="1:6">
      <c r="A52" s="4" t="s">
        <v>845</v>
      </c>
    </row>
    <row r="53" spans="1:6">
      <c r="A53" s="3" t="s">
        <v>805</v>
      </c>
    </row>
    <row r="54" spans="1:6">
      <c r="A54" s="4" t="s">
        <v>846</v>
      </c>
      <c r="D54" s="5" t="n">
        <v>160868</v>
      </c>
    </row>
    <row r="55" spans="1:6">
      <c r="A55" s="4" t="s">
        <v>847</v>
      </c>
      <c r="D55" s="5" t="n">
        <v>144780</v>
      </c>
    </row>
    <row r="56" spans="1:6">
      <c r="A56" s="4" t="s">
        <v>848</v>
      </c>
      <c r="D56" s="5" t="n">
        <v>16088</v>
      </c>
    </row>
    <row r="57" spans="1:6">
      <c r="A57" s="4" t="s">
        <v>849</v>
      </c>
      <c r="D57" s="6" t="n">
        <v>4059</v>
      </c>
    </row>
    <row r="58" spans="1:6">
      <c r="A58" s="4" t="s">
        <v>850</v>
      </c>
    </row>
    <row r="59" spans="1:6">
      <c r="A59" s="3" t="s">
        <v>805</v>
      </c>
    </row>
    <row r="60" spans="1:6">
      <c r="A60" s="4" t="s">
        <v>846</v>
      </c>
      <c r="E60" s="5" t="n">
        <v>123413</v>
      </c>
    </row>
    <row r="61" spans="1:6">
      <c r="A61" s="4" t="s">
        <v>849</v>
      </c>
      <c r="D61" s="6" t="n">
        <v>1955</v>
      </c>
    </row>
    <row r="62" spans="1:6">
      <c r="A62" s="4" t="s">
        <v>851</v>
      </c>
    </row>
    <row r="63" spans="1:6">
      <c r="A63" s="3" t="s">
        <v>805</v>
      </c>
    </row>
    <row r="64" spans="1:6">
      <c r="A64" s="4" t="s">
        <v>839</v>
      </c>
      <c r="D64" s="5" t="n">
        <v>151045</v>
      </c>
    </row>
    <row r="65" spans="1:6">
      <c r="A65" s="4" t="s">
        <v>840</v>
      </c>
      <c r="D65" s="5" t="n">
        <v>453135</v>
      </c>
    </row>
    <row r="66" spans="1:6">
      <c r="A66" s="4" t="s">
        <v>852</v>
      </c>
    </row>
    <row r="67" spans="1:6">
      <c r="A67" s="3" t="s">
        <v>805</v>
      </c>
    </row>
    <row r="68" spans="1:6">
      <c r="A68" s="4" t="s">
        <v>839</v>
      </c>
      <c r="D68" s="5" t="n">
        <v>133160</v>
      </c>
    </row>
    <row r="69" spans="1:6">
      <c r="A69" s="4" t="s">
        <v>840</v>
      </c>
      <c r="D69" s="5" t="n">
        <v>399480</v>
      </c>
    </row>
    <row r="70" spans="1:6">
      <c r="A70" s="4" t="s">
        <v>853</v>
      </c>
    </row>
    <row r="71" spans="1:6">
      <c r="A71" s="3" t="s">
        <v>805</v>
      </c>
    </row>
    <row r="72" spans="1:6">
      <c r="A72" s="4" t="s">
        <v>833</v>
      </c>
      <c r="D72" s="5" t="n">
        <v>960490</v>
      </c>
    </row>
    <row r="73" spans="1:6">
      <c r="A73" s="4" t="s">
        <v>854</v>
      </c>
    </row>
    <row r="74" spans="1:6">
      <c r="A74" s="3" t="s">
        <v>805</v>
      </c>
    </row>
    <row r="75" spans="1:6">
      <c r="A75" s="4" t="s">
        <v>848</v>
      </c>
      <c r="D75" s="5" t="n">
        <v>61707</v>
      </c>
    </row>
    <row r="76" spans="1:6">
      <c r="A76" s="4" t="s">
        <v>855</v>
      </c>
    </row>
    <row r="77" spans="1:6">
      <c r="A77" s="3" t="s">
        <v>805</v>
      </c>
    </row>
    <row r="78" spans="1:6">
      <c r="A78" s="4" t="s">
        <v>848</v>
      </c>
      <c r="D78" s="5" t="n">
        <v>61706</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6</v>
      </c>
      <c r="B1" s="2" t="s">
        <v>1</v>
      </c>
    </row>
    <row r="2" spans="1:4">
      <c r="B2" s="2" t="s">
        <v>2</v>
      </c>
      <c r="C2" s="2" t="s">
        <v>72</v>
      </c>
      <c r="D2" s="2" t="s">
        <v>88</v>
      </c>
    </row>
    <row r="3" spans="1:4">
      <c r="A3" s="3" t="s">
        <v>227</v>
      </c>
    </row>
    <row r="4" spans="1:4">
      <c r="A4" s="4" t="s">
        <v>857</v>
      </c>
      <c r="B4" s="4" t="s">
        <v>388</v>
      </c>
      <c r="C4" s="4" t="s">
        <v>858</v>
      </c>
      <c r="D4" s="4" t="s">
        <v>859</v>
      </c>
    </row>
    <row r="5" spans="1:4">
      <c r="A5" s="4" t="s">
        <v>860</v>
      </c>
      <c r="B5" s="4" t="s">
        <v>861</v>
      </c>
      <c r="C5" s="4" t="s">
        <v>862</v>
      </c>
      <c r="D5" s="4" t="s">
        <v>863</v>
      </c>
    </row>
    <row r="6" spans="1:4">
      <c r="A6" s="4" t="s">
        <v>864</v>
      </c>
      <c r="B6" s="4" t="s">
        <v>865</v>
      </c>
      <c r="C6" s="4" t="s">
        <v>866</v>
      </c>
      <c r="D6" s="4" t="s">
        <v>866</v>
      </c>
    </row>
    <row r="7" spans="1:4">
      <c r="A7" s="4" t="s">
        <v>812</v>
      </c>
      <c r="B7" s="4" t="s">
        <v>813</v>
      </c>
      <c r="C7" s="4" t="s">
        <v>813</v>
      </c>
      <c r="D7" s="4" t="s">
        <v>8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25"/>
  </cols>
  <sheetData>
    <row r="1" spans="1:2">
      <c r="A1" s="1" t="s">
        <v>867</v>
      </c>
      <c r="B1" s="2" t="s">
        <v>123</v>
      </c>
    </row>
    <row r="2" spans="1:2">
      <c r="A2" s="4" t="s">
        <v>868</v>
      </c>
    </row>
    <row r="3" spans="1:2">
      <c r="A3" s="3" t="s">
        <v>805</v>
      </c>
    </row>
    <row r="4" spans="1:2">
      <c r="A4" s="4" t="s">
        <v>869</v>
      </c>
      <c r="B4" s="7" t="n">
        <v>23.69</v>
      </c>
    </row>
    <row r="5" spans="1:2">
      <c r="A5" s="4" t="s">
        <v>870</v>
      </c>
      <c r="B5" s="8" t="n">
        <v>32.03</v>
      </c>
    </row>
    <row r="6" spans="1:2">
      <c r="A6" s="4" t="s">
        <v>871</v>
      </c>
      <c r="B6" s="8" t="n">
        <v>23.69</v>
      </c>
    </row>
    <row r="7" spans="1:2">
      <c r="A7" s="4" t="s">
        <v>872</v>
      </c>
      <c r="B7" s="8" t="n">
        <v>32.03</v>
      </c>
    </row>
    <row r="8" spans="1:2">
      <c r="A8" s="4" t="s">
        <v>873</v>
      </c>
    </row>
    <row r="9" spans="1:2">
      <c r="A9" s="3" t="s">
        <v>805</v>
      </c>
    </row>
    <row r="10" spans="1:2">
      <c r="A10" s="4" t="s">
        <v>869</v>
      </c>
      <c r="B10" s="8" t="n">
        <v>32.85</v>
      </c>
    </row>
    <row r="11" spans="1:2">
      <c r="A11" s="4" t="s">
        <v>870</v>
      </c>
      <c r="B11" s="8" t="n">
        <v>36.34</v>
      </c>
    </row>
    <row r="12" spans="1:2">
      <c r="A12" s="4" t="s">
        <v>871</v>
      </c>
      <c r="B12" s="8" t="n">
        <v>32.85</v>
      </c>
    </row>
    <row r="13" spans="1:2">
      <c r="A13" s="4" t="s">
        <v>872</v>
      </c>
      <c r="B13" s="8" t="n">
        <v>36.34</v>
      </c>
    </row>
    <row r="14" spans="1:2">
      <c r="A14" s="4" t="s">
        <v>874</v>
      </c>
    </row>
    <row r="15" spans="1:2">
      <c r="A15" s="3" t="s">
        <v>805</v>
      </c>
    </row>
    <row r="16" spans="1:2">
      <c r="A16" s="4" t="s">
        <v>869</v>
      </c>
      <c r="B16" s="8" t="n">
        <v>38.11</v>
      </c>
    </row>
    <row r="17" spans="1:2">
      <c r="A17" s="4" t="s">
        <v>870</v>
      </c>
      <c r="B17" s="8" t="n">
        <v>41.58</v>
      </c>
    </row>
    <row r="18" spans="1:2">
      <c r="A18" s="4" t="s">
        <v>871</v>
      </c>
      <c r="B18" s="8" t="n">
        <v>38.11</v>
      </c>
    </row>
    <row r="19" spans="1:2">
      <c r="A19" s="4" t="s">
        <v>872</v>
      </c>
      <c r="B19" s="8" t="n">
        <v>41.58</v>
      </c>
    </row>
    <row r="20" spans="1:2">
      <c r="A20" s="4" t="s">
        <v>875</v>
      </c>
    </row>
    <row r="21" spans="1:2">
      <c r="A21" s="3" t="s">
        <v>805</v>
      </c>
    </row>
    <row r="22" spans="1:2">
      <c r="A22" s="4" t="s">
        <v>869</v>
      </c>
      <c r="B22" s="8" t="n">
        <v>23.69</v>
      </c>
    </row>
    <row r="23" spans="1:2">
      <c r="A23" s="4" t="s">
        <v>870</v>
      </c>
      <c r="B23" s="8" t="n">
        <v>41.58</v>
      </c>
    </row>
    <row r="24" spans="1:2">
      <c r="A24" s="4" t="s">
        <v>871</v>
      </c>
      <c r="B24" s="8" t="n">
        <v>23.69</v>
      </c>
    </row>
    <row r="25" spans="1:2">
      <c r="A25" s="4" t="s">
        <v>872</v>
      </c>
      <c r="B25" s="8" t="n">
        <v>41.58</v>
      </c>
    </row>
    <row r="26" spans="1:2">
      <c r="A26" s="4" t="s">
        <v>832</v>
      </c>
    </row>
    <row r="27" spans="1:2">
      <c r="A27" s="3" t="s">
        <v>805</v>
      </c>
    </row>
    <row r="28" spans="1:2">
      <c r="A28" s="4" t="s">
        <v>834</v>
      </c>
      <c r="B28" s="7" t="n">
        <v>43.7</v>
      </c>
    </row>
    <row r="29" spans="1:2">
      <c r="A29" s="4" t="s">
        <v>876</v>
      </c>
    </row>
    <row r="30" spans="1:2">
      <c r="A30" s="3" t="s">
        <v>805</v>
      </c>
    </row>
    <row r="31" spans="1:2">
      <c r="A31" s="4" t="s">
        <v>877</v>
      </c>
      <c r="B31" s="5" t="n">
        <v>717049</v>
      </c>
    </row>
    <row r="32" spans="1:2">
      <c r="A32" s="4" t="s">
        <v>878</v>
      </c>
      <c r="B32" s="4" t="s">
        <v>879</v>
      </c>
    </row>
    <row r="33" spans="1:2">
      <c r="A33" s="4" t="s">
        <v>880</v>
      </c>
      <c r="B33" s="7" t="n">
        <v>29.78</v>
      </c>
    </row>
    <row r="34" spans="1:2">
      <c r="A34" s="4" t="s">
        <v>881</v>
      </c>
      <c r="B34" s="6" t="n">
        <v>9981</v>
      </c>
    </row>
    <row r="35" spans="1:2">
      <c r="A35" s="4" t="s">
        <v>882</v>
      </c>
      <c r="B35" s="5" t="n">
        <v>717049</v>
      </c>
    </row>
    <row r="36" spans="1:2">
      <c r="A36" s="4" t="s">
        <v>883</v>
      </c>
      <c r="B36" s="4" t="s">
        <v>884</v>
      </c>
    </row>
    <row r="37" spans="1:2">
      <c r="A37" s="4" t="s">
        <v>885</v>
      </c>
      <c r="B37" s="7" t="n">
        <v>29.78</v>
      </c>
    </row>
    <row r="38" spans="1:2">
      <c r="A38" s="4" t="s">
        <v>886</v>
      </c>
      <c r="B38" s="6" t="n">
        <v>9981</v>
      </c>
    </row>
    <row r="39" spans="1:2">
      <c r="A39" s="4" t="s">
        <v>887</v>
      </c>
    </row>
    <row r="40" spans="1:2">
      <c r="A40" s="3" t="s">
        <v>805</v>
      </c>
    </row>
    <row r="41" spans="1:2">
      <c r="A41" s="4" t="s">
        <v>877</v>
      </c>
      <c r="B41" s="5" t="n">
        <v>683135</v>
      </c>
    </row>
    <row r="42" spans="1:2">
      <c r="A42" s="4" t="s">
        <v>878</v>
      </c>
      <c r="B42" s="4" t="s">
        <v>888</v>
      </c>
    </row>
    <row r="43" spans="1:2">
      <c r="A43" s="4" t="s">
        <v>880</v>
      </c>
      <c r="B43" s="7" t="n">
        <v>34.47</v>
      </c>
    </row>
    <row r="44" spans="1:2">
      <c r="A44" s="4" t="s">
        <v>881</v>
      </c>
      <c r="B44" s="6" t="n">
        <v>6360</v>
      </c>
    </row>
    <row r="45" spans="1:2">
      <c r="A45" s="4" t="s">
        <v>882</v>
      </c>
      <c r="B45" s="5" t="n">
        <v>683135</v>
      </c>
    </row>
    <row r="46" spans="1:2">
      <c r="A46" s="4" t="s">
        <v>883</v>
      </c>
      <c r="B46" s="4" t="s">
        <v>889</v>
      </c>
    </row>
    <row r="47" spans="1:2">
      <c r="A47" s="4" t="s">
        <v>885</v>
      </c>
      <c r="B47" s="7" t="n">
        <v>34.39</v>
      </c>
    </row>
    <row r="48" spans="1:2">
      <c r="A48" s="4" t="s">
        <v>886</v>
      </c>
      <c r="B48" s="6" t="n">
        <v>6360</v>
      </c>
    </row>
    <row r="49" spans="1:2">
      <c r="A49" s="4" t="s">
        <v>890</v>
      </c>
    </row>
    <row r="50" spans="1:2">
      <c r="A50" s="3" t="s">
        <v>805</v>
      </c>
    </row>
    <row r="51" spans="1:2">
      <c r="A51" s="4" t="s">
        <v>877</v>
      </c>
      <c r="B51" s="5" t="n">
        <v>957460</v>
      </c>
    </row>
    <row r="52" spans="1:2">
      <c r="A52" s="4" t="s">
        <v>878</v>
      </c>
      <c r="B52" s="4" t="s">
        <v>891</v>
      </c>
    </row>
    <row r="53" spans="1:2">
      <c r="A53" s="4" t="s">
        <v>880</v>
      </c>
      <c r="B53" s="7" t="n">
        <v>41.58</v>
      </c>
    </row>
    <row r="54" spans="1:2">
      <c r="A54" s="4" t="s">
        <v>881</v>
      </c>
      <c r="B54" s="6" t="n">
        <v>2033</v>
      </c>
    </row>
    <row r="55" spans="1:2">
      <c r="A55" s="4" t="s">
        <v>882</v>
      </c>
      <c r="B55" s="5" t="n">
        <v>1190</v>
      </c>
    </row>
    <row r="56" spans="1:2">
      <c r="A56" s="4" t="s">
        <v>883</v>
      </c>
      <c r="B56" s="4" t="s">
        <v>892</v>
      </c>
    </row>
    <row r="57" spans="1:2">
      <c r="A57" s="4" t="s">
        <v>885</v>
      </c>
      <c r="B57" s="7" t="n">
        <v>39.25</v>
      </c>
    </row>
    <row r="58" spans="1:2">
      <c r="A58" s="4" t="s">
        <v>886</v>
      </c>
      <c r="B58" s="6" t="n">
        <v>5</v>
      </c>
    </row>
    <row r="59" spans="1:2">
      <c r="A59" s="4" t="s">
        <v>893</v>
      </c>
    </row>
    <row r="60" spans="1:2">
      <c r="A60" s="3" t="s">
        <v>805</v>
      </c>
    </row>
    <row r="61" spans="1:2">
      <c r="A61" s="4" t="s">
        <v>877</v>
      </c>
      <c r="B61" s="5" t="n">
        <v>2357644</v>
      </c>
    </row>
    <row r="62" spans="1:2">
      <c r="A62" s="4" t="s">
        <v>878</v>
      </c>
      <c r="B62" s="4" t="s">
        <v>894</v>
      </c>
    </row>
    <row r="63" spans="1:2">
      <c r="A63" s="4" t="s">
        <v>880</v>
      </c>
      <c r="B63" s="7" t="n">
        <v>35.89</v>
      </c>
    </row>
    <row r="64" spans="1:2">
      <c r="A64" s="4" t="s">
        <v>881</v>
      </c>
      <c r="B64" s="6" t="n">
        <v>18374</v>
      </c>
    </row>
    <row r="65" spans="1:2">
      <c r="A65" s="4" t="s">
        <v>882</v>
      </c>
      <c r="B65" s="5" t="n">
        <v>1401374</v>
      </c>
    </row>
    <row r="66" spans="1:2">
      <c r="A66" s="4" t="s">
        <v>883</v>
      </c>
      <c r="B66" s="4" t="s">
        <v>895</v>
      </c>
    </row>
    <row r="67" spans="1:2">
      <c r="A67" s="4" t="s">
        <v>885</v>
      </c>
      <c r="B67" s="7" t="n">
        <v>32.04</v>
      </c>
    </row>
    <row r="68" spans="1:2">
      <c r="A68" s="4" t="s">
        <v>886</v>
      </c>
      <c r="B68" s="6" t="n">
        <v>1634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0"/>
  </cols>
  <sheetData>
    <row r="1" spans="1:2">
      <c r="A1" s="1" t="s">
        <v>896</v>
      </c>
      <c r="B1" s="2" t="s">
        <v>123</v>
      </c>
    </row>
    <row r="2" spans="1:2">
      <c r="A2" s="3" t="s">
        <v>805</v>
      </c>
    </row>
    <row r="3" spans="1:2">
      <c r="A3" s="4" t="s">
        <v>624</v>
      </c>
      <c r="B3" s="5" t="n">
        <v>3004687</v>
      </c>
    </row>
    <row r="4" spans="1:2">
      <c r="A4" s="4" t="s">
        <v>833</v>
      </c>
      <c r="B4" s="5" t="n">
        <v>960490</v>
      </c>
    </row>
    <row r="5" spans="1:2">
      <c r="A5" s="4" t="s">
        <v>897</v>
      </c>
      <c r="B5" s="5" t="n">
        <v>-1589503</v>
      </c>
    </row>
    <row r="6" spans="1:2">
      <c r="A6" s="4" t="s">
        <v>898</v>
      </c>
      <c r="B6" s="5" t="n">
        <v>-18030</v>
      </c>
    </row>
    <row r="7" spans="1:2">
      <c r="A7" s="4" t="s">
        <v>627</v>
      </c>
      <c r="B7" s="5" t="n">
        <v>2357644</v>
      </c>
    </row>
    <row r="8" spans="1:2">
      <c r="A8" s="4" t="s">
        <v>899</v>
      </c>
      <c r="B8" s="7" t="n">
        <v>31.43</v>
      </c>
    </row>
    <row r="9" spans="1:2">
      <c r="A9" s="4" t="s">
        <v>900</v>
      </c>
      <c r="B9" s="8" t="n">
        <v>41.58</v>
      </c>
    </row>
    <row r="10" spans="1:2">
      <c r="A10" s="4" t="s">
        <v>901</v>
      </c>
      <c r="B10" s="8" t="n">
        <v>30.86</v>
      </c>
    </row>
    <row r="11" spans="1:2">
      <c r="A11" s="4" t="s">
        <v>902</v>
      </c>
      <c r="B11" s="8" t="n">
        <v>36.91</v>
      </c>
    </row>
    <row r="12" spans="1:2">
      <c r="A12" s="4" t="s">
        <v>903</v>
      </c>
      <c r="B12" s="7" t="n">
        <v>35.91</v>
      </c>
    </row>
    <row r="13" spans="1:2">
      <c r="A13" s="4" t="s">
        <v>904</v>
      </c>
    </row>
    <row r="14" spans="1:2">
      <c r="A14" s="3" t="s">
        <v>805</v>
      </c>
    </row>
    <row r="15" spans="1:2">
      <c r="A15" s="4" t="s">
        <v>624</v>
      </c>
      <c r="B15" s="5" t="n">
        <v>838607</v>
      </c>
    </row>
    <row r="16" spans="1:2">
      <c r="A16" s="4" t="s">
        <v>905</v>
      </c>
      <c r="B16" s="5" t="n">
        <v>-838997</v>
      </c>
    </row>
    <row r="17" spans="1:2">
      <c r="A17" s="4" t="s">
        <v>833</v>
      </c>
      <c r="B17" s="5" t="n">
        <v>960490</v>
      </c>
    </row>
    <row r="18" spans="1:2">
      <c r="A18" s="4" t="s">
        <v>898</v>
      </c>
      <c r="B18" s="5" t="n">
        <v>-3830</v>
      </c>
    </row>
    <row r="19" spans="1:2">
      <c r="A19" s="4" t="s">
        <v>627</v>
      </c>
      <c r="B19" s="5" t="n">
        <v>956270</v>
      </c>
    </row>
    <row r="20" spans="1:2">
      <c r="A20" s="4" t="s">
        <v>906</v>
      </c>
    </row>
    <row r="21" spans="1:2">
      <c r="A21" s="3" t="s">
        <v>805</v>
      </c>
    </row>
    <row r="22" spans="1:2">
      <c r="A22" s="4" t="s">
        <v>624</v>
      </c>
      <c r="B22" s="5" t="n">
        <v>2166080</v>
      </c>
    </row>
    <row r="23" spans="1:2">
      <c r="A23" s="4" t="s">
        <v>905</v>
      </c>
      <c r="B23" s="5" t="n">
        <v>838997</v>
      </c>
    </row>
    <row r="24" spans="1:2">
      <c r="A24" s="4" t="s">
        <v>897</v>
      </c>
      <c r="B24" s="5" t="n">
        <v>-1589503</v>
      </c>
    </row>
    <row r="25" spans="1:2">
      <c r="A25" s="4" t="s">
        <v>898</v>
      </c>
      <c r="B25" s="5" t="n">
        <v>-14200</v>
      </c>
    </row>
    <row r="26" spans="1:2">
      <c r="A26" s="4" t="s">
        <v>627</v>
      </c>
      <c r="B26" s="5" t="n">
        <v>140137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0"/>
  </cols>
  <sheetData>
    <row r="1" spans="1:2">
      <c r="A1" s="1" t="s">
        <v>907</v>
      </c>
      <c r="B1" s="2" t="s">
        <v>123</v>
      </c>
    </row>
    <row r="2" spans="1:2">
      <c r="A2" s="3" t="s">
        <v>805</v>
      </c>
    </row>
    <row r="3" spans="1:2">
      <c r="A3" s="4" t="s">
        <v>624</v>
      </c>
      <c r="B3" s="5" t="n">
        <v>1081665</v>
      </c>
    </row>
    <row r="4" spans="1:2">
      <c r="A4" s="4" t="s">
        <v>833</v>
      </c>
      <c r="B4" s="5" t="n">
        <v>273361</v>
      </c>
    </row>
    <row r="5" spans="1:2">
      <c r="A5" s="4" t="s">
        <v>908</v>
      </c>
      <c r="B5" s="5" t="n">
        <v>85773</v>
      </c>
    </row>
    <row r="6" spans="1:2">
      <c r="A6" s="4" t="s">
        <v>909</v>
      </c>
      <c r="B6" s="5" t="n">
        <v>-11457</v>
      </c>
    </row>
    <row r="7" spans="1:2">
      <c r="A7" s="4" t="s">
        <v>910</v>
      </c>
      <c r="B7" s="5" t="n">
        <v>13542</v>
      </c>
    </row>
    <row r="8" spans="1:2">
      <c r="A8" s="4" t="s">
        <v>627</v>
      </c>
      <c r="B8" s="5" t="n">
        <v>1442884</v>
      </c>
    </row>
    <row r="9" spans="1:2">
      <c r="A9" s="4" t="s">
        <v>911</v>
      </c>
      <c r="B9" s="7" t="n">
        <v>29.85</v>
      </c>
    </row>
    <row r="10" spans="1:2">
      <c r="A10" s="4" t="s">
        <v>912</v>
      </c>
      <c r="B10" s="8" t="n">
        <v>36.26</v>
      </c>
    </row>
    <row r="11" spans="1:2">
      <c r="A11" s="4" t="s">
        <v>913</v>
      </c>
      <c r="B11" s="8" t="n">
        <v>34.91</v>
      </c>
    </row>
    <row r="12" spans="1:2">
      <c r="A12" s="4" t="s">
        <v>914</v>
      </c>
      <c r="B12" s="8" t="n">
        <v>29.21</v>
      </c>
    </row>
    <row r="13" spans="1:2">
      <c r="A13" s="4" t="s">
        <v>915</v>
      </c>
      <c r="B13" s="8" t="n">
        <v>42.12</v>
      </c>
    </row>
    <row r="14" spans="1:2">
      <c r="A14" s="4" t="s">
        <v>916</v>
      </c>
      <c r="B14" s="7" t="n">
        <v>31.55</v>
      </c>
    </row>
    <row r="15" spans="1:2">
      <c r="A15" s="4" t="s">
        <v>904</v>
      </c>
    </row>
    <row r="16" spans="1:2">
      <c r="A16" s="3" t="s">
        <v>805</v>
      </c>
    </row>
    <row r="17" spans="1:2">
      <c r="A17" s="4" t="s">
        <v>624</v>
      </c>
      <c r="B17" s="5" t="n">
        <v>792929</v>
      </c>
    </row>
    <row r="18" spans="1:2">
      <c r="A18" s="4" t="s">
        <v>833</v>
      </c>
      <c r="B18" s="5" t="n">
        <v>272185</v>
      </c>
    </row>
    <row r="19" spans="1:2">
      <c r="A19" s="4" t="s">
        <v>908</v>
      </c>
      <c r="B19" s="5" t="n">
        <v>85773</v>
      </c>
    </row>
    <row r="20" spans="1:2">
      <c r="A20" s="4" t="s">
        <v>905</v>
      </c>
      <c r="B20" s="5" t="n">
        <v>-244254</v>
      </c>
    </row>
    <row r="21" spans="1:2">
      <c r="A21" s="4" t="s">
        <v>910</v>
      </c>
      <c r="B21" s="5" t="n">
        <v>4755</v>
      </c>
    </row>
    <row r="22" spans="1:2">
      <c r="A22" s="4" t="s">
        <v>627</v>
      </c>
      <c r="B22" s="5" t="n">
        <v>911388</v>
      </c>
    </row>
    <row r="23" spans="1:2">
      <c r="A23" s="4" t="s">
        <v>906</v>
      </c>
    </row>
    <row r="24" spans="1:2">
      <c r="A24" s="3" t="s">
        <v>805</v>
      </c>
    </row>
    <row r="25" spans="1:2">
      <c r="A25" s="4" t="s">
        <v>624</v>
      </c>
      <c r="B25" s="5" t="n">
        <v>288736</v>
      </c>
    </row>
    <row r="26" spans="1:2">
      <c r="A26" s="4" t="s">
        <v>833</v>
      </c>
      <c r="B26" s="5" t="n">
        <v>1176</v>
      </c>
    </row>
    <row r="27" spans="1:2">
      <c r="A27" s="4" t="s">
        <v>908</v>
      </c>
      <c r="B27" s="5" t="n">
        <v>0</v>
      </c>
    </row>
    <row r="28" spans="1:2">
      <c r="A28" s="4" t="s">
        <v>905</v>
      </c>
      <c r="B28" s="5" t="n">
        <v>-244254</v>
      </c>
    </row>
    <row r="29" spans="1:2">
      <c r="A29" s="4" t="s">
        <v>909</v>
      </c>
      <c r="B29" s="5" t="n">
        <v>-11457</v>
      </c>
    </row>
    <row r="30" spans="1:2">
      <c r="A30" s="4" t="s">
        <v>910</v>
      </c>
      <c r="B30" s="5" t="n">
        <v>8787</v>
      </c>
    </row>
    <row r="31" spans="1:2">
      <c r="A31" s="4" t="s">
        <v>627</v>
      </c>
      <c r="B31" s="5" t="n">
        <v>5314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7</v>
      </c>
      <c r="B1" s="2" t="s">
        <v>1</v>
      </c>
    </row>
    <row r="2" spans="1:4">
      <c r="B2" s="2" t="s">
        <v>2</v>
      </c>
      <c r="C2" s="2" t="s">
        <v>72</v>
      </c>
      <c r="D2" s="2" t="s">
        <v>88</v>
      </c>
    </row>
    <row r="3" spans="1:4">
      <c r="A3" s="4" t="s">
        <v>346</v>
      </c>
    </row>
    <row r="4" spans="1:4">
      <c r="A4" s="3" t="s">
        <v>918</v>
      </c>
    </row>
    <row r="5" spans="1:4">
      <c r="A5" s="4" t="s">
        <v>919</v>
      </c>
      <c r="B5" s="6" t="n">
        <v>21826</v>
      </c>
      <c r="C5" s="6" t="n">
        <v>25198</v>
      </c>
      <c r="D5" s="6" t="n">
        <v>23551</v>
      </c>
    </row>
    <row r="6" spans="1:4">
      <c r="A6" s="4" t="s">
        <v>920</v>
      </c>
      <c r="B6" s="5" t="n">
        <v>73505</v>
      </c>
      <c r="C6" s="5" t="n">
        <v>67235</v>
      </c>
      <c r="D6" s="5" t="n">
        <v>69928</v>
      </c>
    </row>
    <row r="7" spans="1:4">
      <c r="A7" s="4" t="s">
        <v>921</v>
      </c>
      <c r="B7" s="5" t="n">
        <v>-93198</v>
      </c>
      <c r="C7" s="5" t="n">
        <v>-86545</v>
      </c>
      <c r="D7" s="5" t="n">
        <v>-83758</v>
      </c>
    </row>
    <row r="8" spans="1:4">
      <c r="A8" s="4" t="s">
        <v>922</v>
      </c>
      <c r="B8" s="5" t="n">
        <v>405</v>
      </c>
      <c r="C8" s="5" t="n">
        <v>438</v>
      </c>
      <c r="D8" s="5" t="n">
        <v>483</v>
      </c>
    </row>
    <row r="9" spans="1:4">
      <c r="A9" s="4" t="s">
        <v>923</v>
      </c>
      <c r="B9" s="5" t="n">
        <v>697</v>
      </c>
      <c r="C9" s="5" t="n">
        <v>569</v>
      </c>
      <c r="D9" s="5" t="n">
        <v>409</v>
      </c>
    </row>
    <row r="10" spans="1:4">
      <c r="A10" s="4" t="s">
        <v>924</v>
      </c>
      <c r="B10" s="5" t="n">
        <v>26523</v>
      </c>
      <c r="C10" s="5" t="n">
        <v>43776</v>
      </c>
      <c r="D10" s="5" t="n">
        <v>37904</v>
      </c>
    </row>
    <row r="11" spans="1:4">
      <c r="A11" s="4" t="s">
        <v>925</v>
      </c>
      <c r="B11" s="5" t="n">
        <v>0</v>
      </c>
      <c r="C11" s="5" t="n">
        <v>1947</v>
      </c>
      <c r="D11" s="5" t="n">
        <v>70</v>
      </c>
    </row>
    <row r="12" spans="1:4">
      <c r="A12" s="4" t="s">
        <v>626</v>
      </c>
      <c r="B12" s="5" t="n">
        <v>77</v>
      </c>
      <c r="C12" s="5" t="n">
        <v>0</v>
      </c>
      <c r="D12" s="5" t="n">
        <v>0</v>
      </c>
    </row>
    <row r="13" spans="1:4">
      <c r="A13" s="4" t="s">
        <v>926</v>
      </c>
      <c r="B13" s="5" t="n">
        <v>29835</v>
      </c>
      <c r="C13" s="5" t="n">
        <v>52618</v>
      </c>
      <c r="D13" s="5" t="n">
        <v>48587</v>
      </c>
    </row>
    <row r="14" spans="1:4">
      <c r="A14" s="4" t="s">
        <v>349</v>
      </c>
    </row>
    <row r="15" spans="1:4">
      <c r="A15" s="3" t="s">
        <v>918</v>
      </c>
    </row>
    <row r="16" spans="1:4">
      <c r="A16" s="4" t="s">
        <v>919</v>
      </c>
      <c r="B16" s="5" t="n">
        <v>726</v>
      </c>
      <c r="C16" s="5" t="n">
        <v>891</v>
      </c>
      <c r="D16" s="5" t="n">
        <v>820</v>
      </c>
    </row>
    <row r="17" spans="1:4">
      <c r="A17" s="4" t="s">
        <v>920</v>
      </c>
      <c r="B17" s="5" t="n">
        <v>1034</v>
      </c>
      <c r="C17" s="5" t="n">
        <v>942</v>
      </c>
      <c r="D17" s="5" t="n">
        <v>1120</v>
      </c>
    </row>
    <row r="18" spans="1:4">
      <c r="A18" s="4" t="s">
        <v>921</v>
      </c>
      <c r="B18" s="5" t="n">
        <v>-1599</v>
      </c>
      <c r="C18" s="5" t="n">
        <v>-1510</v>
      </c>
      <c r="D18" s="5" t="n">
        <v>-1526</v>
      </c>
    </row>
    <row r="19" spans="1:4">
      <c r="A19" s="4" t="s">
        <v>923</v>
      </c>
      <c r="B19" s="5" t="n">
        <v>-1381</v>
      </c>
      <c r="C19" s="5" t="n">
        <v>-2969</v>
      </c>
      <c r="D19" s="5" t="n">
        <v>-6491</v>
      </c>
    </row>
    <row r="20" spans="1:4">
      <c r="A20" s="4" t="s">
        <v>924</v>
      </c>
      <c r="B20" s="5" t="n">
        <v>-259</v>
      </c>
      <c r="C20" s="5" t="n">
        <v>0</v>
      </c>
      <c r="D20" s="5" t="n">
        <v>-2</v>
      </c>
    </row>
    <row r="21" spans="1:4">
      <c r="A21" s="4" t="s">
        <v>926</v>
      </c>
      <c r="B21" s="6" t="n">
        <v>-1479</v>
      </c>
      <c r="C21" s="6" t="n">
        <v>-2646</v>
      </c>
      <c r="D21" s="6" t="n">
        <v>-60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7</v>
      </c>
      <c r="B1" s="2" t="s">
        <v>1</v>
      </c>
    </row>
    <row r="2" spans="1:4">
      <c r="B2" s="2" t="s">
        <v>2</v>
      </c>
      <c r="C2" s="2" t="s">
        <v>72</v>
      </c>
      <c r="D2" s="2" t="s">
        <v>88</v>
      </c>
    </row>
    <row r="3" spans="1:4">
      <c r="A3" s="3" t="s">
        <v>928</v>
      </c>
    </row>
    <row r="4" spans="1:4">
      <c r="A4" s="4" t="s">
        <v>929</v>
      </c>
      <c r="B4" s="6" t="n">
        <v>1354431</v>
      </c>
    </row>
    <row r="5" spans="1:4">
      <c r="A5" s="4" t="s">
        <v>930</v>
      </c>
      <c r="B5" s="5" t="n">
        <v>1430525</v>
      </c>
      <c r="C5" s="6" t="n">
        <v>1354431</v>
      </c>
    </row>
    <row r="6" spans="1:4">
      <c r="A6" s="4" t="s">
        <v>346</v>
      </c>
    </row>
    <row r="7" spans="1:4">
      <c r="A7" s="4" t="s">
        <v>931</v>
      </c>
      <c r="B7" s="5" t="n">
        <v>12759</v>
      </c>
      <c r="C7" s="5" t="n">
        <v>13034</v>
      </c>
    </row>
    <row r="8" spans="1:4">
      <c r="A8" s="3" t="s">
        <v>932</v>
      </c>
    </row>
    <row r="9" spans="1:4">
      <c r="A9" s="4" t="s">
        <v>933</v>
      </c>
      <c r="B9" s="5" t="n">
        <v>1596458</v>
      </c>
      <c r="C9" s="5" t="n">
        <v>1734556</v>
      </c>
    </row>
    <row r="10" spans="1:4">
      <c r="A10" s="4" t="s">
        <v>919</v>
      </c>
      <c r="B10" s="5" t="n">
        <v>21826</v>
      </c>
      <c r="C10" s="5" t="n">
        <v>25198</v>
      </c>
      <c r="D10" s="6" t="n">
        <v>23551</v>
      </c>
    </row>
    <row r="11" spans="1:4">
      <c r="A11" s="4" t="s">
        <v>920</v>
      </c>
      <c r="B11" s="5" t="n">
        <v>73505</v>
      </c>
      <c r="C11" s="5" t="n">
        <v>67235</v>
      </c>
      <c r="D11" s="5" t="n">
        <v>69928</v>
      </c>
    </row>
    <row r="12" spans="1:4">
      <c r="A12" s="4" t="s">
        <v>934</v>
      </c>
      <c r="B12" s="5" t="n">
        <v>486</v>
      </c>
      <c r="C12" s="5" t="n">
        <v>528</v>
      </c>
    </row>
    <row r="13" spans="1:4">
      <c r="A13" s="4" t="s">
        <v>935</v>
      </c>
      <c r="B13" s="5" t="n">
        <v>812</v>
      </c>
      <c r="C13" s="5" t="n">
        <v>1927</v>
      </c>
    </row>
    <row r="14" spans="1:4">
      <c r="A14" s="4" t="s">
        <v>936</v>
      </c>
      <c r="B14" s="5" t="n">
        <v>278428</v>
      </c>
      <c r="C14" s="5" t="n">
        <v>-137365</v>
      </c>
    </row>
    <row r="15" spans="1:4">
      <c r="A15" s="4" t="s">
        <v>937</v>
      </c>
      <c r="B15" s="5" t="n">
        <v>-91078</v>
      </c>
      <c r="C15" s="5" t="n">
        <v>-90403</v>
      </c>
    </row>
    <row r="16" spans="1:4">
      <c r="A16" s="4" t="s">
        <v>938</v>
      </c>
      <c r="B16" s="5" t="n">
        <v>-26791</v>
      </c>
      <c r="C16" s="5" t="n">
        <v>-836</v>
      </c>
    </row>
    <row r="17" spans="1:4">
      <c r="A17" s="4" t="s">
        <v>939</v>
      </c>
      <c r="B17" s="5" t="n">
        <v>0</v>
      </c>
      <c r="C17" s="5" t="n">
        <v>-4382</v>
      </c>
    </row>
    <row r="18" spans="1:4">
      <c r="A18" s="4" t="s">
        <v>202</v>
      </c>
      <c r="B18" s="5" t="n">
        <v>3460</v>
      </c>
      <c r="C18" s="5" t="n">
        <v>0</v>
      </c>
    </row>
    <row r="19" spans="1:4">
      <c r="A19" s="4" t="s">
        <v>940</v>
      </c>
      <c r="B19" s="5" t="n">
        <v>1857106</v>
      </c>
      <c r="C19" s="5" t="n">
        <v>1596458</v>
      </c>
      <c r="D19" s="5" t="n">
        <v>1734556</v>
      </c>
    </row>
    <row r="20" spans="1:4">
      <c r="A20" s="3" t="s">
        <v>928</v>
      </c>
    </row>
    <row r="21" spans="1:4">
      <c r="A21" s="4" t="s">
        <v>929</v>
      </c>
      <c r="B21" s="5" t="n">
        <v>1331934</v>
      </c>
      <c r="C21" s="5" t="n">
        <v>1267386</v>
      </c>
    </row>
    <row r="22" spans="1:4">
      <c r="A22" s="4" t="s">
        <v>941</v>
      </c>
      <c r="B22" s="5" t="n">
        <v>144209</v>
      </c>
      <c r="C22" s="5" t="n">
        <v>134229</v>
      </c>
    </row>
    <row r="23" spans="1:4">
      <c r="A23" s="4" t="s">
        <v>942</v>
      </c>
      <c r="B23" s="5" t="n">
        <v>53020</v>
      </c>
      <c r="C23" s="5" t="n">
        <v>31591</v>
      </c>
    </row>
    <row r="24" spans="1:4">
      <c r="A24" s="4" t="s">
        <v>934</v>
      </c>
      <c r="B24" s="5" t="n">
        <v>486</v>
      </c>
      <c r="C24" s="5" t="n">
        <v>528</v>
      </c>
    </row>
    <row r="25" spans="1:4">
      <c r="A25" s="4" t="s">
        <v>937</v>
      </c>
      <c r="B25" s="5" t="n">
        <v>-91078</v>
      </c>
      <c r="C25" s="5" t="n">
        <v>-90403</v>
      </c>
    </row>
    <row r="26" spans="1:4">
      <c r="A26" s="4" t="s">
        <v>938</v>
      </c>
      <c r="B26" s="5" t="n">
        <v>-23849</v>
      </c>
      <c r="C26" s="5" t="n">
        <v>-952</v>
      </c>
    </row>
    <row r="27" spans="1:4">
      <c r="A27" s="4" t="s">
        <v>939</v>
      </c>
      <c r="B27" s="5" t="n">
        <v>0</v>
      </c>
      <c r="C27" s="5" t="n">
        <v>-4382</v>
      </c>
    </row>
    <row r="28" spans="1:4">
      <c r="A28" s="4" t="s">
        <v>943</v>
      </c>
      <c r="B28" s="5" t="n">
        <v>-7261</v>
      </c>
      <c r="C28" s="5" t="n">
        <v>-6063</v>
      </c>
    </row>
    <row r="29" spans="1:4">
      <c r="A29" s="4" t="s">
        <v>930</v>
      </c>
      <c r="B29" s="5" t="n">
        <v>1407461</v>
      </c>
      <c r="C29" s="5" t="n">
        <v>1331934</v>
      </c>
      <c r="D29" s="5" t="n">
        <v>1267386</v>
      </c>
    </row>
    <row r="30" spans="1:4">
      <c r="A30" s="4" t="s">
        <v>944</v>
      </c>
      <c r="B30" s="5" t="n">
        <v>-449645</v>
      </c>
      <c r="C30" s="5" t="n">
        <v>-264524</v>
      </c>
    </row>
    <row r="31" spans="1:4">
      <c r="A31" s="4" t="s">
        <v>349</v>
      </c>
    </row>
    <row r="32" spans="1:4">
      <c r="A32" s="4" t="s">
        <v>931</v>
      </c>
      <c r="B32" s="5" t="n">
        <v>831</v>
      </c>
      <c r="C32" s="5" t="n">
        <v>801</v>
      </c>
    </row>
    <row r="33" spans="1:4">
      <c r="A33" s="3" t="s">
        <v>932</v>
      </c>
    </row>
    <row r="34" spans="1:4">
      <c r="A34" s="4" t="s">
        <v>933</v>
      </c>
      <c r="B34" s="5" t="n">
        <v>27521</v>
      </c>
      <c r="C34" s="5" t="n">
        <v>32581</v>
      </c>
    </row>
    <row r="35" spans="1:4">
      <c r="A35" s="4" t="s">
        <v>919</v>
      </c>
      <c r="B35" s="5" t="n">
        <v>726</v>
      </c>
      <c r="C35" s="5" t="n">
        <v>891</v>
      </c>
      <c r="D35" s="5" t="n">
        <v>820</v>
      </c>
    </row>
    <row r="36" spans="1:4">
      <c r="A36" s="4" t="s">
        <v>920</v>
      </c>
      <c r="B36" s="5" t="n">
        <v>1034</v>
      </c>
      <c r="C36" s="5" t="n">
        <v>942</v>
      </c>
      <c r="D36" s="5" t="n">
        <v>1120</v>
      </c>
    </row>
    <row r="37" spans="1:4">
      <c r="A37" s="4" t="s">
        <v>934</v>
      </c>
      <c r="B37" s="5" t="n">
        <v>1049</v>
      </c>
      <c r="C37" s="5" t="n">
        <v>1040</v>
      </c>
    </row>
    <row r="38" spans="1:4">
      <c r="A38" s="4" t="s">
        <v>935</v>
      </c>
      <c r="C38" s="5" t="n">
        <v>0</v>
      </c>
    </row>
    <row r="39" spans="1:4">
      <c r="A39" s="4" t="s">
        <v>936</v>
      </c>
      <c r="B39" s="5" t="n">
        <v>736</v>
      </c>
      <c r="C39" s="5" t="n">
        <v>-4349</v>
      </c>
    </row>
    <row r="40" spans="1:4">
      <c r="A40" s="4" t="s">
        <v>937</v>
      </c>
      <c r="B40" s="5" t="n">
        <v>-3568</v>
      </c>
      <c r="C40" s="5" t="n">
        <v>-3542</v>
      </c>
    </row>
    <row r="41" spans="1:4">
      <c r="A41" s="4" t="s">
        <v>938</v>
      </c>
      <c r="B41" s="5" t="n">
        <v>-47</v>
      </c>
      <c r="C41" s="5" t="n">
        <v>-42</v>
      </c>
    </row>
    <row r="42" spans="1:4">
      <c r="A42" s="4" t="s">
        <v>939</v>
      </c>
      <c r="B42" s="5" t="n">
        <v>0</v>
      </c>
      <c r="C42" s="5" t="n">
        <v>0</v>
      </c>
    </row>
    <row r="43" spans="1:4">
      <c r="A43" s="4" t="s">
        <v>940</v>
      </c>
      <c r="B43" s="5" t="n">
        <v>27451</v>
      </c>
      <c r="C43" s="5" t="n">
        <v>27521</v>
      </c>
      <c r="D43" s="5" t="n">
        <v>32581</v>
      </c>
    </row>
    <row r="44" spans="1:4">
      <c r="A44" s="3" t="s">
        <v>928</v>
      </c>
    </row>
    <row r="45" spans="1:4">
      <c r="A45" s="4" t="s">
        <v>929</v>
      </c>
      <c r="B45" s="5" t="n">
        <v>22497</v>
      </c>
      <c r="C45" s="5" t="n">
        <v>21183</v>
      </c>
    </row>
    <row r="46" spans="1:4">
      <c r="A46" s="4" t="s">
        <v>941</v>
      </c>
      <c r="B46" s="5" t="n">
        <v>2323</v>
      </c>
      <c r="C46" s="5" t="n">
        <v>2795</v>
      </c>
    </row>
    <row r="47" spans="1:4">
      <c r="A47" s="4" t="s">
        <v>942</v>
      </c>
      <c r="B47" s="5" t="n">
        <v>875</v>
      </c>
      <c r="C47" s="5" t="n">
        <v>1126</v>
      </c>
    </row>
    <row r="48" spans="1:4">
      <c r="A48" s="4" t="s">
        <v>934</v>
      </c>
      <c r="B48" s="5" t="n">
        <v>1049</v>
      </c>
      <c r="C48" s="5" t="n">
        <v>1040</v>
      </c>
    </row>
    <row r="49" spans="1:4">
      <c r="A49" s="4" t="s">
        <v>937</v>
      </c>
      <c r="B49" s="5" t="n">
        <v>-3568</v>
      </c>
      <c r="C49" s="5" t="n">
        <v>-3542</v>
      </c>
    </row>
    <row r="50" spans="1:4">
      <c r="A50" s="4" t="s">
        <v>939</v>
      </c>
      <c r="B50" s="5" t="n">
        <v>0</v>
      </c>
      <c r="C50" s="5" t="n">
        <v>0</v>
      </c>
    </row>
    <row r="51" spans="1:4">
      <c r="A51" s="4" t="s">
        <v>943</v>
      </c>
      <c r="B51" s="5" t="n">
        <v>-112</v>
      </c>
      <c r="C51" s="5" t="n">
        <v>-105</v>
      </c>
    </row>
    <row r="52" spans="1:4">
      <c r="A52" s="4" t="s">
        <v>930</v>
      </c>
      <c r="B52" s="5" t="n">
        <v>23064</v>
      </c>
      <c r="C52" s="5" t="n">
        <v>22497</v>
      </c>
      <c r="D52" s="6" t="n">
        <v>21183</v>
      </c>
    </row>
    <row r="53" spans="1:4">
      <c r="A53" s="4" t="s">
        <v>944</v>
      </c>
      <c r="B53" s="6" t="n">
        <v>-4387</v>
      </c>
      <c r="C53" s="6" t="n">
        <v>-50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45</v>
      </c>
      <c r="B1" s="2" t="s">
        <v>2</v>
      </c>
      <c r="C1" s="2" t="s">
        <v>83</v>
      </c>
      <c r="D1" s="2" t="s">
        <v>72</v>
      </c>
    </row>
    <row r="2" spans="1:4">
      <c r="A2" s="3" t="s">
        <v>946</v>
      </c>
    </row>
    <row r="3" spans="1:4">
      <c r="A3" s="4" t="s">
        <v>947</v>
      </c>
      <c r="B3" s="6" t="n">
        <v>-444231</v>
      </c>
      <c r="C3" s="6" t="n">
        <v>-222933</v>
      </c>
      <c r="D3" s="6" t="n">
        <v>-263718</v>
      </c>
    </row>
    <row r="4" spans="1:4">
      <c r="A4" s="4" t="s">
        <v>346</v>
      </c>
    </row>
    <row r="5" spans="1:4">
      <c r="A5" s="3" t="s">
        <v>946</v>
      </c>
    </row>
    <row r="6" spans="1:4">
      <c r="A6" s="4" t="s">
        <v>948</v>
      </c>
      <c r="B6" s="5" t="n">
        <v>3151</v>
      </c>
      <c r="D6" s="5" t="n">
        <v>7374</v>
      </c>
    </row>
    <row r="7" spans="1:4">
      <c r="A7" s="4" t="s">
        <v>949</v>
      </c>
      <c r="B7" s="5" t="n">
        <v>-12759</v>
      </c>
      <c r="D7" s="5" t="n">
        <v>-13034</v>
      </c>
    </row>
    <row r="8" spans="1:4">
      <c r="A8" s="4" t="s">
        <v>947</v>
      </c>
      <c r="B8" s="5" t="n">
        <v>-440037</v>
      </c>
      <c r="D8" s="5" t="n">
        <v>-258864</v>
      </c>
    </row>
    <row r="9" spans="1:4">
      <c r="A9" s="4" t="s">
        <v>950</v>
      </c>
      <c r="B9" s="5" t="n">
        <v>-449645</v>
      </c>
      <c r="D9" s="5" t="n">
        <v>-264524</v>
      </c>
    </row>
    <row r="10" spans="1:4">
      <c r="A10" s="4" t="s">
        <v>349</v>
      </c>
    </row>
    <row r="11" spans="1:4">
      <c r="A11" s="3" t="s">
        <v>946</v>
      </c>
    </row>
    <row r="12" spans="1:4">
      <c r="A12" s="4" t="s">
        <v>948</v>
      </c>
      <c r="B12" s="5" t="n">
        <v>0</v>
      </c>
      <c r="D12" s="5" t="n">
        <v>0</v>
      </c>
    </row>
    <row r="13" spans="1:4">
      <c r="A13" s="4" t="s">
        <v>949</v>
      </c>
      <c r="B13" s="5" t="n">
        <v>-831</v>
      </c>
      <c r="D13" s="5" t="n">
        <v>-801</v>
      </c>
    </row>
    <row r="14" spans="1:4">
      <c r="A14" s="4" t="s">
        <v>947</v>
      </c>
      <c r="B14" s="5" t="n">
        <v>-3556</v>
      </c>
      <c r="D14" s="5" t="n">
        <v>-4223</v>
      </c>
    </row>
    <row r="15" spans="1:4">
      <c r="A15" s="4" t="s">
        <v>950</v>
      </c>
      <c r="B15" s="6" t="n">
        <v>-4387</v>
      </c>
      <c r="D15" s="6" t="n">
        <v>-502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1</v>
      </c>
      <c r="B1" s="2" t="s">
        <v>2</v>
      </c>
      <c r="C1" s="2" t="s">
        <v>72</v>
      </c>
    </row>
    <row r="2" spans="1:3">
      <c r="A2" s="4" t="s">
        <v>346</v>
      </c>
    </row>
    <row r="3" spans="1:3">
      <c r="A3" s="4" t="s">
        <v>952</v>
      </c>
      <c r="B3" s="6" t="n">
        <v>725714</v>
      </c>
      <c r="C3" s="6" t="n">
        <v>518275</v>
      </c>
    </row>
    <row r="4" spans="1:3">
      <c r="A4" s="4" t="s">
        <v>953</v>
      </c>
      <c r="B4" s="5" t="n">
        <v>4023</v>
      </c>
      <c r="C4" s="5" t="n">
        <v>3991</v>
      </c>
    </row>
    <row r="5" spans="1:3">
      <c r="A5" s="4" t="s">
        <v>954</v>
      </c>
      <c r="B5" s="5" t="n">
        <v>65</v>
      </c>
      <c r="C5" s="5" t="n">
        <v>470</v>
      </c>
    </row>
    <row r="6" spans="1:3">
      <c r="A6" s="4" t="s">
        <v>955</v>
      </c>
      <c r="B6" s="5" t="n">
        <v>729802</v>
      </c>
      <c r="C6" s="5" t="n">
        <v>522736</v>
      </c>
    </row>
    <row r="7" spans="1:3">
      <c r="A7" s="4" t="s">
        <v>349</v>
      </c>
    </row>
    <row r="8" spans="1:3">
      <c r="A8" s="4" t="s">
        <v>952</v>
      </c>
      <c r="B8" s="5" t="n">
        <v>-2818</v>
      </c>
      <c r="C8" s="5" t="n">
        <v>-3178</v>
      </c>
    </row>
    <row r="9" spans="1:3">
      <c r="A9" s="4" t="s">
        <v>953</v>
      </c>
      <c r="B9" s="5" t="n">
        <v>-103</v>
      </c>
      <c r="C9" s="5" t="n">
        <v>-1438</v>
      </c>
    </row>
    <row r="10" spans="1:3">
      <c r="A10" s="4" t="s">
        <v>955</v>
      </c>
      <c r="B10" s="6" t="n">
        <v>-2921</v>
      </c>
      <c r="C10" s="6" t="n">
        <v>-461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6</v>
      </c>
      <c r="B1" s="2" t="s">
        <v>1</v>
      </c>
    </row>
    <row r="2" spans="1:3">
      <c r="B2" s="2" t="s">
        <v>2</v>
      </c>
      <c r="C2" s="2" t="s">
        <v>72</v>
      </c>
    </row>
    <row r="3" spans="1:3">
      <c r="A3" s="4" t="s">
        <v>346</v>
      </c>
    </row>
    <row r="4" spans="1:3">
      <c r="A4" s="3" t="s">
        <v>957</v>
      </c>
    </row>
    <row r="5" spans="1:3">
      <c r="A5" s="4" t="s">
        <v>958</v>
      </c>
      <c r="B5" s="6" t="n">
        <v>233962</v>
      </c>
      <c r="C5" s="6" t="n">
        <v>-178648</v>
      </c>
    </row>
    <row r="6" spans="1:3">
      <c r="A6" s="4" t="s">
        <v>953</v>
      </c>
      <c r="B6" s="5" t="n">
        <v>729</v>
      </c>
      <c r="C6" s="5" t="n">
        <v>1902</v>
      </c>
    </row>
    <row r="7" spans="1:3">
      <c r="A7" s="4" t="s">
        <v>959</v>
      </c>
      <c r="B7" s="5" t="n">
        <v>0</v>
      </c>
      <c r="C7" s="5" t="n">
        <v>-1947</v>
      </c>
    </row>
    <row r="8" spans="1:3">
      <c r="A8" s="3" t="s">
        <v>960</v>
      </c>
    </row>
    <row r="9" spans="1:3">
      <c r="A9" s="4" t="s">
        <v>952</v>
      </c>
      <c r="B9" s="5" t="n">
        <v>-26523</v>
      </c>
      <c r="C9" s="5" t="n">
        <v>-43776</v>
      </c>
    </row>
    <row r="10" spans="1:3">
      <c r="A10" s="4" t="s">
        <v>953</v>
      </c>
      <c r="B10" s="5" t="n">
        <v>-697</v>
      </c>
      <c r="C10" s="5" t="n">
        <v>-569</v>
      </c>
    </row>
    <row r="11" spans="1:3">
      <c r="A11" s="4" t="s">
        <v>954</v>
      </c>
      <c r="B11" s="5" t="n">
        <v>-405</v>
      </c>
      <c r="C11" s="5" t="n">
        <v>-438</v>
      </c>
    </row>
    <row r="12" spans="1:3">
      <c r="A12" s="4" t="s">
        <v>961</v>
      </c>
      <c r="B12" s="5" t="n">
        <v>207066</v>
      </c>
      <c r="C12" s="5" t="n">
        <v>-223476</v>
      </c>
    </row>
    <row r="13" spans="1:3">
      <c r="A13" s="4" t="s">
        <v>962</v>
      </c>
      <c r="B13" s="5" t="n">
        <v>236901</v>
      </c>
      <c r="C13" s="5" t="n">
        <v>-170858</v>
      </c>
    </row>
    <row r="14" spans="1:3">
      <c r="A14" s="4" t="s">
        <v>349</v>
      </c>
    </row>
    <row r="15" spans="1:3">
      <c r="A15" s="3" t="s">
        <v>957</v>
      </c>
    </row>
    <row r="16" spans="1:3">
      <c r="A16" s="4" t="s">
        <v>958</v>
      </c>
      <c r="B16" s="5" t="n">
        <v>101</v>
      </c>
      <c r="C16" s="5" t="n">
        <v>-5527</v>
      </c>
    </row>
    <row r="17" spans="1:3">
      <c r="A17" s="4" t="s">
        <v>953</v>
      </c>
      <c r="B17" s="5" t="n">
        <v>-46</v>
      </c>
      <c r="C17" s="5" t="n">
        <v>0</v>
      </c>
    </row>
    <row r="18" spans="1:3">
      <c r="A18" s="4" t="s">
        <v>959</v>
      </c>
      <c r="B18" s="5" t="n">
        <v>0</v>
      </c>
      <c r="C18" s="5" t="n">
        <v>0</v>
      </c>
    </row>
    <row r="19" spans="1:3">
      <c r="A19" s="3" t="s">
        <v>960</v>
      </c>
    </row>
    <row r="20" spans="1:3">
      <c r="A20" s="4" t="s">
        <v>952</v>
      </c>
      <c r="B20" s="5" t="n">
        <v>259</v>
      </c>
      <c r="C20" s="5" t="n">
        <v>0</v>
      </c>
    </row>
    <row r="21" spans="1:3">
      <c r="A21" s="4" t="s">
        <v>953</v>
      </c>
      <c r="B21" s="5" t="n">
        <v>1381</v>
      </c>
      <c r="C21" s="5" t="n">
        <v>2969</v>
      </c>
    </row>
    <row r="22" spans="1:3">
      <c r="A22" s="4" t="s">
        <v>961</v>
      </c>
      <c r="B22" s="5" t="n">
        <v>1695</v>
      </c>
      <c r="C22" s="5" t="n">
        <v>-2558</v>
      </c>
    </row>
    <row r="23" spans="1:3">
      <c r="A23" s="4" t="s">
        <v>962</v>
      </c>
      <c r="B23" s="6" t="n">
        <v>216</v>
      </c>
      <c r="C23" s="6" t="n">
        <v>-52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963</v>
      </c>
      <c r="B1" s="2" t="s">
        <v>1</v>
      </c>
    </row>
    <row r="2" spans="1:2">
      <c r="B2" s="2" t="s">
        <v>622</v>
      </c>
    </row>
    <row r="3" spans="1:2">
      <c r="A3" s="4" t="s">
        <v>346</v>
      </c>
    </row>
    <row r="4" spans="1:2">
      <c r="A4" s="4" t="s">
        <v>952</v>
      </c>
      <c r="B4" s="6" t="n">
        <v>40691</v>
      </c>
    </row>
    <row r="5" spans="1:2">
      <c r="A5" s="4" t="s">
        <v>953</v>
      </c>
      <c r="B5" s="5" t="n">
        <v>760</v>
      </c>
    </row>
    <row r="6" spans="1:2">
      <c r="A6" s="4" t="s">
        <v>954</v>
      </c>
      <c r="B6" s="5" t="n">
        <v>65</v>
      </c>
    </row>
    <row r="7" spans="1:2">
      <c r="A7" s="4" t="s">
        <v>964</v>
      </c>
      <c r="B7" s="5" t="n">
        <v>41516</v>
      </c>
    </row>
    <row r="8" spans="1:2">
      <c r="A8" s="4" t="s">
        <v>349</v>
      </c>
    </row>
    <row r="9" spans="1:2">
      <c r="A9" s="4" t="s">
        <v>952</v>
      </c>
      <c r="B9" s="5" t="n">
        <v>-22</v>
      </c>
    </row>
    <row r="10" spans="1:2">
      <c r="A10" s="4" t="s">
        <v>953</v>
      </c>
      <c r="B10" s="5" t="n">
        <v>-104</v>
      </c>
    </row>
    <row r="11" spans="1:2">
      <c r="A11" s="4" t="s">
        <v>964</v>
      </c>
      <c r="B11" s="6" t="n">
        <v>-1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17"/>
    <col customWidth="1" max="6" min="6" width="21"/>
  </cols>
  <sheetData>
    <row r="1" spans="1:6">
      <c r="A1" s="1" t="s">
        <v>965</v>
      </c>
      <c r="B1" s="2" t="s">
        <v>1</v>
      </c>
    </row>
    <row r="2" spans="1:6">
      <c r="B2" s="2" t="s">
        <v>966</v>
      </c>
      <c r="C2" s="2" t="s">
        <v>704</v>
      </c>
      <c r="D2" s="2" t="s">
        <v>475</v>
      </c>
      <c r="E2" s="2" t="s">
        <v>430</v>
      </c>
      <c r="F2" s="2" t="s">
        <v>967</v>
      </c>
    </row>
    <row r="3" spans="1:6">
      <c r="A3" s="4" t="s">
        <v>968</v>
      </c>
      <c r="B3" s="6" t="n">
        <v>1799216</v>
      </c>
      <c r="C3" s="6" t="n">
        <v>1539382</v>
      </c>
    </row>
    <row r="4" spans="1:6">
      <c r="A4" s="4" t="s">
        <v>969</v>
      </c>
      <c r="B4" s="5" t="n">
        <v>1811459</v>
      </c>
      <c r="C4" s="5" t="n">
        <v>1510804</v>
      </c>
    </row>
    <row r="5" spans="1:6">
      <c r="A5" s="4" t="s">
        <v>970</v>
      </c>
      <c r="B5" s="5" t="n">
        <v>1757235</v>
      </c>
      <c r="C5" s="5" t="n">
        <v>1461700</v>
      </c>
    </row>
    <row r="6" spans="1:6">
      <c r="A6" s="4" t="s">
        <v>971</v>
      </c>
      <c r="B6" s="5" t="n">
        <v>1358663</v>
      </c>
      <c r="C6" s="5" t="n">
        <v>1238906</v>
      </c>
    </row>
    <row r="7" spans="1:6">
      <c r="A7" s="4" t="s">
        <v>972</v>
      </c>
      <c r="B7" s="5" t="n">
        <v>516</v>
      </c>
    </row>
    <row r="8" spans="1:6">
      <c r="A8" s="4" t="s">
        <v>973</v>
      </c>
      <c r="B8" s="5" t="n">
        <v>49</v>
      </c>
    </row>
    <row r="9" spans="1:6">
      <c r="A9" s="4" t="s">
        <v>974</v>
      </c>
      <c r="B9" s="5" t="n">
        <v>472</v>
      </c>
    </row>
    <row r="10" spans="1:6">
      <c r="A10" s="4" t="s">
        <v>975</v>
      </c>
      <c r="B10" s="5" t="n">
        <v>44</v>
      </c>
    </row>
    <row r="11" spans="1:6">
      <c r="A11" s="4" t="s">
        <v>765</v>
      </c>
      <c r="B11" s="6" t="n">
        <v>1430525</v>
      </c>
      <c r="C11" s="6" t="n">
        <v>1354431</v>
      </c>
    </row>
    <row r="12" spans="1:6">
      <c r="A12" s="4" t="s">
        <v>976</v>
      </c>
      <c r="B12" s="4" t="s">
        <v>803</v>
      </c>
    </row>
    <row r="13" spans="1:6">
      <c r="A13" s="4" t="s">
        <v>977</v>
      </c>
      <c r="B13" s="6" t="n">
        <v>36200</v>
      </c>
    </row>
    <row r="14" spans="1:6">
      <c r="A14" s="4" t="s">
        <v>978</v>
      </c>
    </row>
    <row r="15" spans="1:6">
      <c r="A15" s="4" t="s">
        <v>979</v>
      </c>
      <c r="B15" s="4" t="s">
        <v>980</v>
      </c>
      <c r="C15" s="4" t="s">
        <v>980</v>
      </c>
      <c r="D15" s="4" t="s">
        <v>981</v>
      </c>
    </row>
    <row r="16" spans="1:6">
      <c r="A16" s="4" t="s">
        <v>982</v>
      </c>
    </row>
    <row r="17" spans="1:6">
      <c r="A17" s="4" t="s">
        <v>765</v>
      </c>
      <c r="B17" s="6" t="n">
        <v>1407461</v>
      </c>
    </row>
    <row r="18" spans="1:6">
      <c r="A18" s="4" t="s">
        <v>983</v>
      </c>
    </row>
    <row r="19" spans="1:6">
      <c r="A19" s="4" t="s">
        <v>984</v>
      </c>
      <c r="B19" s="5" t="n">
        <v>12079</v>
      </c>
      <c r="C19" s="6" t="n">
        <v>11974</v>
      </c>
      <c r="D19" s="6" t="n">
        <v>10350</v>
      </c>
    </row>
    <row r="20" spans="1:6">
      <c r="A20" s="4" t="s">
        <v>985</v>
      </c>
      <c r="B20" s="6" t="n">
        <v>12049</v>
      </c>
      <c r="C20" s="5" t="n">
        <v>9290</v>
      </c>
      <c r="D20" s="5" t="n">
        <v>8920</v>
      </c>
    </row>
    <row r="21" spans="1:6">
      <c r="A21" s="4" t="s">
        <v>986</v>
      </c>
      <c r="B21" s="4" t="s">
        <v>987</v>
      </c>
    </row>
    <row r="22" spans="1:6">
      <c r="A22" s="4" t="s">
        <v>988</v>
      </c>
      <c r="B22" s="4" t="s">
        <v>987</v>
      </c>
    </row>
    <row r="23" spans="1:6">
      <c r="A23" s="4" t="s">
        <v>989</v>
      </c>
      <c r="B23" s="5" t="n">
        <v>55</v>
      </c>
    </row>
    <row r="24" spans="1:6">
      <c r="A24" s="4" t="s">
        <v>990</v>
      </c>
    </row>
    <row r="25" spans="1:6">
      <c r="A25" s="4" t="s">
        <v>765</v>
      </c>
      <c r="B25" s="6" t="n">
        <v>1068535</v>
      </c>
    </row>
    <row r="26" spans="1:6">
      <c r="A26" s="4" t="s">
        <v>991</v>
      </c>
    </row>
    <row r="27" spans="1:6">
      <c r="A27" s="4" t="s">
        <v>992</v>
      </c>
      <c r="B27" s="4" t="s">
        <v>993</v>
      </c>
    </row>
    <row r="28" spans="1:6">
      <c r="A28" s="4" t="s">
        <v>994</v>
      </c>
    </row>
    <row r="29" spans="1:6">
      <c r="A29" s="4" t="s">
        <v>992</v>
      </c>
      <c r="B29" s="4" t="s">
        <v>995</v>
      </c>
    </row>
    <row r="30" spans="1:6">
      <c r="A30" s="4" t="s">
        <v>996</v>
      </c>
    </row>
    <row r="31" spans="1:6">
      <c r="A31" s="4" t="s">
        <v>992</v>
      </c>
      <c r="B31" s="4" t="s">
        <v>997</v>
      </c>
    </row>
    <row r="32" spans="1:6">
      <c r="A32" s="4" t="s">
        <v>998</v>
      </c>
    </row>
    <row r="33" spans="1:6">
      <c r="A33" s="4" t="s">
        <v>992</v>
      </c>
      <c r="B33" s="4" t="s">
        <v>866</v>
      </c>
    </row>
    <row r="34" spans="1:6">
      <c r="A34" s="4" t="s">
        <v>999</v>
      </c>
    </row>
    <row r="35" spans="1:6">
      <c r="A35" s="4" t="s">
        <v>992</v>
      </c>
      <c r="B35" s="4" t="s">
        <v>1000</v>
      </c>
    </row>
    <row r="36" spans="1:6">
      <c r="A36" s="4" t="s">
        <v>1001</v>
      </c>
    </row>
    <row r="37" spans="1:6">
      <c r="A37" s="4" t="s">
        <v>992</v>
      </c>
      <c r="B37" s="4" t="s">
        <v>424</v>
      </c>
    </row>
    <row r="38" spans="1:6">
      <c r="A38" s="4" t="s">
        <v>1002</v>
      </c>
    </row>
    <row r="39" spans="1:6">
      <c r="A39" s="4" t="s">
        <v>992</v>
      </c>
      <c r="B39" s="4" t="s">
        <v>997</v>
      </c>
    </row>
    <row r="40" spans="1:6">
      <c r="A40" s="4" t="s">
        <v>1003</v>
      </c>
    </row>
    <row r="41" spans="1:6">
      <c r="A41" s="4" t="s">
        <v>992</v>
      </c>
      <c r="B41" s="4" t="s">
        <v>997</v>
      </c>
    </row>
    <row r="42" spans="1:6">
      <c r="A42" s="4" t="s">
        <v>1004</v>
      </c>
    </row>
    <row r="43" spans="1:6">
      <c r="A43" s="4" t="s">
        <v>1005</v>
      </c>
      <c r="B43" s="4" t="s">
        <v>725</v>
      </c>
    </row>
    <row r="44" spans="1:6">
      <c r="A44" s="4" t="s">
        <v>1006</v>
      </c>
      <c r="B44" s="4" t="s">
        <v>422</v>
      </c>
    </row>
    <row r="45" spans="1:6">
      <c r="A45" s="4" t="s">
        <v>1007</v>
      </c>
      <c r="B45" s="4" t="s">
        <v>417</v>
      </c>
    </row>
    <row r="46" spans="1:6">
      <c r="A46" s="4" t="s">
        <v>1008</v>
      </c>
      <c r="B46" s="4" t="s">
        <v>987</v>
      </c>
    </row>
    <row r="47" spans="1:6">
      <c r="A47" s="4" t="s">
        <v>984</v>
      </c>
      <c r="B47" s="6" t="n">
        <v>11400</v>
      </c>
      <c r="C47" s="6" t="n">
        <v>10700</v>
      </c>
      <c r="D47" s="5" t="n">
        <v>8920</v>
      </c>
    </row>
    <row r="48" spans="1:6">
      <c r="A48" s="4" t="s">
        <v>1009</v>
      </c>
    </row>
    <row r="49" spans="1:6">
      <c r="A49" s="4" t="s">
        <v>992</v>
      </c>
      <c r="B49" s="4" t="s">
        <v>1010</v>
      </c>
    </row>
    <row r="50" spans="1:6">
      <c r="A50" s="4" t="s">
        <v>1011</v>
      </c>
    </row>
    <row r="51" spans="1:6">
      <c r="A51" s="4" t="s">
        <v>992</v>
      </c>
      <c r="B51" s="4" t="s">
        <v>424</v>
      </c>
    </row>
    <row r="52" spans="1:6">
      <c r="A52" s="4" t="s">
        <v>1012</v>
      </c>
    </row>
    <row r="53" spans="1:6">
      <c r="A53" s="4" t="s">
        <v>992</v>
      </c>
      <c r="B53" s="4" t="s">
        <v>1013</v>
      </c>
    </row>
    <row r="54" spans="1:6">
      <c r="A54" s="4" t="s">
        <v>1014</v>
      </c>
    </row>
    <row r="55" spans="1:6">
      <c r="A55" s="4" t="s">
        <v>992</v>
      </c>
      <c r="B55" s="4" t="s">
        <v>997</v>
      </c>
    </row>
    <row r="56" spans="1:6">
      <c r="A56" s="4" t="s">
        <v>1015</v>
      </c>
    </row>
    <row r="57" spans="1:6">
      <c r="A57" s="4" t="s">
        <v>992</v>
      </c>
      <c r="B57" s="4" t="s">
        <v>1016</v>
      </c>
    </row>
    <row r="58" spans="1:6">
      <c r="A58" s="4" t="s">
        <v>1017</v>
      </c>
    </row>
    <row r="59" spans="1:6">
      <c r="A59" s="4" t="s">
        <v>1006</v>
      </c>
      <c r="B59" s="4" t="s">
        <v>422</v>
      </c>
    </row>
    <row r="60" spans="1:6">
      <c r="A60" s="4" t="s">
        <v>1018</v>
      </c>
    </row>
    <row r="61" spans="1:6">
      <c r="A61" s="4" t="s">
        <v>992</v>
      </c>
      <c r="B61" s="4" t="s">
        <v>1019</v>
      </c>
    </row>
    <row r="62" spans="1:6">
      <c r="A62" s="4" t="s">
        <v>1020</v>
      </c>
    </row>
    <row r="63" spans="1:6">
      <c r="A63" s="4" t="s">
        <v>992</v>
      </c>
      <c r="B63" s="4" t="s">
        <v>997</v>
      </c>
    </row>
    <row r="64" spans="1:6">
      <c r="A64" s="4" t="s">
        <v>1021</v>
      </c>
    </row>
    <row r="65" spans="1:6">
      <c r="A65" s="4" t="s">
        <v>1022</v>
      </c>
      <c r="D65" s="6" t="n">
        <v>4566</v>
      </c>
    </row>
    <row r="66" spans="1:6">
      <c r="A66" s="4" t="s">
        <v>1023</v>
      </c>
    </row>
    <row r="67" spans="1:6">
      <c r="A67" s="4" t="s">
        <v>1022</v>
      </c>
      <c r="F67" s="6" t="n">
        <v>4300</v>
      </c>
    </row>
    <row r="68" spans="1:6">
      <c r="A68" s="4" t="s">
        <v>1024</v>
      </c>
    </row>
    <row r="69" spans="1:6">
      <c r="A69" s="4" t="s">
        <v>1022</v>
      </c>
      <c r="F69" s="6" t="n">
        <v>17625</v>
      </c>
    </row>
    <row r="70" spans="1:6">
      <c r="A70" s="4" t="s">
        <v>1025</v>
      </c>
    </row>
    <row r="71" spans="1:6">
      <c r="A71" s="4" t="s">
        <v>1026</v>
      </c>
      <c r="E71" s="4" t="s">
        <v>1027</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1028</v>
      </c>
      <c r="B1" s="2" t="s">
        <v>622</v>
      </c>
    </row>
    <row r="2" spans="1:2">
      <c r="A2" s="4" t="s">
        <v>346</v>
      </c>
    </row>
    <row r="3" spans="1:2">
      <c r="A3" s="5" t="n">
        <v>2015</v>
      </c>
      <c r="B3" s="6" t="n">
        <v>89192</v>
      </c>
    </row>
    <row r="4" spans="1:2">
      <c r="A4" s="5" t="n">
        <v>2016</v>
      </c>
      <c r="B4" s="5" t="n">
        <v>87516</v>
      </c>
    </row>
    <row r="5" spans="1:2">
      <c r="A5" s="5" t="n">
        <v>2017</v>
      </c>
      <c r="B5" s="5" t="n">
        <v>90382</v>
      </c>
    </row>
    <row r="6" spans="1:2">
      <c r="A6" s="5" t="n">
        <v>2018</v>
      </c>
      <c r="B6" s="5" t="n">
        <v>92880</v>
      </c>
    </row>
    <row r="7" spans="1:2">
      <c r="A7" s="5" t="n">
        <v>2019</v>
      </c>
      <c r="B7" s="5" t="n">
        <v>95541</v>
      </c>
    </row>
    <row r="8" spans="1:2">
      <c r="A8" s="4" t="s">
        <v>1029</v>
      </c>
      <c r="B8" s="5" t="n">
        <v>512446</v>
      </c>
    </row>
    <row r="9" spans="1:2">
      <c r="A9" s="4" t="s">
        <v>349</v>
      </c>
    </row>
    <row r="10" spans="1:2">
      <c r="A10" s="5" t="n">
        <v>2015</v>
      </c>
      <c r="B10" s="5" t="n">
        <v>2814</v>
      </c>
    </row>
    <row r="11" spans="1:2">
      <c r="A11" s="5" t="n">
        <v>2016</v>
      </c>
      <c r="B11" s="5" t="n">
        <v>2823</v>
      </c>
    </row>
    <row r="12" spans="1:2">
      <c r="A12" s="5" t="n">
        <v>2017</v>
      </c>
      <c r="B12" s="5" t="n">
        <v>2753</v>
      </c>
    </row>
    <row r="13" spans="1:2">
      <c r="A13" s="5" t="n">
        <v>2018</v>
      </c>
      <c r="B13" s="5" t="n">
        <v>2676</v>
      </c>
    </row>
    <row r="14" spans="1:2">
      <c r="A14" s="5" t="n">
        <v>2019</v>
      </c>
      <c r="B14" s="5" t="n">
        <v>2558</v>
      </c>
    </row>
    <row r="15" spans="1:2">
      <c r="A15" s="4" t="s">
        <v>1029</v>
      </c>
      <c r="B15" s="6" t="n">
        <v>1004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0</v>
      </c>
      <c r="B1" s="2" t="s">
        <v>1</v>
      </c>
    </row>
    <row r="2" spans="1:4">
      <c r="B2" s="2" t="s">
        <v>2</v>
      </c>
      <c r="C2" s="2" t="s">
        <v>72</v>
      </c>
      <c r="D2" s="2" t="s">
        <v>88</v>
      </c>
    </row>
    <row r="3" spans="1:4">
      <c r="A3" s="4" t="s">
        <v>346</v>
      </c>
    </row>
    <row r="4" spans="1:4">
      <c r="A4" s="3" t="s">
        <v>1031</v>
      </c>
    </row>
    <row r="5" spans="1:4">
      <c r="A5" s="4" t="s">
        <v>1032</v>
      </c>
      <c r="B5" s="4" t="s">
        <v>987</v>
      </c>
      <c r="C5" s="4" t="s">
        <v>1033</v>
      </c>
    </row>
    <row r="6" spans="1:4">
      <c r="A6" s="4" t="s">
        <v>1034</v>
      </c>
      <c r="B6" s="4" t="s">
        <v>1035</v>
      </c>
      <c r="C6" s="4" t="s">
        <v>1035</v>
      </c>
    </row>
    <row r="7" spans="1:4">
      <c r="A7" s="3" t="s">
        <v>1036</v>
      </c>
    </row>
    <row r="8" spans="1:4">
      <c r="A8" s="4" t="s">
        <v>1032</v>
      </c>
      <c r="B8" s="4" t="s">
        <v>1033</v>
      </c>
      <c r="C8" s="4" t="s">
        <v>858</v>
      </c>
      <c r="D8" s="4" t="s">
        <v>1037</v>
      </c>
    </row>
    <row r="9" spans="1:4">
      <c r="A9" s="4" t="s">
        <v>979</v>
      </c>
      <c r="B9" s="4" t="s">
        <v>1038</v>
      </c>
      <c r="C9" s="4" t="s">
        <v>1039</v>
      </c>
      <c r="D9" s="4" t="s">
        <v>1040</v>
      </c>
    </row>
    <row r="10" spans="1:4">
      <c r="A10" s="4" t="s">
        <v>1034</v>
      </c>
      <c r="B10" s="4" t="s">
        <v>1035</v>
      </c>
      <c r="C10" s="4" t="s">
        <v>1041</v>
      </c>
      <c r="D10" s="4" t="s">
        <v>1042</v>
      </c>
    </row>
    <row r="11" spans="1:4">
      <c r="A11" s="4" t="s">
        <v>349</v>
      </c>
    </row>
    <row r="12" spans="1:4">
      <c r="A12" s="3" t="s">
        <v>1031</v>
      </c>
    </row>
    <row r="13" spans="1:4">
      <c r="A13" s="4" t="s">
        <v>1032</v>
      </c>
      <c r="B13" s="4" t="s">
        <v>1043</v>
      </c>
      <c r="C13" s="4" t="s">
        <v>1044</v>
      </c>
    </row>
    <row r="14" spans="1:4">
      <c r="A14" s="4" t="s">
        <v>1034</v>
      </c>
      <c r="B14" s="4" t="s">
        <v>1045</v>
      </c>
      <c r="C14" s="4" t="s">
        <v>1046</v>
      </c>
    </row>
    <row r="15" spans="1:4">
      <c r="A15" s="3" t="s">
        <v>1036</v>
      </c>
    </row>
    <row r="16" spans="1:4">
      <c r="A16" s="4" t="s">
        <v>1032</v>
      </c>
      <c r="B16" s="4" t="s">
        <v>1044</v>
      </c>
      <c r="C16" s="4" t="s">
        <v>1047</v>
      </c>
      <c r="D16" s="4" t="s">
        <v>1048</v>
      </c>
    </row>
    <row r="17" spans="1:4">
      <c r="A17" s="4" t="s">
        <v>979</v>
      </c>
      <c r="B17" s="4" t="s">
        <v>1049</v>
      </c>
      <c r="C17" s="4" t="s">
        <v>1050</v>
      </c>
      <c r="D17" s="4" t="s">
        <v>1051</v>
      </c>
    </row>
    <row r="18" spans="1:4">
      <c r="A18" s="4" t="s">
        <v>1034</v>
      </c>
      <c r="B18" s="4" t="s">
        <v>1046</v>
      </c>
      <c r="C18" s="4" t="s">
        <v>1052</v>
      </c>
      <c r="D18" s="4" t="s">
        <v>1053</v>
      </c>
    </row>
    <row r="19" spans="1:4">
      <c r="A19" s="4" t="s">
        <v>1054</v>
      </c>
    </row>
    <row r="20" spans="1:4">
      <c r="A20" s="3" t="s">
        <v>1031</v>
      </c>
    </row>
    <row r="21" spans="1:4">
      <c r="A21" s="4" t="s">
        <v>1032</v>
      </c>
      <c r="B21" s="4" t="s">
        <v>1055</v>
      </c>
      <c r="C21" s="4" t="s">
        <v>1056</v>
      </c>
    </row>
    <row r="22" spans="1:4">
      <c r="A22" s="4" t="s">
        <v>1034</v>
      </c>
      <c r="B22" s="4" t="s">
        <v>1052</v>
      </c>
      <c r="C22" s="4" t="s">
        <v>1057</v>
      </c>
    </row>
    <row r="23" spans="1:4">
      <c r="A23" s="3" t="s">
        <v>1036</v>
      </c>
    </row>
    <row r="24" spans="1:4">
      <c r="A24" s="4" t="s">
        <v>1032</v>
      </c>
      <c r="B24" s="4" t="s">
        <v>1056</v>
      </c>
      <c r="C24" s="4" t="s">
        <v>1058</v>
      </c>
      <c r="D24" s="4" t="s">
        <v>1059</v>
      </c>
    </row>
    <row r="25" spans="1:4">
      <c r="A25" s="4" t="s">
        <v>979</v>
      </c>
      <c r="B25" s="4" t="s">
        <v>980</v>
      </c>
      <c r="C25" s="4" t="s">
        <v>980</v>
      </c>
      <c r="D25" s="4" t="s">
        <v>981</v>
      </c>
    </row>
    <row r="26" spans="1:4">
      <c r="A26" s="4" t="s">
        <v>1034</v>
      </c>
      <c r="B26" s="4" t="s">
        <v>1057</v>
      </c>
      <c r="C26" s="4" t="s">
        <v>1060</v>
      </c>
      <c r="D26" s="4" t="s">
        <v>10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2</v>
      </c>
      <c r="B1" s="2" t="s">
        <v>1</v>
      </c>
    </row>
    <row r="2" spans="1:3">
      <c r="B2" s="2" t="s">
        <v>2</v>
      </c>
      <c r="C2" s="2" t="s">
        <v>72</v>
      </c>
    </row>
    <row r="3" spans="1:3">
      <c r="A3" s="4" t="s">
        <v>1063</v>
      </c>
    </row>
    <row r="4" spans="1:3">
      <c r="A4" s="4" t="s">
        <v>1064</v>
      </c>
      <c r="B4" s="4" t="s">
        <v>1065</v>
      </c>
      <c r="C4" s="4" t="s">
        <v>1065</v>
      </c>
    </row>
    <row r="5" spans="1:3">
      <c r="A5" s="4" t="s">
        <v>1066</v>
      </c>
      <c r="B5" s="4" t="s">
        <v>1067</v>
      </c>
      <c r="C5" s="4" t="s">
        <v>1067</v>
      </c>
    </row>
    <row r="6" spans="1:3">
      <c r="A6" s="4" t="s">
        <v>1068</v>
      </c>
      <c r="B6" s="5" t="n">
        <v>2042</v>
      </c>
      <c r="C6" s="5" t="n">
        <v>2045</v>
      </c>
    </row>
    <row r="7" spans="1:3">
      <c r="A7" s="4" t="s">
        <v>1069</v>
      </c>
    </row>
    <row r="8" spans="1:3">
      <c r="A8" s="4" t="s">
        <v>1064</v>
      </c>
      <c r="B8" s="4" t="s">
        <v>1065</v>
      </c>
      <c r="C8" s="4" t="s">
        <v>1065</v>
      </c>
    </row>
    <row r="9" spans="1:3">
      <c r="A9" s="4" t="s">
        <v>1066</v>
      </c>
      <c r="B9" s="4" t="s">
        <v>1067</v>
      </c>
      <c r="C9" s="4" t="s">
        <v>1067</v>
      </c>
    </row>
    <row r="10" spans="1:3">
      <c r="A10" s="4" t="s">
        <v>1068</v>
      </c>
      <c r="B10" s="5" t="n">
        <v>2044</v>
      </c>
      <c r="C10" s="5" t="n">
        <v>20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0</v>
      </c>
      <c r="B1" s="2" t="s">
        <v>2</v>
      </c>
      <c r="C1" s="2" t="s">
        <v>72</v>
      </c>
    </row>
    <row r="2" spans="1:3">
      <c r="A2" s="4" t="s">
        <v>123</v>
      </c>
      <c r="B2" s="4" t="s">
        <v>1071</v>
      </c>
      <c r="C2" s="4" t="s">
        <v>1071</v>
      </c>
    </row>
    <row r="3" spans="1:3">
      <c r="A3" s="4" t="s">
        <v>1072</v>
      </c>
    </row>
    <row r="4" spans="1:3">
      <c r="A4" s="4" t="s">
        <v>123</v>
      </c>
      <c r="B4" s="4" t="s">
        <v>1071</v>
      </c>
      <c r="C4" s="4" t="s">
        <v>1071</v>
      </c>
    </row>
    <row r="5" spans="1:3">
      <c r="A5" s="4" t="s">
        <v>1073</v>
      </c>
    </row>
    <row r="6" spans="1:3">
      <c r="A6" s="4" t="s">
        <v>123</v>
      </c>
      <c r="B6" s="4" t="s">
        <v>1071</v>
      </c>
      <c r="C6" s="4" t="s">
        <v>1071</v>
      </c>
    </row>
    <row r="7" spans="1:3">
      <c r="A7" s="4" t="s">
        <v>1074</v>
      </c>
    </row>
    <row r="8" spans="1:3">
      <c r="A8" s="4" t="s">
        <v>123</v>
      </c>
      <c r="B8" s="4" t="s">
        <v>1071</v>
      </c>
      <c r="C8" s="4" t="s">
        <v>1071</v>
      </c>
    </row>
    <row r="9" spans="1:3">
      <c r="A9" s="4" t="s">
        <v>1075</v>
      </c>
    </row>
    <row r="10" spans="1:3">
      <c r="A10" s="4" t="s">
        <v>123</v>
      </c>
      <c r="B10" s="4" t="s">
        <v>1076</v>
      </c>
      <c r="C10" s="4" t="s">
        <v>1076</v>
      </c>
    </row>
    <row r="11" spans="1:3">
      <c r="A11" s="4" t="s">
        <v>1077</v>
      </c>
    </row>
    <row r="12" spans="1:3">
      <c r="A12" s="4" t="s">
        <v>123</v>
      </c>
      <c r="B12" s="4" t="s">
        <v>1078</v>
      </c>
      <c r="C12" s="4" t="s">
        <v>1079</v>
      </c>
    </row>
    <row r="13" spans="1:3">
      <c r="A13" s="4" t="s">
        <v>1080</v>
      </c>
    </row>
    <row r="14" spans="1:3">
      <c r="A14" s="4" t="s">
        <v>123</v>
      </c>
      <c r="B14" s="4" t="s">
        <v>1081</v>
      </c>
      <c r="C14" s="4" t="s">
        <v>1082</v>
      </c>
    </row>
    <row r="15" spans="1:3">
      <c r="A15" s="4" t="s">
        <v>1083</v>
      </c>
    </row>
    <row r="16" spans="1:3">
      <c r="A16" s="4" t="s">
        <v>123</v>
      </c>
      <c r="B16" s="4" t="s">
        <v>1084</v>
      </c>
      <c r="C16" s="4" t="s">
        <v>1085</v>
      </c>
    </row>
    <row r="17" spans="1:3">
      <c r="A17" s="4" t="s">
        <v>1086</v>
      </c>
    </row>
    <row r="18" spans="1:3">
      <c r="A18" s="4" t="s">
        <v>123</v>
      </c>
      <c r="B18" s="4" t="s">
        <v>1087</v>
      </c>
      <c r="C18" s="4" t="s">
        <v>1088</v>
      </c>
    </row>
    <row r="19" spans="1:3">
      <c r="A19" s="4" t="s">
        <v>1089</v>
      </c>
    </row>
    <row r="20" spans="1:3">
      <c r="A20" s="4" t="s">
        <v>123</v>
      </c>
      <c r="B20" s="4" t="s">
        <v>1090</v>
      </c>
      <c r="C20" s="4" t="s">
        <v>1078</v>
      </c>
    </row>
    <row r="21" spans="1:3">
      <c r="A21" s="4" t="s">
        <v>1091</v>
      </c>
    </row>
    <row r="22" spans="1:3">
      <c r="A22" s="4" t="s">
        <v>123</v>
      </c>
      <c r="B22" s="4" t="s">
        <v>1092</v>
      </c>
      <c r="C22" s="4" t="s">
        <v>1093</v>
      </c>
    </row>
    <row r="23" spans="1:3">
      <c r="A23" s="4" t="s">
        <v>1094</v>
      </c>
    </row>
    <row r="24" spans="1:3">
      <c r="A24" s="4" t="s">
        <v>123</v>
      </c>
      <c r="B24" s="4" t="s">
        <v>1084</v>
      </c>
      <c r="C24" s="4" t="s">
        <v>1085</v>
      </c>
    </row>
    <row r="25" spans="1:3">
      <c r="A25" s="4" t="s">
        <v>1095</v>
      </c>
    </row>
    <row r="26" spans="1:3">
      <c r="A26" s="4" t="s">
        <v>123</v>
      </c>
      <c r="B26" s="4" t="s">
        <v>1096</v>
      </c>
      <c r="C26" s="4" t="s">
        <v>1097</v>
      </c>
    </row>
    <row r="27" spans="1:3">
      <c r="A27" s="4" t="s">
        <v>1098</v>
      </c>
    </row>
    <row r="28" spans="1:3">
      <c r="A28" s="4" t="s">
        <v>123</v>
      </c>
      <c r="B28" s="4" t="s">
        <v>1099</v>
      </c>
      <c r="C28" s="4" t="s">
        <v>1100</v>
      </c>
    </row>
    <row r="29" spans="1:3">
      <c r="A29" s="4" t="s">
        <v>1101</v>
      </c>
    </row>
    <row r="30" spans="1:3">
      <c r="A30" s="4" t="s">
        <v>123</v>
      </c>
      <c r="B30" s="4" t="s">
        <v>997</v>
      </c>
      <c r="C30" s="4" t="s">
        <v>997</v>
      </c>
    </row>
    <row r="31" spans="1:3">
      <c r="A31" s="4" t="s">
        <v>1102</v>
      </c>
    </row>
    <row r="32" spans="1:3">
      <c r="A32" s="4" t="s">
        <v>123</v>
      </c>
      <c r="B32" s="4" t="s">
        <v>865</v>
      </c>
      <c r="C32" s="4" t="s">
        <v>1103</v>
      </c>
    </row>
    <row r="33" spans="1:3">
      <c r="A33" s="4" t="s">
        <v>1104</v>
      </c>
    </row>
    <row r="34" spans="1:3">
      <c r="A34" s="4" t="s">
        <v>123</v>
      </c>
      <c r="B34" s="4" t="s">
        <v>1105</v>
      </c>
      <c r="C34" s="4" t="s">
        <v>1106</v>
      </c>
    </row>
    <row r="35" spans="1:3">
      <c r="A35" s="4" t="s">
        <v>1107</v>
      </c>
    </row>
    <row r="36" spans="1:3">
      <c r="A36" s="4" t="s">
        <v>123</v>
      </c>
      <c r="B36" s="4" t="s">
        <v>1108</v>
      </c>
      <c r="C36" s="4" t="s">
        <v>1109</v>
      </c>
    </row>
    <row r="37" spans="1:3">
      <c r="A37" s="4" t="s">
        <v>1110</v>
      </c>
    </row>
    <row r="38" spans="1:3">
      <c r="A38" s="4" t="s">
        <v>123</v>
      </c>
      <c r="B38" s="4" t="s">
        <v>997</v>
      </c>
      <c r="C38" s="4" t="s">
        <v>997</v>
      </c>
    </row>
    <row r="39" spans="1:3">
      <c r="A39" s="4" t="s">
        <v>1111</v>
      </c>
    </row>
    <row r="40" spans="1:3">
      <c r="A40" s="4" t="s">
        <v>123</v>
      </c>
      <c r="B40" s="4" t="s">
        <v>1112</v>
      </c>
      <c r="C40" s="4" t="s">
        <v>86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13</v>
      </c>
      <c r="B1" s="2" t="s">
        <v>81</v>
      </c>
      <c r="D1" s="2" t="s">
        <v>82</v>
      </c>
      <c r="F1" s="2" t="s">
        <v>1</v>
      </c>
    </row>
    <row r="2" spans="1:8">
      <c r="B2" s="2" t="s">
        <v>83</v>
      </c>
      <c r="C2" s="2" t="s">
        <v>85</v>
      </c>
      <c r="D2" s="2" t="s">
        <v>83</v>
      </c>
      <c r="E2" s="2" t="s">
        <v>85</v>
      </c>
      <c r="F2" s="2" t="s">
        <v>2</v>
      </c>
      <c r="G2" s="2" t="s">
        <v>72</v>
      </c>
      <c r="H2" s="2" t="s">
        <v>88</v>
      </c>
    </row>
    <row r="3" spans="1:8">
      <c r="A3" s="3" t="s">
        <v>1114</v>
      </c>
    </row>
    <row r="4" spans="1:8">
      <c r="A4" s="4" t="s">
        <v>1115</v>
      </c>
      <c r="F4" s="6" t="n">
        <v>224683</v>
      </c>
      <c r="G4" s="6" t="n">
        <v>217305</v>
      </c>
      <c r="H4" s="6" t="n">
        <v>202594</v>
      </c>
    </row>
    <row r="5" spans="1:8">
      <c r="A5" s="4" t="s">
        <v>1116</v>
      </c>
      <c r="F5" s="5" t="n">
        <v>101024</v>
      </c>
      <c r="G5" s="5" t="n">
        <v>75404</v>
      </c>
      <c r="H5" s="5" t="n">
        <v>80412</v>
      </c>
    </row>
    <row r="6" spans="1:8">
      <c r="A6" s="4" t="s">
        <v>97</v>
      </c>
      <c r="B6" s="6" t="n">
        <v>93111</v>
      </c>
      <c r="C6" s="6" t="n">
        <v>83947</v>
      </c>
      <c r="D6" s="6" t="n">
        <v>250176</v>
      </c>
      <c r="E6" s="6" t="n">
        <v>224410</v>
      </c>
      <c r="F6" s="5" t="n">
        <v>325707</v>
      </c>
      <c r="G6" s="5" t="n">
        <v>292709</v>
      </c>
      <c r="H6" s="5" t="n">
        <v>283006</v>
      </c>
    </row>
    <row r="7" spans="1:8">
      <c r="A7" s="3" t="s">
        <v>1117</v>
      </c>
    </row>
    <row r="8" spans="1:8">
      <c r="A8" s="4" t="s">
        <v>1118</v>
      </c>
      <c r="F8" s="5" t="n">
        <v>40600</v>
      </c>
      <c r="G8" s="5" t="n">
        <v>32691</v>
      </c>
      <c r="H8" s="5" t="n">
        <v>57424</v>
      </c>
    </row>
    <row r="9" spans="1:8">
      <c r="A9" s="4" t="s">
        <v>1119</v>
      </c>
      <c r="F9" s="5" t="n">
        <v>6889</v>
      </c>
      <c r="G9" s="5" t="n">
        <v>2207</v>
      </c>
      <c r="H9" s="5" t="n">
        <v>5891</v>
      </c>
    </row>
    <row r="10" spans="1:8">
      <c r="A10" s="4" t="s">
        <v>1116</v>
      </c>
      <c r="F10" s="5" t="n">
        <v>29630</v>
      </c>
      <c r="G10" s="5" t="n">
        <v>24050</v>
      </c>
      <c r="H10" s="5" t="n">
        <v>20592</v>
      </c>
    </row>
    <row r="11" spans="1:8">
      <c r="A11" s="4" t="s">
        <v>1120</v>
      </c>
      <c r="F11" s="5" t="n">
        <v>77119</v>
      </c>
      <c r="G11" s="5" t="n">
        <v>58948</v>
      </c>
      <c r="H11" s="5" t="n">
        <v>83907</v>
      </c>
    </row>
    <row r="12" spans="1:8">
      <c r="A12" s="3" t="s">
        <v>1121</v>
      </c>
    </row>
    <row r="13" spans="1:8">
      <c r="A13" s="4" t="s">
        <v>1118</v>
      </c>
      <c r="F13" s="5" t="n">
        <v>29078</v>
      </c>
      <c r="G13" s="5" t="n">
        <v>33937</v>
      </c>
      <c r="H13" s="5" t="n">
        <v>13846</v>
      </c>
    </row>
    <row r="14" spans="1:8">
      <c r="A14" s="4" t="s">
        <v>1119</v>
      </c>
      <c r="F14" s="5" t="n">
        <v>5067</v>
      </c>
      <c r="G14" s="5" t="n">
        <v>4080</v>
      </c>
      <c r="H14" s="5" t="n">
        <v>6346</v>
      </c>
    </row>
    <row r="15" spans="1:8">
      <c r="A15" s="4" t="s">
        <v>1116</v>
      </c>
      <c r="F15" s="5" t="n">
        <v>-2506</v>
      </c>
      <c r="G15" s="5" t="n">
        <v>-3334</v>
      </c>
      <c r="H15" s="5" t="n">
        <v>-3697</v>
      </c>
    </row>
    <row r="16" spans="1:8">
      <c r="A16" s="4" t="s">
        <v>1122</v>
      </c>
      <c r="F16" s="5" t="n">
        <v>31639</v>
      </c>
      <c r="G16" s="5" t="n">
        <v>34683</v>
      </c>
      <c r="H16" s="5" t="n">
        <v>16495</v>
      </c>
    </row>
    <row r="17" spans="1:8">
      <c r="A17" s="4" t="s">
        <v>1123</v>
      </c>
      <c r="B17" s="6" t="n">
        <v>27539</v>
      </c>
      <c r="C17" s="6" t="n">
        <v>26747</v>
      </c>
      <c r="D17" s="6" t="n">
        <v>79322</v>
      </c>
      <c r="E17" s="6" t="n">
        <v>73697</v>
      </c>
      <c r="F17" s="6" t="n">
        <v>108758</v>
      </c>
      <c r="G17" s="6" t="n">
        <v>93631</v>
      </c>
      <c r="H17" s="6" t="n">
        <v>100402</v>
      </c>
    </row>
  </sheetData>
  <mergeCells count="4">
    <mergeCell ref="A1:A2"/>
    <mergeCell ref="B1:C1"/>
    <mergeCell ref="D1:E1"/>
    <mergeCell ref="F1:H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4</v>
      </c>
      <c r="B1" s="2" t="s">
        <v>2</v>
      </c>
      <c r="C1" s="2" t="s">
        <v>72</v>
      </c>
    </row>
    <row r="2" spans="1:3">
      <c r="A2" s="3" t="s">
        <v>233</v>
      </c>
    </row>
    <row r="3" spans="1:3">
      <c r="A3" s="4" t="s">
        <v>1125</v>
      </c>
      <c r="B3" s="6" t="n">
        <v>129832</v>
      </c>
      <c r="C3" s="6" t="n">
        <v>117752</v>
      </c>
    </row>
    <row r="4" spans="1:3">
      <c r="A4" s="4" t="s">
        <v>1126</v>
      </c>
      <c r="B4" s="5" t="n">
        <v>193016</v>
      </c>
      <c r="C4" s="5" t="n">
        <v>161707</v>
      </c>
    </row>
    <row r="5" spans="1:3">
      <c r="A5" s="4" t="s">
        <v>1127</v>
      </c>
      <c r="B5" s="5" t="n">
        <v>322848</v>
      </c>
      <c r="C5" s="5" t="n">
        <v>279459</v>
      </c>
    </row>
    <row r="6" spans="1:3">
      <c r="A6" s="4" t="s">
        <v>1128</v>
      </c>
      <c r="B6" s="5" t="n">
        <v>-5306</v>
      </c>
      <c r="C6" s="5" t="n">
        <v>-7468</v>
      </c>
    </row>
    <row r="7" spans="1:3">
      <c r="A7" s="4" t="s">
        <v>1129</v>
      </c>
      <c r="B7" s="5" t="n">
        <v>-75163</v>
      </c>
      <c r="C7" s="5" t="n">
        <v>-83033</v>
      </c>
    </row>
    <row r="8" spans="1:3">
      <c r="A8" s="4" t="s">
        <v>1130</v>
      </c>
      <c r="B8" s="5" t="n">
        <v>-11102</v>
      </c>
      <c r="C8" s="5" t="n">
        <v>-19553</v>
      </c>
    </row>
    <row r="9" spans="1:3">
      <c r="A9" s="4" t="s">
        <v>1131</v>
      </c>
      <c r="B9" s="5" t="n">
        <v>0</v>
      </c>
      <c r="C9" s="5" t="n">
        <v>-3053</v>
      </c>
    </row>
    <row r="10" spans="1:3">
      <c r="A10" s="4" t="s">
        <v>1132</v>
      </c>
      <c r="B10" s="5" t="n">
        <v>-183527</v>
      </c>
      <c r="C10" s="5" t="n">
        <v>-120551</v>
      </c>
    </row>
    <row r="11" spans="1:3">
      <c r="A11" s="4" t="s">
        <v>1133</v>
      </c>
      <c r="B11" s="5" t="n">
        <v>-103935</v>
      </c>
      <c r="C11" s="5" t="n">
        <v>-84958</v>
      </c>
    </row>
    <row r="12" spans="1:3">
      <c r="A12" s="4" t="s">
        <v>1134</v>
      </c>
      <c r="B12" s="5" t="n">
        <v>-379033</v>
      </c>
      <c r="C12" s="5" t="n">
        <v>-318616</v>
      </c>
    </row>
    <row r="13" spans="1:3">
      <c r="A13" s="4" t="s">
        <v>1135</v>
      </c>
      <c r="B13" s="5" t="n">
        <v>63898</v>
      </c>
      <c r="C13" s="5" t="n">
        <v>72372</v>
      </c>
    </row>
    <row r="14" spans="1:3">
      <c r="A14" s="4" t="s">
        <v>1136</v>
      </c>
      <c r="B14" s="6" t="n">
        <v>7713</v>
      </c>
      <c r="C14" s="6" t="n">
        <v>3321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r="A1" s="1" t="s">
        <v>1137</v>
      </c>
      <c r="B1" s="2" t="s">
        <v>426</v>
      </c>
      <c r="C1" s="2" t="s">
        <v>1</v>
      </c>
    </row>
    <row r="2" spans="1:5">
      <c r="B2" s="2" t="s">
        <v>4</v>
      </c>
      <c r="C2" s="2" t="s">
        <v>2</v>
      </c>
      <c r="D2" s="2" t="s">
        <v>72</v>
      </c>
      <c r="E2" s="2" t="s">
        <v>88</v>
      </c>
    </row>
    <row r="3" spans="1:5">
      <c r="A3" s="3" t="s">
        <v>1138</v>
      </c>
    </row>
    <row r="4" spans="1:5">
      <c r="A4" s="4" t="s">
        <v>1139</v>
      </c>
      <c r="C4" s="6" t="n">
        <v>221500</v>
      </c>
    </row>
    <row r="5" spans="1:5">
      <c r="A5" s="4" t="s">
        <v>1140</v>
      </c>
      <c r="C5" s="5" t="n">
        <v>15000</v>
      </c>
    </row>
    <row r="6" spans="1:5">
      <c r="A6" s="4" t="s">
        <v>1141</v>
      </c>
      <c r="C6" s="5" t="n">
        <v>-2109</v>
      </c>
      <c r="D6" s="6" t="n">
        <v>-1421</v>
      </c>
      <c r="E6" s="6" t="n">
        <v>424</v>
      </c>
    </row>
    <row r="7" spans="1:5">
      <c r="A7" s="4" t="s">
        <v>1142</v>
      </c>
      <c r="C7" s="5" t="n">
        <v>-2264</v>
      </c>
      <c r="D7" s="5" t="n">
        <v>-1256</v>
      </c>
      <c r="E7" s="5" t="n">
        <v>3478</v>
      </c>
    </row>
    <row r="8" spans="1:5">
      <c r="A8" s="4" t="s">
        <v>1143</v>
      </c>
      <c r="C8" s="5" t="n">
        <v>687000</v>
      </c>
    </row>
    <row r="9" spans="1:5">
      <c r="A9" s="4" t="s">
        <v>1144</v>
      </c>
      <c r="E9" s="5" t="n">
        <v>260000</v>
      </c>
    </row>
    <row r="10" spans="1:5">
      <c r="A10" s="4" t="s">
        <v>1145</v>
      </c>
      <c r="C10" s="5" t="n">
        <v>18400</v>
      </c>
      <c r="D10" s="5" t="n">
        <v>22200</v>
      </c>
    </row>
    <row r="11" spans="1:5">
      <c r="A11" s="4" t="s">
        <v>1146</v>
      </c>
      <c r="C11" s="5" t="n">
        <v>2800</v>
      </c>
      <c r="D11" s="5" t="n">
        <v>4100</v>
      </c>
    </row>
    <row r="12" spans="1:5">
      <c r="A12" s="4" t="s">
        <v>95</v>
      </c>
      <c r="C12" s="5" t="n">
        <v>900</v>
      </c>
    </row>
    <row r="13" spans="1:5">
      <c r="A13" s="4" t="s">
        <v>1147</v>
      </c>
      <c r="C13" s="5" t="n">
        <v>2400</v>
      </c>
    </row>
    <row r="14" spans="1:5">
      <c r="A14" s="4" t="s">
        <v>95</v>
      </c>
      <c r="C14" s="5" t="n">
        <v>1500</v>
      </c>
    </row>
    <row r="15" spans="1:5">
      <c r="A15" s="4" t="s">
        <v>1148</v>
      </c>
      <c r="C15" s="5" t="n">
        <v>1500</v>
      </c>
    </row>
    <row r="16" spans="1:5">
      <c r="A16" s="4" t="s">
        <v>1149</v>
      </c>
    </row>
    <row r="17" spans="1:5">
      <c r="A17" s="3" t="s">
        <v>1138</v>
      </c>
    </row>
    <row r="18" spans="1:5">
      <c r="A18" s="4" t="s">
        <v>1150</v>
      </c>
      <c r="C18" s="5" t="n">
        <v>31700</v>
      </c>
    </row>
    <row r="19" spans="1:5">
      <c r="A19" s="4" t="s">
        <v>1151</v>
      </c>
    </row>
    <row r="20" spans="1:5">
      <c r="A20" s="3" t="s">
        <v>1138</v>
      </c>
    </row>
    <row r="21" spans="1:5">
      <c r="A21" s="4" t="s">
        <v>1150</v>
      </c>
      <c r="C21" s="5" t="n">
        <v>298598</v>
      </c>
    </row>
    <row r="22" spans="1:5">
      <c r="A22" s="4" t="s">
        <v>1152</v>
      </c>
    </row>
    <row r="23" spans="1:5">
      <c r="A23" s="3" t="s">
        <v>1138</v>
      </c>
    </row>
    <row r="24" spans="1:5">
      <c r="A24" s="4" t="s">
        <v>1150</v>
      </c>
      <c r="C24" s="5" t="n">
        <v>10000</v>
      </c>
    </row>
    <row r="25" spans="1:5">
      <c r="A25" s="4" t="s">
        <v>1153</v>
      </c>
    </row>
    <row r="26" spans="1:5">
      <c r="A26" s="3" t="s">
        <v>1138</v>
      </c>
    </row>
    <row r="27" spans="1:5">
      <c r="A27" s="4" t="s">
        <v>1141</v>
      </c>
      <c r="C27" s="5" t="n">
        <v>3500</v>
      </c>
      <c r="D27" s="5" t="n">
        <v>4500</v>
      </c>
      <c r="E27" s="5" t="n">
        <v>4300</v>
      </c>
    </row>
    <row r="28" spans="1:5">
      <c r="A28" s="4" t="s">
        <v>1154</v>
      </c>
    </row>
    <row r="29" spans="1:5">
      <c r="A29" s="3" t="s">
        <v>1138</v>
      </c>
    </row>
    <row r="30" spans="1:5">
      <c r="A30" s="4" t="s">
        <v>1141</v>
      </c>
      <c r="C30" s="5" t="n">
        <v>-5600</v>
      </c>
      <c r="D30" s="6" t="n">
        <v>-5400</v>
      </c>
      <c r="E30" s="6" t="n">
        <v>-3800</v>
      </c>
    </row>
    <row r="31" spans="1:5">
      <c r="A31" s="4" t="s">
        <v>1155</v>
      </c>
    </row>
    <row r="32" spans="1:5">
      <c r="A32" s="3" t="s">
        <v>1138</v>
      </c>
    </row>
    <row r="33" spans="1:5">
      <c r="A33" s="4" t="s">
        <v>1156</v>
      </c>
      <c r="C33" s="5" t="n">
        <v>17900</v>
      </c>
    </row>
    <row r="34" spans="1:5">
      <c r="A34" s="4" t="s">
        <v>1157</v>
      </c>
    </row>
    <row r="35" spans="1:5">
      <c r="A35" s="3" t="s">
        <v>1138</v>
      </c>
    </row>
    <row r="36" spans="1:5">
      <c r="A36" s="4" t="s">
        <v>1156</v>
      </c>
      <c r="C36" s="6" t="n">
        <v>59198</v>
      </c>
    </row>
    <row r="37" spans="1:5">
      <c r="A37" s="4" t="s">
        <v>439</v>
      </c>
    </row>
    <row r="38" spans="1:5">
      <c r="A38" s="3" t="s">
        <v>1138</v>
      </c>
    </row>
    <row r="39" spans="1:5">
      <c r="A39" s="4" t="s">
        <v>438</v>
      </c>
      <c r="B39" s="6" t="n">
        <v>1151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58</v>
      </c>
      <c r="B1" s="2" t="s">
        <v>81</v>
      </c>
      <c r="D1" s="2" t="s">
        <v>82</v>
      </c>
      <c r="F1" s="2" t="s">
        <v>1</v>
      </c>
    </row>
    <row r="2" spans="1:8">
      <c r="B2" s="2" t="s">
        <v>83</v>
      </c>
      <c r="C2" s="2" t="s">
        <v>85</v>
      </c>
      <c r="D2" s="2" t="s">
        <v>83</v>
      </c>
      <c r="E2" s="2" t="s">
        <v>85</v>
      </c>
      <c r="F2" s="2" t="s">
        <v>2</v>
      </c>
      <c r="G2" s="2" t="s">
        <v>72</v>
      </c>
      <c r="H2" s="2" t="s">
        <v>88</v>
      </c>
    </row>
    <row r="3" spans="1:8">
      <c r="A3" s="3" t="s">
        <v>233</v>
      </c>
    </row>
    <row r="4" spans="1:8">
      <c r="A4" s="4" t="s">
        <v>1159</v>
      </c>
      <c r="F4" s="6" t="n">
        <v>113998</v>
      </c>
      <c r="G4" s="6" t="n">
        <v>102449</v>
      </c>
      <c r="H4" s="6" t="n">
        <v>99053</v>
      </c>
    </row>
    <row r="5" spans="1:8">
      <c r="A5" s="4" t="s">
        <v>1160</v>
      </c>
      <c r="F5" s="5" t="n">
        <v>8465</v>
      </c>
      <c r="G5" s="5" t="n">
        <v>6146</v>
      </c>
      <c r="H5" s="5" t="n">
        <v>4444</v>
      </c>
    </row>
    <row r="6" spans="1:8">
      <c r="A6" s="4" t="s">
        <v>1142</v>
      </c>
      <c r="F6" s="5" t="n">
        <v>-2264</v>
      </c>
      <c r="G6" s="5" t="n">
        <v>-1256</v>
      </c>
      <c r="H6" s="5" t="n">
        <v>3478</v>
      </c>
    </row>
    <row r="7" spans="1:8">
      <c r="A7" s="4" t="s">
        <v>1161</v>
      </c>
      <c r="F7" s="5" t="n">
        <v>-2109</v>
      </c>
      <c r="G7" s="5" t="n">
        <v>-1421</v>
      </c>
      <c r="H7" s="5" t="n">
        <v>424</v>
      </c>
    </row>
    <row r="8" spans="1:8">
      <c r="A8" s="4" t="s">
        <v>1162</v>
      </c>
      <c r="F8" s="5" t="n">
        <v>-518</v>
      </c>
      <c r="G8" s="5" t="n">
        <v>-562</v>
      </c>
      <c r="H8" s="5" t="n">
        <v>-2602</v>
      </c>
    </row>
    <row r="9" spans="1:8">
      <c r="A9" s="4" t="s">
        <v>1163</v>
      </c>
      <c r="F9" s="5" t="n">
        <v>-8891</v>
      </c>
      <c r="G9" s="5" t="n">
        <v>-3915</v>
      </c>
      <c r="H9" s="5" t="n">
        <v>-7944</v>
      </c>
    </row>
    <row r="10" spans="1:8">
      <c r="A10" s="4" t="s">
        <v>1164</v>
      </c>
      <c r="F10" s="5" t="n">
        <v>0</v>
      </c>
      <c r="G10" s="5" t="n">
        <v>0</v>
      </c>
      <c r="H10" s="5" t="n">
        <v>11744</v>
      </c>
    </row>
    <row r="11" spans="1:8">
      <c r="A11" s="4" t="s">
        <v>1165</v>
      </c>
      <c r="F11" s="5" t="n">
        <v>81</v>
      </c>
      <c r="G11" s="5" t="n">
        <v>-915</v>
      </c>
      <c r="H11" s="5" t="n">
        <v>-1399</v>
      </c>
    </row>
    <row r="12" spans="1:8">
      <c r="A12" s="4" t="s">
        <v>1166</v>
      </c>
      <c r="F12" s="5" t="n">
        <v>-4003</v>
      </c>
      <c r="G12" s="5" t="n">
        <v>-3819</v>
      </c>
      <c r="H12" s="5" t="n">
        <v>-4325</v>
      </c>
    </row>
    <row r="13" spans="1:8">
      <c r="A13" s="4" t="s">
        <v>1167</v>
      </c>
      <c r="F13" s="5" t="n">
        <v>3999</v>
      </c>
      <c r="G13" s="5" t="n">
        <v>-3076</v>
      </c>
      <c r="H13" s="5" t="n">
        <v>-2471</v>
      </c>
    </row>
    <row r="14" spans="1:8">
      <c r="A14" s="4" t="s">
        <v>1123</v>
      </c>
      <c r="B14" s="6" t="n">
        <v>27539</v>
      </c>
      <c r="C14" s="6" t="n">
        <v>26747</v>
      </c>
      <c r="D14" s="6" t="n">
        <v>79322</v>
      </c>
      <c r="E14" s="6" t="n">
        <v>73697</v>
      </c>
      <c r="F14" s="6" t="n">
        <v>108758</v>
      </c>
      <c r="G14" s="6" t="n">
        <v>93631</v>
      </c>
      <c r="H14" s="6" t="n">
        <v>100402</v>
      </c>
    </row>
    <row r="15" spans="1:8">
      <c r="A15" s="3" t="s">
        <v>1168</v>
      </c>
    </row>
    <row r="16" spans="1:8">
      <c r="A16" s="4" t="s">
        <v>1159</v>
      </c>
      <c r="F16" s="4" t="s">
        <v>415</v>
      </c>
      <c r="G16" s="4" t="s">
        <v>415</v>
      </c>
      <c r="H16" s="4" t="s">
        <v>415</v>
      </c>
    </row>
    <row r="17" spans="1:8">
      <c r="A17" s="4" t="s">
        <v>1160</v>
      </c>
      <c r="F17" s="4" t="s">
        <v>1169</v>
      </c>
      <c r="G17" s="4" t="s">
        <v>1170</v>
      </c>
      <c r="H17" s="4" t="s">
        <v>1171</v>
      </c>
    </row>
    <row r="18" spans="1:8">
      <c r="A18" s="4" t="s">
        <v>1142</v>
      </c>
      <c r="F18" s="4" t="s">
        <v>1172</v>
      </c>
      <c r="G18" s="4" t="s">
        <v>1173</v>
      </c>
      <c r="H18" s="4" t="s">
        <v>865</v>
      </c>
    </row>
    <row r="19" spans="1:8">
      <c r="A19" s="4" t="s">
        <v>1161</v>
      </c>
      <c r="F19" s="4" t="s">
        <v>1174</v>
      </c>
      <c r="G19" s="4" t="s">
        <v>1175</v>
      </c>
      <c r="H19" s="4" t="s">
        <v>1112</v>
      </c>
    </row>
    <row r="20" spans="1:8">
      <c r="A20" s="4" t="s">
        <v>1162</v>
      </c>
      <c r="F20" s="4" t="s">
        <v>1176</v>
      </c>
      <c r="G20" s="4" t="s">
        <v>1176</v>
      </c>
      <c r="H20" s="4" t="s">
        <v>1177</v>
      </c>
    </row>
    <row r="21" spans="1:8">
      <c r="A21" s="4" t="s">
        <v>1163</v>
      </c>
      <c r="F21" s="4" t="s">
        <v>1178</v>
      </c>
      <c r="G21" s="4" t="s">
        <v>1179</v>
      </c>
      <c r="H21" s="4" t="s">
        <v>1180</v>
      </c>
    </row>
    <row r="22" spans="1:8">
      <c r="A22" s="4" t="s">
        <v>1164</v>
      </c>
      <c r="F22" s="4" t="s">
        <v>997</v>
      </c>
      <c r="G22" s="4" t="s">
        <v>997</v>
      </c>
      <c r="H22" s="4" t="s">
        <v>1181</v>
      </c>
    </row>
    <row r="23" spans="1:8">
      <c r="A23" s="4" t="s">
        <v>1165</v>
      </c>
      <c r="F23" s="4" t="s">
        <v>997</v>
      </c>
      <c r="G23" s="4" t="s">
        <v>1182</v>
      </c>
      <c r="H23" s="4" t="s">
        <v>1175</v>
      </c>
    </row>
    <row r="24" spans="1:8">
      <c r="A24" s="4" t="s">
        <v>1166</v>
      </c>
      <c r="F24" s="4" t="s">
        <v>1183</v>
      </c>
      <c r="G24" s="4" t="s">
        <v>1179</v>
      </c>
      <c r="H24" s="4" t="s">
        <v>1184</v>
      </c>
    </row>
    <row r="25" spans="1:8">
      <c r="A25" s="4" t="s">
        <v>1167</v>
      </c>
      <c r="F25" s="4" t="s">
        <v>865</v>
      </c>
      <c r="G25" s="4" t="s">
        <v>1185</v>
      </c>
      <c r="H25" s="4" t="s">
        <v>1177</v>
      </c>
    </row>
    <row r="26" spans="1:8">
      <c r="A26" s="4" t="s">
        <v>1123</v>
      </c>
      <c r="F26" s="4" t="s">
        <v>1186</v>
      </c>
      <c r="G26" s="4" t="s">
        <v>1187</v>
      </c>
      <c r="H26" s="4" t="s">
        <v>1188</v>
      </c>
    </row>
  </sheetData>
  <mergeCells count="4">
    <mergeCell ref="A1:A2"/>
    <mergeCell ref="B1:C1"/>
    <mergeCell ref="D1:E1"/>
    <mergeCell ref="F1:H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9</v>
      </c>
      <c r="B1" s="2" t="s">
        <v>1</v>
      </c>
    </row>
    <row r="2" spans="1:4">
      <c r="B2" s="2" t="s">
        <v>2</v>
      </c>
      <c r="C2" s="2" t="s">
        <v>72</v>
      </c>
      <c r="D2" s="2" t="s">
        <v>88</v>
      </c>
    </row>
    <row r="3" spans="1:4">
      <c r="A3" s="3" t="s">
        <v>1190</v>
      </c>
    </row>
    <row r="4" spans="1:4">
      <c r="A4" s="4" t="s">
        <v>1191</v>
      </c>
      <c r="B4" s="6" t="n">
        <v>28800</v>
      </c>
      <c r="C4" s="6" t="n">
        <v>31300</v>
      </c>
      <c r="D4" s="6" t="n">
        <v>32800</v>
      </c>
    </row>
    <row r="5" spans="1:4">
      <c r="A5" s="4" t="s">
        <v>1192</v>
      </c>
      <c r="B5" s="5" t="n">
        <v>6800</v>
      </c>
      <c r="C5" s="5" t="n">
        <v>1100</v>
      </c>
      <c r="D5" s="5" t="n">
        <v>4300</v>
      </c>
    </row>
    <row r="6" spans="1:4">
      <c r="A6" s="4" t="s">
        <v>1193</v>
      </c>
      <c r="B6" s="5" t="n">
        <v>-5500</v>
      </c>
      <c r="C6" s="5" t="n">
        <v>-1800</v>
      </c>
      <c r="D6" s="5" t="n">
        <v>-4200</v>
      </c>
    </row>
    <row r="7" spans="1:4">
      <c r="A7" s="4" t="s">
        <v>1194</v>
      </c>
      <c r="B7" s="5" t="n">
        <v>4600</v>
      </c>
      <c r="C7" s="5" t="n">
        <v>4100</v>
      </c>
      <c r="D7" s="5" t="n">
        <v>4300</v>
      </c>
    </row>
    <row r="8" spans="1:4">
      <c r="A8" s="4" t="s">
        <v>1195</v>
      </c>
      <c r="B8" s="5" t="n">
        <v>-5900</v>
      </c>
      <c r="C8" s="5" t="n">
        <v>-5300</v>
      </c>
      <c r="D8" s="5" t="n">
        <v>-4700</v>
      </c>
    </row>
    <row r="9" spans="1:4">
      <c r="A9" s="4" t="s">
        <v>1196</v>
      </c>
      <c r="B9" s="5" t="n">
        <v>-2800</v>
      </c>
      <c r="C9" s="5" t="n">
        <v>-600</v>
      </c>
      <c r="D9" s="5" t="n">
        <v>-1200</v>
      </c>
    </row>
    <row r="10" spans="1:4">
      <c r="A10" s="4" t="s">
        <v>1197</v>
      </c>
      <c r="B10" s="6" t="n">
        <v>26000</v>
      </c>
      <c r="C10" s="6" t="n">
        <v>28800</v>
      </c>
      <c r="D10" s="6" t="n">
        <v>31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9"/>
    <col customWidth="1" max="6" min="6" width="21"/>
    <col customWidth="1" max="7" min="7" width="21"/>
  </cols>
  <sheetData>
    <row r="1" spans="1:7">
      <c r="A1" s="1" t="s">
        <v>1198</v>
      </c>
      <c r="B1" s="2" t="s">
        <v>1199</v>
      </c>
      <c r="C1" s="2" t="s">
        <v>622</v>
      </c>
      <c r="D1" s="2" t="s">
        <v>1200</v>
      </c>
      <c r="E1" s="2" t="s">
        <v>1201</v>
      </c>
      <c r="F1" s="2" t="s">
        <v>704</v>
      </c>
      <c r="G1" s="2" t="s">
        <v>1202</v>
      </c>
    </row>
    <row r="2" spans="1:7">
      <c r="A2" s="3" t="s">
        <v>1203</v>
      </c>
    </row>
    <row r="3" spans="1:7">
      <c r="A3" s="4" t="s">
        <v>1204</v>
      </c>
      <c r="C3" s="6" t="n">
        <v>59253000</v>
      </c>
      <c r="E3" s="6" t="n">
        <v>73032000</v>
      </c>
      <c r="F3" s="6" t="n">
        <v>73032000</v>
      </c>
    </row>
    <row r="4" spans="1:7">
      <c r="A4" s="4" t="s">
        <v>1205</v>
      </c>
      <c r="B4" s="7" t="n">
        <v>0.75</v>
      </c>
    </row>
    <row r="5" spans="1:7">
      <c r="A5" s="4" t="s">
        <v>1206</v>
      </c>
      <c r="C5" s="5" t="n">
        <v>246200000</v>
      </c>
    </row>
    <row r="6" spans="1:7">
      <c r="A6" s="4" t="s">
        <v>1207</v>
      </c>
      <c r="C6" s="5" t="n">
        <v>73600000</v>
      </c>
    </row>
    <row r="7" spans="1:7">
      <c r="A7" s="4" t="s">
        <v>1208</v>
      </c>
      <c r="C7" s="5" t="n">
        <v>76000000</v>
      </c>
    </row>
    <row r="8" spans="1:7">
      <c r="A8" s="4" t="s">
        <v>1209</v>
      </c>
      <c r="C8" s="5" t="n">
        <v>49600000</v>
      </c>
    </row>
    <row r="9" spans="1:7">
      <c r="A9" s="4" t="s">
        <v>1210</v>
      </c>
      <c r="C9" s="5" t="n">
        <v>19700000</v>
      </c>
    </row>
    <row r="10" spans="1:7">
      <c r="A10" s="4" t="s">
        <v>1211</v>
      </c>
      <c r="C10" s="5" t="n">
        <v>27300000</v>
      </c>
    </row>
    <row r="11" spans="1:7">
      <c r="A11" s="4" t="s">
        <v>1212</v>
      </c>
    </row>
    <row r="12" spans="1:7">
      <c r="A12" s="3" t="s">
        <v>1203</v>
      </c>
    </row>
    <row r="13" spans="1:7">
      <c r="A13" s="4" t="s">
        <v>1204</v>
      </c>
      <c r="C13" s="5" t="n">
        <v>37775000</v>
      </c>
      <c r="E13" s="6" t="n">
        <v>52124000</v>
      </c>
      <c r="F13" s="5" t="n">
        <v>52124000</v>
      </c>
    </row>
    <row r="14" spans="1:7">
      <c r="A14" s="4" t="s">
        <v>1213</v>
      </c>
      <c r="C14" s="5" t="n">
        <v>100000000</v>
      </c>
    </row>
    <row r="15" spans="1:7">
      <c r="A15" s="4" t="s">
        <v>1214</v>
      </c>
      <c r="D15" s="6" t="n">
        <v>40825000</v>
      </c>
    </row>
    <row r="16" spans="1:7">
      <c r="A16" s="4" t="s">
        <v>1215</v>
      </c>
      <c r="E16" s="5" t="n">
        <v>2</v>
      </c>
    </row>
    <row r="17" spans="1:7">
      <c r="A17" s="4" t="s">
        <v>500</v>
      </c>
    </row>
    <row r="18" spans="1:7">
      <c r="A18" s="3" t="s">
        <v>1203</v>
      </c>
    </row>
    <row r="19" spans="1:7">
      <c r="A19" s="4" t="s">
        <v>1204</v>
      </c>
      <c r="C19" s="5" t="n">
        <v>18635000</v>
      </c>
      <c r="E19" s="6" t="n">
        <v>18429000</v>
      </c>
      <c r="F19" s="5" t="n">
        <v>18429000</v>
      </c>
      <c r="G19" s="6" t="n">
        <v>18850000</v>
      </c>
    </row>
    <row r="20" spans="1:7">
      <c r="A20" s="4" t="s">
        <v>1216</v>
      </c>
      <c r="C20" s="5" t="n">
        <v>539000</v>
      </c>
    </row>
    <row r="21" spans="1:7">
      <c r="A21" s="4" t="s">
        <v>1217</v>
      </c>
      <c r="C21" s="6" t="n">
        <v>324000</v>
      </c>
    </row>
    <row r="22" spans="1:7">
      <c r="A22" s="4" t="s">
        <v>1218</v>
      </c>
    </row>
    <row r="23" spans="1:7">
      <c r="A23" s="3" t="s">
        <v>1203</v>
      </c>
    </row>
    <row r="24" spans="1:7">
      <c r="A24" s="4" t="s">
        <v>1219</v>
      </c>
      <c r="C24" s="4" t="s">
        <v>417</v>
      </c>
    </row>
    <row r="25" spans="1:7">
      <c r="A25" s="4" t="s">
        <v>1220</v>
      </c>
      <c r="F25" s="6" t="n">
        <v>17650000</v>
      </c>
    </row>
    <row r="26" spans="1:7">
      <c r="A26" s="4" t="s">
        <v>1221</v>
      </c>
      <c r="C26" s="6" t="n">
        <v>14467000</v>
      </c>
    </row>
    <row r="27" spans="1:7">
      <c r="A27" s="4" t="s">
        <v>1222</v>
      </c>
    </row>
    <row r="28" spans="1:7">
      <c r="A28" s="3" t="s">
        <v>1203</v>
      </c>
    </row>
    <row r="29" spans="1:7">
      <c r="A29" s="4" t="s">
        <v>1221</v>
      </c>
      <c r="C29" s="5" t="n">
        <v>14700000</v>
      </c>
    </row>
    <row r="30" spans="1:7">
      <c r="A30" s="4" t="s">
        <v>1223</v>
      </c>
    </row>
    <row r="31" spans="1:7">
      <c r="A31" s="3" t="s">
        <v>1203</v>
      </c>
    </row>
    <row r="32" spans="1:7">
      <c r="A32" s="4" t="s">
        <v>1221</v>
      </c>
      <c r="C32" s="5" t="n">
        <v>11533000</v>
      </c>
    </row>
    <row r="33" spans="1:7">
      <c r="A33" s="4" t="s">
        <v>1224</v>
      </c>
    </row>
    <row r="34" spans="1:7">
      <c r="A34" s="3" t="s">
        <v>1203</v>
      </c>
    </row>
    <row r="35" spans="1:7">
      <c r="A35" s="4" t="s">
        <v>1220</v>
      </c>
      <c r="E35" s="6" t="n">
        <v>78475000</v>
      </c>
    </row>
    <row r="36" spans="1:7">
      <c r="A36" s="4" t="s">
        <v>1221</v>
      </c>
      <c r="C36" s="5" t="n">
        <v>40700000</v>
      </c>
    </row>
    <row r="37" spans="1:7">
      <c r="A37" s="4" t="s">
        <v>1204</v>
      </c>
      <c r="C37" s="6" t="n">
        <v>37775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225</v>
      </c>
      <c r="B1" s="2" t="s">
        <v>81</v>
      </c>
      <c r="J1" s="2" t="s">
        <v>82</v>
      </c>
      <c r="L1" s="2" t="s">
        <v>1</v>
      </c>
    </row>
    <row r="2" spans="1:14">
      <c r="B2" s="2" t="s">
        <v>2</v>
      </c>
      <c r="C2" s="2" t="s">
        <v>83</v>
      </c>
      <c r="D2" s="2" t="s">
        <v>4</v>
      </c>
      <c r="E2" s="2" t="s">
        <v>84</v>
      </c>
      <c r="F2" s="2" t="s">
        <v>72</v>
      </c>
      <c r="G2" s="2" t="s">
        <v>85</v>
      </c>
      <c r="H2" s="2" t="s">
        <v>86</v>
      </c>
      <c r="I2" s="2" t="s">
        <v>87</v>
      </c>
      <c r="J2" s="2" t="s">
        <v>83</v>
      </c>
      <c r="K2" s="2" t="s">
        <v>85</v>
      </c>
      <c r="L2" s="2" t="s">
        <v>2</v>
      </c>
      <c r="M2" s="2" t="s">
        <v>72</v>
      </c>
      <c r="N2" s="2" t="s">
        <v>88</v>
      </c>
    </row>
    <row r="3" spans="1:14">
      <c r="A3" s="3" t="s">
        <v>1226</v>
      </c>
    </row>
    <row r="4" spans="1:14">
      <c r="A4" s="4" t="s">
        <v>1227</v>
      </c>
      <c r="L4" s="6" t="n">
        <v>87800</v>
      </c>
      <c r="M4" s="6" t="n">
        <v>27239</v>
      </c>
      <c r="N4" s="6" t="n">
        <v>4167</v>
      </c>
    </row>
    <row r="5" spans="1:14">
      <c r="A5" s="4" t="s">
        <v>1228</v>
      </c>
      <c r="F5" s="5" t="n">
        <v>5000000</v>
      </c>
      <c r="M5" s="5" t="n">
        <v>5000000</v>
      </c>
    </row>
    <row r="6" spans="1:14">
      <c r="A6" s="4" t="s">
        <v>1229</v>
      </c>
      <c r="B6" s="5" t="n">
        <v>2867500</v>
      </c>
      <c r="L6" s="5" t="n">
        <v>2867500</v>
      </c>
    </row>
    <row r="7" spans="1:14">
      <c r="A7" s="4" t="s">
        <v>1230</v>
      </c>
      <c r="B7" s="7" t="n">
        <v>0.32</v>
      </c>
      <c r="C7" s="7" t="n">
        <v>0.32</v>
      </c>
      <c r="D7" s="7" t="n">
        <v>0.32</v>
      </c>
      <c r="E7" s="7" t="n">
        <v>0.31</v>
      </c>
      <c r="F7" s="7" t="n">
        <v>0.31</v>
      </c>
      <c r="G7" s="7" t="n">
        <v>0.31</v>
      </c>
      <c r="H7" s="7" t="n">
        <v>0.31</v>
      </c>
      <c r="I7" s="9" t="n">
        <v>0.3</v>
      </c>
      <c r="J7" s="7" t="n">
        <v>0.95</v>
      </c>
      <c r="K7" s="7" t="n">
        <v>0.92</v>
      </c>
      <c r="L7" s="7" t="n">
        <v>1.27</v>
      </c>
      <c r="M7" s="7" t="n">
        <v>1.23</v>
      </c>
      <c r="N7" s="7" t="n">
        <v>1.19</v>
      </c>
    </row>
    <row r="8" spans="1:14">
      <c r="A8" s="4" t="s">
        <v>1231</v>
      </c>
      <c r="L8" s="6" t="n">
        <v>974</v>
      </c>
    </row>
    <row r="9" spans="1:14">
      <c r="A9" s="4" t="s">
        <v>1232</v>
      </c>
    </row>
    <row r="10" spans="1:14">
      <c r="A10" s="3" t="s">
        <v>1226</v>
      </c>
    </row>
    <row r="11" spans="1:14">
      <c r="A11" s="4" t="s">
        <v>137</v>
      </c>
      <c r="L11" s="5" t="n">
        <v>2000000</v>
      </c>
      <c r="M11" s="5" t="n">
        <v>132500</v>
      </c>
    </row>
    <row r="12" spans="1:14">
      <c r="A12" s="4" t="s">
        <v>1227</v>
      </c>
      <c r="L12" s="6" t="n">
        <v>82422</v>
      </c>
      <c r="M12" s="6" t="n">
        <v>5052</v>
      </c>
    </row>
    <row r="13" spans="1:14">
      <c r="A13" s="4" t="s">
        <v>1233</v>
      </c>
    </row>
    <row r="14" spans="1:14">
      <c r="A14" s="3" t="s">
        <v>1226</v>
      </c>
    </row>
    <row r="15" spans="1:14">
      <c r="A15" s="4" t="s">
        <v>137</v>
      </c>
      <c r="L15" s="5" t="n">
        <v>126670</v>
      </c>
      <c r="M15" s="5" t="n">
        <v>575845</v>
      </c>
      <c r="N15" s="5" t="n">
        <v>126765</v>
      </c>
    </row>
    <row r="16" spans="1:14">
      <c r="A16" s="4" t="s">
        <v>1227</v>
      </c>
      <c r="L16" s="6" t="n">
        <v>5378</v>
      </c>
      <c r="M16" s="6" t="n">
        <v>22187</v>
      </c>
      <c r="N16" s="6" t="n">
        <v>4167</v>
      </c>
    </row>
    <row r="17" spans="1:14">
      <c r="A17" s="4" t="s">
        <v>128</v>
      </c>
    </row>
    <row r="18" spans="1:14">
      <c r="A18" s="3" t="s">
        <v>1226</v>
      </c>
    </row>
    <row r="19" spans="1:14">
      <c r="A19" s="4" t="s">
        <v>1231</v>
      </c>
      <c r="L19" s="6" t="n">
        <v>974</v>
      </c>
      <c r="M19" s="6" t="n">
        <v>0</v>
      </c>
      <c r="N19" s="6" t="n">
        <v>0</v>
      </c>
    </row>
    <row r="20" spans="1:14">
      <c r="A20" s="4" t="s">
        <v>1234</v>
      </c>
    </row>
    <row r="21" spans="1:14">
      <c r="A21" s="3" t="s">
        <v>1226</v>
      </c>
    </row>
    <row r="22" spans="1:14">
      <c r="A22" s="4" t="s">
        <v>1235</v>
      </c>
      <c r="B22" s="4" t="s">
        <v>1236</v>
      </c>
      <c r="L22" s="4" t="s">
        <v>1236</v>
      </c>
    </row>
    <row r="23" spans="1:14">
      <c r="A23" s="4" t="s">
        <v>1237</v>
      </c>
      <c r="B23" s="4" t="s">
        <v>415</v>
      </c>
      <c r="L23" s="4" t="s">
        <v>415</v>
      </c>
    </row>
  </sheetData>
  <mergeCells count="4">
    <mergeCell ref="A1:A2"/>
    <mergeCell ref="B1:I1"/>
    <mergeCell ref="J1:K1"/>
    <mergeCell ref="L1:N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238</v>
      </c>
      <c r="B1" s="2" t="s">
        <v>81</v>
      </c>
      <c r="J1" s="2" t="s">
        <v>82</v>
      </c>
      <c r="L1" s="2" t="s">
        <v>1</v>
      </c>
    </row>
    <row r="2" spans="1:14">
      <c r="B2" s="2" t="s">
        <v>2</v>
      </c>
      <c r="C2" s="2" t="s">
        <v>83</v>
      </c>
      <c r="D2" s="2" t="s">
        <v>4</v>
      </c>
      <c r="E2" s="2" t="s">
        <v>84</v>
      </c>
      <c r="F2" s="2" t="s">
        <v>72</v>
      </c>
      <c r="G2" s="2" t="s">
        <v>85</v>
      </c>
      <c r="H2" s="2" t="s">
        <v>86</v>
      </c>
      <c r="I2" s="2" t="s">
        <v>87</v>
      </c>
      <c r="J2" s="2" t="s">
        <v>83</v>
      </c>
      <c r="K2" s="2" t="s">
        <v>85</v>
      </c>
      <c r="L2" s="2" t="s">
        <v>2</v>
      </c>
      <c r="M2" s="2" t="s">
        <v>72</v>
      </c>
      <c r="N2" s="2" t="s">
        <v>88</v>
      </c>
    </row>
    <row r="3" spans="1:14">
      <c r="A3" s="3" t="s">
        <v>1239</v>
      </c>
    </row>
    <row r="4" spans="1:14">
      <c r="A4" s="4" t="s">
        <v>103</v>
      </c>
      <c r="B4" s="6" t="n">
        <v>49024</v>
      </c>
      <c r="C4" s="6" t="n">
        <v>67056</v>
      </c>
      <c r="D4" s="6" t="n">
        <v>59419</v>
      </c>
      <c r="E4" s="6" t="n">
        <v>50417</v>
      </c>
      <c r="F4" s="6" t="n">
        <v>50776</v>
      </c>
      <c r="G4" s="6" t="n">
        <v>59527</v>
      </c>
      <c r="H4" s="6" t="n">
        <v>54361</v>
      </c>
      <c r="I4" s="6" t="n">
        <v>45161</v>
      </c>
      <c r="J4" s="6" t="n">
        <v>176892</v>
      </c>
      <c r="K4" s="6" t="n">
        <v>159049</v>
      </c>
      <c r="L4" s="6" t="n">
        <v>225916</v>
      </c>
      <c r="M4" s="6" t="n">
        <v>209825</v>
      </c>
      <c r="N4" s="6" t="n">
        <v>195299</v>
      </c>
    </row>
    <row r="5" spans="1:14">
      <c r="A5" s="4" t="s">
        <v>101</v>
      </c>
      <c r="C5" s="6" t="n">
        <v>67866</v>
      </c>
      <c r="G5" s="6" t="n">
        <v>59712</v>
      </c>
      <c r="J5" s="6" t="n">
        <v>177750</v>
      </c>
      <c r="K5" s="6" t="n">
        <v>158946</v>
      </c>
      <c r="L5" s="6" t="n">
        <v>226835</v>
      </c>
      <c r="M5" s="6" t="n">
        <v>211107</v>
      </c>
      <c r="N5" s="6" t="n">
        <v>195409</v>
      </c>
    </row>
    <row r="6" spans="1:14">
      <c r="A6" s="3" t="s">
        <v>1240</v>
      </c>
    </row>
    <row r="7" spans="1:14">
      <c r="A7" s="4" t="s">
        <v>447</v>
      </c>
      <c r="C7" s="5" t="n">
        <v>102128</v>
      </c>
      <c r="G7" s="5" t="n">
        <v>102835</v>
      </c>
      <c r="J7" s="5" t="n">
        <v>102451</v>
      </c>
      <c r="K7" s="5" t="n">
        <v>102586</v>
      </c>
      <c r="L7" s="5" t="n">
        <v>102215</v>
      </c>
      <c r="M7" s="5" t="n">
        <v>102577</v>
      </c>
      <c r="N7" s="5" t="n">
        <v>101804</v>
      </c>
    </row>
    <row r="8" spans="1:14">
      <c r="A8" s="4" t="s">
        <v>1241</v>
      </c>
      <c r="L8" s="5" t="n">
        <v>957</v>
      </c>
      <c r="M8" s="5" t="n">
        <v>671</v>
      </c>
      <c r="N8" s="5" t="n">
        <v>769</v>
      </c>
    </row>
    <row r="9" spans="1:14">
      <c r="A9" s="4" t="s">
        <v>107</v>
      </c>
      <c r="C9" s="5" t="n">
        <v>103087</v>
      </c>
      <c r="G9" s="5" t="n">
        <v>103510</v>
      </c>
      <c r="J9" s="5" t="n">
        <v>103425</v>
      </c>
      <c r="K9" s="5" t="n">
        <v>103164</v>
      </c>
      <c r="L9" s="5" t="n">
        <v>103172</v>
      </c>
      <c r="M9" s="5" t="n">
        <v>103248</v>
      </c>
      <c r="N9" s="5" t="n">
        <v>102573</v>
      </c>
    </row>
    <row r="10" spans="1:14">
      <c r="A10" s="3" t="s">
        <v>108</v>
      </c>
    </row>
    <row r="11" spans="1:14">
      <c r="A11" s="4" t="s">
        <v>109</v>
      </c>
      <c r="B11" s="7" t="n">
        <v>0.48</v>
      </c>
      <c r="C11" s="7" t="n">
        <v>0.66</v>
      </c>
      <c r="D11" s="7" t="n">
        <v>0.58</v>
      </c>
      <c r="E11" s="7" t="n">
        <v>0.49</v>
      </c>
      <c r="F11" s="7" t="n">
        <v>0.5</v>
      </c>
      <c r="G11" s="7" t="n">
        <v>0.58</v>
      </c>
      <c r="H11" s="7" t="n">
        <v>0.53</v>
      </c>
      <c r="I11" s="7" t="n">
        <v>0.44</v>
      </c>
      <c r="J11" s="7" t="n">
        <v>1.73</v>
      </c>
      <c r="K11" s="7" t="n">
        <v>1.55</v>
      </c>
      <c r="L11" s="7" t="n">
        <v>2.21</v>
      </c>
      <c r="M11" s="7" t="n">
        <v>2.05</v>
      </c>
      <c r="N11" s="7" t="n">
        <v>1.92</v>
      </c>
    </row>
    <row r="12" spans="1:14">
      <c r="A12" s="4" t="s">
        <v>110</v>
      </c>
      <c r="B12" s="7" t="n">
        <v>0.48</v>
      </c>
      <c r="C12" s="7" t="n">
        <v>0.65</v>
      </c>
      <c r="D12" s="7" t="n">
        <v>0.57</v>
      </c>
      <c r="E12" s="7" t="n">
        <v>0.49</v>
      </c>
      <c r="F12" s="7" t="n">
        <v>0.49</v>
      </c>
      <c r="G12" s="7" t="n">
        <v>0.58</v>
      </c>
      <c r="H12" s="7" t="n">
        <v>0.53</v>
      </c>
      <c r="I12" s="7" t="n">
        <v>0.44</v>
      </c>
      <c r="J12" s="7" t="n">
        <v>1.71</v>
      </c>
      <c r="K12" s="7" t="n">
        <v>1.54</v>
      </c>
      <c r="L12" s="7" t="n">
        <v>2.19</v>
      </c>
      <c r="M12" s="7" t="n">
        <v>2.03</v>
      </c>
      <c r="N12" s="7" t="n">
        <v>1.9</v>
      </c>
    </row>
  </sheetData>
  <mergeCells count="4">
    <mergeCell ref="A1:A2"/>
    <mergeCell ref="B1:I1"/>
    <mergeCell ref="J1:K1"/>
    <mergeCell ref="L1:N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2</v>
      </c>
      <c r="B1" s="2" t="s">
        <v>1</v>
      </c>
    </row>
    <row r="2" spans="1:4">
      <c r="B2" s="2" t="s">
        <v>2</v>
      </c>
      <c r="C2" s="2" t="s">
        <v>72</v>
      </c>
      <c r="D2" s="2" t="s">
        <v>88</v>
      </c>
    </row>
    <row r="3" spans="1:4">
      <c r="A3" s="3" t="s">
        <v>238</v>
      </c>
    </row>
    <row r="4" spans="1:4">
      <c r="A4" s="4" t="s">
        <v>1243</v>
      </c>
      <c r="B4" s="5" t="n">
        <v>719841</v>
      </c>
      <c r="C4" s="5" t="n">
        <v>1100233</v>
      </c>
      <c r="D4" s="5" t="n">
        <v>244027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ummary of Significant Accounti</vt:lpstr>
      <vt:lpstr>Restatement of Consolidated Fin</vt:lpstr>
      <vt:lpstr>New Accounting Pronouncements</vt:lpstr>
      <vt:lpstr>Acquisitions</vt:lpstr>
      <vt:lpstr>Restructuring and Asset Impairm</vt:lpstr>
      <vt:lpstr>Cash and Cash Equivalents</vt:lpstr>
      <vt:lpstr>Property, Plant and Equipment</vt:lpstr>
      <vt:lpstr>Goodwill and Other Intangible A</vt:lpstr>
      <vt:lpstr>Debt</vt:lpstr>
      <vt:lpstr>Financial Instruments and Deriv</vt:lpstr>
      <vt:lpstr>Fair Value Measurements</vt:lpstr>
      <vt:lpstr>Share-based Compensation Plans</vt:lpstr>
      <vt:lpstr>Employee Benefit Plans</vt:lpstr>
      <vt:lpstr>Income Taxes</vt:lpstr>
      <vt:lpstr>Commitments and Contingencies</vt:lpstr>
      <vt:lpstr>Shareholders' Equity and Earnin</vt:lpstr>
      <vt:lpstr>Segment Reporting</vt:lpstr>
      <vt:lpstr>Accumulated Other Comprehensive</vt:lpstr>
      <vt:lpstr>Selected Quarterly Financial Da</vt:lpstr>
      <vt:lpstr>Schedule IV (Notes)</vt:lpstr>
      <vt:lpstr>Summary of Significant Accoun28</vt:lpstr>
      <vt:lpstr>Summary of Significant Accoun29</vt:lpstr>
      <vt:lpstr>Restatement of Consolidated F30</vt:lpstr>
      <vt:lpstr>Acquisitions (Tables)</vt:lpstr>
      <vt:lpstr>Restructuring and Asset Impai32</vt:lpstr>
      <vt:lpstr>Property, Plant and Equipment (</vt:lpstr>
      <vt:lpstr>Goodwill and Other Intangible34</vt:lpstr>
      <vt:lpstr>Debt (Tables)</vt:lpstr>
      <vt:lpstr>Financial Instruments and Der36</vt:lpstr>
      <vt:lpstr>Fair Value Measurements (Tables</vt:lpstr>
      <vt:lpstr>Share-based Compensation Plans </vt:lpstr>
      <vt:lpstr>Employee Benefit Plans (Tables)</vt:lpstr>
      <vt:lpstr>Income Taxes (Tables)</vt:lpstr>
      <vt:lpstr>Shareholders' Equity and Earn41</vt:lpstr>
      <vt:lpstr>Segment Reporting (Tables)</vt:lpstr>
      <vt:lpstr>Accumulated Other Comprehensi43</vt:lpstr>
      <vt:lpstr>Selected Quarterly Financial 44</vt:lpstr>
      <vt:lpstr>Summary of Significant Accoun45</vt:lpstr>
      <vt:lpstr>Summary of Significant Accoun46</vt:lpstr>
      <vt:lpstr>Restatement of Consolidated F47</vt:lpstr>
      <vt:lpstr>Restatement of Consolidated F48</vt:lpstr>
      <vt:lpstr>Restatement of Consolidated F49</vt:lpstr>
      <vt:lpstr>Restatement of Consolidated F50</vt:lpstr>
      <vt:lpstr>Restatement of Consolidated F51</vt:lpstr>
      <vt:lpstr>Restatement of Consolidated F52</vt:lpstr>
      <vt:lpstr>Restatement of Consolidated F53</vt:lpstr>
      <vt:lpstr>Acquisitions - Additional Infor</vt:lpstr>
      <vt:lpstr>Acquisitions - Summary of Initi</vt:lpstr>
      <vt:lpstr>Restructuring and Asset Impai56</vt:lpstr>
      <vt:lpstr>Restructuring and Asset Impai57</vt:lpstr>
      <vt:lpstr>Restructuring and Asset Impai58</vt:lpstr>
      <vt:lpstr>Restructuring and Asset Impai59</vt:lpstr>
      <vt:lpstr>Cash and Cash Equivalents - Add</vt:lpstr>
      <vt:lpstr>Property, Plant and Equipment -</vt:lpstr>
      <vt:lpstr>Property, Plant and Equipment62</vt:lpstr>
      <vt:lpstr>Goodwill and Other Intangible63</vt:lpstr>
      <vt:lpstr>Goodwill and Other Intangible64</vt:lpstr>
      <vt:lpstr>Goodwill and Other Intangible65</vt:lpstr>
      <vt:lpstr>Debt - Debt Instruments (Detail</vt:lpstr>
      <vt:lpstr>Debt - Additional Information (</vt:lpstr>
      <vt:lpstr>Financial Instruments and Der68</vt:lpstr>
      <vt:lpstr>Financial Instruments and Der69</vt:lpstr>
      <vt:lpstr>Financial Instruments and Der70</vt:lpstr>
      <vt:lpstr>Financial Instruments and Der71</vt:lpstr>
      <vt:lpstr>Financial Instruments and Der72</vt:lpstr>
      <vt:lpstr>Fair Value Measurements - Asset</vt:lpstr>
      <vt:lpstr>Fair Value Measurements - Addit</vt:lpstr>
      <vt:lpstr>Share-based Compensation Plan75</vt:lpstr>
      <vt:lpstr>Share-based Compensation Plan76</vt:lpstr>
      <vt:lpstr>Share-based Compensation Plan77</vt:lpstr>
      <vt:lpstr>Share-based Compensation Plan78</vt:lpstr>
      <vt:lpstr>Share-based Compensation Plan79</vt:lpstr>
      <vt:lpstr>Employee Benefit Plans - Compon</vt:lpstr>
      <vt:lpstr>Employee Benefit Plans - Plans'</vt:lpstr>
      <vt:lpstr>Employee Benefit Plans - Recogn</vt:lpstr>
      <vt:lpstr>Employee Benefit Plans - Comp83</vt:lpstr>
      <vt:lpstr>Employee Benefit Plans - Amount</vt:lpstr>
      <vt:lpstr>Employee Benefit Plans - Accumu</vt:lpstr>
      <vt:lpstr>Employee Benefit Plans - Additi</vt:lpstr>
      <vt:lpstr>Employee Benefit Plans - Compan</vt:lpstr>
      <vt:lpstr>Employee Benefit Plans - Major </vt:lpstr>
      <vt:lpstr>Employee Benefit Plans - Health</vt:lpstr>
      <vt:lpstr>Employee Benefit Plans - Weight</vt:lpstr>
      <vt:lpstr>Income Taxes - Provision for Ta</vt:lpstr>
      <vt:lpstr>Income Taxes - Deferred Tax Lia</vt:lpstr>
      <vt:lpstr>Income Taxes - Additional Infor</vt:lpstr>
      <vt:lpstr>Income Taxes - Reconciliation o</vt:lpstr>
      <vt:lpstr>Income Taxes - Reconciliation95</vt:lpstr>
      <vt:lpstr>Commitments and Contingencies -</vt:lpstr>
      <vt:lpstr>Shareholders' Equity and Earn97</vt:lpstr>
      <vt:lpstr>Shareholders' Equity and Earn98</vt:lpstr>
      <vt:lpstr>Shareholders' Equity and Earn99</vt:lpstr>
      <vt:lpstr>Segment Reporting - Financial S</vt:lpstr>
      <vt:lpstr>Segment Reporting - Restructuri</vt:lpstr>
      <vt:lpstr>Segment Reporting - Sales to Un</vt:lpstr>
      <vt:lpstr>Accumulated Other Comprehens103</vt:lpstr>
      <vt:lpstr>Accumulated Other Comprehens104</vt:lpstr>
      <vt:lpstr>Accumulated Other Comprehens105</vt:lpstr>
      <vt:lpstr>Selected Quarterly Financial106</vt:lpstr>
      <vt:lpstr>Selected Quarterly Financial107</vt:lpstr>
      <vt:lpstr>Selected Quarterly Financial108</vt:lpstr>
      <vt:lpstr>Selected Quarterly Financial109</vt:lpstr>
      <vt:lpstr>Selected Quarterly Financial110</vt:lpstr>
      <vt:lpstr>Schedule IV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08:03:18Z</dcterms:created>
  <dcterms:modified xmlns:dcterms="http://purl.org/dc/terms/" xmlns:xsi="http://www.w3.org/2001/XMLSchema-instance" xsi:type="dcterms:W3CDTF">2015-08-26T08:03:18Z</dcterms:modified>
  <dc:title xmlns:dc="http://purl.org/dc/elements/1.1/">Untitled</dc:title>
  <dc:description xmlns:dc="http://purl.org/dc/elements/1.1/"/>
  <dc:subject xmlns:dc="http://purl.org/dc/elements/1.1/"/>
  <cp:keywords/>
  <cp:category/>
</cp:coreProperties>
</file>